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5" r:id="rId5"/>
    <sheet name="Consolidated_Statements_of_Cha1" sheetId="6" r:id="rId6"/>
    <sheet name="Consolidated_Statements_of_Cas" sheetId="7" r:id="rId7"/>
    <sheet name="BUSINESS_OVERVIEW_AND_SUMMARY_" sheetId="56" r:id="rId8"/>
    <sheet name="CASH_AND_CASH_EQUIVALENTS" sheetId="57" r:id="rId9"/>
    <sheet name="OTHER_CURRENT_ASSETS" sheetId="58" r:id="rId10"/>
    <sheet name="PROPERTY_AND_EQUIPMENT" sheetId="59" r:id="rId11"/>
    <sheet name="DEFERRED_FINANCING_COSTS" sheetId="60" r:id="rId12"/>
    <sheet name="OTHER_LONG_TERM_ASSETS" sheetId="61" r:id="rId13"/>
    <sheet name="DEFERRED_REVENUE" sheetId="62" r:id="rId14"/>
    <sheet name="INCOME_TAXES" sheetId="63" r:id="rId15"/>
    <sheet name="CONVERTIBLE_PROMISSORY_NOTES" sheetId="64" r:id="rId16"/>
    <sheet name="RELATED_PARTY_TRANSACTIONS" sheetId="65" r:id="rId17"/>
    <sheet name="FAIR_VALUE_OF_DERIVATIVE_FINAN" sheetId="66" r:id="rId18"/>
    <sheet name="COMMITMENTS_AND_CONTINGENCIES" sheetId="67" r:id="rId19"/>
    <sheet name="SIGNIFICANT_CONTRACTUAL_SERVIC" sheetId="68" r:id="rId20"/>
    <sheet name="EQUITY" sheetId="69" r:id="rId21"/>
    <sheet name="OPTIONS_AND_WARRANTS" sheetId="70" r:id="rId22"/>
    <sheet name="LICENSES_AND_GAIN_ON_EXTINGUIS" sheetId="71" r:id="rId23"/>
    <sheet name="BUSINESS_OVERVIEW_AND_SUMMARY_1" sheetId="72" r:id="rId24"/>
    <sheet name="OTHER_CURRENT_ASSETS_Tables" sheetId="73" r:id="rId25"/>
    <sheet name="PROPERTY_AND_EQUIPMENT_Tables" sheetId="74" r:id="rId26"/>
    <sheet name="RELATED_PARTY_TRANSACTIONS_Tab" sheetId="75" r:id="rId27"/>
    <sheet name="FAIR_VALUE_OF_DERIVATIVE_FINAN1" sheetId="76" r:id="rId28"/>
    <sheet name="OPTIONS_AND_WARRANTS_Tables" sheetId="77" r:id="rId29"/>
    <sheet name="Recovered_Sheet1" sheetId="78" r:id="rId30"/>
    <sheet name="Cash_and_Cash_Equivalents_Addi" sheetId="31" r:id="rId31"/>
    <sheet name="Other_Current_Assets_Detail" sheetId="32" r:id="rId32"/>
    <sheet name="Other_Current_Assets_Additiona" sheetId="79" r:id="rId33"/>
    <sheet name="Property_and_Equipment_Detail" sheetId="34" r:id="rId34"/>
    <sheet name="Property_and_Equipment_Additio" sheetId="35" r:id="rId35"/>
    <sheet name="Deferred_Financing_Costs_Addit" sheetId="36" r:id="rId36"/>
    <sheet name="Other_Long_Term_Assets_Additio" sheetId="80" r:id="rId37"/>
    <sheet name="Deferred_Revenue_Additional_In" sheetId="81" r:id="rId38"/>
    <sheet name="Income_Taxes_Additional_Inform" sheetId="39" r:id="rId39"/>
    <sheet name="Convertible_Promissory_Notes_A" sheetId="82" r:id="rId40"/>
    <sheet name="Summary_of_Changes_in_Converti" sheetId="41" r:id="rId41"/>
    <sheet name="Related_Party_Transactions_Add" sheetId="83" r:id="rId42"/>
    <sheet name="Summary_of_Changes_in_Converti1" sheetId="43" r:id="rId43"/>
    <sheet name="Fair_Value_of_Derivatives_Fina" sheetId="44" r:id="rId44"/>
    <sheet name="Changes_in_Fair_Value_of_Deriv" sheetId="45" r:id="rId45"/>
    <sheet name="Variables_used_in_Lattice_Opti" sheetId="46" r:id="rId46"/>
    <sheet name="Commitments_and_Contingencies_" sheetId="84" r:id="rId47"/>
    <sheet name="Recovered_Sheet2" sheetId="48" r:id="rId48"/>
    <sheet name="Equity_Additional_Information_" sheetId="85" r:id="rId49"/>
    <sheet name="Options_and_Warrants_Additiona" sheetId="50" r:id="rId50"/>
    <sheet name="Summary_Information_Regarding_" sheetId="86" r:id="rId51"/>
    <sheet name="Summary_of_Options_Outstanding" sheetId="52" r:id="rId52"/>
    <sheet name="Summary_of_Warrant_Outstanding" sheetId="53" r:id="rId53"/>
    <sheet name="Recovered_Sheet3" sheetId="87" r:id="rId54"/>
  </sheets>
  <calcPr calcId="0"/>
</workbook>
</file>

<file path=xl/sharedStrings.xml><?xml version="1.0" encoding="utf-8"?>
<sst xmlns="http://schemas.openxmlformats.org/spreadsheetml/2006/main" count="11508" uniqueCount="846">
  <si>
    <t>Document and Entity Information (USD $)</t>
  </si>
  <si>
    <t>12 Months Ended</t>
  </si>
  <si>
    <t>Dec. 31, 2013</t>
  </si>
  <si>
    <t>Feb. 24, 2014</t>
  </si>
  <si>
    <t>Jun. 28, 2013</t>
  </si>
  <si>
    <t>Document Type</t>
  </si>
  <si>
    <t>'10-K</t>
  </si>
  <si>
    <t>'</t>
  </si>
  <si>
    <t>Amendment Flag</t>
  </si>
  <si>
    <t>'false</t>
  </si>
  <si>
    <t>Document Period End Date</t>
  </si>
  <si>
    <t>Document Fiscal Year Focus</t>
  </si>
  <si>
    <t>'2013</t>
  </si>
  <si>
    <t>Document Fiscal Period Focus</t>
  </si>
  <si>
    <t>'FY</t>
  </si>
  <si>
    <t>Trading Symbol</t>
  </si>
  <si>
    <t>'OPXA</t>
  </si>
  <si>
    <t>Entity Registrant Name</t>
  </si>
  <si>
    <t>'OPEXA THERAPEUTICS, INC.</t>
  </si>
  <si>
    <t>Entity Central Index Key</t>
  </si>
  <si>
    <t>'000106930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Other current assets</t>
  </si>
  <si>
    <t>Total current assets</t>
  </si>
  <si>
    <t>Property &amp; equipment, net of accumulated depreciation of $1,718,477 and $1,494,510, respectively</t>
  </si>
  <si>
    <t>Restricted cash</t>
  </si>
  <si>
    <t>Deferred financing costs, net of amortization of $0 and $58,639, respectively</t>
  </si>
  <si>
    <t>Other long term assets</t>
  </si>
  <si>
    <t>Total assets</t>
  </si>
  <si>
    <t>Current liabilities:</t>
  </si>
  <si>
    <t>Accounts payable</t>
  </si>
  <si>
    <t>Accrued expenses</t>
  </si>
  <si>
    <t>Deferred revenue</t>
  </si>
  <si>
    <t>Total current liabilities</t>
  </si>
  <si>
    <t>Long term liabilities:</t>
  </si>
  <si>
    <t>Total liabilities</t>
  </si>
  <si>
    <t>Commitments and contingencies</t>
  </si>
  <si>
    <t>'  </t>
  </si>
  <si>
    <t>Stockholders' equity:</t>
  </si>
  <si>
    <t>Preferred stock, no par value, 10,000,000 shares authorized, none issued and outstanding</t>
  </si>
  <si>
    <t>Common stock, $0.01 par value, 100,000,000 shares authorized, 27,546,058 and 6,249,369 shares issued and outstanding</t>
  </si>
  <si>
    <t>Additional paid in capital</t>
  </si>
  <si>
    <t>Deficit accumulated during the development stage</t>
  </si>
  <si>
    <t>Total stockholders' equity</t>
  </si>
  <si>
    <t>Total liabilities and stockholders' equity</t>
  </si>
  <si>
    <t>Unrelated Party Transactions</t>
  </si>
  <si>
    <t>Convertible debt, net of unamortized discount</t>
  </si>
  <si>
    <t>Related Party Transactions</t>
  </si>
  <si>
    <t>Consolidated Balance Sheets (Parenthetical) (USD $)</t>
  </si>
  <si>
    <t>Property &amp; equipment, accumulated depreciation</t>
  </si>
  <si>
    <t>Deferred financing costs, amortization</t>
  </si>
  <si>
    <t>Convertible debt, unamortized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31 Months Ended</t>
  </si>
  <si>
    <t>Revenue:</t>
  </si>
  <si>
    <t>Option revenue</t>
  </si>
  <si>
    <t>Research and development</t>
  </si>
  <si>
    <t>General and administrative</t>
  </si>
  <si>
    <t>Depreciation</t>
  </si>
  <si>
    <t>Loss on disposal of fixed assets</t>
  </si>
  <si>
    <t>Operating loss</t>
  </si>
  <si>
    <t>Interest income</t>
  </si>
  <si>
    <t>Other income and expense, net</t>
  </si>
  <si>
    <t>Loss on extinguishment of debt</t>
  </si>
  <si>
    <t>Gain on derivative instruments</t>
  </si>
  <si>
    <t>Gain on sale of technology</t>
  </si>
  <si>
    <t>Interest expense</t>
  </si>
  <si>
    <t>Net loss</t>
  </si>
  <si>
    <t>Basic and diluted loss per share</t>
  </si>
  <si>
    <t>Weighted average shares outstanding</t>
  </si>
  <si>
    <t>Consolidated Statements of Changes In Stockholders' Equity (USD $)</t>
  </si>
  <si>
    <t>11 Months Ended</t>
  </si>
  <si>
    <t>Dec. 31, 2003</t>
  </si>
  <si>
    <t>Dec. 31, 2011</t>
  </si>
  <si>
    <t>Dec. 31, 2010</t>
  </si>
  <si>
    <t>Dec. 31, 2009</t>
  </si>
  <si>
    <t>Dec. 31, 2008</t>
  </si>
  <si>
    <t>Dec. 31, 2007</t>
  </si>
  <si>
    <t>Dec. 31, 2006</t>
  </si>
  <si>
    <t>Dec. 31, 2005</t>
  </si>
  <si>
    <t>Dec. 31, 2004</t>
  </si>
  <si>
    <t>Cash</t>
  </si>
  <si>
    <t>Beneficial Conversion Feature</t>
  </si>
  <si>
    <t>Warrants Attached to Debt</t>
  </si>
  <si>
    <t>Services</t>
  </si>
  <si>
    <t>Reverse merger with Sportan</t>
  </si>
  <si>
    <t>Convertible debt</t>
  </si>
  <si>
    <t>Debt</t>
  </si>
  <si>
    <t>Purchase Agreements</t>
  </si>
  <si>
    <t>Common Stock</t>
  </si>
  <si>
    <t>Licensing Agreements</t>
  </si>
  <si>
    <t>Accrued Interest</t>
  </si>
  <si>
    <t>Additional Paid in Capital</t>
  </si>
  <si>
    <t>Accumulated Deficit</t>
  </si>
  <si>
    <t>Cumulative effect of change in accounting principle</t>
  </si>
  <si>
    <t>Conversion of convertible notes (in shares)</t>
  </si>
  <si>
    <t>Conversion of convertible notes</t>
  </si>
  <si>
    <t>Par value adjustment</t>
  </si>
  <si>
    <t>Change in derivative liability</t>
  </si>
  <si>
    <t>Discount related to:</t>
  </si>
  <si>
    <t>Discount</t>
  </si>
  <si>
    <t>Shares issued for:</t>
  </si>
  <si>
    <t>Exercise of options (in shares)</t>
  </si>
  <si>
    <t>Exercise of options</t>
  </si>
  <si>
    <t>Acquisition of Opexa (in shares)</t>
  </si>
  <si>
    <t>Acquisition of Opexa</t>
  </si>
  <si>
    <t>Exercise of warrants (shares)</t>
  </si>
  <si>
    <t>Shares issued (in shares)</t>
  </si>
  <si>
    <t>Shares issued</t>
  </si>
  <si>
    <t>Exercise of warrants</t>
  </si>
  <si>
    <t>Restricted stock awards (in shares)</t>
  </si>
  <si>
    <t>Restricted stock awards</t>
  </si>
  <si>
    <t>Warrant expense</t>
  </si>
  <si>
    <t>Shares repurchased and cancelled (in shares)</t>
  </si>
  <si>
    <t>Issuance of warrants for cash</t>
  </si>
  <si>
    <t>Shares cancelled (in shares)</t>
  </si>
  <si>
    <t>Shares cancelled</t>
  </si>
  <si>
    <t>Shares repurchased and cancelled</t>
  </si>
  <si>
    <t>Stock-based compensation expense</t>
  </si>
  <si>
    <t>Transition of warrants from equity instruments to liability instruments</t>
  </si>
  <si>
    <t>Ending Balances (in shares)</t>
  </si>
  <si>
    <t>Ending Balances</t>
  </si>
  <si>
    <t>Consolidated Statements of Changes In Stockholders' Equity (Parenthetical) (USD $)</t>
  </si>
  <si>
    <t>In Millions, unless otherwise specified</t>
  </si>
  <si>
    <t>Share purchase agreement, value</t>
  </si>
  <si>
    <t>Consolidated Statements of Cash Flows (USD $)</t>
  </si>
  <si>
    <t>Cash flows from operating activities</t>
  </si>
  <si>
    <t>Adjustments to reconcile net loss to net cash used in operating activities</t>
  </si>
  <si>
    <t>Stock payable for acquired research and development</t>
  </si>
  <si>
    <t>Stock issued for acquired research and development</t>
  </si>
  <si>
    <t>Stock issued for services</t>
  </si>
  <si>
    <t>Stock issued for debt in excess of principal</t>
  </si>
  <si>
    <t>Amortization of discount on notes payable due to warrants and beneficial conversion feature</t>
  </si>
  <si>
    <t>Amortization of debt financing costs</t>
  </si>
  <si>
    <t>Option and warrant expense</t>
  </si>
  <si>
    <t>(Gain) loss on derivative instruments</t>
  </si>
  <si>
    <t>Changes in:</t>
  </si>
  <si>
    <t>Accounts payable - third parties and related parties</t>
  </si>
  <si>
    <t>Other assets</t>
  </si>
  <si>
    <t>Net cash used in operating activities</t>
  </si>
  <si>
    <t>Cash flows from investing activities</t>
  </si>
  <si>
    <t>Purchase of property &amp; equipment</t>
  </si>
  <si>
    <t>Net cash used in investing activities</t>
  </si>
  <si>
    <t>Cash flows from financing activities</t>
  </si>
  <si>
    <t>Common stock and warrants sold for cash, net of offering costs</t>
  </si>
  <si>
    <t>Common stock repurchased and canceled</t>
  </si>
  <si>
    <t>Proceeds from exercise of warrants and options</t>
  </si>
  <si>
    <t>Deferred financing and offering costs</t>
  </si>
  <si>
    <t>Repayments on notes payable</t>
  </si>
  <si>
    <t>Net cash provided by financing activities</t>
  </si>
  <si>
    <t>Net change in cash and cash equivalents</t>
  </si>
  <si>
    <t>Cash and cash equivalents at beginning of period</t>
  </si>
  <si>
    <t>Cash and cash equivalents at end of period</t>
  </si>
  <si>
    <t>Cash paid for:</t>
  </si>
  <si>
    <t>Income tax</t>
  </si>
  <si>
    <t>Interest</t>
  </si>
  <si>
    <t>NON-CASH TRANSACTIONS</t>
  </si>
  <si>
    <t>Issuance of common stock to Sportan shareholders</t>
  </si>
  <si>
    <t>Issuance of common stock for accrued interest</t>
  </si>
  <si>
    <t>Issuance of warrants to placement agent</t>
  </si>
  <si>
    <t>Conversion of notes payable to common stock</t>
  </si>
  <si>
    <t>Conversion of accrued liabilities to common stock</t>
  </si>
  <si>
    <t>Conversion of accounts payable to note payable</t>
  </si>
  <si>
    <t>Discount on convertible notes relating to:</t>
  </si>
  <si>
    <t>Warrants</t>
  </si>
  <si>
    <t>Beneficial conversion feature</t>
  </si>
  <si>
    <t>Stock attached to notes</t>
  </si>
  <si>
    <t>Fair value of derivative instrument</t>
  </si>
  <si>
    <t>Derivative reclassified to equity</t>
  </si>
  <si>
    <t>Unpaid additions to property and equipment</t>
  </si>
  <si>
    <t>Amortization of deferred offering costs to paid-in capital</t>
  </si>
  <si>
    <t>Shares issued as deferred offering costs</t>
  </si>
  <si>
    <t>Unpaid offering costs</t>
  </si>
  <si>
    <t>Third Parties</t>
  </si>
  <si>
    <t>Proceeds from convertible debt</t>
  </si>
  <si>
    <t>Related Parties</t>
  </si>
  <si>
    <t>BUSINESS OVERVIEW AND SUMMARY OF ACCOUNTING POLICIES</t>
  </si>
  <si>
    <t>NOTE 1—BUSINESS OVERVIEW AND SUMMARY OF ACCOUNTING POLICIES</t>
  </si>
  <si>
    <r>
      <t>Description of Business</t>
    </r>
    <r>
      <rPr>
        <sz val="10"/>
        <color theme="1"/>
        <rFont val="Times New Roman"/>
        <family val="1"/>
      </rPr>
      <t xml:space="preserve">.  Opexa Therapeutics, Inc. (“Opexa” or “the Company”) was initially incorporated as Sportan United Industries, Inc. (“Sportan”) in Texas in March 1991. In June 2004, PharmaFrontiers Corp. (“PharmaFrontiers”) was acquired by Sportan in a transaction accounted for as a reverse acquisition. PharmaFrontiers’ shareholders were issued Sportan shares in exchange for all of the outstanding common shares of PharmaFrontiers. Concurrent with the transaction, Sportan changed its name to PharmaFrontiers. During its development stage as a biopharmaceutical company, PharmaFrontiers acquired the worldwide exclusive license to a stem cell technology developed at Argonne National Laboratory, a U.S. Department of Energy Laboratory operated by the University of Chicago, in which adult multi-potent stem cells are derived from monocytes obtained from the patient’s own blood (the “Stem Cell License”). A patent application was filed in November 2003 with the United States Patent and Trade Office regarding the technology involved in the Stem Cell License. The initial focus for this technology is the further development of this monocyte-derived stem cell technology as a platform for the </t>
    </r>
    <r>
      <rPr>
        <i/>
        <sz val="10"/>
        <color theme="1"/>
        <rFont val="Times New Roman"/>
        <family val="1"/>
      </rPr>
      <t>in vitro</t>
    </r>
    <r>
      <rPr>
        <sz val="10"/>
        <color theme="1"/>
        <rFont val="Times New Roman"/>
        <family val="1"/>
      </rPr>
      <t xml:space="preserve"> generation of highly specialized cells for potential application in autologous cell therapy for patients with diabetes mellitus (the “Diabetes Program”).</t>
    </r>
  </si>
  <si>
    <t> In October 2004, PharmaFrontiers acquired all of the outstanding stock of Opexa Pharmaceuticals, Inc. (“Opexa Pharmaceuticals”), a biopharmaceutical company that previously acquired the exclusive worldwide license from Baylor College of Medicine to an patient specific, autologous T-cell immunotherapy, Tcelna® (formerly known as Tovaxin), for the initial treatment of multiple sclerosis (MS). In June 2006, the Company changed its name to Opexa Therapeutics, Inc. from PharmaFrontiers Corp. and, in January 2007, Opexa Therapeutics, Inc., the parent, merged with its wholly owned subsidiary, Opexa Pharmaceuticals with Opexa Therapeutics, Inc. being the surviving company.</t>
  </si>
  <si>
    <t>In August 2009, Opexa entered into an exclusive agreement with Novartis Institutes for BioMedical Research, Inc. (“Novartis”) whereby Novartis acquired Opexa’s rights to the Stem Cell License and associated technology platform and had full responsibility for funding and carrying out all research, development and commercialization activities.  Opexa received an upfront cash payment of $3 million at the time the agreement was entered into and subsequently received $0.5 million as a technology transfer fee milestone. In November 2011, Opexa re-acquired the stem cell assets from Novartis in consideration for releasing Novartis with respect to any further payment obligations owed to Opexa by Novartis.  In connection with the re-acquisition of the stem cell assets, a related license agreement with the University of Chicago was re-assigned to Opexa.  Opexa and the University of Chicago entered into a Fourth Amended and Restated License Agreement in connection with such assignment to Opexa.</t>
  </si>
  <si>
    <t>In September 2012, Opexa initiated a Phase IIb clinical trial of Tcelna in patients with secondary progressive MS (“SPMS”). Previously, in September 2008, the Company completed a Phase IIb clinical study of Tcelna in the relapsing-remitting MS (“RRMS”) indication.</t>
  </si>
  <si>
    <t>Opexa operates in a highly regulated and competitive environment. The manufacturing and marketing of pharmaceutical products require approval from, and are subject to, ongoing oversight by the Food and Drug Administration, or FDA, in the United States, by the European Medicines Agency, or EMA, in the E.U. and by comparable agencies in other countries. Obtaining approval for a new therapeutic product is never certain and may take many years and may involve expenditure of substantial resources.  Tcelna is in development stage and Opexa has not applied for a Biologics License Application (BLA) for Tcelna with the FDA nor a similar regulatory licensure in any other country, and thus Tcelna is not approved to be marketed in any country.</t>
  </si>
  <si>
    <r>
      <t>Development Stage Company.</t>
    </r>
    <r>
      <rPr>
        <sz val="10"/>
        <color theme="1"/>
        <rFont val="Times New Roman"/>
        <family val="1"/>
      </rPr>
      <t xml:space="preserve"> Opexa is considered to be in development stage and has had no commercial revenues to date.</t>
    </r>
  </si>
  <si>
    <r>
      <t>Reverse Stock Split.</t>
    </r>
    <r>
      <rPr>
        <sz val="10"/>
        <color theme="1"/>
        <rFont val="Times New Roman"/>
        <family val="1"/>
      </rPr>
      <t>  In June, 2006, Opexa effected a one-for-ten reverse stock split of its common stock.</t>
    </r>
  </si>
  <si>
    <t>On December 14, 2012, Opexa effected a one-for-four reverse stock split of its common stock (the "1:4 Reverse Stock Split") which decreased the number of common shares issued and outstanding from approximately 23.6 million shares to approximately 5.9 million shares as of December 14, 2012.  The number of authorized shares of common stock and preferred stock remained the same following the 1:4 Reverse Stock Split.</t>
  </si>
  <si>
    <t>Unless otherwise noted, impacted amounts included in the consolidated financial statements and notes thereto have been retroactively adjusted for the stock splits as if such stock splits occurred on the first day of the first period presented. Impacted amounts include shares of common stock issued and outstanding, shares underlying convertible promissory notes, warrants and stock options, shares reserved, conversion prices of convertible securities, exercise prices of warrants or options, and loss per share. There was no impact on preferred or common stock authorized resulting from the 1:4 Reverse Stock Split.</t>
  </si>
  <si>
    <r>
      <t>Principals of Consolidation.  </t>
    </r>
    <r>
      <rPr>
        <sz val="10"/>
        <color theme="1"/>
        <rFont val="Times New Roman"/>
        <family val="1"/>
      </rPr>
      <t>The financial statements include the accounts of Opexa and its former wholly-owned subsidiary, Opexa Pharmaceuticals through December 31, 2006. All intercompany accounts and transactions have been eliminated.</t>
    </r>
  </si>
  <si>
    <t>The consolidated financial statements include the accounts of Opexa and its wholly owned subsidiary, Opexa Hong Kong Limited (“Opexa Hong Kong”).  Opexa Hong Kong was formed in the Hong Kong Special Administrative Region during 2012 in order to facilitate potential development collaborations in the pan-Asian region.  Presently, Opexa Hong Kong has not entered into any agreements and has not recognized any revenues as of December 31, 2013. All intercompany transactions and balances between Opexa and Opexa Hong Kong are eliminated in consolidation.</t>
  </si>
  <si>
    <r>
      <t>Use of Estimates in Financial Statement Preparation.</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r>
      <t>Certain Risks and Concentrations.</t>
    </r>
    <r>
      <rPr>
        <sz val="10"/>
        <color theme="1"/>
        <rFont val="Times New Roman"/>
        <family val="1"/>
      </rPr>
      <t xml:space="preserve"> Opexa is exposed to risks associated with foreign currency transactions insofar as it has used U.S. dollars to fund Opexa Hong Kong’s bank account denominated in Hong Kong dollars.  As the net position of the unhedged Opexa Hong Kong bank account fluctuates, Opexa’s earnings may be negatively affected.  In addition, the reported carrying value of the Company’s Hong Kong dollar-denominated assets and liabilities that remain in Opexa Hong Kong will be affected by fluctuations in the value of the U.S. dollar as compared to the Hong Kong dollar.  Opexa currently does not utilize forward exchange contracts or any type of hedging instruments to hedge foreign exchange risk as Opexa believes that its overall exposure is relatively limited.  As of December 31, 2013, Opexa Hong Kong reported cash and cash equivalents of $10,805 in converted U.S. dollars and does not have any reported liabilities in the consolidated balance sheets.</t>
    </r>
  </si>
  <si>
    <r>
      <t>Revenue Recognition.</t>
    </r>
    <r>
      <rPr>
        <sz val="10"/>
        <color theme="1"/>
        <rFont val="Times New Roman"/>
        <family val="1"/>
      </rPr>
      <t>  Opexa recognizes revenue in accordance with FASB ASC 605, Revenue Recognition. ASC 605 requires that four basic criteria must be met before revenue can be recognized: (1) persuasive evidence of an arrangement exists; (2) delivery has occurred or services rendered; (3) consideration is fixed or determinable; and (4) collectability is reasonably assured.</t>
    </r>
  </si>
  <si>
    <t>On February 4, 2013, Opexa entered into an Option and License Agreement (the “Merck Agreement”) with Ares Trading SA (“Merck”), a wholly owned subsidiary of Merck Serono S.A.  Pursuant to the terms, Merck has an option to acquire an exclusive, worldwide (excluding Japan) license of the Company’s Tcelna program for the treatment of multiple sclerosis (“MS”).  Tcelna is currently in a Phase IIb clinical trial in patients with Secondary Progressive MS (“SPMS”). The option may be exercised by Merck prior to or upon the Company’s completion of the Phase IIb Trial.</t>
  </si>
  <si>
    <t>Opexa received an upfront payment of $5 million for granting the option. If the option is exercised, Merck would pay the Company an upfront license fee of $25 million unless Merck is unable to advance directly into a Phase III clinical trial of Tcelna for SPMS without a further Phase II clinical trial (as determined by Merck), in which event the upfront license fee would be $15 million. After exercising the option, Merck would be solely responsible for funding development, regulatory and commercialization activities for Tcelna in MS, although the Company would retain an option to co-fund certain development in exchange for increased royalty rates.  The Company would also retain rights to Tcelna in Japan, certain rights with respect to the manufacture of Tcelna, and rights outside of MS.</t>
  </si>
  <si>
    <t>Opexa evaluated the Merck Agreement and determined that the $5 million upfront payment from Merck has stand-alone value. Opexa’s continuing performance obligations, in connection with the $5 million payment, include the execution and completion of the Phase IIb clinical trial in SPMS using commercially reasonable efforts at the Company’s own costs.  As a stand-alone value term in the Merck Agreement, the $5 million upfront payment is determined to be a single unit of accounting, and is recognized as revenue on a straight-line basis over the exclusive option period based on the expected completion term of the Phase IIb clinical trial in SPMS. Opexa includes the unrecognized portion of the $5 million as deferred revenue on the consolidated balance sheets.</t>
  </si>
  <si>
    <r>
      <t>Cash and Cash Equivalents.</t>
    </r>
    <r>
      <rPr>
        <sz val="10"/>
        <color theme="1"/>
        <rFont val="Times New Roman"/>
        <family val="1"/>
      </rPr>
      <t xml:space="preserve"> For purposes of the statements of cash flows, cash equivalents include all highly liquid investments with original maturities of three months or less. The primary objectives for the fixed income investment portfolio are liquidity and safety of principal. Investments are made with the objective of achieving the highest rate of return consistent with these two objectives. Opexa’s investment policy limits investments to certain types of instruments issued by institutions primarily with investment grade credit ratings and places restrictions on maturities and concentration by type and issuer.</t>
    </r>
  </si>
  <si>
    <r>
      <t>Supplies Inventory.  </t>
    </r>
    <r>
      <rPr>
        <sz val="10"/>
        <color theme="1"/>
        <rFont val="Times New Roman"/>
        <family val="1"/>
      </rPr>
      <t>Reagents and supplies that will be used to manufacture Tcelna and placebo product in Opexa’s Phase IIb clinical study are recorded as other current assets.  The inventory of these reagents and supplies are determined at the lower of cost or market value with cost determined under the first-in first-out (FIFO) method.</t>
    </r>
  </si>
  <si>
    <r>
      <t>Long-lived Assets.</t>
    </r>
    <r>
      <rPr>
        <sz val="10"/>
        <color theme="1"/>
        <rFont val="Times New Roman"/>
        <family val="1"/>
      </rPr>
      <t xml:space="preserve"> Property and equipment are stated on the basis of historical cost less accumulated depreciation. Depreciation is provided using the straight-line method over the estimated useful lives of the assets. Major renewals and improvements are capitalized, while minor replacements, maintenance and repairs are charged to current operations. Impairment losses are recorded on long-lived assets used in operations when indicators of impairment are present and the undiscounted cash flows estimated to be generated by those assets are less than the assets’ carrying amount.</t>
    </r>
  </si>
  <si>
    <r>
      <t>Deferred costs.  </t>
    </r>
    <r>
      <rPr>
        <sz val="10"/>
        <color theme="1"/>
        <rFont val="Times New Roman"/>
        <family val="1"/>
      </rPr>
      <t>Opexa incurs costs in connection with a debt or equity offering or in connection with the proceeds pursuant to an execution of a strategic agreement.  These costs are recorded as deferred offering or deferred financing costs in the consolidated balance sheets.  Such costs may consist of legal, accounting, underwriting fees and other related items incurred through the date of the debt or equity offering or the date of the execution of the strategic agreement.  Costs in connection with a debt offering are amortized to interest expense over the term of the note instrument.  Costs in connection with the execution of a strategic agreement in which an initial upfront payment is received are offset to the gain recognized in the consolidated statements of operations. Additional paid in capital includes costs recorded as an offset to proceeds in connection with the completion of an equity offering.</t>
    </r>
  </si>
  <si>
    <r>
      <t>Income Taxes.</t>
    </r>
    <r>
      <rPr>
        <sz val="10"/>
        <color theme="1"/>
        <rFont val="Times New Roman"/>
        <family val="1"/>
      </rPr>
      <t xml:space="preserve"> Income tax expense is based on reported earnings before income taxes. Deferred income taxes reflect the impact of temporary differences between assets and liabilities recognized for financial reporting purposes and such amounts recognized for tax purposes, and are measured by applying enacted tax rates in effect in years in which the differences are expected to reverse. A valuation allowance is recorded to reduce the net deferred tax asset to zero because it is more likely than not that the deferred tax asset will not be realized. The Company recognizes the effect of income tax positions only if those positions are more likely than not of being sustained upon an examination.</t>
    </r>
  </si>
  <si>
    <r>
      <t>Stock-Based Compensation.</t>
    </r>
    <r>
      <rPr>
        <sz val="10"/>
        <color theme="1"/>
        <rFont val="Times New Roman"/>
        <family val="1"/>
      </rPr>
      <t xml:space="preserve"> Opexa accounts for share-based awards issued to employees in accordance with FASB ASC 718. Accordingly, employee share-based payment compensation is measured at the grant date, based on the fair value of the award, and is recognized as an expense over the requisite service period (generally the vesting is over a 3-year period). Additionally, share-based awards to non-employees are expensed over the period in which the related services are rendered at their fair value.</t>
    </r>
  </si>
  <si>
    <r>
      <t>Research and Development.</t>
    </r>
    <r>
      <rPr>
        <sz val="10"/>
        <color theme="1"/>
        <rFont val="Times New Roman"/>
        <family val="1"/>
      </rPr>
      <t xml:space="preserve"> Research and development expenses are expensed in the consolidated statements of operations as incurred in accordance with FASB ASC 730, </t>
    </r>
    <r>
      <rPr>
        <i/>
        <sz val="10"/>
        <color theme="1"/>
        <rFont val="Times New Roman"/>
        <family val="1"/>
      </rPr>
      <t>Research and Development</t>
    </r>
    <r>
      <rPr>
        <sz val="10"/>
        <color theme="1"/>
        <rFont val="Times New Roman"/>
        <family val="1"/>
      </rPr>
      <t>.  Research and development expenses include salaries, related employee expenses, clinical trial expenses, research expenses, consulting fees, and laboratory costs. In instances in which the Company enters into agreements with third parties for research and development activities, Opexa may prepay fees for services at the initiation of the contract. Opexa records the prepayment as a prepaid asset in the consolidated balance sheets and amortizes the asset into research and development expense in the consolidated statements of operations over the period of time the contracted research and development services are performed.  Other types of arrangements with third parties may be fixed fee or fee for service, and may include monthly payments or payments upon completion of milestones or deliverables. Opexa expenses the costs of licenses of patents and the prosecution of patents until the issuance of such patents and the commercialization of related products is reasonably assured. Research and development expense for the years ended December 31, 2013 and 2012 was $9,181,090 and $6,318,476, respectively.</t>
    </r>
  </si>
  <si>
    <r>
      <t>Foreign Currency Translation and Transaction Gains and Losses</t>
    </r>
    <r>
      <rPr>
        <sz val="10"/>
        <color theme="1"/>
        <rFont val="Times New Roman"/>
        <family val="1"/>
      </rPr>
      <t xml:space="preserve">.  Opexa records foreign currency translation adjustments and transaction gains and losses in accordance with FASB ASC 830, </t>
    </r>
    <r>
      <rPr>
        <i/>
        <sz val="10"/>
        <color theme="1"/>
        <rFont val="Times New Roman"/>
        <family val="1"/>
      </rPr>
      <t>Foreign Currency Matters</t>
    </r>
    <r>
      <rPr>
        <sz val="10"/>
        <color theme="1"/>
        <rFont val="Times New Roman"/>
        <family val="1"/>
      </rPr>
      <t>.  For the Company’s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tockholders’ equity, except for intercompany transactions that are of a short-term nature with Opexa Hong Kong that are consolidated, combined or accounted for by the equity method in Opexa’s consolidated financial statements. Opexa Hong Kong has transactions in Hong Kong dollars. Opexa records transaction gains and losses in its consolidated statements of operations related to the recurring measurement and settlement of such transactions.  For the year ended December 31, 2013, Opexa did not record any gains and losses resulting from the translation of the functional currency into U.S. dollars and thus did not report any cumulative foreign currency translation adjustments in stockholders’ equity in the consolidated balance sheets.</t>
    </r>
  </si>
  <si>
    <r>
      <t>Net Loss per Share</t>
    </r>
    <r>
      <rPr>
        <sz val="10"/>
        <color theme="1"/>
        <rFont val="Times New Roman"/>
        <family val="1"/>
      </rPr>
      <t>.  Basic and diluted net loss per share is calculated based on the net loss attributable to common shareholders divided by the weighted average number of shares outstanding for the period excluding any dilutive effects of options, warrants, unvested share awards and convertible securities.</t>
    </r>
  </si>
  <si>
    <t>CASH AND CASH EQUIVALENTS</t>
  </si>
  <si>
    <t>NOTE 2—CASH AND CASH EQUIVALENTS</t>
  </si>
  <si>
    <t>As of December 31, 2013, Opexa invested approximately $23.5 million in a savings account. For the year ended December 31, 2013, the savings account recognized an average market yield of 0.16%.  Interest income of $14,985 was recognized for the year ended December 31, 2013 in the consolidated statements of operations.</t>
  </si>
  <si>
    <t>As of December 31, 2013 and 2012, Opexa invested approximately $24,500 in a money market fund investing exclusively in high-quality, short-term money market instruments consisting of U.S. government obligations and repurchase agreements collateralized by the U.S. Government. While this fund seeks current income while preserving capital and liquidity, the fund is subject to risk, including U.S. government obligations risk, and is not federally insured or guaranteed by or obligations of the Federal Deposit Insurance Corporation or any other agency. For the years ended December 31, 2013 and 2012, the money market fund recognized an average market yield of 0.01%. Interest income of $280 was recognized for the year ended December 31, 2012 in the consolidated statements of operations.</t>
  </si>
  <si>
    <t>Opexa issued a total of $4,085,000 in principal amount of convertible secured promissory notes to related parties and third parties on July 25, 2012 (see Note 9 and Note 10).  As part of the security interest granted by Opexa to the investors, $1.0 million of the proceeds were required to be maintained in an account subject to a deposit account control agreement while the notes were outstanding.  As of December 31, 2012, the $1.0 million balance in the controlled account was reported as restricted cash in the consolidated balance sheets. Pursuant to a waiver executed by the holders of in excess of two-thirds of the principal amount of the outstanding July 2012 Notes and accepted by Opexa, the amount of the cash subject to the deposit control agreement was reduced to $500,000 on January 29, 2013. In exchange for such waiver, the Company issued warrants to the holders of the July 2012 Notes to purchase an aggregate of 187,500 shares of the Company’s common stock (see Note 15). Pursuant to the Notes’ amendment and the Company’s subsequent conversion of all outstanding July 2012 Notes into shares of common stock on September 24, 2013 (see Note 9), the deposit control agreement was terminated which reduced restricted cash to $0 as of December 31, 2013.</t>
  </si>
  <si>
    <t>OTHER CURRENT ASSETS</t>
  </si>
  <si>
    <t>NOTE 3—OTHER CURRENT ASSETS</t>
  </si>
  <si>
    <t>Other current assets consisted of the following at December 31, 2013 and 2012:</t>
  </si>
  <si>
    <t>Description</t>
  </si>
  <si>
    <t>Supplies inventory</t>
  </si>
  <si>
    <t>$</t>
  </si>
  <si>
    <t>Deferred offering costs</t>
  </si>
  <si>
    <t>Prepaid expenses</t>
  </si>
  <si>
    <t>Supplies inventory at December 31, 2013 and 2012 includes reagents and supplies that will be used to manufacture Tcelna and placebo product in Opexa’s Phase IIb clinical study. Opexa amortizes these prepaid reagents and supplies to research and development costs in the consolidated statements of operations over the course of the clinical study.</t>
  </si>
  <si>
    <t>Deferred offering costs at December 31, 2013 and 2012 include costs incurred from third parties in connection with the implementation of a $1.5 million Purchase Agreement in November 2012 pursuant to which Opexa has the right to sell to Lincoln Park Capital Fund, LLC (“Lincoln Park”) up to $1.5 million in shares of its common stock, subject to certain conditions and limitations.  As of December 31, 2013 and 2012, the remaining costs of $134,518 and $159,462, respectively, in connection with the implementation of the $1.5 million Purchase Agreement remained capitalized and are included in other current assets in the consolidated balance sheets.  Upon the sales of shares of common stock under the $1.5 million Purchase Agreement, the capitalized costs are offset against the proceeds of such sales of shares of common stock.</t>
  </si>
  <si>
    <t>Deferred offering costs at December 31, 2012 also include costs incurred from third parties in connection with the implementation of a $15.0 million Purchase Agreement in November 2012 pursuant to which Opexa has the right to sell to Lincoln Park up to $15.0 million in shares of its common stock, subject to certain conditions and limitations. At December 31, 2012, deferred offering costs of $79,732 in connection with the implementation of the $15.0 million Purchase Agreement were capitalized and included in other current assets in the consolidated balance sheets.  As of December 31, 2013, deferred offering costs of $103,636 in connection with the implementation of the $15.0 million Purchase Agreement are capitalized and included in other long term assets in the consolidated balance sheets (see Note 6).</t>
  </si>
  <si>
    <t>Deferred offering costs at December 31, 2012 also include costs incurred from third parties in connection with the implementation of an at-the-market program (“ATM Agreement”) in September 2012 pursuant to which Opexa could sell shares of its common stock from time to time depending upon market demand through a sales agent in transactions deemed to be an “at-the-market” offering as defined in Rule 415 of the Securities Act of 1933.  As of December 31, 2012, the deferred offering costs of $101,972 in connection with the implementation of the ATM Agreement were capitalized and are included in other current assets in the consolidated balance sheets. Upon the sales of any shares of common stock under the ATM Agreement, the capitalized costs were offset against the proceeds of such sales of shares of common stock.  During December 2013, the remaining costs in connection with the implementation of the ATM Agreement were charged to general and administrative expense in the consolidated statements of operations as the Company determined that the ATM Agreement would need to be refreshed with a successor sales agent to the original sales agent.</t>
  </si>
  <si>
    <t>Prepaid expenses at December 31, 2013 and 2012 also include costs incurred from third parties in connection with the Merck Agreement (see Note 1).  As of December 31, 2013, the remaining costs of $44,069 in connection with the Merck Agreement that are expected to be amortized over the upcoming twelve month period are capitalized and included in other current assets in the consolidated balance sheets.  The remaining costs of $74,030 in connection with the Merck Agreement that are expected to be amortized beyond the upcoming twelve month period are capitalized and included in other long term assets in the consolidated balance sheets (see Note 6).</t>
  </si>
  <si>
    <t>PROPERTY AND EQUIPMENT</t>
  </si>
  <si>
    <t>NOTE 4—PROPERTY AND EQUIPMENT</t>
  </si>
  <si>
    <t>Property and equipment consisted of the following at December 31, 2013 and 2012:</t>
  </si>
  <si>
    <t>Life</t>
  </si>
  <si>
    <t>Computer equipment</t>
  </si>
  <si>
    <t>3 years</t>
  </si>
  <si>
    <t>Office furniture and equipment</t>
  </si>
  <si>
    <t>5-7 years</t>
  </si>
  <si>
    <t>Software</t>
  </si>
  <si>
    <t>3 years</t>
  </si>
  <si>
    <t>Laboratory equipment</t>
  </si>
  <si>
    <t>7 years</t>
  </si>
  <si>
    <t>Leasehold improvements</t>
  </si>
  <si>
    <t>10 years</t>
  </si>
  <si>
    <t>Manufacturing equipment</t>
  </si>
  <si>
    <t>Subtotal</t>
  </si>
  <si>
    <t>Less: accumulated depreciation</t>
  </si>
  <si>
    <t>(1,718,477</t>
  </si>
  <si>
    <t>)</t>
  </si>
  <si>
    <t>(1,494,510</t>
  </si>
  <si>
    <t>Property and equipment, net</t>
  </si>
  <si>
    <t>Property and equipment is carried at cost less accumulated depreciation. Depreciation is calculated by the straight-line method over the estimated useful life of three to ten years, depending upon the type of equipment, except for leasehold improvements which are amortized using the straight-line method over the remaining lease term or the life of the asset, whichever is shorter. The cost of repairs and maintenance is charged as an expense to the consolidated statements of operations as incurred. Depreciation expense totaled $335,597 and $303,677 for the years ended December 31, 2013 and 2012, respectively.</t>
  </si>
  <si>
    <t>DEFERRED FINANCING COSTS</t>
  </si>
  <si>
    <t>NOTE 5- DEFERRED FINANCING COSTS</t>
  </si>
  <si>
    <t>Deferred financing costs consisted of costs incurred from third parties in conjunction with the July 2012 Notes. The costs in connection with the debt financing were capitalized and are amortized to interest expense over the term of the related debt. In connection with the September 24, 2013 conversion of the July 2012 Notes, the balance of the unamortized deferred financing costs of $86,231 was charged to loss on debt extinguishment.</t>
  </si>
  <si>
    <t>OTHER LONG TERM ASSETS</t>
  </si>
  <si>
    <t>NOTE 6—OTHER LONG TERM ASSETS</t>
  </si>
  <si>
    <t>Other long term assets at December 31, 2013 include deferred offering costs of $103,636 which were incurred from third parties in connection with the implementation of a $15.0 million Purchase Agreement in November 2012 pursuant to which Opexa has the right to sell to Lincoln Park up to $15.0 million in shares of its common stock, subject to certain conditions and limitations.</t>
  </si>
  <si>
    <t>Other long term assets at December 31, 2013 also include costs incurred from third parties in connection with the Merck Agreement (see Note 1) amount to $74,030 that are expected to be amortized beyond the upcoming twelve month period.</t>
  </si>
  <si>
    <t>DEFERRED REVENUE</t>
  </si>
  <si>
    <t>NOTE 7- DEFERRED REVENUE</t>
  </si>
  <si>
    <t>On February 4, 2013, Opexa entered into the Merck Agreement (see Note 1). Opexa received an upfront payment of $5 million for granting the option. As a “stand-alone value” term in the Merck Agreement, the $5 million upfront payment is determined to be a single unit of accounting, and is recognized as revenue on a straight-line basis over the exclusive option period based on the expected completion term of the Phase IIb clinical trial in SPMS.  Opexa includes the unrecognized portion of the $5 million as deferred revenue on the consolidated balance sheets.</t>
  </si>
  <si>
    <t>INCOME TAXES</t>
  </si>
  <si>
    <t>NOTE 8—INCOME TAXES</t>
  </si>
  <si>
    <t>Opexa uses the liability method, where deferred tax assets and liabilities are determined based on the expected future tax consequences of temporary differences between the carrying amounts of assets and liabilities for financial and income tax reporting purposes.</t>
  </si>
  <si>
    <t>At December 31, 2013 and 2012, Opexa had approximately $76 million and approximately $63 million of unused net operating losses, respectively, available for carry forward to future years. The unused net operating losses begin to expire at December 31, 2024. At December 31, 2013 and 2012, Opexa’s deferred tax asset resulting from its cumulative NOLs amounted to $25,845,467 and $23,678,228, respectively which is covered by a full valuation allowance due to uncertainty of Opexa’s ability to generate future taxable income necessary to realize the related deferred tax asset. Also at December 31, 2013 and 2012, Opexa has approximately $5.7 million of research and development tax credits available to offset future income which is also covered by a full valuation allowance.</t>
  </si>
  <si>
    <t>CONVERTIBLE PROMISSORY NOTES</t>
  </si>
  <si>
    <t>NOTE 9—CONVERTIBLE PROMISSORY NOTES</t>
  </si>
  <si>
    <t>On July 25, 2012, Opexa issued a total of $4,085,000 in principal amount of secured convertible promissory notes (the “Notes” or the “July 2012 Notes”) to third parties and related parties (collectively, the “Noteholders”), of which an aggregate of $630,000 was issued to related parties (See Note 10). The Notes were originally scheduled to mature on July 25, 2014 and accrued interest at the rate of 12% per annum, compounded annually. Interest was payable semi-annually on June 30 and December 31 in either cash or registered shares of common stock, at Opexa’s election. The Notes were secured by substantially all of Opexa’s assets and were convertible into a new class of non-voting Series A convertible preferred stock. The Notes could be converted into Series A convertible preferred stock at the option of the investors at a price of $100.00 per share, subject to certain limitations and adjustments. Additionally, Opexa could elect to convert the Notes into Series A convertible preferred stock if (i) Opexa’s common stock closed at or above $10.00 per share for 20 consecutive trading days or (ii) Opexa achieved certain additional funding milestones to continue its clinical trial program. These milestones included (x) executing a strategic agreement with a partner or potential partner by which Opexa will receive a minimum of $5 million to partially fund, or an option to partner with Opexa for, its Phase II clinical trial for Tcelna in patients with SPMS and (y) receiving a minimum of $25 million in additional capital (including the Note offering proceeds) from any partner, potential partner or any other source.</t>
  </si>
  <si>
    <t>The Series A convertible preferred stock accrued dividends at the rate of 8% per annum, which are cumulative and payable semi-annually on June 30 and December 31 in either cash or registered shares of common stock at Opexa’s election. The Series A convertible preferred stock had a liquidation preference of $100.00 per share, entitling holders to payment from the assets of the Company available for distribution to its shareholders before any payment is made to the holders of the common stock. The Series A convertible preferred stock participated in any dividends or other distributions on shares of common stock (other than dividends payable in shares of common stock) along with the common stock.  As a result of anti-dilution adjustments following the November 2012 sale of shares of Opexa’s common stock, the Series A convertible preferred stock was convertible into shares of the Company’s common stock at a price of $3.12 per share (the floor price), subject to certain limitations and conditions, and up to 1,308,236 shares of common stock were issuable if all 12% convertible secured promissory notes issued in the July 2012 financing and outstanding at December 31, 2012 were converted to Series A convertible preferred stock and such stock is then converted into common stock. Additionally, Opexa could elect to convert the Series A convertible preferred stock into common stock if the Company’s common stock closes at or above $16.00 per share for 20 consecutive trading days. As of December 31, 2013 and 2012, no shares of Series A convertible preferred stock were outstanding.</t>
  </si>
  <si>
    <t>As part of the security interest in all of the Company’s assets granted to the Noteholders, $1.0 million of the proceeds was originally maintained in a controlled account (see Note 2).  During the year ended December 31, 2013, the restricted cash was reduced to $0 and the controlled account was terminated.</t>
  </si>
  <si>
    <t>The Notes were analyzed at issuance for a beneficial conversion feature and Opexa concluded that a beneficial conversion feature exists. The beneficial conversion feature was measured using the commitment-date stock price and was determined to be $1,497,634, of which $230,969 was attributable to related parties.  During the year ended December 31, 2012, the Company recorded $1,497,634 as a debt discount and this amount was amortized to interest expense in the consolidated statements of operations over the term of the Notes. Opexa also analyzed the Notes for derivative accounting consideration and determined that derivative accounting does not apply.</t>
  </si>
  <si>
    <t>In connection with the issuance of the Notes, Opexa also issued Series I warrants to the Noteholders to initially purchase an aggregate of 957,422 shares of Opexa’s common stock at $5.00 per share, subject to certain limitations and adjustments.  The warrants have a five-year term and are exercisable six months from the date of issuance, or January 25, 2013. As a result of anti-dilution adjustments, the number of warrant shares for which the Series I warrants are exercisable increased to an aggregate increase of 1,436,121 shares of Opexa’s common stock at an adjusted exercise price of $2.56 per share, subject to further certain limitations and adjustments. As a result, Opexa accounted for these reset provisions in accordance with FASB ASC 815-40, which requires Opexa to record the warrants as a derivative liability at the grant date and to record changes in fair value relating to the warrants at each subsequent balance sheet date (see Note 11).  Opexa can redeem the warrants at $0.01 per share if its common stock closes at or above $10.00 per share for 20 consecutive trading days. </t>
  </si>
  <si>
    <t>The initial fair value of the warrant liabilities of $2,314,635, together with the beneficial conversion feature of $1,497,634 were recognized as a debt discount and were amortized to interest expense in the consolidated statements of operations over the term of the Notes using the effective interest method.  During the year ended December 31, 2012, the amortized debt discount was $104,032 and Opexa recognized $552,978 as a derivative gain in the consolidated statements of operations due to the change in fair value of the liability. The unamortized discount as of December 31, 2012 amounted to $3,708,237.</t>
  </si>
  <si>
    <t>In February 2013, three of the third party holders of the Notes elected to convert their principal amounts of $900,000 into shares of the Company’s Series A convertible preferred stock with further immediate conversion into 288,229 shares of the Company’s common stock.</t>
  </si>
  <si>
    <t>On September 23, 2013, the Company entered into an amendment to the Notes with certain Noteholders with respect to certain terms relating to conversion of the Notes. Pursuant to the Note amendment, all outstanding Notes were amended such that, in addition to the existing conversion arrangements, the Notes became convertible at the Company’s election directly into shares of common stock (rather than any intermediate conversion to shares of Series A convertible preferred stock), at a conversion price of not less than $1.50 nor more than $2.25, based on the most recent closing market price of the Company’s common stock on the NASDAQ Stock Market at the time of the Company’s election to convert the Notes (including any accrued but unpaid interest through the conversion date) into shares of common stock. Notes in the aggregate principal amount of $3,185,000 were outstanding at the time of the Note amendment.</t>
  </si>
  <si>
    <t>On September 24, 2013, the Company converted the principal amount of the Notes and unpaid interest totaling $3,275,053 into an aggregate of 1,714,697 shares of common stock at a conversion price of $1.91, which was the most recent closing market price of the Company’s common stock on the NASDAQ Stock Market when the Company effected such conversion. The Company determined that the conversion of the Notes qualifies as a debt extinguishment since the Notes were converted based on the amended conversion price.  Consequently, the Company recorded a loss on extinguishment of debt of $2,518,912 in the consolidated statements of operations, which represents the difference in the fair value of the shares issued of $3,275,053 and the carrying amount of the Notes (including accrued interest of $98,053) of $756,141 at the date of conversion. The carrying amount of the Notes is net of the unamortized discount and deferred financing costs at the date of conversion amounting to $2,432,681 and $86,231, respectively.</t>
  </si>
  <si>
    <t>On January 23, 2013, Opexa closed a private offering consisting of convertible notes (the “January 2013 Notes”) and warrants to purchase shares of common stock for gross proceeds of $650,000 of which $100,000 was from a related party (see Note 10).  The January 2013 Notes were originally scheduled to mature on January 23, 2014 and accrued interest at the rate of 12% per annum, compounded annually.  The January 2013 Notes were convertible into common stock at the option of the investors at a price of $1.30 per share, subject to certain limitations. The principal balance plus accrued interest was payable within five business days of the receipt by Opexa of an aggregate of at least $7.5 million in proceeds from the sale of its equity securities and/or as payments from one or more partners or potential partners in return for granting a license, other rights, or an option to license or otherwise acquire rights with respect to Tcelna.</t>
  </si>
  <si>
    <t>The January 2013 Notes were analyzed at issuance for a beneficial conversion feature and Opexa concluded that a beneficial conversion feature existed. The beneficial conversion feature was measured using the commitment-date stock price and was determined to be $141,829 of which $21,820 was attributable to the related party. Opexa also analyzed the Notes for derivative accounting consideration and determined that derivative accounting does not apply.</t>
  </si>
  <si>
    <t>In connection with the issuance of the January 2013 Notes, Opexa also issued Series J warrants to purchase an aggregate of 243,750 shares of Opexa’s common stock (see Note 15), subject to certain limitations and adjustments.  The relative fair value of the warrant liability of $195,969, together with the beneficial conversion feature of $141,829, were recognized as a debt discount and were amortized to interest expense during the year ended December 31, 2013 in the consolidated statements of operations over the term of the January 2013 Notes using the effective interest method. </t>
  </si>
  <si>
    <t>On February 26, 2013, following the receipt of $3.25 million in gross proceeds during February 2013 from the sale of common stock and Series L warrants to purchase shares of common stock, and following the receipt of the upfront payment of $5 million from Merck on February 20, 2013, Opexa paid principal and interest totaling $567,368 to holders of the January 2013 Notes, of which $100,000 was to a related party, and issued 77,034 shares of common stock to one holder of the January 2013 Notes who elected to convert the principal of $100,000. </t>
  </si>
  <si>
    <t>During the year ended December 31, 2013, the debt discount of $337,798 in connection with the January 2013 Notes was fully amortized to interest expense in the consolidated statements of operations.</t>
  </si>
  <si>
    <t>The following table provides a summary of the changes in convertible debt – third parties, net of unamortized discount, during the year ended December 31, 2013:</t>
  </si>
  <si>
    <t>Balance at December 31, 2012</t>
  </si>
  <si>
    <t>January 2013 Notes, face value</t>
  </si>
  <si>
    <t>Discount on beneficial conversion feature of January 2013 Notes at issuance</t>
  </si>
  <si>
    <t>(120,009</t>
  </si>
  <si>
    <t>Discount on fair value of Series J warrant liability at issuance</t>
  </si>
  <si>
    <t>(165,820</t>
  </si>
  <si>
    <t>Repayment of January 23, 2013 Notes</t>
  </si>
  <si>
    <t>(450,000</t>
  </si>
  <si>
    <t>Conversion of January 23, 2013 Notes into common stock</t>
  </si>
  <si>
    <t>(100,000</t>
  </si>
  <si>
    <t>Conversion of July 25, 2012 Notes into common stock</t>
  </si>
  <si>
    <t>(900,000</t>
  </si>
  <si>
    <t>(2,555,000</t>
  </si>
  <si>
    <t>Unamortized discount closed to loss on debt extinguishment</t>
  </si>
  <si>
    <t>Amortization of debt discount to interest expense through December 31, 2013</t>
  </si>
  <si>
    <t>Balance at December 31, 2013</t>
  </si>
  <si>
    <t>—</t>
  </si>
  <si>
    <t>RELATED PARTY TRANSACTIONS</t>
  </si>
  <si>
    <t>NOTE 10—RELATED PARTY TRANSACTIONS</t>
  </si>
  <si>
    <t>Investors in the July 25, 2012 Note offering included two members of Opexa’s Board of Directors and entities affiliated with a third director. Opexa issued an aggregate of $630,000 in principal amount of Notes to the two directors and an entity for which a third director reports beneficial ownership of Opexa securities. In connection with the issuance of such Notes, Opexa also issued warrants to purchase an aggregate of 221,483 shares of common stock. The fair value of the warrants was $356,969. Opexa also determined the Notes contained a beneficial conversation feature with fair value of $230,969. Opexa recorded a total of $587,939 as debt discount associated with the Notes issued to the related parties and amortized $16,044 as interest expense in the consolidated statements of operations for the year ended December 31, 2012.</t>
  </si>
  <si>
    <t>Entities affiliated with related parties were issued Series K warrants to purchase an aggregate of 65,636 shares of common stock in connection with the January 29, 2013 waiver with respect to the July 2012 Notes.</t>
  </si>
  <si>
    <t>The Company issued shares of common stock to holders of the July 2012 Notes in payment of accrued interest on July 1, 2013, of which related parties were issued an aggregate of 55,328 shares of common stock.</t>
  </si>
  <si>
    <t>On September 24, 2013, the July 2012 Notes held by two members of Opexa’s Board of Directors and an entity affiliated with a third director in an aggregate of $647,813 in principal amount and unpaid interest were converted into an aggregate of 339,170 shares of common stock at a conversion price of $1.91, which was the most recent closing market price of the Company’s common stock on the NASDAQ Stock Market when the Company effected such conversion.</t>
  </si>
  <si>
    <t>Investors in the January 2013 Note offering included one member of Opexa’s Board of Directors who was issued a Note with a principal amount of $100,000 (see Note 9).</t>
  </si>
  <si>
    <t>The following table provides a summary of the changes in convertible debt – related parties, net of unamortized discount, during 2013:</t>
  </si>
  <si>
    <t>(21,820</t>
  </si>
  <si>
    <t>(30,149</t>
  </si>
  <si>
    <t>(630,000</t>
  </si>
  <si>
    <t>Unamortized debt discount closed to loss on debt extinguishment</t>
  </si>
  <si>
    <t>On August 15, 2012, Opexa appointed former director David E. Jorden as its Acting Chief Financial Officer. As a non-employee officer of Opexa, Mr. Jorden received cash compensation of $100,000 per annum for his service. For the period of August 15, 2012 through December 31, 2012, cash compensation totaling $37,500 was earned by Mr. Jorden and is reported in general and administrative expense in the consolidated statements of operations for the year ended December 31, 2012. As of December 31, 2012, cash compensation totaling $8,333 was due to Mr. Jorden and is included in accounts payable in the consolidated balance sheets. For the year ended December 31, 2013, cash compensation totaling $25,000 was earned by Mr. Jorden for his service as Opexa’s Acting Chief Financial Officer for the period of January 1, 2013 through March 29, 2013 and is reported in general and administrative expense in the consolidated statements of operations for the year ended December 31, 2013.</t>
  </si>
  <si>
    <t>FAIR VALUE OF DERIVATIVE FINANCIAL INSTRUMENTS</t>
  </si>
  <si>
    <t>NOTE 11—FAIR VALUE OF DERIVATIVE FINANCIAL INSTRUMENTS</t>
  </si>
  <si>
    <t>The carrying value of cash and cash equivalents, receivables, accounts payable and accrued expenses in the consolidated balance sheets approximates their fair values because of the short-term nature of these instruments. The carrying value of the Notes in the consolidated balance sheets approximates fair value since the related rate of interest approximates current market rates. Management believes Opexa is not exposed to significant interest or credit risks arising from these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Opexa utilizes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 FASB ASC 815, “Accounting for Derivatives and Hedging Activities” (“FASB ASC 815”) specifies that a contract that would otherwise meet the definition of a derivative, but is both (a) indexed to its own stock and (b) classified in stockholders’ equity in the statement of financial position would not be considered a derivative financial instrument. FASB ASC 815 provides a new two-step model to be applied in determining whether a financial instrument or an embedded feature is indexed to an issuer’s own stock, including evaluating the instrument’s contingent exercise and settlement provisions, and thus able to qualify for the FASB ASC 815-10 scope exception. It also clarifies the impact of foreign-currency-denominated strike prices and market-based employee stock option valuation instruments on the evaluation. Initially, Opexa evaluated all of its financial instruments and determined that the Series I warrants associated with the July 2012 Note financing (see Note 9) qualified for treatment under FASB ASC 815. Consequently, the Company recorded a derivative liability of $2,314,635 upon issuance of the warrants and a corresponding discount on the convertible debt. On November 8, 2012, it was determined that the floor for resetting the exercise price was met and no further adjustments to the exercise price of the Series I warrants would occur. Therefore, the Series I warrants were considered indexed to the company’s stock and qualified for the scope exception under FASB ASC 815-10 allowing for a transfer from liability classification to equity classification. Consequently, the remaining derivative liability of $1,761,657 at November 8, 2012 was written off to additional paid in capital on the consolidated balance sheets.</t>
  </si>
  <si>
    <t>The following table provides a summary of the changes in fair value, including net transfers in and/or out, of the derivative financial instruments, measured at fair value on a recurring basis using significant unobservable inputs (Level 3) for the year ended December 31, 2012:</t>
  </si>
  <si>
    <t>Balance at December 31, 2011</t>
  </si>
  <si>
    <t>Fair value of warrant derivative liabilities at issuance</t>
  </si>
  <si>
    <t>Realized derivative gains included in other income (expense)</t>
  </si>
  <si>
    <t>(552,978</t>
  </si>
  <si>
    <t>Write off of warrant derivative liability to additional paid in capital</t>
  </si>
  <si>
    <t>(1,761,657</t>
  </si>
  <si>
    <t>The fair value of the derivative liabilities are calculated at the time of issuance using the Lattice option pricing model with Monte Carlo simulation. Opexa records a derivative liability for the calculated value. Changes in the fair value of the derivative liabilities are reported in other income (expense) in the consolidated statements of operations. The variables used in the Lattice option pricing model for the derivative liabilities during the year ended December 31, 2012 include:</t>
  </si>
  <si>
    <t>Market value of common stock on measurement date</t>
  </si>
  <si>
    <t>Projected exercise price</t>
  </si>
  <si>
    <t>Risk free interest rate</t>
  </si>
  <si>
    <t>%</t>
  </si>
  <si>
    <t>Warrant lives in years</t>
  </si>
  <si>
    <t>Expected volatility</t>
  </si>
  <si>
    <t>Expected dividend yield</t>
  </si>
  <si>
    <t>Offering price range</t>
  </si>
  <si>
    <t>2.56-$6.56</t>
  </si>
  <si>
    <t>2.72-$6.72</t>
  </si>
  <si>
    <t>COMMITMENTS AND CONTINGENCIES</t>
  </si>
  <si>
    <t>NOTE 12—COMMITMENTS AND CONTINGENCIES</t>
  </si>
  <si>
    <t>In October 2005, Opexa entered into a ten-year lease for its office and research facilities. The facility including the property is leased for a term of ten years with two options for an additional five years each at the then prevailing market rate. Future minimum lease payments under the non-cancellable operating lease are $157,896 for 2014 and $118,422 for 2015. Rent expense in the consolidated statements of operations was approximately $136,000 for each of the years ended December 31, 2013 and 2012.</t>
  </si>
  <si>
    <t>SIGNIFICANT CONTRACTUAL SERVICE AND MILESTONE AGREEMENTS</t>
  </si>
  <si>
    <t>NOTE 13—SIGNIFICANT CONTRACTUAL SERVICE AND MILESTONE AGREEMENTS</t>
  </si>
  <si>
    <t>In February 2012, Opexa entered into an agreement with Pharmaceutical Research Associates, Inc. (“PRA”), a contract research organization, in which PRA will provide Opexa with services related to the design, implementation and management of Opexa’s ongoing Phase IIb clinical trial program in SPMS (the “PRA Agreement”). Payments by Opexa to PRA under the PRA Agreement are based on the achievement of certain time and performance milestones as presented in the PRA Agreement. Total payments to PRA during the years ended December 31, 2013 and 2012, which were charged to research and development expense on the consolidated statements of operations, amounted to $1,582,380 and $1,382,236, respectively. Unless terminated by either party without cause on 60 days prior notice or on shorter notice with cause, the initial term of the PRA Agreement is for four years and automatically renews for successive one year terms.</t>
  </si>
  <si>
    <t>During 2012, Opexa entered into individual Clinical Trial Agreements with 18 clinical institutions (collectively, the “Institutions”) across the U.S. and 18 principal investigators (collectively, the “Investigators”) acting within their employment or agent positions within their clinical institution. During 2013, Opexa entered into individual Clinical Trial Agreements with an additional 18 Institutions and an additional 18 principal investigators acting within their employment or agent positions within their clinical institution.  Under the terms of each Clinical Trial Agreement, each of the Investigators will identify and recruit subjects with SPMS meeting certain enrollment requirements and conduct clinical research in conjunction with Opexa’s Phase IIb clinical study, and each of the Institutions will provide appropriate resources and facilities so the Institution’s Investigator can conduct Opexa’s Phase IIb clinical study in a timely and professional manner and according to the terms of the Clinical Trial Agreement. Under the terms of each Clinical Trial Agreement, Opexa paid an upfront cash payment to each Institution for start-up and other costs which were charged directly to expense.  Future payments by Opexa to the Institutions during the term of each Clinical Trial Agreement are based on the achievement of certain performance milestones as presented in each Clinical Trial Agreement. Unless terminated by Opexa without cause with 30 days’ notice, or unless terminated by the Institution, Investigator or Opexa for health or safety reasons, the initial term of the Clinical Trial Agreements with each Institution and Investigator is for the duration of their enrolled subjects in the Phase IIb clinical study.</t>
  </si>
  <si>
    <t>EQUITY</t>
  </si>
  <si>
    <t>NOTE 14—EQUITY</t>
  </si>
  <si>
    <t>         Summary information regarding equity related transactions for the years ended December 31, 2012 and December 31, 2013 is as follows:</t>
  </si>
  <si>
    <t>During 2012, equity related transactions were as follows:</t>
  </si>
  <si>
    <t>●   </t>
  </si>
  <si>
    <t>In November 2012, Opexa entered into two purchase agreements with Lincoln Park pursuant to which the Company has the right to sell to Lincoln Park an aggregate of up to $16.5 million in shares of common stock, subject to certain conditions and limitations. As consideration for its commitment to purchase shares of common stock pursuant to the $1.5 million purchase agreement, Opexa issued to Lincoln Park 56,507 shares of common stock with a fair value of $149,131.</t>
  </si>
  <si>
    <t>In November and December 2012, 265,000 shares of common stock were sold and 2,610 additional commitment shares were issued to Lincoln Park for net proceeds of $333,970.</t>
  </si>
  <si>
    <t>In December 2012, 163,224 shares of common stock were issued to the Noteholders of the July 2012 Notes as payment of accrued interest totaling $185,683.</t>
  </si>
  <si>
    <t>During 2013, equity related transactions were as follows:</t>
  </si>
  <si>
    <t>In January 2013, 125,000 shares of common stock were sold and 975 additional commitment shares were issued to Lincoln Park under the $1.5 million purchase agreement for net proceeds of $142,400.</t>
  </si>
  <si>
    <t>●    </t>
  </si>
  <si>
    <t>An aggregate of 365,263 shares of common stock were issued in connection with the conversion of the January 2013 and July 2012 Notes (see Note 9).</t>
  </si>
  <si>
    <t>In February 2013, Opexa sold an aggregate of 167,618 shares of common stock under the ATM Agreement for gross proceeds of $536,417.</t>
  </si>
  <si>
    <t>On February 11, 2013, Opexa sold an aggregate of 1,083,334 units in a registered offering, with each unit consisting of one share of common stock and a warrant to purchase half (0.5) a share of common stock, at a price of $3.00 per unit, for gross proceeds of $3,250,002. The shares of common stock and warrants were immediately separable and were issued separately such that no units were issued. The warrants are exercisable immediately upon issuance, have a four-year term and an exercise price of $3.00 per share. A fee of 6.0% of the gross proceeds was paid to the placement agent.</t>
  </si>
  <si>
    <t>On July 1, 2013, Opexa issued 123,231 shares of common stock to the Noteholders of the July 2012 Notes as payment of accrued interest totaling $188,543 through June 30, 2013.</t>
  </si>
  <si>
    <t>On August 13, 2013, Opexa sold 12,000,000 shares of common stock in an underwritten public offering at a price of $1.50 per share for gross proceeds of $18,000,000.</t>
  </si>
  <si>
    <t>In September 2013, exercise of the over-allotment option granted to the underwriters of the August 2013 underwritten public offering resulted in the issuance of an additional 900,000 shares of common stock at a price of $1.50 per share for gross proceeds of $1,350,000.</t>
  </si>
  <si>
    <t>On September 24, 2013, 1,714,697 shares of common stock were issued in connection with the conversion of the remaining outstanding July 2012 Notes (see Note 9).</t>
  </si>
  <si>
    <t>On November 8, 2013, 78,571 shares of restricted common stock with an aggregate fair value of $147,713 were issued to certain members of Opexa’s management. Opexa recognized stock based compensation expense of $69,899 related to these shares for the year ended December 31, 2013.</t>
  </si>
  <si>
    <t>On December 23, 2013, Opexa sold 4,738,000 shares of its common stock, including the full exercise of the over-allotment option granted to the underwriters, at a price of $1.70 per share for gross proceeds of $8,054,600.</t>
  </si>
  <si>
    <t>For the year ended December 31, 2013, $2,985,319 was netted against additional paid in capital as stock offering costs.</t>
  </si>
  <si>
    <t>OPTIONS AND WARRANTS</t>
  </si>
  <si>
    <t>NOTE 15—OPTIONS AND WARRANTS</t>
  </si>
  <si>
    <t>The Board initially adopted the Opexa Therapeutics, Inc. 2010 Stock Incentive Plan on September 2, 2010 for the granting of equity incentive awards to employees, directors and consultants of Opexa, and the Plan was initially approved by the Company’s shareholders on October 19, 2010. On September 25, 2013, the Board approved the Amended and Restated 2010 Stock Incentive Plan (“the 2010 Plan”), and the Company’s shareholders approved the amended 2010 Plan on November 8, 2013, in order to (i) increase the number of shares of common stock reserved for issuance by 3,000,000 shares and (ii) reset the number of stock-based awards issuable to a participant in any calendar year to align with the increase in the shares reserved. The 2010 Plan is the successor to and continuation of Opexa’s June 2004 Compensatory Stock Option Plan (the “2004 Plan”). The 2004 Plan reserved a maximum of 575,000 shares of common stock for issuance pursuant to incentive stock options and nonqualified stock options granted to employees, directors and consultants. Awards were made as either incentive stock options or nonqualified stock options, with the Board having discretion to determine the number, term, exercise price and vesting of grants made under the 2004 Plan. All outstanding equity awards granted under the 2004 Plan continue to be subject to the terms and conditions as set forth in the agreements evidencing such stock awards and the terms of the 2004 Plan, but no additional awards will be granted under the 2004 Plan subsequent to approval of the 2010 Plan.  The 2010 Plan reserves a maximum of 3,625,000 shares of common stock for issuance plus the number of shares subject to stock options outstanding under the 2004 Plan that are forfeited or terminate prior to exercise and would otherwise be returned to the share reserves under the 2004 Plan and any reserved shares not issued or subject to outstanding grants, up to a maximum of 513,220 shares.  The 2010 Plan provides for the grant of incentive stock options or nonqualified stock options, as well as restricted stock, stock appreciation rights, restricted stock units and performance awards that may be settled in cash, stock or other property. The Board of Directors or Compensation Committee, as applicable, administers the 2010 Plan and has discretion to determine the recipients, the number and types of stock awards to be granted and the terms and conditions of the stock awards, including the period of their exercisability and vesting. Subject to a limitation on repricing without shareholder approval, the Board or Compensation Committee, as applicable, may also determine the exercise price of options granted under the 2010 Plan.</t>
  </si>
  <si>
    <t>Employee Options:</t>
  </si>
  <si>
    <t>During 2012, options to purchase an aggregate of 107,832 shares were granted to employees, at exercise prices ranging from $1.80 to $3.80. These options have terms of ten years and have a vesting schedule of three years. Fair value of $381,020 was calculated using the Black-Scholes option-pricing model. Variables used in the Black-Scholes option-pricing model for these options include (1) discount rate range of 1.40% and 1.98%, (2) expected term of 5.25 to 7 years, (3) expected volatility range of 180% and 183% and (4) zero expected dividends.</t>
  </si>
  <si>
    <t>During 2012, options to purchase an aggregate of 254,756 shares were granted to senior management, based on the achievement of future performance-based, strategic milestone objectives, at an exercise price of $3.80. These options have terms of ten years and have vesting schedules of three years commencing after the two specific milestone objectives have been individually met. Fair value of $964,715 was calculated using the Black-Scholes option-pricing model.  Variables used in the Black-Scholes option-pricing model for these options include (1) discount rate of 1.98%, (2) expected term of ten years, (3) expected volatility of 183% and (4) zero expected dividends. As of December 31, 2012, one of the two specific milestone objectives had been individually met and an aggregate of 82,009 shares granted to senior management commenced vesting during 2012.</t>
  </si>
  <si>
    <t>During 2012, options to purchase 4,678 shares were forfeited and cancelled.</t>
  </si>
  <si>
    <t>Opexa recorded $549,150 stock-based compensation expense to management and employees during 2012, which included the related expense for the options that are expected to vest based on achievement of their related performance conditions.  Unamortized stock compensation expense as of December 31, 2012 amounted to $1,142,135.</t>
  </si>
  <si>
    <t>During 2013, options to purchase an aggregate of 338,500 shares were granted to employees, at exercise prices ranging from $1.45 to $2.34. These options have terms of ten years and have a vesting schedule of three years. Fair value of $659,601 was calculated using the Black-Scholes option-pricing model.  Variables used in the Black-Scholes option-pricing model for these options include (1) discount rate range of 1.73% and 2.78%, (2) expected term of 5.25 to 6 years, (3) expected volatility range of 191.83% and 203.69% and (4) zero expected dividends.</t>
  </si>
  <si>
    <t>During 2013, options to purchase 78,171 shares were forfeited and cancelled.</t>
  </si>
  <si>
    <t>Opexa recorded $766,875 stock-based compensation expense to management and employees during 2013, which included the related expense for the options that are expected to vest based on achievement of their related performance conditions. Unamortized stock compensation expense as of December 31, 2013 amounted to $894,821.  </t>
  </si>
  <si>
    <t>Non-Employee Options:</t>
  </si>
  <si>
    <t> During 2012, an option to purchase an aggregate of 18,750 shares was granted to Opexa’s non-employee Acting Chief Financial Officer at an exercise price of $2.04 in connection with his appointment. This option has a term of ten years, with one-third of the shares vesting immediately, one-third of the shares vesting on December 31, 2012 and the remaining one-third of the shares vesting at the earlier of June 30, 2013 or the appointment of a permanent chief financial officer. Fair value of $37,096 was calculated using the Black-Scholes option-pricing model. Variables used in the Black-Scholes option-pricing model for this option include (1) discount rate of 1.80%, (2) expected term of 5.25 years, (3) expected volatility of 185% and (4) zero expected dividends.</t>
  </si>
  <si>
    <t>During 2012, options to purchase an aggregate of 30,600 shares were granted to directors for service on Opexa’s Board at an exercise price of $3.76. Options to purchase an aggregate of 10,000 shares have terms of 10 years, with 50% of the shares vesting immediately and 50% vesting one year from the date of grant. Options to purchase the remaining 20,600 shares will expire on the earlier of 10 years or a change in control of the Company, with 50% of the shares vesting immediately and 50% vesting on December 31, 2012. Fair value of $111,428 was calculated using the Black-Scholes option-pricing model. Variables used in the Black-Scholes option-pricing model for these options include (1) discount rate of 2.03%, (2) expected term of 5.25 years, (3) expected volatility of 186% and (4) zero expected dividends.</t>
  </si>
  <si>
    <t>During 2012, options to purchase 25,563 shares were forfeited and cancelled.</t>
  </si>
  <si>
    <t>Opexa recorded $141,576 of stock-based compensation expense to consultants and directors during 2012. Unamortized stock compensation expense as of December 31, 2012 amounted to $14,770.  </t>
  </si>
  <si>
    <t>During 2013, options to purchase an aggregate of 88,572 shares were granted to directors for service on Opexa’s Board at an exercise price of $1.75. Options to purchase an aggregate of 20,000 shares have terms of 10 years, with 50% of the shares vesting immediately and 50% vesting one year from the date of grant. Options to purchase the remaining 68,572 shares will expire on the earlier of 10 years or a change in control of the Company, with 50% of the shares vesting immediately and 50% vesting on December 31, 2013. Fair value of $151,867 was calculated using the Black-Scholes option-pricing model. Variables used in the Black-Scholes option-pricing model for these options include (1) discount rate of 1.73%, (2) expected term of 5.25 years, (3) expected volatility of 201.21% and (4) zero expected dividends.</t>
  </si>
  <si>
    <t>During 2013, options to purchase 11,072 shares were forfeited and cancelled.</t>
  </si>
  <si>
    <t>Opexa recorded $143,212 of stock-based compensation expense to consultants and directors during 2013. Unamortized stock compensation expense as of December 31, 2013 amounted to $4,190.</t>
  </si>
  <si>
    <t>Broker and Investor Warrants:</t>
  </si>
  <si>
    <t>During 2012, warrants to purchase 464,584 shares were forfeited.</t>
  </si>
  <si>
    <t>In connection with Opexa’s July 25, 2012 private offering of the July 2012 Notes (see Note 9), Opexa issued warrants to the holders of the July 2012 Notes to purchase an aggregate of 1,436,121 shares of common stock at a current adjusted exercise price of $2.56 per share, subject to certain limitations and adjustments. These warrants have a term of five years and are initially exercisable on January 25, 2013.</t>
  </si>
  <si>
    <t>During 2013, warrants to purchase 1,482,892 shares were forfeited.</t>
  </si>
  <si>
    <t>In connection with Opexa’s January 23, 2013 private offering of the January 2013 Notes (see Note 9), Opexa issued warrants to the holders of the January 2013 Notes to purchase an aggregate of 243,750 shares of common stock at an exercise price of $1.24 per share, subject to certain limitations and adjustments. These warrants have a term of five years and were immediately exercisable. The estimated relative fair value of the investor warrants was $195,969 and was calculated using the Black-Scholes valuation model. The following assumptions were used: (1) no expected dividends, (2) risk free interest rate of 0.76%, (3) expected volatility of 191% and (4) expected life of five years. Opexa can redeem the warrants at $0.01 per share if the Company’s common stock closes at or above $10.00 per share for 20 consecutive trading days.</t>
  </si>
  <si>
    <t>Pursuant to a waiver executed by the holders of in excess of two-thirds (66-2/3%) of the principal amount of the outstanding July 2012 Notes and accepted by Opexa, the amount of the cash subject to a deposit control agreement was reduced to $500,000 during January 2013 (see Note 2). In exchange for such waiver, the Company issued warrants to the holders of the July 2012 Notes to purchase an aggregate of 187,500 shares of common stock at an exercise price of $1.21 per share, subject to certain limitations and adjustments. The warrants have a term of five years and were immediately exercisable. The estimated fair value of the warrants was $219,553 and was calculated using the Black-Scholes valuation model. The following assumptions were used: (1) no expected dividends, (2) risk free interest rate of 0.90%, (3) expected volatility of 191% and (4) expected life of five years.  Opexa can redeem the warrants at $0.01 per underlying share of common stock if the common stock closes at or above $10.00 per share for 20 consecutive trading days.  The fair value of the warrants was recognized as additional interest expense during the year ended December 31, 2013.</t>
  </si>
  <si>
    <t>In connection with Opexa’s February 2013 registered offering (See Note 14), Opexa issued warrants to the investors to purchase an aggregate of 541,668 shares of common stock at an exercise price of $3.00 per share, subject to certain limitations and adjustments. These warrants have a term of four years and were immediately exercisable.</t>
  </si>
  <si>
    <t>At December 31, 2012, the aggregate intrinsic value of the outstanding options and warrants was $13,846 and $57,891, respectively. At December 31, 2013, the aggregate intrinsic value of the outstanding options and warrants was $49,851 and $255,750, respectively.</t>
  </si>
  <si>
    <t>Summary information regarding options and warrants from December 31, 2006 is as follows:</t>
  </si>
  <si>
    <t>Options</t>
  </si>
  <si>
    <t>Weighted</t>
  </si>
  <si>
    <t>Average</t>
  </si>
  <si>
    <t>Exercise</t>
  </si>
  <si>
    <t>Price</t>
  </si>
  <si>
    <t>Outstanding at December 31, 2006 </t>
  </si>
  <si>
    <t>Year ended December 31, 2007:</t>
  </si>
  <si>
    <t>Granted</t>
  </si>
  <si>
    <t>Forfeited and canceled</t>
  </si>
  <si>
    <t>(4,336</t>
  </si>
  <si>
    <t>Outstanding at December 31, 2007</t>
  </si>
  <si>
    <t>Year ended December 31, 2008:</t>
  </si>
  <si>
    <t>(31,617</t>
  </si>
  <si>
    <t>Outstanding at December 31, 2008</t>
  </si>
  <si>
    <t>Year ended December 31, 2009:</t>
  </si>
  <si>
    <t>Exercised</t>
  </si>
  <si>
    <t>(15,100</t>
  </si>
  <si>
    <t>(179,691</t>
  </si>
  <si>
    <t>(85,605</t>
  </si>
  <si>
    <t>(52,082</t>
  </si>
  <si>
    <t>Outstanding at December 31, 2009</t>
  </si>
  <si>
    <t>Year ended December 31, 2010:</t>
  </si>
  <si>
    <t>(35,380</t>
  </si>
  <si>
    <t>(17,102</t>
  </si>
  <si>
    <t>(98,168</t>
  </si>
  <si>
    <t>(289,160</t>
  </si>
  <si>
    <t>Outstanding at December 31, 2010</t>
  </si>
  <si>
    <t>Year ended December 31, 2011:</t>
  </si>
  <si>
    <t>(18,750</t>
  </si>
  <si>
    <t>(671,972</t>
  </si>
  <si>
    <t>Outstanding at December 31, 2011</t>
  </si>
  <si>
    <t>Year ended December 31, 2012:</t>
  </si>
  <si>
    <t>(30,241</t>
  </si>
  <si>
    <t>(464,584</t>
  </si>
  <si>
    <t>Outstanding at December 31, 2012</t>
  </si>
  <si>
    <t>Year ended December 31, 2013:</t>
  </si>
  <si>
    <t>(89,243</t>
  </si>
  <si>
    <t>(1,482,892</t>
  </si>
  <si>
    <t>Outstanding at December 31, 2013</t>
  </si>
  <si>
    <t>Summary of options outstanding and exercisable as of December 31, 2013 is as follows:</t>
  </si>
  <si>
    <t>Range of Exercise</t>
  </si>
  <si>
    <t>Prices</t>
  </si>
  <si>
    <t>Weighted Average</t>
  </si>
  <si>
    <t>Remaining Contractual</t>
  </si>
  <si>
    <t>Life (years)</t>
  </si>
  <si>
    <t>Number of Options</t>
  </si>
  <si>
    <t>Outstanding</t>
  </si>
  <si>
    <t>Exercisable</t>
  </si>
  <si>
    <t>$0.88 to $4.99</t>
  </si>
  <si>
    <t>5.00 to 9.99</t>
  </si>
  <si>
    <t>10.00 to 39.20</t>
  </si>
  <si>
    <t>$0.88 to $39.20</t>
  </si>
  <si>
    <t>Summary of warrants outstanding and exercisable as of December 31, 2013 is as follows:</t>
  </si>
  <si>
    <t>Range of  Exercise</t>
  </si>
  <si>
    <t>Number of Warrants</t>
  </si>
  <si>
    <t>$1.21 to $4.99</t>
  </si>
  <si>
    <t>5.00 to 10.44</t>
  </si>
  <si>
    <t>$1.21 to $10.44</t>
  </si>
  <si>
    <t>LICENSES AND GAIN ON EXTINGUISHMENT OF DEBT</t>
  </si>
  <si>
    <t>NOTE 16—LICENSES AND GAIN ON EXTINGUISHMENT OF LIABILITY</t>
  </si>
  <si>
    <t>University of Chicago License Agreement</t>
  </si>
  <si>
    <t>In 2004, Opexa entered into an agreement with the University of Chicago (“University”) for the worldwide license to technology developed at Argonne National Laboratory, a U.S. Department of Energy Laboratory operated by the University. The license was later amended granting Opexa an exclusive, non-transferable worldwide license to the University’s stem cell technology. In consideration for the license and amendment, Opexa paid the University a total of $232,742 and issued the University 53,462 shares of common stock valued at $2,295,461. Opexa also agreed to pay the University $1.5 million and to issue the University 21,623 shares of Opexa common stock. In April 2007, the $1.5 million cash payment obligation was extended until July 31, 2007 and the obligation to issue shares of Opexa’s common stock was extended until July 31, 2007, with $112,440 accrued as of June 30, 2007.</t>
  </si>
  <si>
    <t>In July 2007, Opexa entered into a second amended and restated license agreement with the University that eliminated the obligations under the prior agreement for the payment of $1.5 million due July 31, 2007 and the obligation to issue 21,623 shares of Opexa common stock. These obligations were recorded as an intangible asset, with the liabilities recorded as a notes payable—current portion of $1.5 million and a stock payable of $112,440. As a result of the amendment and restatement of the license agreement with the University, $1,612,440 was reported as a gain on extinguishment of liability. Opexa applied the accounting guidance related to transfers and servicing of financial assets and extinguishments of liabilities as well as the guidance on debtor’s accounting for a modification or exchange of debt instruments. In August 2009, the University of Chicago license agreement was assigned to Novartis as part of Opexa’s sale of its stem cell technology platform to Novartis, and effective November 2, 2011, the license agreement was re-assigned to Opexa and the license agreement was amended and restated, as further described below.</t>
  </si>
  <si>
    <t>Stem Cell Technology Agreement</t>
  </si>
  <si>
    <t>In August 2009, Opexa entered into an exclusive agreement with Novartis for the further development of its stem cell technology. This technology, which has generated preliminary data, was in early preclinical development. Under the terms of the agreement, Novartis acquired the stem cell technology from Opexa and Novartis had full responsibility for funding and carrying out all research, development and commercialization activities. Opexa received an upfront cash payment of $3 million at the time the agreement was entered into and subsequently received $0.5 million as a technology transfer milestone fee.</t>
  </si>
  <si>
    <t>In November 2011, Opexa re-acquired the stem cell assets from Novartis in consideration for releasing Novartis with respect to any further payment obligations owed to Opexa by Novartis  In connection with the re-acquisition of the stem cell assets, a related license agreement with the University of Chicago was re-assigned to Opexa. Opexa and the University of Chicago entered into a Fourth Amended and Restated License Agreement in connection with such assignment to Opexa.</t>
  </si>
  <si>
    <t>BUSINESS OVERVIEW AND SUMMARY OF ACCOUNTING POLICIES (Policies)</t>
  </si>
  <si>
    <t>Description of Business</t>
  </si>
  <si>
    <t>Development Stage Company</t>
  </si>
  <si>
    <t>Reverse Stock Split</t>
  </si>
  <si>
    <t>Principals of Consolidation</t>
  </si>
  <si>
    <t>Use of Estimates in Financial Statement Preparation</t>
  </si>
  <si>
    <t>Certain Risks and Concentrations</t>
  </si>
  <si>
    <t>Revenue Recognition</t>
  </si>
  <si>
    <t>Cash and Cash Equivalents</t>
  </si>
  <si>
    <t>Supplies Inventory</t>
  </si>
  <si>
    <t>Long-lived Assets</t>
  </si>
  <si>
    <t>Deferred costs</t>
  </si>
  <si>
    <t>Income Taxes</t>
  </si>
  <si>
    <t>Stock-Based Compensation</t>
  </si>
  <si>
    <t>Research and Development</t>
  </si>
  <si>
    <t>Foreign Currency Translation and Transaction Gains and Losses</t>
  </si>
  <si>
    <t>Net Loss per Share</t>
  </si>
  <si>
    <t>OTHER CURRENT ASSETS (Tables)</t>
  </si>
  <si>
    <t>Other Current Assets</t>
  </si>
  <si>
    <t>PROPERTY AND EQUIPMENT (Tables)</t>
  </si>
  <si>
    <t>Property and Equipment</t>
  </si>
  <si>
    <t>RELATED PARTY TRANSACTIONS (Tables)</t>
  </si>
  <si>
    <t>Summary of Changes in Convertible Debt - Net of Unamortized Discount</t>
  </si>
  <si>
    <t>The following table provides a summary of the changes in convertible debt – third parties, net of unamortized discount, during the year ended December 31, 2013:</t>
  </si>
  <si>
    <t>FAIR VALUE OF DERIVATIVE FINANCIAL INSTRUMENTS (Tables)</t>
  </si>
  <si>
    <t>Changes in Fair Value of Derivative Financial Instruments Measured at Fair Value on Recurring Basis using Significant Unobservable Inputs</t>
  </si>
  <si>
    <t>Variables used in Lattice Option Pricing Model for Derivative Liabilities</t>
  </si>
  <si>
    <t>The variables used in the Lattice option pricing model for the derivative liabilities during the year ended December 31, 2012 include:</t>
  </si>
  <si>
    <t>OPTIONS AND WARRANTS (Tables)</t>
  </si>
  <si>
    <t>Summary Information Regarding Options and Warrants</t>
  </si>
  <si>
    <t>Summary of Options Outstanding and Exercisable</t>
  </si>
  <si>
    <t>Summary of Warrants Outstanding and Exercisable</t>
  </si>
  <si>
    <t>Business Overview and Summary of Accounting Policies - Additional Information (Detail) (USD $)</t>
  </si>
  <si>
    <t>1 Months Ended</t>
  </si>
  <si>
    <t>Dec. 14, 2012</t>
  </si>
  <si>
    <t>Jun. 30, 2006</t>
  </si>
  <si>
    <t>Opexa Hong Kong</t>
  </si>
  <si>
    <t>Employee Stock Based Compensation</t>
  </si>
  <si>
    <t>Aug. 31, 2009</t>
  </si>
  <si>
    <t>Technology License Agreement</t>
  </si>
  <si>
    <t>Option and License Agreement</t>
  </si>
  <si>
    <t>Feb. 04, 2013</t>
  </si>
  <si>
    <t>Licensing fee if Merck is unable to advance directly to Phase III trials of Tcelna</t>
  </si>
  <si>
    <t>Description Of Business Basis Of Presentation And Summary Of Significant Accounting Policies [Line Items]</t>
  </si>
  <si>
    <t>Proceeds from up front cash payment</t>
  </si>
  <si>
    <t>Proceed from technology transfer milestone fee</t>
  </si>
  <si>
    <t>Reverse stock split ratio</t>
  </si>
  <si>
    <t>Common Shares outstanding before reverse split</t>
  </si>
  <si>
    <t>Licensing milestone</t>
  </si>
  <si>
    <t>Option and License Agreement, deferred revenue</t>
  </si>
  <si>
    <t>Share-based awards, vesting period</t>
  </si>
  <si>
    <t>'3 years</t>
  </si>
  <si>
    <t>Research and development expense</t>
  </si>
  <si>
    <t>Cash and Cash Equivalents - Additional Information (Detail) (USD $)</t>
  </si>
  <si>
    <t>Feb. 11, 2013</t>
  </si>
  <si>
    <t>Jan. 31, 2013</t>
  </si>
  <si>
    <t>Jul. 25, 2012</t>
  </si>
  <si>
    <t>Cash and Cash Equivalents [Line Items]</t>
  </si>
  <si>
    <t>Investment in savings account</t>
  </si>
  <si>
    <t>Percentage of interest recognized from savings account investment</t>
  </si>
  <si>
    <t>Interest income from savings account investment</t>
  </si>
  <si>
    <t>Cash and cash equivalents, money market accounts</t>
  </si>
  <si>
    <t>Percentage of interest recognized from money market fund</t>
  </si>
  <si>
    <t>Interest income from money market fund</t>
  </si>
  <si>
    <t>Convertible secured promissory notes, principal amount</t>
  </si>
  <si>
    <t>Convertible secured promissory notes, proceeds amount required to be maintained in an account subject to deposit account control agreement</t>
  </si>
  <si>
    <t>Number of common stock to be issued upon exercise of warrant</t>
  </si>
  <si>
    <t>Other Current Assets (Detail) (USD $)</t>
  </si>
  <si>
    <t>Other Assets, Current [Line Items]</t>
  </si>
  <si>
    <t>Other Current Assets - Additional Information (Detail) (USD $)</t>
  </si>
  <si>
    <t>Sep. 24, 2013</t>
  </si>
  <si>
    <t>Nov. 30, 2012</t>
  </si>
  <si>
    <t>Other Long-term Assets</t>
  </si>
  <si>
    <t>$1.5 Million Purchase Agreement with Lincoln Park</t>
  </si>
  <si>
    <t>$15 Million Purchase Agreement with Lincoln Park</t>
  </si>
  <si>
    <t>Options to purchase an aggregate of 20,600 shares</t>
  </si>
  <si>
    <t>ATM Agreement</t>
  </si>
  <si>
    <t>Third Party</t>
  </si>
  <si>
    <t>Deferred Costs, Capitalized, Prepaid, and Other Assets Disclosure [Line Items]</t>
  </si>
  <si>
    <t>Purchase agreement, aggregate shares opexa has right to sell</t>
  </si>
  <si>
    <t>Deferred financing cost</t>
  </si>
  <si>
    <t>Deferred financing cost, non current</t>
  </si>
  <si>
    <t>Termination of ATM Agreement</t>
  </si>
  <si>
    <t>'2013-12</t>
  </si>
  <si>
    <t>Property and Equipment (Detail) (USD $)</t>
  </si>
  <si>
    <t>Property, Plant, and Equipment Disclosure [Line Items]</t>
  </si>
  <si>
    <t>Property, plant and equipment, gross</t>
  </si>
  <si>
    <t>Minimum</t>
  </si>
  <si>
    <t>Property, plant and equipment, useful life</t>
  </si>
  <si>
    <t>Maximum</t>
  </si>
  <si>
    <t>'10 years</t>
  </si>
  <si>
    <t>Computer Equipment</t>
  </si>
  <si>
    <t>Office Furniture And Equipment</t>
  </si>
  <si>
    <t>Office Furniture And Equipment | Minimum</t>
  </si>
  <si>
    <t>'5 years</t>
  </si>
  <si>
    <t>Office Furniture And Equipment | Maximum</t>
  </si>
  <si>
    <t>'7 years</t>
  </si>
  <si>
    <t>Laboratory Equipment</t>
  </si>
  <si>
    <t>Leasehold Improvements</t>
  </si>
  <si>
    <t>Manufacturing Equipment</t>
  </si>
  <si>
    <t>Property and Equipment - Additional Information (Detail) (USD $)</t>
  </si>
  <si>
    <t>Depreciation expense</t>
  </si>
  <si>
    <t>Deferred Financing Costs - Additional Information (Detail) (USD $)</t>
  </si>
  <si>
    <t>Loss on debt extinguishment</t>
  </si>
  <si>
    <t>Deferred Financing Costs</t>
  </si>
  <si>
    <t>Other Long Term Assets - Additional Information (Detail) (USD $)</t>
  </si>
  <si>
    <t>Other Noncurrent Assets [Line Items]</t>
  </si>
  <si>
    <t>Deferred Revenue - Additional Information (Detail) (Option and License Agreement, USD $)</t>
  </si>
  <si>
    <t>Deferred Revenue [Line Items]</t>
  </si>
  <si>
    <t>Income Taxes - Additional Information (Detail) (USD $)</t>
  </si>
  <si>
    <t>Income Tax Disclosure [Line Items]</t>
  </si>
  <si>
    <t>Unused net operating losses</t>
  </si>
  <si>
    <t>Deferred tax asset</t>
  </si>
  <si>
    <t>Research and development tax credits</t>
  </si>
  <si>
    <t>Net operating losses begin to expire</t>
  </si>
  <si>
    <t>Convertible Promissory Notes - Additional Information (Detail) (USD $)</t>
  </si>
  <si>
    <t>Dec. 23, 2013</t>
  </si>
  <si>
    <t>Sep. 30, 2013</t>
  </si>
  <si>
    <t>Jan. 23, 2013</t>
  </si>
  <si>
    <t>Feb. 28, 2013</t>
  </si>
  <si>
    <t>January 2013 Notes</t>
  </si>
  <si>
    <t>Amendment</t>
  </si>
  <si>
    <t>Sep. 23, 2013</t>
  </si>
  <si>
    <t>July 2012 Notes</t>
  </si>
  <si>
    <t>Conversion of Notes into Series A Preferred Stock</t>
  </si>
  <si>
    <t>To partially fund, or an option to partner with Opexa</t>
  </si>
  <si>
    <t>Additional capital from any partner, potential partner or any other source</t>
  </si>
  <si>
    <t>Warrant Liability</t>
  </si>
  <si>
    <t>Conversion of Series A Convertible Preferred Stock into common stock</t>
  </si>
  <si>
    <t>Related Party</t>
  </si>
  <si>
    <t>Debt Instrument [Line Items]</t>
  </si>
  <si>
    <t>Debt Instrument, Maturity Date</t>
  </si>
  <si>
    <t>Debt instrument interest payment date description</t>
  </si>
  <si>
    <t>'Interest was payable semi-annually on June 30 and December 31 in either cash or registered shares of common stock, at Opexa's election.</t>
  </si>
  <si>
    <t>Convertible debt instrument, effective interest rate</t>
  </si>
  <si>
    <t>Convertible debt, conversion price</t>
  </si>
  <si>
    <t>Milestone to elect to convert Notes into Series A convertible preferred stock, minimum</t>
  </si>
  <si>
    <t>Minimum common stock price required for 20 consecutive trading days to elect to convert</t>
  </si>
  <si>
    <t>Conversion of Notes to Series A convertible preferred stock, description</t>
  </si>
  <si>
    <t>'The Notes could be converted into Series A convertible preferred stock at the option of the investors at a price of $100.00 per share, subject to certain limitations and adjustments. Additionally, Opexa could elect to convert the Notes into Series A convertible preferred stock if (i) Opexab_x0019_s common stock closed at or above $10.00 per share for 20 consecutive trading days or (ii) Opexa achieved certain additional funding milestones to continue its clinical trial program. These milestones included (x) executing a strategic agreement with a partner or potential partner by which Opexa will receive a minimum of $5 million to partially fund, or an option to partner with Opexa for, its Phase II clinical trial for Tcelna in patients with SPMS and (y) receiving a minimum of $25 million in additional capital (including the Note offering proceeds) from any partner, potential partner or any other source.</t>
  </si>
  <si>
    <t>Series A Convertible Preferred Stock, dividend rate</t>
  </si>
  <si>
    <t>Dividend payment description</t>
  </si>
  <si>
    <t>'The Series A convertible preferred stock accrued dividends at the rate of 8% per annum, which are cumulative and payable semi-annually on June 30 and December 31 in either cash or registered shares of common stock at Opexa's election</t>
  </si>
  <si>
    <t>Series A Convertible Preferred Stock, Liquidation Preference</t>
  </si>
  <si>
    <t>Conversion of preferred stock into common stock, price per share</t>
  </si>
  <si>
    <t>Common stock issuable upon conversion of convertible secured promissory notes into Series A preferred stock</t>
  </si>
  <si>
    <t>Debt Conversion, Description</t>
  </si>
  <si>
    <t>'Additionally, Opexa could elect to convert the Series A convertible preferred stock into common stock if the Company's common stock closes at or above $16.00 per share for 20 consecutive trading days.</t>
  </si>
  <si>
    <t>Debt instrument, beneficial conversion feature</t>
  </si>
  <si>
    <t>Amortized debt discount</t>
  </si>
  <si>
    <t>Warrants issued</t>
  </si>
  <si>
    <t>Warrants exercise price</t>
  </si>
  <si>
    <t>Warrants term</t>
  </si>
  <si>
    <t>'4 years</t>
  </si>
  <si>
    <t>Warrant excercise terms subject to antidilution adjustment description</t>
  </si>
  <si>
    <t>'As a result of anti-dilution adjustments, the number of warrant shares for which the Series I warrants are exercisable increased to an aggregate increase of 1,436,121 shares of Opexab_x0019_s common stock at an adjusted exercise price of $2.56 per share, subject to further certain limitations and adjustments. As a result, Opexa accounted for these reset provisions in accordance with FASB ASC 815-40, which requires Opexa to record the warrants as a derivative liability at the grant date and to record changes in fair value relating to the warrants at each subsequent balance sheet date</t>
  </si>
  <si>
    <t>Warrant redemption per share description</t>
  </si>
  <si>
    <t>'Opexa can redeem the warrants at $0.01 per share if the Company's common stock closes at or above $10.00 per share for 20 consecutive trading days.</t>
  </si>
  <si>
    <t>'Opexa can redeem the warrants at $0.01 per underlying share of common stock if the common stock closes at or above $10.00 per share for 20 consecutive trading days.</t>
  </si>
  <si>
    <t>'Opexa can redeem the warrants at $0.01 per share if its common stock closes at or above $10.00 per share for 20 consecutive trading days.</t>
  </si>
  <si>
    <t>Discount on warrant</t>
  </si>
  <si>
    <t>Gain (loss) on derivative instruments</t>
  </si>
  <si>
    <t>Convertible notes, principal amount converted</t>
  </si>
  <si>
    <t>Common shares issued</t>
  </si>
  <si>
    <t>Aggregate principal amount outstanding</t>
  </si>
  <si>
    <t>Common shares issued, note conversion</t>
  </si>
  <si>
    <t>Accrued interest</t>
  </si>
  <si>
    <t>Unamortized deferred financing cost</t>
  </si>
  <si>
    <t>Gross proceed from the issuance of convertible note</t>
  </si>
  <si>
    <t>Minimum receipt of proceeds from sale of equity securities and/or as payments from partners to pay any remaining balance of note payable</t>
  </si>
  <si>
    <t>Number of business days to pay remaining convertible debts</t>
  </si>
  <si>
    <t>'5 days</t>
  </si>
  <si>
    <t>Gross proceeds from sales of common stock and warrants to purchase shares of common stock</t>
  </si>
  <si>
    <t>Principal and interest paid</t>
  </si>
  <si>
    <t>Amortization of debt discount to interest expense</t>
  </si>
  <si>
    <t>Summary of Changes in Convertible Debt Third Parties Net of Unamortized Discount (Detail) (USD $)</t>
  </si>
  <si>
    <t>Discount on convertible debt</t>
  </si>
  <si>
    <t>Notes, face value</t>
  </si>
  <si>
    <t>Principal amount of Notes converted to common stock</t>
  </si>
  <si>
    <t>January 2013 Notes | Beneficial Conversion Feature</t>
  </si>
  <si>
    <t>July 2012 Notes | Debt Conversion One</t>
  </si>
  <si>
    <t>July 2012 Notes | Debt Conversion Two</t>
  </si>
  <si>
    <t>Related Party Transactions - Additional Information (Detail) (USD $)</t>
  </si>
  <si>
    <t>Aug. 15, 2012</t>
  </si>
  <si>
    <t>Jul. 01, 2013</t>
  </si>
  <si>
    <t>Jan. 29, 2013</t>
  </si>
  <si>
    <t>Related Party Transaction [Line Items]</t>
  </si>
  <si>
    <t>Fair value of warrants liability</t>
  </si>
  <si>
    <t>Number of common stock issued upon conversion of notes</t>
  </si>
  <si>
    <t>Conversion price</t>
  </si>
  <si>
    <t>Annual compensation to Acting Chief Financial Officer</t>
  </si>
  <si>
    <t>Accounts payable-related parties</t>
  </si>
  <si>
    <t>Summary of Changes in Convertible Debt Related Parties Net of Unamortized Discount (Detail) (USD $)</t>
  </si>
  <si>
    <t>Convertible debt | Related Party Transactions</t>
  </si>
  <si>
    <t>Convertible debt | Related Party Transactions | July 2012 Notes</t>
  </si>
  <si>
    <t>Convertible debt | Beneficial Conversion Feature | Related Party Transactions</t>
  </si>
  <si>
    <t>Convertible debt | Warrants Attached to Debt | Related Party Transactions</t>
  </si>
  <si>
    <t>Fair Value of Derivatives Financial Instruments - Additional Information (Detail) (USD $)</t>
  </si>
  <si>
    <t>Derivative [Line Items]</t>
  </si>
  <si>
    <t>Derivative liability, written off to additional paid in capital</t>
  </si>
  <si>
    <t>Fair value of derivative liabilities at issuance</t>
  </si>
  <si>
    <t>Changes in Fair Value of Derivative Financial Instruments Measured at Fair Value on Recurring Basis using Significant Unobservable Inputs (Detail) (USD $)</t>
  </si>
  <si>
    <t>Fair Value, Liabilities Measured on Recurring Basis, Unobservable Input Reconciliation [Line Items]</t>
  </si>
  <si>
    <t>Balance, beginning of period</t>
  </si>
  <si>
    <t>Balance, end of period</t>
  </si>
  <si>
    <t>Variables used in Lattice Option Pricing Model for Derivative Liabilities (Detail) (USD $)</t>
  </si>
  <si>
    <t>Nov. 08, 2012</t>
  </si>
  <si>
    <t>Sep. 30, 2012</t>
  </si>
  <si>
    <t>Fair Value Measurements [Line Items]</t>
  </si>
  <si>
    <t>'4 years 8 months 16 days</t>
  </si>
  <si>
    <t>'4 years 10 months 17 days</t>
  </si>
  <si>
    <t>Commitments and Contingencies - Additional Information (Detail) (USD $)</t>
  </si>
  <si>
    <t>Oct. 31, 2005</t>
  </si>
  <si>
    <t>Times</t>
  </si>
  <si>
    <t>Commitment And Contingencies [Line Items]</t>
  </si>
  <si>
    <t>Operating lease term</t>
  </si>
  <si>
    <t>Operating lease, number of renewal options</t>
  </si>
  <si>
    <t>Operating lease, additional term for each renewal option</t>
  </si>
  <si>
    <t>Future minimum lease payments for year 2014</t>
  </si>
  <si>
    <t>Future minimum lease payments for year 2015</t>
  </si>
  <si>
    <t>Rent expenses</t>
  </si>
  <si>
    <t>Significant Contractual Service and Milestone Agreements - Additional Information (Detail) (Service agreement with Pharmaceutical Research Associates Inc, USD $)</t>
  </si>
  <si>
    <t>Feb. 28, 2012</t>
  </si>
  <si>
    <t>Service agreement with Pharmaceutical Research Associates Inc</t>
  </si>
  <si>
    <t>Schedule Of Contractual Commitments [Line Items]</t>
  </si>
  <si>
    <t>Agreement initial term</t>
  </si>
  <si>
    <t>Agreements additional term after renewal in years</t>
  </si>
  <si>
    <t>'1 year</t>
  </si>
  <si>
    <t>Notice period before termination of agreement</t>
  </si>
  <si>
    <t>'60 days</t>
  </si>
  <si>
    <t>Total payment charged to expense</t>
  </si>
  <si>
    <t>Equity - Additional Information (Detail) (USD $)</t>
  </si>
  <si>
    <t>Nov. 08, 2013</t>
  </si>
  <si>
    <t>Senior management</t>
  </si>
  <si>
    <t>Notes Which Mature On July Two Thousand Twelve</t>
  </si>
  <si>
    <t>Aug. 13, 2013</t>
  </si>
  <si>
    <t>Public Offering</t>
  </si>
  <si>
    <t>Agreement</t>
  </si>
  <si>
    <t>Equity Note [Line Items]</t>
  </si>
  <si>
    <t>Number of purchase agreements entered</t>
  </si>
  <si>
    <t>Common shares issued, value</t>
  </si>
  <si>
    <t>Proceeds from issuance of common stocks, warrants and options</t>
  </si>
  <si>
    <t>Common stock issued as fee</t>
  </si>
  <si>
    <t>Net proceeds from shares sold</t>
  </si>
  <si>
    <t>Warrants settlement ratio</t>
  </si>
  <si>
    <t>'Each unit consisting of one share of common stock and a warrant to purchase half (0.5) a share of common stock</t>
  </si>
  <si>
    <t>Share issue to private offering, price per share</t>
  </si>
  <si>
    <t>Warrant term</t>
  </si>
  <si>
    <t>Warrant exercise price</t>
  </si>
  <si>
    <t>Commission rate on gross proceed for common stock sold</t>
  </si>
  <si>
    <t>Gross proceeds from shares of common stock sold</t>
  </si>
  <si>
    <t>Restricted common stock shares issued</t>
  </si>
  <si>
    <t>Restricted common stock shares issued, aggregate fair value</t>
  </si>
  <si>
    <t>Amount netted against additional paid in capital as stock offering costs</t>
  </si>
  <si>
    <t>Options and Warrants - Additional Information (Detail) (USD $)</t>
  </si>
  <si>
    <t>Share-based Compensation Arrangement by Share-based Payment Award [Line Items]</t>
  </si>
  <si>
    <t>Number of Shares, Granted</t>
  </si>
  <si>
    <t>Number of Shares, Forfeited and canceled</t>
  </si>
  <si>
    <t>Exercise price</t>
  </si>
  <si>
    <t>Warrants issued to purchase common stock</t>
  </si>
  <si>
    <t>Warrant redemption price per share</t>
  </si>
  <si>
    <t>Terms for warrant redeem</t>
  </si>
  <si>
    <t>Aggregate intrinsic value of the outstanding options</t>
  </si>
  <si>
    <t>2010 Plan | Amended and Restated 2010 Plan</t>
  </si>
  <si>
    <t>Share based compensation, common stock shares reserved for issuance, increased amount</t>
  </si>
  <si>
    <t>Share based compensation, common stock shares reserved for issuance</t>
  </si>
  <si>
    <t>Stock Incentive Plan 2004</t>
  </si>
  <si>
    <t>Share based compensation, common stock shares for issuance</t>
  </si>
  <si>
    <t>Remaining shares available under the Amended and Restated 2010 Plan</t>
  </si>
  <si>
    <t>Discount rate</t>
  </si>
  <si>
    <t>Expected life</t>
  </si>
  <si>
    <t>Expected volatility rate</t>
  </si>
  <si>
    <t>Expected dividends</t>
  </si>
  <si>
    <t>Estimated fair value of warrants</t>
  </si>
  <si>
    <t>Common Stock Warrants issued to Release a Claim on Cash</t>
  </si>
  <si>
    <t>Employee Option</t>
  </si>
  <si>
    <t>Stock option, term</t>
  </si>
  <si>
    <t>Vesting period</t>
  </si>
  <si>
    <t>Fair value of stock granted during period</t>
  </si>
  <si>
    <t>Unamortized stock-based compensation expense</t>
  </si>
  <si>
    <t>Employee Option | Minimum</t>
  </si>
  <si>
    <t>Weighted average exercise price, Granted</t>
  </si>
  <si>
    <t>'5 years 3 months</t>
  </si>
  <si>
    <t>Employee Option | Maximum</t>
  </si>
  <si>
    <t>Employee Option | Employees</t>
  </si>
  <si>
    <t>Employee Option | Employees | Minimum</t>
  </si>
  <si>
    <t>Employee Option | Employees | Maximum</t>
  </si>
  <si>
    <t>'6 years</t>
  </si>
  <si>
    <t>Aggregate number of shares commenced vesting during period</t>
  </si>
  <si>
    <t>Acting Chief Financial Officer</t>
  </si>
  <si>
    <t>Shares immediately vesting, percent</t>
  </si>
  <si>
    <t>Shares vesting till year end, percent</t>
  </si>
  <si>
    <t>Shares vesting next year, percent</t>
  </si>
  <si>
    <t>Director</t>
  </si>
  <si>
    <t>Director | Options to purchase an aggregate of 10,000 shares</t>
  </si>
  <si>
    <t>Stock options vesting percentage, remaining of period</t>
  </si>
  <si>
    <t>Director | Options to purchase an aggregate of 20,600 shares</t>
  </si>
  <si>
    <t>Stock Option Shares</t>
  </si>
  <si>
    <t>Directors and Consultants</t>
  </si>
  <si>
    <t>Non Employee Director Stock Option</t>
  </si>
  <si>
    <t>Non Employee Director Stock Option | Options to purchase an aggregate of 20,000 shares</t>
  </si>
  <si>
    <t>Stock options vesting percentage, immediately from date of grant</t>
  </si>
  <si>
    <t>Non Employee Director Stock Option | Options to purchase an aggregate of 20,000 shares | Vest After One Year From Grant Date</t>
  </si>
  <si>
    <t>Non Employee Director Stock Option | Options to purchase an aggregate of 68,572 shares</t>
  </si>
  <si>
    <t>Non Employee Director Stock Option | Options to purchase an aggregate of 68,572 shares | Vest at 12/31/2013</t>
  </si>
  <si>
    <t>Non Employee Director Stock Option | Options to purchase an aggregate of 68,572 shares | Maximum</t>
  </si>
  <si>
    <t>Non-Employee Option</t>
  </si>
  <si>
    <t>Shares were forfeited</t>
  </si>
  <si>
    <t>Aggregate intrinsic value of the outstanding Warrant</t>
  </si>
  <si>
    <t>Summary Information Regarding Options and Warrants (Detail) (USD $)</t>
  </si>
  <si>
    <t>Options outstanding, Beginning balance</t>
  </si>
  <si>
    <t>Options, Granted</t>
  </si>
  <si>
    <t>Options, Exercised</t>
  </si>
  <si>
    <t>Options, Forfeited and canceled</t>
  </si>
  <si>
    <t>Options outstanding, Ending balance</t>
  </si>
  <si>
    <t>Weighted Average Exercise Price, Options</t>
  </si>
  <si>
    <t>Weighted average exercise price options, Beginning balance</t>
  </si>
  <si>
    <t>Weighted average exercise price options, Granted</t>
  </si>
  <si>
    <t>Weighted average exercise price options, Exercised</t>
  </si>
  <si>
    <t>Weighted average exercise price options, Forfeited and canceled</t>
  </si>
  <si>
    <t>Weighted average exercise price options, Ending balance</t>
  </si>
  <si>
    <t>Warrants outstanding, Beginning balance</t>
  </si>
  <si>
    <t>Warrants, Granted</t>
  </si>
  <si>
    <t>Warrants, Exercised</t>
  </si>
  <si>
    <t>Warrants, Forfeited and canceled</t>
  </si>
  <si>
    <t>Warrants outstanding, Ending balance</t>
  </si>
  <si>
    <t>Weighted Average Exercise Price, Warrants</t>
  </si>
  <si>
    <t>Weighted average exercise price warrants, Beginning balance</t>
  </si>
  <si>
    <t>Weighted average exercise price warrants, Granted</t>
  </si>
  <si>
    <t>Weighted average exercise price warrants, Exercised</t>
  </si>
  <si>
    <t>Weighted average exercise price warrants, Forfeited and canceled</t>
  </si>
  <si>
    <t>Weighted average exercise price warrants, Ending balance</t>
  </si>
  <si>
    <t>Summary of Options Outstanding and Exercisable (Detail) (USD $)</t>
  </si>
  <si>
    <t>$0.88 to $ 4.99</t>
  </si>
  <si>
    <t>Share-based Compensation, Shares Authorized under Stock Option Plans, Exercise Price Range [Line Items]</t>
  </si>
  <si>
    <t>Exercise Price Minimum</t>
  </si>
  <si>
    <t>Exercise Price Maximum</t>
  </si>
  <si>
    <t>Weighted Average Remaining Contractual Life (years)</t>
  </si>
  <si>
    <t>'6 years 7 months 10 days</t>
  </si>
  <si>
    <t>Number of Options Outstanding</t>
  </si>
  <si>
    <t>Number of Options Exercisable</t>
  </si>
  <si>
    <t>$5.00 to $9.99</t>
  </si>
  <si>
    <t>'10 months 10 days</t>
  </si>
  <si>
    <t>$10.00 to $39.20</t>
  </si>
  <si>
    <t>'1 month 10 days</t>
  </si>
  <si>
    <t>$0.88 to $39.20</t>
  </si>
  <si>
    <t>'7 years 6 months 29 days</t>
  </si>
  <si>
    <t>Summary of Warrant Outstanding and Exercisable (Detail) (Warrants, USD $)</t>
  </si>
  <si>
    <t>$1.21 to $ 4.99</t>
  </si>
  <si>
    <t>Exercise Price Minimum, warrant</t>
  </si>
  <si>
    <t>Exercise Price Maximum, warrant</t>
  </si>
  <si>
    <t>Weighted Average Remaining Contractual Life (years), warrant</t>
  </si>
  <si>
    <t>'2 years 9 months 15 days</t>
  </si>
  <si>
    <t>Number of warrants Outstanding</t>
  </si>
  <si>
    <t>Number of warrants Exercisable</t>
  </si>
  <si>
    <t>$5.00 to $10.44</t>
  </si>
  <si>
    <t>'4 months 24 days</t>
  </si>
  <si>
    <t>'3 years 2 months 9 days</t>
  </si>
  <si>
    <t>Licenses and Gain on Extinguishment of Debt - Additional Information (Detail) (USD $)</t>
  </si>
  <si>
    <t>24 Months Ended</t>
  </si>
  <si>
    <t>Jul. 31, 2007</t>
  </si>
  <si>
    <t>Jan. 31, 2005</t>
  </si>
  <si>
    <t>Jun. 30, 2007</t>
  </si>
  <si>
    <t>Licensing Agreements And Debt [Line Items]</t>
  </si>
  <si>
    <t>Consideration paid for contractual agreement</t>
  </si>
  <si>
    <t>Common shares issued (in shares)</t>
  </si>
  <si>
    <t>Consideration to be paid in cash</t>
  </si>
  <si>
    <t>Shares to be issued as consideration of agreement</t>
  </si>
  <si>
    <t>Accrued license fee payable</t>
  </si>
  <si>
    <t>Gain on extinguishment of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theme="1"/>
      <name val="Calibri"/>
      <family val="2"/>
      <scheme val="minor"/>
    </font>
    <font>
      <sz val="10"/>
      <color rgb="FF000000"/>
      <name val="Times New Roman"/>
      <family val="1"/>
    </font>
    <font>
      <sz val="11"/>
      <color theme="1"/>
      <name val="Times New Roman"/>
      <family val="1"/>
    </font>
    <font>
      <sz val="10"/>
      <color theme="1"/>
      <name val="Calibri"/>
      <family val="2"/>
      <scheme val="minor"/>
    </font>
    <font>
      <sz val="11"/>
      <color theme="1"/>
      <name val="Symbol"/>
      <family val="1"/>
      <charset val="2"/>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horizontal="left"/>
    </xf>
    <xf numFmtId="0" fontId="0" fillId="0" borderId="10" xfId="0" applyBorder="1" applyAlignment="1">
      <alignment wrapText="1"/>
    </xf>
    <xf numFmtId="0" fontId="0" fillId="0" borderId="10" xfId="0" applyBorder="1" applyAlignment="1">
      <alignment horizontal="left"/>
    </xf>
    <xf numFmtId="0" fontId="0" fillId="33" borderId="0" xfId="0" applyFill="1" applyAlignment="1">
      <alignment horizontal="left" wrapText="1" inden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0" xfId="0" applyAlignment="1">
      <alignment wrapText="1"/>
    </xf>
    <xf numFmtId="0" fontId="22"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4" fillId="0" borderId="10" xfId="0" applyFont="1" applyBorder="1" applyAlignment="1">
      <alignment wrapText="1"/>
    </xf>
    <xf numFmtId="0" fontId="24" fillId="0" borderId="0" xfId="0" applyFont="1" applyAlignment="1">
      <alignment wrapText="1"/>
    </xf>
    <xf numFmtId="0" fontId="19" fillId="0" borderId="10" xfId="0" applyFont="1" applyBorder="1" applyAlignment="1">
      <alignment horizontal="center" wrapText="1"/>
    </xf>
    <xf numFmtId="0" fontId="24" fillId="0" borderId="10" xfId="0" applyFont="1" applyBorder="1" applyAlignment="1">
      <alignment horizontal="left"/>
    </xf>
    <xf numFmtId="0" fontId="24" fillId="33" borderId="0" xfId="0" applyFont="1" applyFill="1" applyAlignment="1">
      <alignment horizontal="left" wrapText="1" indent="1"/>
    </xf>
    <xf numFmtId="0" fontId="24" fillId="33" borderId="0" xfId="0" applyFont="1" applyFill="1" applyAlignment="1">
      <alignment horizontal="right" wrapText="1"/>
    </xf>
    <xf numFmtId="0" fontId="0" fillId="33" borderId="0" xfId="0" applyFill="1" applyAlignment="1">
      <alignment horizontal="right" wrapText="1" indent="1"/>
    </xf>
    <xf numFmtId="0" fontId="24" fillId="33" borderId="0" xfId="0" applyFont="1" applyFill="1" applyAlignment="1">
      <alignment horizontal="right"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indent="1"/>
    </xf>
    <xf numFmtId="0" fontId="24" fillId="34" borderId="0" xfId="0" applyFont="1" applyFill="1" applyAlignment="1">
      <alignment horizontal="right" wrapText="1"/>
    </xf>
    <xf numFmtId="0" fontId="0" fillId="34" borderId="0" xfId="0" applyFill="1" applyAlignment="1">
      <alignment horizontal="right" wrapText="1" indent="1"/>
    </xf>
    <xf numFmtId="0" fontId="24" fillId="34" borderId="0" xfId="0" applyFont="1" applyFill="1" applyAlignment="1">
      <alignment horizontal="right" wrapText="1" inden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left"/>
    </xf>
    <xf numFmtId="0" fontId="24"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left"/>
    </xf>
    <xf numFmtId="0" fontId="0" fillId="34" borderId="10" xfId="0" applyFill="1" applyBorder="1" applyAlignment="1">
      <alignment horizontal="right" wrapText="1"/>
    </xf>
    <xf numFmtId="0" fontId="24" fillId="34" borderId="10" xfId="0" applyFont="1"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horizontal="left" wrapText="1"/>
    </xf>
    <xf numFmtId="0" fontId="24"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xf>
    <xf numFmtId="0" fontId="19" fillId="0" borderId="10" xfId="0" applyFont="1" applyBorder="1" applyAlignment="1">
      <alignment horizontal="center" wrapText="1"/>
    </xf>
    <xf numFmtId="0" fontId="23" fillId="0" borderId="0" xfId="0" applyFont="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3" borderId="11" xfId="0" applyFill="1" applyBorder="1" applyAlignment="1">
      <alignment horizontal="right" wrapText="1"/>
    </xf>
    <xf numFmtId="0" fontId="25" fillId="33" borderId="11" xfId="0" applyFont="1" applyFill="1" applyBorder="1" applyAlignment="1">
      <alignment horizontal="right" wrapText="1"/>
    </xf>
    <xf numFmtId="0" fontId="0" fillId="33" borderId="11" xfId="0" applyFill="1" applyBorder="1" applyAlignment="1">
      <alignment horizontal="left"/>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center" vertical="top" wrapText="1"/>
    </xf>
    <xf numFmtId="0" fontId="25" fillId="33" borderId="0" xfId="0" applyFont="1" applyFill="1" applyAlignment="1">
      <alignment horizontal="right" wrapText="1"/>
    </xf>
    <xf numFmtId="0" fontId="0" fillId="0" borderId="12" xfId="0" applyBorder="1" applyAlignment="1">
      <alignment wrapText="1"/>
    </xf>
    <xf numFmtId="0" fontId="0" fillId="0" borderId="12" xfId="0" applyBorder="1" applyAlignment="1">
      <alignment horizontal="right" wrapText="1"/>
    </xf>
    <xf numFmtId="0" fontId="0" fillId="0" borderId="13" xfId="0" applyBorder="1" applyAlignment="1">
      <alignment horizontal="left"/>
    </xf>
    <xf numFmtId="0" fontId="0" fillId="0" borderId="13" xfId="0" applyBorder="1" applyAlignment="1">
      <alignment horizontal="right" wrapText="1"/>
    </xf>
    <xf numFmtId="0" fontId="0" fillId="33" borderId="10" xfId="0" applyFill="1" applyBorder="1" applyAlignment="1">
      <alignment horizontal="right" wrapText="1"/>
    </xf>
    <xf numFmtId="15" fontId="0" fillId="0" borderId="13" xfId="0" applyNumberFormat="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wrapText="1"/>
    </xf>
    <xf numFmtId="0" fontId="26" fillId="0" borderId="0" xfId="0" applyFont="1" applyAlignment="1">
      <alignment horizontal="right" vertical="top" wrapText="1"/>
    </xf>
    <xf numFmtId="0" fontId="0" fillId="34" borderId="0" xfId="0" applyFill="1" applyAlignment="1">
      <alignment horizontal="left" wrapText="1" indent="5"/>
    </xf>
    <xf numFmtId="0" fontId="0" fillId="33" borderId="0" xfId="0" applyFill="1" applyAlignment="1">
      <alignment horizontal="left" wrapText="1" indent="5"/>
    </xf>
    <xf numFmtId="0" fontId="0" fillId="34" borderId="0" xfId="0" applyFill="1" applyAlignment="1">
      <alignment horizontal="left" wrapText="1" indent="6"/>
    </xf>
    <xf numFmtId="0" fontId="0" fillId="33" borderId="0" xfId="0" applyFill="1" applyAlignment="1">
      <alignment horizontal="left" wrapText="1" indent="6"/>
    </xf>
    <xf numFmtId="0" fontId="22" fillId="0" borderId="0" xfId="0" applyFont="1"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0" xfId="0" applyAlignment="1">
      <alignment horizontal="center" wrapText="1"/>
    </xf>
    <xf numFmtId="0" fontId="0" fillId="34" borderId="11" xfId="0" applyFill="1" applyBorder="1" applyAlignment="1">
      <alignment horizontal="right" wrapText="1"/>
    </xf>
    <xf numFmtId="0" fontId="0" fillId="0" borderId="10" xfId="0" applyBorder="1" applyAlignment="1">
      <alignment wrapText="1"/>
    </xf>
    <xf numFmtId="0" fontId="0" fillId="0" borderId="10" xfId="0" applyBorder="1" applyAlignment="1">
      <alignment horizontal="center" wrapText="1"/>
    </xf>
    <xf numFmtId="0" fontId="27" fillId="0" borderId="0" xfId="0" applyFont="1" applyAlignment="1">
      <alignment horizontal="left" wrapText="1"/>
    </xf>
    <xf numFmtId="0" fontId="23"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3"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left"/>
    </xf>
    <xf numFmtId="0" fontId="19" fillId="0" borderId="13"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15" fontId="19" fillId="0" borderId="13" xfId="0" applyNumberFormat="1" applyFont="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6</v>
      </c>
      <c r="C13" s="3" t="s">
        <v>7</v>
      </c>
      <c r="D13" s="3" t="s">
        <v>7</v>
      </c>
    </row>
    <row r="14" spans="1:4" x14ac:dyDescent="0.25">
      <c r="A14" s="2" t="s">
        <v>27</v>
      </c>
      <c r="B14" s="3" t="s">
        <v>24</v>
      </c>
      <c r="C14" s="3" t="s">
        <v>7</v>
      </c>
      <c r="D14" s="3" t="s">
        <v>7</v>
      </c>
    </row>
    <row r="15" spans="1:4" x14ac:dyDescent="0.25">
      <c r="A15" s="2" t="s">
        <v>28</v>
      </c>
      <c r="B15" s="3" t="s">
        <v>29</v>
      </c>
      <c r="C15" s="3" t="s">
        <v>7</v>
      </c>
      <c r="D15" s="3" t="s">
        <v>7</v>
      </c>
    </row>
    <row r="16" spans="1:4" ht="30" x14ac:dyDescent="0.25">
      <c r="A16" s="2" t="s">
        <v>30</v>
      </c>
      <c r="B16" s="3" t="s">
        <v>7</v>
      </c>
      <c r="C16" s="5">
        <v>27546058</v>
      </c>
      <c r="D16" s="3" t="s">
        <v>7</v>
      </c>
    </row>
    <row r="17" spans="1:4" x14ac:dyDescent="0.25">
      <c r="A17" s="2" t="s">
        <v>31</v>
      </c>
      <c r="B17" s="3" t="s">
        <v>7</v>
      </c>
      <c r="C17" s="3" t="s">
        <v>7</v>
      </c>
      <c r="D17" s="6">
        <v>109304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7109375" bestFit="1" customWidth="1"/>
    <col min="2" max="2" width="36.5703125" customWidth="1"/>
    <col min="3" max="3" width="27.42578125" customWidth="1"/>
    <col min="4" max="4" width="6" customWidth="1"/>
    <col min="5" max="7" width="27.42578125" customWidth="1"/>
    <col min="8" max="8" width="6" customWidth="1"/>
    <col min="9" max="10" width="27.425781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1</v>
      </c>
      <c r="B3" s="35" t="s">
        <v>7</v>
      </c>
      <c r="C3" s="35"/>
      <c r="D3" s="35"/>
      <c r="E3" s="35"/>
      <c r="F3" s="35"/>
      <c r="G3" s="35"/>
      <c r="H3" s="35"/>
      <c r="I3" s="35"/>
      <c r="J3" s="35"/>
    </row>
    <row r="4" spans="1:10" x14ac:dyDescent="0.25">
      <c r="A4" s="13"/>
      <c r="B4" s="37" t="s">
        <v>232</v>
      </c>
      <c r="C4" s="37"/>
      <c r="D4" s="37"/>
      <c r="E4" s="37"/>
      <c r="F4" s="37"/>
      <c r="G4" s="37"/>
      <c r="H4" s="37"/>
      <c r="I4" s="37"/>
      <c r="J4" s="37"/>
    </row>
    <row r="5" spans="1:10" x14ac:dyDescent="0.25">
      <c r="A5" s="13"/>
      <c r="B5" s="38"/>
      <c r="C5" s="38"/>
      <c r="D5" s="38"/>
      <c r="E5" s="38"/>
      <c r="F5" s="38"/>
      <c r="G5" s="38"/>
      <c r="H5" s="38"/>
      <c r="I5" s="38"/>
      <c r="J5" s="38"/>
    </row>
    <row r="6" spans="1:10" x14ac:dyDescent="0.25">
      <c r="A6" s="13"/>
      <c r="B6" s="37" t="s">
        <v>233</v>
      </c>
      <c r="C6" s="37"/>
      <c r="D6" s="37"/>
      <c r="E6" s="37"/>
      <c r="F6" s="37"/>
      <c r="G6" s="37"/>
      <c r="H6" s="37"/>
      <c r="I6" s="37"/>
      <c r="J6" s="37"/>
    </row>
    <row r="7" spans="1:10" x14ac:dyDescent="0.25">
      <c r="A7" s="13"/>
      <c r="B7" s="39"/>
      <c r="C7" s="39"/>
      <c r="D7" s="39"/>
      <c r="E7" s="39"/>
      <c r="F7" s="39"/>
      <c r="G7" s="39"/>
      <c r="H7" s="39"/>
      <c r="I7" s="39"/>
      <c r="J7" s="39"/>
    </row>
    <row r="8" spans="1:10" x14ac:dyDescent="0.25">
      <c r="A8" s="13"/>
      <c r="B8" s="3"/>
      <c r="C8" s="3"/>
      <c r="D8" s="35"/>
      <c r="E8" s="35"/>
      <c r="F8" s="16"/>
      <c r="G8" s="3"/>
      <c r="H8" s="35"/>
      <c r="I8" s="35"/>
      <c r="J8" s="16"/>
    </row>
    <row r="9" spans="1:10" ht="15.75" thickBot="1" x14ac:dyDescent="0.3">
      <c r="A9" s="13"/>
      <c r="B9" s="17" t="s">
        <v>234</v>
      </c>
      <c r="C9" s="3"/>
      <c r="D9" s="36">
        <v>2013</v>
      </c>
      <c r="E9" s="36"/>
      <c r="F9" s="18"/>
      <c r="G9" s="3"/>
      <c r="H9" s="36">
        <v>2012</v>
      </c>
      <c r="I9" s="36"/>
      <c r="J9" s="18"/>
    </row>
    <row r="10" spans="1:10" ht="15.75" thickTop="1" x14ac:dyDescent="0.25">
      <c r="A10" s="13"/>
      <c r="B10" s="19" t="s">
        <v>235</v>
      </c>
      <c r="C10" s="20"/>
      <c r="D10" s="20" t="s">
        <v>236</v>
      </c>
      <c r="E10" s="21">
        <v>673044</v>
      </c>
      <c r="F10" s="22"/>
      <c r="G10" s="20"/>
      <c r="H10" s="20" t="s">
        <v>236</v>
      </c>
      <c r="I10" s="21">
        <v>604179</v>
      </c>
      <c r="J10" s="22"/>
    </row>
    <row r="11" spans="1:10" x14ac:dyDescent="0.25">
      <c r="A11" s="13"/>
      <c r="B11" s="23" t="s">
        <v>237</v>
      </c>
      <c r="C11" s="24"/>
      <c r="D11" s="24"/>
      <c r="E11" s="25">
        <v>134518</v>
      </c>
      <c r="F11" s="26"/>
      <c r="G11" s="27"/>
      <c r="H11" s="24"/>
      <c r="I11" s="25">
        <v>341166</v>
      </c>
      <c r="J11" s="26"/>
    </row>
    <row r="12" spans="1:10" ht="15.75" thickBot="1" x14ac:dyDescent="0.3">
      <c r="A12" s="13"/>
      <c r="B12" s="19" t="s">
        <v>238</v>
      </c>
      <c r="C12" s="20"/>
      <c r="D12" s="28"/>
      <c r="E12" s="29">
        <v>315014</v>
      </c>
      <c r="F12" s="30"/>
      <c r="G12" s="31"/>
      <c r="H12" s="28"/>
      <c r="I12" s="29">
        <v>132201</v>
      </c>
      <c r="J12" s="30"/>
    </row>
    <row r="13" spans="1:10" ht="16.5" thickTop="1" thickBot="1" x14ac:dyDescent="0.3">
      <c r="A13" s="13"/>
      <c r="B13" s="27"/>
      <c r="C13" s="24"/>
      <c r="D13" s="32" t="s">
        <v>236</v>
      </c>
      <c r="E13" s="33">
        <v>1122576</v>
      </c>
      <c r="F13" s="34"/>
      <c r="G13" s="24"/>
      <c r="H13" s="32" t="s">
        <v>236</v>
      </c>
      <c r="I13" s="33">
        <v>1077546</v>
      </c>
      <c r="J13" s="34"/>
    </row>
    <row r="14" spans="1:10" ht="15.75" thickTop="1" x14ac:dyDescent="0.25">
      <c r="A14" s="13"/>
      <c r="B14" s="35"/>
      <c r="C14" s="35"/>
      <c r="D14" s="35"/>
      <c r="E14" s="35"/>
      <c r="F14" s="35"/>
      <c r="G14" s="35"/>
      <c r="H14" s="35"/>
      <c r="I14" s="35"/>
      <c r="J14" s="35"/>
    </row>
    <row r="15" spans="1:10" ht="25.5" customHeight="1" x14ac:dyDescent="0.25">
      <c r="A15" s="13"/>
      <c r="B15" s="37" t="s">
        <v>239</v>
      </c>
      <c r="C15" s="37"/>
      <c r="D15" s="37"/>
      <c r="E15" s="37"/>
      <c r="F15" s="37"/>
      <c r="G15" s="37"/>
      <c r="H15" s="37"/>
      <c r="I15" s="37"/>
      <c r="J15" s="37"/>
    </row>
    <row r="16" spans="1:10" x14ac:dyDescent="0.25">
      <c r="A16" s="13"/>
      <c r="B16" s="35"/>
      <c r="C16" s="35"/>
      <c r="D16" s="35"/>
      <c r="E16" s="35"/>
      <c r="F16" s="35"/>
      <c r="G16" s="35"/>
      <c r="H16" s="35"/>
      <c r="I16" s="35"/>
      <c r="J16" s="35"/>
    </row>
    <row r="17" spans="1:10" ht="51" customHeight="1" x14ac:dyDescent="0.25">
      <c r="A17" s="13"/>
      <c r="B17" s="37" t="s">
        <v>240</v>
      </c>
      <c r="C17" s="37"/>
      <c r="D17" s="37"/>
      <c r="E17" s="37"/>
      <c r="F17" s="37"/>
      <c r="G17" s="37"/>
      <c r="H17" s="37"/>
      <c r="I17" s="37"/>
      <c r="J17" s="37"/>
    </row>
    <row r="18" spans="1:10" x14ac:dyDescent="0.25">
      <c r="A18" s="13"/>
      <c r="B18" s="35"/>
      <c r="C18" s="35"/>
      <c r="D18" s="35"/>
      <c r="E18" s="35"/>
      <c r="F18" s="35"/>
      <c r="G18" s="35"/>
      <c r="H18" s="35"/>
      <c r="I18" s="35"/>
      <c r="J18" s="35"/>
    </row>
    <row r="19" spans="1:10" ht="51" customHeight="1" x14ac:dyDescent="0.25">
      <c r="A19" s="13"/>
      <c r="B19" s="37" t="s">
        <v>241</v>
      </c>
      <c r="C19" s="37"/>
      <c r="D19" s="37"/>
      <c r="E19" s="37"/>
      <c r="F19" s="37"/>
      <c r="G19" s="37"/>
      <c r="H19" s="37"/>
      <c r="I19" s="37"/>
      <c r="J19" s="37"/>
    </row>
    <row r="20" spans="1:10" x14ac:dyDescent="0.25">
      <c r="A20" s="13"/>
      <c r="B20" s="35"/>
      <c r="C20" s="35"/>
      <c r="D20" s="35"/>
      <c r="E20" s="35"/>
      <c r="F20" s="35"/>
      <c r="G20" s="35"/>
      <c r="H20" s="35"/>
      <c r="I20" s="35"/>
      <c r="J20" s="35"/>
    </row>
    <row r="21" spans="1:10" ht="63.75" customHeight="1" x14ac:dyDescent="0.25">
      <c r="A21" s="13"/>
      <c r="B21" s="37" t="s">
        <v>242</v>
      </c>
      <c r="C21" s="37"/>
      <c r="D21" s="37"/>
      <c r="E21" s="37"/>
      <c r="F21" s="37"/>
      <c r="G21" s="37"/>
      <c r="H21" s="37"/>
      <c r="I21" s="37"/>
      <c r="J21" s="37"/>
    </row>
    <row r="22" spans="1:10" x14ac:dyDescent="0.25">
      <c r="A22" s="13"/>
      <c r="B22" s="35"/>
      <c r="C22" s="35"/>
      <c r="D22" s="35"/>
      <c r="E22" s="35"/>
      <c r="F22" s="35"/>
      <c r="G22" s="35"/>
      <c r="H22" s="35"/>
      <c r="I22" s="35"/>
      <c r="J22" s="35"/>
    </row>
    <row r="23" spans="1:10" ht="38.25" customHeight="1" x14ac:dyDescent="0.25">
      <c r="A23" s="13"/>
      <c r="B23" s="37" t="s">
        <v>243</v>
      </c>
      <c r="C23" s="37"/>
      <c r="D23" s="37"/>
      <c r="E23" s="37"/>
      <c r="F23" s="37"/>
      <c r="G23" s="37"/>
      <c r="H23" s="37"/>
      <c r="I23" s="37"/>
      <c r="J23" s="37"/>
    </row>
  </sheetData>
  <mergeCells count="23">
    <mergeCell ref="B23:J23"/>
    <mergeCell ref="B17:J17"/>
    <mergeCell ref="B18:J18"/>
    <mergeCell ref="B19:J19"/>
    <mergeCell ref="B20:J20"/>
    <mergeCell ref="B21:J21"/>
    <mergeCell ref="B22:J22"/>
    <mergeCell ref="B5:J5"/>
    <mergeCell ref="B6:J6"/>
    <mergeCell ref="B7:J7"/>
    <mergeCell ref="B14:J14"/>
    <mergeCell ref="B15:J15"/>
    <mergeCell ref="B16:J16"/>
    <mergeCell ref="D8:E8"/>
    <mergeCell ref="H8:I8"/>
    <mergeCell ref="D9:E9"/>
    <mergeCell ref="H9:I9"/>
    <mergeCell ref="A1:A2"/>
    <mergeCell ref="B1:J1"/>
    <mergeCell ref="B2:J2"/>
    <mergeCell ref="A3:A23"/>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6.42578125" bestFit="1" customWidth="1"/>
    <col min="2" max="2" width="36.5703125" customWidth="1"/>
    <col min="3" max="3" width="30.140625" customWidth="1"/>
    <col min="4" max="4" width="33.5703125" customWidth="1"/>
    <col min="5" max="5" width="30.140625" customWidth="1"/>
    <col min="6" max="6" width="6.5703125" customWidth="1"/>
    <col min="7" max="7" width="31.5703125" customWidth="1"/>
    <col min="8" max="8" width="5.5703125" customWidth="1"/>
    <col min="9" max="9" width="30.140625" customWidth="1"/>
    <col min="10" max="10" width="6.5703125" customWidth="1"/>
    <col min="11" max="11" width="31.5703125" customWidth="1"/>
    <col min="12" max="12" width="5.5703125" customWidth="1"/>
  </cols>
  <sheetData>
    <row r="1" spans="1:12" ht="15" customHeight="1" x14ac:dyDescent="0.25">
      <c r="A1" s="7" t="s">
        <v>2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244</v>
      </c>
      <c r="B3" s="35" t="s">
        <v>7</v>
      </c>
      <c r="C3" s="35"/>
      <c r="D3" s="35"/>
      <c r="E3" s="35"/>
      <c r="F3" s="35"/>
      <c r="G3" s="35"/>
      <c r="H3" s="35"/>
      <c r="I3" s="35"/>
      <c r="J3" s="35"/>
      <c r="K3" s="35"/>
      <c r="L3" s="35"/>
    </row>
    <row r="4" spans="1:12" x14ac:dyDescent="0.25">
      <c r="A4" s="13"/>
      <c r="B4" s="71" t="s">
        <v>245</v>
      </c>
      <c r="C4" s="71"/>
      <c r="D4" s="71"/>
      <c r="E4" s="71"/>
      <c r="F4" s="71"/>
      <c r="G4" s="71"/>
      <c r="H4" s="71"/>
      <c r="I4" s="71"/>
      <c r="J4" s="71"/>
      <c r="K4" s="71"/>
      <c r="L4" s="71"/>
    </row>
    <row r="5" spans="1:12" x14ac:dyDescent="0.25">
      <c r="A5" s="13"/>
      <c r="B5" s="71"/>
      <c r="C5" s="71"/>
      <c r="D5" s="71"/>
      <c r="E5" s="71"/>
      <c r="F5" s="71"/>
      <c r="G5" s="71"/>
      <c r="H5" s="71"/>
      <c r="I5" s="71"/>
      <c r="J5" s="71"/>
      <c r="K5" s="71"/>
      <c r="L5" s="71"/>
    </row>
    <row r="6" spans="1:12" x14ac:dyDescent="0.25">
      <c r="A6" s="13"/>
      <c r="B6" s="71" t="s">
        <v>246</v>
      </c>
      <c r="C6" s="71"/>
      <c r="D6" s="71"/>
      <c r="E6" s="71"/>
      <c r="F6" s="71"/>
      <c r="G6" s="71"/>
      <c r="H6" s="71"/>
      <c r="I6" s="71"/>
      <c r="J6" s="71"/>
      <c r="K6" s="71"/>
      <c r="L6" s="71"/>
    </row>
    <row r="7" spans="1:12" x14ac:dyDescent="0.25">
      <c r="A7" s="13"/>
      <c r="B7" s="71"/>
      <c r="C7" s="71"/>
      <c r="D7" s="71"/>
      <c r="E7" s="71"/>
      <c r="F7" s="71"/>
      <c r="G7" s="71"/>
      <c r="H7" s="71"/>
      <c r="I7" s="71"/>
      <c r="J7" s="71"/>
      <c r="K7" s="71"/>
      <c r="L7" s="71"/>
    </row>
    <row r="8" spans="1:12" ht="15.75" thickBot="1" x14ac:dyDescent="0.3">
      <c r="A8" s="13"/>
      <c r="B8" s="40" t="s">
        <v>234</v>
      </c>
      <c r="C8" s="41"/>
      <c r="D8" s="42" t="s">
        <v>247</v>
      </c>
      <c r="E8" s="41"/>
      <c r="F8" s="70">
        <v>2013</v>
      </c>
      <c r="G8" s="70"/>
      <c r="H8" s="43"/>
      <c r="I8" s="41"/>
      <c r="J8" s="70">
        <v>2012</v>
      </c>
      <c r="K8" s="70"/>
      <c r="L8" s="43"/>
    </row>
    <row r="9" spans="1:12" ht="15.75" thickTop="1" x14ac:dyDescent="0.25">
      <c r="A9" s="13"/>
      <c r="B9" s="44" t="s">
        <v>248</v>
      </c>
      <c r="C9" s="45"/>
      <c r="D9" s="47" t="s">
        <v>249</v>
      </c>
      <c r="E9" s="48"/>
      <c r="F9" s="48" t="s">
        <v>236</v>
      </c>
      <c r="G9" s="49">
        <v>121921</v>
      </c>
      <c r="H9" s="50"/>
      <c r="I9" s="48"/>
      <c r="J9" s="48" t="s">
        <v>236</v>
      </c>
      <c r="K9" s="49">
        <v>121129</v>
      </c>
      <c r="L9" s="50"/>
    </row>
    <row r="10" spans="1:12" x14ac:dyDescent="0.25">
      <c r="A10" s="13"/>
      <c r="B10" s="51" t="s">
        <v>250</v>
      </c>
      <c r="C10" s="52"/>
      <c r="D10" s="54" t="s">
        <v>251</v>
      </c>
      <c r="E10" s="55"/>
      <c r="F10" s="55"/>
      <c r="G10" s="56">
        <v>245297</v>
      </c>
      <c r="H10" s="57"/>
      <c r="I10" s="55"/>
      <c r="J10" s="55"/>
      <c r="K10" s="56">
        <v>274438</v>
      </c>
      <c r="L10" s="57"/>
    </row>
    <row r="11" spans="1:12" x14ac:dyDescent="0.25">
      <c r="A11" s="13"/>
      <c r="B11" s="44" t="s">
        <v>252</v>
      </c>
      <c r="C11" s="45"/>
      <c r="D11" s="47" t="s">
        <v>253</v>
      </c>
      <c r="E11" s="48"/>
      <c r="F11" s="48"/>
      <c r="G11" s="49">
        <v>121378</v>
      </c>
      <c r="H11" s="50"/>
      <c r="I11" s="48"/>
      <c r="J11" s="48"/>
      <c r="K11" s="49">
        <v>149867</v>
      </c>
      <c r="L11" s="50"/>
    </row>
    <row r="12" spans="1:12" x14ac:dyDescent="0.25">
      <c r="A12" s="13"/>
      <c r="B12" s="51" t="s">
        <v>254</v>
      </c>
      <c r="C12" s="52"/>
      <c r="D12" s="54" t="s">
        <v>255</v>
      </c>
      <c r="E12" s="55"/>
      <c r="F12" s="55"/>
      <c r="G12" s="56">
        <v>1270858</v>
      </c>
      <c r="H12" s="57"/>
      <c r="I12" s="55"/>
      <c r="J12" s="55"/>
      <c r="K12" s="56">
        <v>1020158</v>
      </c>
      <c r="L12" s="57"/>
    </row>
    <row r="13" spans="1:12" x14ac:dyDescent="0.25">
      <c r="A13" s="13"/>
      <c r="B13" s="44" t="s">
        <v>256</v>
      </c>
      <c r="C13" s="45"/>
      <c r="D13" s="47" t="s">
        <v>257</v>
      </c>
      <c r="E13" s="48"/>
      <c r="F13" s="48"/>
      <c r="G13" s="49">
        <v>665158</v>
      </c>
      <c r="H13" s="50"/>
      <c r="I13" s="48"/>
      <c r="J13" s="48"/>
      <c r="K13" s="49">
        <v>622772</v>
      </c>
      <c r="L13" s="50"/>
    </row>
    <row r="14" spans="1:12" ht="15.75" thickBot="1" x14ac:dyDescent="0.3">
      <c r="A14" s="13"/>
      <c r="B14" s="51" t="s">
        <v>258</v>
      </c>
      <c r="C14" s="52"/>
      <c r="D14" s="54" t="s">
        <v>255</v>
      </c>
      <c r="E14" s="55"/>
      <c r="F14" s="58"/>
      <c r="G14" s="60">
        <v>588889</v>
      </c>
      <c r="H14" s="61"/>
      <c r="I14" s="55"/>
      <c r="J14" s="58"/>
      <c r="K14" s="60">
        <v>571187</v>
      </c>
      <c r="L14" s="61"/>
    </row>
    <row r="15" spans="1:12" ht="15.75" thickTop="1" x14ac:dyDescent="0.25">
      <c r="A15" s="13"/>
      <c r="B15" s="44" t="s">
        <v>259</v>
      </c>
      <c r="C15" s="48"/>
      <c r="D15" s="48"/>
      <c r="E15" s="48"/>
      <c r="F15" s="48"/>
      <c r="G15" s="49">
        <v>3013501</v>
      </c>
      <c r="H15" s="50"/>
      <c r="I15" s="48"/>
      <c r="J15" s="48"/>
      <c r="K15" s="49">
        <v>2759551</v>
      </c>
      <c r="L15" s="50"/>
    </row>
    <row r="16" spans="1:12" ht="15.75" thickBot="1" x14ac:dyDescent="0.3">
      <c r="A16" s="13"/>
      <c r="B16" s="51" t="s">
        <v>260</v>
      </c>
      <c r="C16" s="55"/>
      <c r="D16" s="55"/>
      <c r="E16" s="55"/>
      <c r="F16" s="58"/>
      <c r="G16" s="63" t="s">
        <v>261</v>
      </c>
      <c r="H16" s="61" t="s">
        <v>262</v>
      </c>
      <c r="I16" s="55"/>
      <c r="J16" s="58"/>
      <c r="K16" s="63" t="s">
        <v>263</v>
      </c>
      <c r="L16" s="61" t="s">
        <v>262</v>
      </c>
    </row>
    <row r="17" spans="1:12" ht="16.5" thickTop="1" thickBot="1" x14ac:dyDescent="0.3">
      <c r="A17" s="13"/>
      <c r="B17" s="44" t="s">
        <v>264</v>
      </c>
      <c r="C17" s="48"/>
      <c r="D17" s="48"/>
      <c r="E17" s="48"/>
      <c r="F17" s="66" t="s">
        <v>236</v>
      </c>
      <c r="G17" s="68">
        <v>1295024</v>
      </c>
      <c r="H17" s="69"/>
      <c r="I17" s="48"/>
      <c r="J17" s="66" t="s">
        <v>236</v>
      </c>
      <c r="K17" s="68">
        <v>1265041</v>
      </c>
      <c r="L17" s="69"/>
    </row>
    <row r="18" spans="1:12" ht="15.75" thickTop="1" x14ac:dyDescent="0.25">
      <c r="A18" s="13"/>
      <c r="B18" s="71"/>
      <c r="C18" s="71"/>
      <c r="D18" s="71"/>
      <c r="E18" s="71"/>
      <c r="F18" s="71"/>
      <c r="G18" s="71"/>
      <c r="H18" s="71"/>
      <c r="I18" s="71"/>
      <c r="J18" s="71"/>
      <c r="K18" s="71"/>
      <c r="L18" s="71"/>
    </row>
    <row r="19" spans="1:12" ht="25.5" customHeight="1" x14ac:dyDescent="0.25">
      <c r="A19" s="13"/>
      <c r="B19" s="71" t="s">
        <v>265</v>
      </c>
      <c r="C19" s="71"/>
      <c r="D19" s="71"/>
      <c r="E19" s="71"/>
      <c r="F19" s="71"/>
      <c r="G19" s="71"/>
      <c r="H19" s="71"/>
      <c r="I19" s="71"/>
      <c r="J19" s="71"/>
      <c r="K19" s="71"/>
      <c r="L19" s="71"/>
    </row>
  </sheetData>
  <mergeCells count="13">
    <mergeCell ref="B7:L7"/>
    <mergeCell ref="B18:L18"/>
    <mergeCell ref="B19:L19"/>
    <mergeCell ref="F8:G8"/>
    <mergeCell ref="J8:K8"/>
    <mergeCell ref="A1:A2"/>
    <mergeCell ref="B1:L1"/>
    <mergeCell ref="B2:L2"/>
    <mergeCell ref="A3:A19"/>
    <mergeCell ref="B3:L3"/>
    <mergeCell ref="B4:L4"/>
    <mergeCell ref="B5:L5"/>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266</v>
      </c>
      <c r="B1" s="1" t="s">
        <v>1</v>
      </c>
    </row>
    <row r="2" spans="1:2" x14ac:dyDescent="0.25">
      <c r="A2" s="7"/>
      <c r="B2" s="1" t="s">
        <v>2</v>
      </c>
    </row>
    <row r="3" spans="1:2" x14ac:dyDescent="0.25">
      <c r="A3" s="13" t="s">
        <v>266</v>
      </c>
      <c r="B3" s="3" t="s">
        <v>7</v>
      </c>
    </row>
    <row r="4" spans="1:2" x14ac:dyDescent="0.25">
      <c r="A4" s="13"/>
      <c r="B4" s="10" t="s">
        <v>267</v>
      </c>
    </row>
    <row r="5" spans="1:2" x14ac:dyDescent="0.25">
      <c r="A5" s="13"/>
      <c r="B5" s="11"/>
    </row>
    <row r="6" spans="1:2" ht="141" x14ac:dyDescent="0.25">
      <c r="A6" s="13"/>
      <c r="B6" s="11" t="s">
        <v>268</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7" t="s">
        <v>269</v>
      </c>
      <c r="B1" s="1" t="s">
        <v>1</v>
      </c>
    </row>
    <row r="2" spans="1:2" x14ac:dyDescent="0.25">
      <c r="A2" s="7"/>
      <c r="B2" s="1" t="s">
        <v>2</v>
      </c>
    </row>
    <row r="3" spans="1:2" x14ac:dyDescent="0.25">
      <c r="A3" s="13" t="s">
        <v>269</v>
      </c>
      <c r="B3" s="3" t="s">
        <v>7</v>
      </c>
    </row>
    <row r="4" spans="1:2" x14ac:dyDescent="0.25">
      <c r="A4" s="13"/>
      <c r="B4" s="10" t="s">
        <v>270</v>
      </c>
    </row>
    <row r="5" spans="1:2" x14ac:dyDescent="0.25">
      <c r="A5" s="13"/>
      <c r="B5" s="11"/>
    </row>
    <row r="6" spans="1:2" ht="115.5" x14ac:dyDescent="0.25">
      <c r="A6" s="13"/>
      <c r="B6" s="11" t="s">
        <v>271</v>
      </c>
    </row>
    <row r="7" spans="1:2" x14ac:dyDescent="0.25">
      <c r="A7" s="13"/>
      <c r="B7" s="11"/>
    </row>
    <row r="8" spans="1:2" ht="77.25" x14ac:dyDescent="0.25">
      <c r="A8" s="13"/>
      <c r="B8" s="11" t="s">
        <v>272</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73</v>
      </c>
      <c r="B1" s="1" t="s">
        <v>1</v>
      </c>
    </row>
    <row r="2" spans="1:2" x14ac:dyDescent="0.25">
      <c r="A2" s="7"/>
      <c r="B2" s="1" t="s">
        <v>2</v>
      </c>
    </row>
    <row r="3" spans="1:2" x14ac:dyDescent="0.25">
      <c r="A3" s="13" t="s">
        <v>273</v>
      </c>
      <c r="B3" s="3" t="s">
        <v>7</v>
      </c>
    </row>
    <row r="4" spans="1:2" x14ac:dyDescent="0.25">
      <c r="A4" s="13"/>
      <c r="B4" s="10" t="s">
        <v>274</v>
      </c>
    </row>
    <row r="5" spans="1:2" x14ac:dyDescent="0.25">
      <c r="A5" s="13"/>
      <c r="B5" s="11"/>
    </row>
    <row r="6" spans="1:2" ht="179.25" x14ac:dyDescent="0.25">
      <c r="A6" s="13"/>
      <c r="B6" s="11" t="s">
        <v>275</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76</v>
      </c>
      <c r="B1" s="1" t="s">
        <v>1</v>
      </c>
    </row>
    <row r="2" spans="1:2" x14ac:dyDescent="0.25">
      <c r="A2" s="7"/>
      <c r="B2" s="1" t="s">
        <v>2</v>
      </c>
    </row>
    <row r="3" spans="1:2" x14ac:dyDescent="0.25">
      <c r="A3" s="13" t="s">
        <v>276</v>
      </c>
      <c r="B3" s="3" t="s">
        <v>7</v>
      </c>
    </row>
    <row r="4" spans="1:2" x14ac:dyDescent="0.25">
      <c r="A4" s="13"/>
      <c r="B4" s="10" t="s">
        <v>277</v>
      </c>
    </row>
    <row r="5" spans="1:2" x14ac:dyDescent="0.25">
      <c r="A5" s="13"/>
      <c r="B5" s="11"/>
    </row>
    <row r="6" spans="1:2" ht="90" x14ac:dyDescent="0.25">
      <c r="A6" s="13"/>
      <c r="B6" s="11" t="s">
        <v>278</v>
      </c>
    </row>
    <row r="7" spans="1:2" x14ac:dyDescent="0.25">
      <c r="A7" s="13"/>
      <c r="B7" s="11"/>
    </row>
    <row r="8" spans="1:2" ht="243" x14ac:dyDescent="0.25">
      <c r="A8" s="13"/>
      <c r="B8" s="11" t="s">
        <v>279</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2.28515625" bestFit="1" customWidth="1"/>
    <col min="2" max="2" width="36.5703125" bestFit="1" customWidth="1"/>
    <col min="3" max="3" width="22.42578125" customWidth="1"/>
    <col min="4" max="4" width="4.85546875" customWidth="1"/>
    <col min="5" max="5" width="24.140625" customWidth="1"/>
    <col min="6" max="6" width="4.140625"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15" customHeight="1" x14ac:dyDescent="0.25">
      <c r="A3" s="13" t="s">
        <v>280</v>
      </c>
      <c r="B3" s="35" t="s">
        <v>7</v>
      </c>
      <c r="C3" s="35"/>
      <c r="D3" s="35"/>
      <c r="E3" s="35"/>
      <c r="F3" s="35"/>
    </row>
    <row r="4" spans="1:6" x14ac:dyDescent="0.25">
      <c r="A4" s="13"/>
      <c r="B4" s="37" t="s">
        <v>281</v>
      </c>
      <c r="C4" s="37"/>
      <c r="D4" s="37"/>
      <c r="E4" s="37"/>
      <c r="F4" s="37"/>
    </row>
    <row r="5" spans="1:6" x14ac:dyDescent="0.25">
      <c r="A5" s="13"/>
      <c r="B5" s="37"/>
      <c r="C5" s="37"/>
      <c r="D5" s="37"/>
      <c r="E5" s="37"/>
      <c r="F5" s="37"/>
    </row>
    <row r="6" spans="1:6" ht="191.25" customHeight="1" x14ac:dyDescent="0.25">
      <c r="A6" s="13"/>
      <c r="B6" s="37" t="s">
        <v>282</v>
      </c>
      <c r="C6" s="37"/>
      <c r="D6" s="37"/>
      <c r="E6" s="37"/>
      <c r="F6" s="37"/>
    </row>
    <row r="7" spans="1:6" x14ac:dyDescent="0.25">
      <c r="A7" s="13"/>
      <c r="B7" s="37"/>
      <c r="C7" s="37"/>
      <c r="D7" s="37"/>
      <c r="E7" s="37"/>
      <c r="F7" s="37"/>
    </row>
    <row r="8" spans="1:6" ht="191.25" customHeight="1" x14ac:dyDescent="0.25">
      <c r="A8" s="13"/>
      <c r="B8" s="37" t="s">
        <v>283</v>
      </c>
      <c r="C8" s="37"/>
      <c r="D8" s="37"/>
      <c r="E8" s="37"/>
      <c r="F8" s="37"/>
    </row>
    <row r="9" spans="1:6" x14ac:dyDescent="0.25">
      <c r="A9" s="13"/>
      <c r="B9" s="37"/>
      <c r="C9" s="37"/>
      <c r="D9" s="37"/>
      <c r="E9" s="37"/>
      <c r="F9" s="37"/>
    </row>
    <row r="10" spans="1:6" ht="38.25" customHeight="1" x14ac:dyDescent="0.25">
      <c r="A10" s="13"/>
      <c r="B10" s="37" t="s">
        <v>284</v>
      </c>
      <c r="C10" s="37"/>
      <c r="D10" s="37"/>
      <c r="E10" s="37"/>
      <c r="F10" s="37"/>
    </row>
    <row r="11" spans="1:6" x14ac:dyDescent="0.25">
      <c r="A11" s="13"/>
      <c r="B11" s="37"/>
      <c r="C11" s="37"/>
      <c r="D11" s="37"/>
      <c r="E11" s="37"/>
      <c r="F11" s="37"/>
    </row>
    <row r="12" spans="1:6" ht="76.5" customHeight="1" x14ac:dyDescent="0.25">
      <c r="A12" s="13"/>
      <c r="B12" s="37" t="s">
        <v>285</v>
      </c>
      <c r="C12" s="37"/>
      <c r="D12" s="37"/>
      <c r="E12" s="37"/>
      <c r="F12" s="37"/>
    </row>
    <row r="13" spans="1:6" x14ac:dyDescent="0.25">
      <c r="A13" s="13"/>
      <c r="B13" s="37"/>
      <c r="C13" s="37"/>
      <c r="D13" s="37"/>
      <c r="E13" s="37"/>
      <c r="F13" s="37"/>
    </row>
    <row r="14" spans="1:6" ht="127.5" customHeight="1" x14ac:dyDescent="0.25">
      <c r="A14" s="13"/>
      <c r="B14" s="37" t="s">
        <v>286</v>
      </c>
      <c r="C14" s="37"/>
      <c r="D14" s="37"/>
      <c r="E14" s="37"/>
      <c r="F14" s="37"/>
    </row>
    <row r="15" spans="1:6" x14ac:dyDescent="0.25">
      <c r="A15" s="13"/>
      <c r="B15" s="37"/>
      <c r="C15" s="37"/>
      <c r="D15" s="37"/>
      <c r="E15" s="37"/>
      <c r="F15" s="37"/>
    </row>
    <row r="16" spans="1:6" ht="76.5" customHeight="1" x14ac:dyDescent="0.25">
      <c r="A16" s="13"/>
      <c r="B16" s="37" t="s">
        <v>287</v>
      </c>
      <c r="C16" s="37"/>
      <c r="D16" s="37"/>
      <c r="E16" s="37"/>
      <c r="F16" s="37"/>
    </row>
    <row r="17" spans="1:6" x14ac:dyDescent="0.25">
      <c r="A17" s="13"/>
      <c r="B17" s="37"/>
      <c r="C17" s="37"/>
      <c r="D17" s="37"/>
      <c r="E17" s="37"/>
      <c r="F17" s="37"/>
    </row>
    <row r="18" spans="1:6" ht="38.25" customHeight="1" x14ac:dyDescent="0.25">
      <c r="A18" s="13"/>
      <c r="B18" s="37" t="s">
        <v>288</v>
      </c>
      <c r="C18" s="37"/>
      <c r="D18" s="37"/>
      <c r="E18" s="37"/>
      <c r="F18" s="37"/>
    </row>
    <row r="19" spans="1:6" x14ac:dyDescent="0.25">
      <c r="A19" s="13"/>
      <c r="B19" s="37"/>
      <c r="C19" s="37"/>
      <c r="D19" s="37"/>
      <c r="E19" s="37"/>
      <c r="F19" s="37"/>
    </row>
    <row r="20" spans="1:6" ht="114.75" customHeight="1" x14ac:dyDescent="0.25">
      <c r="A20" s="13"/>
      <c r="B20" s="37" t="s">
        <v>289</v>
      </c>
      <c r="C20" s="37"/>
      <c r="D20" s="37"/>
      <c r="E20" s="37"/>
      <c r="F20" s="37"/>
    </row>
    <row r="21" spans="1:6" x14ac:dyDescent="0.25">
      <c r="A21" s="13"/>
      <c r="B21" s="37"/>
      <c r="C21" s="37"/>
      <c r="D21" s="37"/>
      <c r="E21" s="37"/>
      <c r="F21" s="37"/>
    </row>
    <row r="22" spans="1:6" ht="127.5" customHeight="1" x14ac:dyDescent="0.25">
      <c r="A22" s="13"/>
      <c r="B22" s="37" t="s">
        <v>290</v>
      </c>
      <c r="C22" s="37"/>
      <c r="D22" s="37"/>
      <c r="E22" s="37"/>
      <c r="F22" s="37"/>
    </row>
    <row r="23" spans="1:6" x14ac:dyDescent="0.25">
      <c r="A23" s="13"/>
      <c r="B23" s="37"/>
      <c r="C23" s="37"/>
      <c r="D23" s="37"/>
      <c r="E23" s="37"/>
      <c r="F23" s="37"/>
    </row>
    <row r="24" spans="1:6" ht="114.75" customHeight="1" x14ac:dyDescent="0.25">
      <c r="A24" s="13"/>
      <c r="B24" s="37" t="s">
        <v>291</v>
      </c>
      <c r="C24" s="37"/>
      <c r="D24" s="37"/>
      <c r="E24" s="37"/>
      <c r="F24" s="37"/>
    </row>
    <row r="25" spans="1:6" x14ac:dyDescent="0.25">
      <c r="A25" s="13"/>
      <c r="B25" s="37"/>
      <c r="C25" s="37"/>
      <c r="D25" s="37"/>
      <c r="E25" s="37"/>
      <c r="F25" s="37"/>
    </row>
    <row r="26" spans="1:6" ht="63.75" customHeight="1" x14ac:dyDescent="0.25">
      <c r="A26" s="13"/>
      <c r="B26" s="37" t="s">
        <v>292</v>
      </c>
      <c r="C26" s="37"/>
      <c r="D26" s="37"/>
      <c r="E26" s="37"/>
      <c r="F26" s="37"/>
    </row>
    <row r="27" spans="1:6" x14ac:dyDescent="0.25">
      <c r="A27" s="13"/>
      <c r="B27" s="78"/>
      <c r="C27" s="78"/>
      <c r="D27" s="78"/>
      <c r="E27" s="78"/>
      <c r="F27" s="78"/>
    </row>
    <row r="28" spans="1:6" ht="76.5" customHeight="1" x14ac:dyDescent="0.25">
      <c r="A28" s="13"/>
      <c r="B28" s="37" t="s">
        <v>293</v>
      </c>
      <c r="C28" s="37"/>
      <c r="D28" s="37"/>
      <c r="E28" s="37"/>
      <c r="F28" s="37"/>
    </row>
    <row r="29" spans="1:6" x14ac:dyDescent="0.25">
      <c r="A29" s="13"/>
      <c r="B29" s="78"/>
      <c r="C29" s="78"/>
      <c r="D29" s="78"/>
      <c r="E29" s="78"/>
      <c r="F29" s="78"/>
    </row>
    <row r="30" spans="1:6" ht="63.75" customHeight="1" x14ac:dyDescent="0.25">
      <c r="A30" s="13"/>
      <c r="B30" s="37" t="s">
        <v>294</v>
      </c>
      <c r="C30" s="37"/>
      <c r="D30" s="37"/>
      <c r="E30" s="37"/>
      <c r="F30" s="37"/>
    </row>
    <row r="31" spans="1:6" x14ac:dyDescent="0.25">
      <c r="A31" s="13"/>
      <c r="B31" s="78"/>
      <c r="C31" s="78"/>
      <c r="D31" s="78"/>
      <c r="E31" s="78"/>
      <c r="F31" s="78"/>
    </row>
    <row r="32" spans="1:6" ht="25.5" customHeight="1" x14ac:dyDescent="0.25">
      <c r="A32" s="13"/>
      <c r="B32" s="37" t="s">
        <v>295</v>
      </c>
      <c r="C32" s="37"/>
      <c r="D32" s="37"/>
      <c r="E32" s="37"/>
      <c r="F32" s="37"/>
    </row>
    <row r="33" spans="1:6" x14ac:dyDescent="0.25">
      <c r="A33" s="13"/>
      <c r="B33" s="78"/>
      <c r="C33" s="78"/>
      <c r="D33" s="78"/>
      <c r="E33" s="78"/>
      <c r="F33" s="78"/>
    </row>
    <row r="34" spans="1:6" ht="25.5" customHeight="1" x14ac:dyDescent="0.25">
      <c r="A34" s="13"/>
      <c r="B34" s="37" t="s">
        <v>296</v>
      </c>
      <c r="C34" s="37"/>
      <c r="D34" s="37"/>
      <c r="E34" s="37"/>
      <c r="F34" s="37"/>
    </row>
    <row r="35" spans="1:6" x14ac:dyDescent="0.25">
      <c r="A35" s="13"/>
      <c r="B35" s="39"/>
      <c r="C35" s="39"/>
      <c r="D35" s="39"/>
      <c r="E35" s="39"/>
      <c r="F35" s="39"/>
    </row>
    <row r="36" spans="1:6" x14ac:dyDescent="0.25">
      <c r="A36" s="13"/>
      <c r="B36" s="19" t="s">
        <v>297</v>
      </c>
      <c r="C36" s="20"/>
      <c r="D36" s="20" t="s">
        <v>236</v>
      </c>
      <c r="E36" s="21">
        <v>318658</v>
      </c>
      <c r="F36" s="22"/>
    </row>
    <row r="37" spans="1:6" x14ac:dyDescent="0.25">
      <c r="A37" s="13"/>
      <c r="B37" s="23" t="s">
        <v>298</v>
      </c>
      <c r="C37" s="24"/>
      <c r="D37" s="24"/>
      <c r="E37" s="25">
        <v>550000</v>
      </c>
      <c r="F37" s="26"/>
    </row>
    <row r="38" spans="1:6" ht="45" x14ac:dyDescent="0.25">
      <c r="A38" s="13"/>
      <c r="B38" s="19" t="s">
        <v>299</v>
      </c>
      <c r="C38" s="20"/>
      <c r="D38" s="20"/>
      <c r="E38" s="72" t="s">
        <v>300</v>
      </c>
      <c r="F38" s="22" t="s">
        <v>262</v>
      </c>
    </row>
    <row r="39" spans="1:6" ht="30" x14ac:dyDescent="0.25">
      <c r="A39" s="13"/>
      <c r="B39" s="23" t="s">
        <v>301</v>
      </c>
      <c r="C39" s="24"/>
      <c r="D39" s="24"/>
      <c r="E39" s="73" t="s">
        <v>302</v>
      </c>
      <c r="F39" s="26" t="s">
        <v>262</v>
      </c>
    </row>
    <row r="40" spans="1:6" x14ac:dyDescent="0.25">
      <c r="A40" s="13"/>
      <c r="B40" s="19" t="s">
        <v>303</v>
      </c>
      <c r="C40" s="20"/>
      <c r="D40" s="20"/>
      <c r="E40" s="72" t="s">
        <v>304</v>
      </c>
      <c r="F40" s="22" t="s">
        <v>262</v>
      </c>
    </row>
    <row r="41" spans="1:6" ht="30" x14ac:dyDescent="0.25">
      <c r="A41" s="13"/>
      <c r="B41" s="23" t="s">
        <v>305</v>
      </c>
      <c r="C41" s="24"/>
      <c r="D41" s="24"/>
      <c r="E41" s="73" t="s">
        <v>306</v>
      </c>
      <c r="F41" s="26" t="s">
        <v>262</v>
      </c>
    </row>
    <row r="42" spans="1:6" ht="30" x14ac:dyDescent="0.25">
      <c r="A42" s="13"/>
      <c r="B42" s="19" t="s">
        <v>307</v>
      </c>
      <c r="C42" s="20"/>
      <c r="D42" s="20"/>
      <c r="E42" s="72" t="s">
        <v>308</v>
      </c>
      <c r="F42" s="22" t="s">
        <v>262</v>
      </c>
    </row>
    <row r="43" spans="1:6" ht="30" x14ac:dyDescent="0.25">
      <c r="A43" s="13"/>
      <c r="B43" s="23" t="s">
        <v>307</v>
      </c>
      <c r="C43" s="24"/>
      <c r="D43" s="24"/>
      <c r="E43" s="73" t="s">
        <v>309</v>
      </c>
      <c r="F43" s="26" t="s">
        <v>262</v>
      </c>
    </row>
    <row r="44" spans="1:6" ht="30" x14ac:dyDescent="0.25">
      <c r="A44" s="13"/>
      <c r="B44" s="19" t="s">
        <v>310</v>
      </c>
      <c r="C44" s="72"/>
      <c r="D44" s="20"/>
      <c r="E44" s="21">
        <v>1949003</v>
      </c>
      <c r="F44" s="22"/>
    </row>
    <row r="45" spans="1:6" ht="45.75" thickBot="1" x14ac:dyDescent="0.3">
      <c r="A45" s="13"/>
      <c r="B45" s="23" t="s">
        <v>311</v>
      </c>
      <c r="C45" s="24"/>
      <c r="D45" s="74"/>
      <c r="E45" s="59">
        <v>1473168</v>
      </c>
      <c r="F45" s="64"/>
    </row>
    <row r="46" spans="1:6" ht="16.5" thickTop="1" thickBot="1" x14ac:dyDescent="0.3">
      <c r="A46" s="13"/>
      <c r="B46" s="19" t="s">
        <v>312</v>
      </c>
      <c r="C46" s="20"/>
      <c r="D46" s="65" t="s">
        <v>236</v>
      </c>
      <c r="E46" s="76" t="s">
        <v>313</v>
      </c>
      <c r="F46" s="77"/>
    </row>
    <row r="47" spans="1:6" ht="15.75" thickTop="1" x14ac:dyDescent="0.25">
      <c r="A47" s="13"/>
      <c r="B47" s="37"/>
      <c r="C47" s="37"/>
      <c r="D47" s="37"/>
      <c r="E47" s="37"/>
      <c r="F47" s="37"/>
    </row>
  </sheetData>
  <mergeCells count="38">
    <mergeCell ref="B33:F33"/>
    <mergeCell ref="B34:F34"/>
    <mergeCell ref="B35:F35"/>
    <mergeCell ref="B47:F47"/>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47"/>
    <mergeCell ref="B3:F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9.42578125" bestFit="1" customWidth="1"/>
    <col min="2" max="2" width="36.5703125" bestFit="1" customWidth="1"/>
    <col min="3" max="3" width="24.140625" customWidth="1"/>
    <col min="4" max="4" width="5.140625" customWidth="1"/>
    <col min="5" max="5" width="21.85546875" customWidth="1"/>
    <col min="6" max="6" width="4.4257812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15" customHeight="1" x14ac:dyDescent="0.25">
      <c r="A3" s="13" t="s">
        <v>314</v>
      </c>
      <c r="B3" s="35" t="s">
        <v>7</v>
      </c>
      <c r="C3" s="35"/>
      <c r="D3" s="35"/>
      <c r="E3" s="35"/>
      <c r="F3" s="35"/>
    </row>
    <row r="4" spans="1:6" x14ac:dyDescent="0.25">
      <c r="A4" s="13"/>
      <c r="B4" s="37" t="s">
        <v>315</v>
      </c>
      <c r="C4" s="37"/>
      <c r="D4" s="37"/>
      <c r="E4" s="37"/>
      <c r="F4" s="37"/>
    </row>
    <row r="5" spans="1:6" x14ac:dyDescent="0.25">
      <c r="A5" s="13"/>
      <c r="B5" s="35"/>
      <c r="C5" s="35"/>
      <c r="D5" s="35"/>
      <c r="E5" s="35"/>
      <c r="F5" s="35"/>
    </row>
    <row r="6" spans="1:6" ht="102" customHeight="1" x14ac:dyDescent="0.25">
      <c r="A6" s="13"/>
      <c r="B6" s="38" t="s">
        <v>316</v>
      </c>
      <c r="C6" s="38"/>
      <c r="D6" s="38"/>
      <c r="E6" s="38"/>
      <c r="F6" s="38"/>
    </row>
    <row r="7" spans="1:6" x14ac:dyDescent="0.25">
      <c r="A7" s="13"/>
      <c r="B7" s="37"/>
      <c r="C7" s="37"/>
      <c r="D7" s="37"/>
      <c r="E7" s="37"/>
      <c r="F7" s="37"/>
    </row>
    <row r="8" spans="1:6" ht="25.5" customHeight="1" x14ac:dyDescent="0.25">
      <c r="A8" s="13"/>
      <c r="B8" s="38" t="s">
        <v>317</v>
      </c>
      <c r="C8" s="38"/>
      <c r="D8" s="38"/>
      <c r="E8" s="38"/>
      <c r="F8" s="38"/>
    </row>
    <row r="9" spans="1:6" x14ac:dyDescent="0.25">
      <c r="A9" s="13"/>
      <c r="B9" s="35"/>
      <c r="C9" s="35"/>
      <c r="D9" s="35"/>
      <c r="E9" s="35"/>
      <c r="F9" s="35"/>
    </row>
    <row r="10" spans="1:6" ht="25.5" customHeight="1" x14ac:dyDescent="0.25">
      <c r="A10" s="13"/>
      <c r="B10" s="38" t="s">
        <v>318</v>
      </c>
      <c r="C10" s="38"/>
      <c r="D10" s="38"/>
      <c r="E10" s="38"/>
      <c r="F10" s="38"/>
    </row>
    <row r="11" spans="1:6" x14ac:dyDescent="0.25">
      <c r="A11" s="13"/>
      <c r="B11" s="35"/>
      <c r="C11" s="35"/>
      <c r="D11" s="35"/>
      <c r="E11" s="35"/>
      <c r="F11" s="35"/>
    </row>
    <row r="12" spans="1:6" ht="63.75" customHeight="1" x14ac:dyDescent="0.25">
      <c r="A12" s="13"/>
      <c r="B12" s="38" t="s">
        <v>319</v>
      </c>
      <c r="C12" s="38"/>
      <c r="D12" s="38"/>
      <c r="E12" s="38"/>
      <c r="F12" s="38"/>
    </row>
    <row r="13" spans="1:6" x14ac:dyDescent="0.25">
      <c r="A13" s="13"/>
      <c r="B13" s="35"/>
      <c r="C13" s="35"/>
      <c r="D13" s="35"/>
      <c r="E13" s="35"/>
      <c r="F13" s="35"/>
    </row>
    <row r="14" spans="1:6" ht="25.5" customHeight="1" x14ac:dyDescent="0.25">
      <c r="A14" s="13"/>
      <c r="B14" s="38" t="s">
        <v>320</v>
      </c>
      <c r="C14" s="38"/>
      <c r="D14" s="38"/>
      <c r="E14" s="38"/>
      <c r="F14" s="38"/>
    </row>
    <row r="15" spans="1:6" x14ac:dyDescent="0.25">
      <c r="A15" s="13"/>
      <c r="B15" s="35"/>
      <c r="C15" s="35"/>
      <c r="D15" s="35"/>
      <c r="E15" s="35"/>
      <c r="F15" s="35"/>
    </row>
    <row r="16" spans="1:6" ht="25.5" customHeight="1" x14ac:dyDescent="0.25">
      <c r="A16" s="13"/>
      <c r="B16" s="38" t="s">
        <v>321</v>
      </c>
      <c r="C16" s="38"/>
      <c r="D16" s="38"/>
      <c r="E16" s="38"/>
      <c r="F16" s="38"/>
    </row>
    <row r="17" spans="1:6" x14ac:dyDescent="0.25">
      <c r="A17" s="13"/>
      <c r="B17" s="39"/>
      <c r="C17" s="39"/>
      <c r="D17" s="39"/>
      <c r="E17" s="39"/>
      <c r="F17" s="39"/>
    </row>
    <row r="18" spans="1:6" x14ac:dyDescent="0.25">
      <c r="A18" s="13"/>
      <c r="B18" s="19" t="s">
        <v>297</v>
      </c>
      <c r="C18" s="20"/>
      <c r="D18" s="20" t="s">
        <v>236</v>
      </c>
      <c r="E18" s="21">
        <v>58105</v>
      </c>
      <c r="F18" s="22"/>
    </row>
    <row r="19" spans="1:6" x14ac:dyDescent="0.25">
      <c r="A19" s="13"/>
      <c r="B19" s="23" t="s">
        <v>298</v>
      </c>
      <c r="C19" s="24"/>
      <c r="D19" s="24"/>
      <c r="E19" s="25">
        <v>100000</v>
      </c>
      <c r="F19" s="26"/>
    </row>
    <row r="20" spans="1:6" ht="45" x14ac:dyDescent="0.25">
      <c r="A20" s="13"/>
      <c r="B20" s="19" t="s">
        <v>299</v>
      </c>
      <c r="C20" s="20"/>
      <c r="D20" s="20"/>
      <c r="E20" s="72" t="s">
        <v>322</v>
      </c>
      <c r="F20" s="22" t="s">
        <v>262</v>
      </c>
    </row>
    <row r="21" spans="1:6" ht="30" x14ac:dyDescent="0.25">
      <c r="A21" s="13"/>
      <c r="B21" s="23" t="s">
        <v>301</v>
      </c>
      <c r="C21" s="24"/>
      <c r="D21" s="24"/>
      <c r="E21" s="73" t="s">
        <v>323</v>
      </c>
      <c r="F21" s="26" t="s">
        <v>262</v>
      </c>
    </row>
    <row r="22" spans="1:6" x14ac:dyDescent="0.25">
      <c r="A22" s="13"/>
      <c r="B22" s="19" t="s">
        <v>303</v>
      </c>
      <c r="C22" s="20"/>
      <c r="D22" s="20"/>
      <c r="E22" s="72" t="s">
        <v>306</v>
      </c>
      <c r="F22" s="22" t="s">
        <v>262</v>
      </c>
    </row>
    <row r="23" spans="1:6" ht="30" x14ac:dyDescent="0.25">
      <c r="A23" s="13"/>
      <c r="B23" s="23" t="s">
        <v>307</v>
      </c>
      <c r="C23" s="24"/>
      <c r="D23" s="24"/>
      <c r="E23" s="73" t="s">
        <v>324</v>
      </c>
      <c r="F23" s="26" t="s">
        <v>262</v>
      </c>
    </row>
    <row r="24" spans="1:6" ht="30" x14ac:dyDescent="0.25">
      <c r="A24" s="13"/>
      <c r="B24" s="19" t="s">
        <v>325</v>
      </c>
      <c r="C24" s="20"/>
      <c r="D24" s="20"/>
      <c r="E24" s="21">
        <v>483678</v>
      </c>
      <c r="F24" s="22"/>
    </row>
    <row r="25" spans="1:6" ht="45.75" thickBot="1" x14ac:dyDescent="0.3">
      <c r="A25" s="13"/>
      <c r="B25" s="23" t="s">
        <v>311</v>
      </c>
      <c r="C25" s="24"/>
      <c r="D25" s="74"/>
      <c r="E25" s="59">
        <v>140186</v>
      </c>
      <c r="F25" s="64"/>
    </row>
    <row r="26" spans="1:6" ht="16.5" thickTop="1" thickBot="1" x14ac:dyDescent="0.3">
      <c r="A26" s="13"/>
      <c r="B26" s="19" t="s">
        <v>312</v>
      </c>
      <c r="C26" s="20"/>
      <c r="D26" s="65" t="s">
        <v>236</v>
      </c>
      <c r="E26" s="76" t="s">
        <v>313</v>
      </c>
      <c r="F26" s="77"/>
    </row>
    <row r="27" spans="1:6" ht="15.75" thickTop="1" x14ac:dyDescent="0.25">
      <c r="A27" s="13"/>
      <c r="B27" s="38"/>
      <c r="C27" s="38"/>
      <c r="D27" s="38"/>
      <c r="E27" s="38"/>
      <c r="F27" s="38"/>
    </row>
    <row r="28" spans="1:6" ht="114.75" customHeight="1" x14ac:dyDescent="0.25">
      <c r="A28" s="13"/>
      <c r="B28" s="38" t="s">
        <v>326</v>
      </c>
      <c r="C28" s="38"/>
      <c r="D28" s="38"/>
      <c r="E28" s="38"/>
      <c r="F28" s="38"/>
    </row>
  </sheetData>
  <mergeCells count="21">
    <mergeCell ref="B15:F15"/>
    <mergeCell ref="B16:F16"/>
    <mergeCell ref="B17:F17"/>
    <mergeCell ref="B27:F27"/>
    <mergeCell ref="B28:F28"/>
    <mergeCell ref="B9:F9"/>
    <mergeCell ref="B10:F10"/>
    <mergeCell ref="B11:F11"/>
    <mergeCell ref="B12:F12"/>
    <mergeCell ref="B13:F13"/>
    <mergeCell ref="B14:F14"/>
    <mergeCell ref="A1:A2"/>
    <mergeCell ref="B1:F1"/>
    <mergeCell ref="B2:F2"/>
    <mergeCell ref="A3:A28"/>
    <mergeCell ref="B3:F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6.7109375" customWidth="1"/>
    <col min="6" max="6" width="6.85546875" customWidth="1"/>
    <col min="7" max="7" width="24.85546875" customWidth="1"/>
    <col min="8" max="8" width="5.28515625" customWidth="1"/>
    <col min="9" max="9" width="26.7109375" customWidth="1"/>
    <col min="10" max="10" width="6.85546875" customWidth="1"/>
    <col min="11" max="11" width="24.85546875" customWidth="1"/>
    <col min="12" max="12" width="5.28515625" customWidth="1"/>
    <col min="13" max="13" width="26.7109375" customWidth="1"/>
    <col min="14" max="14" width="6.85546875"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27</v>
      </c>
      <c r="B3" s="35" t="s">
        <v>7</v>
      </c>
      <c r="C3" s="35"/>
      <c r="D3" s="35"/>
      <c r="E3" s="35"/>
      <c r="F3" s="35"/>
      <c r="G3" s="35"/>
      <c r="H3" s="35"/>
      <c r="I3" s="35"/>
      <c r="J3" s="35"/>
      <c r="K3" s="35"/>
      <c r="L3" s="35"/>
      <c r="M3" s="35"/>
      <c r="N3" s="35"/>
    </row>
    <row r="4" spans="1:14" x14ac:dyDescent="0.25">
      <c r="A4" s="13"/>
      <c r="B4" s="37" t="s">
        <v>328</v>
      </c>
      <c r="C4" s="37"/>
      <c r="D4" s="37"/>
      <c r="E4" s="37"/>
      <c r="F4" s="37"/>
      <c r="G4" s="37"/>
      <c r="H4" s="37"/>
      <c r="I4" s="37"/>
      <c r="J4" s="37"/>
      <c r="K4" s="37"/>
      <c r="L4" s="37"/>
      <c r="M4" s="37"/>
      <c r="N4" s="37"/>
    </row>
    <row r="5" spans="1:14" x14ac:dyDescent="0.25">
      <c r="A5" s="13"/>
      <c r="B5" s="38"/>
      <c r="C5" s="38"/>
      <c r="D5" s="38"/>
      <c r="E5" s="38"/>
      <c r="F5" s="38"/>
      <c r="G5" s="38"/>
      <c r="H5" s="38"/>
      <c r="I5" s="38"/>
      <c r="J5" s="38"/>
      <c r="K5" s="38"/>
      <c r="L5" s="38"/>
      <c r="M5" s="38"/>
      <c r="N5" s="38"/>
    </row>
    <row r="6" spans="1:14" ht="25.5" customHeight="1" x14ac:dyDescent="0.25">
      <c r="A6" s="13"/>
      <c r="B6" s="38" t="s">
        <v>329</v>
      </c>
      <c r="C6" s="38"/>
      <c r="D6" s="38"/>
      <c r="E6" s="38"/>
      <c r="F6" s="38"/>
      <c r="G6" s="38"/>
      <c r="H6" s="38"/>
      <c r="I6" s="38"/>
      <c r="J6" s="38"/>
      <c r="K6" s="38"/>
      <c r="L6" s="38"/>
      <c r="M6" s="38"/>
      <c r="N6" s="38"/>
    </row>
    <row r="7" spans="1:14" x14ac:dyDescent="0.25">
      <c r="A7" s="13"/>
      <c r="B7" s="35"/>
      <c r="C7" s="35"/>
      <c r="D7" s="35"/>
      <c r="E7" s="35"/>
      <c r="F7" s="35"/>
      <c r="G7" s="35"/>
      <c r="H7" s="35"/>
      <c r="I7" s="35"/>
      <c r="J7" s="35"/>
      <c r="K7" s="35"/>
      <c r="L7" s="35"/>
      <c r="M7" s="35"/>
      <c r="N7" s="35"/>
    </row>
    <row r="8" spans="1:14" ht="25.5" customHeight="1" x14ac:dyDescent="0.25">
      <c r="A8" s="13"/>
      <c r="B8" s="37" t="s">
        <v>330</v>
      </c>
      <c r="C8" s="37"/>
      <c r="D8" s="37"/>
      <c r="E8" s="37"/>
      <c r="F8" s="37"/>
      <c r="G8" s="37"/>
      <c r="H8" s="37"/>
      <c r="I8" s="37"/>
      <c r="J8" s="37"/>
      <c r="K8" s="37"/>
      <c r="L8" s="37"/>
      <c r="M8" s="37"/>
      <c r="N8" s="37"/>
    </row>
    <row r="9" spans="1:14" x14ac:dyDescent="0.25">
      <c r="A9" s="13"/>
      <c r="B9" s="37"/>
      <c r="C9" s="37"/>
      <c r="D9" s="37"/>
      <c r="E9" s="37"/>
      <c r="F9" s="37"/>
      <c r="G9" s="37"/>
      <c r="H9" s="37"/>
      <c r="I9" s="37"/>
      <c r="J9" s="37"/>
      <c r="K9" s="37"/>
      <c r="L9" s="37"/>
      <c r="M9" s="37"/>
      <c r="N9" s="37"/>
    </row>
    <row r="10" spans="1:14" ht="90" x14ac:dyDescent="0.25">
      <c r="A10" s="13"/>
      <c r="B10" s="79"/>
      <c r="C10" s="80" t="s">
        <v>331</v>
      </c>
      <c r="D10" s="79" t="s">
        <v>332</v>
      </c>
    </row>
    <row r="11" spans="1:14" x14ac:dyDescent="0.25">
      <c r="A11" s="13"/>
      <c r="B11" s="37"/>
      <c r="C11" s="37"/>
      <c r="D11" s="37"/>
      <c r="E11" s="37"/>
      <c r="F11" s="37"/>
      <c r="G11" s="37"/>
      <c r="H11" s="37"/>
      <c r="I11" s="37"/>
      <c r="J11" s="37"/>
      <c r="K11" s="37"/>
      <c r="L11" s="37"/>
      <c r="M11" s="37"/>
      <c r="N11" s="37"/>
    </row>
    <row r="12" spans="1:14" ht="165" x14ac:dyDescent="0.25">
      <c r="A12" s="13"/>
      <c r="B12" s="79"/>
      <c r="C12" s="80" t="s">
        <v>331</v>
      </c>
      <c r="D12" s="79" t="s">
        <v>333</v>
      </c>
    </row>
    <row r="13" spans="1:14" x14ac:dyDescent="0.25">
      <c r="A13" s="13"/>
      <c r="B13" s="37"/>
      <c r="C13" s="37"/>
      <c r="D13" s="37"/>
      <c r="E13" s="37"/>
      <c r="F13" s="37"/>
      <c r="G13" s="37"/>
      <c r="H13" s="37"/>
      <c r="I13" s="37"/>
      <c r="J13" s="37"/>
      <c r="K13" s="37"/>
      <c r="L13" s="37"/>
      <c r="M13" s="37"/>
      <c r="N13" s="37"/>
    </row>
    <row r="14" spans="1:14" ht="135" x14ac:dyDescent="0.25">
      <c r="A14" s="13"/>
      <c r="B14" s="79"/>
      <c r="C14" s="80" t="s">
        <v>331</v>
      </c>
      <c r="D14" s="79" t="s">
        <v>334</v>
      </c>
    </row>
    <row r="15" spans="1:14" x14ac:dyDescent="0.25">
      <c r="A15" s="13"/>
      <c r="B15" s="38"/>
      <c r="C15" s="38"/>
      <c r="D15" s="38"/>
      <c r="E15" s="38"/>
      <c r="F15" s="38"/>
      <c r="G15" s="38"/>
      <c r="H15" s="38"/>
      <c r="I15" s="38"/>
      <c r="J15" s="38"/>
      <c r="K15" s="38"/>
      <c r="L15" s="38"/>
      <c r="M15" s="38"/>
      <c r="N15" s="38"/>
    </row>
    <row r="16" spans="1:14" ht="76.5" customHeight="1" x14ac:dyDescent="0.25">
      <c r="A16" s="13"/>
      <c r="B16" s="38" t="s">
        <v>335</v>
      </c>
      <c r="C16" s="38"/>
      <c r="D16" s="38"/>
      <c r="E16" s="38"/>
      <c r="F16" s="38"/>
      <c r="G16" s="38"/>
      <c r="H16" s="38"/>
      <c r="I16" s="38"/>
      <c r="J16" s="38"/>
      <c r="K16" s="38"/>
      <c r="L16" s="38"/>
      <c r="M16" s="38"/>
      <c r="N16" s="38"/>
    </row>
    <row r="17" spans="1:14" x14ac:dyDescent="0.25">
      <c r="A17" s="13"/>
      <c r="B17" s="35"/>
      <c r="C17" s="35"/>
      <c r="D17" s="35"/>
      <c r="E17" s="35"/>
      <c r="F17" s="35"/>
      <c r="G17" s="35"/>
      <c r="H17" s="35"/>
      <c r="I17" s="35"/>
      <c r="J17" s="35"/>
      <c r="K17" s="35"/>
      <c r="L17" s="35"/>
      <c r="M17" s="35"/>
      <c r="N17" s="35"/>
    </row>
    <row r="18" spans="1:14" x14ac:dyDescent="0.25">
      <c r="A18" s="13"/>
      <c r="B18" s="37" t="s">
        <v>336</v>
      </c>
      <c r="C18" s="37"/>
      <c r="D18" s="37"/>
      <c r="E18" s="37"/>
      <c r="F18" s="37"/>
      <c r="G18" s="37"/>
      <c r="H18" s="37"/>
      <c r="I18" s="37"/>
      <c r="J18" s="37"/>
      <c r="K18" s="37"/>
      <c r="L18" s="37"/>
      <c r="M18" s="37"/>
      <c r="N18" s="37"/>
    </row>
    <row r="19" spans="1:14" x14ac:dyDescent="0.25">
      <c r="A19" s="13"/>
      <c r="B19" s="39"/>
      <c r="C19" s="39"/>
      <c r="D19" s="39"/>
      <c r="E19" s="39"/>
      <c r="F19" s="39"/>
      <c r="G19" s="39"/>
      <c r="H19" s="39"/>
      <c r="I19" s="39"/>
      <c r="J19" s="39"/>
      <c r="K19" s="39"/>
      <c r="L19" s="39"/>
      <c r="M19" s="39"/>
      <c r="N19" s="39"/>
    </row>
    <row r="20" spans="1:14" x14ac:dyDescent="0.25">
      <c r="A20" s="13"/>
      <c r="B20" s="19" t="s">
        <v>337</v>
      </c>
      <c r="C20" s="20"/>
      <c r="D20" s="20" t="s">
        <v>236</v>
      </c>
      <c r="E20" s="81" t="s">
        <v>313</v>
      </c>
      <c r="F20" s="22"/>
    </row>
    <row r="21" spans="1:14" ht="30" x14ac:dyDescent="0.25">
      <c r="A21" s="13"/>
      <c r="B21" s="23" t="s">
        <v>338</v>
      </c>
      <c r="C21" s="24"/>
      <c r="D21" s="24"/>
      <c r="E21" s="25">
        <v>2314635</v>
      </c>
      <c r="F21" s="26"/>
    </row>
    <row r="22" spans="1:14" ht="30" x14ac:dyDescent="0.25">
      <c r="A22" s="13"/>
      <c r="B22" s="19" t="s">
        <v>339</v>
      </c>
      <c r="C22" s="20"/>
      <c r="D22" s="20"/>
      <c r="E22" s="72" t="s">
        <v>340</v>
      </c>
      <c r="F22" s="22" t="s">
        <v>262</v>
      </c>
    </row>
    <row r="23" spans="1:14" ht="30.75" thickBot="1" x14ac:dyDescent="0.3">
      <c r="A23" s="13"/>
      <c r="B23" s="23" t="s">
        <v>341</v>
      </c>
      <c r="C23" s="24"/>
      <c r="D23" s="74"/>
      <c r="E23" s="62" t="s">
        <v>342</v>
      </c>
      <c r="F23" s="64" t="s">
        <v>262</v>
      </c>
    </row>
    <row r="24" spans="1:14" ht="16.5" thickTop="1" thickBot="1" x14ac:dyDescent="0.3">
      <c r="A24" s="13"/>
      <c r="B24" s="19" t="s">
        <v>297</v>
      </c>
      <c r="C24" s="20"/>
      <c r="D24" s="65" t="s">
        <v>236</v>
      </c>
      <c r="E24" s="76" t="s">
        <v>313</v>
      </c>
      <c r="F24" s="77"/>
    </row>
    <row r="25" spans="1:14" ht="15.75" thickTop="1" x14ac:dyDescent="0.25">
      <c r="A25" s="13"/>
      <c r="B25" s="35"/>
      <c r="C25" s="35"/>
      <c r="D25" s="35"/>
      <c r="E25" s="35"/>
      <c r="F25" s="35"/>
      <c r="G25" s="35"/>
      <c r="H25" s="35"/>
      <c r="I25" s="35"/>
      <c r="J25" s="35"/>
      <c r="K25" s="35"/>
      <c r="L25" s="35"/>
      <c r="M25" s="35"/>
      <c r="N25" s="35"/>
    </row>
    <row r="26" spans="1:14" ht="25.5" customHeight="1" x14ac:dyDescent="0.25">
      <c r="A26" s="13"/>
      <c r="B26" s="37" t="s">
        <v>343</v>
      </c>
      <c r="C26" s="37"/>
      <c r="D26" s="37"/>
      <c r="E26" s="37"/>
      <c r="F26" s="37"/>
      <c r="G26" s="37"/>
      <c r="H26" s="37"/>
      <c r="I26" s="37"/>
      <c r="J26" s="37"/>
      <c r="K26" s="37"/>
      <c r="L26" s="37"/>
      <c r="M26" s="37"/>
      <c r="N26" s="37"/>
    </row>
    <row r="27" spans="1:14" ht="15.75" thickBot="1" x14ac:dyDescent="0.3">
      <c r="A27" s="13"/>
      <c r="B27" s="88"/>
      <c r="C27" s="88"/>
      <c r="D27" s="88"/>
      <c r="E27" s="88"/>
      <c r="F27" s="88"/>
      <c r="G27" s="88"/>
      <c r="H27" s="88"/>
      <c r="I27" s="88"/>
      <c r="J27" s="88"/>
      <c r="K27" s="88"/>
      <c r="L27" s="88"/>
      <c r="M27" s="88"/>
      <c r="N27" s="88"/>
    </row>
    <row r="28" spans="1:14" ht="16.5" thickTop="1" thickBot="1" x14ac:dyDescent="0.3">
      <c r="A28" s="13"/>
      <c r="B28" s="82"/>
      <c r="C28" s="83"/>
      <c r="D28" s="87">
        <v>41115</v>
      </c>
      <c r="E28" s="87"/>
      <c r="F28" s="84"/>
      <c r="G28" s="85"/>
      <c r="H28" s="87">
        <v>41182</v>
      </c>
      <c r="I28" s="87"/>
      <c r="J28" s="84"/>
      <c r="K28" s="85"/>
      <c r="L28" s="87">
        <v>41221</v>
      </c>
      <c r="M28" s="87"/>
      <c r="N28" s="84"/>
    </row>
    <row r="29" spans="1:14" ht="30.75" thickTop="1" x14ac:dyDescent="0.25">
      <c r="A29" s="13"/>
      <c r="B29" s="20" t="s">
        <v>344</v>
      </c>
      <c r="C29" s="72"/>
      <c r="D29" s="20" t="s">
        <v>236</v>
      </c>
      <c r="E29" s="72">
        <v>2.56</v>
      </c>
      <c r="F29" s="22"/>
      <c r="G29" s="72"/>
      <c r="H29" s="20" t="s">
        <v>236</v>
      </c>
      <c r="I29" s="72">
        <v>2.7</v>
      </c>
      <c r="J29" s="22"/>
      <c r="K29" s="72"/>
      <c r="L29" s="20" t="s">
        <v>236</v>
      </c>
      <c r="M29" s="72">
        <v>1.96</v>
      </c>
      <c r="N29" s="22"/>
    </row>
    <row r="30" spans="1:14" x14ac:dyDescent="0.25">
      <c r="A30" s="13"/>
      <c r="B30" s="24" t="s">
        <v>345</v>
      </c>
      <c r="C30" s="73"/>
      <c r="D30" s="24" t="s">
        <v>236</v>
      </c>
      <c r="E30" s="73">
        <v>5</v>
      </c>
      <c r="F30" s="26"/>
      <c r="G30" s="73"/>
      <c r="H30" s="24" t="s">
        <v>236</v>
      </c>
      <c r="I30" s="73">
        <v>4.5199999999999996</v>
      </c>
      <c r="J30" s="26"/>
      <c r="K30" s="73"/>
      <c r="L30" s="24" t="s">
        <v>236</v>
      </c>
      <c r="M30" s="73">
        <v>4.5599999999999996</v>
      </c>
      <c r="N30" s="26"/>
    </row>
    <row r="31" spans="1:14" x14ac:dyDescent="0.25">
      <c r="A31" s="13"/>
      <c r="B31" s="20" t="s">
        <v>346</v>
      </c>
      <c r="C31" s="72"/>
      <c r="D31" s="20"/>
      <c r="E31" s="72">
        <v>0.56000000000000005</v>
      </c>
      <c r="F31" s="22" t="s">
        <v>347</v>
      </c>
      <c r="G31" s="72"/>
      <c r="H31" s="20"/>
      <c r="I31" s="72">
        <v>0.56000000000000005</v>
      </c>
      <c r="J31" s="22" t="s">
        <v>347</v>
      </c>
      <c r="K31" s="72"/>
      <c r="L31" s="20"/>
      <c r="M31" s="72">
        <v>0.72</v>
      </c>
      <c r="N31" s="22" t="s">
        <v>347</v>
      </c>
    </row>
    <row r="32" spans="1:14" x14ac:dyDescent="0.25">
      <c r="A32" s="13"/>
      <c r="B32" s="24" t="s">
        <v>348</v>
      </c>
      <c r="C32" s="73"/>
      <c r="D32" s="24"/>
      <c r="E32" s="73">
        <v>5</v>
      </c>
      <c r="F32" s="26"/>
      <c r="G32" s="73"/>
      <c r="H32" s="24"/>
      <c r="I32" s="73">
        <v>4.88</v>
      </c>
      <c r="J32" s="26"/>
      <c r="K32" s="73"/>
      <c r="L32" s="24"/>
      <c r="M32" s="73">
        <v>4.71</v>
      </c>
      <c r="N32" s="26"/>
    </row>
    <row r="33" spans="1:14" x14ac:dyDescent="0.25">
      <c r="A33" s="13"/>
      <c r="B33" s="20" t="s">
        <v>349</v>
      </c>
      <c r="C33" s="72"/>
      <c r="D33" s="20"/>
      <c r="E33" s="72">
        <v>193</v>
      </c>
      <c r="F33" s="22" t="s">
        <v>347</v>
      </c>
      <c r="G33" s="72"/>
      <c r="H33" s="20"/>
      <c r="I33" s="72">
        <v>193</v>
      </c>
      <c r="J33" s="22" t="s">
        <v>347</v>
      </c>
      <c r="K33" s="72"/>
      <c r="L33" s="20"/>
      <c r="M33" s="72">
        <v>194</v>
      </c>
      <c r="N33" s="22" t="s">
        <v>347</v>
      </c>
    </row>
    <row r="34" spans="1:14" x14ac:dyDescent="0.25">
      <c r="A34" s="13"/>
      <c r="B34" s="24" t="s">
        <v>350</v>
      </c>
      <c r="C34" s="73"/>
      <c r="D34" s="24"/>
      <c r="E34" s="73">
        <v>0</v>
      </c>
      <c r="F34" s="26" t="s">
        <v>347</v>
      </c>
      <c r="G34" s="73"/>
      <c r="H34" s="24"/>
      <c r="I34" s="73">
        <v>0</v>
      </c>
      <c r="J34" s="26" t="s">
        <v>347</v>
      </c>
      <c r="K34" s="73"/>
      <c r="L34" s="24"/>
      <c r="M34" s="73">
        <v>0</v>
      </c>
      <c r="N34" s="26" t="s">
        <v>347</v>
      </c>
    </row>
    <row r="35" spans="1:14" ht="15.75" thickBot="1" x14ac:dyDescent="0.3">
      <c r="A35" s="13"/>
      <c r="B35" s="28" t="s">
        <v>351</v>
      </c>
      <c r="C35" s="86"/>
      <c r="D35" s="28" t="s">
        <v>236</v>
      </c>
      <c r="E35" s="86" t="s">
        <v>352</v>
      </c>
      <c r="F35" s="30"/>
      <c r="G35" s="86"/>
      <c r="H35" s="28" t="s">
        <v>236</v>
      </c>
      <c r="I35" s="86" t="s">
        <v>353</v>
      </c>
      <c r="J35" s="30"/>
      <c r="K35" s="86"/>
      <c r="L35" s="28" t="s">
        <v>236</v>
      </c>
      <c r="M35" s="86" t="s">
        <v>352</v>
      </c>
      <c r="N35" s="30"/>
    </row>
    <row r="36" spans="1:14" ht="15.75" thickTop="1" x14ac:dyDescent="0.25">
      <c r="A36" s="13"/>
      <c r="B36" s="89"/>
      <c r="C36" s="89"/>
      <c r="D36" s="89"/>
      <c r="E36" s="89"/>
      <c r="F36" s="89"/>
      <c r="G36" s="89"/>
      <c r="H36" s="89"/>
      <c r="I36" s="89"/>
      <c r="J36" s="89"/>
      <c r="K36" s="89"/>
      <c r="L36" s="89"/>
      <c r="M36" s="89"/>
      <c r="N36" s="89"/>
    </row>
  </sheetData>
  <mergeCells count="25">
    <mergeCell ref="B26:N26"/>
    <mergeCell ref="B27:N27"/>
    <mergeCell ref="B36:N36"/>
    <mergeCell ref="B15:N15"/>
    <mergeCell ref="B16:N16"/>
    <mergeCell ref="B17:N17"/>
    <mergeCell ref="B18:N18"/>
    <mergeCell ref="B19:N19"/>
    <mergeCell ref="B25:N25"/>
    <mergeCell ref="B6:N6"/>
    <mergeCell ref="B7:N7"/>
    <mergeCell ref="B8:N8"/>
    <mergeCell ref="B9:N9"/>
    <mergeCell ref="B11:N11"/>
    <mergeCell ref="B13:N13"/>
    <mergeCell ref="D28:E28"/>
    <mergeCell ref="H28:I28"/>
    <mergeCell ref="L28:M28"/>
    <mergeCell ref="A1:A2"/>
    <mergeCell ref="B1:N1"/>
    <mergeCell ref="B2:N2"/>
    <mergeCell ref="A3:A36"/>
    <mergeCell ref="B3:N3"/>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54</v>
      </c>
      <c r="B1" s="1" t="s">
        <v>1</v>
      </c>
    </row>
    <row r="2" spans="1:2" x14ac:dyDescent="0.25">
      <c r="A2" s="7"/>
      <c r="B2" s="1" t="s">
        <v>2</v>
      </c>
    </row>
    <row r="3" spans="1:2" x14ac:dyDescent="0.25">
      <c r="A3" s="13" t="s">
        <v>354</v>
      </c>
      <c r="B3" s="3" t="s">
        <v>7</v>
      </c>
    </row>
    <row r="4" spans="1:2" ht="26.25" x14ac:dyDescent="0.25">
      <c r="A4" s="13"/>
      <c r="B4" s="10" t="s">
        <v>355</v>
      </c>
    </row>
    <row r="5" spans="1:2" x14ac:dyDescent="0.25">
      <c r="A5" s="13"/>
      <c r="B5" s="11"/>
    </row>
    <row r="6" spans="1:2" ht="153.75" x14ac:dyDescent="0.25">
      <c r="A6" s="13"/>
      <c r="B6" s="11" t="s">
        <v>356</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23644542</v>
      </c>
      <c r="C3" s="6">
        <v>592004</v>
      </c>
    </row>
    <row r="4" spans="1:3" x14ac:dyDescent="0.25">
      <c r="A4" s="2" t="s">
        <v>36</v>
      </c>
      <c r="B4" s="5">
        <v>1122576</v>
      </c>
      <c r="C4" s="5">
        <v>1077546</v>
      </c>
    </row>
    <row r="5" spans="1:3" x14ac:dyDescent="0.25">
      <c r="A5" s="2" t="s">
        <v>37</v>
      </c>
      <c r="B5" s="5">
        <v>24767118</v>
      </c>
      <c r="C5" s="5">
        <v>1669550</v>
      </c>
    </row>
    <row r="6" spans="1:3" ht="45" x14ac:dyDescent="0.25">
      <c r="A6" s="2" t="s">
        <v>38</v>
      </c>
      <c r="B6" s="5">
        <v>1295024</v>
      </c>
      <c r="C6" s="5">
        <v>1265041</v>
      </c>
    </row>
    <row r="7" spans="1:3" x14ac:dyDescent="0.25">
      <c r="A7" s="2" t="s">
        <v>39</v>
      </c>
      <c r="B7" s="3">
        <v>0</v>
      </c>
      <c r="C7" s="5">
        <v>1000000</v>
      </c>
    </row>
    <row r="8" spans="1:3" ht="45" x14ac:dyDescent="0.25">
      <c r="A8" s="2" t="s">
        <v>40</v>
      </c>
      <c r="B8" s="3" t="s">
        <v>7</v>
      </c>
      <c r="C8" s="5">
        <v>211479</v>
      </c>
    </row>
    <row r="9" spans="1:3" x14ac:dyDescent="0.25">
      <c r="A9" s="2" t="s">
        <v>41</v>
      </c>
      <c r="B9" s="5">
        <v>177666</v>
      </c>
      <c r="C9" s="3" t="s">
        <v>7</v>
      </c>
    </row>
    <row r="10" spans="1:3" x14ac:dyDescent="0.25">
      <c r="A10" s="2" t="s">
        <v>42</v>
      </c>
      <c r="B10" s="5">
        <v>26239808</v>
      </c>
      <c r="C10" s="5">
        <v>4146070</v>
      </c>
    </row>
    <row r="11" spans="1:3" x14ac:dyDescent="0.25">
      <c r="A11" s="8" t="s">
        <v>43</v>
      </c>
      <c r="B11" s="3" t="s">
        <v>7</v>
      </c>
      <c r="C11" s="3" t="s">
        <v>7</v>
      </c>
    </row>
    <row r="12" spans="1:3" x14ac:dyDescent="0.25">
      <c r="A12" s="2" t="s">
        <v>44</v>
      </c>
      <c r="B12" s="5">
        <v>696155</v>
      </c>
      <c r="C12" s="5">
        <v>412096</v>
      </c>
    </row>
    <row r="13" spans="1:3" x14ac:dyDescent="0.25">
      <c r="A13" s="2" t="s">
        <v>45</v>
      </c>
      <c r="B13" s="5">
        <v>1232990</v>
      </c>
      <c r="C13" s="5">
        <v>473879</v>
      </c>
    </row>
    <row r="14" spans="1:3" x14ac:dyDescent="0.25">
      <c r="A14" s="2" t="s">
        <v>46</v>
      </c>
      <c r="B14" s="5">
        <v>1395348</v>
      </c>
      <c r="C14" s="3" t="s">
        <v>7</v>
      </c>
    </row>
    <row r="15" spans="1:3" x14ac:dyDescent="0.25">
      <c r="A15" s="2" t="s">
        <v>47</v>
      </c>
      <c r="B15" s="5">
        <v>3324493</v>
      </c>
      <c r="C15" s="5">
        <v>885975</v>
      </c>
    </row>
    <row r="16" spans="1:3" x14ac:dyDescent="0.25">
      <c r="A16" s="8" t="s">
        <v>48</v>
      </c>
      <c r="B16" s="3" t="s">
        <v>7</v>
      </c>
      <c r="C16" s="3" t="s">
        <v>7</v>
      </c>
    </row>
    <row r="17" spans="1:3" x14ac:dyDescent="0.25">
      <c r="A17" s="2" t="s">
        <v>46</v>
      </c>
      <c r="B17" s="5">
        <v>2338041</v>
      </c>
      <c r="C17" s="3" t="s">
        <v>7</v>
      </c>
    </row>
    <row r="18" spans="1:3" x14ac:dyDescent="0.25">
      <c r="A18" s="2" t="s">
        <v>49</v>
      </c>
      <c r="B18" s="5">
        <v>5662534</v>
      </c>
      <c r="C18" s="5">
        <v>1262738</v>
      </c>
    </row>
    <row r="19" spans="1:3" x14ac:dyDescent="0.25">
      <c r="A19" s="2" t="s">
        <v>50</v>
      </c>
      <c r="B19" s="3" t="s">
        <v>51</v>
      </c>
      <c r="C19" s="3" t="s">
        <v>51</v>
      </c>
    </row>
    <row r="20" spans="1:3" x14ac:dyDescent="0.25">
      <c r="A20" s="8" t="s">
        <v>52</v>
      </c>
      <c r="B20" s="3" t="s">
        <v>7</v>
      </c>
      <c r="C20" s="3" t="s">
        <v>7</v>
      </c>
    </row>
    <row r="21" spans="1:3" ht="45" x14ac:dyDescent="0.25">
      <c r="A21" s="2" t="s">
        <v>53</v>
      </c>
      <c r="B21" s="3" t="s">
        <v>51</v>
      </c>
      <c r="C21" s="3" t="s">
        <v>51</v>
      </c>
    </row>
    <row r="22" spans="1:3" ht="60" x14ac:dyDescent="0.25">
      <c r="A22" s="2" t="s">
        <v>54</v>
      </c>
      <c r="B22" s="5">
        <v>275461</v>
      </c>
      <c r="C22" s="5">
        <v>62494</v>
      </c>
    </row>
    <row r="23" spans="1:3" x14ac:dyDescent="0.25">
      <c r="A23" s="2" t="s">
        <v>55</v>
      </c>
      <c r="B23" s="5">
        <v>146569758</v>
      </c>
      <c r="C23" s="5">
        <v>112432458</v>
      </c>
    </row>
    <row r="24" spans="1:3" ht="30" x14ac:dyDescent="0.25">
      <c r="A24" s="2" t="s">
        <v>56</v>
      </c>
      <c r="B24" s="5">
        <v>-126267945</v>
      </c>
      <c r="C24" s="5">
        <v>-109611620</v>
      </c>
    </row>
    <row r="25" spans="1:3" x14ac:dyDescent="0.25">
      <c r="A25" s="2" t="s">
        <v>57</v>
      </c>
      <c r="B25" s="5">
        <v>20577274</v>
      </c>
      <c r="C25" s="5">
        <v>2883332</v>
      </c>
    </row>
    <row r="26" spans="1:3" ht="30" x14ac:dyDescent="0.25">
      <c r="A26" s="2" t="s">
        <v>58</v>
      </c>
      <c r="B26" s="5">
        <v>26239808</v>
      </c>
      <c r="C26" s="5">
        <v>4146070</v>
      </c>
    </row>
    <row r="27" spans="1:3" x14ac:dyDescent="0.25">
      <c r="A27" s="2" t="s">
        <v>59</v>
      </c>
      <c r="B27" s="3" t="s">
        <v>7</v>
      </c>
      <c r="C27" s="3" t="s">
        <v>7</v>
      </c>
    </row>
    <row r="28" spans="1:3" x14ac:dyDescent="0.25">
      <c r="A28" s="8" t="s">
        <v>48</v>
      </c>
      <c r="B28" s="3" t="s">
        <v>7</v>
      </c>
      <c r="C28" s="3" t="s">
        <v>7</v>
      </c>
    </row>
    <row r="29" spans="1:3" ht="30" x14ac:dyDescent="0.25">
      <c r="A29" s="2" t="s">
        <v>60</v>
      </c>
      <c r="B29" s="3" t="s">
        <v>7</v>
      </c>
      <c r="C29" s="5">
        <v>318658</v>
      </c>
    </row>
    <row r="30" spans="1:3" x14ac:dyDescent="0.25">
      <c r="A30" s="2" t="s">
        <v>61</v>
      </c>
      <c r="B30" s="3" t="s">
        <v>7</v>
      </c>
      <c r="C30" s="3" t="s">
        <v>7</v>
      </c>
    </row>
    <row r="31" spans="1:3" x14ac:dyDescent="0.25">
      <c r="A31" s="8" t="s">
        <v>48</v>
      </c>
      <c r="B31" s="3" t="s">
        <v>7</v>
      </c>
      <c r="C31" s="3" t="s">
        <v>7</v>
      </c>
    </row>
    <row r="32" spans="1:3" ht="30" x14ac:dyDescent="0.25">
      <c r="A32" s="2" t="s">
        <v>60</v>
      </c>
      <c r="B32" s="3" t="s">
        <v>7</v>
      </c>
      <c r="C32" s="6">
        <v>581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x14ac:dyDescent="0.25">
      <c r="A3" s="13" t="s">
        <v>357</v>
      </c>
      <c r="B3" s="3" t="s">
        <v>7</v>
      </c>
    </row>
    <row r="4" spans="1:2" ht="26.25" x14ac:dyDescent="0.25">
      <c r="A4" s="13"/>
      <c r="B4" s="14" t="s">
        <v>358</v>
      </c>
    </row>
    <row r="5" spans="1:2" x14ac:dyDescent="0.25">
      <c r="A5" s="13"/>
      <c r="B5" s="14"/>
    </row>
    <row r="6" spans="1:2" ht="294" x14ac:dyDescent="0.25">
      <c r="A6" s="13"/>
      <c r="B6" s="14" t="s">
        <v>359</v>
      </c>
    </row>
    <row r="7" spans="1:2" x14ac:dyDescent="0.25">
      <c r="A7" s="13"/>
      <c r="B7" s="14"/>
    </row>
    <row r="8" spans="1:2" ht="409.6" x14ac:dyDescent="0.25">
      <c r="A8" s="13"/>
      <c r="B8" s="14" t="s">
        <v>360</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7.5703125" bestFit="1" customWidth="1"/>
    <col min="2" max="2" width="7.42578125" customWidth="1"/>
    <col min="3" max="3" width="36.5703125" bestFit="1" customWidth="1"/>
  </cols>
  <sheetData>
    <row r="1" spans="1:3" ht="15" customHeight="1" x14ac:dyDescent="0.25">
      <c r="A1" s="7" t="s">
        <v>361</v>
      </c>
      <c r="B1" s="7" t="s">
        <v>1</v>
      </c>
      <c r="C1" s="7"/>
    </row>
    <row r="2" spans="1:3" ht="15" customHeight="1" x14ac:dyDescent="0.25">
      <c r="A2" s="7"/>
      <c r="B2" s="7" t="s">
        <v>2</v>
      </c>
      <c r="C2" s="7"/>
    </row>
    <row r="3" spans="1:3" ht="15" customHeight="1" x14ac:dyDescent="0.25">
      <c r="A3" s="13" t="s">
        <v>361</v>
      </c>
      <c r="B3" s="35" t="s">
        <v>7</v>
      </c>
      <c r="C3" s="35"/>
    </row>
    <row r="4" spans="1:3" x14ac:dyDescent="0.25">
      <c r="A4" s="13"/>
      <c r="B4" s="37" t="s">
        <v>362</v>
      </c>
      <c r="C4" s="37"/>
    </row>
    <row r="5" spans="1:3" x14ac:dyDescent="0.25">
      <c r="A5" s="13"/>
      <c r="B5" s="35"/>
      <c r="C5" s="35"/>
    </row>
    <row r="6" spans="1:3" ht="38.25" customHeight="1" x14ac:dyDescent="0.25">
      <c r="A6" s="13"/>
      <c r="B6" s="37" t="s">
        <v>363</v>
      </c>
      <c r="C6" s="37"/>
    </row>
    <row r="7" spans="1:3" x14ac:dyDescent="0.25">
      <c r="A7" s="13"/>
      <c r="B7" s="38"/>
      <c r="C7" s="38"/>
    </row>
    <row r="8" spans="1:3" ht="25.5" customHeight="1" x14ac:dyDescent="0.25">
      <c r="A8" s="13"/>
      <c r="B8" s="38" t="s">
        <v>364</v>
      </c>
      <c r="C8" s="38"/>
    </row>
    <row r="9" spans="1:3" x14ac:dyDescent="0.25">
      <c r="A9" s="13"/>
      <c r="B9" s="38"/>
      <c r="C9" s="38"/>
    </row>
    <row r="10" spans="1:3" ht="195" x14ac:dyDescent="0.25">
      <c r="A10" s="13"/>
      <c r="B10" s="90" t="s">
        <v>365</v>
      </c>
      <c r="C10" s="2" t="s">
        <v>366</v>
      </c>
    </row>
    <row r="11" spans="1:3" x14ac:dyDescent="0.25">
      <c r="A11" s="13"/>
      <c r="B11" s="38"/>
      <c r="C11" s="38"/>
    </row>
    <row r="12" spans="1:3" ht="75" x14ac:dyDescent="0.25">
      <c r="A12" s="13"/>
      <c r="B12" s="90" t="s">
        <v>365</v>
      </c>
      <c r="C12" s="2" t="s">
        <v>367</v>
      </c>
    </row>
    <row r="13" spans="1:3" x14ac:dyDescent="0.25">
      <c r="A13" s="13"/>
      <c r="B13" s="38"/>
      <c r="C13" s="38"/>
    </row>
    <row r="14" spans="1:3" ht="75" x14ac:dyDescent="0.25">
      <c r="A14" s="13"/>
      <c r="B14" s="90" t="s">
        <v>365</v>
      </c>
      <c r="C14" s="2" t="s">
        <v>368</v>
      </c>
    </row>
    <row r="15" spans="1:3" x14ac:dyDescent="0.25">
      <c r="A15" s="13"/>
      <c r="B15" s="38"/>
      <c r="C15" s="38"/>
    </row>
    <row r="16" spans="1:3" ht="25.5" customHeight="1" x14ac:dyDescent="0.25">
      <c r="A16" s="13"/>
      <c r="B16" s="38" t="s">
        <v>369</v>
      </c>
      <c r="C16" s="38"/>
    </row>
    <row r="17" spans="1:3" x14ac:dyDescent="0.25">
      <c r="A17" s="13"/>
      <c r="B17" s="38"/>
      <c r="C17" s="38"/>
    </row>
    <row r="18" spans="1:3" ht="90" x14ac:dyDescent="0.25">
      <c r="A18" s="13"/>
      <c r="B18" s="90" t="s">
        <v>365</v>
      </c>
      <c r="C18" s="2" t="s">
        <v>370</v>
      </c>
    </row>
    <row r="19" spans="1:3" x14ac:dyDescent="0.25">
      <c r="A19" s="13"/>
      <c r="B19" s="37"/>
      <c r="C19" s="37"/>
    </row>
    <row r="20" spans="1:3" ht="75" x14ac:dyDescent="0.25">
      <c r="A20" s="13"/>
      <c r="B20" s="90" t="s">
        <v>371</v>
      </c>
      <c r="C20" s="2" t="s">
        <v>372</v>
      </c>
    </row>
    <row r="21" spans="1:3" x14ac:dyDescent="0.25">
      <c r="A21" s="13"/>
      <c r="B21" s="37"/>
      <c r="C21" s="37"/>
    </row>
    <row r="22" spans="1:3" ht="60" x14ac:dyDescent="0.25">
      <c r="A22" s="13"/>
      <c r="B22" s="90" t="s">
        <v>371</v>
      </c>
      <c r="C22" s="2" t="s">
        <v>373</v>
      </c>
    </row>
    <row r="23" spans="1:3" x14ac:dyDescent="0.25">
      <c r="A23" s="13"/>
      <c r="B23" s="37"/>
      <c r="C23" s="37"/>
    </row>
    <row r="24" spans="1:3" ht="255" x14ac:dyDescent="0.25">
      <c r="A24" s="13"/>
      <c r="B24" s="90" t="s">
        <v>371</v>
      </c>
      <c r="C24" s="2" t="s">
        <v>374</v>
      </c>
    </row>
    <row r="25" spans="1:3" x14ac:dyDescent="0.25">
      <c r="A25" s="13"/>
      <c r="B25" s="37"/>
      <c r="C25" s="37"/>
    </row>
    <row r="26" spans="1:3" ht="75" x14ac:dyDescent="0.25">
      <c r="A26" s="13"/>
      <c r="B26" s="90" t="s">
        <v>371</v>
      </c>
      <c r="C26" s="2" t="s">
        <v>375</v>
      </c>
    </row>
    <row r="27" spans="1:3" x14ac:dyDescent="0.25">
      <c r="A27" s="13"/>
      <c r="B27" s="37"/>
      <c r="C27" s="37"/>
    </row>
    <row r="28" spans="1:3" ht="75" x14ac:dyDescent="0.25">
      <c r="A28" s="13"/>
      <c r="B28" s="90" t="s">
        <v>371</v>
      </c>
      <c r="C28" s="2" t="s">
        <v>376</v>
      </c>
    </row>
    <row r="29" spans="1:3" x14ac:dyDescent="0.25">
      <c r="A29" s="13"/>
      <c r="B29" s="37"/>
      <c r="C29" s="37"/>
    </row>
    <row r="30" spans="1:3" ht="120" x14ac:dyDescent="0.25">
      <c r="A30" s="13"/>
      <c r="B30" s="90" t="s">
        <v>371</v>
      </c>
      <c r="C30" s="2" t="s">
        <v>377</v>
      </c>
    </row>
    <row r="31" spans="1:3" x14ac:dyDescent="0.25">
      <c r="A31" s="13"/>
      <c r="B31" s="37"/>
      <c r="C31" s="37"/>
    </row>
    <row r="32" spans="1:3" ht="75" x14ac:dyDescent="0.25">
      <c r="A32" s="13"/>
      <c r="B32" s="90" t="s">
        <v>371</v>
      </c>
      <c r="C32" s="2" t="s">
        <v>378</v>
      </c>
    </row>
    <row r="33" spans="1:3" x14ac:dyDescent="0.25">
      <c r="A33" s="13"/>
      <c r="B33" s="37"/>
      <c r="C33" s="37"/>
    </row>
    <row r="34" spans="1:3" ht="120" x14ac:dyDescent="0.25">
      <c r="A34" s="13"/>
      <c r="B34" s="90" t="s">
        <v>371</v>
      </c>
      <c r="C34" s="2" t="s">
        <v>379</v>
      </c>
    </row>
    <row r="35" spans="1:3" x14ac:dyDescent="0.25">
      <c r="A35" s="13"/>
      <c r="B35" s="37"/>
      <c r="C35" s="37"/>
    </row>
    <row r="36" spans="1:3" ht="90" x14ac:dyDescent="0.25">
      <c r="A36" s="13"/>
      <c r="B36" s="90" t="s">
        <v>371</v>
      </c>
      <c r="C36" s="2" t="s">
        <v>380</v>
      </c>
    </row>
    <row r="37" spans="1:3" x14ac:dyDescent="0.25">
      <c r="A37" s="13"/>
      <c r="B37" s="37"/>
      <c r="C37" s="37"/>
    </row>
    <row r="38" spans="1:3" ht="60" x14ac:dyDescent="0.25">
      <c r="A38" s="13"/>
      <c r="B38" s="90" t="s">
        <v>371</v>
      </c>
      <c r="C38" s="2" t="s">
        <v>381</v>
      </c>
    </row>
  </sheetData>
  <mergeCells count="26">
    <mergeCell ref="B31:C31"/>
    <mergeCell ref="B33:C33"/>
    <mergeCell ref="B35:C35"/>
    <mergeCell ref="B37:C37"/>
    <mergeCell ref="B19:C19"/>
    <mergeCell ref="B21:C21"/>
    <mergeCell ref="B23:C23"/>
    <mergeCell ref="B25:C25"/>
    <mergeCell ref="B27:C27"/>
    <mergeCell ref="B29:C29"/>
    <mergeCell ref="B9:C9"/>
    <mergeCell ref="B11:C11"/>
    <mergeCell ref="B13:C13"/>
    <mergeCell ref="B15:C15"/>
    <mergeCell ref="B16:C16"/>
    <mergeCell ref="B17:C17"/>
    <mergeCell ref="A1:A2"/>
    <mergeCell ref="B1:C1"/>
    <mergeCell ref="B2:C2"/>
    <mergeCell ref="A3:A38"/>
    <mergeCell ref="B3:C3"/>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24.5703125" bestFit="1" customWidth="1"/>
    <col min="2" max="2" width="36.5703125" bestFit="1" customWidth="1"/>
    <col min="3" max="5" width="26.5703125" customWidth="1"/>
    <col min="6" max="6" width="14.42578125" customWidth="1"/>
    <col min="7" max="7" width="26.5703125" customWidth="1"/>
    <col min="8" max="8" width="5.7109375" customWidth="1"/>
    <col min="9" max="9" width="17.42578125" customWidth="1"/>
    <col min="10" max="12" width="26.5703125" customWidth="1"/>
    <col min="13" max="13" width="28.7109375" customWidth="1"/>
    <col min="14" max="15" width="26.5703125" customWidth="1"/>
    <col min="16" max="16" width="5.7109375" customWidth="1"/>
    <col min="17" max="17" width="17.42578125" customWidth="1"/>
    <col min="18" max="18" width="26.57031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2</v>
      </c>
      <c r="B3" s="35" t="s">
        <v>7</v>
      </c>
      <c r="C3" s="35"/>
      <c r="D3" s="35"/>
      <c r="E3" s="35"/>
      <c r="F3" s="35"/>
      <c r="G3" s="35"/>
      <c r="H3" s="35"/>
      <c r="I3" s="35"/>
      <c r="J3" s="35"/>
      <c r="K3" s="35"/>
      <c r="L3" s="35"/>
      <c r="M3" s="35"/>
      <c r="N3" s="35"/>
      <c r="O3" s="35"/>
      <c r="P3" s="35"/>
      <c r="Q3" s="35"/>
      <c r="R3" s="35"/>
    </row>
    <row r="4" spans="1:18" x14ac:dyDescent="0.25">
      <c r="A4" s="13"/>
      <c r="B4" s="37" t="s">
        <v>383</v>
      </c>
      <c r="C4" s="37"/>
      <c r="D4" s="37"/>
      <c r="E4" s="37"/>
      <c r="F4" s="37"/>
      <c r="G4" s="37"/>
      <c r="H4" s="37"/>
      <c r="I4" s="37"/>
      <c r="J4" s="37"/>
      <c r="K4" s="37"/>
      <c r="L4" s="37"/>
      <c r="M4" s="37"/>
      <c r="N4" s="37"/>
      <c r="O4" s="37"/>
      <c r="P4" s="37"/>
      <c r="Q4" s="37"/>
      <c r="R4" s="37"/>
    </row>
    <row r="5" spans="1:18" x14ac:dyDescent="0.25">
      <c r="A5" s="13"/>
      <c r="B5" s="38"/>
      <c r="C5" s="38"/>
      <c r="D5" s="38"/>
      <c r="E5" s="38"/>
      <c r="F5" s="38"/>
      <c r="G5" s="38"/>
      <c r="H5" s="38"/>
      <c r="I5" s="38"/>
      <c r="J5" s="38"/>
      <c r="K5" s="38"/>
      <c r="L5" s="38"/>
      <c r="M5" s="38"/>
      <c r="N5" s="38"/>
      <c r="O5" s="38"/>
      <c r="P5" s="38"/>
      <c r="Q5" s="38"/>
      <c r="R5" s="38"/>
    </row>
    <row r="6" spans="1:18" ht="76.5" customHeight="1" x14ac:dyDescent="0.25">
      <c r="A6" s="13"/>
      <c r="B6" s="38" t="s">
        <v>384</v>
      </c>
      <c r="C6" s="38"/>
      <c r="D6" s="38"/>
      <c r="E6" s="38"/>
      <c r="F6" s="38"/>
      <c r="G6" s="38"/>
      <c r="H6" s="38"/>
      <c r="I6" s="38"/>
      <c r="J6" s="38"/>
      <c r="K6" s="38"/>
      <c r="L6" s="38"/>
      <c r="M6" s="38"/>
      <c r="N6" s="38"/>
      <c r="O6" s="38"/>
      <c r="P6" s="38"/>
      <c r="Q6" s="38"/>
      <c r="R6" s="38"/>
    </row>
    <row r="7" spans="1:18" x14ac:dyDescent="0.25">
      <c r="A7" s="13"/>
      <c r="B7" s="38"/>
      <c r="C7" s="38"/>
      <c r="D7" s="38"/>
      <c r="E7" s="38"/>
      <c r="F7" s="38"/>
      <c r="G7" s="38"/>
      <c r="H7" s="38"/>
      <c r="I7" s="38"/>
      <c r="J7" s="38"/>
      <c r="K7" s="38"/>
      <c r="L7" s="38"/>
      <c r="M7" s="38"/>
      <c r="N7" s="38"/>
      <c r="O7" s="38"/>
      <c r="P7" s="38"/>
      <c r="Q7" s="38"/>
      <c r="R7" s="38"/>
    </row>
    <row r="8" spans="1:18" x14ac:dyDescent="0.25">
      <c r="A8" s="13"/>
      <c r="B8" s="37" t="s">
        <v>385</v>
      </c>
      <c r="C8" s="37"/>
      <c r="D8" s="37"/>
      <c r="E8" s="37"/>
      <c r="F8" s="37"/>
      <c r="G8" s="37"/>
      <c r="H8" s="37"/>
      <c r="I8" s="37"/>
      <c r="J8" s="37"/>
      <c r="K8" s="37"/>
      <c r="L8" s="37"/>
      <c r="M8" s="37"/>
      <c r="N8" s="37"/>
      <c r="O8" s="37"/>
      <c r="P8" s="37"/>
      <c r="Q8" s="37"/>
      <c r="R8" s="37"/>
    </row>
    <row r="9" spans="1:18" x14ac:dyDescent="0.25">
      <c r="A9" s="13"/>
      <c r="B9" s="38"/>
      <c r="C9" s="38"/>
      <c r="D9" s="38"/>
      <c r="E9" s="38"/>
      <c r="F9" s="38"/>
      <c r="G9" s="38"/>
      <c r="H9" s="38"/>
      <c r="I9" s="38"/>
      <c r="J9" s="38"/>
      <c r="K9" s="38"/>
      <c r="L9" s="38"/>
      <c r="M9" s="38"/>
      <c r="N9" s="38"/>
      <c r="O9" s="38"/>
      <c r="P9" s="38"/>
      <c r="Q9" s="38"/>
      <c r="R9" s="38"/>
    </row>
    <row r="10" spans="1:18" ht="25.5" customHeight="1" x14ac:dyDescent="0.25">
      <c r="A10" s="13"/>
      <c r="B10" s="38" t="s">
        <v>386</v>
      </c>
      <c r="C10" s="38"/>
      <c r="D10" s="38"/>
      <c r="E10" s="38"/>
      <c r="F10" s="38"/>
      <c r="G10" s="38"/>
      <c r="H10" s="38"/>
      <c r="I10" s="38"/>
      <c r="J10" s="38"/>
      <c r="K10" s="38"/>
      <c r="L10" s="38"/>
      <c r="M10" s="38"/>
      <c r="N10" s="38"/>
      <c r="O10" s="38"/>
      <c r="P10" s="38"/>
      <c r="Q10" s="38"/>
      <c r="R10" s="38"/>
    </row>
    <row r="11" spans="1:18" x14ac:dyDescent="0.25">
      <c r="A11" s="13"/>
      <c r="B11" s="35"/>
      <c r="C11" s="35"/>
      <c r="D11" s="35"/>
      <c r="E11" s="35"/>
      <c r="F11" s="35"/>
      <c r="G11" s="35"/>
      <c r="H11" s="35"/>
      <c r="I11" s="35"/>
      <c r="J11" s="35"/>
      <c r="K11" s="35"/>
      <c r="L11" s="35"/>
      <c r="M11" s="35"/>
      <c r="N11" s="35"/>
      <c r="O11" s="35"/>
      <c r="P11" s="35"/>
      <c r="Q11" s="35"/>
      <c r="R11" s="35"/>
    </row>
    <row r="12" spans="1:18" ht="25.5" customHeight="1" x14ac:dyDescent="0.25">
      <c r="A12" s="13"/>
      <c r="B12" s="37" t="s">
        <v>387</v>
      </c>
      <c r="C12" s="37"/>
      <c r="D12" s="37"/>
      <c r="E12" s="37"/>
      <c r="F12" s="37"/>
      <c r="G12" s="37"/>
      <c r="H12" s="37"/>
      <c r="I12" s="37"/>
      <c r="J12" s="37"/>
      <c r="K12" s="37"/>
      <c r="L12" s="37"/>
      <c r="M12" s="37"/>
      <c r="N12" s="37"/>
      <c r="O12" s="37"/>
      <c r="P12" s="37"/>
      <c r="Q12" s="37"/>
      <c r="R12" s="37"/>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38" t="s">
        <v>388</v>
      </c>
      <c r="C14" s="38"/>
      <c r="D14" s="38"/>
      <c r="E14" s="38"/>
      <c r="F14" s="38"/>
      <c r="G14" s="38"/>
      <c r="H14" s="38"/>
      <c r="I14" s="38"/>
      <c r="J14" s="38"/>
      <c r="K14" s="38"/>
      <c r="L14" s="38"/>
      <c r="M14" s="38"/>
      <c r="N14" s="38"/>
      <c r="O14" s="38"/>
      <c r="P14" s="38"/>
      <c r="Q14" s="38"/>
      <c r="R14" s="38"/>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38" t="s">
        <v>389</v>
      </c>
      <c r="C16" s="38"/>
      <c r="D16" s="38"/>
      <c r="E16" s="38"/>
      <c r="F16" s="38"/>
      <c r="G16" s="38"/>
      <c r="H16" s="38"/>
      <c r="I16" s="38"/>
      <c r="J16" s="38"/>
      <c r="K16" s="38"/>
      <c r="L16" s="38"/>
      <c r="M16" s="38"/>
      <c r="N16" s="38"/>
      <c r="O16" s="38"/>
      <c r="P16" s="38"/>
      <c r="Q16" s="38"/>
      <c r="R16" s="38"/>
    </row>
    <row r="17" spans="1:18" x14ac:dyDescent="0.25">
      <c r="A17" s="13"/>
      <c r="B17" s="38"/>
      <c r="C17" s="38"/>
      <c r="D17" s="38"/>
      <c r="E17" s="38"/>
      <c r="F17" s="38"/>
      <c r="G17" s="38"/>
      <c r="H17" s="38"/>
      <c r="I17" s="38"/>
      <c r="J17" s="38"/>
      <c r="K17" s="38"/>
      <c r="L17" s="38"/>
      <c r="M17" s="38"/>
      <c r="N17" s="38"/>
      <c r="O17" s="38"/>
      <c r="P17" s="38"/>
      <c r="Q17" s="38"/>
      <c r="R17" s="38"/>
    </row>
    <row r="18" spans="1:18" ht="25.5" customHeight="1" x14ac:dyDescent="0.25">
      <c r="A18" s="13"/>
      <c r="B18" s="38" t="s">
        <v>390</v>
      </c>
      <c r="C18" s="38"/>
      <c r="D18" s="38"/>
      <c r="E18" s="38"/>
      <c r="F18" s="38"/>
      <c r="G18" s="38"/>
      <c r="H18" s="38"/>
      <c r="I18" s="38"/>
      <c r="J18" s="38"/>
      <c r="K18" s="38"/>
      <c r="L18" s="38"/>
      <c r="M18" s="38"/>
      <c r="N18" s="38"/>
      <c r="O18" s="38"/>
      <c r="P18" s="38"/>
      <c r="Q18" s="38"/>
      <c r="R18" s="38"/>
    </row>
    <row r="19" spans="1:18" x14ac:dyDescent="0.25">
      <c r="A19" s="13"/>
      <c r="B19" s="38"/>
      <c r="C19" s="38"/>
      <c r="D19" s="38"/>
      <c r="E19" s="38"/>
      <c r="F19" s="38"/>
      <c r="G19" s="38"/>
      <c r="H19" s="38"/>
      <c r="I19" s="38"/>
      <c r="J19" s="38"/>
      <c r="K19" s="38"/>
      <c r="L19" s="38"/>
      <c r="M19" s="38"/>
      <c r="N19" s="38"/>
      <c r="O19" s="38"/>
      <c r="P19" s="38"/>
      <c r="Q19" s="38"/>
      <c r="R19" s="38"/>
    </row>
    <row r="20" spans="1:18" x14ac:dyDescent="0.25">
      <c r="A20" s="13"/>
      <c r="B20" s="38" t="s">
        <v>391</v>
      </c>
      <c r="C20" s="38"/>
      <c r="D20" s="38"/>
      <c r="E20" s="38"/>
      <c r="F20" s="38"/>
      <c r="G20" s="38"/>
      <c r="H20" s="38"/>
      <c r="I20" s="38"/>
      <c r="J20" s="38"/>
      <c r="K20" s="38"/>
      <c r="L20" s="38"/>
      <c r="M20" s="38"/>
      <c r="N20" s="38"/>
      <c r="O20" s="38"/>
      <c r="P20" s="38"/>
      <c r="Q20" s="38"/>
      <c r="R20" s="38"/>
    </row>
    <row r="21" spans="1:18" x14ac:dyDescent="0.25">
      <c r="A21" s="13"/>
      <c r="B21" s="38"/>
      <c r="C21" s="38"/>
      <c r="D21" s="38"/>
      <c r="E21" s="38"/>
      <c r="F21" s="38"/>
      <c r="G21" s="38"/>
      <c r="H21" s="38"/>
      <c r="I21" s="38"/>
      <c r="J21" s="38"/>
      <c r="K21" s="38"/>
      <c r="L21" s="38"/>
      <c r="M21" s="38"/>
      <c r="N21" s="38"/>
      <c r="O21" s="38"/>
      <c r="P21" s="38"/>
      <c r="Q21" s="38"/>
      <c r="R21" s="38"/>
    </row>
    <row r="22" spans="1:18" x14ac:dyDescent="0.25">
      <c r="A22" s="13"/>
      <c r="B22" s="38" t="s">
        <v>392</v>
      </c>
      <c r="C22" s="38"/>
      <c r="D22" s="38"/>
      <c r="E22" s="38"/>
      <c r="F22" s="38"/>
      <c r="G22" s="38"/>
      <c r="H22" s="38"/>
      <c r="I22" s="38"/>
      <c r="J22" s="38"/>
      <c r="K22" s="38"/>
      <c r="L22" s="38"/>
      <c r="M22" s="38"/>
      <c r="N22" s="38"/>
      <c r="O22" s="38"/>
      <c r="P22" s="38"/>
      <c r="Q22" s="38"/>
      <c r="R22" s="38"/>
    </row>
    <row r="23" spans="1:18" x14ac:dyDescent="0.25">
      <c r="A23" s="13"/>
      <c r="B23" s="38"/>
      <c r="C23" s="38"/>
      <c r="D23" s="38"/>
      <c r="E23" s="38"/>
      <c r="F23" s="38"/>
      <c r="G23" s="38"/>
      <c r="H23" s="38"/>
      <c r="I23" s="38"/>
      <c r="J23" s="38"/>
      <c r="K23" s="38"/>
      <c r="L23" s="38"/>
      <c r="M23" s="38"/>
      <c r="N23" s="38"/>
      <c r="O23" s="38"/>
      <c r="P23" s="38"/>
      <c r="Q23" s="38"/>
      <c r="R23" s="38"/>
    </row>
    <row r="24" spans="1:18" x14ac:dyDescent="0.25">
      <c r="A24" s="13"/>
      <c r="B24" s="37" t="s">
        <v>393</v>
      </c>
      <c r="C24" s="37"/>
      <c r="D24" s="37"/>
      <c r="E24" s="37"/>
      <c r="F24" s="37"/>
      <c r="G24" s="37"/>
      <c r="H24" s="37"/>
      <c r="I24" s="37"/>
      <c r="J24" s="37"/>
      <c r="K24" s="37"/>
      <c r="L24" s="37"/>
      <c r="M24" s="37"/>
      <c r="N24" s="37"/>
      <c r="O24" s="37"/>
      <c r="P24" s="37"/>
      <c r="Q24" s="37"/>
      <c r="R24" s="37"/>
    </row>
    <row r="25" spans="1:18" x14ac:dyDescent="0.25">
      <c r="A25" s="13"/>
      <c r="B25" s="38"/>
      <c r="C25" s="38"/>
      <c r="D25" s="38"/>
      <c r="E25" s="38"/>
      <c r="F25" s="38"/>
      <c r="G25" s="38"/>
      <c r="H25" s="38"/>
      <c r="I25" s="38"/>
      <c r="J25" s="38"/>
      <c r="K25" s="38"/>
      <c r="L25" s="38"/>
      <c r="M25" s="38"/>
      <c r="N25" s="38"/>
      <c r="O25" s="38"/>
      <c r="P25" s="38"/>
      <c r="Q25" s="38"/>
      <c r="R25" s="38"/>
    </row>
    <row r="26" spans="1:18" ht="25.5" customHeight="1" x14ac:dyDescent="0.25">
      <c r="A26" s="13"/>
      <c r="B26" s="38" t="s">
        <v>394</v>
      </c>
      <c r="C26" s="38"/>
      <c r="D26" s="38"/>
      <c r="E26" s="38"/>
      <c r="F26" s="38"/>
      <c r="G26" s="38"/>
      <c r="H26" s="38"/>
      <c r="I26" s="38"/>
      <c r="J26" s="38"/>
      <c r="K26" s="38"/>
      <c r="L26" s="38"/>
      <c r="M26" s="38"/>
      <c r="N26" s="38"/>
      <c r="O26" s="38"/>
      <c r="P26" s="38"/>
      <c r="Q26" s="38"/>
      <c r="R26" s="38"/>
    </row>
    <row r="27" spans="1:18" x14ac:dyDescent="0.25">
      <c r="A27" s="13"/>
      <c r="B27" s="38"/>
      <c r="C27" s="38"/>
      <c r="D27" s="38"/>
      <c r="E27" s="38"/>
      <c r="F27" s="38"/>
      <c r="G27" s="38"/>
      <c r="H27" s="38"/>
      <c r="I27" s="38"/>
      <c r="J27" s="38"/>
      <c r="K27" s="38"/>
      <c r="L27" s="38"/>
      <c r="M27" s="38"/>
      <c r="N27" s="38"/>
      <c r="O27" s="38"/>
      <c r="P27" s="38"/>
      <c r="Q27" s="38"/>
      <c r="R27" s="38"/>
    </row>
    <row r="28" spans="1:18" ht="25.5" customHeight="1" x14ac:dyDescent="0.25">
      <c r="A28" s="13"/>
      <c r="B28" s="38" t="s">
        <v>395</v>
      </c>
      <c r="C28" s="38"/>
      <c r="D28" s="38"/>
      <c r="E28" s="38"/>
      <c r="F28" s="38"/>
      <c r="G28" s="38"/>
      <c r="H28" s="38"/>
      <c r="I28" s="38"/>
      <c r="J28" s="38"/>
      <c r="K28" s="38"/>
      <c r="L28" s="38"/>
      <c r="M28" s="38"/>
      <c r="N28" s="38"/>
      <c r="O28" s="38"/>
      <c r="P28" s="38"/>
      <c r="Q28" s="38"/>
      <c r="R28" s="38"/>
    </row>
    <row r="29" spans="1:18" x14ac:dyDescent="0.25">
      <c r="A29" s="13"/>
      <c r="B29" s="38"/>
      <c r="C29" s="38"/>
      <c r="D29" s="38"/>
      <c r="E29" s="38"/>
      <c r="F29" s="38"/>
      <c r="G29" s="38"/>
      <c r="H29" s="38"/>
      <c r="I29" s="38"/>
      <c r="J29" s="38"/>
      <c r="K29" s="38"/>
      <c r="L29" s="38"/>
      <c r="M29" s="38"/>
      <c r="N29" s="38"/>
      <c r="O29" s="38"/>
      <c r="P29" s="38"/>
      <c r="Q29" s="38"/>
      <c r="R29" s="38"/>
    </row>
    <row r="30" spans="1:18" x14ac:dyDescent="0.25">
      <c r="A30" s="13"/>
      <c r="B30" s="38" t="s">
        <v>396</v>
      </c>
      <c r="C30" s="38"/>
      <c r="D30" s="38"/>
      <c r="E30" s="38"/>
      <c r="F30" s="38"/>
      <c r="G30" s="38"/>
      <c r="H30" s="38"/>
      <c r="I30" s="38"/>
      <c r="J30" s="38"/>
      <c r="K30" s="38"/>
      <c r="L30" s="38"/>
      <c r="M30" s="38"/>
      <c r="N30" s="38"/>
      <c r="O30" s="38"/>
      <c r="P30" s="38"/>
      <c r="Q30" s="38"/>
      <c r="R30" s="38"/>
    </row>
    <row r="31" spans="1:18" x14ac:dyDescent="0.25">
      <c r="A31" s="13"/>
      <c r="B31" s="38"/>
      <c r="C31" s="38"/>
      <c r="D31" s="38"/>
      <c r="E31" s="38"/>
      <c r="F31" s="38"/>
      <c r="G31" s="38"/>
      <c r="H31" s="38"/>
      <c r="I31" s="38"/>
      <c r="J31" s="38"/>
      <c r="K31" s="38"/>
      <c r="L31" s="38"/>
      <c r="M31" s="38"/>
      <c r="N31" s="38"/>
      <c r="O31" s="38"/>
      <c r="P31" s="38"/>
      <c r="Q31" s="38"/>
      <c r="R31" s="38"/>
    </row>
    <row r="32" spans="1:18" x14ac:dyDescent="0.25">
      <c r="A32" s="13"/>
      <c r="B32" s="38" t="s">
        <v>397</v>
      </c>
      <c r="C32" s="38"/>
      <c r="D32" s="38"/>
      <c r="E32" s="38"/>
      <c r="F32" s="38"/>
      <c r="G32" s="38"/>
      <c r="H32" s="38"/>
      <c r="I32" s="38"/>
      <c r="J32" s="38"/>
      <c r="K32" s="38"/>
      <c r="L32" s="38"/>
      <c r="M32" s="38"/>
      <c r="N32" s="38"/>
      <c r="O32" s="38"/>
      <c r="P32" s="38"/>
      <c r="Q32" s="38"/>
      <c r="R32" s="38"/>
    </row>
    <row r="33" spans="1:18" x14ac:dyDescent="0.25">
      <c r="A33" s="13"/>
      <c r="B33" s="38"/>
      <c r="C33" s="38"/>
      <c r="D33" s="38"/>
      <c r="E33" s="38"/>
      <c r="F33" s="38"/>
      <c r="G33" s="38"/>
      <c r="H33" s="38"/>
      <c r="I33" s="38"/>
      <c r="J33" s="38"/>
      <c r="K33" s="38"/>
      <c r="L33" s="38"/>
      <c r="M33" s="38"/>
      <c r="N33" s="38"/>
      <c r="O33" s="38"/>
      <c r="P33" s="38"/>
      <c r="Q33" s="38"/>
      <c r="R33" s="38"/>
    </row>
    <row r="34" spans="1:18" ht="25.5" customHeight="1" x14ac:dyDescent="0.25">
      <c r="A34" s="13"/>
      <c r="B34" s="38" t="s">
        <v>398</v>
      </c>
      <c r="C34" s="38"/>
      <c r="D34" s="38"/>
      <c r="E34" s="38"/>
      <c r="F34" s="38"/>
      <c r="G34" s="38"/>
      <c r="H34" s="38"/>
      <c r="I34" s="38"/>
      <c r="J34" s="38"/>
      <c r="K34" s="38"/>
      <c r="L34" s="38"/>
      <c r="M34" s="38"/>
      <c r="N34" s="38"/>
      <c r="O34" s="38"/>
      <c r="P34" s="38"/>
      <c r="Q34" s="38"/>
      <c r="R34" s="38"/>
    </row>
    <row r="35" spans="1:18" x14ac:dyDescent="0.25">
      <c r="A35" s="13"/>
      <c r="B35" s="38"/>
      <c r="C35" s="38"/>
      <c r="D35" s="38"/>
      <c r="E35" s="38"/>
      <c r="F35" s="38"/>
      <c r="G35" s="38"/>
      <c r="H35" s="38"/>
      <c r="I35" s="38"/>
      <c r="J35" s="38"/>
      <c r="K35" s="38"/>
      <c r="L35" s="38"/>
      <c r="M35" s="38"/>
      <c r="N35" s="38"/>
      <c r="O35" s="38"/>
      <c r="P35" s="38"/>
      <c r="Q35" s="38"/>
      <c r="R35" s="38"/>
    </row>
    <row r="36" spans="1:18" x14ac:dyDescent="0.25">
      <c r="A36" s="13"/>
      <c r="B36" s="38" t="s">
        <v>399</v>
      </c>
      <c r="C36" s="38"/>
      <c r="D36" s="38"/>
      <c r="E36" s="38"/>
      <c r="F36" s="38"/>
      <c r="G36" s="38"/>
      <c r="H36" s="38"/>
      <c r="I36" s="38"/>
      <c r="J36" s="38"/>
      <c r="K36" s="38"/>
      <c r="L36" s="38"/>
      <c r="M36" s="38"/>
      <c r="N36" s="38"/>
      <c r="O36" s="38"/>
      <c r="P36" s="38"/>
      <c r="Q36" s="38"/>
      <c r="R36" s="38"/>
    </row>
    <row r="37" spans="1:18" x14ac:dyDescent="0.25">
      <c r="A37" s="13"/>
      <c r="B37" s="38"/>
      <c r="C37" s="38"/>
      <c r="D37" s="38"/>
      <c r="E37" s="38"/>
      <c r="F37" s="38"/>
      <c r="G37" s="38"/>
      <c r="H37" s="38"/>
      <c r="I37" s="38"/>
      <c r="J37" s="38"/>
      <c r="K37" s="38"/>
      <c r="L37" s="38"/>
      <c r="M37" s="38"/>
      <c r="N37" s="38"/>
      <c r="O37" s="38"/>
      <c r="P37" s="38"/>
      <c r="Q37" s="38"/>
      <c r="R37" s="38"/>
    </row>
    <row r="38" spans="1:18" x14ac:dyDescent="0.25">
      <c r="A38" s="13"/>
      <c r="B38" s="38" t="s">
        <v>400</v>
      </c>
      <c r="C38" s="38"/>
      <c r="D38" s="38"/>
      <c r="E38" s="38"/>
      <c r="F38" s="38"/>
      <c r="G38" s="38"/>
      <c r="H38" s="38"/>
      <c r="I38" s="38"/>
      <c r="J38" s="38"/>
      <c r="K38" s="38"/>
      <c r="L38" s="38"/>
      <c r="M38" s="38"/>
      <c r="N38" s="38"/>
      <c r="O38" s="38"/>
      <c r="P38" s="38"/>
      <c r="Q38" s="38"/>
      <c r="R38" s="38"/>
    </row>
    <row r="39" spans="1:18" x14ac:dyDescent="0.25">
      <c r="A39" s="13"/>
      <c r="B39" s="38"/>
      <c r="C39" s="38"/>
      <c r="D39" s="38"/>
      <c r="E39" s="38"/>
      <c r="F39" s="38"/>
      <c r="G39" s="38"/>
      <c r="H39" s="38"/>
      <c r="I39" s="38"/>
      <c r="J39" s="38"/>
      <c r="K39" s="38"/>
      <c r="L39" s="38"/>
      <c r="M39" s="38"/>
      <c r="N39" s="38"/>
      <c r="O39" s="38"/>
      <c r="P39" s="38"/>
      <c r="Q39" s="38"/>
      <c r="R39" s="38"/>
    </row>
    <row r="40" spans="1:18" x14ac:dyDescent="0.25">
      <c r="A40" s="13"/>
      <c r="B40" s="37" t="s">
        <v>401</v>
      </c>
      <c r="C40" s="37"/>
      <c r="D40" s="37"/>
      <c r="E40" s="37"/>
      <c r="F40" s="37"/>
      <c r="G40" s="37"/>
      <c r="H40" s="37"/>
      <c r="I40" s="37"/>
      <c r="J40" s="37"/>
      <c r="K40" s="37"/>
      <c r="L40" s="37"/>
      <c r="M40" s="37"/>
      <c r="N40" s="37"/>
      <c r="O40" s="37"/>
      <c r="P40" s="37"/>
      <c r="Q40" s="37"/>
      <c r="R40" s="37"/>
    </row>
    <row r="41" spans="1:18" x14ac:dyDescent="0.25">
      <c r="A41" s="13"/>
      <c r="B41" s="38"/>
      <c r="C41" s="38"/>
      <c r="D41" s="38"/>
      <c r="E41" s="38"/>
      <c r="F41" s="38"/>
      <c r="G41" s="38"/>
      <c r="H41" s="38"/>
      <c r="I41" s="38"/>
      <c r="J41" s="38"/>
      <c r="K41" s="38"/>
      <c r="L41" s="38"/>
      <c r="M41" s="38"/>
      <c r="N41" s="38"/>
      <c r="O41" s="38"/>
      <c r="P41" s="38"/>
      <c r="Q41" s="38"/>
      <c r="R41" s="38"/>
    </row>
    <row r="42" spans="1:18" x14ac:dyDescent="0.25">
      <c r="A42" s="13"/>
      <c r="B42" s="38" t="s">
        <v>402</v>
      </c>
      <c r="C42" s="38"/>
      <c r="D42" s="38"/>
      <c r="E42" s="38"/>
      <c r="F42" s="38"/>
      <c r="G42" s="38"/>
      <c r="H42" s="38"/>
      <c r="I42" s="38"/>
      <c r="J42" s="38"/>
      <c r="K42" s="38"/>
      <c r="L42" s="38"/>
      <c r="M42" s="38"/>
      <c r="N42" s="38"/>
      <c r="O42" s="38"/>
      <c r="P42" s="38"/>
      <c r="Q42" s="38"/>
      <c r="R42" s="38"/>
    </row>
    <row r="43" spans="1:18" x14ac:dyDescent="0.25">
      <c r="A43" s="13"/>
      <c r="B43" s="38"/>
      <c r="C43" s="38"/>
      <c r="D43" s="38"/>
      <c r="E43" s="38"/>
      <c r="F43" s="38"/>
      <c r="G43" s="38"/>
      <c r="H43" s="38"/>
      <c r="I43" s="38"/>
      <c r="J43" s="38"/>
      <c r="K43" s="38"/>
      <c r="L43" s="38"/>
      <c r="M43" s="38"/>
      <c r="N43" s="38"/>
      <c r="O43" s="38"/>
      <c r="P43" s="38"/>
      <c r="Q43" s="38"/>
      <c r="R43" s="38"/>
    </row>
    <row r="44" spans="1:18" x14ac:dyDescent="0.25">
      <c r="A44" s="13"/>
      <c r="B44" s="38" t="s">
        <v>403</v>
      </c>
      <c r="C44" s="38"/>
      <c r="D44" s="38"/>
      <c r="E44" s="38"/>
      <c r="F44" s="38"/>
      <c r="G44" s="38"/>
      <c r="H44" s="38"/>
      <c r="I44" s="38"/>
      <c r="J44" s="38"/>
      <c r="K44" s="38"/>
      <c r="L44" s="38"/>
      <c r="M44" s="38"/>
      <c r="N44" s="38"/>
      <c r="O44" s="38"/>
      <c r="P44" s="38"/>
      <c r="Q44" s="38"/>
      <c r="R44" s="38"/>
    </row>
    <row r="45" spans="1:18" x14ac:dyDescent="0.25">
      <c r="A45" s="13"/>
      <c r="B45" s="38"/>
      <c r="C45" s="38"/>
      <c r="D45" s="38"/>
      <c r="E45" s="38"/>
      <c r="F45" s="38"/>
      <c r="G45" s="38"/>
      <c r="H45" s="38"/>
      <c r="I45" s="38"/>
      <c r="J45" s="38"/>
      <c r="K45" s="38"/>
      <c r="L45" s="38"/>
      <c r="M45" s="38"/>
      <c r="N45" s="38"/>
      <c r="O45" s="38"/>
      <c r="P45" s="38"/>
      <c r="Q45" s="38"/>
      <c r="R45" s="38"/>
    </row>
    <row r="46" spans="1:18" x14ac:dyDescent="0.25">
      <c r="A46" s="13"/>
      <c r="B46" s="38" t="s">
        <v>404</v>
      </c>
      <c r="C46" s="38"/>
      <c r="D46" s="38"/>
      <c r="E46" s="38"/>
      <c r="F46" s="38"/>
      <c r="G46" s="38"/>
      <c r="H46" s="38"/>
      <c r="I46" s="38"/>
      <c r="J46" s="38"/>
      <c r="K46" s="38"/>
      <c r="L46" s="38"/>
      <c r="M46" s="38"/>
      <c r="N46" s="38"/>
      <c r="O46" s="38"/>
      <c r="P46" s="38"/>
      <c r="Q46" s="38"/>
      <c r="R46" s="38"/>
    </row>
    <row r="47" spans="1:18" x14ac:dyDescent="0.25">
      <c r="A47" s="13"/>
      <c r="B47" s="38"/>
      <c r="C47" s="38"/>
      <c r="D47" s="38"/>
      <c r="E47" s="38"/>
      <c r="F47" s="38"/>
      <c r="G47" s="38"/>
      <c r="H47" s="38"/>
      <c r="I47" s="38"/>
      <c r="J47" s="38"/>
      <c r="K47" s="38"/>
      <c r="L47" s="38"/>
      <c r="M47" s="38"/>
      <c r="N47" s="38"/>
      <c r="O47" s="38"/>
      <c r="P47" s="38"/>
      <c r="Q47" s="38"/>
      <c r="R47" s="38"/>
    </row>
    <row r="48" spans="1:18" ht="25.5" customHeight="1" x14ac:dyDescent="0.25">
      <c r="A48" s="13"/>
      <c r="B48" s="38" t="s">
        <v>405</v>
      </c>
      <c r="C48" s="38"/>
      <c r="D48" s="38"/>
      <c r="E48" s="38"/>
      <c r="F48" s="38"/>
      <c r="G48" s="38"/>
      <c r="H48" s="38"/>
      <c r="I48" s="38"/>
      <c r="J48" s="38"/>
      <c r="K48" s="38"/>
      <c r="L48" s="38"/>
      <c r="M48" s="38"/>
      <c r="N48" s="38"/>
      <c r="O48" s="38"/>
      <c r="P48" s="38"/>
      <c r="Q48" s="38"/>
      <c r="R48" s="38"/>
    </row>
    <row r="49" spans="1:18" x14ac:dyDescent="0.25">
      <c r="A49" s="13"/>
      <c r="B49" s="38"/>
      <c r="C49" s="38"/>
      <c r="D49" s="38"/>
      <c r="E49" s="38"/>
      <c r="F49" s="38"/>
      <c r="G49" s="38"/>
      <c r="H49" s="38"/>
      <c r="I49" s="38"/>
      <c r="J49" s="38"/>
      <c r="K49" s="38"/>
      <c r="L49" s="38"/>
      <c r="M49" s="38"/>
      <c r="N49" s="38"/>
      <c r="O49" s="38"/>
      <c r="P49" s="38"/>
      <c r="Q49" s="38"/>
      <c r="R49" s="38"/>
    </row>
    <row r="50" spans="1:18" ht="38.25" customHeight="1" x14ac:dyDescent="0.25">
      <c r="A50" s="13"/>
      <c r="B50" s="38" t="s">
        <v>406</v>
      </c>
      <c r="C50" s="38"/>
      <c r="D50" s="38"/>
      <c r="E50" s="38"/>
      <c r="F50" s="38"/>
      <c r="G50" s="38"/>
      <c r="H50" s="38"/>
      <c r="I50" s="38"/>
      <c r="J50" s="38"/>
      <c r="K50" s="38"/>
      <c r="L50" s="38"/>
      <c r="M50" s="38"/>
      <c r="N50" s="38"/>
      <c r="O50" s="38"/>
      <c r="P50" s="38"/>
      <c r="Q50" s="38"/>
      <c r="R50" s="38"/>
    </row>
    <row r="51" spans="1:18" x14ac:dyDescent="0.25">
      <c r="A51" s="13"/>
      <c r="B51" s="37"/>
      <c r="C51" s="37"/>
      <c r="D51" s="37"/>
      <c r="E51" s="37"/>
      <c r="F51" s="37"/>
      <c r="G51" s="37"/>
      <c r="H51" s="37"/>
      <c r="I51" s="37"/>
      <c r="J51" s="37"/>
      <c r="K51" s="37"/>
      <c r="L51" s="37"/>
      <c r="M51" s="37"/>
      <c r="N51" s="37"/>
      <c r="O51" s="37"/>
      <c r="P51" s="37"/>
      <c r="Q51" s="37"/>
      <c r="R51" s="37"/>
    </row>
    <row r="52" spans="1:18" x14ac:dyDescent="0.25">
      <c r="A52" s="13"/>
      <c r="B52" s="38" t="s">
        <v>407</v>
      </c>
      <c r="C52" s="38"/>
      <c r="D52" s="38"/>
      <c r="E52" s="38"/>
      <c r="F52" s="38"/>
      <c r="G52" s="38"/>
      <c r="H52" s="38"/>
      <c r="I52" s="38"/>
      <c r="J52" s="38"/>
      <c r="K52" s="38"/>
      <c r="L52" s="38"/>
      <c r="M52" s="38"/>
      <c r="N52" s="38"/>
      <c r="O52" s="38"/>
      <c r="P52" s="38"/>
      <c r="Q52" s="38"/>
      <c r="R52" s="38"/>
    </row>
    <row r="53" spans="1:18" x14ac:dyDescent="0.25">
      <c r="A53" s="13"/>
      <c r="B53" s="38"/>
      <c r="C53" s="38"/>
      <c r="D53" s="38"/>
      <c r="E53" s="38"/>
      <c r="F53" s="38"/>
      <c r="G53" s="38"/>
      <c r="H53" s="38"/>
      <c r="I53" s="38"/>
      <c r="J53" s="38"/>
      <c r="K53" s="38"/>
      <c r="L53" s="38"/>
      <c r="M53" s="38"/>
      <c r="N53" s="38"/>
      <c r="O53" s="38"/>
      <c r="P53" s="38"/>
      <c r="Q53" s="38"/>
      <c r="R53" s="38"/>
    </row>
    <row r="54" spans="1:18" x14ac:dyDescent="0.25">
      <c r="A54" s="13"/>
      <c r="B54" s="38" t="s">
        <v>408</v>
      </c>
      <c r="C54" s="38"/>
      <c r="D54" s="38"/>
      <c r="E54" s="38"/>
      <c r="F54" s="38"/>
      <c r="G54" s="38"/>
      <c r="H54" s="38"/>
      <c r="I54" s="38"/>
      <c r="J54" s="38"/>
      <c r="K54" s="38"/>
      <c r="L54" s="38"/>
      <c r="M54" s="38"/>
      <c r="N54" s="38"/>
      <c r="O54" s="38"/>
      <c r="P54" s="38"/>
      <c r="Q54" s="38"/>
      <c r="R54" s="38"/>
    </row>
    <row r="55" spans="1:18" x14ac:dyDescent="0.25">
      <c r="A55" s="13"/>
      <c r="B55" s="35"/>
      <c r="C55" s="35"/>
      <c r="D55" s="35"/>
      <c r="E55" s="35"/>
      <c r="F55" s="35"/>
      <c r="G55" s="35"/>
      <c r="H55" s="35"/>
      <c r="I55" s="35"/>
      <c r="J55" s="35"/>
      <c r="K55" s="35"/>
      <c r="L55" s="35"/>
      <c r="M55" s="35"/>
      <c r="N55" s="35"/>
      <c r="O55" s="35"/>
      <c r="P55" s="35"/>
      <c r="Q55" s="35"/>
      <c r="R55" s="35"/>
    </row>
    <row r="56" spans="1:18" x14ac:dyDescent="0.25">
      <c r="A56" s="13"/>
      <c r="B56" s="38" t="s">
        <v>409</v>
      </c>
      <c r="C56" s="38"/>
      <c r="D56" s="38"/>
      <c r="E56" s="38"/>
      <c r="F56" s="38"/>
      <c r="G56" s="38"/>
      <c r="H56" s="38"/>
      <c r="I56" s="38"/>
      <c r="J56" s="38"/>
      <c r="K56" s="38"/>
      <c r="L56" s="38"/>
      <c r="M56" s="38"/>
      <c r="N56" s="38"/>
      <c r="O56" s="38"/>
      <c r="P56" s="38"/>
      <c r="Q56" s="38"/>
      <c r="R56" s="38"/>
    </row>
    <row r="57" spans="1:18" x14ac:dyDescent="0.25">
      <c r="A57" s="13"/>
      <c r="B57" s="37"/>
      <c r="C57" s="37"/>
      <c r="D57" s="37"/>
      <c r="E57" s="37"/>
      <c r="F57" s="37"/>
      <c r="G57" s="37"/>
      <c r="H57" s="37"/>
      <c r="I57" s="37"/>
      <c r="J57" s="37"/>
      <c r="K57" s="37"/>
      <c r="L57" s="37"/>
      <c r="M57" s="37"/>
      <c r="N57" s="37"/>
      <c r="O57" s="37"/>
      <c r="P57" s="37"/>
      <c r="Q57" s="37"/>
      <c r="R57" s="37"/>
    </row>
    <row r="58" spans="1:18" x14ac:dyDescent="0.25">
      <c r="A58" s="13"/>
      <c r="B58" s="3"/>
      <c r="C58" s="3"/>
      <c r="D58" s="35"/>
      <c r="E58" s="35"/>
      <c r="F58" s="16"/>
      <c r="G58" s="3"/>
      <c r="H58" s="35"/>
      <c r="I58" s="35"/>
      <c r="J58" s="16"/>
      <c r="K58" s="3"/>
      <c r="L58" s="35"/>
      <c r="M58" s="35"/>
      <c r="N58" s="16"/>
      <c r="O58" s="3"/>
      <c r="P58" s="35"/>
      <c r="Q58" s="35"/>
      <c r="R58" s="16"/>
    </row>
    <row r="59" spans="1:18" ht="15" customHeight="1" x14ac:dyDescent="0.25">
      <c r="A59" s="13"/>
      <c r="B59" s="78"/>
      <c r="C59" s="35"/>
      <c r="D59" s="95" t="s">
        <v>410</v>
      </c>
      <c r="E59" s="95"/>
      <c r="F59" s="96"/>
      <c r="G59" s="35"/>
      <c r="H59" s="98" t="s">
        <v>411</v>
      </c>
      <c r="I59" s="98"/>
      <c r="J59" s="96"/>
      <c r="K59" s="35"/>
      <c r="L59" s="95" t="s">
        <v>186</v>
      </c>
      <c r="M59" s="95"/>
      <c r="N59" s="96"/>
      <c r="O59" s="35"/>
      <c r="P59" s="98" t="s">
        <v>411</v>
      </c>
      <c r="Q59" s="98"/>
      <c r="R59" s="96"/>
    </row>
    <row r="60" spans="1:18" ht="15" customHeight="1" x14ac:dyDescent="0.25">
      <c r="A60" s="13"/>
      <c r="B60" s="78"/>
      <c r="C60" s="35"/>
      <c r="D60" s="95"/>
      <c r="E60" s="95"/>
      <c r="F60" s="96"/>
      <c r="G60" s="35"/>
      <c r="H60" s="98" t="s">
        <v>412</v>
      </c>
      <c r="I60" s="98"/>
      <c r="J60" s="96"/>
      <c r="K60" s="35"/>
      <c r="L60" s="95"/>
      <c r="M60" s="95"/>
      <c r="N60" s="96"/>
      <c r="O60" s="35"/>
      <c r="P60" s="98" t="s">
        <v>412</v>
      </c>
      <c r="Q60" s="98"/>
      <c r="R60" s="96"/>
    </row>
    <row r="61" spans="1:18" ht="15" customHeight="1" x14ac:dyDescent="0.25">
      <c r="A61" s="13"/>
      <c r="B61" s="78"/>
      <c r="C61" s="35"/>
      <c r="D61" s="95"/>
      <c r="E61" s="95"/>
      <c r="F61" s="96"/>
      <c r="G61" s="35"/>
      <c r="H61" s="98" t="s">
        <v>413</v>
      </c>
      <c r="I61" s="98"/>
      <c r="J61" s="96"/>
      <c r="K61" s="35"/>
      <c r="L61" s="95"/>
      <c r="M61" s="95"/>
      <c r="N61" s="96"/>
      <c r="O61" s="35"/>
      <c r="P61" s="98" t="s">
        <v>413</v>
      </c>
      <c r="Q61" s="98"/>
      <c r="R61" s="96"/>
    </row>
    <row r="62" spans="1:18" ht="15.75" thickBot="1" x14ac:dyDescent="0.3">
      <c r="A62" s="13"/>
      <c r="B62" s="78"/>
      <c r="C62" s="35"/>
      <c r="D62" s="36"/>
      <c r="E62" s="36"/>
      <c r="F62" s="97"/>
      <c r="G62" s="35"/>
      <c r="H62" s="36" t="s">
        <v>414</v>
      </c>
      <c r="I62" s="36"/>
      <c r="J62" s="97"/>
      <c r="K62" s="35"/>
      <c r="L62" s="36"/>
      <c r="M62" s="36"/>
      <c r="N62" s="97"/>
      <c r="O62" s="35"/>
      <c r="P62" s="36" t="s">
        <v>414</v>
      </c>
      <c r="Q62" s="36"/>
      <c r="R62" s="97"/>
    </row>
    <row r="63" spans="1:18" ht="15.75" thickTop="1" x14ac:dyDescent="0.25">
      <c r="A63" s="13"/>
      <c r="B63" s="19" t="s">
        <v>415</v>
      </c>
      <c r="C63" s="20"/>
      <c r="D63" s="20"/>
      <c r="E63" s="21">
        <v>190426</v>
      </c>
      <c r="F63" s="22"/>
      <c r="G63" s="20"/>
      <c r="H63" s="20" t="s">
        <v>236</v>
      </c>
      <c r="I63" s="72">
        <v>45.92</v>
      </c>
      <c r="J63" s="22"/>
      <c r="K63" s="20"/>
      <c r="L63" s="20"/>
      <c r="M63" s="21">
        <v>917590</v>
      </c>
      <c r="N63" s="22"/>
      <c r="O63" s="20"/>
      <c r="P63" s="20" t="s">
        <v>236</v>
      </c>
      <c r="Q63" s="72">
        <v>78.040000000000006</v>
      </c>
      <c r="R63" s="22"/>
    </row>
    <row r="64" spans="1:18" x14ac:dyDescent="0.25">
      <c r="A64" s="13"/>
      <c r="B64" s="27"/>
      <c r="C64" s="27"/>
      <c r="D64" s="24"/>
      <c r="E64" s="73"/>
      <c r="F64" s="26"/>
      <c r="G64" s="27"/>
      <c r="H64" s="24"/>
      <c r="I64" s="73"/>
      <c r="J64" s="26"/>
      <c r="K64" s="27"/>
      <c r="L64" s="24"/>
      <c r="M64" s="73"/>
      <c r="N64" s="26"/>
      <c r="O64" s="27"/>
      <c r="P64" s="24"/>
      <c r="Q64" s="73"/>
      <c r="R64" s="26"/>
    </row>
    <row r="65" spans="1:18" x14ac:dyDescent="0.25">
      <c r="A65" s="13"/>
      <c r="B65" s="19" t="s">
        <v>416</v>
      </c>
      <c r="C65" s="20"/>
      <c r="D65" s="20"/>
      <c r="E65" s="72"/>
      <c r="F65" s="22"/>
      <c r="G65" s="20"/>
      <c r="H65" s="20"/>
      <c r="I65" s="72"/>
      <c r="J65" s="22"/>
      <c r="K65" s="20"/>
      <c r="L65" s="20"/>
      <c r="M65" s="72"/>
      <c r="N65" s="22"/>
      <c r="O65" s="20"/>
      <c r="P65" s="20"/>
      <c r="Q65" s="72"/>
      <c r="R65" s="22"/>
    </row>
    <row r="66" spans="1:18" x14ac:dyDescent="0.25">
      <c r="A66" s="13"/>
      <c r="B66" s="91" t="s">
        <v>417</v>
      </c>
      <c r="C66" s="24"/>
      <c r="D66" s="24"/>
      <c r="E66" s="25">
        <v>73475</v>
      </c>
      <c r="F66" s="26"/>
      <c r="G66" s="24"/>
      <c r="H66" s="24"/>
      <c r="I66" s="73">
        <v>21.12</v>
      </c>
      <c r="J66" s="26"/>
      <c r="K66" s="24"/>
      <c r="L66" s="24"/>
      <c r="M66" s="73" t="s">
        <v>313</v>
      </c>
      <c r="N66" s="26"/>
      <c r="O66" s="24"/>
      <c r="P66" s="24"/>
      <c r="Q66" s="73" t="s">
        <v>313</v>
      </c>
      <c r="R66" s="26"/>
    </row>
    <row r="67" spans="1:18" ht="15.75" thickBot="1" x14ac:dyDescent="0.3">
      <c r="A67" s="13"/>
      <c r="B67" s="92" t="s">
        <v>418</v>
      </c>
      <c r="C67" s="20"/>
      <c r="D67" s="28"/>
      <c r="E67" s="86" t="s">
        <v>419</v>
      </c>
      <c r="F67" s="30" t="s">
        <v>262</v>
      </c>
      <c r="G67" s="20"/>
      <c r="H67" s="28"/>
      <c r="I67" s="86">
        <v>30.96</v>
      </c>
      <c r="J67" s="30"/>
      <c r="K67" s="20"/>
      <c r="L67" s="28"/>
      <c r="M67" s="86" t="s">
        <v>313</v>
      </c>
      <c r="N67" s="30"/>
      <c r="O67" s="20"/>
      <c r="P67" s="28"/>
      <c r="Q67" s="86" t="s">
        <v>313</v>
      </c>
      <c r="R67" s="30"/>
    </row>
    <row r="68" spans="1:18" ht="15.75" thickTop="1" x14ac:dyDescent="0.25">
      <c r="A68" s="13"/>
      <c r="B68" s="23" t="s">
        <v>420</v>
      </c>
      <c r="C68" s="24"/>
      <c r="D68" s="24"/>
      <c r="E68" s="25">
        <v>259565</v>
      </c>
      <c r="F68" s="26"/>
      <c r="G68" s="24"/>
      <c r="H68" s="24" t="s">
        <v>236</v>
      </c>
      <c r="I68" s="73">
        <v>39.159999999999997</v>
      </c>
      <c r="J68" s="26"/>
      <c r="K68" s="24"/>
      <c r="L68" s="24"/>
      <c r="M68" s="25">
        <v>917590</v>
      </c>
      <c r="N68" s="26"/>
      <c r="O68" s="24"/>
      <c r="P68" s="24" t="s">
        <v>236</v>
      </c>
      <c r="Q68" s="73">
        <v>78.040000000000006</v>
      </c>
      <c r="R68" s="26"/>
    </row>
    <row r="69" spans="1:18" x14ac:dyDescent="0.25">
      <c r="A69" s="13"/>
      <c r="B69" s="31"/>
      <c r="C69" s="31"/>
      <c r="D69" s="20"/>
      <c r="E69" s="72"/>
      <c r="F69" s="22"/>
      <c r="G69" s="31"/>
      <c r="H69" s="20"/>
      <c r="I69" s="72"/>
      <c r="J69" s="22"/>
      <c r="K69" s="31"/>
      <c r="L69" s="20"/>
      <c r="M69" s="72"/>
      <c r="N69" s="22"/>
      <c r="O69" s="31"/>
      <c r="P69" s="20"/>
      <c r="Q69" s="72"/>
      <c r="R69" s="22"/>
    </row>
    <row r="70" spans="1:18" x14ac:dyDescent="0.25">
      <c r="A70" s="13"/>
      <c r="B70" s="23" t="s">
        <v>421</v>
      </c>
      <c r="C70" s="24"/>
      <c r="D70" s="24"/>
      <c r="E70" s="73"/>
      <c r="F70" s="26"/>
      <c r="G70" s="24"/>
      <c r="H70" s="24"/>
      <c r="I70" s="73"/>
      <c r="J70" s="26"/>
      <c r="K70" s="24"/>
      <c r="L70" s="24"/>
      <c r="M70" s="73"/>
      <c r="N70" s="26"/>
      <c r="O70" s="24"/>
      <c r="P70" s="24"/>
      <c r="Q70" s="73"/>
      <c r="R70" s="26"/>
    </row>
    <row r="71" spans="1:18" x14ac:dyDescent="0.25">
      <c r="A71" s="13"/>
      <c r="B71" s="92" t="s">
        <v>417</v>
      </c>
      <c r="C71" s="20"/>
      <c r="D71" s="20"/>
      <c r="E71" s="21">
        <v>160100</v>
      </c>
      <c r="F71" s="22"/>
      <c r="G71" s="20"/>
      <c r="H71" s="20"/>
      <c r="I71" s="72">
        <v>4.5</v>
      </c>
      <c r="J71" s="22"/>
      <c r="K71" s="20"/>
      <c r="L71" s="20"/>
      <c r="M71" s="21">
        <v>1682209</v>
      </c>
      <c r="N71" s="22"/>
      <c r="O71" s="20"/>
      <c r="P71" s="20"/>
      <c r="Q71" s="72">
        <v>7.84</v>
      </c>
      <c r="R71" s="22"/>
    </row>
    <row r="72" spans="1:18" ht="15.75" thickBot="1" x14ac:dyDescent="0.3">
      <c r="A72" s="13"/>
      <c r="B72" s="91" t="s">
        <v>418</v>
      </c>
      <c r="C72" s="24"/>
      <c r="D72" s="74"/>
      <c r="E72" s="62" t="s">
        <v>422</v>
      </c>
      <c r="F72" s="64" t="s">
        <v>262</v>
      </c>
      <c r="G72" s="24"/>
      <c r="H72" s="74"/>
      <c r="I72" s="62">
        <v>24.41</v>
      </c>
      <c r="J72" s="64"/>
      <c r="K72" s="24"/>
      <c r="L72" s="74"/>
      <c r="M72" s="62" t="s">
        <v>313</v>
      </c>
      <c r="N72" s="64"/>
      <c r="O72" s="24"/>
      <c r="P72" s="74"/>
      <c r="Q72" s="62" t="s">
        <v>313</v>
      </c>
      <c r="R72" s="64"/>
    </row>
    <row r="73" spans="1:18" ht="15.75" thickTop="1" x14ac:dyDescent="0.25">
      <c r="A73" s="13"/>
      <c r="B73" s="19" t="s">
        <v>423</v>
      </c>
      <c r="C73" s="20"/>
      <c r="D73" s="20"/>
      <c r="E73" s="21">
        <v>388048</v>
      </c>
      <c r="F73" s="22"/>
      <c r="G73" s="20"/>
      <c r="H73" s="20" t="s">
        <v>236</v>
      </c>
      <c r="I73" s="72">
        <v>25.88</v>
      </c>
      <c r="J73" s="22"/>
      <c r="K73" s="20"/>
      <c r="L73" s="20"/>
      <c r="M73" s="21">
        <v>2599799</v>
      </c>
      <c r="N73" s="22"/>
      <c r="O73" s="20"/>
      <c r="P73" s="20" t="s">
        <v>236</v>
      </c>
      <c r="Q73" s="72">
        <v>32.6</v>
      </c>
      <c r="R73" s="22"/>
    </row>
    <row r="74" spans="1:18" x14ac:dyDescent="0.25">
      <c r="A74" s="13"/>
      <c r="B74" s="27"/>
      <c r="C74" s="27"/>
      <c r="D74" s="24"/>
      <c r="E74" s="73"/>
      <c r="F74" s="26"/>
      <c r="G74" s="27"/>
      <c r="H74" s="24"/>
      <c r="I74" s="73"/>
      <c r="J74" s="26"/>
      <c r="K74" s="27"/>
      <c r="L74" s="24"/>
      <c r="M74" s="73"/>
      <c r="N74" s="26"/>
      <c r="O74" s="27"/>
      <c r="P74" s="24"/>
      <c r="Q74" s="73"/>
      <c r="R74" s="26"/>
    </row>
    <row r="75" spans="1:18" x14ac:dyDescent="0.25">
      <c r="A75" s="13"/>
      <c r="B75" s="19" t="s">
        <v>424</v>
      </c>
      <c r="C75" s="20"/>
      <c r="D75" s="20"/>
      <c r="E75" s="72"/>
      <c r="F75" s="22"/>
      <c r="G75" s="20"/>
      <c r="H75" s="20"/>
      <c r="I75" s="72"/>
      <c r="J75" s="22"/>
      <c r="K75" s="20"/>
      <c r="L75" s="20"/>
      <c r="M75" s="72"/>
      <c r="N75" s="22"/>
      <c r="O75" s="20"/>
      <c r="P75" s="20"/>
      <c r="Q75" s="72"/>
      <c r="R75" s="22"/>
    </row>
    <row r="76" spans="1:18" x14ac:dyDescent="0.25">
      <c r="A76" s="13"/>
      <c r="B76" s="91" t="s">
        <v>417</v>
      </c>
      <c r="C76" s="24"/>
      <c r="D76" s="24"/>
      <c r="E76" s="25">
        <v>193583</v>
      </c>
      <c r="F76" s="26"/>
      <c r="G76" s="24"/>
      <c r="H76" s="24"/>
      <c r="I76" s="73">
        <v>3.83</v>
      </c>
      <c r="J76" s="26"/>
      <c r="K76" s="24"/>
      <c r="L76" s="24"/>
      <c r="M76" s="25">
        <v>801143</v>
      </c>
      <c r="N76" s="26"/>
      <c r="O76" s="24"/>
      <c r="P76" s="24"/>
      <c r="Q76" s="73">
        <v>6.68</v>
      </c>
      <c r="R76" s="26"/>
    </row>
    <row r="77" spans="1:18" x14ac:dyDescent="0.25">
      <c r="A77" s="13"/>
      <c r="B77" s="92" t="s">
        <v>425</v>
      </c>
      <c r="C77" s="20"/>
      <c r="D77" s="20"/>
      <c r="E77" s="72" t="s">
        <v>426</v>
      </c>
      <c r="F77" s="22" t="s">
        <v>262</v>
      </c>
      <c r="G77" s="20"/>
      <c r="H77" s="20"/>
      <c r="I77" s="72">
        <v>4.21</v>
      </c>
      <c r="J77" s="22"/>
      <c r="K77" s="20"/>
      <c r="L77" s="20"/>
      <c r="M77" s="72" t="s">
        <v>427</v>
      </c>
      <c r="N77" s="22" t="s">
        <v>262</v>
      </c>
      <c r="O77" s="20"/>
      <c r="P77" s="20"/>
      <c r="Q77" s="72">
        <v>6.64</v>
      </c>
      <c r="R77" s="22"/>
    </row>
    <row r="78" spans="1:18" ht="15.75" thickBot="1" x14ac:dyDescent="0.3">
      <c r="A78" s="13"/>
      <c r="B78" s="91" t="s">
        <v>418</v>
      </c>
      <c r="C78" s="24"/>
      <c r="D78" s="74"/>
      <c r="E78" s="62" t="s">
        <v>428</v>
      </c>
      <c r="F78" s="64" t="s">
        <v>262</v>
      </c>
      <c r="G78" s="24"/>
      <c r="H78" s="74"/>
      <c r="I78" s="62">
        <v>42.22</v>
      </c>
      <c r="J78" s="64"/>
      <c r="K78" s="24"/>
      <c r="L78" s="74"/>
      <c r="M78" s="62" t="s">
        <v>429</v>
      </c>
      <c r="N78" s="64" t="s">
        <v>262</v>
      </c>
      <c r="O78" s="24"/>
      <c r="P78" s="74"/>
      <c r="Q78" s="62">
        <v>20</v>
      </c>
      <c r="R78" s="64"/>
    </row>
    <row r="79" spans="1:18" ht="15.75" thickTop="1" x14ac:dyDescent="0.25">
      <c r="A79" s="13"/>
      <c r="B79" s="19" t="s">
        <v>430</v>
      </c>
      <c r="C79" s="20"/>
      <c r="D79" s="20"/>
      <c r="E79" s="21">
        <v>480926</v>
      </c>
      <c r="F79" s="22"/>
      <c r="G79" s="20"/>
      <c r="H79" s="20" t="s">
        <v>236</v>
      </c>
      <c r="I79" s="72">
        <v>14.8</v>
      </c>
      <c r="J79" s="22"/>
      <c r="K79" s="20"/>
      <c r="L79" s="20"/>
      <c r="M79" s="21">
        <v>3169169</v>
      </c>
      <c r="N79" s="22"/>
      <c r="O79" s="20"/>
      <c r="P79" s="20" t="s">
        <v>236</v>
      </c>
      <c r="Q79" s="72">
        <v>27.72</v>
      </c>
      <c r="R79" s="22"/>
    </row>
    <row r="80" spans="1:18" x14ac:dyDescent="0.25">
      <c r="A80" s="13"/>
      <c r="B80" s="24"/>
      <c r="C80" s="24"/>
      <c r="D80" s="24"/>
      <c r="E80" s="73"/>
      <c r="F80" s="26"/>
      <c r="G80" s="24"/>
      <c r="H80" s="24"/>
      <c r="I80" s="73"/>
      <c r="J80" s="26"/>
      <c r="K80" s="24"/>
      <c r="L80" s="24"/>
      <c r="M80" s="73"/>
      <c r="N80" s="26"/>
      <c r="O80" s="24"/>
      <c r="P80" s="24"/>
      <c r="Q80" s="73"/>
      <c r="R80" s="26"/>
    </row>
    <row r="81" spans="1:18" x14ac:dyDescent="0.25">
      <c r="A81" s="13"/>
      <c r="B81" s="20" t="s">
        <v>431</v>
      </c>
      <c r="C81" s="20"/>
      <c r="D81" s="20"/>
      <c r="E81" s="72"/>
      <c r="F81" s="22"/>
      <c r="G81" s="20"/>
      <c r="H81" s="20"/>
      <c r="I81" s="72"/>
      <c r="J81" s="22"/>
      <c r="K81" s="20"/>
      <c r="L81" s="20"/>
      <c r="M81" s="72"/>
      <c r="N81" s="22"/>
      <c r="O81" s="20"/>
      <c r="P81" s="20"/>
      <c r="Q81" s="72"/>
      <c r="R81" s="22"/>
    </row>
    <row r="82" spans="1:18" x14ac:dyDescent="0.25">
      <c r="A82" s="13"/>
      <c r="B82" s="93" t="s">
        <v>417</v>
      </c>
      <c r="C82" s="24"/>
      <c r="D82" s="24"/>
      <c r="E82" s="25">
        <v>38138</v>
      </c>
      <c r="F82" s="26"/>
      <c r="G82" s="24"/>
      <c r="H82" s="24"/>
      <c r="I82" s="73">
        <v>8.34</v>
      </c>
      <c r="J82" s="26"/>
      <c r="K82" s="24"/>
      <c r="L82" s="24"/>
      <c r="M82" s="25">
        <v>1966</v>
      </c>
      <c r="N82" s="26"/>
      <c r="O82" s="24"/>
      <c r="P82" s="24"/>
      <c r="Q82" s="73">
        <v>8</v>
      </c>
      <c r="R82" s="26"/>
    </row>
    <row r="83" spans="1:18" x14ac:dyDescent="0.25">
      <c r="A83" s="13"/>
      <c r="B83" s="94" t="s">
        <v>425</v>
      </c>
      <c r="C83" s="20"/>
      <c r="D83" s="20"/>
      <c r="E83" s="72" t="s">
        <v>432</v>
      </c>
      <c r="F83" s="22" t="s">
        <v>262</v>
      </c>
      <c r="G83" s="20"/>
      <c r="H83" s="20"/>
      <c r="I83" s="72">
        <v>3.56</v>
      </c>
      <c r="J83" s="22"/>
      <c r="K83" s="20"/>
      <c r="L83" s="20"/>
      <c r="M83" s="72" t="s">
        <v>433</v>
      </c>
      <c r="N83" s="22" t="s">
        <v>262</v>
      </c>
      <c r="O83" s="20"/>
      <c r="P83" s="20"/>
      <c r="Q83" s="72">
        <v>8.4</v>
      </c>
      <c r="R83" s="22"/>
    </row>
    <row r="84" spans="1:18" ht="15.75" thickBot="1" x14ac:dyDescent="0.3">
      <c r="A84" s="13"/>
      <c r="B84" s="93" t="s">
        <v>418</v>
      </c>
      <c r="C84" s="24"/>
      <c r="D84" s="74"/>
      <c r="E84" s="62" t="s">
        <v>434</v>
      </c>
      <c r="F84" s="64" t="s">
        <v>262</v>
      </c>
      <c r="G84" s="24"/>
      <c r="H84" s="74"/>
      <c r="I84" s="62">
        <v>36.619999999999997</v>
      </c>
      <c r="J84" s="64"/>
      <c r="K84" s="24"/>
      <c r="L84" s="74"/>
      <c r="M84" s="62" t="s">
        <v>435</v>
      </c>
      <c r="N84" s="64" t="s">
        <v>262</v>
      </c>
      <c r="O84" s="24"/>
      <c r="P84" s="74"/>
      <c r="Q84" s="62">
        <v>117.6</v>
      </c>
      <c r="R84" s="64"/>
    </row>
    <row r="85" spans="1:18" ht="15.75" thickTop="1" x14ac:dyDescent="0.25">
      <c r="A85" s="13"/>
      <c r="B85" s="20" t="s">
        <v>436</v>
      </c>
      <c r="C85" s="20"/>
      <c r="D85" s="20"/>
      <c r="E85" s="21">
        <v>385516</v>
      </c>
      <c r="F85" s="22"/>
      <c r="G85" s="20"/>
      <c r="H85" s="20" t="s">
        <v>236</v>
      </c>
      <c r="I85" s="72">
        <v>8.6</v>
      </c>
      <c r="J85" s="22"/>
      <c r="K85" s="20"/>
      <c r="L85" s="20"/>
      <c r="M85" s="21">
        <v>2864873</v>
      </c>
      <c r="N85" s="22"/>
      <c r="O85" s="20"/>
      <c r="P85" s="20" t="s">
        <v>236</v>
      </c>
      <c r="Q85" s="72">
        <v>11</v>
      </c>
      <c r="R85" s="22"/>
    </row>
    <row r="86" spans="1:18" x14ac:dyDescent="0.25">
      <c r="A86" s="13"/>
      <c r="B86" s="24"/>
      <c r="C86" s="24"/>
      <c r="D86" s="24"/>
      <c r="E86" s="73"/>
      <c r="F86" s="26"/>
      <c r="G86" s="24"/>
      <c r="H86" s="24"/>
      <c r="I86" s="73"/>
      <c r="J86" s="26"/>
      <c r="K86" s="24"/>
      <c r="L86" s="24"/>
      <c r="M86" s="73"/>
      <c r="N86" s="26"/>
      <c r="O86" s="24"/>
      <c r="P86" s="24"/>
      <c r="Q86" s="73"/>
      <c r="R86" s="26"/>
    </row>
    <row r="87" spans="1:18" ht="30" x14ac:dyDescent="0.25">
      <c r="A87" s="13"/>
      <c r="B87" s="94" t="s">
        <v>437</v>
      </c>
      <c r="C87" s="20"/>
      <c r="D87" s="20"/>
      <c r="E87" s="72"/>
      <c r="F87" s="22"/>
      <c r="G87" s="20"/>
      <c r="H87" s="20"/>
      <c r="I87" s="72"/>
      <c r="J87" s="22"/>
      <c r="K87" s="20"/>
      <c r="L87" s="20"/>
      <c r="M87" s="72"/>
      <c r="N87" s="22"/>
      <c r="O87" s="20"/>
      <c r="P87" s="20"/>
      <c r="Q87" s="72"/>
      <c r="R87" s="22"/>
    </row>
    <row r="88" spans="1:18" x14ac:dyDescent="0.25">
      <c r="A88" s="13"/>
      <c r="B88" s="93" t="s">
        <v>417</v>
      </c>
      <c r="C88" s="24"/>
      <c r="D88" s="24"/>
      <c r="E88" s="25">
        <v>76157</v>
      </c>
      <c r="F88" s="26"/>
      <c r="G88" s="24"/>
      <c r="H88" s="24"/>
      <c r="I88" s="73">
        <v>6.29</v>
      </c>
      <c r="J88" s="26"/>
      <c r="K88" s="24"/>
      <c r="L88" s="24"/>
      <c r="M88" s="25">
        <v>414649</v>
      </c>
      <c r="N88" s="26"/>
      <c r="O88" s="24"/>
      <c r="P88" s="24"/>
      <c r="Q88" s="73">
        <v>10.44</v>
      </c>
      <c r="R88" s="26"/>
    </row>
    <row r="89" spans="1:18" x14ac:dyDescent="0.25">
      <c r="A89" s="13"/>
      <c r="B89" s="94" t="s">
        <v>425</v>
      </c>
      <c r="C89" s="20"/>
      <c r="D89" s="20"/>
      <c r="E89" s="72" t="s">
        <v>313</v>
      </c>
      <c r="F89" s="22"/>
      <c r="G89" s="20"/>
      <c r="H89" s="20"/>
      <c r="I89" s="72" t="s">
        <v>313</v>
      </c>
      <c r="J89" s="22"/>
      <c r="K89" s="20"/>
      <c r="L89" s="20"/>
      <c r="M89" s="72" t="s">
        <v>313</v>
      </c>
      <c r="N89" s="22"/>
      <c r="O89" s="20"/>
      <c r="P89" s="20"/>
      <c r="Q89" s="72" t="s">
        <v>313</v>
      </c>
      <c r="R89" s="22"/>
    </row>
    <row r="90" spans="1:18" ht="15.75" thickBot="1" x14ac:dyDescent="0.3">
      <c r="A90" s="13"/>
      <c r="B90" s="93" t="s">
        <v>418</v>
      </c>
      <c r="C90" s="24"/>
      <c r="D90" s="74"/>
      <c r="E90" s="62" t="s">
        <v>438</v>
      </c>
      <c r="F90" s="64" t="s">
        <v>262</v>
      </c>
      <c r="G90" s="24"/>
      <c r="H90" s="74"/>
      <c r="I90" s="62">
        <v>20</v>
      </c>
      <c r="J90" s="64"/>
      <c r="K90" s="24"/>
      <c r="L90" s="74"/>
      <c r="M90" s="62" t="s">
        <v>439</v>
      </c>
      <c r="N90" s="64" t="s">
        <v>262</v>
      </c>
      <c r="O90" s="24"/>
      <c r="P90" s="74"/>
      <c r="Q90" s="62">
        <v>23.72</v>
      </c>
      <c r="R90" s="64"/>
    </row>
    <row r="91" spans="1:18" ht="15.75" thickTop="1" x14ac:dyDescent="0.25">
      <c r="A91" s="13"/>
      <c r="B91" s="20" t="s">
        <v>440</v>
      </c>
      <c r="C91" s="20"/>
      <c r="D91" s="20"/>
      <c r="E91" s="21">
        <v>442923</v>
      </c>
      <c r="F91" s="22"/>
      <c r="G91" s="20"/>
      <c r="H91" s="20" t="s">
        <v>236</v>
      </c>
      <c r="I91" s="72">
        <v>7.71</v>
      </c>
      <c r="J91" s="22"/>
      <c r="K91" s="20"/>
      <c r="L91" s="20"/>
      <c r="M91" s="21">
        <v>2607550</v>
      </c>
      <c r="N91" s="22"/>
      <c r="O91" s="20"/>
      <c r="P91" s="20" t="s">
        <v>236</v>
      </c>
      <c r="Q91" s="72">
        <v>6.66</v>
      </c>
      <c r="R91" s="22"/>
    </row>
    <row r="92" spans="1:18" x14ac:dyDescent="0.25">
      <c r="A92" s="13"/>
      <c r="B92" s="24"/>
      <c r="C92" s="24"/>
      <c r="D92" s="24"/>
      <c r="E92" s="73"/>
      <c r="F92" s="26"/>
      <c r="G92" s="24"/>
      <c r="H92" s="24"/>
      <c r="I92" s="73"/>
      <c r="J92" s="26"/>
      <c r="K92" s="24"/>
      <c r="L92" s="24"/>
      <c r="M92" s="73"/>
      <c r="N92" s="26"/>
      <c r="O92" s="24"/>
      <c r="P92" s="24"/>
      <c r="Q92" s="73"/>
      <c r="R92" s="26"/>
    </row>
    <row r="93" spans="1:18" x14ac:dyDescent="0.25">
      <c r="A93" s="13"/>
      <c r="B93" s="20" t="s">
        <v>441</v>
      </c>
      <c r="C93" s="31"/>
      <c r="D93" s="20"/>
      <c r="E93" s="72"/>
      <c r="F93" s="22"/>
      <c r="G93" s="31"/>
      <c r="H93" s="20"/>
      <c r="I93" s="72"/>
      <c r="J93" s="22"/>
      <c r="K93" s="31"/>
      <c r="L93" s="20"/>
      <c r="M93" s="72"/>
      <c r="N93" s="22"/>
      <c r="O93" s="31"/>
      <c r="P93" s="20"/>
      <c r="Q93" s="72"/>
      <c r="R93" s="22"/>
    </row>
    <row r="94" spans="1:18" x14ac:dyDescent="0.25">
      <c r="A94" s="13"/>
      <c r="B94" s="93" t="s">
        <v>417</v>
      </c>
      <c r="C94" s="24"/>
      <c r="D94" s="24"/>
      <c r="E94" s="25">
        <v>411938</v>
      </c>
      <c r="F94" s="26"/>
      <c r="G94" s="24"/>
      <c r="H94" s="24"/>
      <c r="I94" s="73">
        <v>3.68</v>
      </c>
      <c r="J94" s="26"/>
      <c r="K94" s="24"/>
      <c r="L94" s="24"/>
      <c r="M94" s="25">
        <v>1436121</v>
      </c>
      <c r="N94" s="26"/>
      <c r="O94" s="24"/>
      <c r="P94" s="24"/>
      <c r="Q94" s="73">
        <v>2.56</v>
      </c>
      <c r="R94" s="26"/>
    </row>
    <row r="95" spans="1:18" x14ac:dyDescent="0.25">
      <c r="A95" s="13"/>
      <c r="B95" s="94" t="s">
        <v>425</v>
      </c>
      <c r="C95" s="20"/>
      <c r="D95" s="20"/>
      <c r="E95" s="72" t="s">
        <v>313</v>
      </c>
      <c r="F95" s="22"/>
      <c r="G95" s="20"/>
      <c r="H95" s="20"/>
      <c r="I95" s="72" t="s">
        <v>313</v>
      </c>
      <c r="J95" s="22"/>
      <c r="K95" s="20"/>
      <c r="L95" s="20"/>
      <c r="M95" s="72" t="s">
        <v>313</v>
      </c>
      <c r="N95" s="22"/>
      <c r="O95" s="20"/>
      <c r="P95" s="20"/>
      <c r="Q95" s="72" t="s">
        <v>313</v>
      </c>
      <c r="R95" s="22"/>
    </row>
    <row r="96" spans="1:18" ht="15.75" thickBot="1" x14ac:dyDescent="0.3">
      <c r="A96" s="13"/>
      <c r="B96" s="93" t="s">
        <v>418</v>
      </c>
      <c r="C96" s="24"/>
      <c r="D96" s="74"/>
      <c r="E96" s="62" t="s">
        <v>442</v>
      </c>
      <c r="F96" s="64" t="s">
        <v>262</v>
      </c>
      <c r="G96" s="24"/>
      <c r="H96" s="74"/>
      <c r="I96" s="62">
        <v>11.8</v>
      </c>
      <c r="J96" s="64"/>
      <c r="K96" s="24"/>
      <c r="L96" s="74"/>
      <c r="M96" s="62" t="s">
        <v>443</v>
      </c>
      <c r="N96" s="64" t="s">
        <v>262</v>
      </c>
      <c r="O96" s="24"/>
      <c r="P96" s="74"/>
      <c r="Q96" s="62">
        <v>6.12</v>
      </c>
      <c r="R96" s="64"/>
    </row>
    <row r="97" spans="1:18" ht="15.75" thickTop="1" x14ac:dyDescent="0.25">
      <c r="A97" s="13"/>
      <c r="B97" s="20" t="s">
        <v>444</v>
      </c>
      <c r="C97" s="20"/>
      <c r="D97" s="20"/>
      <c r="E97" s="21">
        <v>824620</v>
      </c>
      <c r="F97" s="22"/>
      <c r="G97" s="20"/>
      <c r="H97" s="20" t="s">
        <v>236</v>
      </c>
      <c r="I97" s="72">
        <v>5.54</v>
      </c>
      <c r="J97" s="22"/>
      <c r="K97" s="20"/>
      <c r="L97" s="20"/>
      <c r="M97" s="21">
        <v>3579087</v>
      </c>
      <c r="N97" s="22"/>
      <c r="O97" s="20"/>
      <c r="P97" s="20" t="s">
        <v>236</v>
      </c>
      <c r="Q97" s="72">
        <v>5.64</v>
      </c>
      <c r="R97" s="22"/>
    </row>
    <row r="98" spans="1:18" x14ac:dyDescent="0.25">
      <c r="A98" s="13"/>
      <c r="B98" s="24"/>
      <c r="C98" s="24"/>
      <c r="D98" s="24"/>
      <c r="E98" s="73"/>
      <c r="F98" s="26"/>
      <c r="G98" s="24"/>
      <c r="H98" s="24"/>
      <c r="I98" s="73"/>
      <c r="J98" s="26"/>
      <c r="K98" s="24"/>
      <c r="L98" s="24"/>
      <c r="M98" s="73"/>
      <c r="N98" s="26"/>
      <c r="O98" s="24"/>
      <c r="P98" s="24"/>
      <c r="Q98" s="73"/>
      <c r="R98" s="26"/>
    </row>
    <row r="99" spans="1:18" x14ac:dyDescent="0.25">
      <c r="A99" s="13"/>
      <c r="B99" s="20" t="s">
        <v>445</v>
      </c>
      <c r="C99" s="31"/>
      <c r="D99" s="20"/>
      <c r="E99" s="72"/>
      <c r="F99" s="22"/>
      <c r="G99" s="31"/>
      <c r="H99" s="20"/>
      <c r="I99" s="72"/>
      <c r="J99" s="22"/>
      <c r="K99" s="31"/>
      <c r="L99" s="20"/>
      <c r="M99" s="72"/>
      <c r="N99" s="22"/>
      <c r="O99" s="31"/>
      <c r="P99" s="20"/>
      <c r="Q99" s="72"/>
      <c r="R99" s="22"/>
    </row>
    <row r="100" spans="1:18" x14ac:dyDescent="0.25">
      <c r="A100" s="13"/>
      <c r="B100" s="93" t="s">
        <v>417</v>
      </c>
      <c r="C100" s="24"/>
      <c r="D100" s="24"/>
      <c r="E100" s="25">
        <v>427072</v>
      </c>
      <c r="F100" s="26"/>
      <c r="G100" s="24"/>
      <c r="H100" s="24"/>
      <c r="I100" s="73">
        <v>1.94</v>
      </c>
      <c r="J100" s="26"/>
      <c r="K100" s="24"/>
      <c r="L100" s="24"/>
      <c r="M100" s="25">
        <v>972918</v>
      </c>
      <c r="N100" s="26"/>
      <c r="O100" s="24"/>
      <c r="P100" s="24"/>
      <c r="Q100" s="73">
        <v>2.21</v>
      </c>
      <c r="R100" s="26"/>
    </row>
    <row r="101" spans="1:18" x14ac:dyDescent="0.25">
      <c r="A101" s="13"/>
      <c r="B101" s="94" t="s">
        <v>425</v>
      </c>
      <c r="C101" s="20"/>
      <c r="D101" s="20"/>
      <c r="E101" s="72" t="s">
        <v>313</v>
      </c>
      <c r="F101" s="22"/>
      <c r="G101" s="20"/>
      <c r="H101" s="20"/>
      <c r="I101" s="72" t="s">
        <v>313</v>
      </c>
      <c r="J101" s="22"/>
      <c r="K101" s="20"/>
      <c r="L101" s="20"/>
      <c r="M101" s="72" t="s">
        <v>313</v>
      </c>
      <c r="N101" s="22"/>
      <c r="O101" s="20"/>
      <c r="P101" s="20"/>
      <c r="Q101" s="72" t="s">
        <v>313</v>
      </c>
      <c r="R101" s="22"/>
    </row>
    <row r="102" spans="1:18" ht="15.75" thickBot="1" x14ac:dyDescent="0.3">
      <c r="A102" s="13"/>
      <c r="B102" s="93" t="s">
        <v>418</v>
      </c>
      <c r="C102" s="24"/>
      <c r="D102" s="74"/>
      <c r="E102" s="62" t="s">
        <v>446</v>
      </c>
      <c r="F102" s="64" t="s">
        <v>262</v>
      </c>
      <c r="G102" s="24"/>
      <c r="H102" s="74"/>
      <c r="I102" s="62">
        <v>4.55</v>
      </c>
      <c r="J102" s="64"/>
      <c r="K102" s="24"/>
      <c r="L102" s="74"/>
      <c r="M102" s="62" t="s">
        <v>447</v>
      </c>
      <c r="N102" s="64" t="s">
        <v>262</v>
      </c>
      <c r="O102" s="24"/>
      <c r="P102" s="74"/>
      <c r="Q102" s="62">
        <v>6.54</v>
      </c>
      <c r="R102" s="64"/>
    </row>
    <row r="103" spans="1:18" ht="16.5" thickTop="1" thickBot="1" x14ac:dyDescent="0.3">
      <c r="A103" s="13"/>
      <c r="B103" s="20" t="s">
        <v>448</v>
      </c>
      <c r="C103" s="20"/>
      <c r="D103" s="65"/>
      <c r="E103" s="67">
        <v>1162449</v>
      </c>
      <c r="F103" s="77"/>
      <c r="G103" s="20"/>
      <c r="H103" s="65" t="s">
        <v>236</v>
      </c>
      <c r="I103" s="75">
        <v>4.3</v>
      </c>
      <c r="J103" s="77"/>
      <c r="K103" s="20"/>
      <c r="L103" s="65"/>
      <c r="M103" s="67">
        <v>3069113</v>
      </c>
      <c r="N103" s="77"/>
      <c r="O103" s="20"/>
      <c r="P103" s="65" t="s">
        <v>236</v>
      </c>
      <c r="Q103" s="75">
        <v>4.12</v>
      </c>
      <c r="R103" s="77"/>
    </row>
    <row r="104" spans="1:18" ht="15.75" thickTop="1" x14ac:dyDescent="0.25">
      <c r="A104" s="13"/>
      <c r="B104" s="37"/>
      <c r="C104" s="37"/>
      <c r="D104" s="37"/>
      <c r="E104" s="37"/>
      <c r="F104" s="37"/>
      <c r="G104" s="37"/>
      <c r="H104" s="37"/>
      <c r="I104" s="37"/>
      <c r="J104" s="37"/>
      <c r="K104" s="37"/>
      <c r="L104" s="37"/>
      <c r="M104" s="37"/>
      <c r="N104" s="37"/>
      <c r="O104" s="37"/>
      <c r="P104" s="37"/>
      <c r="Q104" s="37"/>
      <c r="R104" s="37"/>
    </row>
    <row r="105" spans="1:18" x14ac:dyDescent="0.25">
      <c r="A105" s="13"/>
      <c r="B105" s="38" t="s">
        <v>449</v>
      </c>
      <c r="C105" s="38"/>
      <c r="D105" s="38"/>
      <c r="E105" s="38"/>
      <c r="F105" s="38"/>
      <c r="G105" s="38"/>
      <c r="H105" s="38"/>
      <c r="I105" s="38"/>
      <c r="J105" s="38"/>
      <c r="K105" s="38"/>
      <c r="L105" s="38"/>
      <c r="M105" s="38"/>
      <c r="N105" s="38"/>
      <c r="O105" s="38"/>
      <c r="P105" s="38"/>
      <c r="Q105" s="38"/>
      <c r="R105" s="38"/>
    </row>
    <row r="106" spans="1:18" x14ac:dyDescent="0.25">
      <c r="A106" s="13"/>
      <c r="B106" s="38"/>
      <c r="C106" s="38"/>
      <c r="D106" s="38"/>
      <c r="E106" s="38"/>
      <c r="F106" s="38"/>
      <c r="G106" s="38"/>
      <c r="H106" s="38"/>
      <c r="I106" s="38"/>
      <c r="J106" s="38"/>
      <c r="K106" s="38"/>
      <c r="L106" s="38"/>
      <c r="M106" s="38"/>
      <c r="N106" s="38"/>
      <c r="O106" s="38"/>
      <c r="P106" s="38"/>
      <c r="Q106" s="38"/>
      <c r="R106" s="38"/>
    </row>
    <row r="107" spans="1:18" ht="15" customHeight="1" x14ac:dyDescent="0.25">
      <c r="A107" s="13"/>
      <c r="B107" s="98" t="s">
        <v>450</v>
      </c>
      <c r="C107" s="98"/>
      <c r="D107" s="35"/>
      <c r="E107" s="98" t="s">
        <v>452</v>
      </c>
      <c r="F107" s="98"/>
      <c r="G107" s="96"/>
      <c r="H107" s="35"/>
      <c r="I107" s="98" t="s">
        <v>455</v>
      </c>
      <c r="J107" s="98"/>
      <c r="K107" s="96"/>
      <c r="L107" s="35"/>
      <c r="M107" s="98" t="s">
        <v>455</v>
      </c>
      <c r="N107" s="98"/>
      <c r="O107" s="96"/>
    </row>
    <row r="108" spans="1:18" ht="15" customHeight="1" x14ac:dyDescent="0.25">
      <c r="A108" s="13"/>
      <c r="B108" s="98" t="s">
        <v>451</v>
      </c>
      <c r="C108" s="98"/>
      <c r="D108" s="35"/>
      <c r="E108" s="98" t="s">
        <v>453</v>
      </c>
      <c r="F108" s="98"/>
      <c r="G108" s="96"/>
      <c r="H108" s="35"/>
      <c r="I108" s="98" t="s">
        <v>456</v>
      </c>
      <c r="J108" s="98"/>
      <c r="K108" s="96"/>
      <c r="L108" s="35"/>
      <c r="M108" s="98" t="s">
        <v>457</v>
      </c>
      <c r="N108" s="98"/>
      <c r="O108" s="96"/>
    </row>
    <row r="109" spans="1:18" ht="15.75" thickBot="1" x14ac:dyDescent="0.3">
      <c r="A109" s="13"/>
      <c r="B109" s="100"/>
      <c r="C109" s="100"/>
      <c r="D109" s="35"/>
      <c r="E109" s="101" t="s">
        <v>454</v>
      </c>
      <c r="F109" s="101"/>
      <c r="G109" s="97"/>
      <c r="H109" s="35"/>
      <c r="I109" s="100"/>
      <c r="J109" s="100"/>
      <c r="K109" s="97"/>
      <c r="L109" s="35"/>
      <c r="M109" s="100"/>
      <c r="N109" s="100"/>
      <c r="O109" s="97"/>
    </row>
    <row r="110" spans="1:18" ht="15.75" thickTop="1" x14ac:dyDescent="0.25">
      <c r="A110" s="13"/>
      <c r="B110" s="72"/>
      <c r="C110" s="22"/>
      <c r="D110" s="72"/>
      <c r="E110" s="20"/>
      <c r="F110" s="72"/>
      <c r="G110" s="22"/>
      <c r="H110" s="72"/>
      <c r="I110" s="20"/>
      <c r="J110" s="72"/>
      <c r="K110" s="22"/>
      <c r="L110" s="72"/>
      <c r="M110" s="20"/>
      <c r="N110" s="72"/>
      <c r="O110" s="22"/>
    </row>
    <row r="111" spans="1:18" x14ac:dyDescent="0.25">
      <c r="A111" s="13"/>
      <c r="B111" s="72" t="s">
        <v>458</v>
      </c>
      <c r="C111" s="22"/>
      <c r="D111" s="72"/>
      <c r="E111" s="20"/>
      <c r="F111" s="72">
        <v>6.61</v>
      </c>
      <c r="G111" s="22"/>
      <c r="H111" s="72"/>
      <c r="I111" s="20"/>
      <c r="J111" s="21">
        <v>960254</v>
      </c>
      <c r="K111" s="22"/>
      <c r="L111" s="72"/>
      <c r="M111" s="20"/>
      <c r="N111" s="21">
        <v>467218</v>
      </c>
      <c r="O111" s="22"/>
    </row>
    <row r="112" spans="1:18" x14ac:dyDescent="0.25">
      <c r="A112" s="13"/>
      <c r="B112" s="53" t="s">
        <v>459</v>
      </c>
      <c r="C112" s="26"/>
      <c r="D112" s="73"/>
      <c r="E112" s="24"/>
      <c r="F112" s="73">
        <v>0.86</v>
      </c>
      <c r="G112" s="26"/>
      <c r="H112" s="73"/>
      <c r="I112" s="24"/>
      <c r="J112" s="25">
        <v>157325</v>
      </c>
      <c r="K112" s="26"/>
      <c r="L112" s="73"/>
      <c r="M112" s="24"/>
      <c r="N112" s="25">
        <v>154304</v>
      </c>
      <c r="O112" s="26"/>
    </row>
    <row r="113" spans="1:18" ht="15.75" thickBot="1" x14ac:dyDescent="0.3">
      <c r="A113" s="13"/>
      <c r="B113" s="46" t="s">
        <v>460</v>
      </c>
      <c r="C113" s="22"/>
      <c r="D113" s="72"/>
      <c r="E113" s="28"/>
      <c r="F113" s="86">
        <v>0.11</v>
      </c>
      <c r="G113" s="30"/>
      <c r="H113" s="72"/>
      <c r="I113" s="28"/>
      <c r="J113" s="29">
        <v>44870</v>
      </c>
      <c r="K113" s="30"/>
      <c r="L113" s="72"/>
      <c r="M113" s="28"/>
      <c r="N113" s="29">
        <v>44870</v>
      </c>
      <c r="O113" s="30"/>
    </row>
    <row r="114" spans="1:18" ht="16.5" thickTop="1" thickBot="1" x14ac:dyDescent="0.3">
      <c r="A114" s="13"/>
      <c r="B114" s="73" t="s">
        <v>461</v>
      </c>
      <c r="C114" s="26"/>
      <c r="D114" s="73"/>
      <c r="E114" s="32"/>
      <c r="F114" s="99">
        <v>7.58</v>
      </c>
      <c r="G114" s="34"/>
      <c r="H114" s="73"/>
      <c r="I114" s="32"/>
      <c r="J114" s="33">
        <v>1162449</v>
      </c>
      <c r="K114" s="34"/>
      <c r="L114" s="73"/>
      <c r="M114" s="32"/>
      <c r="N114" s="33">
        <v>666392</v>
      </c>
      <c r="O114" s="34"/>
    </row>
    <row r="115" spans="1:18" ht="15.75" thickTop="1" x14ac:dyDescent="0.25">
      <c r="A115" s="13"/>
      <c r="B115" s="38"/>
      <c r="C115" s="38"/>
      <c r="D115" s="38"/>
      <c r="E115" s="38"/>
      <c r="F115" s="38"/>
      <c r="G115" s="38"/>
      <c r="H115" s="38"/>
      <c r="I115" s="38"/>
      <c r="J115" s="38"/>
      <c r="K115" s="38"/>
      <c r="L115" s="38"/>
      <c r="M115" s="38"/>
      <c r="N115" s="38"/>
      <c r="O115" s="38"/>
      <c r="P115" s="38"/>
      <c r="Q115" s="38"/>
      <c r="R115" s="38"/>
    </row>
    <row r="116" spans="1:18" x14ac:dyDescent="0.25">
      <c r="A116" s="13"/>
      <c r="B116" s="35"/>
      <c r="C116" s="35"/>
      <c r="D116" s="35"/>
      <c r="E116" s="35"/>
      <c r="F116" s="35"/>
      <c r="G116" s="35"/>
      <c r="H116" s="35"/>
      <c r="I116" s="35"/>
      <c r="J116" s="35"/>
      <c r="K116" s="35"/>
      <c r="L116" s="35"/>
      <c r="M116" s="35"/>
      <c r="N116" s="35"/>
      <c r="O116" s="35"/>
      <c r="P116" s="35"/>
      <c r="Q116" s="35"/>
      <c r="R116" s="35"/>
    </row>
    <row r="117" spans="1:18" x14ac:dyDescent="0.25">
      <c r="A117" s="13"/>
      <c r="B117" s="37" t="s">
        <v>462</v>
      </c>
      <c r="C117" s="37"/>
      <c r="D117" s="37"/>
      <c r="E117" s="37"/>
      <c r="F117" s="37"/>
      <c r="G117" s="37"/>
      <c r="H117" s="37"/>
      <c r="I117" s="37"/>
      <c r="J117" s="37"/>
      <c r="K117" s="37"/>
      <c r="L117" s="37"/>
      <c r="M117" s="37"/>
      <c r="N117" s="37"/>
      <c r="O117" s="37"/>
      <c r="P117" s="37"/>
      <c r="Q117" s="37"/>
      <c r="R117" s="37"/>
    </row>
    <row r="118" spans="1:18" x14ac:dyDescent="0.25">
      <c r="A118" s="13"/>
      <c r="B118" s="37"/>
      <c r="C118" s="37"/>
      <c r="D118" s="37"/>
      <c r="E118" s="37"/>
      <c r="F118" s="37"/>
      <c r="G118" s="37"/>
      <c r="H118" s="37"/>
      <c r="I118" s="37"/>
      <c r="J118" s="37"/>
      <c r="K118" s="37"/>
      <c r="L118" s="37"/>
      <c r="M118" s="37"/>
      <c r="N118" s="37"/>
      <c r="O118" s="37"/>
      <c r="P118" s="37"/>
      <c r="Q118" s="37"/>
      <c r="R118" s="37"/>
    </row>
    <row r="119" spans="1:18" ht="15" customHeight="1" x14ac:dyDescent="0.25">
      <c r="A119" s="13"/>
      <c r="B119" s="98" t="s">
        <v>463</v>
      </c>
      <c r="C119" s="98"/>
      <c r="D119" s="35"/>
      <c r="E119" s="98" t="s">
        <v>452</v>
      </c>
      <c r="F119" s="98"/>
      <c r="G119" s="96"/>
      <c r="H119" s="35"/>
      <c r="I119" s="98" t="s">
        <v>464</v>
      </c>
      <c r="J119" s="98"/>
      <c r="K119" s="96"/>
      <c r="L119" s="35"/>
      <c r="M119" s="98" t="s">
        <v>464</v>
      </c>
      <c r="N119" s="98"/>
      <c r="O119" s="96"/>
    </row>
    <row r="120" spans="1:18" ht="15" customHeight="1" x14ac:dyDescent="0.25">
      <c r="A120" s="13"/>
      <c r="B120" s="98" t="s">
        <v>451</v>
      </c>
      <c r="C120" s="98"/>
      <c r="D120" s="35"/>
      <c r="E120" s="98" t="s">
        <v>453</v>
      </c>
      <c r="F120" s="98"/>
      <c r="G120" s="96"/>
      <c r="H120" s="35"/>
      <c r="I120" s="95" t="s">
        <v>456</v>
      </c>
      <c r="J120" s="95"/>
      <c r="K120" s="96"/>
      <c r="L120" s="35"/>
      <c r="M120" s="95" t="s">
        <v>457</v>
      </c>
      <c r="N120" s="95"/>
      <c r="O120" s="96"/>
    </row>
    <row r="121" spans="1:18" ht="15.75" thickBot="1" x14ac:dyDescent="0.3">
      <c r="A121" s="13"/>
      <c r="B121" s="100"/>
      <c r="C121" s="100"/>
      <c r="D121" s="35"/>
      <c r="E121" s="101" t="s">
        <v>454</v>
      </c>
      <c r="F121" s="101"/>
      <c r="G121" s="97"/>
      <c r="H121" s="35"/>
      <c r="I121" s="100"/>
      <c r="J121" s="100"/>
      <c r="K121" s="97"/>
      <c r="L121" s="35"/>
      <c r="M121" s="100"/>
      <c r="N121" s="100"/>
      <c r="O121" s="97"/>
    </row>
    <row r="122" spans="1:18" ht="15.75" thickTop="1" x14ac:dyDescent="0.25">
      <c r="A122" s="13"/>
      <c r="B122" s="72" t="s">
        <v>465</v>
      </c>
      <c r="C122" s="22"/>
      <c r="D122" s="20"/>
      <c r="E122" s="20"/>
      <c r="F122" s="72">
        <v>2.79</v>
      </c>
      <c r="G122" s="22"/>
      <c r="H122" s="20"/>
      <c r="I122" s="20"/>
      <c r="J122" s="21">
        <v>2409033</v>
      </c>
      <c r="K122" s="22"/>
      <c r="L122" s="20"/>
      <c r="M122" s="20"/>
      <c r="N122" s="21">
        <v>2409033</v>
      </c>
      <c r="O122" s="22"/>
    </row>
    <row r="123" spans="1:18" ht="15.75" thickBot="1" x14ac:dyDescent="0.3">
      <c r="A123" s="13"/>
      <c r="B123" s="53" t="s">
        <v>466</v>
      </c>
      <c r="C123" s="26"/>
      <c r="D123" s="24"/>
      <c r="E123" s="74"/>
      <c r="F123" s="62">
        <v>0.4</v>
      </c>
      <c r="G123" s="64"/>
      <c r="H123" s="24"/>
      <c r="I123" s="74"/>
      <c r="J123" s="59">
        <v>660080</v>
      </c>
      <c r="K123" s="64"/>
      <c r="L123" s="24"/>
      <c r="M123" s="74"/>
      <c r="N123" s="59">
        <v>660080</v>
      </c>
      <c r="O123" s="64"/>
    </row>
    <row r="124" spans="1:18" ht="16.5" thickTop="1" thickBot="1" x14ac:dyDescent="0.3">
      <c r="A124" s="13"/>
      <c r="B124" s="72" t="s">
        <v>467</v>
      </c>
      <c r="C124" s="22"/>
      <c r="D124" s="20"/>
      <c r="E124" s="65"/>
      <c r="F124" s="75">
        <v>3.19</v>
      </c>
      <c r="G124" s="77"/>
      <c r="H124" s="20"/>
      <c r="I124" s="65"/>
      <c r="J124" s="67">
        <v>3069113</v>
      </c>
      <c r="K124" s="77"/>
      <c r="L124" s="20"/>
      <c r="M124" s="65"/>
      <c r="N124" s="67">
        <v>3069113</v>
      </c>
      <c r="O124" s="77"/>
    </row>
    <row r="125" spans="1:18" ht="15.75" thickTop="1" x14ac:dyDescent="0.25">
      <c r="A125" s="13"/>
      <c r="B125" s="38"/>
      <c r="C125" s="38"/>
      <c r="D125" s="38"/>
      <c r="E125" s="38"/>
      <c r="F125" s="38"/>
      <c r="G125" s="38"/>
      <c r="H125" s="38"/>
      <c r="I125" s="38"/>
      <c r="J125" s="38"/>
      <c r="K125" s="38"/>
      <c r="L125" s="38"/>
      <c r="M125" s="38"/>
      <c r="N125" s="38"/>
      <c r="O125" s="38"/>
      <c r="P125" s="38"/>
      <c r="Q125" s="38"/>
      <c r="R125" s="38"/>
    </row>
  </sheetData>
  <mergeCells count="126">
    <mergeCell ref="B116:R116"/>
    <mergeCell ref="B117:R117"/>
    <mergeCell ref="B118:R118"/>
    <mergeCell ref="B125:R125"/>
    <mergeCell ref="B56:R56"/>
    <mergeCell ref="B57:R57"/>
    <mergeCell ref="B104:R104"/>
    <mergeCell ref="B105:R105"/>
    <mergeCell ref="B106:R106"/>
    <mergeCell ref="B115:R115"/>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O119:O121"/>
    <mergeCell ref="A1:A2"/>
    <mergeCell ref="B1:R1"/>
    <mergeCell ref="B2:R2"/>
    <mergeCell ref="A3:A125"/>
    <mergeCell ref="B3:R3"/>
    <mergeCell ref="B4:R4"/>
    <mergeCell ref="B5:R5"/>
    <mergeCell ref="B6:R6"/>
    <mergeCell ref="B7:R7"/>
    <mergeCell ref="I119:J119"/>
    <mergeCell ref="I120:J120"/>
    <mergeCell ref="I121:J121"/>
    <mergeCell ref="K119:K121"/>
    <mergeCell ref="L119:L121"/>
    <mergeCell ref="M119:N119"/>
    <mergeCell ref="M120:N120"/>
    <mergeCell ref="M121:N121"/>
    <mergeCell ref="O107:O109"/>
    <mergeCell ref="B119:C119"/>
    <mergeCell ref="B120:C120"/>
    <mergeCell ref="B121:C121"/>
    <mergeCell ref="D119:D121"/>
    <mergeCell ref="E119:F119"/>
    <mergeCell ref="E120:F120"/>
    <mergeCell ref="E121:F121"/>
    <mergeCell ref="G119:G121"/>
    <mergeCell ref="H119:H121"/>
    <mergeCell ref="I107:J107"/>
    <mergeCell ref="I108:J108"/>
    <mergeCell ref="I109:J109"/>
    <mergeCell ref="K107:K109"/>
    <mergeCell ref="L107:L109"/>
    <mergeCell ref="M107:N107"/>
    <mergeCell ref="M108:N108"/>
    <mergeCell ref="M109:N109"/>
    <mergeCell ref="R59:R62"/>
    <mergeCell ref="B107:C107"/>
    <mergeCell ref="B108:C108"/>
    <mergeCell ref="B109:C109"/>
    <mergeCell ref="D107:D109"/>
    <mergeCell ref="E107:F107"/>
    <mergeCell ref="E108:F108"/>
    <mergeCell ref="E109:F109"/>
    <mergeCell ref="G107:G109"/>
    <mergeCell ref="H107:H109"/>
    <mergeCell ref="N59:N62"/>
    <mergeCell ref="O59:O62"/>
    <mergeCell ref="P59:Q59"/>
    <mergeCell ref="P60:Q60"/>
    <mergeCell ref="P61:Q61"/>
    <mergeCell ref="P62:Q62"/>
    <mergeCell ref="H60:I60"/>
    <mergeCell ref="H61:I61"/>
    <mergeCell ref="H62:I62"/>
    <mergeCell ref="J59:J62"/>
    <mergeCell ref="K59:K62"/>
    <mergeCell ref="L59:M62"/>
    <mergeCell ref="D58:E58"/>
    <mergeCell ref="H58:I58"/>
    <mergeCell ref="L58:M58"/>
    <mergeCell ref="P58:Q58"/>
    <mergeCell ref="B59:B62"/>
    <mergeCell ref="C59:C62"/>
    <mergeCell ref="D59:E62"/>
    <mergeCell ref="F59:F62"/>
    <mergeCell ref="G59:G62"/>
    <mergeCell ref="H59:I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68</v>
      </c>
      <c r="B1" s="1" t="s">
        <v>1</v>
      </c>
    </row>
    <row r="2" spans="1:2" x14ac:dyDescent="0.25">
      <c r="A2" s="7"/>
      <c r="B2" s="1" t="s">
        <v>2</v>
      </c>
    </row>
    <row r="3" spans="1:2" x14ac:dyDescent="0.25">
      <c r="A3" s="13" t="s">
        <v>468</v>
      </c>
      <c r="B3" s="3" t="s">
        <v>7</v>
      </c>
    </row>
    <row r="4" spans="1:2" ht="26.25" x14ac:dyDescent="0.25">
      <c r="A4" s="13"/>
      <c r="B4" s="10" t="s">
        <v>469</v>
      </c>
    </row>
    <row r="5" spans="1:2" x14ac:dyDescent="0.25">
      <c r="A5" s="13"/>
      <c r="B5" s="11"/>
    </row>
    <row r="6" spans="1:2" x14ac:dyDescent="0.25">
      <c r="A6" s="13"/>
      <c r="B6" s="102" t="s">
        <v>470</v>
      </c>
    </row>
    <row r="7" spans="1:2" x14ac:dyDescent="0.25">
      <c r="A7" s="13"/>
      <c r="B7" s="11"/>
    </row>
    <row r="8" spans="1:2" ht="281.25" x14ac:dyDescent="0.25">
      <c r="A8" s="13"/>
      <c r="B8" s="11" t="s">
        <v>471</v>
      </c>
    </row>
    <row r="9" spans="1:2" x14ac:dyDescent="0.25">
      <c r="A9" s="13"/>
      <c r="B9" s="11"/>
    </row>
    <row r="10" spans="1:2" ht="345" x14ac:dyDescent="0.25">
      <c r="A10" s="13"/>
      <c r="B10" s="11" t="s">
        <v>472</v>
      </c>
    </row>
    <row r="11" spans="1:2" x14ac:dyDescent="0.25">
      <c r="A11" s="13"/>
      <c r="B11" s="11"/>
    </row>
    <row r="12" spans="1:2" x14ac:dyDescent="0.25">
      <c r="A12" s="13"/>
      <c r="B12" s="102" t="s">
        <v>473</v>
      </c>
    </row>
    <row r="13" spans="1:2" x14ac:dyDescent="0.25">
      <c r="A13" s="13"/>
      <c r="B13" s="11"/>
    </row>
    <row r="14" spans="1:2" ht="192" x14ac:dyDescent="0.25">
      <c r="A14" s="13"/>
      <c r="B14" s="11" t="s">
        <v>474</v>
      </c>
    </row>
    <row r="15" spans="1:2" x14ac:dyDescent="0.25">
      <c r="A15" s="13"/>
      <c r="B15" s="11"/>
    </row>
    <row r="16" spans="1:2" ht="153.75" x14ac:dyDescent="0.25">
      <c r="A16" s="13"/>
      <c r="B16" s="11" t="s">
        <v>475</v>
      </c>
    </row>
  </sheetData>
  <mergeCells count="2">
    <mergeCell ref="A1:A2"/>
    <mergeCell ref="A3: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476</v>
      </c>
      <c r="B1" s="1" t="s">
        <v>1</v>
      </c>
    </row>
    <row r="2" spans="1:2" x14ac:dyDescent="0.25">
      <c r="A2" s="7"/>
      <c r="B2" s="1" t="s">
        <v>2</v>
      </c>
    </row>
    <row r="3" spans="1:2" x14ac:dyDescent="0.25">
      <c r="A3" s="13" t="s">
        <v>477</v>
      </c>
      <c r="B3" s="3" t="s">
        <v>7</v>
      </c>
    </row>
    <row r="4" spans="1:2" ht="409.6" x14ac:dyDescent="0.25">
      <c r="A4" s="13"/>
      <c r="B4" s="12" t="s">
        <v>200</v>
      </c>
    </row>
    <row r="5" spans="1:2" x14ac:dyDescent="0.25">
      <c r="A5" s="13"/>
      <c r="B5" s="11"/>
    </row>
    <row r="6" spans="1:2" ht="217.5" x14ac:dyDescent="0.25">
      <c r="A6" s="13"/>
      <c r="B6" s="11" t="s">
        <v>201</v>
      </c>
    </row>
    <row r="7" spans="1:2" x14ac:dyDescent="0.25">
      <c r="A7" s="13"/>
      <c r="B7" s="11"/>
    </row>
    <row r="8" spans="1:2" ht="319.5" x14ac:dyDescent="0.25">
      <c r="A8" s="13"/>
      <c r="B8" s="11" t="s">
        <v>202</v>
      </c>
    </row>
    <row r="9" spans="1:2" x14ac:dyDescent="0.25">
      <c r="A9" s="13"/>
      <c r="B9" s="11"/>
    </row>
    <row r="10" spans="1:2" ht="90" x14ac:dyDescent="0.25">
      <c r="A10" s="13"/>
      <c r="B10" s="11" t="s">
        <v>203</v>
      </c>
    </row>
    <row r="11" spans="1:2" x14ac:dyDescent="0.25">
      <c r="A11" s="13"/>
      <c r="B11" s="11"/>
    </row>
    <row r="12" spans="1:2" ht="230.25" x14ac:dyDescent="0.25">
      <c r="A12" s="13"/>
      <c r="B12" s="11" t="s">
        <v>204</v>
      </c>
    </row>
    <row r="13" spans="1:2" x14ac:dyDescent="0.25">
      <c r="A13" s="13" t="s">
        <v>478</v>
      </c>
      <c r="B13" s="3" t="s">
        <v>7</v>
      </c>
    </row>
    <row r="14" spans="1:2" ht="39" x14ac:dyDescent="0.25">
      <c r="A14" s="13"/>
      <c r="B14" s="12" t="s">
        <v>205</v>
      </c>
    </row>
    <row r="15" spans="1:2" x14ac:dyDescent="0.25">
      <c r="A15" s="13" t="s">
        <v>479</v>
      </c>
      <c r="B15" s="3" t="s">
        <v>7</v>
      </c>
    </row>
    <row r="16" spans="1:2" ht="39" x14ac:dyDescent="0.25">
      <c r="A16" s="13"/>
      <c r="B16" s="12" t="s">
        <v>206</v>
      </c>
    </row>
    <row r="17" spans="1:2" x14ac:dyDescent="0.25">
      <c r="A17" s="13"/>
      <c r="B17" s="11"/>
    </row>
    <row r="18" spans="1:2" ht="141" x14ac:dyDescent="0.25">
      <c r="A18" s="13"/>
      <c r="B18" s="11" t="s">
        <v>207</v>
      </c>
    </row>
    <row r="19" spans="1:2" x14ac:dyDescent="0.25">
      <c r="A19" s="13"/>
      <c r="B19" s="11"/>
    </row>
    <row r="20" spans="1:2" ht="192" x14ac:dyDescent="0.25">
      <c r="A20" s="13"/>
      <c r="B20" s="11" t="s">
        <v>208</v>
      </c>
    </row>
    <row r="21" spans="1:2" x14ac:dyDescent="0.25">
      <c r="A21" s="13" t="s">
        <v>480</v>
      </c>
      <c r="B21" s="3" t="s">
        <v>7</v>
      </c>
    </row>
    <row r="22" spans="1:2" ht="77.25" x14ac:dyDescent="0.25">
      <c r="A22" s="13"/>
      <c r="B22" s="12" t="s">
        <v>209</v>
      </c>
    </row>
    <row r="23" spans="1:2" x14ac:dyDescent="0.25">
      <c r="A23" s="13"/>
      <c r="B23" s="11"/>
    </row>
    <row r="24" spans="1:2" ht="179.25" x14ac:dyDescent="0.25">
      <c r="A24" s="13"/>
      <c r="B24" s="11" t="s">
        <v>210</v>
      </c>
    </row>
    <row r="25" spans="1:2" x14ac:dyDescent="0.25">
      <c r="A25" s="13" t="s">
        <v>481</v>
      </c>
      <c r="B25" s="3" t="s">
        <v>7</v>
      </c>
    </row>
    <row r="26" spans="1:2" ht="166.5" x14ac:dyDescent="0.25">
      <c r="A26" s="13"/>
      <c r="B26" s="12" t="s">
        <v>211</v>
      </c>
    </row>
    <row r="27" spans="1:2" x14ac:dyDescent="0.25">
      <c r="A27" s="13" t="s">
        <v>482</v>
      </c>
      <c r="B27" s="3" t="s">
        <v>7</v>
      </c>
    </row>
    <row r="28" spans="1:2" ht="294" x14ac:dyDescent="0.25">
      <c r="A28" s="13"/>
      <c r="B28" s="12" t="s">
        <v>212</v>
      </c>
    </row>
    <row r="29" spans="1:2" x14ac:dyDescent="0.25">
      <c r="A29" s="13" t="s">
        <v>483</v>
      </c>
      <c r="B29" s="3" t="s">
        <v>7</v>
      </c>
    </row>
    <row r="30" spans="1:2" ht="115.5" x14ac:dyDescent="0.25">
      <c r="A30" s="13"/>
      <c r="B30" s="12" t="s">
        <v>213</v>
      </c>
    </row>
    <row r="31" spans="1:2" x14ac:dyDescent="0.25">
      <c r="A31" s="13"/>
      <c r="B31" s="11"/>
    </row>
    <row r="32" spans="1:2" ht="179.25" x14ac:dyDescent="0.25">
      <c r="A32" s="13"/>
      <c r="B32" s="11" t="s">
        <v>214</v>
      </c>
    </row>
    <row r="33" spans="1:2" x14ac:dyDescent="0.25">
      <c r="A33" s="13"/>
      <c r="B33" s="11"/>
    </row>
    <row r="34" spans="1:2" ht="243" x14ac:dyDescent="0.25">
      <c r="A34" s="13"/>
      <c r="B34" s="11" t="s">
        <v>215</v>
      </c>
    </row>
    <row r="35" spans="1:2" x14ac:dyDescent="0.25">
      <c r="A35" s="13"/>
      <c r="B35" s="11"/>
    </row>
    <row r="36" spans="1:2" ht="243" x14ac:dyDescent="0.25">
      <c r="A36" s="13"/>
      <c r="B36" s="11" t="s">
        <v>216</v>
      </c>
    </row>
    <row r="37" spans="1:2" x14ac:dyDescent="0.25">
      <c r="A37" s="13" t="s">
        <v>484</v>
      </c>
      <c r="B37" s="3" t="s">
        <v>7</v>
      </c>
    </row>
    <row r="38" spans="1:2" ht="192" x14ac:dyDescent="0.25">
      <c r="A38" s="13"/>
      <c r="B38" s="12" t="s">
        <v>217</v>
      </c>
    </row>
    <row r="39" spans="1:2" x14ac:dyDescent="0.25">
      <c r="A39" s="13" t="s">
        <v>485</v>
      </c>
      <c r="B39" s="3" t="s">
        <v>7</v>
      </c>
    </row>
    <row r="40" spans="1:2" ht="102.75" x14ac:dyDescent="0.25">
      <c r="A40" s="13"/>
      <c r="B40" s="12" t="s">
        <v>218</v>
      </c>
    </row>
    <row r="41" spans="1:2" x14ac:dyDescent="0.25">
      <c r="A41" s="13" t="s">
        <v>486</v>
      </c>
      <c r="B41" s="3" t="s">
        <v>7</v>
      </c>
    </row>
    <row r="42" spans="1:2" ht="179.25" x14ac:dyDescent="0.25">
      <c r="A42" s="13"/>
      <c r="B42" s="12" t="s">
        <v>219</v>
      </c>
    </row>
    <row r="43" spans="1:2" x14ac:dyDescent="0.25">
      <c r="A43" s="13" t="s">
        <v>487</v>
      </c>
      <c r="B43" s="3" t="s">
        <v>7</v>
      </c>
    </row>
    <row r="44" spans="1:2" ht="281.25" x14ac:dyDescent="0.25">
      <c r="A44" s="13"/>
      <c r="B44" s="12" t="s">
        <v>220</v>
      </c>
    </row>
    <row r="45" spans="1:2" x14ac:dyDescent="0.25">
      <c r="A45" s="13" t="s">
        <v>488</v>
      </c>
      <c r="B45" s="3" t="s">
        <v>7</v>
      </c>
    </row>
    <row r="46" spans="1:2" ht="204.75" x14ac:dyDescent="0.25">
      <c r="A46" s="13"/>
      <c r="B46" s="12" t="s">
        <v>221</v>
      </c>
    </row>
    <row r="47" spans="1:2" x14ac:dyDescent="0.25">
      <c r="A47" s="13" t="s">
        <v>489</v>
      </c>
      <c r="B47" s="3" t="s">
        <v>7</v>
      </c>
    </row>
    <row r="48" spans="1:2" ht="153.75" x14ac:dyDescent="0.25">
      <c r="A48" s="13"/>
      <c r="B48" s="12" t="s">
        <v>222</v>
      </c>
    </row>
    <row r="49" spans="1:2" x14ac:dyDescent="0.25">
      <c r="A49" s="13" t="s">
        <v>490</v>
      </c>
      <c r="B49" s="3" t="s">
        <v>7</v>
      </c>
    </row>
    <row r="50" spans="1:2" ht="408.75" x14ac:dyDescent="0.25">
      <c r="A50" s="13"/>
      <c r="B50" s="12" t="s">
        <v>223</v>
      </c>
    </row>
    <row r="51" spans="1:2" x14ac:dyDescent="0.25">
      <c r="A51" s="13" t="s">
        <v>491</v>
      </c>
      <c r="B51" s="3" t="s">
        <v>7</v>
      </c>
    </row>
    <row r="52" spans="1:2" ht="409.6" x14ac:dyDescent="0.25">
      <c r="A52" s="13"/>
      <c r="B52" s="12" t="s">
        <v>224</v>
      </c>
    </row>
    <row r="53" spans="1:2" x14ac:dyDescent="0.25">
      <c r="A53" s="13" t="s">
        <v>492</v>
      </c>
      <c r="B53" s="3" t="s">
        <v>7</v>
      </c>
    </row>
    <row r="54" spans="1:2" ht="102.75" x14ac:dyDescent="0.25">
      <c r="A54" s="13"/>
      <c r="B54" s="12" t="s">
        <v>225</v>
      </c>
    </row>
  </sheetData>
  <mergeCells count="17">
    <mergeCell ref="A45:A46"/>
    <mergeCell ref="A47:A48"/>
    <mergeCell ref="A49:A50"/>
    <mergeCell ref="A51:A52"/>
    <mergeCell ref="A53:A54"/>
    <mergeCell ref="A27:A28"/>
    <mergeCell ref="A29:A36"/>
    <mergeCell ref="A37:A38"/>
    <mergeCell ref="A39:A40"/>
    <mergeCell ref="A41:A42"/>
    <mergeCell ref="A43:A44"/>
    <mergeCell ref="A1:A2"/>
    <mergeCell ref="A3:A12"/>
    <mergeCell ref="A13:A14"/>
    <mergeCell ref="A15:A20"/>
    <mergeCell ref="A21:A24"/>
    <mergeCell ref="A25: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5703125" bestFit="1" customWidth="1"/>
    <col min="2" max="2" width="23.140625" bestFit="1" customWidth="1"/>
    <col min="4" max="4" width="2" bestFit="1" customWidth="1"/>
    <col min="8" max="8" width="2" bestFit="1"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94</v>
      </c>
      <c r="B3" s="35" t="s">
        <v>7</v>
      </c>
      <c r="C3" s="35"/>
      <c r="D3" s="35"/>
      <c r="E3" s="35"/>
      <c r="F3" s="35"/>
      <c r="G3" s="35"/>
      <c r="H3" s="35"/>
      <c r="I3" s="35"/>
      <c r="J3" s="35"/>
    </row>
    <row r="4" spans="1:10" x14ac:dyDescent="0.25">
      <c r="A4" s="13"/>
      <c r="B4" s="37" t="s">
        <v>233</v>
      </c>
      <c r="C4" s="37"/>
      <c r="D4" s="37"/>
      <c r="E4" s="37"/>
      <c r="F4" s="37"/>
      <c r="G4" s="37"/>
      <c r="H4" s="37"/>
      <c r="I4" s="37"/>
      <c r="J4" s="37"/>
    </row>
    <row r="5" spans="1:10" x14ac:dyDescent="0.25">
      <c r="A5" s="13"/>
      <c r="B5" s="39"/>
      <c r="C5" s="39"/>
      <c r="D5" s="39"/>
      <c r="E5" s="39"/>
      <c r="F5" s="39"/>
      <c r="G5" s="39"/>
      <c r="H5" s="39"/>
      <c r="I5" s="39"/>
      <c r="J5" s="39"/>
    </row>
    <row r="6" spans="1:10" x14ac:dyDescent="0.25">
      <c r="A6" s="13"/>
      <c r="B6" s="3"/>
      <c r="C6" s="3"/>
      <c r="D6" s="35"/>
      <c r="E6" s="35"/>
      <c r="F6" s="16"/>
      <c r="G6" s="3"/>
      <c r="H6" s="35"/>
      <c r="I6" s="35"/>
      <c r="J6" s="16"/>
    </row>
    <row r="7" spans="1:10" ht="15.75" thickBot="1" x14ac:dyDescent="0.3">
      <c r="A7" s="13"/>
      <c r="B7" s="17" t="s">
        <v>234</v>
      </c>
      <c r="C7" s="3"/>
      <c r="D7" s="36">
        <v>2013</v>
      </c>
      <c r="E7" s="36"/>
      <c r="F7" s="18"/>
      <c r="G7" s="3"/>
      <c r="H7" s="36">
        <v>2012</v>
      </c>
      <c r="I7" s="36"/>
      <c r="J7" s="18"/>
    </row>
    <row r="8" spans="1:10" ht="15.75" thickTop="1" x14ac:dyDescent="0.25">
      <c r="A8" s="13"/>
      <c r="B8" s="19" t="s">
        <v>235</v>
      </c>
      <c r="C8" s="20"/>
      <c r="D8" s="20" t="s">
        <v>236</v>
      </c>
      <c r="E8" s="21">
        <v>673044</v>
      </c>
      <c r="F8" s="22"/>
      <c r="G8" s="20"/>
      <c r="H8" s="20" t="s">
        <v>236</v>
      </c>
      <c r="I8" s="21">
        <v>604179</v>
      </c>
      <c r="J8" s="22"/>
    </row>
    <row r="9" spans="1:10" x14ac:dyDescent="0.25">
      <c r="A9" s="13"/>
      <c r="B9" s="23" t="s">
        <v>237</v>
      </c>
      <c r="C9" s="24"/>
      <c r="D9" s="24"/>
      <c r="E9" s="25">
        <v>134518</v>
      </c>
      <c r="F9" s="26"/>
      <c r="G9" s="27"/>
      <c r="H9" s="24"/>
      <c r="I9" s="25">
        <v>341166</v>
      </c>
      <c r="J9" s="26"/>
    </row>
    <row r="10" spans="1:10" ht="15.75" thickBot="1" x14ac:dyDescent="0.3">
      <c r="A10" s="13"/>
      <c r="B10" s="19" t="s">
        <v>238</v>
      </c>
      <c r="C10" s="20"/>
      <c r="D10" s="28"/>
      <c r="E10" s="29">
        <v>315014</v>
      </c>
      <c r="F10" s="30"/>
      <c r="G10" s="31"/>
      <c r="H10" s="28"/>
      <c r="I10" s="29">
        <v>132201</v>
      </c>
      <c r="J10" s="30"/>
    </row>
    <row r="11" spans="1:10" ht="16.5" thickTop="1" thickBot="1" x14ac:dyDescent="0.3">
      <c r="A11" s="13"/>
      <c r="B11" s="27"/>
      <c r="C11" s="24"/>
      <c r="D11" s="32" t="s">
        <v>236</v>
      </c>
      <c r="E11" s="33">
        <v>1122576</v>
      </c>
      <c r="F11" s="34"/>
      <c r="G11" s="24"/>
      <c r="H11" s="32" t="s">
        <v>236</v>
      </c>
      <c r="I11" s="33">
        <v>1077546</v>
      </c>
      <c r="J11" s="34"/>
    </row>
  </sheetData>
  <mergeCells count="11">
    <mergeCell ref="B5:J5"/>
    <mergeCell ref="D6:E6"/>
    <mergeCell ref="H6:I6"/>
    <mergeCell ref="D7:E7"/>
    <mergeCell ref="H7:I7"/>
    <mergeCell ref="A1:A2"/>
    <mergeCell ref="B1:J1"/>
    <mergeCell ref="B2:J2"/>
    <mergeCell ref="A3:A11"/>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4.28515625" bestFit="1" customWidth="1"/>
    <col min="2" max="2" width="29.140625" bestFit="1" customWidth="1"/>
    <col min="4" max="4" width="10.140625" bestFit="1" customWidth="1"/>
    <col min="6" max="6" width="2" bestFit="1" customWidth="1"/>
    <col min="7" max="7" width="9.5703125" bestFit="1" customWidth="1"/>
    <col min="8" max="8" width="1.7109375" bestFit="1" customWidth="1"/>
    <col min="10" max="10" width="2" bestFit="1" customWidth="1"/>
    <col min="11" max="11" width="9.5703125" bestFit="1" customWidth="1"/>
    <col min="12" max="12" width="1.7109375" bestFit="1" customWidth="1"/>
  </cols>
  <sheetData>
    <row r="1" spans="1:12" ht="15" customHeight="1" x14ac:dyDescent="0.25">
      <c r="A1" s="7" t="s">
        <v>4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496</v>
      </c>
      <c r="B3" s="35" t="s">
        <v>7</v>
      </c>
      <c r="C3" s="35"/>
      <c r="D3" s="35"/>
      <c r="E3" s="35"/>
      <c r="F3" s="35"/>
      <c r="G3" s="35"/>
      <c r="H3" s="35"/>
      <c r="I3" s="35"/>
      <c r="J3" s="35"/>
      <c r="K3" s="35"/>
      <c r="L3" s="35"/>
    </row>
    <row r="4" spans="1:12" x14ac:dyDescent="0.25">
      <c r="A4" s="13"/>
      <c r="B4" s="103" t="s">
        <v>246</v>
      </c>
      <c r="C4" s="103"/>
      <c r="D4" s="103"/>
      <c r="E4" s="103"/>
      <c r="F4" s="103"/>
      <c r="G4" s="103"/>
      <c r="H4" s="103"/>
      <c r="I4" s="103"/>
      <c r="J4" s="103"/>
      <c r="K4" s="103"/>
      <c r="L4" s="103"/>
    </row>
    <row r="5" spans="1:12" x14ac:dyDescent="0.25">
      <c r="A5" s="13"/>
      <c r="B5" s="71"/>
      <c r="C5" s="71"/>
      <c r="D5" s="71"/>
      <c r="E5" s="71"/>
      <c r="F5" s="71"/>
      <c r="G5" s="71"/>
      <c r="H5" s="71"/>
      <c r="I5" s="71"/>
      <c r="J5" s="71"/>
      <c r="K5" s="71"/>
      <c r="L5" s="71"/>
    </row>
    <row r="6" spans="1:12" ht="15.75" thickBot="1" x14ac:dyDescent="0.3">
      <c r="A6" s="13"/>
      <c r="B6" s="40" t="s">
        <v>234</v>
      </c>
      <c r="C6" s="41"/>
      <c r="D6" s="42" t="s">
        <v>247</v>
      </c>
      <c r="E6" s="41"/>
      <c r="F6" s="70">
        <v>2013</v>
      </c>
      <c r="G6" s="70"/>
      <c r="H6" s="43"/>
      <c r="I6" s="41"/>
      <c r="J6" s="70">
        <v>2012</v>
      </c>
      <c r="K6" s="70"/>
      <c r="L6" s="43"/>
    </row>
    <row r="7" spans="1:12" ht="15.75" thickTop="1" x14ac:dyDescent="0.25">
      <c r="A7" s="13"/>
      <c r="B7" s="44" t="s">
        <v>248</v>
      </c>
      <c r="C7" s="45"/>
      <c r="D7" s="47" t="s">
        <v>249</v>
      </c>
      <c r="E7" s="48"/>
      <c r="F7" s="48" t="s">
        <v>236</v>
      </c>
      <c r="G7" s="49">
        <v>121921</v>
      </c>
      <c r="H7" s="50"/>
      <c r="I7" s="48"/>
      <c r="J7" s="48" t="s">
        <v>236</v>
      </c>
      <c r="K7" s="49">
        <v>121129</v>
      </c>
      <c r="L7" s="50"/>
    </row>
    <row r="8" spans="1:12" x14ac:dyDescent="0.25">
      <c r="A8" s="13"/>
      <c r="B8" s="51" t="s">
        <v>250</v>
      </c>
      <c r="C8" s="52"/>
      <c r="D8" s="54" t="s">
        <v>251</v>
      </c>
      <c r="E8" s="55"/>
      <c r="F8" s="55"/>
      <c r="G8" s="56">
        <v>245297</v>
      </c>
      <c r="H8" s="57"/>
      <c r="I8" s="55"/>
      <c r="J8" s="55"/>
      <c r="K8" s="56">
        <v>274438</v>
      </c>
      <c r="L8" s="57"/>
    </row>
    <row r="9" spans="1:12" x14ac:dyDescent="0.25">
      <c r="A9" s="13"/>
      <c r="B9" s="44" t="s">
        <v>252</v>
      </c>
      <c r="C9" s="45"/>
      <c r="D9" s="47" t="s">
        <v>253</v>
      </c>
      <c r="E9" s="48"/>
      <c r="F9" s="48"/>
      <c r="G9" s="49">
        <v>121378</v>
      </c>
      <c r="H9" s="50"/>
      <c r="I9" s="48"/>
      <c r="J9" s="48"/>
      <c r="K9" s="49">
        <v>149867</v>
      </c>
      <c r="L9" s="50"/>
    </row>
    <row r="10" spans="1:12" x14ac:dyDescent="0.25">
      <c r="A10" s="13"/>
      <c r="B10" s="51" t="s">
        <v>254</v>
      </c>
      <c r="C10" s="52"/>
      <c r="D10" s="54" t="s">
        <v>255</v>
      </c>
      <c r="E10" s="55"/>
      <c r="F10" s="55"/>
      <c r="G10" s="56">
        <v>1270858</v>
      </c>
      <c r="H10" s="57"/>
      <c r="I10" s="55"/>
      <c r="J10" s="55"/>
      <c r="K10" s="56">
        <v>1020158</v>
      </c>
      <c r="L10" s="57"/>
    </row>
    <row r="11" spans="1:12" x14ac:dyDescent="0.25">
      <c r="A11" s="13"/>
      <c r="B11" s="44" t="s">
        <v>256</v>
      </c>
      <c r="C11" s="45"/>
      <c r="D11" s="47" t="s">
        <v>257</v>
      </c>
      <c r="E11" s="48"/>
      <c r="F11" s="48"/>
      <c r="G11" s="49">
        <v>665158</v>
      </c>
      <c r="H11" s="50"/>
      <c r="I11" s="48"/>
      <c r="J11" s="48"/>
      <c r="K11" s="49">
        <v>622772</v>
      </c>
      <c r="L11" s="50"/>
    </row>
    <row r="12" spans="1:12" ht="15.75" thickBot="1" x14ac:dyDescent="0.3">
      <c r="A12" s="13"/>
      <c r="B12" s="51" t="s">
        <v>258</v>
      </c>
      <c r="C12" s="52"/>
      <c r="D12" s="54" t="s">
        <v>255</v>
      </c>
      <c r="E12" s="55"/>
      <c r="F12" s="58"/>
      <c r="G12" s="60">
        <v>588889</v>
      </c>
      <c r="H12" s="61"/>
      <c r="I12" s="55"/>
      <c r="J12" s="58"/>
      <c r="K12" s="60">
        <v>571187</v>
      </c>
      <c r="L12" s="61"/>
    </row>
    <row r="13" spans="1:12" ht="15.75" thickTop="1" x14ac:dyDescent="0.25">
      <c r="A13" s="13"/>
      <c r="B13" s="44" t="s">
        <v>259</v>
      </c>
      <c r="C13" s="48"/>
      <c r="D13" s="48"/>
      <c r="E13" s="48"/>
      <c r="F13" s="48"/>
      <c r="G13" s="49">
        <v>3013501</v>
      </c>
      <c r="H13" s="50"/>
      <c r="I13" s="48"/>
      <c r="J13" s="48"/>
      <c r="K13" s="49">
        <v>2759551</v>
      </c>
      <c r="L13" s="50"/>
    </row>
    <row r="14" spans="1:12" ht="15.75" thickBot="1" x14ac:dyDescent="0.3">
      <c r="A14" s="13"/>
      <c r="B14" s="51" t="s">
        <v>260</v>
      </c>
      <c r="C14" s="55"/>
      <c r="D14" s="55"/>
      <c r="E14" s="55"/>
      <c r="F14" s="58"/>
      <c r="G14" s="63" t="s">
        <v>261</v>
      </c>
      <c r="H14" s="61" t="s">
        <v>262</v>
      </c>
      <c r="I14" s="55"/>
      <c r="J14" s="58"/>
      <c r="K14" s="63" t="s">
        <v>263</v>
      </c>
      <c r="L14" s="61" t="s">
        <v>262</v>
      </c>
    </row>
    <row r="15" spans="1:12" ht="16.5" thickTop="1" thickBot="1" x14ac:dyDescent="0.3">
      <c r="A15" s="13"/>
      <c r="B15" s="44" t="s">
        <v>264</v>
      </c>
      <c r="C15" s="48"/>
      <c r="D15" s="48"/>
      <c r="E15" s="48"/>
      <c r="F15" s="66" t="s">
        <v>236</v>
      </c>
      <c r="G15" s="68">
        <v>1295024</v>
      </c>
      <c r="H15" s="69"/>
      <c r="I15" s="48"/>
      <c r="J15" s="66" t="s">
        <v>236</v>
      </c>
      <c r="K15" s="68">
        <v>1265041</v>
      </c>
      <c r="L15" s="69"/>
    </row>
  </sheetData>
  <mergeCells count="9">
    <mergeCell ref="F6:G6"/>
    <mergeCell ref="J6:K6"/>
    <mergeCell ref="A1:A2"/>
    <mergeCell ref="B1:L1"/>
    <mergeCell ref="B2:L2"/>
    <mergeCell ref="A3:A15"/>
    <mergeCell ref="B3:L3"/>
    <mergeCell ref="B4:L4"/>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4" customWidth="1"/>
    <col min="4" max="4" width="5.140625" customWidth="1"/>
    <col min="5" max="5" width="22.140625" customWidth="1"/>
    <col min="6" max="6" width="4.28515625" customWidth="1"/>
  </cols>
  <sheetData>
    <row r="1" spans="1:6" ht="15" customHeight="1" x14ac:dyDescent="0.25">
      <c r="A1" s="7" t="s">
        <v>497</v>
      </c>
      <c r="B1" s="7" t="s">
        <v>1</v>
      </c>
      <c r="C1" s="7"/>
      <c r="D1" s="7"/>
      <c r="E1" s="7"/>
      <c r="F1" s="7"/>
    </row>
    <row r="2" spans="1:6" ht="15" customHeight="1" x14ac:dyDescent="0.25">
      <c r="A2" s="7"/>
      <c r="B2" s="7" t="s">
        <v>2</v>
      </c>
      <c r="C2" s="7"/>
      <c r="D2" s="7"/>
      <c r="E2" s="7"/>
      <c r="F2" s="7"/>
    </row>
    <row r="3" spans="1:6" ht="15" customHeight="1" x14ac:dyDescent="0.25">
      <c r="A3" s="2" t="s">
        <v>195</v>
      </c>
      <c r="B3" s="35" t="s">
        <v>7</v>
      </c>
      <c r="C3" s="35"/>
      <c r="D3" s="35"/>
      <c r="E3" s="35"/>
      <c r="F3" s="35"/>
    </row>
    <row r="4" spans="1:6" ht="15" customHeight="1" x14ac:dyDescent="0.25">
      <c r="A4" s="13" t="s">
        <v>498</v>
      </c>
      <c r="B4" s="35" t="s">
        <v>7</v>
      </c>
      <c r="C4" s="35"/>
      <c r="D4" s="35"/>
      <c r="E4" s="35"/>
      <c r="F4" s="35"/>
    </row>
    <row r="5" spans="1:6" ht="25.5" customHeight="1" x14ac:dyDescent="0.25">
      <c r="A5" s="13"/>
      <c r="B5" s="121" t="s">
        <v>499</v>
      </c>
      <c r="C5" s="121"/>
      <c r="D5" s="121"/>
      <c r="E5" s="121"/>
      <c r="F5" s="121"/>
    </row>
    <row r="6" spans="1:6" x14ac:dyDescent="0.25">
      <c r="A6" s="13"/>
      <c r="B6" s="122"/>
      <c r="C6" s="122"/>
      <c r="D6" s="122"/>
      <c r="E6" s="122"/>
      <c r="F6" s="122"/>
    </row>
    <row r="7" spans="1:6" x14ac:dyDescent="0.25">
      <c r="A7" s="13"/>
      <c r="B7" s="104" t="s">
        <v>297</v>
      </c>
      <c r="C7" s="105"/>
      <c r="D7" s="105" t="s">
        <v>236</v>
      </c>
      <c r="E7" s="106">
        <v>318658</v>
      </c>
      <c r="F7" s="107"/>
    </row>
    <row r="8" spans="1:6" x14ac:dyDescent="0.25">
      <c r="A8" s="13"/>
      <c r="B8" s="108" t="s">
        <v>298</v>
      </c>
      <c r="C8" s="109"/>
      <c r="D8" s="109"/>
      <c r="E8" s="110">
        <v>550000</v>
      </c>
      <c r="F8" s="111"/>
    </row>
    <row r="9" spans="1:6" ht="26.25" x14ac:dyDescent="0.25">
      <c r="A9" s="13"/>
      <c r="B9" s="104" t="s">
        <v>299</v>
      </c>
      <c r="C9" s="105"/>
      <c r="D9" s="105"/>
      <c r="E9" s="112" t="s">
        <v>300</v>
      </c>
      <c r="F9" s="107" t="s">
        <v>262</v>
      </c>
    </row>
    <row r="10" spans="1:6" ht="26.25" x14ac:dyDescent="0.25">
      <c r="A10" s="13"/>
      <c r="B10" s="108" t="s">
        <v>301</v>
      </c>
      <c r="C10" s="109"/>
      <c r="D10" s="109"/>
      <c r="E10" s="113" t="s">
        <v>302</v>
      </c>
      <c r="F10" s="111" t="s">
        <v>262</v>
      </c>
    </row>
    <row r="11" spans="1:6" x14ac:dyDescent="0.25">
      <c r="A11" s="13"/>
      <c r="B11" s="104" t="s">
        <v>303</v>
      </c>
      <c r="C11" s="105"/>
      <c r="D11" s="105"/>
      <c r="E11" s="112" t="s">
        <v>304</v>
      </c>
      <c r="F11" s="107" t="s">
        <v>262</v>
      </c>
    </row>
    <row r="12" spans="1:6" ht="26.25" x14ac:dyDescent="0.25">
      <c r="A12" s="13"/>
      <c r="B12" s="108" t="s">
        <v>305</v>
      </c>
      <c r="C12" s="109"/>
      <c r="D12" s="109"/>
      <c r="E12" s="113" t="s">
        <v>306</v>
      </c>
      <c r="F12" s="111" t="s">
        <v>262</v>
      </c>
    </row>
    <row r="13" spans="1:6" ht="26.25" x14ac:dyDescent="0.25">
      <c r="A13" s="13"/>
      <c r="B13" s="104" t="s">
        <v>307</v>
      </c>
      <c r="C13" s="105"/>
      <c r="D13" s="105"/>
      <c r="E13" s="112" t="s">
        <v>308</v>
      </c>
      <c r="F13" s="107" t="s">
        <v>262</v>
      </c>
    </row>
    <row r="14" spans="1:6" ht="26.25" x14ac:dyDescent="0.25">
      <c r="A14" s="13"/>
      <c r="B14" s="108" t="s">
        <v>307</v>
      </c>
      <c r="C14" s="109"/>
      <c r="D14" s="109"/>
      <c r="E14" s="113" t="s">
        <v>309</v>
      </c>
      <c r="F14" s="111" t="s">
        <v>262</v>
      </c>
    </row>
    <row r="15" spans="1:6" ht="26.25" x14ac:dyDescent="0.25">
      <c r="A15" s="13"/>
      <c r="B15" s="104" t="s">
        <v>310</v>
      </c>
      <c r="C15" s="112"/>
      <c r="D15" s="105"/>
      <c r="E15" s="106">
        <v>1949003</v>
      </c>
      <c r="F15" s="107"/>
    </row>
    <row r="16" spans="1:6" ht="27" thickBot="1" x14ac:dyDescent="0.3">
      <c r="A16" s="13"/>
      <c r="B16" s="108" t="s">
        <v>311</v>
      </c>
      <c r="C16" s="109"/>
      <c r="D16" s="114"/>
      <c r="E16" s="115">
        <v>1473168</v>
      </c>
      <c r="F16" s="116"/>
    </row>
    <row r="17" spans="1:6" ht="15.75" thickTop="1" x14ac:dyDescent="0.25">
      <c r="A17" s="13"/>
      <c r="B17" s="105"/>
      <c r="C17" s="117"/>
      <c r="D17" s="105"/>
      <c r="E17" s="112"/>
      <c r="F17" s="107"/>
    </row>
    <row r="18" spans="1:6" ht="15.75" thickBot="1" x14ac:dyDescent="0.3">
      <c r="A18" s="13"/>
      <c r="B18" s="108" t="s">
        <v>312</v>
      </c>
      <c r="C18" s="109"/>
      <c r="D18" s="118" t="s">
        <v>236</v>
      </c>
      <c r="E18" s="119" t="s">
        <v>313</v>
      </c>
      <c r="F18" s="120"/>
    </row>
    <row r="19" spans="1:6" ht="15.75" thickTop="1" x14ac:dyDescent="0.25">
      <c r="A19" s="2" t="s">
        <v>61</v>
      </c>
      <c r="B19" s="35" t="s">
        <v>7</v>
      </c>
      <c r="C19" s="35"/>
      <c r="D19" s="35"/>
      <c r="E19" s="35"/>
      <c r="F19" s="35"/>
    </row>
    <row r="20" spans="1:6" ht="15" customHeight="1" x14ac:dyDescent="0.25">
      <c r="A20" s="13" t="s">
        <v>498</v>
      </c>
      <c r="B20" s="35" t="s">
        <v>7</v>
      </c>
      <c r="C20" s="35"/>
      <c r="D20" s="35"/>
      <c r="E20" s="35"/>
      <c r="F20" s="35"/>
    </row>
    <row r="21" spans="1:6" ht="25.5" customHeight="1" x14ac:dyDescent="0.25">
      <c r="A21" s="13"/>
      <c r="B21" s="38" t="s">
        <v>321</v>
      </c>
      <c r="C21" s="38"/>
      <c r="D21" s="38"/>
      <c r="E21" s="38"/>
      <c r="F21" s="38"/>
    </row>
    <row r="22" spans="1:6" x14ac:dyDescent="0.25">
      <c r="A22" s="13"/>
      <c r="B22" s="39"/>
      <c r="C22" s="39"/>
      <c r="D22" s="39"/>
      <c r="E22" s="39"/>
      <c r="F22" s="39"/>
    </row>
    <row r="23" spans="1:6" x14ac:dyDescent="0.25">
      <c r="A23" s="13"/>
      <c r="B23" s="19" t="s">
        <v>297</v>
      </c>
      <c r="C23" s="20"/>
      <c r="D23" s="20" t="s">
        <v>236</v>
      </c>
      <c r="E23" s="21">
        <v>58105</v>
      </c>
      <c r="F23" s="22"/>
    </row>
    <row r="24" spans="1:6" x14ac:dyDescent="0.25">
      <c r="A24" s="13"/>
      <c r="B24" s="23" t="s">
        <v>298</v>
      </c>
      <c r="C24" s="24"/>
      <c r="D24" s="24"/>
      <c r="E24" s="25">
        <v>100000</v>
      </c>
      <c r="F24" s="26"/>
    </row>
    <row r="25" spans="1:6" ht="45" x14ac:dyDescent="0.25">
      <c r="A25" s="13"/>
      <c r="B25" s="19" t="s">
        <v>299</v>
      </c>
      <c r="C25" s="20"/>
      <c r="D25" s="20"/>
      <c r="E25" s="72" t="s">
        <v>322</v>
      </c>
      <c r="F25" s="22" t="s">
        <v>262</v>
      </c>
    </row>
    <row r="26" spans="1:6" ht="30" x14ac:dyDescent="0.25">
      <c r="A26" s="13"/>
      <c r="B26" s="23" t="s">
        <v>301</v>
      </c>
      <c r="C26" s="24"/>
      <c r="D26" s="24"/>
      <c r="E26" s="73" t="s">
        <v>323</v>
      </c>
      <c r="F26" s="26" t="s">
        <v>262</v>
      </c>
    </row>
    <row r="27" spans="1:6" x14ac:dyDescent="0.25">
      <c r="A27" s="13"/>
      <c r="B27" s="19" t="s">
        <v>303</v>
      </c>
      <c r="C27" s="20"/>
      <c r="D27" s="20"/>
      <c r="E27" s="72" t="s">
        <v>306</v>
      </c>
      <c r="F27" s="22" t="s">
        <v>262</v>
      </c>
    </row>
    <row r="28" spans="1:6" ht="30" x14ac:dyDescent="0.25">
      <c r="A28" s="13"/>
      <c r="B28" s="23" t="s">
        <v>307</v>
      </c>
      <c r="C28" s="24"/>
      <c r="D28" s="24"/>
      <c r="E28" s="73" t="s">
        <v>324</v>
      </c>
      <c r="F28" s="26" t="s">
        <v>262</v>
      </c>
    </row>
    <row r="29" spans="1:6" ht="30" x14ac:dyDescent="0.25">
      <c r="A29" s="13"/>
      <c r="B29" s="19" t="s">
        <v>325</v>
      </c>
      <c r="C29" s="20"/>
      <c r="D29" s="20"/>
      <c r="E29" s="21">
        <v>483678</v>
      </c>
      <c r="F29" s="22"/>
    </row>
    <row r="30" spans="1:6" ht="45.75" thickBot="1" x14ac:dyDescent="0.3">
      <c r="A30" s="13"/>
      <c r="B30" s="23" t="s">
        <v>311</v>
      </c>
      <c r="C30" s="24"/>
      <c r="D30" s="74"/>
      <c r="E30" s="59">
        <v>140186</v>
      </c>
      <c r="F30" s="64"/>
    </row>
    <row r="31" spans="1:6" ht="16.5" thickTop="1" thickBot="1" x14ac:dyDescent="0.3">
      <c r="A31" s="13"/>
      <c r="B31" s="19" t="s">
        <v>312</v>
      </c>
      <c r="C31" s="20"/>
      <c r="D31" s="65" t="s">
        <v>236</v>
      </c>
      <c r="E31" s="76" t="s">
        <v>313</v>
      </c>
      <c r="F31" s="77"/>
    </row>
    <row r="32" spans="1:6" ht="15.75" thickTop="1" x14ac:dyDescent="0.25">
      <c r="A32" s="13"/>
      <c r="B32" s="38"/>
      <c r="C32" s="38"/>
      <c r="D32" s="38"/>
      <c r="E32" s="38"/>
      <c r="F32" s="38"/>
    </row>
  </sheetData>
  <mergeCells count="14">
    <mergeCell ref="B19:F19"/>
    <mergeCell ref="A20:A32"/>
    <mergeCell ref="B20:F20"/>
    <mergeCell ref="B21:F21"/>
    <mergeCell ref="B22:F22"/>
    <mergeCell ref="B32:F32"/>
    <mergeCell ref="A1:A2"/>
    <mergeCell ref="B1:F1"/>
    <mergeCell ref="B2:F2"/>
    <mergeCell ref="B3:F3"/>
    <mergeCell ref="A4:A18"/>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9.5703125" customWidth="1"/>
    <col min="4" max="4" width="4.28515625" customWidth="1"/>
    <col min="5" max="5" width="21.140625" customWidth="1"/>
    <col min="6" max="6" width="5.42578125" customWidth="1"/>
    <col min="7" max="7" width="19.5703125" customWidth="1"/>
    <col min="8" max="8" width="3.85546875" customWidth="1"/>
    <col min="9" max="9" width="18.140625" customWidth="1"/>
    <col min="10" max="10" width="5.42578125" customWidth="1"/>
    <col min="11" max="11" width="19.5703125" customWidth="1"/>
    <col min="12" max="12" width="3.85546875" customWidth="1"/>
    <col min="13" max="13" width="18.140625" customWidth="1"/>
    <col min="14" max="14" width="5.42578125" customWidth="1"/>
  </cols>
  <sheetData>
    <row r="1" spans="1:14" ht="15" customHeight="1" x14ac:dyDescent="0.25">
      <c r="A1" s="7" t="s">
        <v>5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01</v>
      </c>
      <c r="B3" s="35" t="s">
        <v>7</v>
      </c>
      <c r="C3" s="35"/>
      <c r="D3" s="35"/>
      <c r="E3" s="35"/>
      <c r="F3" s="35"/>
      <c r="G3" s="35"/>
      <c r="H3" s="35"/>
      <c r="I3" s="35"/>
      <c r="J3" s="35"/>
      <c r="K3" s="35"/>
      <c r="L3" s="35"/>
      <c r="M3" s="35"/>
      <c r="N3" s="35"/>
    </row>
    <row r="4" spans="1:14" ht="25.5" customHeight="1" x14ac:dyDescent="0.25">
      <c r="A4" s="13"/>
      <c r="B4" s="37" t="s">
        <v>336</v>
      </c>
      <c r="C4" s="37"/>
      <c r="D4" s="37"/>
      <c r="E4" s="37"/>
      <c r="F4" s="37"/>
      <c r="G4" s="37"/>
      <c r="H4" s="37"/>
      <c r="I4" s="37"/>
      <c r="J4" s="37"/>
      <c r="K4" s="37"/>
      <c r="L4" s="37"/>
      <c r="M4" s="37"/>
      <c r="N4" s="37"/>
    </row>
    <row r="5" spans="1:14" x14ac:dyDescent="0.25">
      <c r="A5" s="13"/>
      <c r="B5" s="39"/>
      <c r="C5" s="39"/>
      <c r="D5" s="39"/>
      <c r="E5" s="39"/>
      <c r="F5" s="39"/>
      <c r="G5" s="39"/>
      <c r="H5" s="39"/>
      <c r="I5" s="39"/>
      <c r="J5" s="39"/>
      <c r="K5" s="39"/>
      <c r="L5" s="39"/>
      <c r="M5" s="39"/>
      <c r="N5" s="39"/>
    </row>
    <row r="6" spans="1:14" x14ac:dyDescent="0.25">
      <c r="A6" s="13"/>
      <c r="B6" s="19" t="s">
        <v>337</v>
      </c>
      <c r="C6" s="20"/>
      <c r="D6" s="20" t="s">
        <v>236</v>
      </c>
      <c r="E6" s="81" t="s">
        <v>313</v>
      </c>
      <c r="F6" s="22"/>
    </row>
    <row r="7" spans="1:14" ht="30" x14ac:dyDescent="0.25">
      <c r="A7" s="13"/>
      <c r="B7" s="23" t="s">
        <v>338</v>
      </c>
      <c r="C7" s="24"/>
      <c r="D7" s="24"/>
      <c r="E7" s="25">
        <v>2314635</v>
      </c>
      <c r="F7" s="26"/>
    </row>
    <row r="8" spans="1:14" ht="30" x14ac:dyDescent="0.25">
      <c r="A8" s="13"/>
      <c r="B8" s="19" t="s">
        <v>339</v>
      </c>
      <c r="C8" s="20"/>
      <c r="D8" s="20"/>
      <c r="E8" s="72" t="s">
        <v>340</v>
      </c>
      <c r="F8" s="22" t="s">
        <v>262</v>
      </c>
    </row>
    <row r="9" spans="1:14" ht="30.75" thickBot="1" x14ac:dyDescent="0.3">
      <c r="A9" s="13"/>
      <c r="B9" s="23" t="s">
        <v>341</v>
      </c>
      <c r="C9" s="24"/>
      <c r="D9" s="74"/>
      <c r="E9" s="62" t="s">
        <v>342</v>
      </c>
      <c r="F9" s="64" t="s">
        <v>262</v>
      </c>
    </row>
    <row r="10" spans="1:14" ht="16.5" thickTop="1" thickBot="1" x14ac:dyDescent="0.3">
      <c r="A10" s="13"/>
      <c r="B10" s="19" t="s">
        <v>297</v>
      </c>
      <c r="C10" s="20"/>
      <c r="D10" s="65" t="s">
        <v>236</v>
      </c>
      <c r="E10" s="76" t="s">
        <v>313</v>
      </c>
      <c r="F10" s="77"/>
    </row>
    <row r="11" spans="1:14" ht="15.75" thickTop="1" x14ac:dyDescent="0.25">
      <c r="A11" s="13"/>
      <c r="B11" s="35"/>
      <c r="C11" s="35"/>
      <c r="D11" s="35"/>
      <c r="E11" s="35"/>
      <c r="F11" s="35"/>
      <c r="G11" s="35"/>
      <c r="H11" s="35"/>
      <c r="I11" s="35"/>
      <c r="J11" s="35"/>
      <c r="K11" s="35"/>
      <c r="L11" s="35"/>
      <c r="M11" s="35"/>
      <c r="N11" s="35"/>
    </row>
    <row r="12" spans="1:14" x14ac:dyDescent="0.25">
      <c r="A12" s="13"/>
      <c r="B12" s="35"/>
      <c r="C12" s="35"/>
      <c r="D12" s="35"/>
      <c r="E12" s="35"/>
      <c r="F12" s="35"/>
      <c r="G12" s="35"/>
      <c r="H12" s="35"/>
      <c r="I12" s="35"/>
      <c r="J12" s="35"/>
      <c r="K12" s="35"/>
      <c r="L12" s="35"/>
      <c r="M12" s="35"/>
      <c r="N12" s="35"/>
    </row>
    <row r="13" spans="1:14" x14ac:dyDescent="0.25">
      <c r="A13" s="13"/>
      <c r="B13" s="35"/>
      <c r="C13" s="35"/>
      <c r="D13" s="35"/>
      <c r="E13" s="35"/>
      <c r="F13" s="35"/>
      <c r="G13" s="35"/>
      <c r="H13" s="35"/>
      <c r="I13" s="35"/>
      <c r="J13" s="35"/>
      <c r="K13" s="35"/>
      <c r="L13" s="35"/>
      <c r="M13" s="35"/>
      <c r="N13" s="35"/>
    </row>
    <row r="14" spans="1:14" x14ac:dyDescent="0.25">
      <c r="A14" s="13"/>
      <c r="B14" s="35"/>
      <c r="C14" s="35"/>
      <c r="D14" s="35"/>
      <c r="E14" s="35"/>
      <c r="F14" s="35"/>
      <c r="G14" s="35"/>
      <c r="H14" s="35"/>
      <c r="I14" s="35"/>
      <c r="J14" s="35"/>
      <c r="K14" s="35"/>
      <c r="L14" s="35"/>
      <c r="M14" s="35"/>
      <c r="N14" s="35"/>
    </row>
    <row r="15" spans="1:14" ht="15" customHeight="1" x14ac:dyDescent="0.25">
      <c r="A15" s="13" t="s">
        <v>502</v>
      </c>
      <c r="B15" s="35" t="s">
        <v>7</v>
      </c>
      <c r="C15" s="35"/>
      <c r="D15" s="35"/>
      <c r="E15" s="35"/>
      <c r="F15" s="35"/>
      <c r="G15" s="35"/>
      <c r="H15" s="35"/>
      <c r="I15" s="35"/>
      <c r="J15" s="35"/>
      <c r="K15" s="35"/>
      <c r="L15" s="35"/>
      <c r="M15" s="35"/>
      <c r="N15" s="35"/>
    </row>
    <row r="16" spans="1:14" x14ac:dyDescent="0.25">
      <c r="A16" s="13"/>
      <c r="B16" s="131" t="s">
        <v>503</v>
      </c>
      <c r="C16" s="131"/>
      <c r="D16" s="131"/>
      <c r="E16" s="131"/>
      <c r="F16" s="131"/>
      <c r="G16" s="131"/>
      <c r="H16" s="131"/>
      <c r="I16" s="131"/>
      <c r="J16" s="131"/>
      <c r="K16" s="131"/>
      <c r="L16" s="131"/>
      <c r="M16" s="131"/>
      <c r="N16" s="131"/>
    </row>
    <row r="17" spans="1:14" ht="15.75" thickBot="1" x14ac:dyDescent="0.3">
      <c r="A17" s="13"/>
      <c r="B17" s="132"/>
      <c r="C17" s="132"/>
      <c r="D17" s="132"/>
      <c r="E17" s="132"/>
      <c r="F17" s="132"/>
      <c r="G17" s="132"/>
      <c r="H17" s="132"/>
      <c r="I17" s="132"/>
      <c r="J17" s="132"/>
      <c r="K17" s="132"/>
      <c r="L17" s="132"/>
      <c r="M17" s="132"/>
      <c r="N17" s="132"/>
    </row>
    <row r="18" spans="1:14" ht="16.5" thickTop="1" thickBot="1" x14ac:dyDescent="0.3">
      <c r="A18" s="13"/>
      <c r="B18" s="123"/>
      <c r="C18" s="124"/>
      <c r="D18" s="130">
        <v>41115</v>
      </c>
      <c r="E18" s="130"/>
      <c r="F18" s="125"/>
      <c r="G18" s="126"/>
      <c r="H18" s="130">
        <v>41182</v>
      </c>
      <c r="I18" s="130"/>
      <c r="J18" s="125"/>
      <c r="K18" s="126"/>
      <c r="L18" s="130">
        <v>41221</v>
      </c>
      <c r="M18" s="130"/>
      <c r="N18" s="125"/>
    </row>
    <row r="19" spans="1:14" ht="27" thickTop="1" x14ac:dyDescent="0.25">
      <c r="A19" s="13"/>
      <c r="B19" s="105" t="s">
        <v>344</v>
      </c>
      <c r="C19" s="112"/>
      <c r="D19" s="105" t="s">
        <v>236</v>
      </c>
      <c r="E19" s="112">
        <v>2.56</v>
      </c>
      <c r="F19" s="107"/>
      <c r="G19" s="112"/>
      <c r="H19" s="105" t="s">
        <v>236</v>
      </c>
      <c r="I19" s="112">
        <v>2.7</v>
      </c>
      <c r="J19" s="107"/>
      <c r="K19" s="112"/>
      <c r="L19" s="105" t="s">
        <v>236</v>
      </c>
      <c r="M19" s="112">
        <v>1.96</v>
      </c>
      <c r="N19" s="107"/>
    </row>
    <row r="20" spans="1:14" x14ac:dyDescent="0.25">
      <c r="A20" s="13"/>
      <c r="B20" s="109" t="s">
        <v>345</v>
      </c>
      <c r="C20" s="113"/>
      <c r="D20" s="109" t="s">
        <v>236</v>
      </c>
      <c r="E20" s="113">
        <v>5</v>
      </c>
      <c r="F20" s="111"/>
      <c r="G20" s="113"/>
      <c r="H20" s="109" t="s">
        <v>236</v>
      </c>
      <c r="I20" s="113">
        <v>4.5199999999999996</v>
      </c>
      <c r="J20" s="111"/>
      <c r="K20" s="113"/>
      <c r="L20" s="109" t="s">
        <v>236</v>
      </c>
      <c r="M20" s="113">
        <v>4.5599999999999996</v>
      </c>
      <c r="N20" s="111"/>
    </row>
    <row r="21" spans="1:14" x14ac:dyDescent="0.25">
      <c r="A21" s="13"/>
      <c r="B21" s="105" t="s">
        <v>346</v>
      </c>
      <c r="C21" s="112"/>
      <c r="D21" s="105"/>
      <c r="E21" s="112">
        <v>0.56000000000000005</v>
      </c>
      <c r="F21" s="107" t="s">
        <v>347</v>
      </c>
      <c r="G21" s="112"/>
      <c r="H21" s="105"/>
      <c r="I21" s="112">
        <v>0.56000000000000005</v>
      </c>
      <c r="J21" s="107" t="s">
        <v>347</v>
      </c>
      <c r="K21" s="112"/>
      <c r="L21" s="105"/>
      <c r="M21" s="112">
        <v>0.72</v>
      </c>
      <c r="N21" s="107" t="s">
        <v>347</v>
      </c>
    </row>
    <row r="22" spans="1:14" x14ac:dyDescent="0.25">
      <c r="A22" s="13"/>
      <c r="B22" s="109" t="s">
        <v>348</v>
      </c>
      <c r="C22" s="113"/>
      <c r="D22" s="109"/>
      <c r="E22" s="113">
        <v>5</v>
      </c>
      <c r="F22" s="111"/>
      <c r="G22" s="113"/>
      <c r="H22" s="109"/>
      <c r="I22" s="113">
        <v>4.88</v>
      </c>
      <c r="J22" s="111"/>
      <c r="K22" s="113"/>
      <c r="L22" s="109"/>
      <c r="M22" s="113">
        <v>4.71</v>
      </c>
      <c r="N22" s="111"/>
    </row>
    <row r="23" spans="1:14" x14ac:dyDescent="0.25">
      <c r="A23" s="13"/>
      <c r="B23" s="105" t="s">
        <v>349</v>
      </c>
      <c r="C23" s="112"/>
      <c r="D23" s="105"/>
      <c r="E23" s="112">
        <v>193</v>
      </c>
      <c r="F23" s="107" t="s">
        <v>347</v>
      </c>
      <c r="G23" s="112"/>
      <c r="H23" s="105"/>
      <c r="I23" s="112">
        <v>193</v>
      </c>
      <c r="J23" s="107" t="s">
        <v>347</v>
      </c>
      <c r="K23" s="112"/>
      <c r="L23" s="105"/>
      <c r="M23" s="112">
        <v>194</v>
      </c>
      <c r="N23" s="107" t="s">
        <v>347</v>
      </c>
    </row>
    <row r="24" spans="1:14" x14ac:dyDescent="0.25">
      <c r="A24" s="13"/>
      <c r="B24" s="109" t="s">
        <v>350</v>
      </c>
      <c r="C24" s="113"/>
      <c r="D24" s="109"/>
      <c r="E24" s="113">
        <v>0</v>
      </c>
      <c r="F24" s="111" t="s">
        <v>347</v>
      </c>
      <c r="G24" s="113"/>
      <c r="H24" s="109"/>
      <c r="I24" s="113">
        <v>0</v>
      </c>
      <c r="J24" s="111" t="s">
        <v>347</v>
      </c>
      <c r="K24" s="113"/>
      <c r="L24" s="109"/>
      <c r="M24" s="113">
        <v>0</v>
      </c>
      <c r="N24" s="111" t="s">
        <v>347</v>
      </c>
    </row>
    <row r="25" spans="1:14" ht="15.75" thickBot="1" x14ac:dyDescent="0.3">
      <c r="A25" s="13"/>
      <c r="B25" s="127" t="s">
        <v>351</v>
      </c>
      <c r="C25" s="128"/>
      <c r="D25" s="127" t="s">
        <v>236</v>
      </c>
      <c r="E25" s="128" t="s">
        <v>352</v>
      </c>
      <c r="F25" s="129"/>
      <c r="G25" s="128"/>
      <c r="H25" s="127" t="s">
        <v>236</v>
      </c>
      <c r="I25" s="128" t="s">
        <v>353</v>
      </c>
      <c r="J25" s="129"/>
      <c r="K25" s="128"/>
      <c r="L25" s="127" t="s">
        <v>236</v>
      </c>
      <c r="M25" s="128" t="s">
        <v>352</v>
      </c>
      <c r="N25" s="129"/>
    </row>
  </sheetData>
  <mergeCells count="18">
    <mergeCell ref="B11:N11"/>
    <mergeCell ref="B12:N12"/>
    <mergeCell ref="B13:N13"/>
    <mergeCell ref="B14:N14"/>
    <mergeCell ref="A15:A25"/>
    <mergeCell ref="B15:N15"/>
    <mergeCell ref="B16:N16"/>
    <mergeCell ref="B17:N17"/>
    <mergeCell ref="D18:E18"/>
    <mergeCell ref="H18:I18"/>
    <mergeCell ref="L18:M18"/>
    <mergeCell ref="A1:A2"/>
    <mergeCell ref="B1:N1"/>
    <mergeCell ref="B2:N2"/>
    <mergeCell ref="A3:A14"/>
    <mergeCell ref="B3:N3"/>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5" max="5" width="13.7109375" customWidth="1"/>
    <col min="6" max="6" width="7.42578125" customWidth="1"/>
    <col min="8" max="8" width="2.28515625" customWidth="1"/>
    <col min="9" max="9" width="8.28515625" customWidth="1"/>
    <col min="10" max="10" width="10.7109375" customWidth="1"/>
    <col min="13" max="13" width="9.85546875" customWidth="1"/>
    <col min="16" max="16" width="2.28515625" customWidth="1"/>
    <col min="17" max="17" width="7.1406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05</v>
      </c>
      <c r="B3" s="35" t="s">
        <v>7</v>
      </c>
      <c r="C3" s="35"/>
      <c r="D3" s="35"/>
      <c r="E3" s="35"/>
      <c r="F3" s="35"/>
      <c r="G3" s="35"/>
      <c r="H3" s="35"/>
      <c r="I3" s="35"/>
      <c r="J3" s="35"/>
      <c r="K3" s="35"/>
      <c r="L3" s="35"/>
      <c r="M3" s="35"/>
      <c r="N3" s="35"/>
      <c r="O3" s="35"/>
      <c r="P3" s="35"/>
      <c r="Q3" s="35"/>
      <c r="R3" s="35"/>
    </row>
    <row r="4" spans="1:18" x14ac:dyDescent="0.25">
      <c r="A4" s="13"/>
      <c r="B4" s="38" t="s">
        <v>409</v>
      </c>
      <c r="C4" s="38"/>
      <c r="D4" s="38"/>
      <c r="E4" s="38"/>
      <c r="F4" s="38"/>
      <c r="G4" s="38"/>
      <c r="H4" s="38"/>
      <c r="I4" s="38"/>
      <c r="J4" s="38"/>
      <c r="K4" s="38"/>
      <c r="L4" s="38"/>
      <c r="M4" s="38"/>
      <c r="N4" s="38"/>
      <c r="O4" s="38"/>
      <c r="P4" s="38"/>
      <c r="Q4" s="38"/>
      <c r="R4" s="38"/>
    </row>
    <row r="5" spans="1:18" x14ac:dyDescent="0.25">
      <c r="A5" s="13"/>
      <c r="B5" s="37"/>
      <c r="C5" s="37"/>
      <c r="D5" s="37"/>
      <c r="E5" s="37"/>
      <c r="F5" s="37"/>
      <c r="G5" s="37"/>
      <c r="H5" s="37"/>
      <c r="I5" s="37"/>
      <c r="J5" s="37"/>
      <c r="K5" s="37"/>
      <c r="L5" s="37"/>
      <c r="M5" s="37"/>
      <c r="N5" s="37"/>
      <c r="O5" s="37"/>
      <c r="P5" s="37"/>
      <c r="Q5" s="37"/>
      <c r="R5" s="37"/>
    </row>
    <row r="6" spans="1:18" x14ac:dyDescent="0.25">
      <c r="A6" s="13"/>
      <c r="B6" s="3"/>
      <c r="C6" s="3"/>
      <c r="D6" s="35"/>
      <c r="E6" s="35"/>
      <c r="F6" s="16"/>
      <c r="G6" s="3"/>
      <c r="H6" s="35"/>
      <c r="I6" s="35"/>
      <c r="J6" s="16"/>
      <c r="K6" s="3"/>
      <c r="L6" s="35"/>
      <c r="M6" s="35"/>
      <c r="N6" s="16"/>
      <c r="O6" s="3"/>
      <c r="P6" s="35"/>
      <c r="Q6" s="35"/>
      <c r="R6" s="16"/>
    </row>
    <row r="7" spans="1:18" ht="15" customHeight="1" x14ac:dyDescent="0.25">
      <c r="A7" s="13"/>
      <c r="B7" s="78"/>
      <c r="C7" s="35"/>
      <c r="D7" s="95" t="s">
        <v>410</v>
      </c>
      <c r="E7" s="95"/>
      <c r="F7" s="96"/>
      <c r="G7" s="35"/>
      <c r="H7" s="98" t="s">
        <v>411</v>
      </c>
      <c r="I7" s="98"/>
      <c r="J7" s="96"/>
      <c r="K7" s="35"/>
      <c r="L7" s="95" t="s">
        <v>186</v>
      </c>
      <c r="M7" s="95"/>
      <c r="N7" s="96"/>
      <c r="O7" s="35"/>
      <c r="P7" s="98" t="s">
        <v>411</v>
      </c>
      <c r="Q7" s="98"/>
      <c r="R7" s="96"/>
    </row>
    <row r="8" spans="1:18" ht="15" customHeight="1" x14ac:dyDescent="0.25">
      <c r="A8" s="13"/>
      <c r="B8" s="78"/>
      <c r="C8" s="35"/>
      <c r="D8" s="95"/>
      <c r="E8" s="95"/>
      <c r="F8" s="96"/>
      <c r="G8" s="35"/>
      <c r="H8" s="98" t="s">
        <v>412</v>
      </c>
      <c r="I8" s="98"/>
      <c r="J8" s="96"/>
      <c r="K8" s="35"/>
      <c r="L8" s="95"/>
      <c r="M8" s="95"/>
      <c r="N8" s="96"/>
      <c r="O8" s="35"/>
      <c r="P8" s="98" t="s">
        <v>412</v>
      </c>
      <c r="Q8" s="98"/>
      <c r="R8" s="96"/>
    </row>
    <row r="9" spans="1:18" ht="15" customHeight="1" x14ac:dyDescent="0.25">
      <c r="A9" s="13"/>
      <c r="B9" s="78"/>
      <c r="C9" s="35"/>
      <c r="D9" s="95"/>
      <c r="E9" s="95"/>
      <c r="F9" s="96"/>
      <c r="G9" s="35"/>
      <c r="H9" s="98" t="s">
        <v>413</v>
      </c>
      <c r="I9" s="98"/>
      <c r="J9" s="96"/>
      <c r="K9" s="35"/>
      <c r="L9" s="95"/>
      <c r="M9" s="95"/>
      <c r="N9" s="96"/>
      <c r="O9" s="35"/>
      <c r="P9" s="98" t="s">
        <v>413</v>
      </c>
      <c r="Q9" s="98"/>
      <c r="R9" s="96"/>
    </row>
    <row r="10" spans="1:18" ht="15.75" thickBot="1" x14ac:dyDescent="0.3">
      <c r="A10" s="13"/>
      <c r="B10" s="78"/>
      <c r="C10" s="35"/>
      <c r="D10" s="36"/>
      <c r="E10" s="36"/>
      <c r="F10" s="97"/>
      <c r="G10" s="35"/>
      <c r="H10" s="36" t="s">
        <v>414</v>
      </c>
      <c r="I10" s="36"/>
      <c r="J10" s="97"/>
      <c r="K10" s="35"/>
      <c r="L10" s="36"/>
      <c r="M10" s="36"/>
      <c r="N10" s="97"/>
      <c r="O10" s="35"/>
      <c r="P10" s="36" t="s">
        <v>414</v>
      </c>
      <c r="Q10" s="36"/>
      <c r="R10" s="97"/>
    </row>
    <row r="11" spans="1:18" ht="15.75" thickTop="1" x14ac:dyDescent="0.25">
      <c r="A11" s="13"/>
      <c r="B11" s="19" t="s">
        <v>415</v>
      </c>
      <c r="C11" s="20"/>
      <c r="D11" s="20"/>
      <c r="E11" s="21">
        <v>190426</v>
      </c>
      <c r="F11" s="22"/>
      <c r="G11" s="20"/>
      <c r="H11" s="20" t="s">
        <v>236</v>
      </c>
      <c r="I11" s="72">
        <v>45.92</v>
      </c>
      <c r="J11" s="22"/>
      <c r="K11" s="20"/>
      <c r="L11" s="20"/>
      <c r="M11" s="21">
        <v>917590</v>
      </c>
      <c r="N11" s="22"/>
      <c r="O11" s="20"/>
      <c r="P11" s="20" t="s">
        <v>236</v>
      </c>
      <c r="Q11" s="72">
        <v>78.040000000000006</v>
      </c>
      <c r="R11" s="22"/>
    </row>
    <row r="12" spans="1:18" x14ac:dyDescent="0.25">
      <c r="A12" s="13"/>
      <c r="B12" s="27"/>
      <c r="C12" s="27"/>
      <c r="D12" s="24"/>
      <c r="E12" s="73"/>
      <c r="F12" s="26"/>
      <c r="G12" s="27"/>
      <c r="H12" s="24"/>
      <c r="I12" s="73"/>
      <c r="J12" s="26"/>
      <c r="K12" s="27"/>
      <c r="L12" s="24"/>
      <c r="M12" s="73"/>
      <c r="N12" s="26"/>
      <c r="O12" s="27"/>
      <c r="P12" s="24"/>
      <c r="Q12" s="73"/>
      <c r="R12" s="26"/>
    </row>
    <row r="13" spans="1:18" x14ac:dyDescent="0.25">
      <c r="A13" s="13"/>
      <c r="B13" s="19" t="s">
        <v>416</v>
      </c>
      <c r="C13" s="20"/>
      <c r="D13" s="20"/>
      <c r="E13" s="72"/>
      <c r="F13" s="22"/>
      <c r="G13" s="20"/>
      <c r="H13" s="20"/>
      <c r="I13" s="72"/>
      <c r="J13" s="22"/>
      <c r="K13" s="20"/>
      <c r="L13" s="20"/>
      <c r="M13" s="72"/>
      <c r="N13" s="22"/>
      <c r="O13" s="20"/>
      <c r="P13" s="20"/>
      <c r="Q13" s="72"/>
      <c r="R13" s="22"/>
    </row>
    <row r="14" spans="1:18" x14ac:dyDescent="0.25">
      <c r="A14" s="13"/>
      <c r="B14" s="91" t="s">
        <v>417</v>
      </c>
      <c r="C14" s="24"/>
      <c r="D14" s="24"/>
      <c r="E14" s="25">
        <v>73475</v>
      </c>
      <c r="F14" s="26"/>
      <c r="G14" s="24"/>
      <c r="H14" s="24"/>
      <c r="I14" s="73">
        <v>21.12</v>
      </c>
      <c r="J14" s="26"/>
      <c r="K14" s="24"/>
      <c r="L14" s="24"/>
      <c r="M14" s="73" t="s">
        <v>313</v>
      </c>
      <c r="N14" s="26"/>
      <c r="O14" s="24"/>
      <c r="P14" s="24"/>
      <c r="Q14" s="73" t="s">
        <v>313</v>
      </c>
      <c r="R14" s="26"/>
    </row>
    <row r="15" spans="1:18" ht="15.75" thickBot="1" x14ac:dyDescent="0.3">
      <c r="A15" s="13"/>
      <c r="B15" s="92" t="s">
        <v>418</v>
      </c>
      <c r="C15" s="20"/>
      <c r="D15" s="28"/>
      <c r="E15" s="86" t="s">
        <v>419</v>
      </c>
      <c r="F15" s="30" t="s">
        <v>262</v>
      </c>
      <c r="G15" s="20"/>
      <c r="H15" s="28"/>
      <c r="I15" s="86">
        <v>30.96</v>
      </c>
      <c r="J15" s="30"/>
      <c r="K15" s="20"/>
      <c r="L15" s="28"/>
      <c r="M15" s="86" t="s">
        <v>313</v>
      </c>
      <c r="N15" s="30"/>
      <c r="O15" s="20"/>
      <c r="P15" s="28"/>
      <c r="Q15" s="86" t="s">
        <v>313</v>
      </c>
      <c r="R15" s="30"/>
    </row>
    <row r="16" spans="1:18" ht="15.75" thickTop="1" x14ac:dyDescent="0.25">
      <c r="A16" s="13"/>
      <c r="B16" s="23" t="s">
        <v>420</v>
      </c>
      <c r="C16" s="24"/>
      <c r="D16" s="24"/>
      <c r="E16" s="25">
        <v>259565</v>
      </c>
      <c r="F16" s="26"/>
      <c r="G16" s="24"/>
      <c r="H16" s="24" t="s">
        <v>236</v>
      </c>
      <c r="I16" s="73">
        <v>39.159999999999997</v>
      </c>
      <c r="J16" s="26"/>
      <c r="K16" s="24"/>
      <c r="L16" s="24"/>
      <c r="M16" s="25">
        <v>917590</v>
      </c>
      <c r="N16" s="26"/>
      <c r="O16" s="24"/>
      <c r="P16" s="24" t="s">
        <v>236</v>
      </c>
      <c r="Q16" s="73">
        <v>78.040000000000006</v>
      </c>
      <c r="R16" s="26"/>
    </row>
    <row r="17" spans="1:18" x14ac:dyDescent="0.25">
      <c r="A17" s="13"/>
      <c r="B17" s="31"/>
      <c r="C17" s="31"/>
      <c r="D17" s="20"/>
      <c r="E17" s="72"/>
      <c r="F17" s="22"/>
      <c r="G17" s="31"/>
      <c r="H17" s="20"/>
      <c r="I17" s="72"/>
      <c r="J17" s="22"/>
      <c r="K17" s="31"/>
      <c r="L17" s="20"/>
      <c r="M17" s="72"/>
      <c r="N17" s="22"/>
      <c r="O17" s="31"/>
      <c r="P17" s="20"/>
      <c r="Q17" s="72"/>
      <c r="R17" s="22"/>
    </row>
    <row r="18" spans="1:18" x14ac:dyDescent="0.25">
      <c r="A18" s="13"/>
      <c r="B18" s="23" t="s">
        <v>421</v>
      </c>
      <c r="C18" s="24"/>
      <c r="D18" s="24"/>
      <c r="E18" s="73"/>
      <c r="F18" s="26"/>
      <c r="G18" s="24"/>
      <c r="H18" s="24"/>
      <c r="I18" s="73"/>
      <c r="J18" s="26"/>
      <c r="K18" s="24"/>
      <c r="L18" s="24"/>
      <c r="M18" s="73"/>
      <c r="N18" s="26"/>
      <c r="O18" s="24"/>
      <c r="P18" s="24"/>
      <c r="Q18" s="73"/>
      <c r="R18" s="26"/>
    </row>
    <row r="19" spans="1:18" x14ac:dyDescent="0.25">
      <c r="A19" s="13"/>
      <c r="B19" s="92" t="s">
        <v>417</v>
      </c>
      <c r="C19" s="20"/>
      <c r="D19" s="20"/>
      <c r="E19" s="21">
        <v>160100</v>
      </c>
      <c r="F19" s="22"/>
      <c r="G19" s="20"/>
      <c r="H19" s="20"/>
      <c r="I19" s="72">
        <v>4.5</v>
      </c>
      <c r="J19" s="22"/>
      <c r="K19" s="20"/>
      <c r="L19" s="20"/>
      <c r="M19" s="21">
        <v>1682209</v>
      </c>
      <c r="N19" s="22"/>
      <c r="O19" s="20"/>
      <c r="P19" s="20"/>
      <c r="Q19" s="72">
        <v>7.84</v>
      </c>
      <c r="R19" s="22"/>
    </row>
    <row r="20" spans="1:18" ht="15.75" thickBot="1" x14ac:dyDescent="0.3">
      <c r="A20" s="13"/>
      <c r="B20" s="91" t="s">
        <v>418</v>
      </c>
      <c r="C20" s="24"/>
      <c r="D20" s="74"/>
      <c r="E20" s="62" t="s">
        <v>422</v>
      </c>
      <c r="F20" s="64" t="s">
        <v>262</v>
      </c>
      <c r="G20" s="24"/>
      <c r="H20" s="74"/>
      <c r="I20" s="62">
        <v>24.41</v>
      </c>
      <c r="J20" s="64"/>
      <c r="K20" s="24"/>
      <c r="L20" s="74"/>
      <c r="M20" s="62" t="s">
        <v>313</v>
      </c>
      <c r="N20" s="64"/>
      <c r="O20" s="24"/>
      <c r="P20" s="74"/>
      <c r="Q20" s="62" t="s">
        <v>313</v>
      </c>
      <c r="R20" s="64"/>
    </row>
    <row r="21" spans="1:18" ht="15.75" thickTop="1" x14ac:dyDescent="0.25">
      <c r="A21" s="13"/>
      <c r="B21" s="19" t="s">
        <v>423</v>
      </c>
      <c r="C21" s="20"/>
      <c r="D21" s="20"/>
      <c r="E21" s="21">
        <v>388048</v>
      </c>
      <c r="F21" s="22"/>
      <c r="G21" s="20"/>
      <c r="H21" s="20" t="s">
        <v>236</v>
      </c>
      <c r="I21" s="72">
        <v>25.88</v>
      </c>
      <c r="J21" s="22"/>
      <c r="K21" s="20"/>
      <c r="L21" s="20"/>
      <c r="M21" s="21">
        <v>2599799</v>
      </c>
      <c r="N21" s="22"/>
      <c r="O21" s="20"/>
      <c r="P21" s="20" t="s">
        <v>236</v>
      </c>
      <c r="Q21" s="72">
        <v>32.6</v>
      </c>
      <c r="R21" s="22"/>
    </row>
    <row r="22" spans="1:18" x14ac:dyDescent="0.25">
      <c r="A22" s="13"/>
      <c r="B22" s="27"/>
      <c r="C22" s="27"/>
      <c r="D22" s="24"/>
      <c r="E22" s="73"/>
      <c r="F22" s="26"/>
      <c r="G22" s="27"/>
      <c r="H22" s="24"/>
      <c r="I22" s="73"/>
      <c r="J22" s="26"/>
      <c r="K22" s="27"/>
      <c r="L22" s="24"/>
      <c r="M22" s="73"/>
      <c r="N22" s="26"/>
      <c r="O22" s="27"/>
      <c r="P22" s="24"/>
      <c r="Q22" s="73"/>
      <c r="R22" s="26"/>
    </row>
    <row r="23" spans="1:18" x14ac:dyDescent="0.25">
      <c r="A23" s="13"/>
      <c r="B23" s="19" t="s">
        <v>424</v>
      </c>
      <c r="C23" s="20"/>
      <c r="D23" s="20"/>
      <c r="E23" s="72"/>
      <c r="F23" s="22"/>
      <c r="G23" s="20"/>
      <c r="H23" s="20"/>
      <c r="I23" s="72"/>
      <c r="J23" s="22"/>
      <c r="K23" s="20"/>
      <c r="L23" s="20"/>
      <c r="M23" s="72"/>
      <c r="N23" s="22"/>
      <c r="O23" s="20"/>
      <c r="P23" s="20"/>
      <c r="Q23" s="72"/>
      <c r="R23" s="22"/>
    </row>
    <row r="24" spans="1:18" x14ac:dyDescent="0.25">
      <c r="A24" s="13"/>
      <c r="B24" s="91" t="s">
        <v>417</v>
      </c>
      <c r="C24" s="24"/>
      <c r="D24" s="24"/>
      <c r="E24" s="25">
        <v>193583</v>
      </c>
      <c r="F24" s="26"/>
      <c r="G24" s="24"/>
      <c r="H24" s="24"/>
      <c r="I24" s="73">
        <v>3.83</v>
      </c>
      <c r="J24" s="26"/>
      <c r="K24" s="24"/>
      <c r="L24" s="24"/>
      <c r="M24" s="25">
        <v>801143</v>
      </c>
      <c r="N24" s="26"/>
      <c r="O24" s="24"/>
      <c r="P24" s="24"/>
      <c r="Q24" s="73">
        <v>6.68</v>
      </c>
      <c r="R24" s="26"/>
    </row>
    <row r="25" spans="1:18" x14ac:dyDescent="0.25">
      <c r="A25" s="13"/>
      <c r="B25" s="92" t="s">
        <v>425</v>
      </c>
      <c r="C25" s="20"/>
      <c r="D25" s="20"/>
      <c r="E25" s="72" t="s">
        <v>426</v>
      </c>
      <c r="F25" s="22" t="s">
        <v>262</v>
      </c>
      <c r="G25" s="20"/>
      <c r="H25" s="20"/>
      <c r="I25" s="72">
        <v>4.21</v>
      </c>
      <c r="J25" s="22"/>
      <c r="K25" s="20"/>
      <c r="L25" s="20"/>
      <c r="M25" s="72" t="s">
        <v>427</v>
      </c>
      <c r="N25" s="22" t="s">
        <v>262</v>
      </c>
      <c r="O25" s="20"/>
      <c r="P25" s="20"/>
      <c r="Q25" s="72">
        <v>6.64</v>
      </c>
      <c r="R25" s="22"/>
    </row>
    <row r="26" spans="1:18" ht="15.75" thickBot="1" x14ac:dyDescent="0.3">
      <c r="A26" s="13"/>
      <c r="B26" s="91" t="s">
        <v>418</v>
      </c>
      <c r="C26" s="24"/>
      <c r="D26" s="74"/>
      <c r="E26" s="62" t="s">
        <v>428</v>
      </c>
      <c r="F26" s="64" t="s">
        <v>262</v>
      </c>
      <c r="G26" s="24"/>
      <c r="H26" s="74"/>
      <c r="I26" s="62">
        <v>42.22</v>
      </c>
      <c r="J26" s="64"/>
      <c r="K26" s="24"/>
      <c r="L26" s="74"/>
      <c r="M26" s="62" t="s">
        <v>429</v>
      </c>
      <c r="N26" s="64" t="s">
        <v>262</v>
      </c>
      <c r="O26" s="24"/>
      <c r="P26" s="74"/>
      <c r="Q26" s="62">
        <v>20</v>
      </c>
      <c r="R26" s="64"/>
    </row>
    <row r="27" spans="1:18" ht="15.75" thickTop="1" x14ac:dyDescent="0.25">
      <c r="A27" s="13"/>
      <c r="B27" s="19" t="s">
        <v>430</v>
      </c>
      <c r="C27" s="20"/>
      <c r="D27" s="20"/>
      <c r="E27" s="21">
        <v>480926</v>
      </c>
      <c r="F27" s="22"/>
      <c r="G27" s="20"/>
      <c r="H27" s="20" t="s">
        <v>236</v>
      </c>
      <c r="I27" s="72">
        <v>14.8</v>
      </c>
      <c r="J27" s="22"/>
      <c r="K27" s="20"/>
      <c r="L27" s="20"/>
      <c r="M27" s="21">
        <v>3169169</v>
      </c>
      <c r="N27" s="22"/>
      <c r="O27" s="20"/>
      <c r="P27" s="20" t="s">
        <v>236</v>
      </c>
      <c r="Q27" s="72">
        <v>27.72</v>
      </c>
      <c r="R27" s="22"/>
    </row>
    <row r="28" spans="1:18" x14ac:dyDescent="0.25">
      <c r="A28" s="13"/>
      <c r="B28" s="24"/>
      <c r="C28" s="24"/>
      <c r="D28" s="24"/>
      <c r="E28" s="73"/>
      <c r="F28" s="26"/>
      <c r="G28" s="24"/>
      <c r="H28" s="24"/>
      <c r="I28" s="73"/>
      <c r="J28" s="26"/>
      <c r="K28" s="24"/>
      <c r="L28" s="24"/>
      <c r="M28" s="73"/>
      <c r="N28" s="26"/>
      <c r="O28" s="24"/>
      <c r="P28" s="24"/>
      <c r="Q28" s="73"/>
      <c r="R28" s="26"/>
    </row>
    <row r="29" spans="1:18" x14ac:dyDescent="0.25">
      <c r="A29" s="13"/>
      <c r="B29" s="20" t="s">
        <v>431</v>
      </c>
      <c r="C29" s="20"/>
      <c r="D29" s="20"/>
      <c r="E29" s="72"/>
      <c r="F29" s="22"/>
      <c r="G29" s="20"/>
      <c r="H29" s="20"/>
      <c r="I29" s="72"/>
      <c r="J29" s="22"/>
      <c r="K29" s="20"/>
      <c r="L29" s="20"/>
      <c r="M29" s="72"/>
      <c r="N29" s="22"/>
      <c r="O29" s="20"/>
      <c r="P29" s="20"/>
      <c r="Q29" s="72"/>
      <c r="R29" s="22"/>
    </row>
    <row r="30" spans="1:18" x14ac:dyDescent="0.25">
      <c r="A30" s="13"/>
      <c r="B30" s="93" t="s">
        <v>417</v>
      </c>
      <c r="C30" s="24"/>
      <c r="D30" s="24"/>
      <c r="E30" s="25">
        <v>38138</v>
      </c>
      <c r="F30" s="26"/>
      <c r="G30" s="24"/>
      <c r="H30" s="24"/>
      <c r="I30" s="73">
        <v>8.34</v>
      </c>
      <c r="J30" s="26"/>
      <c r="K30" s="24"/>
      <c r="L30" s="24"/>
      <c r="M30" s="25">
        <v>1966</v>
      </c>
      <c r="N30" s="26"/>
      <c r="O30" s="24"/>
      <c r="P30" s="24"/>
      <c r="Q30" s="73">
        <v>8</v>
      </c>
      <c r="R30" s="26"/>
    </row>
    <row r="31" spans="1:18" x14ac:dyDescent="0.25">
      <c r="A31" s="13"/>
      <c r="B31" s="94" t="s">
        <v>425</v>
      </c>
      <c r="C31" s="20"/>
      <c r="D31" s="20"/>
      <c r="E31" s="72" t="s">
        <v>432</v>
      </c>
      <c r="F31" s="22" t="s">
        <v>262</v>
      </c>
      <c r="G31" s="20"/>
      <c r="H31" s="20"/>
      <c r="I31" s="72">
        <v>3.56</v>
      </c>
      <c r="J31" s="22"/>
      <c r="K31" s="20"/>
      <c r="L31" s="20"/>
      <c r="M31" s="72" t="s">
        <v>433</v>
      </c>
      <c r="N31" s="22" t="s">
        <v>262</v>
      </c>
      <c r="O31" s="20"/>
      <c r="P31" s="20"/>
      <c r="Q31" s="72">
        <v>8.4</v>
      </c>
      <c r="R31" s="22"/>
    </row>
    <row r="32" spans="1:18" ht="15.75" thickBot="1" x14ac:dyDescent="0.3">
      <c r="A32" s="13"/>
      <c r="B32" s="93" t="s">
        <v>418</v>
      </c>
      <c r="C32" s="24"/>
      <c r="D32" s="74"/>
      <c r="E32" s="62" t="s">
        <v>434</v>
      </c>
      <c r="F32" s="64" t="s">
        <v>262</v>
      </c>
      <c r="G32" s="24"/>
      <c r="H32" s="74"/>
      <c r="I32" s="62">
        <v>36.619999999999997</v>
      </c>
      <c r="J32" s="64"/>
      <c r="K32" s="24"/>
      <c r="L32" s="74"/>
      <c r="M32" s="62" t="s">
        <v>435</v>
      </c>
      <c r="N32" s="64" t="s">
        <v>262</v>
      </c>
      <c r="O32" s="24"/>
      <c r="P32" s="74"/>
      <c r="Q32" s="62">
        <v>117.6</v>
      </c>
      <c r="R32" s="64"/>
    </row>
    <row r="33" spans="1:18" ht="15.75" thickTop="1" x14ac:dyDescent="0.25">
      <c r="A33" s="13"/>
      <c r="B33" s="20" t="s">
        <v>436</v>
      </c>
      <c r="C33" s="20"/>
      <c r="D33" s="20"/>
      <c r="E33" s="21">
        <v>385516</v>
      </c>
      <c r="F33" s="22"/>
      <c r="G33" s="20"/>
      <c r="H33" s="20" t="s">
        <v>236</v>
      </c>
      <c r="I33" s="72">
        <v>8.6</v>
      </c>
      <c r="J33" s="22"/>
      <c r="K33" s="20"/>
      <c r="L33" s="20"/>
      <c r="M33" s="21">
        <v>2864873</v>
      </c>
      <c r="N33" s="22"/>
      <c r="O33" s="20"/>
      <c r="P33" s="20" t="s">
        <v>236</v>
      </c>
      <c r="Q33" s="72">
        <v>11</v>
      </c>
      <c r="R33" s="22"/>
    </row>
    <row r="34" spans="1:18" x14ac:dyDescent="0.25">
      <c r="A34" s="13"/>
      <c r="B34" s="24"/>
      <c r="C34" s="24"/>
      <c r="D34" s="24"/>
      <c r="E34" s="73"/>
      <c r="F34" s="26"/>
      <c r="G34" s="24"/>
      <c r="H34" s="24"/>
      <c r="I34" s="73"/>
      <c r="J34" s="26"/>
      <c r="K34" s="24"/>
      <c r="L34" s="24"/>
      <c r="M34" s="73"/>
      <c r="N34" s="26"/>
      <c r="O34" s="24"/>
      <c r="P34" s="24"/>
      <c r="Q34" s="73"/>
      <c r="R34" s="26"/>
    </row>
    <row r="35" spans="1:18" ht="30" x14ac:dyDescent="0.25">
      <c r="A35" s="13"/>
      <c r="B35" s="94" t="s">
        <v>437</v>
      </c>
      <c r="C35" s="20"/>
      <c r="D35" s="20"/>
      <c r="E35" s="72"/>
      <c r="F35" s="22"/>
      <c r="G35" s="20"/>
      <c r="H35" s="20"/>
      <c r="I35" s="72"/>
      <c r="J35" s="22"/>
      <c r="K35" s="20"/>
      <c r="L35" s="20"/>
      <c r="M35" s="72"/>
      <c r="N35" s="22"/>
      <c r="O35" s="20"/>
      <c r="P35" s="20"/>
      <c r="Q35" s="72"/>
      <c r="R35" s="22"/>
    </row>
    <row r="36" spans="1:18" x14ac:dyDescent="0.25">
      <c r="A36" s="13"/>
      <c r="B36" s="93" t="s">
        <v>417</v>
      </c>
      <c r="C36" s="24"/>
      <c r="D36" s="24"/>
      <c r="E36" s="25">
        <v>76157</v>
      </c>
      <c r="F36" s="26"/>
      <c r="G36" s="24"/>
      <c r="H36" s="24"/>
      <c r="I36" s="73">
        <v>6.29</v>
      </c>
      <c r="J36" s="26"/>
      <c r="K36" s="24"/>
      <c r="L36" s="24"/>
      <c r="M36" s="25">
        <v>414649</v>
      </c>
      <c r="N36" s="26"/>
      <c r="O36" s="24"/>
      <c r="P36" s="24"/>
      <c r="Q36" s="73">
        <v>10.44</v>
      </c>
      <c r="R36" s="26"/>
    </row>
    <row r="37" spans="1:18" x14ac:dyDescent="0.25">
      <c r="A37" s="13"/>
      <c r="B37" s="94" t="s">
        <v>425</v>
      </c>
      <c r="C37" s="20"/>
      <c r="D37" s="20"/>
      <c r="E37" s="72" t="s">
        <v>313</v>
      </c>
      <c r="F37" s="22"/>
      <c r="G37" s="20"/>
      <c r="H37" s="20"/>
      <c r="I37" s="72" t="s">
        <v>313</v>
      </c>
      <c r="J37" s="22"/>
      <c r="K37" s="20"/>
      <c r="L37" s="20"/>
      <c r="M37" s="72" t="s">
        <v>313</v>
      </c>
      <c r="N37" s="22"/>
      <c r="O37" s="20"/>
      <c r="P37" s="20"/>
      <c r="Q37" s="72" t="s">
        <v>313</v>
      </c>
      <c r="R37" s="22"/>
    </row>
    <row r="38" spans="1:18" ht="15.75" thickBot="1" x14ac:dyDescent="0.3">
      <c r="A38" s="13"/>
      <c r="B38" s="93" t="s">
        <v>418</v>
      </c>
      <c r="C38" s="24"/>
      <c r="D38" s="74"/>
      <c r="E38" s="62" t="s">
        <v>438</v>
      </c>
      <c r="F38" s="64" t="s">
        <v>262</v>
      </c>
      <c r="G38" s="24"/>
      <c r="H38" s="74"/>
      <c r="I38" s="62">
        <v>20</v>
      </c>
      <c r="J38" s="64"/>
      <c r="K38" s="24"/>
      <c r="L38" s="74"/>
      <c r="M38" s="62" t="s">
        <v>439</v>
      </c>
      <c r="N38" s="64" t="s">
        <v>262</v>
      </c>
      <c r="O38" s="24"/>
      <c r="P38" s="74"/>
      <c r="Q38" s="62">
        <v>23.72</v>
      </c>
      <c r="R38" s="64"/>
    </row>
    <row r="39" spans="1:18" ht="15.75" thickTop="1" x14ac:dyDescent="0.25">
      <c r="A39" s="13"/>
      <c r="B39" s="20" t="s">
        <v>440</v>
      </c>
      <c r="C39" s="20"/>
      <c r="D39" s="20"/>
      <c r="E39" s="21">
        <v>442923</v>
      </c>
      <c r="F39" s="22"/>
      <c r="G39" s="20"/>
      <c r="H39" s="20" t="s">
        <v>236</v>
      </c>
      <c r="I39" s="72">
        <v>7.71</v>
      </c>
      <c r="J39" s="22"/>
      <c r="K39" s="20"/>
      <c r="L39" s="20"/>
      <c r="M39" s="21">
        <v>2607550</v>
      </c>
      <c r="N39" s="22"/>
      <c r="O39" s="20"/>
      <c r="P39" s="20" t="s">
        <v>236</v>
      </c>
      <c r="Q39" s="72">
        <v>6.66</v>
      </c>
      <c r="R39" s="22"/>
    </row>
    <row r="40" spans="1:18" x14ac:dyDescent="0.25">
      <c r="A40" s="13"/>
      <c r="B40" s="24"/>
      <c r="C40" s="24"/>
      <c r="D40" s="24"/>
      <c r="E40" s="73"/>
      <c r="F40" s="26"/>
      <c r="G40" s="24"/>
      <c r="H40" s="24"/>
      <c r="I40" s="73"/>
      <c r="J40" s="26"/>
      <c r="K40" s="24"/>
      <c r="L40" s="24"/>
      <c r="M40" s="73"/>
      <c r="N40" s="26"/>
      <c r="O40" s="24"/>
      <c r="P40" s="24"/>
      <c r="Q40" s="73"/>
      <c r="R40" s="26"/>
    </row>
    <row r="41" spans="1:18" x14ac:dyDescent="0.25">
      <c r="A41" s="13"/>
      <c r="B41" s="20" t="s">
        <v>441</v>
      </c>
      <c r="C41" s="31"/>
      <c r="D41" s="20"/>
      <c r="E41" s="72"/>
      <c r="F41" s="22"/>
      <c r="G41" s="31"/>
      <c r="H41" s="20"/>
      <c r="I41" s="72"/>
      <c r="J41" s="22"/>
      <c r="K41" s="31"/>
      <c r="L41" s="20"/>
      <c r="M41" s="72"/>
      <c r="N41" s="22"/>
      <c r="O41" s="31"/>
      <c r="P41" s="20"/>
      <c r="Q41" s="72"/>
      <c r="R41" s="22"/>
    </row>
    <row r="42" spans="1:18" x14ac:dyDescent="0.25">
      <c r="A42" s="13"/>
      <c r="B42" s="93" t="s">
        <v>417</v>
      </c>
      <c r="C42" s="24"/>
      <c r="D42" s="24"/>
      <c r="E42" s="25">
        <v>411938</v>
      </c>
      <c r="F42" s="26"/>
      <c r="G42" s="24"/>
      <c r="H42" s="24"/>
      <c r="I42" s="73">
        <v>3.68</v>
      </c>
      <c r="J42" s="26"/>
      <c r="K42" s="24"/>
      <c r="L42" s="24"/>
      <c r="M42" s="25">
        <v>1436121</v>
      </c>
      <c r="N42" s="26"/>
      <c r="O42" s="24"/>
      <c r="P42" s="24"/>
      <c r="Q42" s="73">
        <v>2.56</v>
      </c>
      <c r="R42" s="26"/>
    </row>
    <row r="43" spans="1:18" x14ac:dyDescent="0.25">
      <c r="A43" s="13"/>
      <c r="B43" s="94" t="s">
        <v>425</v>
      </c>
      <c r="C43" s="20"/>
      <c r="D43" s="20"/>
      <c r="E43" s="72" t="s">
        <v>313</v>
      </c>
      <c r="F43" s="22"/>
      <c r="G43" s="20"/>
      <c r="H43" s="20"/>
      <c r="I43" s="72" t="s">
        <v>313</v>
      </c>
      <c r="J43" s="22"/>
      <c r="K43" s="20"/>
      <c r="L43" s="20"/>
      <c r="M43" s="72" t="s">
        <v>313</v>
      </c>
      <c r="N43" s="22"/>
      <c r="O43" s="20"/>
      <c r="P43" s="20"/>
      <c r="Q43" s="72" t="s">
        <v>313</v>
      </c>
      <c r="R43" s="22"/>
    </row>
    <row r="44" spans="1:18" ht="15.75" thickBot="1" x14ac:dyDescent="0.3">
      <c r="A44" s="13"/>
      <c r="B44" s="93" t="s">
        <v>418</v>
      </c>
      <c r="C44" s="24"/>
      <c r="D44" s="74"/>
      <c r="E44" s="62" t="s">
        <v>442</v>
      </c>
      <c r="F44" s="64" t="s">
        <v>262</v>
      </c>
      <c r="G44" s="24"/>
      <c r="H44" s="74"/>
      <c r="I44" s="62">
        <v>11.8</v>
      </c>
      <c r="J44" s="64"/>
      <c r="K44" s="24"/>
      <c r="L44" s="74"/>
      <c r="M44" s="62" t="s">
        <v>443</v>
      </c>
      <c r="N44" s="64" t="s">
        <v>262</v>
      </c>
      <c r="O44" s="24"/>
      <c r="P44" s="74"/>
      <c r="Q44" s="62">
        <v>6.12</v>
      </c>
      <c r="R44" s="64"/>
    </row>
    <row r="45" spans="1:18" ht="15.75" thickTop="1" x14ac:dyDescent="0.25">
      <c r="A45" s="13"/>
      <c r="B45" s="20" t="s">
        <v>444</v>
      </c>
      <c r="C45" s="20"/>
      <c r="D45" s="20"/>
      <c r="E45" s="21">
        <v>824620</v>
      </c>
      <c r="F45" s="22"/>
      <c r="G45" s="20"/>
      <c r="H45" s="20" t="s">
        <v>236</v>
      </c>
      <c r="I45" s="72">
        <v>5.54</v>
      </c>
      <c r="J45" s="22"/>
      <c r="K45" s="20"/>
      <c r="L45" s="20"/>
      <c r="M45" s="21">
        <v>3579087</v>
      </c>
      <c r="N45" s="22"/>
      <c r="O45" s="20"/>
      <c r="P45" s="20" t="s">
        <v>236</v>
      </c>
      <c r="Q45" s="72">
        <v>5.64</v>
      </c>
      <c r="R45" s="22"/>
    </row>
    <row r="46" spans="1:18" x14ac:dyDescent="0.25">
      <c r="A46" s="13"/>
      <c r="B46" s="24"/>
      <c r="C46" s="24"/>
      <c r="D46" s="24"/>
      <c r="E46" s="73"/>
      <c r="F46" s="26"/>
      <c r="G46" s="24"/>
      <c r="H46" s="24"/>
      <c r="I46" s="73"/>
      <c r="J46" s="26"/>
      <c r="K46" s="24"/>
      <c r="L46" s="24"/>
      <c r="M46" s="73"/>
      <c r="N46" s="26"/>
      <c r="O46" s="24"/>
      <c r="P46" s="24"/>
      <c r="Q46" s="73"/>
      <c r="R46" s="26"/>
    </row>
    <row r="47" spans="1:18" x14ac:dyDescent="0.25">
      <c r="A47" s="13"/>
      <c r="B47" s="20" t="s">
        <v>445</v>
      </c>
      <c r="C47" s="31"/>
      <c r="D47" s="20"/>
      <c r="E47" s="72"/>
      <c r="F47" s="22"/>
      <c r="G47" s="31"/>
      <c r="H47" s="20"/>
      <c r="I47" s="72"/>
      <c r="J47" s="22"/>
      <c r="K47" s="31"/>
      <c r="L47" s="20"/>
      <c r="M47" s="72"/>
      <c r="N47" s="22"/>
      <c r="O47" s="31"/>
      <c r="P47" s="20"/>
      <c r="Q47" s="72"/>
      <c r="R47" s="22"/>
    </row>
    <row r="48" spans="1:18" x14ac:dyDescent="0.25">
      <c r="A48" s="13"/>
      <c r="B48" s="93" t="s">
        <v>417</v>
      </c>
      <c r="C48" s="24"/>
      <c r="D48" s="24"/>
      <c r="E48" s="25">
        <v>427072</v>
      </c>
      <c r="F48" s="26"/>
      <c r="G48" s="24"/>
      <c r="H48" s="24"/>
      <c r="I48" s="73">
        <v>1.94</v>
      </c>
      <c r="J48" s="26"/>
      <c r="K48" s="24"/>
      <c r="L48" s="24"/>
      <c r="M48" s="25">
        <v>972918</v>
      </c>
      <c r="N48" s="26"/>
      <c r="O48" s="24"/>
      <c r="P48" s="24"/>
      <c r="Q48" s="73">
        <v>2.21</v>
      </c>
      <c r="R48" s="26"/>
    </row>
    <row r="49" spans="1:18" x14ac:dyDescent="0.25">
      <c r="A49" s="13"/>
      <c r="B49" s="94" t="s">
        <v>425</v>
      </c>
      <c r="C49" s="20"/>
      <c r="D49" s="20"/>
      <c r="E49" s="72" t="s">
        <v>313</v>
      </c>
      <c r="F49" s="22"/>
      <c r="G49" s="20"/>
      <c r="H49" s="20"/>
      <c r="I49" s="72" t="s">
        <v>313</v>
      </c>
      <c r="J49" s="22"/>
      <c r="K49" s="20"/>
      <c r="L49" s="20"/>
      <c r="M49" s="72" t="s">
        <v>313</v>
      </c>
      <c r="N49" s="22"/>
      <c r="O49" s="20"/>
      <c r="P49" s="20"/>
      <c r="Q49" s="72" t="s">
        <v>313</v>
      </c>
      <c r="R49" s="22"/>
    </row>
    <row r="50" spans="1:18" ht="15.75" thickBot="1" x14ac:dyDescent="0.3">
      <c r="A50" s="13"/>
      <c r="B50" s="93" t="s">
        <v>418</v>
      </c>
      <c r="C50" s="24"/>
      <c r="D50" s="74"/>
      <c r="E50" s="62" t="s">
        <v>446</v>
      </c>
      <c r="F50" s="64" t="s">
        <v>262</v>
      </c>
      <c r="G50" s="24"/>
      <c r="H50" s="74"/>
      <c r="I50" s="62">
        <v>4.55</v>
      </c>
      <c r="J50" s="64"/>
      <c r="K50" s="24"/>
      <c r="L50" s="74"/>
      <c r="M50" s="62" t="s">
        <v>447</v>
      </c>
      <c r="N50" s="64" t="s">
        <v>262</v>
      </c>
      <c r="O50" s="24"/>
      <c r="P50" s="74"/>
      <c r="Q50" s="62">
        <v>6.54</v>
      </c>
      <c r="R50" s="64"/>
    </row>
    <row r="51" spans="1:18" ht="16.5" thickTop="1" thickBot="1" x14ac:dyDescent="0.3">
      <c r="A51" s="13"/>
      <c r="B51" s="20" t="s">
        <v>448</v>
      </c>
      <c r="C51" s="20"/>
      <c r="D51" s="65"/>
      <c r="E51" s="67">
        <v>1162449</v>
      </c>
      <c r="F51" s="77"/>
      <c r="G51" s="20"/>
      <c r="H51" s="65" t="s">
        <v>236</v>
      </c>
      <c r="I51" s="75">
        <v>4.3</v>
      </c>
      <c r="J51" s="77"/>
      <c r="K51" s="20"/>
      <c r="L51" s="65"/>
      <c r="M51" s="67">
        <v>3069113</v>
      </c>
      <c r="N51" s="77"/>
      <c r="O51" s="20"/>
      <c r="P51" s="65" t="s">
        <v>236</v>
      </c>
      <c r="Q51" s="75">
        <v>4.12</v>
      </c>
      <c r="R51" s="77"/>
    </row>
    <row r="52" spans="1:18" ht="15.75" thickTop="1" x14ac:dyDescent="0.25">
      <c r="A52" s="13"/>
      <c r="B52" s="37"/>
      <c r="C52" s="37"/>
      <c r="D52" s="37"/>
      <c r="E52" s="37"/>
      <c r="F52" s="37"/>
      <c r="G52" s="37"/>
      <c r="H52" s="37"/>
      <c r="I52" s="37"/>
      <c r="J52" s="37"/>
      <c r="K52" s="37"/>
      <c r="L52" s="37"/>
      <c r="M52" s="37"/>
      <c r="N52" s="37"/>
      <c r="O52" s="37"/>
      <c r="P52" s="37"/>
      <c r="Q52" s="37"/>
      <c r="R52" s="37"/>
    </row>
    <row r="53" spans="1:18" ht="15" customHeight="1" x14ac:dyDescent="0.25">
      <c r="A53" s="13" t="s">
        <v>506</v>
      </c>
      <c r="B53" s="35" t="s">
        <v>7</v>
      </c>
      <c r="C53" s="35"/>
      <c r="D53" s="35"/>
      <c r="E53" s="35"/>
      <c r="F53" s="35"/>
      <c r="G53" s="35"/>
      <c r="H53" s="35"/>
      <c r="I53" s="35"/>
      <c r="J53" s="35"/>
      <c r="K53" s="35"/>
      <c r="L53" s="35"/>
      <c r="M53" s="35"/>
      <c r="N53" s="35"/>
      <c r="O53" s="35"/>
      <c r="P53" s="35"/>
      <c r="Q53" s="35"/>
      <c r="R53" s="35"/>
    </row>
    <row r="54" spans="1:18" x14ac:dyDescent="0.25">
      <c r="A54" s="13"/>
      <c r="B54" s="38" t="s">
        <v>449</v>
      </c>
      <c r="C54" s="38"/>
      <c r="D54" s="38"/>
      <c r="E54" s="38"/>
      <c r="F54" s="38"/>
      <c r="G54" s="38"/>
      <c r="H54" s="38"/>
      <c r="I54" s="38"/>
      <c r="J54" s="38"/>
      <c r="K54" s="38"/>
      <c r="L54" s="38"/>
      <c r="M54" s="38"/>
      <c r="N54" s="38"/>
      <c r="O54" s="38"/>
      <c r="P54" s="38"/>
      <c r="Q54" s="38"/>
      <c r="R54" s="38"/>
    </row>
    <row r="55" spans="1:18" x14ac:dyDescent="0.25">
      <c r="A55" s="13"/>
      <c r="B55" s="38"/>
      <c r="C55" s="38"/>
      <c r="D55" s="38"/>
      <c r="E55" s="38"/>
      <c r="F55" s="38"/>
      <c r="G55" s="38"/>
      <c r="H55" s="38"/>
      <c r="I55" s="38"/>
      <c r="J55" s="38"/>
      <c r="K55" s="38"/>
      <c r="L55" s="38"/>
      <c r="M55" s="38"/>
      <c r="N55" s="38"/>
      <c r="O55" s="38"/>
      <c r="P55" s="38"/>
      <c r="Q55" s="38"/>
      <c r="R55" s="38"/>
    </row>
    <row r="56" spans="1:18" ht="15" customHeight="1" x14ac:dyDescent="0.25">
      <c r="A56" s="13"/>
      <c r="B56" s="98" t="s">
        <v>450</v>
      </c>
      <c r="C56" s="98"/>
      <c r="D56" s="35"/>
      <c r="E56" s="98" t="s">
        <v>452</v>
      </c>
      <c r="F56" s="98"/>
      <c r="G56" s="96"/>
      <c r="H56" s="35"/>
      <c r="I56" s="98" t="s">
        <v>455</v>
      </c>
      <c r="J56" s="98"/>
      <c r="K56" s="96"/>
      <c r="L56" s="35"/>
      <c r="M56" s="98" t="s">
        <v>455</v>
      </c>
      <c r="N56" s="98"/>
      <c r="O56" s="96"/>
    </row>
    <row r="57" spans="1:18" ht="15" customHeight="1" x14ac:dyDescent="0.25">
      <c r="A57" s="13"/>
      <c r="B57" s="98" t="s">
        <v>451</v>
      </c>
      <c r="C57" s="98"/>
      <c r="D57" s="35"/>
      <c r="E57" s="98" t="s">
        <v>453</v>
      </c>
      <c r="F57" s="98"/>
      <c r="G57" s="96"/>
      <c r="H57" s="35"/>
      <c r="I57" s="98" t="s">
        <v>456</v>
      </c>
      <c r="J57" s="98"/>
      <c r="K57" s="96"/>
      <c r="L57" s="35"/>
      <c r="M57" s="98" t="s">
        <v>457</v>
      </c>
      <c r="N57" s="98"/>
      <c r="O57" s="96"/>
    </row>
    <row r="58" spans="1:18" ht="15.75" thickBot="1" x14ac:dyDescent="0.3">
      <c r="A58" s="13"/>
      <c r="B58" s="100"/>
      <c r="C58" s="100"/>
      <c r="D58" s="35"/>
      <c r="E58" s="101" t="s">
        <v>454</v>
      </c>
      <c r="F58" s="101"/>
      <c r="G58" s="97"/>
      <c r="H58" s="35"/>
      <c r="I58" s="100"/>
      <c r="J58" s="100"/>
      <c r="K58" s="97"/>
      <c r="L58" s="35"/>
      <c r="M58" s="100"/>
      <c r="N58" s="100"/>
      <c r="O58" s="97"/>
    </row>
    <row r="59" spans="1:18" ht="15.75" thickTop="1" x14ac:dyDescent="0.25">
      <c r="A59" s="13"/>
      <c r="B59" s="72"/>
      <c r="C59" s="22"/>
      <c r="D59" s="72"/>
      <c r="E59" s="20"/>
      <c r="F59" s="72"/>
      <c r="G59" s="22"/>
      <c r="H59" s="72"/>
      <c r="I59" s="20"/>
      <c r="J59" s="72"/>
      <c r="K59" s="22"/>
      <c r="L59" s="72"/>
      <c r="M59" s="20"/>
      <c r="N59" s="72"/>
      <c r="O59" s="22"/>
    </row>
    <row r="60" spans="1:18" x14ac:dyDescent="0.25">
      <c r="A60" s="13"/>
      <c r="B60" s="72" t="s">
        <v>458</v>
      </c>
      <c r="C60" s="22"/>
      <c r="D60" s="72"/>
      <c r="E60" s="20"/>
      <c r="F60" s="72">
        <v>6.61</v>
      </c>
      <c r="G60" s="22"/>
      <c r="H60" s="72"/>
      <c r="I60" s="20"/>
      <c r="J60" s="21">
        <v>960254</v>
      </c>
      <c r="K60" s="22"/>
      <c r="L60" s="72"/>
      <c r="M60" s="20"/>
      <c r="N60" s="21">
        <v>467218</v>
      </c>
      <c r="O60" s="22"/>
    </row>
    <row r="61" spans="1:18" x14ac:dyDescent="0.25">
      <c r="A61" s="13"/>
      <c r="B61" s="53" t="s">
        <v>459</v>
      </c>
      <c r="C61" s="26"/>
      <c r="D61" s="73"/>
      <c r="E61" s="24"/>
      <c r="F61" s="73">
        <v>0.86</v>
      </c>
      <c r="G61" s="26"/>
      <c r="H61" s="73"/>
      <c r="I61" s="24"/>
      <c r="J61" s="25">
        <v>157325</v>
      </c>
      <c r="K61" s="26"/>
      <c r="L61" s="73"/>
      <c r="M61" s="24"/>
      <c r="N61" s="25">
        <v>154304</v>
      </c>
      <c r="O61" s="26"/>
    </row>
    <row r="62" spans="1:18" ht="15.75" thickBot="1" x14ac:dyDescent="0.3">
      <c r="A62" s="13"/>
      <c r="B62" s="46" t="s">
        <v>460</v>
      </c>
      <c r="C62" s="22"/>
      <c r="D62" s="72"/>
      <c r="E62" s="28"/>
      <c r="F62" s="86">
        <v>0.11</v>
      </c>
      <c r="G62" s="30"/>
      <c r="H62" s="72"/>
      <c r="I62" s="28"/>
      <c r="J62" s="29">
        <v>44870</v>
      </c>
      <c r="K62" s="30"/>
      <c r="L62" s="72"/>
      <c r="M62" s="28"/>
      <c r="N62" s="29">
        <v>44870</v>
      </c>
      <c r="O62" s="30"/>
    </row>
    <row r="63" spans="1:18" ht="16.5" thickTop="1" thickBot="1" x14ac:dyDescent="0.3">
      <c r="A63" s="13"/>
      <c r="B63" s="73" t="s">
        <v>461</v>
      </c>
      <c r="C63" s="26"/>
      <c r="D63" s="73"/>
      <c r="E63" s="32"/>
      <c r="F63" s="99">
        <v>7.58</v>
      </c>
      <c r="G63" s="34"/>
      <c r="H63" s="73"/>
      <c r="I63" s="32"/>
      <c r="J63" s="33">
        <v>1162449</v>
      </c>
      <c r="K63" s="34"/>
      <c r="L63" s="73"/>
      <c r="M63" s="32"/>
      <c r="N63" s="33">
        <v>666392</v>
      </c>
      <c r="O63" s="34"/>
    </row>
    <row r="64" spans="1:18" ht="15.75" thickTop="1" x14ac:dyDescent="0.25">
      <c r="A64" s="13"/>
      <c r="B64" s="38"/>
      <c r="C64" s="38"/>
      <c r="D64" s="38"/>
      <c r="E64" s="38"/>
      <c r="F64" s="38"/>
      <c r="G64" s="38"/>
      <c r="H64" s="38"/>
      <c r="I64" s="38"/>
      <c r="J64" s="38"/>
      <c r="K64" s="38"/>
      <c r="L64" s="38"/>
      <c r="M64" s="38"/>
      <c r="N64" s="38"/>
      <c r="O64" s="38"/>
      <c r="P64" s="38"/>
      <c r="Q64" s="38"/>
      <c r="R64" s="38"/>
    </row>
    <row r="65" spans="1:18" ht="15" customHeight="1" x14ac:dyDescent="0.25">
      <c r="A65" s="13" t="s">
        <v>507</v>
      </c>
      <c r="B65" s="35" t="s">
        <v>7</v>
      </c>
      <c r="C65" s="35"/>
      <c r="D65" s="35"/>
      <c r="E65" s="35"/>
      <c r="F65" s="35"/>
      <c r="G65" s="35"/>
      <c r="H65" s="35"/>
      <c r="I65" s="35"/>
      <c r="J65" s="35"/>
      <c r="K65" s="35"/>
      <c r="L65" s="35"/>
      <c r="M65" s="35"/>
      <c r="N65" s="35"/>
      <c r="O65" s="35"/>
      <c r="P65" s="35"/>
      <c r="Q65" s="35"/>
      <c r="R65" s="35"/>
    </row>
    <row r="66" spans="1:18" x14ac:dyDescent="0.25">
      <c r="A66" s="13"/>
      <c r="B66" s="37" t="s">
        <v>462</v>
      </c>
      <c r="C66" s="37"/>
      <c r="D66" s="37"/>
      <c r="E66" s="37"/>
      <c r="F66" s="37"/>
      <c r="G66" s="37"/>
      <c r="H66" s="37"/>
      <c r="I66" s="37"/>
      <c r="J66" s="37"/>
      <c r="K66" s="37"/>
      <c r="L66" s="37"/>
      <c r="M66" s="37"/>
      <c r="N66" s="37"/>
      <c r="O66" s="37"/>
      <c r="P66" s="37"/>
      <c r="Q66" s="37"/>
      <c r="R66" s="37"/>
    </row>
    <row r="67" spans="1:18" x14ac:dyDescent="0.25">
      <c r="A67" s="13"/>
      <c r="B67" s="37"/>
      <c r="C67" s="37"/>
      <c r="D67" s="37"/>
      <c r="E67" s="37"/>
      <c r="F67" s="37"/>
      <c r="G67" s="37"/>
      <c r="H67" s="37"/>
      <c r="I67" s="37"/>
      <c r="J67" s="37"/>
      <c r="K67" s="37"/>
      <c r="L67" s="37"/>
      <c r="M67" s="37"/>
      <c r="N67" s="37"/>
      <c r="O67" s="37"/>
      <c r="P67" s="37"/>
      <c r="Q67" s="37"/>
      <c r="R67" s="37"/>
    </row>
    <row r="68" spans="1:18" ht="15" customHeight="1" x14ac:dyDescent="0.25">
      <c r="A68" s="13"/>
      <c r="B68" s="98" t="s">
        <v>463</v>
      </c>
      <c r="C68" s="98"/>
      <c r="D68" s="35"/>
      <c r="E68" s="98" t="s">
        <v>452</v>
      </c>
      <c r="F68" s="98"/>
      <c r="G68" s="96"/>
      <c r="H68" s="35"/>
      <c r="I68" s="98" t="s">
        <v>464</v>
      </c>
      <c r="J68" s="98"/>
      <c r="K68" s="96"/>
      <c r="L68" s="35"/>
      <c r="M68" s="98" t="s">
        <v>464</v>
      </c>
      <c r="N68" s="98"/>
      <c r="O68" s="96"/>
    </row>
    <row r="69" spans="1:18" ht="15" customHeight="1" x14ac:dyDescent="0.25">
      <c r="A69" s="13"/>
      <c r="B69" s="98" t="s">
        <v>451</v>
      </c>
      <c r="C69" s="98"/>
      <c r="D69" s="35"/>
      <c r="E69" s="98" t="s">
        <v>453</v>
      </c>
      <c r="F69" s="98"/>
      <c r="G69" s="96"/>
      <c r="H69" s="35"/>
      <c r="I69" s="95" t="s">
        <v>456</v>
      </c>
      <c r="J69" s="95"/>
      <c r="K69" s="96"/>
      <c r="L69" s="35"/>
      <c r="M69" s="95" t="s">
        <v>457</v>
      </c>
      <c r="N69" s="95"/>
      <c r="O69" s="96"/>
    </row>
    <row r="70" spans="1:18" ht="15.75" thickBot="1" x14ac:dyDescent="0.3">
      <c r="A70" s="13"/>
      <c r="B70" s="100"/>
      <c r="C70" s="100"/>
      <c r="D70" s="35"/>
      <c r="E70" s="101" t="s">
        <v>454</v>
      </c>
      <c r="F70" s="101"/>
      <c r="G70" s="97"/>
      <c r="H70" s="35"/>
      <c r="I70" s="100"/>
      <c r="J70" s="100"/>
      <c r="K70" s="97"/>
      <c r="L70" s="35"/>
      <c r="M70" s="100"/>
      <c r="N70" s="100"/>
      <c r="O70" s="97"/>
    </row>
    <row r="71" spans="1:18" ht="15.75" thickTop="1" x14ac:dyDescent="0.25">
      <c r="A71" s="13"/>
      <c r="B71" s="72" t="s">
        <v>465</v>
      </c>
      <c r="C71" s="22"/>
      <c r="D71" s="20"/>
      <c r="E71" s="20"/>
      <c r="F71" s="72">
        <v>2.79</v>
      </c>
      <c r="G71" s="22"/>
      <c r="H71" s="20"/>
      <c r="I71" s="20"/>
      <c r="J71" s="21">
        <v>2409033</v>
      </c>
      <c r="K71" s="22"/>
      <c r="L71" s="20"/>
      <c r="M71" s="20"/>
      <c r="N71" s="21">
        <v>2409033</v>
      </c>
      <c r="O71" s="22"/>
    </row>
    <row r="72" spans="1:18" ht="15.75" thickBot="1" x14ac:dyDescent="0.3">
      <c r="A72" s="13"/>
      <c r="B72" s="53" t="s">
        <v>466</v>
      </c>
      <c r="C72" s="26"/>
      <c r="D72" s="24"/>
      <c r="E72" s="74"/>
      <c r="F72" s="62">
        <v>0.4</v>
      </c>
      <c r="G72" s="64"/>
      <c r="H72" s="24"/>
      <c r="I72" s="74"/>
      <c r="J72" s="59">
        <v>660080</v>
      </c>
      <c r="K72" s="64"/>
      <c r="L72" s="24"/>
      <c r="M72" s="74"/>
      <c r="N72" s="59">
        <v>660080</v>
      </c>
      <c r="O72" s="64"/>
    </row>
    <row r="73" spans="1:18" ht="16.5" thickTop="1" thickBot="1" x14ac:dyDescent="0.3">
      <c r="A73" s="13"/>
      <c r="B73" s="72" t="s">
        <v>467</v>
      </c>
      <c r="C73" s="22"/>
      <c r="D73" s="20"/>
      <c r="E73" s="65"/>
      <c r="F73" s="75">
        <v>3.19</v>
      </c>
      <c r="G73" s="77"/>
      <c r="H73" s="20"/>
      <c r="I73" s="65"/>
      <c r="J73" s="67">
        <v>3069113</v>
      </c>
      <c r="K73" s="77"/>
      <c r="L73" s="20"/>
      <c r="M73" s="65"/>
      <c r="N73" s="67">
        <v>3069113</v>
      </c>
      <c r="O73" s="77"/>
    </row>
  </sheetData>
  <mergeCells count="76">
    <mergeCell ref="B53:R53"/>
    <mergeCell ref="B54:R54"/>
    <mergeCell ref="B55:R55"/>
    <mergeCell ref="B64:R64"/>
    <mergeCell ref="A65:A73"/>
    <mergeCell ref="B65:R65"/>
    <mergeCell ref="B66:R66"/>
    <mergeCell ref="B67:R67"/>
    <mergeCell ref="O68:O70"/>
    <mergeCell ref="A1:A2"/>
    <mergeCell ref="B1:R1"/>
    <mergeCell ref="B2:R2"/>
    <mergeCell ref="A3:A52"/>
    <mergeCell ref="B3:R3"/>
    <mergeCell ref="B4:R4"/>
    <mergeCell ref="B5:R5"/>
    <mergeCell ref="B52:R52"/>
    <mergeCell ref="A53:A64"/>
    <mergeCell ref="I68:J68"/>
    <mergeCell ref="I69:J69"/>
    <mergeCell ref="I70:J70"/>
    <mergeCell ref="K68:K70"/>
    <mergeCell ref="L68:L70"/>
    <mergeCell ref="M68:N68"/>
    <mergeCell ref="M69:N69"/>
    <mergeCell ref="M70:N70"/>
    <mergeCell ref="O56:O58"/>
    <mergeCell ref="B68:C68"/>
    <mergeCell ref="B69:C69"/>
    <mergeCell ref="B70:C70"/>
    <mergeCell ref="D68:D70"/>
    <mergeCell ref="E68:F68"/>
    <mergeCell ref="E69:F69"/>
    <mergeCell ref="E70:F70"/>
    <mergeCell ref="G68:G70"/>
    <mergeCell ref="H68:H70"/>
    <mergeCell ref="I56:J56"/>
    <mergeCell ref="I57:J57"/>
    <mergeCell ref="I58:J58"/>
    <mergeCell ref="K56:K58"/>
    <mergeCell ref="L56:L58"/>
    <mergeCell ref="M56:N56"/>
    <mergeCell ref="M57:N57"/>
    <mergeCell ref="M58:N58"/>
    <mergeCell ref="R7:R10"/>
    <mergeCell ref="B56:C56"/>
    <mergeCell ref="B57:C57"/>
    <mergeCell ref="B58:C58"/>
    <mergeCell ref="D56:D58"/>
    <mergeCell ref="E56:F56"/>
    <mergeCell ref="E57:F57"/>
    <mergeCell ref="E58:F58"/>
    <mergeCell ref="G56:G58"/>
    <mergeCell ref="H56:H58"/>
    <mergeCell ref="N7:N10"/>
    <mergeCell ref="O7:O10"/>
    <mergeCell ref="P7:Q7"/>
    <mergeCell ref="P8:Q8"/>
    <mergeCell ref="P9:Q9"/>
    <mergeCell ref="P10:Q10"/>
    <mergeCell ref="H8:I8"/>
    <mergeCell ref="H9:I9"/>
    <mergeCell ref="H10:I10"/>
    <mergeCell ref="J7:J10"/>
    <mergeCell ref="K7:K10"/>
    <mergeCell ref="L7:M10"/>
    <mergeCell ref="D6:E6"/>
    <mergeCell ref="H6:I6"/>
    <mergeCell ref="L6:M6"/>
    <mergeCell ref="P6:Q6"/>
    <mergeCell ref="B7:B10"/>
    <mergeCell ref="C7:C10"/>
    <mergeCell ref="D7:E10"/>
    <mergeCell ref="F7:F10"/>
    <mergeCell ref="G7:G10"/>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3</v>
      </c>
    </row>
    <row r="2" spans="1:3" ht="30" x14ac:dyDescent="0.25">
      <c r="A2" s="2" t="s">
        <v>63</v>
      </c>
      <c r="B2" s="6">
        <v>1718477</v>
      </c>
      <c r="C2" s="6">
        <v>1494510</v>
      </c>
    </row>
    <row r="3" spans="1:3" x14ac:dyDescent="0.25">
      <c r="A3" s="2" t="s">
        <v>64</v>
      </c>
      <c r="B3" s="3">
        <v>0</v>
      </c>
      <c r="C3" s="5">
        <v>58639</v>
      </c>
    </row>
    <row r="4" spans="1:3" ht="30" x14ac:dyDescent="0.25">
      <c r="A4" s="2" t="s">
        <v>65</v>
      </c>
      <c r="B4" s="3" t="s">
        <v>7</v>
      </c>
      <c r="C4" s="5">
        <v>3708237</v>
      </c>
    </row>
    <row r="5" spans="1:3" x14ac:dyDescent="0.25">
      <c r="A5" s="2" t="s">
        <v>66</v>
      </c>
      <c r="B5" s="3" t="s">
        <v>51</v>
      </c>
      <c r="C5" s="3" t="s">
        <v>51</v>
      </c>
    </row>
    <row r="6" spans="1:3" x14ac:dyDescent="0.25">
      <c r="A6" s="2" t="s">
        <v>67</v>
      </c>
      <c r="B6" s="5">
        <v>10000000</v>
      </c>
      <c r="C6" s="5">
        <v>10000000</v>
      </c>
    </row>
    <row r="7" spans="1:3" x14ac:dyDescent="0.25">
      <c r="A7" s="2" t="s">
        <v>68</v>
      </c>
      <c r="B7" s="3" t="s">
        <v>51</v>
      </c>
      <c r="C7" s="3" t="s">
        <v>51</v>
      </c>
    </row>
    <row r="8" spans="1:3" x14ac:dyDescent="0.25">
      <c r="A8" s="2" t="s">
        <v>69</v>
      </c>
      <c r="B8" s="3" t="s">
        <v>51</v>
      </c>
      <c r="C8" s="3" t="s">
        <v>51</v>
      </c>
    </row>
    <row r="9" spans="1:3" x14ac:dyDescent="0.25">
      <c r="A9" s="2" t="s">
        <v>70</v>
      </c>
      <c r="B9" s="9">
        <v>0.01</v>
      </c>
      <c r="C9" s="9">
        <v>0.01</v>
      </c>
    </row>
    <row r="10" spans="1:3" x14ac:dyDescent="0.25">
      <c r="A10" s="2" t="s">
        <v>71</v>
      </c>
      <c r="B10" s="5">
        <v>100000000</v>
      </c>
      <c r="C10" s="5">
        <v>100000000</v>
      </c>
    </row>
    <row r="11" spans="1:3" x14ac:dyDescent="0.25">
      <c r="A11" s="2" t="s">
        <v>72</v>
      </c>
      <c r="B11" s="5">
        <v>27546058</v>
      </c>
      <c r="C11" s="5">
        <v>6249369</v>
      </c>
    </row>
    <row r="12" spans="1:3" x14ac:dyDescent="0.25">
      <c r="A12" s="2" t="s">
        <v>73</v>
      </c>
      <c r="B12" s="5">
        <v>27546058</v>
      </c>
      <c r="C12" s="5">
        <v>6249369</v>
      </c>
    </row>
    <row r="13" spans="1:3" x14ac:dyDescent="0.25">
      <c r="A13" s="2" t="s">
        <v>59</v>
      </c>
      <c r="B13" s="3" t="s">
        <v>7</v>
      </c>
      <c r="C13" s="3" t="s">
        <v>7</v>
      </c>
    </row>
    <row r="14" spans="1:3" ht="30" x14ac:dyDescent="0.25">
      <c r="A14" s="2" t="s">
        <v>65</v>
      </c>
      <c r="B14" s="3">
        <v>0</v>
      </c>
      <c r="C14" s="5">
        <v>3136342</v>
      </c>
    </row>
    <row r="15" spans="1:3" x14ac:dyDescent="0.25">
      <c r="A15" s="2" t="s">
        <v>61</v>
      </c>
      <c r="B15" s="3" t="s">
        <v>7</v>
      </c>
      <c r="C15" s="3" t="s">
        <v>7</v>
      </c>
    </row>
    <row r="16" spans="1:3" ht="30" x14ac:dyDescent="0.25">
      <c r="A16" s="2" t="s">
        <v>65</v>
      </c>
      <c r="B16" s="6">
        <v>0</v>
      </c>
      <c r="C16" s="6">
        <v>5718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7.5703125" bestFit="1" customWidth="1"/>
    <col min="7" max="7" width="12.28515625" bestFit="1" customWidth="1"/>
    <col min="8" max="8" width="16.7109375" bestFit="1" customWidth="1"/>
    <col min="9" max="9" width="34.85546875" bestFit="1" customWidth="1"/>
    <col min="10" max="10" width="29.140625" bestFit="1" customWidth="1"/>
    <col min="11" max="12" width="28.85546875" bestFit="1" customWidth="1"/>
    <col min="13" max="13" width="36.5703125" bestFit="1" customWidth="1"/>
  </cols>
  <sheetData>
    <row r="1" spans="1:13" ht="15" customHeight="1" x14ac:dyDescent="0.25">
      <c r="A1" s="7" t="s">
        <v>508</v>
      </c>
      <c r="B1" s="7" t="s">
        <v>509</v>
      </c>
      <c r="C1" s="7"/>
      <c r="D1" s="7" t="s">
        <v>1</v>
      </c>
      <c r="E1" s="7"/>
      <c r="F1" s="1" t="s">
        <v>75</v>
      </c>
      <c r="G1" s="1"/>
      <c r="H1" s="1"/>
      <c r="I1" s="1" t="s">
        <v>1</v>
      </c>
      <c r="J1" s="1" t="s">
        <v>509</v>
      </c>
      <c r="K1" s="1"/>
      <c r="L1" s="1"/>
      <c r="M1" s="1"/>
    </row>
    <row r="2" spans="1:13" x14ac:dyDescent="0.25">
      <c r="A2" s="7"/>
      <c r="B2" s="7" t="s">
        <v>510</v>
      </c>
      <c r="C2" s="7" t="s">
        <v>511</v>
      </c>
      <c r="D2" s="7" t="s">
        <v>2</v>
      </c>
      <c r="E2" s="7" t="s">
        <v>33</v>
      </c>
      <c r="F2" s="7" t="s">
        <v>2</v>
      </c>
      <c r="G2" s="7" t="s">
        <v>95</v>
      </c>
      <c r="H2" s="1" t="s">
        <v>2</v>
      </c>
      <c r="I2" s="1" t="s">
        <v>2</v>
      </c>
      <c r="J2" s="1" t="s">
        <v>514</v>
      </c>
      <c r="K2" s="1" t="s">
        <v>2</v>
      </c>
      <c r="L2" s="1" t="s">
        <v>517</v>
      </c>
      <c r="M2" s="1" t="s">
        <v>2</v>
      </c>
    </row>
    <row r="3" spans="1:13" x14ac:dyDescent="0.25">
      <c r="A3" s="7"/>
      <c r="B3" s="7"/>
      <c r="C3" s="7"/>
      <c r="D3" s="7"/>
      <c r="E3" s="7"/>
      <c r="F3" s="7"/>
      <c r="G3" s="7"/>
      <c r="H3" s="1" t="s">
        <v>512</v>
      </c>
      <c r="I3" s="1" t="s">
        <v>513</v>
      </c>
      <c r="J3" s="1" t="s">
        <v>515</v>
      </c>
      <c r="K3" s="1" t="s">
        <v>516</v>
      </c>
      <c r="L3" s="1" t="s">
        <v>516</v>
      </c>
      <c r="M3" s="1" t="s">
        <v>516</v>
      </c>
    </row>
    <row r="4" spans="1:13" ht="45" x14ac:dyDescent="0.25">
      <c r="A4" s="7"/>
      <c r="B4" s="7"/>
      <c r="C4" s="7"/>
      <c r="D4" s="7"/>
      <c r="E4" s="7"/>
      <c r="F4" s="7"/>
      <c r="G4" s="7"/>
      <c r="H4" s="1"/>
      <c r="I4" s="1"/>
      <c r="J4" s="1"/>
      <c r="K4" s="1"/>
      <c r="L4" s="1"/>
      <c r="M4" s="1" t="s">
        <v>518</v>
      </c>
    </row>
    <row r="5" spans="1:13" ht="60" x14ac:dyDescent="0.25">
      <c r="A5" s="8" t="s">
        <v>519</v>
      </c>
      <c r="B5" s="3" t="s">
        <v>7</v>
      </c>
      <c r="C5" s="3" t="s">
        <v>7</v>
      </c>
      <c r="D5" s="3" t="s">
        <v>7</v>
      </c>
      <c r="E5" s="3" t="s">
        <v>7</v>
      </c>
      <c r="F5" s="3" t="s">
        <v>7</v>
      </c>
      <c r="G5" s="3" t="s">
        <v>7</v>
      </c>
      <c r="H5" s="3" t="s">
        <v>7</v>
      </c>
      <c r="I5" s="3" t="s">
        <v>7</v>
      </c>
      <c r="J5" s="3" t="s">
        <v>7</v>
      </c>
      <c r="K5" s="3" t="s">
        <v>7</v>
      </c>
      <c r="L5" s="3" t="s">
        <v>7</v>
      </c>
      <c r="M5" s="3" t="s">
        <v>7</v>
      </c>
    </row>
    <row r="6" spans="1:13" x14ac:dyDescent="0.25">
      <c r="A6" s="2" t="s">
        <v>520</v>
      </c>
      <c r="B6" s="3" t="s">
        <v>7</v>
      </c>
      <c r="C6" s="3" t="s">
        <v>7</v>
      </c>
      <c r="D6" s="3" t="s">
        <v>7</v>
      </c>
      <c r="E6" s="3" t="s">
        <v>7</v>
      </c>
      <c r="F6" s="3" t="s">
        <v>7</v>
      </c>
      <c r="G6" s="3" t="s">
        <v>7</v>
      </c>
      <c r="H6" s="3" t="s">
        <v>7</v>
      </c>
      <c r="I6" s="3" t="s">
        <v>7</v>
      </c>
      <c r="J6" s="6">
        <v>3000000</v>
      </c>
      <c r="K6" s="6">
        <v>5000000</v>
      </c>
      <c r="L6" s="6">
        <v>5000000</v>
      </c>
      <c r="M6" s="3" t="s">
        <v>7</v>
      </c>
    </row>
    <row r="7" spans="1:13" ht="30" x14ac:dyDescent="0.25">
      <c r="A7" s="2" t="s">
        <v>521</v>
      </c>
      <c r="B7" s="3" t="s">
        <v>7</v>
      </c>
      <c r="C7" s="3" t="s">
        <v>7</v>
      </c>
      <c r="D7" s="3" t="s">
        <v>7</v>
      </c>
      <c r="E7" s="3" t="s">
        <v>7</v>
      </c>
      <c r="F7" s="3" t="s">
        <v>7</v>
      </c>
      <c r="G7" s="3" t="s">
        <v>7</v>
      </c>
      <c r="H7" s="3" t="s">
        <v>7</v>
      </c>
      <c r="I7" s="3" t="s">
        <v>7</v>
      </c>
      <c r="J7" s="5">
        <v>500000</v>
      </c>
      <c r="K7" s="3" t="s">
        <v>7</v>
      </c>
      <c r="L7" s="3" t="s">
        <v>7</v>
      </c>
      <c r="M7" s="3" t="s">
        <v>7</v>
      </c>
    </row>
    <row r="8" spans="1:13" x14ac:dyDescent="0.25">
      <c r="A8" s="2" t="s">
        <v>522</v>
      </c>
      <c r="B8" s="3">
        <v>0.25</v>
      </c>
      <c r="C8" s="3">
        <v>0.1</v>
      </c>
      <c r="D8" s="3" t="s">
        <v>7</v>
      </c>
      <c r="E8" s="3" t="s">
        <v>7</v>
      </c>
      <c r="F8" s="3" t="s">
        <v>7</v>
      </c>
      <c r="G8" s="3" t="s">
        <v>7</v>
      </c>
      <c r="H8" s="3" t="s">
        <v>7</v>
      </c>
      <c r="I8" s="3" t="s">
        <v>7</v>
      </c>
      <c r="J8" s="3" t="s">
        <v>7</v>
      </c>
      <c r="K8" s="3" t="s">
        <v>7</v>
      </c>
      <c r="L8" s="3" t="s">
        <v>7</v>
      </c>
      <c r="M8" s="3" t="s">
        <v>7</v>
      </c>
    </row>
    <row r="9" spans="1:13" ht="30" x14ac:dyDescent="0.25">
      <c r="A9" s="2" t="s">
        <v>523</v>
      </c>
      <c r="B9" s="5">
        <v>23600000</v>
      </c>
      <c r="C9" s="3" t="s">
        <v>7</v>
      </c>
      <c r="D9" s="3" t="s">
        <v>7</v>
      </c>
      <c r="E9" s="3" t="s">
        <v>7</v>
      </c>
      <c r="F9" s="3" t="s">
        <v>7</v>
      </c>
      <c r="G9" s="3" t="s">
        <v>7</v>
      </c>
      <c r="H9" s="3" t="s">
        <v>7</v>
      </c>
      <c r="I9" s="3" t="s">
        <v>7</v>
      </c>
      <c r="J9" s="3" t="s">
        <v>7</v>
      </c>
      <c r="K9" s="3" t="s">
        <v>7</v>
      </c>
      <c r="L9" s="3" t="s">
        <v>7</v>
      </c>
      <c r="M9" s="3" t="s">
        <v>7</v>
      </c>
    </row>
    <row r="10" spans="1:13" x14ac:dyDescent="0.25">
      <c r="A10" s="2" t="s">
        <v>73</v>
      </c>
      <c r="B10" s="5">
        <v>5900000</v>
      </c>
      <c r="C10" s="3" t="s">
        <v>7</v>
      </c>
      <c r="D10" s="5">
        <v>27546058</v>
      </c>
      <c r="E10" s="5">
        <v>6249369</v>
      </c>
      <c r="F10" s="5">
        <v>27546058</v>
      </c>
      <c r="G10" s="3" t="s">
        <v>7</v>
      </c>
      <c r="H10" s="3" t="s">
        <v>7</v>
      </c>
      <c r="I10" s="3" t="s">
        <v>7</v>
      </c>
      <c r="J10" s="3" t="s">
        <v>7</v>
      </c>
      <c r="K10" s="3" t="s">
        <v>7</v>
      </c>
      <c r="L10" s="3" t="s">
        <v>7</v>
      </c>
      <c r="M10" s="3" t="s">
        <v>7</v>
      </c>
    </row>
    <row r="11" spans="1:13" x14ac:dyDescent="0.25">
      <c r="A11" s="2" t="s">
        <v>35</v>
      </c>
      <c r="B11" s="3" t="s">
        <v>7</v>
      </c>
      <c r="C11" s="3" t="s">
        <v>7</v>
      </c>
      <c r="D11" s="5">
        <v>23644542</v>
      </c>
      <c r="E11" s="5">
        <v>592004</v>
      </c>
      <c r="F11" s="5">
        <v>23644542</v>
      </c>
      <c r="G11" s="5">
        <v>7109215</v>
      </c>
      <c r="H11" s="5">
        <v>10805</v>
      </c>
      <c r="I11" s="3" t="s">
        <v>7</v>
      </c>
      <c r="J11" s="3" t="s">
        <v>7</v>
      </c>
      <c r="K11" s="3" t="s">
        <v>7</v>
      </c>
      <c r="L11" s="3" t="s">
        <v>7</v>
      </c>
      <c r="M11" s="3" t="s">
        <v>7</v>
      </c>
    </row>
    <row r="12" spans="1:13" x14ac:dyDescent="0.25">
      <c r="A12" s="2" t="s">
        <v>524</v>
      </c>
      <c r="B12" s="3" t="s">
        <v>7</v>
      </c>
      <c r="C12" s="3" t="s">
        <v>7</v>
      </c>
      <c r="D12" s="3" t="s">
        <v>7</v>
      </c>
      <c r="E12" s="3" t="s">
        <v>7</v>
      </c>
      <c r="F12" s="3" t="s">
        <v>7</v>
      </c>
      <c r="G12" s="3" t="s">
        <v>7</v>
      </c>
      <c r="H12" s="3" t="s">
        <v>7</v>
      </c>
      <c r="I12" s="3" t="s">
        <v>7</v>
      </c>
      <c r="J12" s="3" t="s">
        <v>7</v>
      </c>
      <c r="K12" s="5">
        <v>25000000</v>
      </c>
      <c r="L12" s="3" t="s">
        <v>7</v>
      </c>
      <c r="M12" s="5">
        <v>15000000</v>
      </c>
    </row>
    <row r="13" spans="1:13" ht="30" x14ac:dyDescent="0.25">
      <c r="A13" s="2" t="s">
        <v>525</v>
      </c>
      <c r="B13" s="3" t="s">
        <v>7</v>
      </c>
      <c r="C13" s="3" t="s">
        <v>7</v>
      </c>
      <c r="D13" s="3" t="s">
        <v>7</v>
      </c>
      <c r="E13" s="3" t="s">
        <v>7</v>
      </c>
      <c r="F13" s="3" t="s">
        <v>7</v>
      </c>
      <c r="G13" s="3" t="s">
        <v>7</v>
      </c>
      <c r="H13" s="3" t="s">
        <v>7</v>
      </c>
      <c r="I13" s="3" t="s">
        <v>7</v>
      </c>
      <c r="J13" s="3" t="s">
        <v>7</v>
      </c>
      <c r="K13" s="5">
        <v>5000000</v>
      </c>
      <c r="L13" s="3" t="s">
        <v>7</v>
      </c>
      <c r="M13" s="3" t="s">
        <v>7</v>
      </c>
    </row>
    <row r="14" spans="1:13" x14ac:dyDescent="0.25">
      <c r="A14" s="2" t="s">
        <v>526</v>
      </c>
      <c r="B14" s="3" t="s">
        <v>7</v>
      </c>
      <c r="C14" s="3" t="s">
        <v>7</v>
      </c>
      <c r="D14" s="3" t="s">
        <v>7</v>
      </c>
      <c r="E14" s="3" t="s">
        <v>7</v>
      </c>
      <c r="F14" s="3" t="s">
        <v>7</v>
      </c>
      <c r="G14" s="3" t="s">
        <v>7</v>
      </c>
      <c r="H14" s="3" t="s">
        <v>7</v>
      </c>
      <c r="I14" s="3" t="s">
        <v>527</v>
      </c>
      <c r="J14" s="3" t="s">
        <v>7</v>
      </c>
      <c r="K14" s="3" t="s">
        <v>7</v>
      </c>
      <c r="L14" s="3" t="s">
        <v>7</v>
      </c>
      <c r="M14" s="3" t="s">
        <v>7</v>
      </c>
    </row>
    <row r="15" spans="1:13" x14ac:dyDescent="0.25">
      <c r="A15" s="2" t="s">
        <v>528</v>
      </c>
      <c r="B15" s="3" t="s">
        <v>7</v>
      </c>
      <c r="C15" s="3" t="s">
        <v>7</v>
      </c>
      <c r="D15" s="6">
        <v>9181090</v>
      </c>
      <c r="E15" s="6">
        <v>6318476</v>
      </c>
      <c r="F15" s="6">
        <v>85678441</v>
      </c>
      <c r="G15" s="3" t="s">
        <v>7</v>
      </c>
      <c r="H15" s="3" t="s">
        <v>7</v>
      </c>
      <c r="I15" s="3" t="s">
        <v>7</v>
      </c>
      <c r="J15" s="3" t="s">
        <v>7</v>
      </c>
      <c r="K15" s="3" t="s">
        <v>7</v>
      </c>
      <c r="L15" s="3" t="s">
        <v>7</v>
      </c>
      <c r="M15" s="3" t="s">
        <v>7</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1.42578125" bestFit="1" customWidth="1"/>
  </cols>
  <sheetData>
    <row r="1" spans="1:6" ht="15" customHeight="1" x14ac:dyDescent="0.25">
      <c r="A1" s="7" t="s">
        <v>529</v>
      </c>
      <c r="B1" s="7" t="s">
        <v>1</v>
      </c>
      <c r="C1" s="7"/>
      <c r="D1" s="1"/>
      <c r="E1" s="1"/>
      <c r="F1" s="1"/>
    </row>
    <row r="2" spans="1:6" x14ac:dyDescent="0.25">
      <c r="A2" s="7"/>
      <c r="B2" s="1" t="s">
        <v>2</v>
      </c>
      <c r="C2" s="1" t="s">
        <v>33</v>
      </c>
      <c r="D2" s="1" t="s">
        <v>530</v>
      </c>
      <c r="E2" s="1" t="s">
        <v>531</v>
      </c>
      <c r="F2" s="1" t="s">
        <v>532</v>
      </c>
    </row>
    <row r="3" spans="1:6" x14ac:dyDescent="0.25">
      <c r="A3" s="8" t="s">
        <v>533</v>
      </c>
      <c r="B3" s="3" t="s">
        <v>7</v>
      </c>
      <c r="C3" s="3" t="s">
        <v>7</v>
      </c>
      <c r="D3" s="3" t="s">
        <v>7</v>
      </c>
      <c r="E3" s="3" t="s">
        <v>7</v>
      </c>
      <c r="F3" s="3" t="s">
        <v>7</v>
      </c>
    </row>
    <row r="4" spans="1:6" x14ac:dyDescent="0.25">
      <c r="A4" s="2" t="s">
        <v>534</v>
      </c>
      <c r="B4" s="6">
        <v>23500000</v>
      </c>
      <c r="C4" s="3" t="s">
        <v>7</v>
      </c>
      <c r="D4" s="3" t="s">
        <v>7</v>
      </c>
      <c r="E4" s="3" t="s">
        <v>7</v>
      </c>
      <c r="F4" s="3" t="s">
        <v>7</v>
      </c>
    </row>
    <row r="5" spans="1:6" ht="30" x14ac:dyDescent="0.25">
      <c r="A5" s="2" t="s">
        <v>535</v>
      </c>
      <c r="B5" s="133">
        <v>1.6000000000000001E-3</v>
      </c>
      <c r="C5" s="3" t="s">
        <v>7</v>
      </c>
      <c r="D5" s="3" t="s">
        <v>7</v>
      </c>
      <c r="E5" s="3" t="s">
        <v>7</v>
      </c>
      <c r="F5" s="3" t="s">
        <v>7</v>
      </c>
    </row>
    <row r="6" spans="1:6" ht="30" x14ac:dyDescent="0.25">
      <c r="A6" s="2" t="s">
        <v>536</v>
      </c>
      <c r="B6" s="5">
        <v>14985</v>
      </c>
      <c r="C6" s="3" t="s">
        <v>7</v>
      </c>
      <c r="D6" s="3" t="s">
        <v>7</v>
      </c>
      <c r="E6" s="3" t="s">
        <v>7</v>
      </c>
      <c r="F6" s="3" t="s">
        <v>7</v>
      </c>
    </row>
    <row r="7" spans="1:6" ht="30" x14ac:dyDescent="0.25">
      <c r="A7" s="2" t="s">
        <v>537</v>
      </c>
      <c r="B7" s="5">
        <v>24500</v>
      </c>
      <c r="C7" s="5">
        <v>24500</v>
      </c>
      <c r="D7" s="3" t="s">
        <v>7</v>
      </c>
      <c r="E7" s="3" t="s">
        <v>7</v>
      </c>
      <c r="F7" s="3" t="s">
        <v>7</v>
      </c>
    </row>
    <row r="8" spans="1:6" ht="30" x14ac:dyDescent="0.25">
      <c r="A8" s="2" t="s">
        <v>538</v>
      </c>
      <c r="B8" s="133">
        <v>1E-4</v>
      </c>
      <c r="C8" s="133">
        <v>1E-4</v>
      </c>
      <c r="D8" s="3" t="s">
        <v>7</v>
      </c>
      <c r="E8" s="3" t="s">
        <v>7</v>
      </c>
      <c r="F8" s="3" t="s">
        <v>7</v>
      </c>
    </row>
    <row r="9" spans="1:6" ht="30" x14ac:dyDescent="0.25">
      <c r="A9" s="2" t="s">
        <v>539</v>
      </c>
      <c r="B9" s="3" t="s">
        <v>7</v>
      </c>
      <c r="C9" s="3">
        <v>280</v>
      </c>
      <c r="D9" s="3" t="s">
        <v>7</v>
      </c>
      <c r="E9" s="3" t="s">
        <v>7</v>
      </c>
      <c r="F9" s="3" t="s">
        <v>7</v>
      </c>
    </row>
    <row r="10" spans="1:6" ht="30" x14ac:dyDescent="0.25">
      <c r="A10" s="2" t="s">
        <v>540</v>
      </c>
      <c r="B10" s="3" t="s">
        <v>7</v>
      </c>
      <c r="C10" s="3" t="s">
        <v>7</v>
      </c>
      <c r="D10" s="3" t="s">
        <v>7</v>
      </c>
      <c r="E10" s="3" t="s">
        <v>7</v>
      </c>
      <c r="F10" s="5">
        <v>4085000</v>
      </c>
    </row>
    <row r="11" spans="1:6" ht="60" x14ac:dyDescent="0.25">
      <c r="A11" s="2" t="s">
        <v>541</v>
      </c>
      <c r="B11" s="3" t="s">
        <v>7</v>
      </c>
      <c r="C11" s="3" t="s">
        <v>7</v>
      </c>
      <c r="D11" s="3" t="s">
        <v>7</v>
      </c>
      <c r="E11" s="3" t="s">
        <v>7</v>
      </c>
      <c r="F11" s="5">
        <v>1000000</v>
      </c>
    </row>
    <row r="12" spans="1:6" x14ac:dyDescent="0.25">
      <c r="A12" s="2" t="s">
        <v>39</v>
      </c>
      <c r="B12" s="6">
        <v>0</v>
      </c>
      <c r="C12" s="6">
        <v>1000000</v>
      </c>
      <c r="D12" s="3" t="s">
        <v>7</v>
      </c>
      <c r="E12" s="6">
        <v>500000</v>
      </c>
      <c r="F12" s="3" t="s">
        <v>7</v>
      </c>
    </row>
    <row r="13" spans="1:6" ht="30" x14ac:dyDescent="0.25">
      <c r="A13" s="2" t="s">
        <v>542</v>
      </c>
      <c r="B13" s="3" t="s">
        <v>7</v>
      </c>
      <c r="C13" s="3" t="s">
        <v>7</v>
      </c>
      <c r="D13" s="5">
        <v>541668</v>
      </c>
      <c r="E13" s="5">
        <v>187500</v>
      </c>
      <c r="F13" s="5">
        <v>14361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43</v>
      </c>
      <c r="B1" s="1" t="s">
        <v>2</v>
      </c>
      <c r="C1" s="1" t="s">
        <v>33</v>
      </c>
    </row>
    <row r="2" spans="1:3" x14ac:dyDescent="0.25">
      <c r="A2" s="8" t="s">
        <v>544</v>
      </c>
      <c r="B2" s="3" t="s">
        <v>7</v>
      </c>
      <c r="C2" s="3" t="s">
        <v>7</v>
      </c>
    </row>
    <row r="3" spans="1:3" x14ac:dyDescent="0.25">
      <c r="A3" s="2" t="s">
        <v>235</v>
      </c>
      <c r="B3" s="6">
        <v>673044</v>
      </c>
      <c r="C3" s="6">
        <v>604179</v>
      </c>
    </row>
    <row r="4" spans="1:3" x14ac:dyDescent="0.25">
      <c r="A4" s="2" t="s">
        <v>237</v>
      </c>
      <c r="B4" s="5">
        <v>134518</v>
      </c>
      <c r="C4" s="5">
        <v>341166</v>
      </c>
    </row>
    <row r="5" spans="1:3" x14ac:dyDescent="0.25">
      <c r="A5" s="2" t="s">
        <v>238</v>
      </c>
      <c r="B5" s="5">
        <v>315014</v>
      </c>
      <c r="C5" s="5">
        <v>132201</v>
      </c>
    </row>
    <row r="6" spans="1:3" x14ac:dyDescent="0.25">
      <c r="A6" s="2" t="s">
        <v>36</v>
      </c>
      <c r="B6" s="6">
        <v>1122576</v>
      </c>
      <c r="C6" s="6">
        <v>107754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9.7109375" bestFit="1" customWidth="1"/>
    <col min="7" max="7" width="22.28515625" bestFit="1" customWidth="1"/>
    <col min="8" max="15" width="36.5703125" bestFit="1" customWidth="1"/>
    <col min="16" max="17" width="15.7109375" bestFit="1" customWidth="1"/>
    <col min="18" max="21" width="20.5703125" bestFit="1" customWidth="1"/>
    <col min="22" max="23" width="36.5703125" bestFit="1" customWidth="1"/>
  </cols>
  <sheetData>
    <row r="1" spans="1:23" x14ac:dyDescent="0.25">
      <c r="A1" s="7" t="s">
        <v>545</v>
      </c>
      <c r="B1" s="7" t="s">
        <v>2</v>
      </c>
      <c r="C1" s="7" t="s">
        <v>546</v>
      </c>
      <c r="D1" s="7" t="s">
        <v>33</v>
      </c>
      <c r="E1" s="7" t="s">
        <v>547</v>
      </c>
      <c r="F1" s="1" t="s">
        <v>2</v>
      </c>
      <c r="G1" s="1" t="s">
        <v>2</v>
      </c>
      <c r="H1" s="1" t="s">
        <v>531</v>
      </c>
      <c r="I1" s="1" t="s">
        <v>33</v>
      </c>
      <c r="J1" s="1" t="s">
        <v>2</v>
      </c>
      <c r="K1" s="1" t="s">
        <v>2</v>
      </c>
      <c r="L1" s="1" t="s">
        <v>2</v>
      </c>
      <c r="M1" s="1" t="s">
        <v>2</v>
      </c>
      <c r="N1" s="1" t="s">
        <v>33</v>
      </c>
      <c r="O1" s="1" t="s">
        <v>33</v>
      </c>
      <c r="P1" s="1" t="s">
        <v>2</v>
      </c>
      <c r="Q1" s="1" t="s">
        <v>33</v>
      </c>
      <c r="R1" s="1" t="s">
        <v>2</v>
      </c>
      <c r="S1" s="1" t="s">
        <v>33</v>
      </c>
      <c r="T1" s="1" t="s">
        <v>2</v>
      </c>
      <c r="U1" s="1" t="s">
        <v>33</v>
      </c>
      <c r="V1" s="1" t="s">
        <v>2</v>
      </c>
      <c r="W1" s="1" t="s">
        <v>33</v>
      </c>
    </row>
    <row r="2" spans="1:23" ht="45" x14ac:dyDescent="0.25">
      <c r="A2" s="7"/>
      <c r="B2" s="7"/>
      <c r="C2" s="7"/>
      <c r="D2" s="7"/>
      <c r="E2" s="7"/>
      <c r="F2" s="1" t="s">
        <v>494</v>
      </c>
      <c r="G2" s="1" t="s">
        <v>548</v>
      </c>
      <c r="H2" s="1" t="s">
        <v>549</v>
      </c>
      <c r="I2" s="1" t="s">
        <v>549</v>
      </c>
      <c r="J2" s="1" t="s">
        <v>549</v>
      </c>
      <c r="K2" s="1" t="s">
        <v>518</v>
      </c>
      <c r="L2" s="1" t="s">
        <v>518</v>
      </c>
      <c r="M2" s="1" t="s">
        <v>518</v>
      </c>
      <c r="N2" s="1" t="s">
        <v>551</v>
      </c>
      <c r="O2" s="1" t="s">
        <v>551</v>
      </c>
      <c r="P2" s="1" t="s">
        <v>552</v>
      </c>
      <c r="Q2" s="1" t="s">
        <v>552</v>
      </c>
      <c r="R2" s="1" t="s">
        <v>110</v>
      </c>
      <c r="S2" s="1" t="s">
        <v>110</v>
      </c>
      <c r="T2" s="1" t="s">
        <v>110</v>
      </c>
      <c r="U2" s="1" t="s">
        <v>110</v>
      </c>
      <c r="V2" s="1" t="s">
        <v>110</v>
      </c>
      <c r="W2" s="1" t="s">
        <v>110</v>
      </c>
    </row>
    <row r="3" spans="1:23" ht="30" x14ac:dyDescent="0.25">
      <c r="A3" s="7"/>
      <c r="B3" s="7"/>
      <c r="C3" s="7"/>
      <c r="D3" s="7"/>
      <c r="E3" s="7"/>
      <c r="F3" s="1"/>
      <c r="G3" s="1"/>
      <c r="H3" s="1"/>
      <c r="I3" s="1"/>
      <c r="J3" s="1" t="s">
        <v>548</v>
      </c>
      <c r="K3" s="1"/>
      <c r="L3" s="1" t="s">
        <v>549</v>
      </c>
      <c r="M3" s="1" t="s">
        <v>550</v>
      </c>
      <c r="N3" s="1" t="s">
        <v>549</v>
      </c>
      <c r="O3" s="1" t="s">
        <v>550</v>
      </c>
      <c r="P3" s="1" t="s">
        <v>553</v>
      </c>
      <c r="Q3" s="1" t="s">
        <v>553</v>
      </c>
      <c r="R3" s="1"/>
      <c r="S3" s="1"/>
      <c r="T3" s="1" t="s">
        <v>494</v>
      </c>
      <c r="U3" s="1" t="s">
        <v>494</v>
      </c>
      <c r="V3" s="1" t="s">
        <v>551</v>
      </c>
      <c r="W3" s="1" t="s">
        <v>551</v>
      </c>
    </row>
    <row r="4" spans="1:23" ht="45" x14ac:dyDescent="0.25">
      <c r="A4" s="8" t="s">
        <v>554</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c r="U4" s="3" t="s">
        <v>7</v>
      </c>
      <c r="V4" s="3" t="s">
        <v>7</v>
      </c>
      <c r="W4" s="3" t="s">
        <v>7</v>
      </c>
    </row>
    <row r="5" spans="1:23" ht="30" x14ac:dyDescent="0.25">
      <c r="A5" s="2" t="s">
        <v>555</v>
      </c>
      <c r="B5" s="3" t="s">
        <v>7</v>
      </c>
      <c r="C5" s="3" t="s">
        <v>7</v>
      </c>
      <c r="D5" s="3" t="s">
        <v>7</v>
      </c>
      <c r="E5" s="6">
        <v>16500000</v>
      </c>
      <c r="F5" s="3" t="s">
        <v>7</v>
      </c>
      <c r="G5" s="3" t="s">
        <v>7</v>
      </c>
      <c r="H5" s="6">
        <v>1500000</v>
      </c>
      <c r="I5" s="6">
        <v>1500000</v>
      </c>
      <c r="J5" s="6">
        <v>15000000</v>
      </c>
      <c r="K5" s="6">
        <v>1500000</v>
      </c>
      <c r="L5" s="6">
        <v>1500000</v>
      </c>
      <c r="M5" s="6">
        <v>1500000</v>
      </c>
      <c r="N5" s="6">
        <v>15000000</v>
      </c>
      <c r="O5" s="6">
        <v>15000000</v>
      </c>
      <c r="P5" s="3" t="s">
        <v>7</v>
      </c>
      <c r="Q5" s="3" t="s">
        <v>7</v>
      </c>
      <c r="R5" s="6">
        <v>1500000</v>
      </c>
      <c r="S5" s="3" t="s">
        <v>7</v>
      </c>
      <c r="T5" s="3" t="s">
        <v>7</v>
      </c>
      <c r="U5" s="3" t="s">
        <v>7</v>
      </c>
      <c r="V5" s="6">
        <v>15000000</v>
      </c>
      <c r="W5" s="6">
        <v>15000000</v>
      </c>
    </row>
    <row r="6" spans="1:23" x14ac:dyDescent="0.25">
      <c r="A6" s="2" t="s">
        <v>556</v>
      </c>
      <c r="B6" s="5">
        <v>134518</v>
      </c>
      <c r="C6" s="3" t="s">
        <v>7</v>
      </c>
      <c r="D6" s="5">
        <v>341166</v>
      </c>
      <c r="E6" s="3" t="s">
        <v>7</v>
      </c>
      <c r="F6" s="5">
        <v>44069</v>
      </c>
      <c r="G6" s="5">
        <v>74030</v>
      </c>
      <c r="H6" s="3" t="s">
        <v>7</v>
      </c>
      <c r="I6" s="3" t="s">
        <v>7</v>
      </c>
      <c r="J6" s="3" t="s">
        <v>7</v>
      </c>
      <c r="K6" s="3" t="s">
        <v>7</v>
      </c>
      <c r="L6" s="3" t="s">
        <v>7</v>
      </c>
      <c r="M6" s="3" t="s">
        <v>7</v>
      </c>
      <c r="N6" s="3" t="s">
        <v>7</v>
      </c>
      <c r="O6" s="3" t="s">
        <v>7</v>
      </c>
      <c r="P6" s="3" t="s">
        <v>7</v>
      </c>
      <c r="Q6" s="5">
        <v>101972</v>
      </c>
      <c r="R6" s="3" t="s">
        <v>7</v>
      </c>
      <c r="S6" s="5">
        <v>79732</v>
      </c>
      <c r="T6" s="5">
        <v>134518</v>
      </c>
      <c r="U6" s="5">
        <v>159462</v>
      </c>
      <c r="V6" s="3" t="s">
        <v>7</v>
      </c>
      <c r="W6" s="3" t="s">
        <v>7</v>
      </c>
    </row>
    <row r="7" spans="1:23" x14ac:dyDescent="0.25">
      <c r="A7" s="2" t="s">
        <v>557</v>
      </c>
      <c r="B7" s="3" t="s">
        <v>7</v>
      </c>
      <c r="C7" s="6">
        <v>86231</v>
      </c>
      <c r="D7" s="6">
        <v>211479</v>
      </c>
      <c r="E7" s="3" t="s">
        <v>7</v>
      </c>
      <c r="F7" s="3" t="s">
        <v>7</v>
      </c>
      <c r="G7" s="3" t="s">
        <v>7</v>
      </c>
      <c r="H7" s="3" t="s">
        <v>7</v>
      </c>
      <c r="I7" s="3" t="s">
        <v>7</v>
      </c>
      <c r="J7" s="3" t="s">
        <v>7</v>
      </c>
      <c r="K7" s="3" t="s">
        <v>7</v>
      </c>
      <c r="L7" s="3" t="s">
        <v>7</v>
      </c>
      <c r="M7" s="3" t="s">
        <v>7</v>
      </c>
      <c r="N7" s="3" t="s">
        <v>7</v>
      </c>
      <c r="O7" s="3" t="s">
        <v>7</v>
      </c>
      <c r="P7" s="3" t="s">
        <v>7</v>
      </c>
      <c r="Q7" s="3" t="s">
        <v>7</v>
      </c>
      <c r="R7" s="6">
        <v>103636</v>
      </c>
      <c r="S7" s="3" t="s">
        <v>7</v>
      </c>
      <c r="T7" s="3" t="s">
        <v>7</v>
      </c>
      <c r="U7" s="3" t="s">
        <v>7</v>
      </c>
      <c r="V7" s="3" t="s">
        <v>7</v>
      </c>
      <c r="W7" s="3" t="s">
        <v>7</v>
      </c>
    </row>
    <row r="8" spans="1:23" x14ac:dyDescent="0.25">
      <c r="A8" s="2" t="s">
        <v>558</v>
      </c>
      <c r="B8" s="3" t="s">
        <v>7</v>
      </c>
      <c r="C8" s="3" t="s">
        <v>7</v>
      </c>
      <c r="D8" s="3" t="s">
        <v>7</v>
      </c>
      <c r="E8" s="3" t="s">
        <v>7</v>
      </c>
      <c r="F8" s="3" t="s">
        <v>7</v>
      </c>
      <c r="G8" s="3" t="s">
        <v>7</v>
      </c>
      <c r="H8" s="3" t="s">
        <v>7</v>
      </c>
      <c r="I8" s="3" t="s">
        <v>7</v>
      </c>
      <c r="J8" s="3" t="s">
        <v>7</v>
      </c>
      <c r="K8" s="3" t="s">
        <v>7</v>
      </c>
      <c r="L8" s="3" t="s">
        <v>7</v>
      </c>
      <c r="M8" s="3" t="s">
        <v>7</v>
      </c>
      <c r="N8" s="3" t="s">
        <v>7</v>
      </c>
      <c r="O8" s="3" t="s">
        <v>7</v>
      </c>
      <c r="P8" s="3" t="s">
        <v>559</v>
      </c>
      <c r="Q8" s="3" t="s">
        <v>7</v>
      </c>
      <c r="R8" s="3" t="s">
        <v>7</v>
      </c>
      <c r="S8" s="3" t="s">
        <v>7</v>
      </c>
      <c r="T8" s="3" t="s">
        <v>7</v>
      </c>
      <c r="U8" s="3" t="s">
        <v>7</v>
      </c>
      <c r="V8" s="3" t="s">
        <v>7</v>
      </c>
      <c r="W8" s="3" t="s">
        <v>7</v>
      </c>
    </row>
  </sheetData>
  <mergeCells count="5">
    <mergeCell ref="A1:A3"/>
    <mergeCell ref="B1:B3"/>
    <mergeCell ref="C1:C3"/>
    <mergeCell ref="D1:D3"/>
    <mergeCell ref="E1: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560</v>
      </c>
      <c r="B1" s="1" t="s">
        <v>1</v>
      </c>
      <c r="C1" s="1"/>
    </row>
    <row r="2" spans="1:3" x14ac:dyDescent="0.25">
      <c r="A2" s="7"/>
      <c r="B2" s="1" t="s">
        <v>2</v>
      </c>
      <c r="C2" s="1" t="s">
        <v>33</v>
      </c>
    </row>
    <row r="3" spans="1:3" ht="30" x14ac:dyDescent="0.25">
      <c r="A3" s="8" t="s">
        <v>561</v>
      </c>
      <c r="B3" s="3" t="s">
        <v>7</v>
      </c>
      <c r="C3" s="3" t="s">
        <v>7</v>
      </c>
    </row>
    <row r="4" spans="1:3" x14ac:dyDescent="0.25">
      <c r="A4" s="2" t="s">
        <v>562</v>
      </c>
      <c r="B4" s="6">
        <v>3013501</v>
      </c>
      <c r="C4" s="6">
        <v>2759551</v>
      </c>
    </row>
    <row r="5" spans="1:3" x14ac:dyDescent="0.25">
      <c r="A5" s="2" t="s">
        <v>260</v>
      </c>
      <c r="B5" s="5">
        <v>-1718477</v>
      </c>
      <c r="C5" s="5">
        <v>-1494510</v>
      </c>
    </row>
    <row r="6" spans="1:3" x14ac:dyDescent="0.25">
      <c r="A6" s="2" t="s">
        <v>264</v>
      </c>
      <c r="B6" s="5">
        <v>1295024</v>
      </c>
      <c r="C6" s="5">
        <v>1265041</v>
      </c>
    </row>
    <row r="7" spans="1:3" x14ac:dyDescent="0.25">
      <c r="A7" s="2" t="s">
        <v>563</v>
      </c>
      <c r="B7" s="3" t="s">
        <v>7</v>
      </c>
      <c r="C7" s="3" t="s">
        <v>7</v>
      </c>
    </row>
    <row r="8" spans="1:3" ht="30" x14ac:dyDescent="0.25">
      <c r="A8" s="8" t="s">
        <v>561</v>
      </c>
      <c r="B8" s="3" t="s">
        <v>7</v>
      </c>
      <c r="C8" s="3" t="s">
        <v>7</v>
      </c>
    </row>
    <row r="9" spans="1:3" ht="30" x14ac:dyDescent="0.25">
      <c r="A9" s="2" t="s">
        <v>564</v>
      </c>
      <c r="B9" s="3" t="s">
        <v>527</v>
      </c>
      <c r="C9" s="3" t="s">
        <v>7</v>
      </c>
    </row>
    <row r="10" spans="1:3" x14ac:dyDescent="0.25">
      <c r="A10" s="2" t="s">
        <v>565</v>
      </c>
      <c r="B10" s="3" t="s">
        <v>7</v>
      </c>
      <c r="C10" s="3" t="s">
        <v>7</v>
      </c>
    </row>
    <row r="11" spans="1:3" ht="30" x14ac:dyDescent="0.25">
      <c r="A11" s="8" t="s">
        <v>561</v>
      </c>
      <c r="B11" s="3" t="s">
        <v>7</v>
      </c>
      <c r="C11" s="3" t="s">
        <v>7</v>
      </c>
    </row>
    <row r="12" spans="1:3" ht="30" x14ac:dyDescent="0.25">
      <c r="A12" s="2" t="s">
        <v>564</v>
      </c>
      <c r="B12" s="3" t="s">
        <v>566</v>
      </c>
      <c r="C12" s="3" t="s">
        <v>7</v>
      </c>
    </row>
    <row r="13" spans="1:3" x14ac:dyDescent="0.25">
      <c r="A13" s="2" t="s">
        <v>567</v>
      </c>
      <c r="B13" s="3" t="s">
        <v>7</v>
      </c>
      <c r="C13" s="3" t="s">
        <v>7</v>
      </c>
    </row>
    <row r="14" spans="1:3" ht="30" x14ac:dyDescent="0.25">
      <c r="A14" s="8" t="s">
        <v>561</v>
      </c>
      <c r="B14" s="3" t="s">
        <v>7</v>
      </c>
      <c r="C14" s="3" t="s">
        <v>7</v>
      </c>
    </row>
    <row r="15" spans="1:3" ht="30" x14ac:dyDescent="0.25">
      <c r="A15" s="2" t="s">
        <v>564</v>
      </c>
      <c r="B15" s="3" t="s">
        <v>527</v>
      </c>
      <c r="C15" s="3" t="s">
        <v>7</v>
      </c>
    </row>
    <row r="16" spans="1:3" x14ac:dyDescent="0.25">
      <c r="A16" s="2" t="s">
        <v>562</v>
      </c>
      <c r="B16" s="5">
        <v>121921</v>
      </c>
      <c r="C16" s="5">
        <v>121129</v>
      </c>
    </row>
    <row r="17" spans="1:3" x14ac:dyDescent="0.25">
      <c r="A17" s="2" t="s">
        <v>568</v>
      </c>
      <c r="B17" s="3" t="s">
        <v>7</v>
      </c>
      <c r="C17" s="3" t="s">
        <v>7</v>
      </c>
    </row>
    <row r="18" spans="1:3" ht="30" x14ac:dyDescent="0.25">
      <c r="A18" s="8" t="s">
        <v>561</v>
      </c>
      <c r="B18" s="3" t="s">
        <v>7</v>
      </c>
      <c r="C18" s="3" t="s">
        <v>7</v>
      </c>
    </row>
    <row r="19" spans="1:3" x14ac:dyDescent="0.25">
      <c r="A19" s="2" t="s">
        <v>562</v>
      </c>
      <c r="B19" s="5">
        <v>245297</v>
      </c>
      <c r="C19" s="5">
        <v>274438</v>
      </c>
    </row>
    <row r="20" spans="1:3" ht="30" x14ac:dyDescent="0.25">
      <c r="A20" s="2" t="s">
        <v>569</v>
      </c>
      <c r="B20" s="3" t="s">
        <v>7</v>
      </c>
      <c r="C20" s="3" t="s">
        <v>7</v>
      </c>
    </row>
    <row r="21" spans="1:3" ht="30" x14ac:dyDescent="0.25">
      <c r="A21" s="8" t="s">
        <v>561</v>
      </c>
      <c r="B21" s="3" t="s">
        <v>7</v>
      </c>
      <c r="C21" s="3" t="s">
        <v>7</v>
      </c>
    </row>
    <row r="22" spans="1:3" ht="30" x14ac:dyDescent="0.25">
      <c r="A22" s="2" t="s">
        <v>564</v>
      </c>
      <c r="B22" s="3" t="s">
        <v>570</v>
      </c>
      <c r="C22" s="3" t="s">
        <v>7</v>
      </c>
    </row>
    <row r="23" spans="1:3" ht="30" x14ac:dyDescent="0.25">
      <c r="A23" s="2" t="s">
        <v>571</v>
      </c>
      <c r="B23" s="3" t="s">
        <v>7</v>
      </c>
      <c r="C23" s="3" t="s">
        <v>7</v>
      </c>
    </row>
    <row r="24" spans="1:3" ht="30" x14ac:dyDescent="0.25">
      <c r="A24" s="8" t="s">
        <v>561</v>
      </c>
      <c r="B24" s="3" t="s">
        <v>7</v>
      </c>
      <c r="C24" s="3" t="s">
        <v>7</v>
      </c>
    </row>
    <row r="25" spans="1:3" ht="30" x14ac:dyDescent="0.25">
      <c r="A25" s="2" t="s">
        <v>564</v>
      </c>
      <c r="B25" s="3" t="s">
        <v>572</v>
      </c>
      <c r="C25" s="3" t="s">
        <v>7</v>
      </c>
    </row>
    <row r="26" spans="1:3" x14ac:dyDescent="0.25">
      <c r="A26" s="2" t="s">
        <v>252</v>
      </c>
      <c r="B26" s="3" t="s">
        <v>7</v>
      </c>
      <c r="C26" s="3" t="s">
        <v>7</v>
      </c>
    </row>
    <row r="27" spans="1:3" ht="30" x14ac:dyDescent="0.25">
      <c r="A27" s="8" t="s">
        <v>561</v>
      </c>
      <c r="B27" s="3" t="s">
        <v>7</v>
      </c>
      <c r="C27" s="3" t="s">
        <v>7</v>
      </c>
    </row>
    <row r="28" spans="1:3" ht="30" x14ac:dyDescent="0.25">
      <c r="A28" s="2" t="s">
        <v>564</v>
      </c>
      <c r="B28" s="3" t="s">
        <v>527</v>
      </c>
      <c r="C28" s="3" t="s">
        <v>7</v>
      </c>
    </row>
    <row r="29" spans="1:3" x14ac:dyDescent="0.25">
      <c r="A29" s="2" t="s">
        <v>562</v>
      </c>
      <c r="B29" s="5">
        <v>121378</v>
      </c>
      <c r="C29" s="5">
        <v>149867</v>
      </c>
    </row>
    <row r="30" spans="1:3" x14ac:dyDescent="0.25">
      <c r="A30" s="2" t="s">
        <v>573</v>
      </c>
      <c r="B30" s="3" t="s">
        <v>7</v>
      </c>
      <c r="C30" s="3" t="s">
        <v>7</v>
      </c>
    </row>
    <row r="31" spans="1:3" ht="30" x14ac:dyDescent="0.25">
      <c r="A31" s="8" t="s">
        <v>561</v>
      </c>
      <c r="B31" s="3" t="s">
        <v>7</v>
      </c>
      <c r="C31" s="3" t="s">
        <v>7</v>
      </c>
    </row>
    <row r="32" spans="1:3" ht="30" x14ac:dyDescent="0.25">
      <c r="A32" s="2" t="s">
        <v>564</v>
      </c>
      <c r="B32" s="3" t="s">
        <v>572</v>
      </c>
      <c r="C32" s="3" t="s">
        <v>7</v>
      </c>
    </row>
    <row r="33" spans="1:3" x14ac:dyDescent="0.25">
      <c r="A33" s="2" t="s">
        <v>562</v>
      </c>
      <c r="B33" s="5">
        <v>1270858</v>
      </c>
      <c r="C33" s="5">
        <v>1020158</v>
      </c>
    </row>
    <row r="34" spans="1:3" x14ac:dyDescent="0.25">
      <c r="A34" s="2" t="s">
        <v>574</v>
      </c>
      <c r="B34" s="3" t="s">
        <v>7</v>
      </c>
      <c r="C34" s="3" t="s">
        <v>7</v>
      </c>
    </row>
    <row r="35" spans="1:3" ht="30" x14ac:dyDescent="0.25">
      <c r="A35" s="8" t="s">
        <v>561</v>
      </c>
      <c r="B35" s="3" t="s">
        <v>7</v>
      </c>
      <c r="C35" s="3" t="s">
        <v>7</v>
      </c>
    </row>
    <row r="36" spans="1:3" ht="30" x14ac:dyDescent="0.25">
      <c r="A36" s="2" t="s">
        <v>564</v>
      </c>
      <c r="B36" s="3" t="s">
        <v>566</v>
      </c>
      <c r="C36" s="3" t="s">
        <v>7</v>
      </c>
    </row>
    <row r="37" spans="1:3" x14ac:dyDescent="0.25">
      <c r="A37" s="2" t="s">
        <v>562</v>
      </c>
      <c r="B37" s="5">
        <v>665158</v>
      </c>
      <c r="C37" s="5">
        <v>622772</v>
      </c>
    </row>
    <row r="38" spans="1:3" x14ac:dyDescent="0.25">
      <c r="A38" s="2" t="s">
        <v>575</v>
      </c>
      <c r="B38" s="3" t="s">
        <v>7</v>
      </c>
      <c r="C38" s="3" t="s">
        <v>7</v>
      </c>
    </row>
    <row r="39" spans="1:3" ht="30" x14ac:dyDescent="0.25">
      <c r="A39" s="8" t="s">
        <v>561</v>
      </c>
      <c r="B39" s="3" t="s">
        <v>7</v>
      </c>
      <c r="C39" s="3" t="s">
        <v>7</v>
      </c>
    </row>
    <row r="40" spans="1:3" ht="30" x14ac:dyDescent="0.25">
      <c r="A40" s="2" t="s">
        <v>564</v>
      </c>
      <c r="B40" s="3" t="s">
        <v>572</v>
      </c>
      <c r="C40" s="3" t="s">
        <v>7</v>
      </c>
    </row>
    <row r="41" spans="1:3" x14ac:dyDescent="0.25">
      <c r="A41" s="2" t="s">
        <v>562</v>
      </c>
      <c r="B41" s="6">
        <v>588889</v>
      </c>
      <c r="C41" s="6">
        <v>57118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76</v>
      </c>
      <c r="B1" s="7" t="s">
        <v>1</v>
      </c>
      <c r="C1" s="7"/>
      <c r="D1" s="1" t="s">
        <v>75</v>
      </c>
    </row>
    <row r="2" spans="1:4" x14ac:dyDescent="0.25">
      <c r="A2" s="7"/>
      <c r="B2" s="1" t="s">
        <v>2</v>
      </c>
      <c r="C2" s="1" t="s">
        <v>33</v>
      </c>
      <c r="D2" s="1" t="s">
        <v>2</v>
      </c>
    </row>
    <row r="3" spans="1:4" ht="30" x14ac:dyDescent="0.25">
      <c r="A3" s="8" t="s">
        <v>561</v>
      </c>
      <c r="B3" s="3" t="s">
        <v>7</v>
      </c>
      <c r="C3" s="3" t="s">
        <v>7</v>
      </c>
      <c r="D3" s="3" t="s">
        <v>7</v>
      </c>
    </row>
    <row r="4" spans="1:4" x14ac:dyDescent="0.25">
      <c r="A4" s="2" t="s">
        <v>577</v>
      </c>
      <c r="B4" s="6">
        <v>335597</v>
      </c>
      <c r="C4" s="6">
        <v>303677</v>
      </c>
      <c r="D4" s="6">
        <v>1985755</v>
      </c>
    </row>
    <row r="5" spans="1:4" x14ac:dyDescent="0.25">
      <c r="A5" s="2" t="s">
        <v>563</v>
      </c>
      <c r="B5" s="3" t="s">
        <v>7</v>
      </c>
      <c r="C5" s="3" t="s">
        <v>7</v>
      </c>
      <c r="D5" s="3" t="s">
        <v>7</v>
      </c>
    </row>
    <row r="6" spans="1:4" ht="30" x14ac:dyDescent="0.25">
      <c r="A6" s="8" t="s">
        <v>561</v>
      </c>
      <c r="B6" s="3" t="s">
        <v>7</v>
      </c>
      <c r="C6" s="3" t="s">
        <v>7</v>
      </c>
      <c r="D6" s="3" t="s">
        <v>7</v>
      </c>
    </row>
    <row r="7" spans="1:4" ht="30" x14ac:dyDescent="0.25">
      <c r="A7" s="2" t="s">
        <v>564</v>
      </c>
      <c r="B7" s="3" t="s">
        <v>527</v>
      </c>
      <c r="C7" s="3" t="s">
        <v>7</v>
      </c>
      <c r="D7" s="3" t="s">
        <v>7</v>
      </c>
    </row>
    <row r="8" spans="1:4" x14ac:dyDescent="0.25">
      <c r="A8" s="2" t="s">
        <v>565</v>
      </c>
      <c r="B8" s="3" t="s">
        <v>7</v>
      </c>
      <c r="C8" s="3" t="s">
        <v>7</v>
      </c>
      <c r="D8" s="3" t="s">
        <v>7</v>
      </c>
    </row>
    <row r="9" spans="1:4" ht="30" x14ac:dyDescent="0.25">
      <c r="A9" s="8" t="s">
        <v>561</v>
      </c>
      <c r="B9" s="3" t="s">
        <v>7</v>
      </c>
      <c r="C9" s="3" t="s">
        <v>7</v>
      </c>
      <c r="D9" s="3" t="s">
        <v>7</v>
      </c>
    </row>
    <row r="10" spans="1:4" ht="30" x14ac:dyDescent="0.25">
      <c r="A10" s="2" t="s">
        <v>564</v>
      </c>
      <c r="B10" s="3" t="s">
        <v>566</v>
      </c>
      <c r="C10" s="3" t="s">
        <v>7</v>
      </c>
      <c r="D10" s="3" t="s">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s>
  <sheetData>
    <row r="1" spans="1:4" ht="15" customHeight="1" x14ac:dyDescent="0.25">
      <c r="A1" s="7" t="s">
        <v>578</v>
      </c>
      <c r="B1" s="1" t="s">
        <v>509</v>
      </c>
      <c r="C1" s="1" t="s">
        <v>1</v>
      </c>
      <c r="D1" s="1" t="s">
        <v>75</v>
      </c>
    </row>
    <row r="2" spans="1:4" x14ac:dyDescent="0.25">
      <c r="A2" s="7"/>
      <c r="B2" s="1" t="s">
        <v>546</v>
      </c>
      <c r="C2" s="1" t="s">
        <v>2</v>
      </c>
      <c r="D2" s="1" t="s">
        <v>2</v>
      </c>
    </row>
    <row r="3" spans="1:4" ht="45" x14ac:dyDescent="0.25">
      <c r="A3" s="8" t="s">
        <v>554</v>
      </c>
      <c r="B3" s="3" t="s">
        <v>7</v>
      </c>
      <c r="C3" s="3" t="s">
        <v>7</v>
      </c>
      <c r="D3" s="3" t="s">
        <v>7</v>
      </c>
    </row>
    <row r="4" spans="1:4" x14ac:dyDescent="0.25">
      <c r="A4" s="2" t="s">
        <v>579</v>
      </c>
      <c r="B4" s="6">
        <v>-2518912</v>
      </c>
      <c r="C4" s="6">
        <v>-2518912</v>
      </c>
      <c r="D4" s="6">
        <v>-906472</v>
      </c>
    </row>
    <row r="5" spans="1:4" x14ac:dyDescent="0.25">
      <c r="A5" s="2" t="s">
        <v>580</v>
      </c>
      <c r="B5" s="3" t="s">
        <v>7</v>
      </c>
      <c r="C5" s="3" t="s">
        <v>7</v>
      </c>
      <c r="D5" s="3" t="s">
        <v>7</v>
      </c>
    </row>
    <row r="6" spans="1:4" ht="45" x14ac:dyDescent="0.25">
      <c r="A6" s="8" t="s">
        <v>554</v>
      </c>
      <c r="B6" s="3" t="s">
        <v>7</v>
      </c>
      <c r="C6" s="3" t="s">
        <v>7</v>
      </c>
      <c r="D6" s="3" t="s">
        <v>7</v>
      </c>
    </row>
    <row r="7" spans="1:4" x14ac:dyDescent="0.25">
      <c r="A7" s="2" t="s">
        <v>579</v>
      </c>
      <c r="B7" s="3" t="s">
        <v>7</v>
      </c>
      <c r="C7" s="6">
        <v>-86231</v>
      </c>
      <c r="D7" s="3" t="s">
        <v>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36.5703125" bestFit="1" customWidth="1"/>
    <col min="8" max="9" width="20.5703125" bestFit="1" customWidth="1"/>
    <col min="10" max="10" width="22.28515625" bestFit="1" customWidth="1"/>
    <col min="11" max="11" width="36.5703125" bestFit="1" customWidth="1"/>
  </cols>
  <sheetData>
    <row r="1" spans="1:11" x14ac:dyDescent="0.25">
      <c r="A1" s="7" t="s">
        <v>581</v>
      </c>
      <c r="B1" s="7" t="s">
        <v>2</v>
      </c>
      <c r="C1" s="7" t="s">
        <v>546</v>
      </c>
      <c r="D1" s="7" t="s">
        <v>33</v>
      </c>
      <c r="E1" s="7" t="s">
        <v>547</v>
      </c>
      <c r="F1" s="1" t="s">
        <v>531</v>
      </c>
      <c r="G1" s="1" t="s">
        <v>33</v>
      </c>
      <c r="H1" s="1" t="s">
        <v>2</v>
      </c>
      <c r="I1" s="1" t="s">
        <v>33</v>
      </c>
      <c r="J1" s="1" t="s">
        <v>2</v>
      </c>
      <c r="K1" s="1" t="s">
        <v>2</v>
      </c>
    </row>
    <row r="2" spans="1:11" ht="30" x14ac:dyDescent="0.25">
      <c r="A2" s="7"/>
      <c r="B2" s="7"/>
      <c r="C2" s="7"/>
      <c r="D2" s="7"/>
      <c r="E2" s="7"/>
      <c r="F2" s="1" t="s">
        <v>549</v>
      </c>
      <c r="G2" s="1" t="s">
        <v>549</v>
      </c>
      <c r="H2" s="1" t="s">
        <v>110</v>
      </c>
      <c r="I2" s="1" t="s">
        <v>110</v>
      </c>
      <c r="J2" s="1" t="s">
        <v>548</v>
      </c>
      <c r="K2" s="1" t="s">
        <v>548</v>
      </c>
    </row>
    <row r="3" spans="1:11" ht="30" x14ac:dyDescent="0.25">
      <c r="A3" s="7"/>
      <c r="B3" s="7"/>
      <c r="C3" s="7"/>
      <c r="D3" s="7"/>
      <c r="E3" s="7"/>
      <c r="F3" s="1"/>
      <c r="G3" s="1"/>
      <c r="H3" s="1"/>
      <c r="I3" s="1"/>
      <c r="J3" s="1"/>
      <c r="K3" s="1" t="s">
        <v>549</v>
      </c>
    </row>
    <row r="4" spans="1:11" x14ac:dyDescent="0.25">
      <c r="A4" s="8" t="s">
        <v>582</v>
      </c>
      <c r="B4" s="3" t="s">
        <v>7</v>
      </c>
      <c r="C4" s="3" t="s">
        <v>7</v>
      </c>
      <c r="D4" s="3" t="s">
        <v>7</v>
      </c>
      <c r="E4" s="3" t="s">
        <v>7</v>
      </c>
      <c r="F4" s="3" t="s">
        <v>7</v>
      </c>
      <c r="G4" s="3" t="s">
        <v>7</v>
      </c>
      <c r="H4" s="3" t="s">
        <v>7</v>
      </c>
      <c r="I4" s="3" t="s">
        <v>7</v>
      </c>
      <c r="J4" s="3" t="s">
        <v>7</v>
      </c>
      <c r="K4" s="3" t="s">
        <v>7</v>
      </c>
    </row>
    <row r="5" spans="1:11" ht="30" x14ac:dyDescent="0.25">
      <c r="A5" s="2" t="s">
        <v>555</v>
      </c>
      <c r="B5" s="3" t="s">
        <v>7</v>
      </c>
      <c r="C5" s="3" t="s">
        <v>7</v>
      </c>
      <c r="D5" s="3" t="s">
        <v>7</v>
      </c>
      <c r="E5" s="6">
        <v>16500000</v>
      </c>
      <c r="F5" s="6">
        <v>1500000</v>
      </c>
      <c r="G5" s="6">
        <v>1500000</v>
      </c>
      <c r="H5" s="6">
        <v>1500000</v>
      </c>
      <c r="I5" s="3" t="s">
        <v>7</v>
      </c>
      <c r="J5" s="3" t="s">
        <v>7</v>
      </c>
      <c r="K5" s="6">
        <v>15000000</v>
      </c>
    </row>
    <row r="6" spans="1:11" x14ac:dyDescent="0.25">
      <c r="A6" s="2" t="s">
        <v>557</v>
      </c>
      <c r="B6" s="3" t="s">
        <v>7</v>
      </c>
      <c r="C6" s="5">
        <v>86231</v>
      </c>
      <c r="D6" s="5">
        <v>211479</v>
      </c>
      <c r="E6" s="3" t="s">
        <v>7</v>
      </c>
      <c r="F6" s="3" t="s">
        <v>7</v>
      </c>
      <c r="G6" s="3" t="s">
        <v>7</v>
      </c>
      <c r="H6" s="5">
        <v>103636</v>
      </c>
      <c r="I6" s="3" t="s">
        <v>7</v>
      </c>
      <c r="J6" s="3" t="s">
        <v>7</v>
      </c>
      <c r="K6" s="3" t="s">
        <v>7</v>
      </c>
    </row>
    <row r="7" spans="1:11" x14ac:dyDescent="0.25">
      <c r="A7" s="2" t="s">
        <v>556</v>
      </c>
      <c r="B7" s="6">
        <v>134518</v>
      </c>
      <c r="C7" s="3" t="s">
        <v>7</v>
      </c>
      <c r="D7" s="6">
        <v>341166</v>
      </c>
      <c r="E7" s="3" t="s">
        <v>7</v>
      </c>
      <c r="F7" s="3" t="s">
        <v>7</v>
      </c>
      <c r="G7" s="3" t="s">
        <v>7</v>
      </c>
      <c r="H7" s="3" t="s">
        <v>7</v>
      </c>
      <c r="I7" s="6">
        <v>79732</v>
      </c>
      <c r="J7" s="6">
        <v>74030</v>
      </c>
      <c r="K7" s="3" t="s">
        <v>7</v>
      </c>
    </row>
  </sheetData>
  <mergeCells count="5">
    <mergeCell ref="A1:A3"/>
    <mergeCell ref="B1:B3"/>
    <mergeCell ref="C1:C3"/>
    <mergeCell ref="D1:D3"/>
    <mergeCell ref="E1: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7" t="s">
        <v>2</v>
      </c>
      <c r="C1" s="7" t="s">
        <v>517</v>
      </c>
    </row>
    <row r="2" spans="1:3" x14ac:dyDescent="0.25">
      <c r="A2" s="1" t="s">
        <v>145</v>
      </c>
      <c r="B2" s="7"/>
      <c r="C2" s="7"/>
    </row>
    <row r="3" spans="1:3" x14ac:dyDescent="0.25">
      <c r="A3" s="2" t="s">
        <v>516</v>
      </c>
      <c r="B3" s="3" t="s">
        <v>7</v>
      </c>
      <c r="C3" s="3" t="s">
        <v>7</v>
      </c>
    </row>
    <row r="4" spans="1:3" x14ac:dyDescent="0.25">
      <c r="A4" s="8" t="s">
        <v>584</v>
      </c>
      <c r="B4" s="3" t="s">
        <v>7</v>
      </c>
      <c r="C4" s="3" t="s">
        <v>7</v>
      </c>
    </row>
    <row r="5" spans="1:3" x14ac:dyDescent="0.25">
      <c r="A5" s="2" t="s">
        <v>520</v>
      </c>
      <c r="B5" s="6">
        <v>5</v>
      </c>
      <c r="C5" s="6">
        <v>5</v>
      </c>
    </row>
    <row r="6" spans="1:3" ht="30" x14ac:dyDescent="0.25">
      <c r="A6" s="2" t="s">
        <v>525</v>
      </c>
      <c r="B6" s="6">
        <v>5</v>
      </c>
      <c r="C6" s="3" t="s">
        <v>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585</v>
      </c>
      <c r="B1" s="1" t="s">
        <v>1</v>
      </c>
      <c r="C1" s="1"/>
    </row>
    <row r="2" spans="1:3" x14ac:dyDescent="0.25">
      <c r="A2" s="7"/>
      <c r="B2" s="1" t="s">
        <v>2</v>
      </c>
      <c r="C2" s="1" t="s">
        <v>33</v>
      </c>
    </row>
    <row r="3" spans="1:3" x14ac:dyDescent="0.25">
      <c r="A3" s="8" t="s">
        <v>586</v>
      </c>
      <c r="B3" s="3" t="s">
        <v>7</v>
      </c>
      <c r="C3" s="3" t="s">
        <v>7</v>
      </c>
    </row>
    <row r="4" spans="1:3" x14ac:dyDescent="0.25">
      <c r="A4" s="2" t="s">
        <v>587</v>
      </c>
      <c r="B4" s="6">
        <v>76000000</v>
      </c>
      <c r="C4" s="6">
        <v>63000000</v>
      </c>
    </row>
    <row r="5" spans="1:3" x14ac:dyDescent="0.25">
      <c r="A5" s="2" t="s">
        <v>588</v>
      </c>
      <c r="B5" s="5">
        <v>25845467</v>
      </c>
      <c r="C5" s="5">
        <v>23678228</v>
      </c>
    </row>
    <row r="6" spans="1:3" x14ac:dyDescent="0.25">
      <c r="A6" s="2" t="s">
        <v>589</v>
      </c>
      <c r="B6" s="6">
        <v>5700000</v>
      </c>
      <c r="C6" s="6">
        <v>5700000</v>
      </c>
    </row>
    <row r="7" spans="1:3" x14ac:dyDescent="0.25">
      <c r="A7" s="2" t="s">
        <v>590</v>
      </c>
      <c r="B7" s="4">
        <v>45657</v>
      </c>
      <c r="C7" s="3" t="s">
        <v>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7" t="s">
        <v>74</v>
      </c>
      <c r="B1" s="7" t="s">
        <v>1</v>
      </c>
      <c r="C1" s="7"/>
      <c r="D1" s="1" t="s">
        <v>75</v>
      </c>
    </row>
    <row r="2" spans="1:4" x14ac:dyDescent="0.25">
      <c r="A2" s="7"/>
      <c r="B2" s="1" t="s">
        <v>2</v>
      </c>
      <c r="C2" s="1" t="s">
        <v>33</v>
      </c>
      <c r="D2" s="1" t="s">
        <v>2</v>
      </c>
    </row>
    <row r="3" spans="1:4" x14ac:dyDescent="0.25">
      <c r="A3" s="8" t="s">
        <v>76</v>
      </c>
      <c r="B3" s="3" t="s">
        <v>7</v>
      </c>
      <c r="C3" s="3" t="s">
        <v>7</v>
      </c>
      <c r="D3" s="3" t="s">
        <v>7</v>
      </c>
    </row>
    <row r="4" spans="1:4" x14ac:dyDescent="0.25">
      <c r="A4" s="2" t="s">
        <v>77</v>
      </c>
      <c r="B4" s="6">
        <v>1266611</v>
      </c>
      <c r="C4" s="3" t="s">
        <v>7</v>
      </c>
      <c r="D4" s="6">
        <v>1266611</v>
      </c>
    </row>
    <row r="5" spans="1:4" x14ac:dyDescent="0.25">
      <c r="A5" s="2" t="s">
        <v>78</v>
      </c>
      <c r="B5" s="5">
        <v>9181090</v>
      </c>
      <c r="C5" s="5">
        <v>6318476</v>
      </c>
      <c r="D5" s="5">
        <v>85678441</v>
      </c>
    </row>
    <row r="6" spans="1:4" x14ac:dyDescent="0.25">
      <c r="A6" s="2" t="s">
        <v>79</v>
      </c>
      <c r="B6" s="5">
        <v>3670769</v>
      </c>
      <c r="C6" s="5">
        <v>2508541</v>
      </c>
      <c r="D6" s="5">
        <v>33788385</v>
      </c>
    </row>
    <row r="7" spans="1:4" x14ac:dyDescent="0.25">
      <c r="A7" s="2" t="s">
        <v>80</v>
      </c>
      <c r="B7" s="5">
        <v>335597</v>
      </c>
      <c r="C7" s="5">
        <v>303677</v>
      </c>
      <c r="D7" s="5">
        <v>1985755</v>
      </c>
    </row>
    <row r="8" spans="1:4" x14ac:dyDescent="0.25">
      <c r="A8" s="2" t="s">
        <v>81</v>
      </c>
      <c r="B8" s="5">
        <v>2161</v>
      </c>
      <c r="C8" s="5">
        <v>3097</v>
      </c>
      <c r="D8" s="5">
        <v>515506</v>
      </c>
    </row>
    <row r="9" spans="1:4" x14ac:dyDescent="0.25">
      <c r="A9" s="2" t="s">
        <v>82</v>
      </c>
      <c r="B9" s="5">
        <v>-11923006</v>
      </c>
      <c r="C9" s="5">
        <v>-9133791</v>
      </c>
      <c r="D9" s="5">
        <v>-120701476</v>
      </c>
    </row>
    <row r="10" spans="1:4" x14ac:dyDescent="0.25">
      <c r="A10" s="2" t="s">
        <v>83</v>
      </c>
      <c r="B10" s="5">
        <v>14985</v>
      </c>
      <c r="C10" s="3">
        <v>280</v>
      </c>
      <c r="D10" s="5">
        <v>1373682</v>
      </c>
    </row>
    <row r="11" spans="1:4" x14ac:dyDescent="0.25">
      <c r="A11" s="2" t="s">
        <v>84</v>
      </c>
      <c r="B11" s="5">
        <v>37910</v>
      </c>
      <c r="C11" s="3" t="s">
        <v>7</v>
      </c>
      <c r="D11" s="5">
        <v>699056</v>
      </c>
    </row>
    <row r="12" spans="1:4" x14ac:dyDescent="0.25">
      <c r="A12" s="2" t="s">
        <v>85</v>
      </c>
      <c r="B12" s="5">
        <v>-2518912</v>
      </c>
      <c r="C12" s="3" t="s">
        <v>7</v>
      </c>
      <c r="D12" s="5">
        <v>-906472</v>
      </c>
    </row>
    <row r="13" spans="1:4" x14ac:dyDescent="0.25">
      <c r="A13" s="2" t="s">
        <v>86</v>
      </c>
      <c r="B13" s="3" t="s">
        <v>7</v>
      </c>
      <c r="C13" s="5">
        <v>552978</v>
      </c>
      <c r="D13" s="5">
        <v>1941826</v>
      </c>
    </row>
    <row r="14" spans="1:4" x14ac:dyDescent="0.25">
      <c r="A14" s="2" t="s">
        <v>87</v>
      </c>
      <c r="B14" s="3" t="s">
        <v>7</v>
      </c>
      <c r="C14" s="3" t="s">
        <v>7</v>
      </c>
      <c r="D14" s="5">
        <v>3000000</v>
      </c>
    </row>
    <row r="15" spans="1:4" x14ac:dyDescent="0.25">
      <c r="A15" s="2" t="s">
        <v>88</v>
      </c>
      <c r="B15" s="5">
        <v>-2267302</v>
      </c>
      <c r="C15" s="5">
        <v>-350300</v>
      </c>
      <c r="D15" s="5">
        <v>-11674561</v>
      </c>
    </row>
    <row r="16" spans="1:4" x14ac:dyDescent="0.25">
      <c r="A16" s="2" t="s">
        <v>89</v>
      </c>
      <c r="B16" s="6">
        <v>-16656325</v>
      </c>
      <c r="C16" s="6">
        <v>-8930833</v>
      </c>
      <c r="D16" s="6">
        <v>-126267945</v>
      </c>
    </row>
    <row r="17" spans="1:4" x14ac:dyDescent="0.25">
      <c r="A17" s="2" t="s">
        <v>90</v>
      </c>
      <c r="B17" s="9">
        <v>-1.25</v>
      </c>
      <c r="C17" s="9">
        <v>-1.54</v>
      </c>
      <c r="D17" s="3" t="s">
        <v>7</v>
      </c>
    </row>
    <row r="18" spans="1:4" x14ac:dyDescent="0.25">
      <c r="A18" s="2" t="s">
        <v>91</v>
      </c>
      <c r="B18" s="5">
        <v>13332350</v>
      </c>
      <c r="C18" s="5">
        <v>5785372</v>
      </c>
      <c r="D18" s="3" t="s">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7"/>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2" width="12.28515625" bestFit="1" customWidth="1"/>
    <col min="13" max="13" width="17.5703125" bestFit="1" customWidth="1"/>
    <col min="14" max="14" width="15.42578125" bestFit="1" customWidth="1"/>
    <col min="15" max="15" width="11.42578125" bestFit="1" customWidth="1"/>
    <col min="16" max="16" width="15.42578125" bestFit="1" customWidth="1"/>
    <col min="17" max="19" width="14.28515625" bestFit="1" customWidth="1"/>
    <col min="20" max="22" width="18.140625" bestFit="1" customWidth="1"/>
    <col min="23" max="26" width="12.28515625" bestFit="1" customWidth="1"/>
    <col min="27" max="27" width="14.28515625" bestFit="1" customWidth="1"/>
    <col min="28" max="31" width="36.5703125" bestFit="1" customWidth="1"/>
    <col min="32" max="32" width="16.42578125" bestFit="1" customWidth="1"/>
    <col min="33" max="34" width="28.85546875" bestFit="1" customWidth="1"/>
    <col min="35" max="35" width="36.5703125" bestFit="1" customWidth="1"/>
    <col min="36" max="42" width="24.7109375" bestFit="1" customWidth="1"/>
    <col min="43" max="43" width="16.42578125" bestFit="1" customWidth="1"/>
    <col min="44" max="47" width="16.140625" bestFit="1" customWidth="1"/>
  </cols>
  <sheetData>
    <row r="1" spans="1:47" ht="15" customHeight="1" x14ac:dyDescent="0.25">
      <c r="A1" s="7" t="s">
        <v>591</v>
      </c>
      <c r="B1" s="7" t="s">
        <v>509</v>
      </c>
      <c r="C1" s="7"/>
      <c r="D1" s="7"/>
      <c r="E1" s="7"/>
      <c r="F1" s="7"/>
      <c r="G1" s="7"/>
      <c r="H1" s="7"/>
      <c r="I1" s="7" t="s">
        <v>1</v>
      </c>
      <c r="J1" s="7"/>
      <c r="K1" s="7"/>
      <c r="L1" s="7"/>
      <c r="M1" s="1" t="s">
        <v>75</v>
      </c>
      <c r="N1" s="1" t="s">
        <v>509</v>
      </c>
      <c r="O1" s="1"/>
      <c r="P1" s="1" t="s">
        <v>509</v>
      </c>
      <c r="Q1" s="7" t="s">
        <v>1</v>
      </c>
      <c r="R1" s="7"/>
      <c r="S1" s="7"/>
      <c r="T1" s="1" t="s">
        <v>509</v>
      </c>
      <c r="U1" s="1" t="s">
        <v>1</v>
      </c>
      <c r="V1" s="7" t="s">
        <v>509</v>
      </c>
      <c r="W1" s="7"/>
      <c r="X1" s="7"/>
      <c r="Y1" s="7"/>
      <c r="Z1" s="7"/>
      <c r="AA1" s="7" t="s">
        <v>509</v>
      </c>
      <c r="AB1" s="7"/>
      <c r="AC1" s="7"/>
      <c r="AD1" s="7"/>
      <c r="AE1" s="7"/>
      <c r="AF1" s="1" t="s">
        <v>1</v>
      </c>
      <c r="AG1" s="1"/>
      <c r="AH1" s="1"/>
      <c r="AI1" s="7" t="s">
        <v>509</v>
      </c>
      <c r="AJ1" s="7"/>
      <c r="AK1" s="1" t="s">
        <v>1</v>
      </c>
      <c r="AL1" s="1"/>
      <c r="AM1" s="1"/>
      <c r="AN1" s="1"/>
      <c r="AO1" s="1"/>
      <c r="AP1" s="1"/>
      <c r="AQ1" s="1" t="s">
        <v>1</v>
      </c>
      <c r="AR1" s="7" t="s">
        <v>509</v>
      </c>
      <c r="AS1" s="7"/>
      <c r="AT1" s="7"/>
      <c r="AU1" s="7"/>
    </row>
    <row r="2" spans="1:47" x14ac:dyDescent="0.25">
      <c r="A2" s="7"/>
      <c r="B2" s="7" t="s">
        <v>592</v>
      </c>
      <c r="C2" s="7" t="s">
        <v>593</v>
      </c>
      <c r="D2" s="7" t="s">
        <v>546</v>
      </c>
      <c r="E2" s="7" t="s">
        <v>530</v>
      </c>
      <c r="F2" s="7" t="s">
        <v>594</v>
      </c>
      <c r="G2" s="7" t="s">
        <v>531</v>
      </c>
      <c r="H2" s="7" t="s">
        <v>532</v>
      </c>
      <c r="I2" s="7" t="s">
        <v>2</v>
      </c>
      <c r="J2" s="7" t="s">
        <v>33</v>
      </c>
      <c r="K2" s="7" t="s">
        <v>96</v>
      </c>
      <c r="L2" s="7" t="s">
        <v>102</v>
      </c>
      <c r="M2" s="7" t="s">
        <v>2</v>
      </c>
      <c r="N2" s="1" t="s">
        <v>532</v>
      </c>
      <c r="O2" s="1" t="s">
        <v>532</v>
      </c>
      <c r="P2" s="1" t="s">
        <v>595</v>
      </c>
      <c r="Q2" s="1" t="s">
        <v>2</v>
      </c>
      <c r="R2" s="1" t="s">
        <v>96</v>
      </c>
      <c r="S2" s="1" t="s">
        <v>102</v>
      </c>
      <c r="T2" s="1" t="s">
        <v>595</v>
      </c>
      <c r="U2" s="1" t="s">
        <v>2</v>
      </c>
      <c r="V2" s="1" t="s">
        <v>595</v>
      </c>
      <c r="W2" s="1" t="s">
        <v>546</v>
      </c>
      <c r="X2" s="1" t="s">
        <v>598</v>
      </c>
      <c r="Y2" s="1" t="s">
        <v>598</v>
      </c>
      <c r="Z2" s="1" t="s">
        <v>598</v>
      </c>
      <c r="AA2" s="1" t="s">
        <v>546</v>
      </c>
      <c r="AB2" s="1" t="s">
        <v>532</v>
      </c>
      <c r="AC2" s="1" t="s">
        <v>532</v>
      </c>
      <c r="AD2" s="1" t="s">
        <v>532</v>
      </c>
      <c r="AE2" s="1" t="s">
        <v>532</v>
      </c>
      <c r="AF2" s="1" t="s">
        <v>33</v>
      </c>
      <c r="AG2" s="1" t="s">
        <v>2</v>
      </c>
      <c r="AH2" s="1" t="s">
        <v>517</v>
      </c>
      <c r="AI2" s="1" t="s">
        <v>532</v>
      </c>
      <c r="AJ2" s="1" t="s">
        <v>532</v>
      </c>
      <c r="AK2" s="1" t="s">
        <v>2</v>
      </c>
      <c r="AL2" s="1" t="s">
        <v>546</v>
      </c>
      <c r="AM2" s="1" t="s">
        <v>531</v>
      </c>
      <c r="AN2" s="1" t="s">
        <v>532</v>
      </c>
      <c r="AO2" s="1" t="s">
        <v>546</v>
      </c>
      <c r="AP2" s="1" t="s">
        <v>33</v>
      </c>
      <c r="AQ2" s="1" t="s">
        <v>2</v>
      </c>
      <c r="AR2" s="1" t="s">
        <v>595</v>
      </c>
      <c r="AS2" s="1" t="s">
        <v>594</v>
      </c>
      <c r="AT2" s="1" t="s">
        <v>595</v>
      </c>
      <c r="AU2" s="1" t="s">
        <v>594</v>
      </c>
    </row>
    <row r="3" spans="1:47" ht="30" x14ac:dyDescent="0.25">
      <c r="A3" s="7"/>
      <c r="B3" s="7"/>
      <c r="C3" s="7"/>
      <c r="D3" s="7"/>
      <c r="E3" s="7"/>
      <c r="F3" s="7"/>
      <c r="G3" s="7"/>
      <c r="H3" s="7"/>
      <c r="I3" s="7"/>
      <c r="J3" s="7"/>
      <c r="K3" s="7"/>
      <c r="L3" s="7"/>
      <c r="M3" s="7"/>
      <c r="N3" s="1" t="s">
        <v>563</v>
      </c>
      <c r="O3" s="1" t="s">
        <v>565</v>
      </c>
      <c r="P3" s="1" t="s">
        <v>111</v>
      </c>
      <c r="Q3" s="1" t="s">
        <v>111</v>
      </c>
      <c r="R3" s="1" t="s">
        <v>111</v>
      </c>
      <c r="S3" s="1" t="s">
        <v>111</v>
      </c>
      <c r="T3" s="1" t="s">
        <v>596</v>
      </c>
      <c r="U3" s="1" t="s">
        <v>596</v>
      </c>
      <c r="V3" s="1" t="s">
        <v>596</v>
      </c>
      <c r="W3" s="1" t="s">
        <v>597</v>
      </c>
      <c r="X3" s="1" t="s">
        <v>597</v>
      </c>
      <c r="Y3" s="1" t="s">
        <v>597</v>
      </c>
      <c r="Z3" s="1" t="s">
        <v>597</v>
      </c>
      <c r="AA3" s="1" t="s">
        <v>597</v>
      </c>
      <c r="AB3" s="1" t="s">
        <v>599</v>
      </c>
      <c r="AC3" s="1" t="s">
        <v>599</v>
      </c>
      <c r="AD3" s="1" t="s">
        <v>599</v>
      </c>
      <c r="AE3" s="1" t="s">
        <v>599</v>
      </c>
      <c r="AF3" s="1" t="s">
        <v>603</v>
      </c>
      <c r="AG3" s="1" t="s">
        <v>516</v>
      </c>
      <c r="AH3" s="1" t="s">
        <v>516</v>
      </c>
      <c r="AI3" s="1" t="s">
        <v>604</v>
      </c>
      <c r="AJ3" s="1" t="s">
        <v>61</v>
      </c>
      <c r="AK3" s="1" t="s">
        <v>61</v>
      </c>
      <c r="AL3" s="1" t="s">
        <v>61</v>
      </c>
      <c r="AM3" s="1" t="s">
        <v>61</v>
      </c>
      <c r="AN3" s="1" t="s">
        <v>61</v>
      </c>
      <c r="AO3" s="1" t="s">
        <v>61</v>
      </c>
      <c r="AP3" s="1" t="s">
        <v>61</v>
      </c>
      <c r="AQ3" s="1" t="s">
        <v>605</v>
      </c>
      <c r="AR3" s="1" t="s">
        <v>108</v>
      </c>
      <c r="AS3" s="1" t="s">
        <v>108</v>
      </c>
      <c r="AT3" s="1" t="s">
        <v>108</v>
      </c>
      <c r="AU3" s="1" t="s">
        <v>108</v>
      </c>
    </row>
    <row r="4" spans="1:47" ht="30" x14ac:dyDescent="0.25">
      <c r="A4" s="7"/>
      <c r="B4" s="7"/>
      <c r="C4" s="7"/>
      <c r="D4" s="7"/>
      <c r="E4" s="7"/>
      <c r="F4" s="7"/>
      <c r="G4" s="7"/>
      <c r="H4" s="7"/>
      <c r="I4" s="7"/>
      <c r="J4" s="7"/>
      <c r="K4" s="7"/>
      <c r="L4" s="7"/>
      <c r="M4" s="7"/>
      <c r="N4" s="1"/>
      <c r="O4" s="1"/>
      <c r="P4" s="1"/>
      <c r="Q4" s="1"/>
      <c r="R4" s="1"/>
      <c r="S4" s="1"/>
      <c r="T4" s="1"/>
      <c r="U4" s="1"/>
      <c r="V4" s="1" t="s">
        <v>111</v>
      </c>
      <c r="W4" s="1"/>
      <c r="X4" s="1"/>
      <c r="Y4" s="1" t="s">
        <v>563</v>
      </c>
      <c r="Z4" s="1" t="s">
        <v>565</v>
      </c>
      <c r="AA4" s="1" t="s">
        <v>111</v>
      </c>
      <c r="AB4" s="1"/>
      <c r="AC4" s="1" t="s">
        <v>600</v>
      </c>
      <c r="AD4" s="1" t="s">
        <v>600</v>
      </c>
      <c r="AE4" s="1" t="s">
        <v>600</v>
      </c>
      <c r="AF4" s="1"/>
      <c r="AG4" s="1"/>
      <c r="AH4" s="1"/>
      <c r="AI4" s="1"/>
      <c r="AJ4" s="1"/>
      <c r="AK4" s="1"/>
      <c r="AL4" s="1"/>
      <c r="AM4" s="1"/>
      <c r="AN4" s="1" t="s">
        <v>599</v>
      </c>
      <c r="AO4" s="1" t="s">
        <v>603</v>
      </c>
      <c r="AP4" s="1" t="s">
        <v>603</v>
      </c>
      <c r="AQ4" s="1"/>
      <c r="AR4" s="1"/>
      <c r="AS4" s="1"/>
      <c r="AT4" s="1" t="s">
        <v>111</v>
      </c>
      <c r="AU4" s="1" t="s">
        <v>605</v>
      </c>
    </row>
    <row r="5" spans="1:47" ht="30" x14ac:dyDescent="0.25">
      <c r="A5" s="7"/>
      <c r="B5" s="7"/>
      <c r="C5" s="7"/>
      <c r="D5" s="7"/>
      <c r="E5" s="7"/>
      <c r="F5" s="7"/>
      <c r="G5" s="7"/>
      <c r="H5" s="7"/>
      <c r="I5" s="7"/>
      <c r="J5" s="7"/>
      <c r="K5" s="7"/>
      <c r="L5" s="7"/>
      <c r="M5" s="7"/>
      <c r="N5" s="1"/>
      <c r="O5" s="1"/>
      <c r="P5" s="1"/>
      <c r="Q5" s="1"/>
      <c r="R5" s="1"/>
      <c r="S5" s="1"/>
      <c r="T5" s="1"/>
      <c r="U5" s="1"/>
      <c r="V5" s="1"/>
      <c r="W5" s="1"/>
      <c r="X5" s="1"/>
      <c r="Y5" s="1"/>
      <c r="Z5" s="1"/>
      <c r="AA5" s="1"/>
      <c r="AB5" s="1"/>
      <c r="AC5" s="1"/>
      <c r="AD5" s="1" t="s">
        <v>601</v>
      </c>
      <c r="AE5" s="1" t="s">
        <v>602</v>
      </c>
      <c r="AF5" s="1"/>
      <c r="AG5" s="1"/>
      <c r="AH5" s="1"/>
      <c r="AI5" s="1"/>
      <c r="AJ5" s="1"/>
      <c r="AK5" s="1"/>
      <c r="AL5" s="1"/>
      <c r="AM5" s="1"/>
      <c r="AN5" s="1"/>
      <c r="AO5" s="1"/>
      <c r="AP5" s="1"/>
      <c r="AQ5" s="1"/>
      <c r="AR5" s="1"/>
      <c r="AS5" s="1"/>
      <c r="AT5" s="1"/>
      <c r="AU5" s="1"/>
    </row>
    <row r="6" spans="1:47" x14ac:dyDescent="0.25">
      <c r="A6" s="8" t="s">
        <v>606</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7</v>
      </c>
      <c r="AM6" s="3" t="s">
        <v>7</v>
      </c>
      <c r="AN6" s="3" t="s">
        <v>7</v>
      </c>
      <c r="AO6" s="3" t="s">
        <v>7</v>
      </c>
      <c r="AP6" s="3" t="s">
        <v>7</v>
      </c>
      <c r="AQ6" s="3" t="s">
        <v>7</v>
      </c>
      <c r="AR6" s="3" t="s">
        <v>7</v>
      </c>
      <c r="AS6" s="3" t="s">
        <v>7</v>
      </c>
      <c r="AT6" s="3" t="s">
        <v>7</v>
      </c>
      <c r="AU6" s="3" t="s">
        <v>7</v>
      </c>
    </row>
    <row r="7" spans="1:47" ht="30" x14ac:dyDescent="0.25">
      <c r="A7" s="2" t="s">
        <v>540</v>
      </c>
      <c r="B7" s="3" t="s">
        <v>7</v>
      </c>
      <c r="C7" s="3" t="s">
        <v>7</v>
      </c>
      <c r="D7" s="3" t="s">
        <v>7</v>
      </c>
      <c r="E7" s="3" t="s">
        <v>7</v>
      </c>
      <c r="F7" s="3" t="s">
        <v>7</v>
      </c>
      <c r="G7" s="3" t="s">
        <v>7</v>
      </c>
      <c r="H7" s="6">
        <v>4085000</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6">
        <v>4085000</v>
      </c>
      <c r="AC7" s="3" t="s">
        <v>7</v>
      </c>
      <c r="AD7" s="3" t="s">
        <v>7</v>
      </c>
      <c r="AE7" s="3" t="s">
        <v>7</v>
      </c>
      <c r="AF7" s="3" t="s">
        <v>7</v>
      </c>
      <c r="AG7" s="3" t="s">
        <v>7</v>
      </c>
      <c r="AH7" s="3" t="s">
        <v>7</v>
      </c>
      <c r="AI7" s="3" t="s">
        <v>7</v>
      </c>
      <c r="AJ7" s="6">
        <v>630000</v>
      </c>
      <c r="AK7" s="3" t="s">
        <v>7</v>
      </c>
      <c r="AL7" s="6">
        <v>647813</v>
      </c>
      <c r="AM7" s="6">
        <v>100000</v>
      </c>
      <c r="AN7" s="6">
        <v>630000</v>
      </c>
      <c r="AO7" s="3" t="s">
        <v>7</v>
      </c>
      <c r="AP7" s="3" t="s">
        <v>7</v>
      </c>
      <c r="AQ7" s="3" t="s">
        <v>7</v>
      </c>
      <c r="AR7" s="3" t="s">
        <v>7</v>
      </c>
      <c r="AS7" s="3" t="s">
        <v>7</v>
      </c>
      <c r="AT7" s="3" t="s">
        <v>7</v>
      </c>
      <c r="AU7" s="3" t="s">
        <v>7</v>
      </c>
    </row>
    <row r="8" spans="1:47" x14ac:dyDescent="0.25">
      <c r="A8" s="2" t="s">
        <v>607</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4">
        <v>41845</v>
      </c>
      <c r="AC8" s="3" t="s">
        <v>7</v>
      </c>
      <c r="AD8" s="3" t="s">
        <v>7</v>
      </c>
      <c r="AE8" s="3" t="s">
        <v>7</v>
      </c>
      <c r="AF8" s="3" t="s">
        <v>7</v>
      </c>
      <c r="AG8" s="3" t="s">
        <v>7</v>
      </c>
      <c r="AH8" s="3" t="s">
        <v>7</v>
      </c>
      <c r="AI8" s="3" t="s">
        <v>7</v>
      </c>
      <c r="AJ8" s="3" t="s">
        <v>7</v>
      </c>
      <c r="AK8" s="3" t="s">
        <v>7</v>
      </c>
      <c r="AL8" s="3" t="s">
        <v>7</v>
      </c>
      <c r="AM8" s="3" t="s">
        <v>7</v>
      </c>
      <c r="AN8" s="3" t="s">
        <v>7</v>
      </c>
      <c r="AO8" s="3" t="s">
        <v>7</v>
      </c>
      <c r="AP8" s="3" t="s">
        <v>7</v>
      </c>
      <c r="AQ8" s="3" t="s">
        <v>7</v>
      </c>
      <c r="AR8" s="3" t="s">
        <v>7</v>
      </c>
      <c r="AS8" s="4">
        <v>41662</v>
      </c>
      <c r="AT8" s="3" t="s">
        <v>7</v>
      </c>
      <c r="AU8" s="3" t="s">
        <v>7</v>
      </c>
    </row>
    <row r="9" spans="1:47" ht="60" x14ac:dyDescent="0.25">
      <c r="A9" s="2" t="s">
        <v>608</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609</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c r="AR9" s="3" t="s">
        <v>7</v>
      </c>
      <c r="AS9" s="3" t="s">
        <v>7</v>
      </c>
      <c r="AT9" s="3" t="s">
        <v>7</v>
      </c>
      <c r="AU9" s="3" t="s">
        <v>7</v>
      </c>
    </row>
    <row r="10" spans="1:47" ht="30" x14ac:dyDescent="0.25">
      <c r="A10" s="2" t="s">
        <v>610</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133">
        <v>0.12</v>
      </c>
      <c r="AC10" s="3" t="s">
        <v>7</v>
      </c>
      <c r="AD10" s="3" t="s">
        <v>7</v>
      </c>
      <c r="AE10" s="3" t="s">
        <v>7</v>
      </c>
      <c r="AF10" s="3" t="s">
        <v>7</v>
      </c>
      <c r="AG10" s="3" t="s">
        <v>7</v>
      </c>
      <c r="AH10" s="3" t="s">
        <v>7</v>
      </c>
      <c r="AI10" s="3" t="s">
        <v>7</v>
      </c>
      <c r="AJ10" s="3" t="s">
        <v>7</v>
      </c>
      <c r="AK10" s="3" t="s">
        <v>7</v>
      </c>
      <c r="AL10" s="3" t="s">
        <v>7</v>
      </c>
      <c r="AM10" s="3" t="s">
        <v>7</v>
      </c>
      <c r="AN10" s="3" t="s">
        <v>7</v>
      </c>
      <c r="AO10" s="3" t="s">
        <v>7</v>
      </c>
      <c r="AP10" s="3" t="s">
        <v>7</v>
      </c>
      <c r="AQ10" s="3" t="s">
        <v>7</v>
      </c>
      <c r="AR10" s="3" t="s">
        <v>7</v>
      </c>
      <c r="AS10" s="133">
        <v>0.12</v>
      </c>
      <c r="AT10" s="3" t="s">
        <v>7</v>
      </c>
      <c r="AU10" s="3" t="s">
        <v>7</v>
      </c>
    </row>
    <row r="11" spans="1:47" x14ac:dyDescent="0.25">
      <c r="A11" s="2" t="s">
        <v>611</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9">
        <v>1.91</v>
      </c>
      <c r="X11" s="3" t="s">
        <v>7</v>
      </c>
      <c r="Y11" s="9">
        <v>1.5</v>
      </c>
      <c r="Z11" s="9">
        <v>2.25</v>
      </c>
      <c r="AA11" s="3" t="s">
        <v>7</v>
      </c>
      <c r="AB11" s="6">
        <v>100</v>
      </c>
      <c r="AC11" s="3" t="s">
        <v>7</v>
      </c>
      <c r="AD11" s="3" t="s">
        <v>7</v>
      </c>
      <c r="AE11" s="3" t="s">
        <v>7</v>
      </c>
      <c r="AF11" s="3" t="s">
        <v>7</v>
      </c>
      <c r="AG11" s="3" t="s">
        <v>7</v>
      </c>
      <c r="AH11" s="3" t="s">
        <v>7</v>
      </c>
      <c r="AI11" s="3" t="s">
        <v>7</v>
      </c>
      <c r="AJ11" s="3" t="s">
        <v>7</v>
      </c>
      <c r="AK11" s="3" t="s">
        <v>7</v>
      </c>
      <c r="AL11" s="3" t="s">
        <v>7</v>
      </c>
      <c r="AM11" s="3" t="s">
        <v>7</v>
      </c>
      <c r="AN11" s="3" t="s">
        <v>7</v>
      </c>
      <c r="AO11" s="9">
        <v>1.91</v>
      </c>
      <c r="AP11" s="3" t="s">
        <v>7</v>
      </c>
      <c r="AQ11" s="3" t="s">
        <v>7</v>
      </c>
      <c r="AR11" s="3" t="s">
        <v>7</v>
      </c>
      <c r="AS11" s="9">
        <v>1.3</v>
      </c>
      <c r="AT11" s="3" t="s">
        <v>7</v>
      </c>
      <c r="AU11" s="3" t="s">
        <v>7</v>
      </c>
    </row>
    <row r="12" spans="1:47" ht="45" x14ac:dyDescent="0.25">
      <c r="A12" s="2" t="s">
        <v>612</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5">
        <v>5000000</v>
      </c>
      <c r="AE12" s="5">
        <v>25000000</v>
      </c>
      <c r="AF12" s="3" t="s">
        <v>7</v>
      </c>
      <c r="AG12" s="3" t="s">
        <v>7</v>
      </c>
      <c r="AH12" s="3" t="s">
        <v>7</v>
      </c>
      <c r="AI12" s="3" t="s">
        <v>7</v>
      </c>
      <c r="AJ12" s="3" t="s">
        <v>7</v>
      </c>
      <c r="AK12" s="3" t="s">
        <v>7</v>
      </c>
      <c r="AL12" s="3" t="s">
        <v>7</v>
      </c>
      <c r="AM12" s="3" t="s">
        <v>7</v>
      </c>
      <c r="AN12" s="3" t="s">
        <v>7</v>
      </c>
      <c r="AO12" s="3" t="s">
        <v>7</v>
      </c>
      <c r="AP12" s="3" t="s">
        <v>7</v>
      </c>
      <c r="AQ12" s="3" t="s">
        <v>7</v>
      </c>
      <c r="AR12" s="3" t="s">
        <v>7</v>
      </c>
      <c r="AS12" s="3" t="s">
        <v>7</v>
      </c>
      <c r="AT12" s="3" t="s">
        <v>7</v>
      </c>
      <c r="AU12" s="3" t="s">
        <v>7</v>
      </c>
    </row>
    <row r="13" spans="1:47" ht="45" x14ac:dyDescent="0.25">
      <c r="A13" s="2" t="s">
        <v>613</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6">
        <v>10</v>
      </c>
      <c r="AD13" s="3" t="s">
        <v>7</v>
      </c>
      <c r="AE13" s="3" t="s">
        <v>7</v>
      </c>
      <c r="AF13" s="3" t="s">
        <v>7</v>
      </c>
      <c r="AG13" s="3" t="s">
        <v>7</v>
      </c>
      <c r="AH13" s="3" t="s">
        <v>7</v>
      </c>
      <c r="AI13" s="6">
        <v>16</v>
      </c>
      <c r="AJ13" s="3" t="s">
        <v>7</v>
      </c>
      <c r="AK13" s="3" t="s">
        <v>7</v>
      </c>
      <c r="AL13" s="3" t="s">
        <v>7</v>
      </c>
      <c r="AM13" s="3" t="s">
        <v>7</v>
      </c>
      <c r="AN13" s="3" t="s">
        <v>7</v>
      </c>
      <c r="AO13" s="3" t="s">
        <v>7</v>
      </c>
      <c r="AP13" s="3" t="s">
        <v>7</v>
      </c>
      <c r="AQ13" s="3" t="s">
        <v>7</v>
      </c>
      <c r="AR13" s="3" t="s">
        <v>7</v>
      </c>
      <c r="AS13" s="3" t="s">
        <v>7</v>
      </c>
      <c r="AT13" s="3" t="s">
        <v>7</v>
      </c>
      <c r="AU13" s="3" t="s">
        <v>7</v>
      </c>
    </row>
    <row r="14" spans="1:47" ht="375" x14ac:dyDescent="0.25">
      <c r="A14" s="2" t="s">
        <v>614</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615</v>
      </c>
      <c r="AD14" s="3" t="s">
        <v>7</v>
      </c>
      <c r="AE14" s="3" t="s">
        <v>7</v>
      </c>
      <c r="AF14" s="3" t="s">
        <v>7</v>
      </c>
      <c r="AG14" s="3" t="s">
        <v>7</v>
      </c>
      <c r="AH14" s="3" t="s">
        <v>7</v>
      </c>
      <c r="AI14" s="3" t="s">
        <v>7</v>
      </c>
      <c r="AJ14" s="3" t="s">
        <v>7</v>
      </c>
      <c r="AK14" s="3" t="s">
        <v>7</v>
      </c>
      <c r="AL14" s="3" t="s">
        <v>7</v>
      </c>
      <c r="AM14" s="3" t="s">
        <v>7</v>
      </c>
      <c r="AN14" s="3" t="s">
        <v>7</v>
      </c>
      <c r="AO14" s="3" t="s">
        <v>7</v>
      </c>
      <c r="AP14" s="3" t="s">
        <v>7</v>
      </c>
      <c r="AQ14" s="3" t="s">
        <v>7</v>
      </c>
      <c r="AR14" s="3" t="s">
        <v>7</v>
      </c>
      <c r="AS14" s="3" t="s">
        <v>7</v>
      </c>
      <c r="AT14" s="3" t="s">
        <v>7</v>
      </c>
      <c r="AU14" s="3" t="s">
        <v>7</v>
      </c>
    </row>
    <row r="15" spans="1:47" ht="30" x14ac:dyDescent="0.25">
      <c r="A15" s="2" t="s">
        <v>616</v>
      </c>
      <c r="B15" s="3" t="s">
        <v>7</v>
      </c>
      <c r="C15" s="3" t="s">
        <v>7</v>
      </c>
      <c r="D15" s="3" t="s">
        <v>7</v>
      </c>
      <c r="E15" s="3" t="s">
        <v>7</v>
      </c>
      <c r="F15" s="3" t="s">
        <v>7</v>
      </c>
      <c r="G15" s="3" t="s">
        <v>7</v>
      </c>
      <c r="H15" s="133">
        <v>0.08</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t="s">
        <v>7</v>
      </c>
      <c r="AQ15" s="3" t="s">
        <v>7</v>
      </c>
      <c r="AR15" s="3" t="s">
        <v>7</v>
      </c>
      <c r="AS15" s="3" t="s">
        <v>7</v>
      </c>
      <c r="AT15" s="3" t="s">
        <v>7</v>
      </c>
      <c r="AU15" s="3" t="s">
        <v>7</v>
      </c>
    </row>
    <row r="16" spans="1:47" ht="105" x14ac:dyDescent="0.25">
      <c r="A16" s="2" t="s">
        <v>617</v>
      </c>
      <c r="B16" s="3" t="s">
        <v>7</v>
      </c>
      <c r="C16" s="3" t="s">
        <v>7</v>
      </c>
      <c r="D16" s="3" t="s">
        <v>7</v>
      </c>
      <c r="E16" s="3" t="s">
        <v>7</v>
      </c>
      <c r="F16" s="3" t="s">
        <v>7</v>
      </c>
      <c r="G16" s="3" t="s">
        <v>7</v>
      </c>
      <c r="H16" s="3" t="s">
        <v>618</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c r="AP16" s="3" t="s">
        <v>7</v>
      </c>
      <c r="AQ16" s="3" t="s">
        <v>7</v>
      </c>
      <c r="AR16" s="3" t="s">
        <v>7</v>
      </c>
      <c r="AS16" s="3" t="s">
        <v>7</v>
      </c>
      <c r="AT16" s="3" t="s">
        <v>7</v>
      </c>
      <c r="AU16" s="3" t="s">
        <v>7</v>
      </c>
    </row>
    <row r="17" spans="1:47" ht="30" x14ac:dyDescent="0.25">
      <c r="A17" s="2" t="s">
        <v>619</v>
      </c>
      <c r="B17" s="3" t="s">
        <v>7</v>
      </c>
      <c r="C17" s="3" t="s">
        <v>7</v>
      </c>
      <c r="D17" s="3" t="s">
        <v>7</v>
      </c>
      <c r="E17" s="3" t="s">
        <v>7</v>
      </c>
      <c r="F17" s="3" t="s">
        <v>7</v>
      </c>
      <c r="G17" s="3" t="s">
        <v>7</v>
      </c>
      <c r="H17" s="6">
        <v>100</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3" t="s">
        <v>7</v>
      </c>
      <c r="AO17" s="3" t="s">
        <v>7</v>
      </c>
      <c r="AP17" s="3" t="s">
        <v>7</v>
      </c>
      <c r="AQ17" s="3" t="s">
        <v>7</v>
      </c>
      <c r="AR17" s="3" t="s">
        <v>7</v>
      </c>
      <c r="AS17" s="3" t="s">
        <v>7</v>
      </c>
      <c r="AT17" s="3" t="s">
        <v>7</v>
      </c>
      <c r="AU17" s="3" t="s">
        <v>7</v>
      </c>
    </row>
    <row r="18" spans="1:47" ht="30" x14ac:dyDescent="0.25">
      <c r="A18" s="2" t="s">
        <v>620</v>
      </c>
      <c r="B18" s="3" t="s">
        <v>7</v>
      </c>
      <c r="C18" s="3" t="s">
        <v>7</v>
      </c>
      <c r="D18" s="3" t="s">
        <v>7</v>
      </c>
      <c r="E18" s="3" t="s">
        <v>7</v>
      </c>
      <c r="F18" s="3" t="s">
        <v>7</v>
      </c>
      <c r="G18" s="3" t="s">
        <v>7</v>
      </c>
      <c r="H18" s="9">
        <v>3.12</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c r="AP18" s="3" t="s">
        <v>7</v>
      </c>
      <c r="AQ18" s="3" t="s">
        <v>7</v>
      </c>
      <c r="AR18" s="3" t="s">
        <v>7</v>
      </c>
      <c r="AS18" s="3" t="s">
        <v>7</v>
      </c>
      <c r="AT18" s="3" t="s">
        <v>7</v>
      </c>
      <c r="AU18" s="3" t="s">
        <v>7</v>
      </c>
    </row>
    <row r="19" spans="1:47" ht="60" x14ac:dyDescent="0.25">
      <c r="A19" s="2" t="s">
        <v>621</v>
      </c>
      <c r="B19" s="3" t="s">
        <v>7</v>
      </c>
      <c r="C19" s="3" t="s">
        <v>7</v>
      </c>
      <c r="D19" s="3" t="s">
        <v>7</v>
      </c>
      <c r="E19" s="3" t="s">
        <v>7</v>
      </c>
      <c r="F19" s="3" t="s">
        <v>7</v>
      </c>
      <c r="G19" s="3" t="s">
        <v>7</v>
      </c>
      <c r="H19" s="3" t="s">
        <v>7</v>
      </c>
      <c r="I19" s="3" t="s">
        <v>7</v>
      </c>
      <c r="J19" s="3" t="s">
        <v>7</v>
      </c>
      <c r="K19" s="3" t="s">
        <v>7</v>
      </c>
      <c r="L19" s="3" t="s">
        <v>7</v>
      </c>
      <c r="M19" s="3" t="s">
        <v>7</v>
      </c>
      <c r="N19" s="3" t="s">
        <v>7</v>
      </c>
      <c r="O19" s="5">
        <v>1308236</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t="s">
        <v>7</v>
      </c>
      <c r="AQ19" s="3" t="s">
        <v>7</v>
      </c>
      <c r="AR19" s="3" t="s">
        <v>7</v>
      </c>
      <c r="AS19" s="3" t="s">
        <v>7</v>
      </c>
      <c r="AT19" s="3" t="s">
        <v>7</v>
      </c>
      <c r="AU19" s="3" t="s">
        <v>7</v>
      </c>
    </row>
    <row r="20" spans="1:47" ht="90" x14ac:dyDescent="0.25">
      <c r="A20" s="2" t="s">
        <v>622</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c r="AI20" s="3" t="s">
        <v>623</v>
      </c>
      <c r="AJ20" s="3" t="s">
        <v>7</v>
      </c>
      <c r="AK20" s="3" t="s">
        <v>7</v>
      </c>
      <c r="AL20" s="3" t="s">
        <v>7</v>
      </c>
      <c r="AM20" s="3" t="s">
        <v>7</v>
      </c>
      <c r="AN20" s="3" t="s">
        <v>7</v>
      </c>
      <c r="AO20" s="3" t="s">
        <v>7</v>
      </c>
      <c r="AP20" s="3" t="s">
        <v>7</v>
      </c>
      <c r="AQ20" s="3" t="s">
        <v>7</v>
      </c>
      <c r="AR20" s="3" t="s">
        <v>7</v>
      </c>
      <c r="AS20" s="3" t="s">
        <v>7</v>
      </c>
      <c r="AT20" s="3" t="s">
        <v>7</v>
      </c>
      <c r="AU20" s="3" t="s">
        <v>7</v>
      </c>
    </row>
    <row r="21" spans="1:47" x14ac:dyDescent="0.25">
      <c r="A21" s="2" t="s">
        <v>39</v>
      </c>
      <c r="B21" s="3" t="s">
        <v>7</v>
      </c>
      <c r="C21" s="3" t="s">
        <v>7</v>
      </c>
      <c r="D21" s="3" t="s">
        <v>7</v>
      </c>
      <c r="E21" s="3" t="s">
        <v>7</v>
      </c>
      <c r="F21" s="3" t="s">
        <v>7</v>
      </c>
      <c r="G21" s="5">
        <v>500000</v>
      </c>
      <c r="H21" s="3" t="s">
        <v>7</v>
      </c>
      <c r="I21" s="3">
        <v>0</v>
      </c>
      <c r="J21" s="5">
        <v>1000000</v>
      </c>
      <c r="K21" s="3" t="s">
        <v>7</v>
      </c>
      <c r="L21" s="3" t="s">
        <v>7</v>
      </c>
      <c r="M21" s="3">
        <v>0</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3" t="s">
        <v>7</v>
      </c>
      <c r="AN21" s="3" t="s">
        <v>7</v>
      </c>
      <c r="AO21" s="3" t="s">
        <v>7</v>
      </c>
      <c r="AP21" s="3" t="s">
        <v>7</v>
      </c>
      <c r="AQ21" s="3" t="s">
        <v>7</v>
      </c>
      <c r="AR21" s="3" t="s">
        <v>7</v>
      </c>
      <c r="AS21" s="3" t="s">
        <v>7</v>
      </c>
      <c r="AT21" s="3" t="s">
        <v>7</v>
      </c>
      <c r="AU21" s="3" t="s">
        <v>7</v>
      </c>
    </row>
    <row r="22" spans="1:47" ht="30" x14ac:dyDescent="0.25">
      <c r="A22" s="2" t="s">
        <v>624</v>
      </c>
      <c r="B22" s="3" t="s">
        <v>7</v>
      </c>
      <c r="C22" s="3" t="s">
        <v>7</v>
      </c>
      <c r="D22" s="3" t="s">
        <v>7</v>
      </c>
      <c r="E22" s="3" t="s">
        <v>7</v>
      </c>
      <c r="F22" s="3" t="s">
        <v>7</v>
      </c>
      <c r="G22" s="5">
        <v>141829</v>
      </c>
      <c r="H22" s="5">
        <v>1497634</v>
      </c>
      <c r="I22" s="5">
        <v>141829</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5">
        <v>230969</v>
      </c>
      <c r="AK22" s="5">
        <v>21820</v>
      </c>
      <c r="AL22" s="3" t="s">
        <v>7</v>
      </c>
      <c r="AM22" s="3" t="s">
        <v>7</v>
      </c>
      <c r="AN22" s="3" t="s">
        <v>7</v>
      </c>
      <c r="AO22" s="3" t="s">
        <v>7</v>
      </c>
      <c r="AP22" s="3" t="s">
        <v>7</v>
      </c>
      <c r="AQ22" s="3" t="s">
        <v>7</v>
      </c>
      <c r="AR22" s="3" t="s">
        <v>7</v>
      </c>
      <c r="AS22" s="3" t="s">
        <v>7</v>
      </c>
      <c r="AT22" s="3" t="s">
        <v>7</v>
      </c>
      <c r="AU22" s="3" t="s">
        <v>7</v>
      </c>
    </row>
    <row r="23" spans="1:47" x14ac:dyDescent="0.25">
      <c r="A23" s="2" t="s">
        <v>625</v>
      </c>
      <c r="B23" s="3" t="s">
        <v>7</v>
      </c>
      <c r="C23" s="3" t="s">
        <v>7</v>
      </c>
      <c r="D23" s="3" t="s">
        <v>7</v>
      </c>
      <c r="E23" s="3" t="s">
        <v>7</v>
      </c>
      <c r="F23" s="3" t="s">
        <v>7</v>
      </c>
      <c r="G23" s="3" t="s">
        <v>7</v>
      </c>
      <c r="H23" s="3" t="s">
        <v>7</v>
      </c>
      <c r="I23" s="3" t="s">
        <v>7</v>
      </c>
      <c r="J23" s="5">
        <v>1497634</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5">
        <v>104032</v>
      </c>
      <c r="AG23" s="3" t="s">
        <v>7</v>
      </c>
      <c r="AH23" s="3" t="s">
        <v>7</v>
      </c>
      <c r="AI23" s="3" t="s">
        <v>7</v>
      </c>
      <c r="AJ23" s="3" t="s">
        <v>7</v>
      </c>
      <c r="AK23" s="3" t="s">
        <v>7</v>
      </c>
      <c r="AL23" s="3" t="s">
        <v>7</v>
      </c>
      <c r="AM23" s="3" t="s">
        <v>7</v>
      </c>
      <c r="AN23" s="3" t="s">
        <v>7</v>
      </c>
      <c r="AO23" s="3" t="s">
        <v>7</v>
      </c>
      <c r="AP23" s="5">
        <v>16044</v>
      </c>
      <c r="AQ23" s="3" t="s">
        <v>7</v>
      </c>
      <c r="AR23" s="3" t="s">
        <v>7</v>
      </c>
      <c r="AS23" s="3" t="s">
        <v>7</v>
      </c>
      <c r="AT23" s="3" t="s">
        <v>7</v>
      </c>
      <c r="AU23" s="3" t="s">
        <v>7</v>
      </c>
    </row>
    <row r="24" spans="1:47" x14ac:dyDescent="0.25">
      <c r="A24" s="2" t="s">
        <v>626</v>
      </c>
      <c r="B24" s="3" t="s">
        <v>7</v>
      </c>
      <c r="C24" s="3" t="s">
        <v>7</v>
      </c>
      <c r="D24" s="3" t="s">
        <v>7</v>
      </c>
      <c r="E24" s="3" t="s">
        <v>7</v>
      </c>
      <c r="F24" s="3" t="s">
        <v>7</v>
      </c>
      <c r="G24" s="3" t="s">
        <v>7</v>
      </c>
      <c r="H24" s="5">
        <v>957422</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t="s">
        <v>7</v>
      </c>
      <c r="AI24" s="3" t="s">
        <v>7</v>
      </c>
      <c r="AJ24" s="3" t="s">
        <v>7</v>
      </c>
      <c r="AK24" s="3" t="s">
        <v>7</v>
      </c>
      <c r="AL24" s="3" t="s">
        <v>7</v>
      </c>
      <c r="AM24" s="3" t="s">
        <v>7</v>
      </c>
      <c r="AN24" s="3" t="s">
        <v>7</v>
      </c>
      <c r="AO24" s="3" t="s">
        <v>7</v>
      </c>
      <c r="AP24" s="3" t="s">
        <v>7</v>
      </c>
      <c r="AQ24" s="3" t="s">
        <v>7</v>
      </c>
      <c r="AR24" s="3" t="s">
        <v>7</v>
      </c>
      <c r="AS24" s="3" t="s">
        <v>7</v>
      </c>
      <c r="AT24" s="3" t="s">
        <v>7</v>
      </c>
      <c r="AU24" s="3" t="s">
        <v>7</v>
      </c>
    </row>
    <row r="25" spans="1:47" x14ac:dyDescent="0.25">
      <c r="A25" s="2" t="s">
        <v>627</v>
      </c>
      <c r="B25" s="3" t="s">
        <v>7</v>
      </c>
      <c r="C25" s="3" t="s">
        <v>7</v>
      </c>
      <c r="D25" s="3" t="s">
        <v>7</v>
      </c>
      <c r="E25" s="6">
        <v>3</v>
      </c>
      <c r="F25" s="9">
        <v>1.24</v>
      </c>
      <c r="G25" s="9">
        <v>1.21</v>
      </c>
      <c r="H25" s="6">
        <v>5</v>
      </c>
      <c r="I25" s="3" t="s">
        <v>7</v>
      </c>
      <c r="J25" s="3" t="s">
        <v>7</v>
      </c>
      <c r="K25" s="3" t="s">
        <v>7</v>
      </c>
      <c r="L25" s="3" t="s">
        <v>7</v>
      </c>
      <c r="M25" s="3" t="s">
        <v>7</v>
      </c>
      <c r="N25" s="9">
        <v>2.56</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c r="AK25" s="3" t="s">
        <v>7</v>
      </c>
      <c r="AL25" s="3" t="s">
        <v>7</v>
      </c>
      <c r="AM25" s="3" t="s">
        <v>7</v>
      </c>
      <c r="AN25" s="3" t="s">
        <v>7</v>
      </c>
      <c r="AO25" s="3" t="s">
        <v>7</v>
      </c>
      <c r="AP25" s="3" t="s">
        <v>7</v>
      </c>
      <c r="AQ25" s="3" t="s">
        <v>7</v>
      </c>
      <c r="AR25" s="3" t="s">
        <v>7</v>
      </c>
      <c r="AS25" s="3" t="s">
        <v>7</v>
      </c>
      <c r="AT25" s="3" t="s">
        <v>7</v>
      </c>
      <c r="AU25" s="3" t="s">
        <v>7</v>
      </c>
    </row>
    <row r="26" spans="1:47" x14ac:dyDescent="0.25">
      <c r="A26" s="2" t="s">
        <v>628</v>
      </c>
      <c r="B26" s="3" t="s">
        <v>7</v>
      </c>
      <c r="C26" s="3" t="s">
        <v>7</v>
      </c>
      <c r="D26" s="3" t="s">
        <v>7</v>
      </c>
      <c r="E26" s="3" t="s">
        <v>629</v>
      </c>
      <c r="F26" s="3" t="s">
        <v>570</v>
      </c>
      <c r="G26" s="3" t="s">
        <v>570</v>
      </c>
      <c r="H26" s="3" t="s">
        <v>570</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t="s">
        <v>7</v>
      </c>
      <c r="AI26" s="3" t="s">
        <v>7</v>
      </c>
      <c r="AJ26" s="3" t="s">
        <v>7</v>
      </c>
      <c r="AK26" s="3" t="s">
        <v>7</v>
      </c>
      <c r="AL26" s="3" t="s">
        <v>7</v>
      </c>
      <c r="AM26" s="3" t="s">
        <v>7</v>
      </c>
      <c r="AN26" s="3" t="s">
        <v>7</v>
      </c>
      <c r="AO26" s="3" t="s">
        <v>7</v>
      </c>
      <c r="AP26" s="3" t="s">
        <v>7</v>
      </c>
      <c r="AQ26" s="3" t="s">
        <v>7</v>
      </c>
      <c r="AR26" s="3" t="s">
        <v>7</v>
      </c>
      <c r="AS26" s="3" t="s">
        <v>7</v>
      </c>
      <c r="AT26" s="3" t="s">
        <v>7</v>
      </c>
      <c r="AU26" s="3" t="s">
        <v>7</v>
      </c>
    </row>
    <row r="27" spans="1:47" ht="255" x14ac:dyDescent="0.25">
      <c r="A27" s="2" t="s">
        <v>630</v>
      </c>
      <c r="B27" s="3" t="s">
        <v>7</v>
      </c>
      <c r="C27" s="3" t="s">
        <v>7</v>
      </c>
      <c r="D27" s="3" t="s">
        <v>7</v>
      </c>
      <c r="E27" s="3" t="s">
        <v>7</v>
      </c>
      <c r="F27" s="3" t="s">
        <v>7</v>
      </c>
      <c r="G27" s="3" t="s">
        <v>7</v>
      </c>
      <c r="H27" s="3" t="s">
        <v>631</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7</v>
      </c>
      <c r="AJ27" s="3" t="s">
        <v>7</v>
      </c>
      <c r="AK27" s="3" t="s">
        <v>7</v>
      </c>
      <c r="AL27" s="3" t="s">
        <v>7</v>
      </c>
      <c r="AM27" s="3" t="s">
        <v>7</v>
      </c>
      <c r="AN27" s="3" t="s">
        <v>7</v>
      </c>
      <c r="AO27" s="3" t="s">
        <v>7</v>
      </c>
      <c r="AP27" s="3" t="s">
        <v>7</v>
      </c>
      <c r="AQ27" s="3" t="s">
        <v>7</v>
      </c>
      <c r="AR27" s="3" t="s">
        <v>7</v>
      </c>
      <c r="AS27" s="3" t="s">
        <v>7</v>
      </c>
      <c r="AT27" s="3" t="s">
        <v>7</v>
      </c>
      <c r="AU27" s="3" t="s">
        <v>7</v>
      </c>
    </row>
    <row r="28" spans="1:47" ht="75" x14ac:dyDescent="0.25">
      <c r="A28" s="2" t="s">
        <v>632</v>
      </c>
      <c r="B28" s="3" t="s">
        <v>7</v>
      </c>
      <c r="C28" s="3" t="s">
        <v>7</v>
      </c>
      <c r="D28" s="3" t="s">
        <v>7</v>
      </c>
      <c r="E28" s="3" t="s">
        <v>7</v>
      </c>
      <c r="F28" s="3" t="s">
        <v>633</v>
      </c>
      <c r="G28" s="3" t="s">
        <v>634</v>
      </c>
      <c r="H28" s="3" t="s">
        <v>635</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3" t="s">
        <v>7</v>
      </c>
      <c r="AP28" s="3" t="s">
        <v>7</v>
      </c>
      <c r="AQ28" s="3" t="s">
        <v>7</v>
      </c>
      <c r="AR28" s="3" t="s">
        <v>7</v>
      </c>
      <c r="AS28" s="3" t="s">
        <v>7</v>
      </c>
      <c r="AT28" s="3" t="s">
        <v>7</v>
      </c>
      <c r="AU28" s="3" t="s">
        <v>7</v>
      </c>
    </row>
    <row r="29" spans="1:47" x14ac:dyDescent="0.25">
      <c r="A29" s="2" t="s">
        <v>636</v>
      </c>
      <c r="B29" s="3" t="s">
        <v>7</v>
      </c>
      <c r="C29" s="3" t="s">
        <v>7</v>
      </c>
      <c r="D29" s="3" t="s">
        <v>7</v>
      </c>
      <c r="E29" s="3" t="s">
        <v>7</v>
      </c>
      <c r="F29" s="3" t="s">
        <v>7</v>
      </c>
      <c r="G29" s="5">
        <v>195969</v>
      </c>
      <c r="H29" s="5">
        <v>2314635</v>
      </c>
      <c r="I29" s="5">
        <v>195969</v>
      </c>
      <c r="J29" s="5">
        <v>2314635</v>
      </c>
      <c r="K29" s="3" t="s">
        <v>7</v>
      </c>
      <c r="L29" s="3" t="s">
        <v>7</v>
      </c>
      <c r="M29" s="5">
        <v>6170341</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c r="AP29" s="3" t="s">
        <v>7</v>
      </c>
      <c r="AQ29" s="3" t="s">
        <v>7</v>
      </c>
      <c r="AR29" s="3" t="s">
        <v>7</v>
      </c>
      <c r="AS29" s="3" t="s">
        <v>7</v>
      </c>
      <c r="AT29" s="3" t="s">
        <v>7</v>
      </c>
      <c r="AU29" s="3" t="s">
        <v>7</v>
      </c>
    </row>
    <row r="30" spans="1:47" x14ac:dyDescent="0.25">
      <c r="A30" s="2" t="s">
        <v>637</v>
      </c>
      <c r="B30" s="3" t="s">
        <v>7</v>
      </c>
      <c r="C30" s="3" t="s">
        <v>7</v>
      </c>
      <c r="D30" s="3" t="s">
        <v>7</v>
      </c>
      <c r="E30" s="3" t="s">
        <v>7</v>
      </c>
      <c r="F30" s="3" t="s">
        <v>7</v>
      </c>
      <c r="G30" s="3" t="s">
        <v>7</v>
      </c>
      <c r="H30" s="3" t="s">
        <v>7</v>
      </c>
      <c r="I30" s="3" t="s">
        <v>7</v>
      </c>
      <c r="J30" s="5">
        <v>552978</v>
      </c>
      <c r="K30" s="3" t="s">
        <v>7</v>
      </c>
      <c r="L30" s="3" t="s">
        <v>7</v>
      </c>
      <c r="M30" s="5">
        <v>1941826</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5">
        <v>552978</v>
      </c>
      <c r="AG30" s="3" t="s">
        <v>7</v>
      </c>
      <c r="AH30" s="3" t="s">
        <v>7</v>
      </c>
      <c r="AI30" s="3" t="s">
        <v>7</v>
      </c>
      <c r="AJ30" s="3" t="s">
        <v>7</v>
      </c>
      <c r="AK30" s="3" t="s">
        <v>7</v>
      </c>
      <c r="AL30" s="3" t="s">
        <v>7</v>
      </c>
      <c r="AM30" s="3" t="s">
        <v>7</v>
      </c>
      <c r="AN30" s="3" t="s">
        <v>7</v>
      </c>
      <c r="AO30" s="3" t="s">
        <v>7</v>
      </c>
      <c r="AP30" s="3" t="s">
        <v>7</v>
      </c>
      <c r="AQ30" s="3" t="s">
        <v>7</v>
      </c>
      <c r="AR30" s="3" t="s">
        <v>7</v>
      </c>
      <c r="AS30" s="3" t="s">
        <v>7</v>
      </c>
      <c r="AT30" s="3" t="s">
        <v>7</v>
      </c>
      <c r="AU30" s="3" t="s">
        <v>7</v>
      </c>
    </row>
    <row r="31" spans="1:47" ht="30" x14ac:dyDescent="0.25">
      <c r="A31" s="2" t="s">
        <v>65</v>
      </c>
      <c r="B31" s="3" t="s">
        <v>7</v>
      </c>
      <c r="C31" s="3" t="s">
        <v>7</v>
      </c>
      <c r="D31" s="5">
        <v>2432681</v>
      </c>
      <c r="E31" s="3" t="s">
        <v>7</v>
      </c>
      <c r="F31" s="3" t="s">
        <v>7</v>
      </c>
      <c r="G31" s="3" t="s">
        <v>7</v>
      </c>
      <c r="H31" s="3" t="s">
        <v>7</v>
      </c>
      <c r="I31" s="3" t="s">
        <v>7</v>
      </c>
      <c r="J31" s="5">
        <v>3708237</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v>
      </c>
      <c r="AI31" s="3" t="s">
        <v>7</v>
      </c>
      <c r="AJ31" s="5">
        <v>587939</v>
      </c>
      <c r="AK31" s="3" t="s">
        <v>7</v>
      </c>
      <c r="AL31" s="3" t="s">
        <v>7</v>
      </c>
      <c r="AM31" s="3" t="s">
        <v>7</v>
      </c>
      <c r="AN31" s="3" t="s">
        <v>7</v>
      </c>
      <c r="AO31" s="3" t="s">
        <v>7</v>
      </c>
      <c r="AP31" s="3" t="s">
        <v>7</v>
      </c>
      <c r="AQ31" s="3" t="s">
        <v>7</v>
      </c>
      <c r="AR31" s="3" t="s">
        <v>7</v>
      </c>
      <c r="AS31" s="3" t="s">
        <v>7</v>
      </c>
      <c r="AT31" s="3" t="s">
        <v>7</v>
      </c>
      <c r="AU31" s="3" t="s">
        <v>7</v>
      </c>
    </row>
    <row r="32" spans="1:47" ht="30" x14ac:dyDescent="0.25">
      <c r="A32" s="2" t="s">
        <v>638</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5">
        <v>100000</v>
      </c>
      <c r="U32" s="3" t="s">
        <v>7</v>
      </c>
      <c r="V32" s="3" t="s">
        <v>7</v>
      </c>
      <c r="W32" s="3" t="s">
        <v>7</v>
      </c>
      <c r="X32" s="3" t="s">
        <v>7</v>
      </c>
      <c r="Y32" s="3" t="s">
        <v>7</v>
      </c>
      <c r="Z32" s="3" t="s">
        <v>7</v>
      </c>
      <c r="AA32" s="3" t="s">
        <v>7</v>
      </c>
      <c r="AB32" s="3" t="s">
        <v>7</v>
      </c>
      <c r="AC32" s="3" t="s">
        <v>7</v>
      </c>
      <c r="AD32" s="3" t="s">
        <v>7</v>
      </c>
      <c r="AE32" s="3" t="s">
        <v>7</v>
      </c>
      <c r="AF32" s="3" t="s">
        <v>7</v>
      </c>
      <c r="AG32" s="3" t="s">
        <v>7</v>
      </c>
      <c r="AH32" s="3" t="s">
        <v>7</v>
      </c>
      <c r="AI32" s="3" t="s">
        <v>7</v>
      </c>
      <c r="AJ32" s="3" t="s">
        <v>7</v>
      </c>
      <c r="AK32" s="3" t="s">
        <v>7</v>
      </c>
      <c r="AL32" s="3" t="s">
        <v>7</v>
      </c>
      <c r="AM32" s="3" t="s">
        <v>7</v>
      </c>
      <c r="AN32" s="3" t="s">
        <v>7</v>
      </c>
      <c r="AO32" s="3" t="s">
        <v>7</v>
      </c>
      <c r="AP32" s="3" t="s">
        <v>7</v>
      </c>
      <c r="AQ32" s="3" t="s">
        <v>7</v>
      </c>
      <c r="AR32" s="5">
        <v>900000</v>
      </c>
      <c r="AS32" s="3" t="s">
        <v>7</v>
      </c>
      <c r="AT32" s="3" t="s">
        <v>7</v>
      </c>
      <c r="AU32" s="3" t="s">
        <v>7</v>
      </c>
    </row>
    <row r="33" spans="1:47" x14ac:dyDescent="0.25">
      <c r="A33" s="2" t="s">
        <v>639</v>
      </c>
      <c r="B33" s="5">
        <v>4738000</v>
      </c>
      <c r="C33" s="5">
        <v>900000</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3" t="s">
        <v>7</v>
      </c>
      <c r="AP33" s="3" t="s">
        <v>7</v>
      </c>
      <c r="AQ33" s="3" t="s">
        <v>7</v>
      </c>
      <c r="AR33" s="3" t="s">
        <v>7</v>
      </c>
      <c r="AS33" s="3" t="s">
        <v>7</v>
      </c>
      <c r="AT33" s="5">
        <v>288229</v>
      </c>
      <c r="AU33" s="3" t="s">
        <v>7</v>
      </c>
    </row>
    <row r="34" spans="1:47" ht="30" x14ac:dyDescent="0.25">
      <c r="A34" s="2" t="s">
        <v>640</v>
      </c>
      <c r="B34" s="3" t="s">
        <v>7</v>
      </c>
      <c r="C34" s="3" t="s">
        <v>7</v>
      </c>
      <c r="D34" s="5">
        <v>756141</v>
      </c>
      <c r="E34" s="3" t="s">
        <v>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5">
        <v>3185000</v>
      </c>
      <c r="Y34" s="3" t="s">
        <v>7</v>
      </c>
      <c r="Z34" s="3" t="s">
        <v>7</v>
      </c>
      <c r="AA34" s="3" t="s">
        <v>7</v>
      </c>
      <c r="AB34" s="3" t="s">
        <v>7</v>
      </c>
      <c r="AC34" s="3" t="s">
        <v>7</v>
      </c>
      <c r="AD34" s="3" t="s">
        <v>7</v>
      </c>
      <c r="AE34" s="3" t="s">
        <v>7</v>
      </c>
      <c r="AF34" s="3" t="s">
        <v>7</v>
      </c>
      <c r="AG34" s="3" t="s">
        <v>7</v>
      </c>
      <c r="AH34" s="3" t="s">
        <v>7</v>
      </c>
      <c r="AI34" s="3" t="s">
        <v>7</v>
      </c>
      <c r="AJ34" s="3" t="s">
        <v>7</v>
      </c>
      <c r="AK34" s="3" t="s">
        <v>7</v>
      </c>
      <c r="AL34" s="3" t="s">
        <v>7</v>
      </c>
      <c r="AM34" s="3" t="s">
        <v>7</v>
      </c>
      <c r="AN34" s="3" t="s">
        <v>7</v>
      </c>
      <c r="AO34" s="3" t="s">
        <v>7</v>
      </c>
      <c r="AP34" s="3" t="s">
        <v>7</v>
      </c>
      <c r="AQ34" s="3" t="s">
        <v>7</v>
      </c>
      <c r="AR34" s="3" t="s">
        <v>7</v>
      </c>
      <c r="AS34" s="3" t="s">
        <v>7</v>
      </c>
      <c r="AT34" s="3" t="s">
        <v>7</v>
      </c>
      <c r="AU34" s="3" t="s">
        <v>7</v>
      </c>
    </row>
    <row r="35" spans="1:47" x14ac:dyDescent="0.25">
      <c r="A35" s="2" t="s">
        <v>118</v>
      </c>
      <c r="B35" s="3" t="s">
        <v>7</v>
      </c>
      <c r="C35" s="3" t="s">
        <v>7</v>
      </c>
      <c r="D35" s="3" t="s">
        <v>7</v>
      </c>
      <c r="E35" s="3" t="s">
        <v>7</v>
      </c>
      <c r="F35" s="3" t="s">
        <v>7</v>
      </c>
      <c r="G35" s="3" t="s">
        <v>7</v>
      </c>
      <c r="H35" s="3" t="s">
        <v>7</v>
      </c>
      <c r="I35" s="5">
        <v>4275053</v>
      </c>
      <c r="J35" s="3" t="s">
        <v>7</v>
      </c>
      <c r="K35" s="5">
        <v>1380091</v>
      </c>
      <c r="L35" s="5">
        <v>248370</v>
      </c>
      <c r="M35" s="3" t="s">
        <v>7</v>
      </c>
      <c r="N35" s="3" t="s">
        <v>7</v>
      </c>
      <c r="O35" s="3" t="s">
        <v>7</v>
      </c>
      <c r="P35" s="3" t="s">
        <v>7</v>
      </c>
      <c r="Q35" s="5">
        <v>20799</v>
      </c>
      <c r="R35" s="5">
        <v>6900</v>
      </c>
      <c r="S35" s="5">
        <v>7594</v>
      </c>
      <c r="T35" s="3" t="s">
        <v>7</v>
      </c>
      <c r="U35" s="3" t="s">
        <v>7</v>
      </c>
      <c r="V35" s="3" t="s">
        <v>7</v>
      </c>
      <c r="W35" s="5">
        <v>3275053</v>
      </c>
      <c r="X35" s="3" t="s">
        <v>7</v>
      </c>
      <c r="Y35" s="3" t="s">
        <v>7</v>
      </c>
      <c r="Z35" s="3" t="s">
        <v>7</v>
      </c>
      <c r="AA35" s="3" t="s">
        <v>7</v>
      </c>
      <c r="AB35" s="3" t="s">
        <v>7</v>
      </c>
      <c r="AC35" s="3" t="s">
        <v>7</v>
      </c>
      <c r="AD35" s="3" t="s">
        <v>7</v>
      </c>
      <c r="AE35" s="3" t="s">
        <v>7</v>
      </c>
      <c r="AF35" s="3" t="s">
        <v>7</v>
      </c>
      <c r="AG35" s="3" t="s">
        <v>7</v>
      </c>
      <c r="AH35" s="3" t="s">
        <v>7</v>
      </c>
      <c r="AI35" s="3" t="s">
        <v>7</v>
      </c>
      <c r="AJ35" s="3" t="s">
        <v>7</v>
      </c>
      <c r="AK35" s="3" t="s">
        <v>7</v>
      </c>
      <c r="AL35" s="3" t="s">
        <v>7</v>
      </c>
      <c r="AM35" s="3" t="s">
        <v>7</v>
      </c>
      <c r="AN35" s="3" t="s">
        <v>7</v>
      </c>
      <c r="AO35" s="3" t="s">
        <v>7</v>
      </c>
      <c r="AP35" s="3" t="s">
        <v>7</v>
      </c>
      <c r="AQ35" s="3" t="s">
        <v>7</v>
      </c>
      <c r="AR35" s="3" t="s">
        <v>7</v>
      </c>
      <c r="AS35" s="3" t="s">
        <v>7</v>
      </c>
      <c r="AT35" s="3" t="s">
        <v>7</v>
      </c>
      <c r="AU35" s="3" t="s">
        <v>7</v>
      </c>
    </row>
    <row r="36" spans="1:47" ht="30" x14ac:dyDescent="0.25">
      <c r="A36" s="2" t="s">
        <v>641</v>
      </c>
      <c r="B36" s="3" t="s">
        <v>7</v>
      </c>
      <c r="C36" s="3" t="s">
        <v>7</v>
      </c>
      <c r="D36" s="5">
        <v>1714697</v>
      </c>
      <c r="E36" s="3" t="s">
        <v>7</v>
      </c>
      <c r="F36" s="3" t="s">
        <v>7</v>
      </c>
      <c r="G36" s="3" t="s">
        <v>7</v>
      </c>
      <c r="H36" s="3" t="s">
        <v>7</v>
      </c>
      <c r="I36" s="3" t="s">
        <v>7</v>
      </c>
      <c r="J36" s="3" t="s">
        <v>7</v>
      </c>
      <c r="K36" s="3" t="s">
        <v>7</v>
      </c>
      <c r="L36" s="3" t="s">
        <v>7</v>
      </c>
      <c r="M36" s="3" t="s">
        <v>7</v>
      </c>
      <c r="N36" s="3" t="s">
        <v>7</v>
      </c>
      <c r="O36" s="3" t="s">
        <v>7</v>
      </c>
      <c r="P36" s="5">
        <v>365263</v>
      </c>
      <c r="Q36" s="5">
        <v>2079960</v>
      </c>
      <c r="R36" s="5">
        <v>690045</v>
      </c>
      <c r="S36" s="5">
        <v>15187</v>
      </c>
      <c r="T36" s="3" t="s">
        <v>7</v>
      </c>
      <c r="U36" s="3" t="s">
        <v>7</v>
      </c>
      <c r="V36" s="5">
        <v>77034</v>
      </c>
      <c r="W36" s="3" t="s">
        <v>7</v>
      </c>
      <c r="X36" s="3" t="s">
        <v>7</v>
      </c>
      <c r="Y36" s="3" t="s">
        <v>7</v>
      </c>
      <c r="Z36" s="3" t="s">
        <v>7</v>
      </c>
      <c r="AA36" s="5">
        <v>1714697</v>
      </c>
      <c r="AB36" s="3" t="s">
        <v>7</v>
      </c>
      <c r="AC36" s="3" t="s">
        <v>7</v>
      </c>
      <c r="AD36" s="3" t="s">
        <v>7</v>
      </c>
      <c r="AE36" s="3" t="s">
        <v>7</v>
      </c>
      <c r="AF36" s="3" t="s">
        <v>7</v>
      </c>
      <c r="AG36" s="3" t="s">
        <v>7</v>
      </c>
      <c r="AH36" s="3" t="s">
        <v>7</v>
      </c>
      <c r="AI36" s="3" t="s">
        <v>7</v>
      </c>
      <c r="AJ36" s="3" t="s">
        <v>7</v>
      </c>
      <c r="AK36" s="3" t="s">
        <v>7</v>
      </c>
      <c r="AL36" s="3" t="s">
        <v>7</v>
      </c>
      <c r="AM36" s="3" t="s">
        <v>7</v>
      </c>
      <c r="AN36" s="3" t="s">
        <v>7</v>
      </c>
      <c r="AO36" s="3" t="s">
        <v>7</v>
      </c>
      <c r="AP36" s="3" t="s">
        <v>7</v>
      </c>
      <c r="AQ36" s="3" t="s">
        <v>7</v>
      </c>
      <c r="AR36" s="3" t="s">
        <v>7</v>
      </c>
      <c r="AS36" s="3" t="s">
        <v>7</v>
      </c>
      <c r="AT36" s="3" t="s">
        <v>7</v>
      </c>
      <c r="AU36" s="3" t="s">
        <v>7</v>
      </c>
    </row>
    <row r="37" spans="1:47" x14ac:dyDescent="0.25">
      <c r="A37" s="2" t="s">
        <v>85</v>
      </c>
      <c r="B37" s="3" t="s">
        <v>7</v>
      </c>
      <c r="C37" s="3" t="s">
        <v>7</v>
      </c>
      <c r="D37" s="5">
        <v>-2518912</v>
      </c>
      <c r="E37" s="3" t="s">
        <v>7</v>
      </c>
      <c r="F37" s="3" t="s">
        <v>7</v>
      </c>
      <c r="G37" s="3" t="s">
        <v>7</v>
      </c>
      <c r="H37" s="3" t="s">
        <v>7</v>
      </c>
      <c r="I37" s="5">
        <v>-2518912</v>
      </c>
      <c r="J37" s="3" t="s">
        <v>7</v>
      </c>
      <c r="K37" s="3" t="s">
        <v>7</v>
      </c>
      <c r="L37" s="3" t="s">
        <v>7</v>
      </c>
      <c r="M37" s="5">
        <v>-906472</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c r="AF37" s="3" t="s">
        <v>7</v>
      </c>
      <c r="AG37" s="3" t="s">
        <v>7</v>
      </c>
      <c r="AH37" s="3" t="s">
        <v>7</v>
      </c>
      <c r="AI37" s="3" t="s">
        <v>7</v>
      </c>
      <c r="AJ37" s="3" t="s">
        <v>7</v>
      </c>
      <c r="AK37" s="3" t="s">
        <v>7</v>
      </c>
      <c r="AL37" s="3" t="s">
        <v>7</v>
      </c>
      <c r="AM37" s="3" t="s">
        <v>7</v>
      </c>
      <c r="AN37" s="3" t="s">
        <v>7</v>
      </c>
      <c r="AO37" s="3" t="s">
        <v>7</v>
      </c>
      <c r="AP37" s="3" t="s">
        <v>7</v>
      </c>
      <c r="AQ37" s="3" t="s">
        <v>7</v>
      </c>
      <c r="AR37" s="3" t="s">
        <v>7</v>
      </c>
      <c r="AS37" s="3" t="s">
        <v>7</v>
      </c>
      <c r="AT37" s="3" t="s">
        <v>7</v>
      </c>
      <c r="AU37" s="3" t="s">
        <v>7</v>
      </c>
    </row>
    <row r="38" spans="1:47" x14ac:dyDescent="0.25">
      <c r="A38" s="2" t="s">
        <v>642</v>
      </c>
      <c r="B38" s="3" t="s">
        <v>7</v>
      </c>
      <c r="C38" s="3" t="s">
        <v>7</v>
      </c>
      <c r="D38" s="5">
        <v>98053</v>
      </c>
      <c r="E38" s="3" t="s">
        <v>7</v>
      </c>
      <c r="F38" s="3" t="s">
        <v>7</v>
      </c>
      <c r="G38" s="3" t="s">
        <v>7</v>
      </c>
      <c r="H38" s="3" t="s">
        <v>7</v>
      </c>
      <c r="I38" s="3" t="s">
        <v>7</v>
      </c>
      <c r="J38" s="3" t="s">
        <v>7</v>
      </c>
      <c r="K38" s="3" t="s">
        <v>7</v>
      </c>
      <c r="L38" s="3" t="s">
        <v>7</v>
      </c>
      <c r="M38" s="3" t="s">
        <v>7</v>
      </c>
      <c r="N38" s="3" t="s">
        <v>7</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3" t="s">
        <v>7</v>
      </c>
      <c r="AF38" s="3" t="s">
        <v>7</v>
      </c>
      <c r="AG38" s="3" t="s">
        <v>7</v>
      </c>
      <c r="AH38" s="3" t="s">
        <v>7</v>
      </c>
      <c r="AI38" s="3" t="s">
        <v>7</v>
      </c>
      <c r="AJ38" s="3" t="s">
        <v>7</v>
      </c>
      <c r="AK38" s="3" t="s">
        <v>7</v>
      </c>
      <c r="AL38" s="3" t="s">
        <v>7</v>
      </c>
      <c r="AM38" s="3" t="s">
        <v>7</v>
      </c>
      <c r="AN38" s="3" t="s">
        <v>7</v>
      </c>
      <c r="AO38" s="3" t="s">
        <v>7</v>
      </c>
      <c r="AP38" s="3" t="s">
        <v>7</v>
      </c>
      <c r="AQ38" s="3" t="s">
        <v>7</v>
      </c>
      <c r="AR38" s="3" t="s">
        <v>7</v>
      </c>
      <c r="AS38" s="3" t="s">
        <v>7</v>
      </c>
      <c r="AT38" s="3" t="s">
        <v>7</v>
      </c>
      <c r="AU38" s="3" t="s">
        <v>7</v>
      </c>
    </row>
    <row r="39" spans="1:47" x14ac:dyDescent="0.25">
      <c r="A39" s="2" t="s">
        <v>643</v>
      </c>
      <c r="B39" s="3" t="s">
        <v>7</v>
      </c>
      <c r="C39" s="3" t="s">
        <v>7</v>
      </c>
      <c r="D39" s="5">
        <v>86231</v>
      </c>
      <c r="E39" s="3" t="s">
        <v>7</v>
      </c>
      <c r="F39" s="3" t="s">
        <v>7</v>
      </c>
      <c r="G39" s="3" t="s">
        <v>7</v>
      </c>
      <c r="H39" s="3" t="s">
        <v>7</v>
      </c>
      <c r="I39" s="3" t="s">
        <v>7</v>
      </c>
      <c r="J39" s="5">
        <v>211479</v>
      </c>
      <c r="K39" s="3" t="s">
        <v>7</v>
      </c>
      <c r="L39" s="3" t="s">
        <v>7</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3" t="s">
        <v>7</v>
      </c>
      <c r="AE39" s="3" t="s">
        <v>7</v>
      </c>
      <c r="AF39" s="3" t="s">
        <v>7</v>
      </c>
      <c r="AG39" s="3" t="s">
        <v>7</v>
      </c>
      <c r="AH39" s="3" t="s">
        <v>7</v>
      </c>
      <c r="AI39" s="3" t="s">
        <v>7</v>
      </c>
      <c r="AJ39" s="3" t="s">
        <v>7</v>
      </c>
      <c r="AK39" s="3" t="s">
        <v>7</v>
      </c>
      <c r="AL39" s="3" t="s">
        <v>7</v>
      </c>
      <c r="AM39" s="3" t="s">
        <v>7</v>
      </c>
      <c r="AN39" s="3" t="s">
        <v>7</v>
      </c>
      <c r="AO39" s="3" t="s">
        <v>7</v>
      </c>
      <c r="AP39" s="3" t="s">
        <v>7</v>
      </c>
      <c r="AQ39" s="3" t="s">
        <v>7</v>
      </c>
      <c r="AR39" s="3" t="s">
        <v>7</v>
      </c>
      <c r="AS39" s="3" t="s">
        <v>7</v>
      </c>
      <c r="AT39" s="3" t="s">
        <v>7</v>
      </c>
      <c r="AU39" s="3" t="s">
        <v>7</v>
      </c>
    </row>
    <row r="40" spans="1:47" ht="30" x14ac:dyDescent="0.25">
      <c r="A40" s="2" t="s">
        <v>644</v>
      </c>
      <c r="B40" s="3" t="s">
        <v>7</v>
      </c>
      <c r="C40" s="3" t="s">
        <v>7</v>
      </c>
      <c r="D40" s="3" t="s">
        <v>7</v>
      </c>
      <c r="E40" s="3" t="s">
        <v>7</v>
      </c>
      <c r="F40" s="3" t="s">
        <v>7</v>
      </c>
      <c r="G40" s="3" t="s">
        <v>7</v>
      </c>
      <c r="H40" s="3" t="s">
        <v>7</v>
      </c>
      <c r="I40" s="3" t="s">
        <v>7</v>
      </c>
      <c r="J40" s="3" t="s">
        <v>7</v>
      </c>
      <c r="K40" s="3" t="s">
        <v>7</v>
      </c>
      <c r="L40" s="3" t="s">
        <v>7</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c r="AF40" s="3" t="s">
        <v>7</v>
      </c>
      <c r="AG40" s="3" t="s">
        <v>7</v>
      </c>
      <c r="AH40" s="3" t="s">
        <v>7</v>
      </c>
      <c r="AI40" s="3" t="s">
        <v>7</v>
      </c>
      <c r="AJ40" s="3" t="s">
        <v>7</v>
      </c>
      <c r="AK40" s="3" t="s">
        <v>7</v>
      </c>
      <c r="AL40" s="3" t="s">
        <v>7</v>
      </c>
      <c r="AM40" s="3" t="s">
        <v>7</v>
      </c>
      <c r="AN40" s="3" t="s">
        <v>7</v>
      </c>
      <c r="AO40" s="3" t="s">
        <v>7</v>
      </c>
      <c r="AP40" s="3" t="s">
        <v>7</v>
      </c>
      <c r="AQ40" s="3" t="s">
        <v>7</v>
      </c>
      <c r="AR40" s="3" t="s">
        <v>7</v>
      </c>
      <c r="AS40" s="5">
        <v>650000</v>
      </c>
      <c r="AT40" s="3" t="s">
        <v>7</v>
      </c>
      <c r="AU40" s="5">
        <v>100000</v>
      </c>
    </row>
    <row r="41" spans="1:47" ht="60" x14ac:dyDescent="0.25">
      <c r="A41" s="2" t="s">
        <v>645</v>
      </c>
      <c r="B41" s="3" t="s">
        <v>7</v>
      </c>
      <c r="C41" s="3" t="s">
        <v>7</v>
      </c>
      <c r="D41" s="3" t="s">
        <v>7</v>
      </c>
      <c r="E41" s="3" t="s">
        <v>7</v>
      </c>
      <c r="F41" s="3" t="s">
        <v>7</v>
      </c>
      <c r="G41" s="3" t="s">
        <v>7</v>
      </c>
      <c r="H41" s="3" t="s">
        <v>7</v>
      </c>
      <c r="I41" s="3" t="s">
        <v>7</v>
      </c>
      <c r="J41" s="3" t="s">
        <v>7</v>
      </c>
      <c r="K41" s="3" t="s">
        <v>7</v>
      </c>
      <c r="L41" s="3" t="s">
        <v>7</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3" t="s">
        <v>7</v>
      </c>
      <c r="AD41" s="3" t="s">
        <v>7</v>
      </c>
      <c r="AE41" s="3" t="s">
        <v>7</v>
      </c>
      <c r="AF41" s="3" t="s">
        <v>7</v>
      </c>
      <c r="AG41" s="3" t="s">
        <v>7</v>
      </c>
      <c r="AH41" s="3" t="s">
        <v>7</v>
      </c>
      <c r="AI41" s="3" t="s">
        <v>7</v>
      </c>
      <c r="AJ41" s="3" t="s">
        <v>7</v>
      </c>
      <c r="AK41" s="3" t="s">
        <v>7</v>
      </c>
      <c r="AL41" s="3" t="s">
        <v>7</v>
      </c>
      <c r="AM41" s="3" t="s">
        <v>7</v>
      </c>
      <c r="AN41" s="3" t="s">
        <v>7</v>
      </c>
      <c r="AO41" s="3" t="s">
        <v>7</v>
      </c>
      <c r="AP41" s="3" t="s">
        <v>7</v>
      </c>
      <c r="AQ41" s="3" t="s">
        <v>7</v>
      </c>
      <c r="AR41" s="3" t="s">
        <v>7</v>
      </c>
      <c r="AS41" s="5">
        <v>7500000</v>
      </c>
      <c r="AT41" s="3" t="s">
        <v>7</v>
      </c>
      <c r="AU41" s="3" t="s">
        <v>7</v>
      </c>
    </row>
    <row r="42" spans="1:47" ht="30" x14ac:dyDescent="0.25">
      <c r="A42" s="2" t="s">
        <v>646</v>
      </c>
      <c r="B42" s="3" t="s">
        <v>7</v>
      </c>
      <c r="C42" s="3" t="s">
        <v>7</v>
      </c>
      <c r="D42" s="3" t="s">
        <v>7</v>
      </c>
      <c r="E42" s="3" t="s">
        <v>7</v>
      </c>
      <c r="F42" s="3" t="s">
        <v>7</v>
      </c>
      <c r="G42" s="3" t="s">
        <v>7</v>
      </c>
      <c r="H42" s="3" t="s">
        <v>7</v>
      </c>
      <c r="I42" s="3" t="s">
        <v>7</v>
      </c>
      <c r="J42" s="3" t="s">
        <v>7</v>
      </c>
      <c r="K42" s="3" t="s">
        <v>7</v>
      </c>
      <c r="L42" s="3" t="s">
        <v>7</v>
      </c>
      <c r="M42" s="3" t="s">
        <v>7</v>
      </c>
      <c r="N42" s="3" t="s">
        <v>7</v>
      </c>
      <c r="O42" s="3" t="s">
        <v>7</v>
      </c>
      <c r="P42" s="3" t="s">
        <v>7</v>
      </c>
      <c r="Q42" s="3" t="s">
        <v>7</v>
      </c>
      <c r="R42" s="3" t="s">
        <v>7</v>
      </c>
      <c r="S42" s="3" t="s">
        <v>7</v>
      </c>
      <c r="T42" s="3" t="s">
        <v>7</v>
      </c>
      <c r="U42" s="3" t="s">
        <v>7</v>
      </c>
      <c r="V42" s="3" t="s">
        <v>7</v>
      </c>
      <c r="W42" s="3" t="s">
        <v>7</v>
      </c>
      <c r="X42" s="3" t="s">
        <v>7</v>
      </c>
      <c r="Y42" s="3" t="s">
        <v>7</v>
      </c>
      <c r="Z42" s="3" t="s">
        <v>7</v>
      </c>
      <c r="AA42" s="3" t="s">
        <v>7</v>
      </c>
      <c r="AB42" s="3" t="s">
        <v>7</v>
      </c>
      <c r="AC42" s="3" t="s">
        <v>7</v>
      </c>
      <c r="AD42" s="3" t="s">
        <v>7</v>
      </c>
      <c r="AE42" s="3" t="s">
        <v>7</v>
      </c>
      <c r="AF42" s="3" t="s">
        <v>7</v>
      </c>
      <c r="AG42" s="3" t="s">
        <v>7</v>
      </c>
      <c r="AH42" s="3" t="s">
        <v>7</v>
      </c>
      <c r="AI42" s="3" t="s">
        <v>7</v>
      </c>
      <c r="AJ42" s="3" t="s">
        <v>7</v>
      </c>
      <c r="AK42" s="3" t="s">
        <v>7</v>
      </c>
      <c r="AL42" s="3" t="s">
        <v>7</v>
      </c>
      <c r="AM42" s="3" t="s">
        <v>7</v>
      </c>
      <c r="AN42" s="3" t="s">
        <v>7</v>
      </c>
      <c r="AO42" s="3" t="s">
        <v>7</v>
      </c>
      <c r="AP42" s="3" t="s">
        <v>7</v>
      </c>
      <c r="AQ42" s="3" t="s">
        <v>7</v>
      </c>
      <c r="AR42" s="3" t="s">
        <v>7</v>
      </c>
      <c r="AS42" s="3" t="s">
        <v>647</v>
      </c>
      <c r="AT42" s="3" t="s">
        <v>7</v>
      </c>
      <c r="AU42" s="3" t="s">
        <v>7</v>
      </c>
    </row>
    <row r="43" spans="1:47" x14ac:dyDescent="0.25">
      <c r="A43" s="2" t="s">
        <v>626</v>
      </c>
      <c r="B43" s="3" t="s">
        <v>7</v>
      </c>
      <c r="C43" s="3" t="s">
        <v>7</v>
      </c>
      <c r="D43" s="3" t="s">
        <v>7</v>
      </c>
      <c r="E43" s="3" t="s">
        <v>7</v>
      </c>
      <c r="F43" s="5">
        <v>243750</v>
      </c>
      <c r="G43" s="5">
        <v>243750</v>
      </c>
      <c r="H43" s="3" t="s">
        <v>7</v>
      </c>
      <c r="I43" s="3" t="s">
        <v>7</v>
      </c>
      <c r="J43" s="3" t="s">
        <v>7</v>
      </c>
      <c r="K43" s="3" t="s">
        <v>7</v>
      </c>
      <c r="L43" s="3" t="s">
        <v>7</v>
      </c>
      <c r="M43" s="3" t="s">
        <v>7</v>
      </c>
      <c r="N43" s="3" t="s">
        <v>7</v>
      </c>
      <c r="O43" s="3" t="s">
        <v>7</v>
      </c>
      <c r="P43" s="3" t="s">
        <v>7</v>
      </c>
      <c r="Q43" s="3" t="s">
        <v>7</v>
      </c>
      <c r="R43" s="3" t="s">
        <v>7</v>
      </c>
      <c r="S43" s="3" t="s">
        <v>7</v>
      </c>
      <c r="T43" s="3" t="s">
        <v>7</v>
      </c>
      <c r="U43" s="3" t="s">
        <v>7</v>
      </c>
      <c r="V43" s="3" t="s">
        <v>7</v>
      </c>
      <c r="W43" s="3" t="s">
        <v>7</v>
      </c>
      <c r="X43" s="3" t="s">
        <v>7</v>
      </c>
      <c r="Y43" s="3" t="s">
        <v>7</v>
      </c>
      <c r="Z43" s="3" t="s">
        <v>7</v>
      </c>
      <c r="AA43" s="3" t="s">
        <v>7</v>
      </c>
      <c r="AB43" s="3" t="s">
        <v>7</v>
      </c>
      <c r="AC43" s="3" t="s">
        <v>7</v>
      </c>
      <c r="AD43" s="3" t="s">
        <v>7</v>
      </c>
      <c r="AE43" s="3" t="s">
        <v>7</v>
      </c>
      <c r="AF43" s="3" t="s">
        <v>7</v>
      </c>
      <c r="AG43" s="3" t="s">
        <v>7</v>
      </c>
      <c r="AH43" s="3" t="s">
        <v>7</v>
      </c>
      <c r="AI43" s="3" t="s">
        <v>7</v>
      </c>
      <c r="AJ43" s="3" t="s">
        <v>7</v>
      </c>
      <c r="AK43" s="3" t="s">
        <v>7</v>
      </c>
      <c r="AL43" s="3" t="s">
        <v>7</v>
      </c>
      <c r="AM43" s="3" t="s">
        <v>7</v>
      </c>
      <c r="AN43" s="3" t="s">
        <v>7</v>
      </c>
      <c r="AO43" s="3" t="s">
        <v>7</v>
      </c>
      <c r="AP43" s="3" t="s">
        <v>7</v>
      </c>
      <c r="AQ43" s="3" t="s">
        <v>7</v>
      </c>
      <c r="AR43" s="3" t="s">
        <v>7</v>
      </c>
      <c r="AS43" s="3" t="s">
        <v>7</v>
      </c>
      <c r="AT43" s="3" t="s">
        <v>7</v>
      </c>
      <c r="AU43" s="3" t="s">
        <v>7</v>
      </c>
    </row>
    <row r="44" spans="1:47" ht="45" x14ac:dyDescent="0.25">
      <c r="A44" s="2" t="s">
        <v>648</v>
      </c>
      <c r="B44" s="3" t="s">
        <v>7</v>
      </c>
      <c r="C44" s="3" t="s">
        <v>7</v>
      </c>
      <c r="D44" s="3" t="s">
        <v>7</v>
      </c>
      <c r="E44" s="3" t="s">
        <v>7</v>
      </c>
      <c r="F44" s="3" t="s">
        <v>7</v>
      </c>
      <c r="G44" s="3" t="s">
        <v>7</v>
      </c>
      <c r="H44" s="3" t="s">
        <v>7</v>
      </c>
      <c r="I44" s="5">
        <v>3250000</v>
      </c>
      <c r="J44" s="3" t="s">
        <v>7</v>
      </c>
      <c r="K44" s="3" t="s">
        <v>7</v>
      </c>
      <c r="L44" s="3" t="s">
        <v>7</v>
      </c>
      <c r="M44" s="3" t="s">
        <v>7</v>
      </c>
      <c r="N44" s="3" t="s">
        <v>7</v>
      </c>
      <c r="O44" s="3" t="s">
        <v>7</v>
      </c>
      <c r="P44" s="3" t="s">
        <v>7</v>
      </c>
      <c r="Q44" s="3" t="s">
        <v>7</v>
      </c>
      <c r="R44" s="3" t="s">
        <v>7</v>
      </c>
      <c r="S44" s="3" t="s">
        <v>7</v>
      </c>
      <c r="T44" s="3" t="s">
        <v>7</v>
      </c>
      <c r="U44" s="3" t="s">
        <v>7</v>
      </c>
      <c r="V44" s="3" t="s">
        <v>7</v>
      </c>
      <c r="W44" s="3" t="s">
        <v>7</v>
      </c>
      <c r="X44" s="3" t="s">
        <v>7</v>
      </c>
      <c r="Y44" s="3" t="s">
        <v>7</v>
      </c>
      <c r="Z44" s="3" t="s">
        <v>7</v>
      </c>
      <c r="AA44" s="3" t="s">
        <v>7</v>
      </c>
      <c r="AB44" s="3" t="s">
        <v>7</v>
      </c>
      <c r="AC44" s="3" t="s">
        <v>7</v>
      </c>
      <c r="AD44" s="3" t="s">
        <v>7</v>
      </c>
      <c r="AE44" s="3" t="s">
        <v>7</v>
      </c>
      <c r="AF44" s="3" t="s">
        <v>7</v>
      </c>
      <c r="AG44" s="3" t="s">
        <v>7</v>
      </c>
      <c r="AH44" s="3" t="s">
        <v>7</v>
      </c>
      <c r="AI44" s="3" t="s">
        <v>7</v>
      </c>
      <c r="AJ44" s="3" t="s">
        <v>7</v>
      </c>
      <c r="AK44" s="3" t="s">
        <v>7</v>
      </c>
      <c r="AL44" s="3" t="s">
        <v>7</v>
      </c>
      <c r="AM44" s="3" t="s">
        <v>7</v>
      </c>
      <c r="AN44" s="3" t="s">
        <v>7</v>
      </c>
      <c r="AO44" s="3" t="s">
        <v>7</v>
      </c>
      <c r="AP44" s="3" t="s">
        <v>7</v>
      </c>
      <c r="AQ44" s="3" t="s">
        <v>7</v>
      </c>
      <c r="AR44" s="3" t="s">
        <v>7</v>
      </c>
      <c r="AS44" s="3" t="s">
        <v>7</v>
      </c>
      <c r="AT44" s="3" t="s">
        <v>7</v>
      </c>
      <c r="AU44" s="3" t="s">
        <v>7</v>
      </c>
    </row>
    <row r="45" spans="1:47" x14ac:dyDescent="0.25">
      <c r="A45" s="2" t="s">
        <v>520</v>
      </c>
      <c r="B45" s="3" t="s">
        <v>7</v>
      </c>
      <c r="C45" s="3" t="s">
        <v>7</v>
      </c>
      <c r="D45" s="3" t="s">
        <v>7</v>
      </c>
      <c r="E45" s="3" t="s">
        <v>7</v>
      </c>
      <c r="F45" s="3" t="s">
        <v>7</v>
      </c>
      <c r="G45" s="3" t="s">
        <v>7</v>
      </c>
      <c r="H45" s="3" t="s">
        <v>7</v>
      </c>
      <c r="I45" s="3" t="s">
        <v>7</v>
      </c>
      <c r="J45" s="3" t="s">
        <v>7</v>
      </c>
      <c r="K45" s="3" t="s">
        <v>7</v>
      </c>
      <c r="L45" s="3" t="s">
        <v>7</v>
      </c>
      <c r="M45" s="3" t="s">
        <v>7</v>
      </c>
      <c r="N45" s="3" t="s">
        <v>7</v>
      </c>
      <c r="O45" s="3" t="s">
        <v>7</v>
      </c>
      <c r="P45" s="3" t="s">
        <v>7</v>
      </c>
      <c r="Q45" s="3" t="s">
        <v>7</v>
      </c>
      <c r="R45" s="3" t="s">
        <v>7</v>
      </c>
      <c r="S45" s="3" t="s">
        <v>7</v>
      </c>
      <c r="T45" s="3" t="s">
        <v>7</v>
      </c>
      <c r="U45" s="3" t="s">
        <v>7</v>
      </c>
      <c r="V45" s="3" t="s">
        <v>7</v>
      </c>
      <c r="W45" s="3" t="s">
        <v>7</v>
      </c>
      <c r="X45" s="3" t="s">
        <v>7</v>
      </c>
      <c r="Y45" s="3" t="s">
        <v>7</v>
      </c>
      <c r="Z45" s="3" t="s">
        <v>7</v>
      </c>
      <c r="AA45" s="3" t="s">
        <v>7</v>
      </c>
      <c r="AB45" s="3" t="s">
        <v>7</v>
      </c>
      <c r="AC45" s="3" t="s">
        <v>7</v>
      </c>
      <c r="AD45" s="3" t="s">
        <v>7</v>
      </c>
      <c r="AE45" s="3" t="s">
        <v>7</v>
      </c>
      <c r="AF45" s="3" t="s">
        <v>7</v>
      </c>
      <c r="AG45" s="5">
        <v>5000000</v>
      </c>
      <c r="AH45" s="5">
        <v>5000000</v>
      </c>
      <c r="AI45" s="3" t="s">
        <v>7</v>
      </c>
      <c r="AJ45" s="3" t="s">
        <v>7</v>
      </c>
      <c r="AK45" s="3" t="s">
        <v>7</v>
      </c>
      <c r="AL45" s="3" t="s">
        <v>7</v>
      </c>
      <c r="AM45" s="3" t="s">
        <v>7</v>
      </c>
      <c r="AN45" s="3" t="s">
        <v>7</v>
      </c>
      <c r="AO45" s="3" t="s">
        <v>7</v>
      </c>
      <c r="AP45" s="3" t="s">
        <v>7</v>
      </c>
      <c r="AQ45" s="3" t="s">
        <v>7</v>
      </c>
      <c r="AR45" s="3" t="s">
        <v>7</v>
      </c>
      <c r="AS45" s="3" t="s">
        <v>7</v>
      </c>
      <c r="AT45" s="3" t="s">
        <v>7</v>
      </c>
      <c r="AU45" s="3" t="s">
        <v>7</v>
      </c>
    </row>
    <row r="46" spans="1:47" x14ac:dyDescent="0.25">
      <c r="A46" s="2" t="s">
        <v>649</v>
      </c>
      <c r="B46" s="3" t="s">
        <v>7</v>
      </c>
      <c r="C46" s="3" t="s">
        <v>7</v>
      </c>
      <c r="D46" s="3" t="s">
        <v>7</v>
      </c>
      <c r="E46" s="3" t="s">
        <v>7</v>
      </c>
      <c r="F46" s="3" t="s">
        <v>7</v>
      </c>
      <c r="G46" s="3" t="s">
        <v>7</v>
      </c>
      <c r="H46" s="3" t="s">
        <v>7</v>
      </c>
      <c r="I46" s="5">
        <v>567368</v>
      </c>
      <c r="J46" s="3" t="s">
        <v>7</v>
      </c>
      <c r="K46" s="3" t="s">
        <v>7</v>
      </c>
      <c r="L46" s="3" t="s">
        <v>7</v>
      </c>
      <c r="M46" s="3" t="s">
        <v>7</v>
      </c>
      <c r="N46" s="3" t="s">
        <v>7</v>
      </c>
      <c r="O46" s="3" t="s">
        <v>7</v>
      </c>
      <c r="P46" s="3" t="s">
        <v>7</v>
      </c>
      <c r="Q46" s="3" t="s">
        <v>7</v>
      </c>
      <c r="R46" s="3" t="s">
        <v>7</v>
      </c>
      <c r="S46" s="3" t="s">
        <v>7</v>
      </c>
      <c r="T46" s="3" t="s">
        <v>7</v>
      </c>
      <c r="U46" s="3" t="s">
        <v>7</v>
      </c>
      <c r="V46" s="3" t="s">
        <v>7</v>
      </c>
      <c r="W46" s="3" t="s">
        <v>7</v>
      </c>
      <c r="X46" s="3" t="s">
        <v>7</v>
      </c>
      <c r="Y46" s="3" t="s">
        <v>7</v>
      </c>
      <c r="Z46" s="3" t="s">
        <v>7</v>
      </c>
      <c r="AA46" s="3" t="s">
        <v>7</v>
      </c>
      <c r="AB46" s="3" t="s">
        <v>7</v>
      </c>
      <c r="AC46" s="3" t="s">
        <v>7</v>
      </c>
      <c r="AD46" s="3" t="s">
        <v>7</v>
      </c>
      <c r="AE46" s="3" t="s">
        <v>7</v>
      </c>
      <c r="AF46" s="3" t="s">
        <v>7</v>
      </c>
      <c r="AG46" s="3" t="s">
        <v>7</v>
      </c>
      <c r="AH46" s="3" t="s">
        <v>7</v>
      </c>
      <c r="AI46" s="3" t="s">
        <v>7</v>
      </c>
      <c r="AJ46" s="3" t="s">
        <v>7</v>
      </c>
      <c r="AK46" s="3" t="s">
        <v>7</v>
      </c>
      <c r="AL46" s="3" t="s">
        <v>7</v>
      </c>
      <c r="AM46" s="3" t="s">
        <v>7</v>
      </c>
      <c r="AN46" s="3" t="s">
        <v>7</v>
      </c>
      <c r="AO46" s="3" t="s">
        <v>7</v>
      </c>
      <c r="AP46" s="3" t="s">
        <v>7</v>
      </c>
      <c r="AQ46" s="5">
        <v>100000</v>
      </c>
      <c r="AR46" s="3" t="s">
        <v>7</v>
      </c>
      <c r="AS46" s="3" t="s">
        <v>7</v>
      </c>
      <c r="AT46" s="3" t="s">
        <v>7</v>
      </c>
      <c r="AU46" s="3" t="s">
        <v>7</v>
      </c>
    </row>
    <row r="47" spans="1:47" ht="30" x14ac:dyDescent="0.25">
      <c r="A47" s="2" t="s">
        <v>650</v>
      </c>
      <c r="B47" s="3" t="s">
        <v>7</v>
      </c>
      <c r="C47" s="3" t="s">
        <v>7</v>
      </c>
      <c r="D47" s="3" t="s">
        <v>7</v>
      </c>
      <c r="E47" s="3" t="s">
        <v>7</v>
      </c>
      <c r="F47" s="3" t="s">
        <v>7</v>
      </c>
      <c r="G47" s="3" t="s">
        <v>7</v>
      </c>
      <c r="H47" s="3" t="s">
        <v>7</v>
      </c>
      <c r="I47" s="6">
        <v>1613354</v>
      </c>
      <c r="J47" s="6">
        <v>104032</v>
      </c>
      <c r="K47" s="3" t="s">
        <v>7</v>
      </c>
      <c r="L47" s="3" t="s">
        <v>7</v>
      </c>
      <c r="M47" s="6">
        <v>8470084</v>
      </c>
      <c r="N47" s="3" t="s">
        <v>7</v>
      </c>
      <c r="O47" s="3" t="s">
        <v>7</v>
      </c>
      <c r="P47" s="3" t="s">
        <v>7</v>
      </c>
      <c r="Q47" s="3" t="s">
        <v>7</v>
      </c>
      <c r="R47" s="3" t="s">
        <v>7</v>
      </c>
      <c r="S47" s="3" t="s">
        <v>7</v>
      </c>
      <c r="T47" s="3" t="s">
        <v>7</v>
      </c>
      <c r="U47" s="6">
        <v>337798</v>
      </c>
      <c r="V47" s="3" t="s">
        <v>7</v>
      </c>
      <c r="W47" s="3" t="s">
        <v>7</v>
      </c>
      <c r="X47" s="3" t="s">
        <v>7</v>
      </c>
      <c r="Y47" s="3" t="s">
        <v>7</v>
      </c>
      <c r="Z47" s="3" t="s">
        <v>7</v>
      </c>
      <c r="AA47" s="3" t="s">
        <v>7</v>
      </c>
      <c r="AB47" s="3" t="s">
        <v>7</v>
      </c>
      <c r="AC47" s="3" t="s">
        <v>7</v>
      </c>
      <c r="AD47" s="3" t="s">
        <v>7</v>
      </c>
      <c r="AE47" s="3" t="s">
        <v>7</v>
      </c>
      <c r="AF47" s="3" t="s">
        <v>7</v>
      </c>
      <c r="AG47" s="3" t="s">
        <v>7</v>
      </c>
      <c r="AH47" s="3" t="s">
        <v>7</v>
      </c>
      <c r="AI47" s="3" t="s">
        <v>7</v>
      </c>
      <c r="AJ47" s="3" t="s">
        <v>7</v>
      </c>
      <c r="AK47" s="3" t="s">
        <v>7</v>
      </c>
      <c r="AL47" s="3" t="s">
        <v>7</v>
      </c>
      <c r="AM47" s="3" t="s">
        <v>7</v>
      </c>
      <c r="AN47" s="3" t="s">
        <v>7</v>
      </c>
      <c r="AO47" s="3" t="s">
        <v>7</v>
      </c>
      <c r="AP47" s="3" t="s">
        <v>7</v>
      </c>
      <c r="AQ47" s="3" t="s">
        <v>7</v>
      </c>
      <c r="AR47" s="3" t="s">
        <v>7</v>
      </c>
      <c r="AS47" s="3" t="s">
        <v>7</v>
      </c>
      <c r="AT47" s="3" t="s">
        <v>7</v>
      </c>
      <c r="AU47" s="3" t="s">
        <v>7</v>
      </c>
    </row>
  </sheetData>
  <mergeCells count="21">
    <mergeCell ref="M2:M5"/>
    <mergeCell ref="AA1:AE1"/>
    <mergeCell ref="AI1:AJ1"/>
    <mergeCell ref="AR1:AU1"/>
    <mergeCell ref="B2:B5"/>
    <mergeCell ref="C2:C5"/>
    <mergeCell ref="D2:D5"/>
    <mergeCell ref="E2:E5"/>
    <mergeCell ref="F2:F5"/>
    <mergeCell ref="G2:G5"/>
    <mergeCell ref="H2:H5"/>
    <mergeCell ref="A1:A5"/>
    <mergeCell ref="B1:H1"/>
    <mergeCell ref="I1:L1"/>
    <mergeCell ref="Q1:S1"/>
    <mergeCell ref="V1:W1"/>
    <mergeCell ref="X1:Z1"/>
    <mergeCell ref="I2:I5"/>
    <mergeCell ref="J2:J5"/>
    <mergeCell ref="K2:K5"/>
    <mergeCell ref="L2:L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30" customHeight="1" x14ac:dyDescent="0.25">
      <c r="A1" s="7" t="s">
        <v>651</v>
      </c>
      <c r="B1" s="7" t="s">
        <v>1</v>
      </c>
      <c r="C1" s="7"/>
      <c r="D1" s="1" t="s">
        <v>75</v>
      </c>
      <c r="E1" s="1"/>
    </row>
    <row r="2" spans="1:5" x14ac:dyDescent="0.25">
      <c r="A2" s="7"/>
      <c r="B2" s="1" t="s">
        <v>2</v>
      </c>
      <c r="C2" s="1" t="s">
        <v>33</v>
      </c>
      <c r="D2" s="1" t="s">
        <v>2</v>
      </c>
      <c r="E2" s="1" t="s">
        <v>546</v>
      </c>
    </row>
    <row r="3" spans="1:5" x14ac:dyDescent="0.25">
      <c r="A3" s="8" t="s">
        <v>606</v>
      </c>
      <c r="B3" s="3" t="s">
        <v>7</v>
      </c>
      <c r="C3" s="3" t="s">
        <v>7</v>
      </c>
      <c r="D3" s="3" t="s">
        <v>7</v>
      </c>
      <c r="E3" s="3" t="s">
        <v>7</v>
      </c>
    </row>
    <row r="4" spans="1:5" x14ac:dyDescent="0.25">
      <c r="A4" s="2" t="s">
        <v>297</v>
      </c>
      <c r="B4" s="6">
        <v>318658</v>
      </c>
      <c r="C4" s="3" t="s">
        <v>7</v>
      </c>
      <c r="D4" s="3" t="s">
        <v>7</v>
      </c>
      <c r="E4" s="3" t="s">
        <v>7</v>
      </c>
    </row>
    <row r="5" spans="1:5" x14ac:dyDescent="0.25">
      <c r="A5" s="2" t="s">
        <v>652</v>
      </c>
      <c r="B5" s="3" t="s">
        <v>7</v>
      </c>
      <c r="C5" s="5">
        <v>-3708237</v>
      </c>
      <c r="D5" s="3" t="s">
        <v>7</v>
      </c>
      <c r="E5" s="5">
        <v>-2432681</v>
      </c>
    </row>
    <row r="6" spans="1:5" x14ac:dyDescent="0.25">
      <c r="A6" s="2" t="s">
        <v>303</v>
      </c>
      <c r="B6" s="5">
        <v>-450000</v>
      </c>
      <c r="C6" s="3" t="s">
        <v>7</v>
      </c>
      <c r="D6" s="5">
        <v>-761222</v>
      </c>
      <c r="E6" s="3" t="s">
        <v>7</v>
      </c>
    </row>
    <row r="7" spans="1:5" ht="30" x14ac:dyDescent="0.25">
      <c r="A7" s="2" t="s">
        <v>310</v>
      </c>
      <c r="B7" s="5">
        <v>1949003</v>
      </c>
      <c r="C7" s="3" t="s">
        <v>7</v>
      </c>
      <c r="D7" s="3" t="s">
        <v>7</v>
      </c>
      <c r="E7" s="3" t="s">
        <v>7</v>
      </c>
    </row>
    <row r="8" spans="1:5" ht="45" x14ac:dyDescent="0.25">
      <c r="A8" s="2" t="s">
        <v>311</v>
      </c>
      <c r="B8" s="5">
        <v>-1613354</v>
      </c>
      <c r="C8" s="5">
        <v>-104032</v>
      </c>
      <c r="D8" s="5">
        <v>-8470084</v>
      </c>
      <c r="E8" s="3" t="s">
        <v>7</v>
      </c>
    </row>
    <row r="9" spans="1:5" x14ac:dyDescent="0.25">
      <c r="A9" s="2" t="s">
        <v>312</v>
      </c>
      <c r="B9" s="3" t="s">
        <v>7</v>
      </c>
      <c r="C9" s="5">
        <v>318658</v>
      </c>
      <c r="D9" s="3" t="s">
        <v>7</v>
      </c>
      <c r="E9" s="3" t="s">
        <v>7</v>
      </c>
    </row>
    <row r="10" spans="1:5" x14ac:dyDescent="0.25">
      <c r="A10" s="2" t="s">
        <v>105</v>
      </c>
      <c r="B10" s="3" t="s">
        <v>7</v>
      </c>
      <c r="C10" s="3" t="s">
        <v>7</v>
      </c>
      <c r="D10" s="3" t="s">
        <v>7</v>
      </c>
      <c r="E10" s="3" t="s">
        <v>7</v>
      </c>
    </row>
    <row r="11" spans="1:5" x14ac:dyDescent="0.25">
      <c r="A11" s="8" t="s">
        <v>606</v>
      </c>
      <c r="B11" s="3" t="s">
        <v>7</v>
      </c>
      <c r="C11" s="3" t="s">
        <v>7</v>
      </c>
      <c r="D11" s="3" t="s">
        <v>7</v>
      </c>
      <c r="E11" s="3" t="s">
        <v>7</v>
      </c>
    </row>
    <row r="12" spans="1:5" x14ac:dyDescent="0.25">
      <c r="A12" s="2" t="s">
        <v>652</v>
      </c>
      <c r="B12" s="5">
        <v>-165820</v>
      </c>
      <c r="C12" s="3" t="s">
        <v>7</v>
      </c>
      <c r="D12" s="5">
        <v>-165820</v>
      </c>
      <c r="E12" s="3" t="s">
        <v>7</v>
      </c>
    </row>
    <row r="13" spans="1:5" x14ac:dyDescent="0.25">
      <c r="A13" s="2" t="s">
        <v>108</v>
      </c>
      <c r="B13" s="3" t="s">
        <v>7</v>
      </c>
      <c r="C13" s="3" t="s">
        <v>7</v>
      </c>
      <c r="D13" s="3" t="s">
        <v>7</v>
      </c>
      <c r="E13" s="3" t="s">
        <v>7</v>
      </c>
    </row>
    <row r="14" spans="1:5" x14ac:dyDescent="0.25">
      <c r="A14" s="8" t="s">
        <v>606</v>
      </c>
      <c r="B14" s="3" t="s">
        <v>7</v>
      </c>
      <c r="C14" s="3" t="s">
        <v>7</v>
      </c>
      <c r="D14" s="3" t="s">
        <v>7</v>
      </c>
      <c r="E14" s="3" t="s">
        <v>7</v>
      </c>
    </row>
    <row r="15" spans="1:5" ht="45" x14ac:dyDescent="0.25">
      <c r="A15" s="2" t="s">
        <v>311</v>
      </c>
      <c r="B15" s="5">
        <v>1473168</v>
      </c>
      <c r="C15" s="3" t="s">
        <v>7</v>
      </c>
      <c r="D15" s="3" t="s">
        <v>7</v>
      </c>
      <c r="E15" s="3" t="s">
        <v>7</v>
      </c>
    </row>
    <row r="16" spans="1:5" x14ac:dyDescent="0.25">
      <c r="A16" s="2" t="s">
        <v>596</v>
      </c>
      <c r="B16" s="3" t="s">
        <v>7</v>
      </c>
      <c r="C16" s="3" t="s">
        <v>7</v>
      </c>
      <c r="D16" s="3" t="s">
        <v>7</v>
      </c>
      <c r="E16" s="3" t="s">
        <v>7</v>
      </c>
    </row>
    <row r="17" spans="1:5" x14ac:dyDescent="0.25">
      <c r="A17" s="8" t="s">
        <v>606</v>
      </c>
      <c r="B17" s="3" t="s">
        <v>7</v>
      </c>
      <c r="C17" s="3" t="s">
        <v>7</v>
      </c>
      <c r="D17" s="3" t="s">
        <v>7</v>
      </c>
      <c r="E17" s="3" t="s">
        <v>7</v>
      </c>
    </row>
    <row r="18" spans="1:5" x14ac:dyDescent="0.25">
      <c r="A18" s="2" t="s">
        <v>653</v>
      </c>
      <c r="B18" s="5">
        <v>550000</v>
      </c>
      <c r="C18" s="3" t="s">
        <v>7</v>
      </c>
      <c r="D18" s="3" t="s">
        <v>7</v>
      </c>
      <c r="E18" s="3" t="s">
        <v>7</v>
      </c>
    </row>
    <row r="19" spans="1:5" x14ac:dyDescent="0.25">
      <c r="A19" s="2" t="s">
        <v>303</v>
      </c>
      <c r="B19" s="5">
        <v>-450000</v>
      </c>
      <c r="C19" s="3" t="s">
        <v>7</v>
      </c>
      <c r="D19" s="3" t="s">
        <v>7</v>
      </c>
      <c r="E19" s="3" t="s">
        <v>7</v>
      </c>
    </row>
    <row r="20" spans="1:5" ht="30" x14ac:dyDescent="0.25">
      <c r="A20" s="2" t="s">
        <v>654</v>
      </c>
      <c r="B20" s="5">
        <v>-100000</v>
      </c>
      <c r="C20" s="3" t="s">
        <v>7</v>
      </c>
      <c r="D20" s="3" t="s">
        <v>7</v>
      </c>
      <c r="E20" s="3" t="s">
        <v>7</v>
      </c>
    </row>
    <row r="21" spans="1:5" ht="30" x14ac:dyDescent="0.25">
      <c r="A21" s="2" t="s">
        <v>655</v>
      </c>
      <c r="B21" s="3" t="s">
        <v>7</v>
      </c>
      <c r="C21" s="3" t="s">
        <v>7</v>
      </c>
      <c r="D21" s="3" t="s">
        <v>7</v>
      </c>
      <c r="E21" s="3" t="s">
        <v>7</v>
      </c>
    </row>
    <row r="22" spans="1:5" x14ac:dyDescent="0.25">
      <c r="A22" s="8" t="s">
        <v>606</v>
      </c>
      <c r="B22" s="3" t="s">
        <v>7</v>
      </c>
      <c r="C22" s="3" t="s">
        <v>7</v>
      </c>
      <c r="D22" s="3" t="s">
        <v>7</v>
      </c>
      <c r="E22" s="3" t="s">
        <v>7</v>
      </c>
    </row>
    <row r="23" spans="1:5" x14ac:dyDescent="0.25">
      <c r="A23" s="2" t="s">
        <v>652</v>
      </c>
      <c r="B23" s="5">
        <v>-120009</v>
      </c>
      <c r="C23" s="3" t="s">
        <v>7</v>
      </c>
      <c r="D23" s="5">
        <v>-120009</v>
      </c>
      <c r="E23" s="3" t="s">
        <v>7</v>
      </c>
    </row>
    <row r="24" spans="1:5" x14ac:dyDescent="0.25">
      <c r="A24" s="2" t="s">
        <v>656</v>
      </c>
      <c r="B24" s="3" t="s">
        <v>7</v>
      </c>
      <c r="C24" s="3" t="s">
        <v>7</v>
      </c>
      <c r="D24" s="3" t="s">
        <v>7</v>
      </c>
      <c r="E24" s="3" t="s">
        <v>7</v>
      </c>
    </row>
    <row r="25" spans="1:5" x14ac:dyDescent="0.25">
      <c r="A25" s="8" t="s">
        <v>606</v>
      </c>
      <c r="B25" s="3" t="s">
        <v>7</v>
      </c>
      <c r="C25" s="3" t="s">
        <v>7</v>
      </c>
      <c r="D25" s="3" t="s">
        <v>7</v>
      </c>
      <c r="E25" s="3" t="s">
        <v>7</v>
      </c>
    </row>
    <row r="26" spans="1:5" ht="30" x14ac:dyDescent="0.25">
      <c r="A26" s="2" t="s">
        <v>654</v>
      </c>
      <c r="B26" s="5">
        <v>-900000</v>
      </c>
      <c r="C26" s="3" t="s">
        <v>7</v>
      </c>
      <c r="D26" s="3" t="s">
        <v>7</v>
      </c>
      <c r="E26" s="3" t="s">
        <v>7</v>
      </c>
    </row>
    <row r="27" spans="1:5" x14ac:dyDescent="0.25">
      <c r="A27" s="2" t="s">
        <v>657</v>
      </c>
      <c r="B27" s="3" t="s">
        <v>7</v>
      </c>
      <c r="C27" s="3" t="s">
        <v>7</v>
      </c>
      <c r="D27" s="3" t="s">
        <v>7</v>
      </c>
      <c r="E27" s="3" t="s">
        <v>7</v>
      </c>
    </row>
    <row r="28" spans="1:5" x14ac:dyDescent="0.25">
      <c r="A28" s="8" t="s">
        <v>606</v>
      </c>
      <c r="B28" s="3" t="s">
        <v>7</v>
      </c>
      <c r="C28" s="3" t="s">
        <v>7</v>
      </c>
      <c r="D28" s="3" t="s">
        <v>7</v>
      </c>
      <c r="E28" s="3" t="s">
        <v>7</v>
      </c>
    </row>
    <row r="29" spans="1:5" ht="30" x14ac:dyDescent="0.25">
      <c r="A29" s="2" t="s">
        <v>654</v>
      </c>
      <c r="B29" s="6">
        <v>-2555000</v>
      </c>
      <c r="C29" s="3" t="s">
        <v>7</v>
      </c>
      <c r="D29" s="3" t="s">
        <v>7</v>
      </c>
      <c r="E29" s="3" t="s">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42578125" bestFit="1" customWidth="1"/>
    <col min="6" max="6" width="11.42578125" bestFit="1" customWidth="1"/>
    <col min="7" max="10" width="12.28515625" bestFit="1" customWidth="1"/>
    <col min="11" max="11" width="15.7109375" bestFit="1" customWidth="1"/>
    <col min="12" max="12" width="15.85546875" bestFit="1" customWidth="1"/>
    <col min="13" max="14" width="14.7109375" bestFit="1" customWidth="1"/>
    <col min="15" max="22" width="24.7109375" bestFit="1" customWidth="1"/>
  </cols>
  <sheetData>
    <row r="1" spans="1:22" ht="15" customHeight="1" x14ac:dyDescent="0.25">
      <c r="A1" s="7" t="s">
        <v>658</v>
      </c>
      <c r="B1" s="7" t="s">
        <v>509</v>
      </c>
      <c r="C1" s="7"/>
      <c r="D1" s="7"/>
      <c r="E1" s="7"/>
      <c r="F1" s="7"/>
      <c r="G1" s="7" t="s">
        <v>1</v>
      </c>
      <c r="H1" s="7"/>
      <c r="I1" s="1"/>
      <c r="J1" s="1"/>
      <c r="K1" s="1" t="s">
        <v>509</v>
      </c>
      <c r="L1" s="1"/>
      <c r="M1" s="1"/>
      <c r="N1" s="1"/>
      <c r="O1" s="7" t="s">
        <v>509</v>
      </c>
      <c r="P1" s="7"/>
      <c r="Q1" s="1" t="s">
        <v>1</v>
      </c>
      <c r="R1" s="1"/>
      <c r="S1" s="1" t="s">
        <v>509</v>
      </c>
      <c r="T1" s="1"/>
      <c r="U1" s="1"/>
      <c r="V1" s="1"/>
    </row>
    <row r="2" spans="1:22" x14ac:dyDescent="0.25">
      <c r="A2" s="7"/>
      <c r="B2" s="7" t="s">
        <v>592</v>
      </c>
      <c r="C2" s="7" t="s">
        <v>593</v>
      </c>
      <c r="D2" s="7" t="s">
        <v>531</v>
      </c>
      <c r="E2" s="7" t="s">
        <v>659</v>
      </c>
      <c r="F2" s="7" t="s">
        <v>532</v>
      </c>
      <c r="G2" s="7" t="s">
        <v>2</v>
      </c>
      <c r="H2" s="7" t="s">
        <v>33</v>
      </c>
      <c r="I2" s="7" t="s">
        <v>546</v>
      </c>
      <c r="J2" s="7" t="s">
        <v>530</v>
      </c>
      <c r="K2" s="1" t="s">
        <v>660</v>
      </c>
      <c r="L2" s="1" t="s">
        <v>33</v>
      </c>
      <c r="M2" s="1" t="s">
        <v>661</v>
      </c>
      <c r="N2" s="1" t="s">
        <v>532</v>
      </c>
      <c r="O2" s="1" t="s">
        <v>546</v>
      </c>
      <c r="P2" s="1" t="s">
        <v>532</v>
      </c>
      <c r="Q2" s="1" t="s">
        <v>2</v>
      </c>
      <c r="R2" s="1" t="s">
        <v>531</v>
      </c>
      <c r="S2" s="1" t="s">
        <v>660</v>
      </c>
      <c r="T2" s="1" t="s">
        <v>546</v>
      </c>
      <c r="U2" s="1" t="s">
        <v>33</v>
      </c>
      <c r="V2" s="1" t="s">
        <v>532</v>
      </c>
    </row>
    <row r="3" spans="1:22" x14ac:dyDescent="0.25">
      <c r="A3" s="7"/>
      <c r="B3" s="7"/>
      <c r="C3" s="7"/>
      <c r="D3" s="7"/>
      <c r="E3" s="7"/>
      <c r="F3" s="7"/>
      <c r="G3" s="7"/>
      <c r="H3" s="7"/>
      <c r="I3" s="7"/>
      <c r="J3" s="7"/>
      <c r="K3" s="1" t="s">
        <v>113</v>
      </c>
      <c r="L3" s="1" t="s">
        <v>603</v>
      </c>
      <c r="M3" s="1" t="s">
        <v>599</v>
      </c>
      <c r="N3" s="1" t="s">
        <v>599</v>
      </c>
      <c r="O3" s="1" t="s">
        <v>61</v>
      </c>
      <c r="P3" s="1" t="s">
        <v>61</v>
      </c>
      <c r="Q3" s="1" t="s">
        <v>61</v>
      </c>
      <c r="R3" s="1" t="s">
        <v>61</v>
      </c>
      <c r="S3" s="1" t="s">
        <v>61</v>
      </c>
      <c r="T3" s="1" t="s">
        <v>61</v>
      </c>
      <c r="U3" s="1" t="s">
        <v>61</v>
      </c>
      <c r="V3" s="1" t="s">
        <v>61</v>
      </c>
    </row>
    <row r="4" spans="1:22" x14ac:dyDescent="0.25">
      <c r="A4" s="7"/>
      <c r="B4" s="7"/>
      <c r="C4" s="7"/>
      <c r="D4" s="7"/>
      <c r="E4" s="7"/>
      <c r="F4" s="7"/>
      <c r="G4" s="7"/>
      <c r="H4" s="7"/>
      <c r="I4" s="7"/>
      <c r="J4" s="7"/>
      <c r="K4" s="1"/>
      <c r="L4" s="1"/>
      <c r="M4" s="1"/>
      <c r="N4" s="1"/>
      <c r="O4" s="1"/>
      <c r="P4" s="1"/>
      <c r="Q4" s="1"/>
      <c r="R4" s="1"/>
      <c r="S4" s="1" t="s">
        <v>113</v>
      </c>
      <c r="T4" s="1" t="s">
        <v>603</v>
      </c>
      <c r="U4" s="1" t="s">
        <v>603</v>
      </c>
      <c r="V4" s="1" t="s">
        <v>599</v>
      </c>
    </row>
    <row r="5" spans="1:22" x14ac:dyDescent="0.25">
      <c r="A5" s="8" t="s">
        <v>662</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row>
    <row r="6" spans="1:22" ht="30" x14ac:dyDescent="0.25">
      <c r="A6" s="2" t="s">
        <v>540</v>
      </c>
      <c r="B6" s="3" t="s">
        <v>7</v>
      </c>
      <c r="C6" s="3" t="s">
        <v>7</v>
      </c>
      <c r="D6" s="3" t="s">
        <v>7</v>
      </c>
      <c r="E6" s="3" t="s">
        <v>7</v>
      </c>
      <c r="F6" s="6">
        <v>4085000</v>
      </c>
      <c r="G6" s="3" t="s">
        <v>7</v>
      </c>
      <c r="H6" s="3" t="s">
        <v>7</v>
      </c>
      <c r="I6" s="3" t="s">
        <v>7</v>
      </c>
      <c r="J6" s="3" t="s">
        <v>7</v>
      </c>
      <c r="K6" s="3" t="s">
        <v>7</v>
      </c>
      <c r="L6" s="3" t="s">
        <v>7</v>
      </c>
      <c r="M6" s="3" t="s">
        <v>7</v>
      </c>
      <c r="N6" s="6">
        <v>4085000</v>
      </c>
      <c r="O6" s="6">
        <v>647813</v>
      </c>
      <c r="P6" s="6">
        <v>630000</v>
      </c>
      <c r="Q6" s="3" t="s">
        <v>7</v>
      </c>
      <c r="R6" s="6">
        <v>100000</v>
      </c>
      <c r="S6" s="3" t="s">
        <v>7</v>
      </c>
      <c r="T6" s="3" t="s">
        <v>7</v>
      </c>
      <c r="U6" s="3" t="s">
        <v>7</v>
      </c>
      <c r="V6" s="6">
        <v>630000</v>
      </c>
    </row>
    <row r="7" spans="1:22" ht="30" x14ac:dyDescent="0.25">
      <c r="A7" s="2" t="s">
        <v>542</v>
      </c>
      <c r="B7" s="3" t="s">
        <v>7</v>
      </c>
      <c r="C7" s="3" t="s">
        <v>7</v>
      </c>
      <c r="D7" s="5">
        <v>187500</v>
      </c>
      <c r="E7" s="3" t="s">
        <v>7</v>
      </c>
      <c r="F7" s="5">
        <v>1436121</v>
      </c>
      <c r="G7" s="3" t="s">
        <v>7</v>
      </c>
      <c r="H7" s="3" t="s">
        <v>7</v>
      </c>
      <c r="I7" s="3" t="s">
        <v>7</v>
      </c>
      <c r="J7" s="5">
        <v>541668</v>
      </c>
      <c r="K7" s="3" t="s">
        <v>7</v>
      </c>
      <c r="L7" s="3" t="s">
        <v>7</v>
      </c>
      <c r="M7" s="5">
        <v>65636</v>
      </c>
      <c r="N7" s="3" t="s">
        <v>7</v>
      </c>
      <c r="O7" s="3" t="s">
        <v>7</v>
      </c>
      <c r="P7" s="5">
        <v>221483</v>
      </c>
      <c r="Q7" s="3" t="s">
        <v>7</v>
      </c>
      <c r="R7" s="3" t="s">
        <v>7</v>
      </c>
      <c r="S7" s="3" t="s">
        <v>7</v>
      </c>
      <c r="T7" s="3" t="s">
        <v>7</v>
      </c>
      <c r="U7" s="3" t="s">
        <v>7</v>
      </c>
      <c r="V7" s="3" t="s">
        <v>7</v>
      </c>
    </row>
    <row r="8" spans="1:22" x14ac:dyDescent="0.25">
      <c r="A8" s="2" t="s">
        <v>663</v>
      </c>
      <c r="B8" s="3" t="s">
        <v>7</v>
      </c>
      <c r="C8" s="3" t="s">
        <v>7</v>
      </c>
      <c r="D8" s="3" t="s">
        <v>7</v>
      </c>
      <c r="E8" s="3" t="s">
        <v>7</v>
      </c>
      <c r="F8" s="5">
        <v>356969</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row>
    <row r="9" spans="1:22" ht="30" x14ac:dyDescent="0.25">
      <c r="A9" s="2" t="s">
        <v>624</v>
      </c>
      <c r="B9" s="3" t="s">
        <v>7</v>
      </c>
      <c r="C9" s="3" t="s">
        <v>7</v>
      </c>
      <c r="D9" s="5">
        <v>141829</v>
      </c>
      <c r="E9" s="3" t="s">
        <v>7</v>
      </c>
      <c r="F9" s="5">
        <v>1497634</v>
      </c>
      <c r="G9" s="5">
        <v>141829</v>
      </c>
      <c r="H9" s="3" t="s">
        <v>7</v>
      </c>
      <c r="I9" s="3" t="s">
        <v>7</v>
      </c>
      <c r="J9" s="3" t="s">
        <v>7</v>
      </c>
      <c r="K9" s="3" t="s">
        <v>7</v>
      </c>
      <c r="L9" s="3" t="s">
        <v>7</v>
      </c>
      <c r="M9" s="3" t="s">
        <v>7</v>
      </c>
      <c r="N9" s="3" t="s">
        <v>7</v>
      </c>
      <c r="O9" s="3" t="s">
        <v>7</v>
      </c>
      <c r="P9" s="5">
        <v>230969</v>
      </c>
      <c r="Q9" s="5">
        <v>21820</v>
      </c>
      <c r="R9" s="3" t="s">
        <v>7</v>
      </c>
      <c r="S9" s="3" t="s">
        <v>7</v>
      </c>
      <c r="T9" s="3" t="s">
        <v>7</v>
      </c>
      <c r="U9" s="3" t="s">
        <v>7</v>
      </c>
      <c r="V9" s="3" t="s">
        <v>7</v>
      </c>
    </row>
    <row r="10" spans="1:22" ht="30" x14ac:dyDescent="0.25">
      <c r="A10" s="2" t="s">
        <v>65</v>
      </c>
      <c r="B10" s="3" t="s">
        <v>7</v>
      </c>
      <c r="C10" s="3" t="s">
        <v>7</v>
      </c>
      <c r="D10" s="3" t="s">
        <v>7</v>
      </c>
      <c r="E10" s="3" t="s">
        <v>7</v>
      </c>
      <c r="F10" s="3" t="s">
        <v>7</v>
      </c>
      <c r="G10" s="3" t="s">
        <v>7</v>
      </c>
      <c r="H10" s="5">
        <v>3708237</v>
      </c>
      <c r="I10" s="5">
        <v>2432681</v>
      </c>
      <c r="J10" s="3" t="s">
        <v>7</v>
      </c>
      <c r="K10" s="3" t="s">
        <v>7</v>
      </c>
      <c r="L10" s="3" t="s">
        <v>7</v>
      </c>
      <c r="M10" s="3" t="s">
        <v>7</v>
      </c>
      <c r="N10" s="3" t="s">
        <v>7</v>
      </c>
      <c r="O10" s="3" t="s">
        <v>7</v>
      </c>
      <c r="P10" s="5">
        <v>587939</v>
      </c>
      <c r="Q10" s="3" t="s">
        <v>7</v>
      </c>
      <c r="R10" s="3" t="s">
        <v>7</v>
      </c>
      <c r="S10" s="3" t="s">
        <v>7</v>
      </c>
      <c r="T10" s="3" t="s">
        <v>7</v>
      </c>
      <c r="U10" s="3" t="s">
        <v>7</v>
      </c>
      <c r="V10" s="3" t="s">
        <v>7</v>
      </c>
    </row>
    <row r="11" spans="1:22" x14ac:dyDescent="0.25">
      <c r="A11" s="2" t="s">
        <v>625</v>
      </c>
      <c r="B11" s="3" t="s">
        <v>7</v>
      </c>
      <c r="C11" s="3" t="s">
        <v>7</v>
      </c>
      <c r="D11" s="3" t="s">
        <v>7</v>
      </c>
      <c r="E11" s="3" t="s">
        <v>7</v>
      </c>
      <c r="F11" s="3" t="s">
        <v>7</v>
      </c>
      <c r="G11" s="3" t="s">
        <v>7</v>
      </c>
      <c r="H11" s="5">
        <v>1497634</v>
      </c>
      <c r="I11" s="3" t="s">
        <v>7</v>
      </c>
      <c r="J11" s="3" t="s">
        <v>7</v>
      </c>
      <c r="K11" s="3" t="s">
        <v>7</v>
      </c>
      <c r="L11" s="5">
        <v>104032</v>
      </c>
      <c r="M11" s="3" t="s">
        <v>7</v>
      </c>
      <c r="N11" s="3" t="s">
        <v>7</v>
      </c>
      <c r="O11" s="3" t="s">
        <v>7</v>
      </c>
      <c r="P11" s="3" t="s">
        <v>7</v>
      </c>
      <c r="Q11" s="3" t="s">
        <v>7</v>
      </c>
      <c r="R11" s="3" t="s">
        <v>7</v>
      </c>
      <c r="S11" s="3" t="s">
        <v>7</v>
      </c>
      <c r="T11" s="3" t="s">
        <v>7</v>
      </c>
      <c r="U11" s="5">
        <v>16044</v>
      </c>
      <c r="V11" s="3" t="s">
        <v>7</v>
      </c>
    </row>
    <row r="12" spans="1:22" x14ac:dyDescent="0.25">
      <c r="A12" s="2" t="s">
        <v>72</v>
      </c>
      <c r="B12" s="5">
        <v>4738000</v>
      </c>
      <c r="C12" s="5">
        <v>900000</v>
      </c>
      <c r="D12" s="3" t="s">
        <v>7</v>
      </c>
      <c r="E12" s="3" t="s">
        <v>7</v>
      </c>
      <c r="F12" s="3" t="s">
        <v>7</v>
      </c>
      <c r="G12" s="3" t="s">
        <v>7</v>
      </c>
      <c r="H12" s="3" t="s">
        <v>7</v>
      </c>
      <c r="I12" s="3" t="s">
        <v>7</v>
      </c>
      <c r="J12" s="3" t="s">
        <v>7</v>
      </c>
      <c r="K12" s="5">
        <v>123231</v>
      </c>
      <c r="L12" s="3" t="s">
        <v>7</v>
      </c>
      <c r="M12" s="3" t="s">
        <v>7</v>
      </c>
      <c r="N12" s="3" t="s">
        <v>7</v>
      </c>
      <c r="O12" s="3" t="s">
        <v>7</v>
      </c>
      <c r="P12" s="3" t="s">
        <v>7</v>
      </c>
      <c r="Q12" s="3" t="s">
        <v>7</v>
      </c>
      <c r="R12" s="3" t="s">
        <v>7</v>
      </c>
      <c r="S12" s="5">
        <v>55328</v>
      </c>
      <c r="T12" s="3" t="s">
        <v>7</v>
      </c>
      <c r="U12" s="3" t="s">
        <v>7</v>
      </c>
      <c r="V12" s="3" t="s">
        <v>7</v>
      </c>
    </row>
    <row r="13" spans="1:22" ht="30" x14ac:dyDescent="0.25">
      <c r="A13" s="2" t="s">
        <v>664</v>
      </c>
      <c r="B13" s="3" t="s">
        <v>7</v>
      </c>
      <c r="C13" s="3" t="s">
        <v>7</v>
      </c>
      <c r="D13" s="3" t="s">
        <v>7</v>
      </c>
      <c r="E13" s="3" t="s">
        <v>7</v>
      </c>
      <c r="F13" s="3" t="s">
        <v>7</v>
      </c>
      <c r="G13" s="3" t="s">
        <v>7</v>
      </c>
      <c r="H13" s="3" t="s">
        <v>7</v>
      </c>
      <c r="I13" s="3" t="s">
        <v>7</v>
      </c>
      <c r="J13" s="3" t="s">
        <v>7</v>
      </c>
      <c r="K13" s="3" t="s">
        <v>7</v>
      </c>
      <c r="L13" s="3" t="s">
        <v>7</v>
      </c>
      <c r="M13" s="3" t="s">
        <v>7</v>
      </c>
      <c r="N13" s="3" t="s">
        <v>7</v>
      </c>
      <c r="O13" s="5">
        <v>339170</v>
      </c>
      <c r="P13" s="3" t="s">
        <v>7</v>
      </c>
      <c r="Q13" s="3" t="s">
        <v>7</v>
      </c>
      <c r="R13" s="3" t="s">
        <v>7</v>
      </c>
      <c r="S13" s="3" t="s">
        <v>7</v>
      </c>
      <c r="T13" s="3" t="s">
        <v>7</v>
      </c>
      <c r="U13" s="3" t="s">
        <v>7</v>
      </c>
      <c r="V13" s="3" t="s">
        <v>7</v>
      </c>
    </row>
    <row r="14" spans="1:22" x14ac:dyDescent="0.25">
      <c r="A14" s="2" t="s">
        <v>665</v>
      </c>
      <c r="B14" s="3" t="s">
        <v>7</v>
      </c>
      <c r="C14" s="3" t="s">
        <v>7</v>
      </c>
      <c r="D14" s="3" t="s">
        <v>7</v>
      </c>
      <c r="E14" s="3" t="s">
        <v>7</v>
      </c>
      <c r="F14" s="3" t="s">
        <v>7</v>
      </c>
      <c r="G14" s="3" t="s">
        <v>7</v>
      </c>
      <c r="H14" s="3" t="s">
        <v>7</v>
      </c>
      <c r="I14" s="3" t="s">
        <v>7</v>
      </c>
      <c r="J14" s="3" t="s">
        <v>7</v>
      </c>
      <c r="K14" s="3" t="s">
        <v>7</v>
      </c>
      <c r="L14" s="3" t="s">
        <v>7</v>
      </c>
      <c r="M14" s="3" t="s">
        <v>7</v>
      </c>
      <c r="N14" s="6">
        <v>100</v>
      </c>
      <c r="O14" s="3" t="s">
        <v>7</v>
      </c>
      <c r="P14" s="3" t="s">
        <v>7</v>
      </c>
      <c r="Q14" s="3" t="s">
        <v>7</v>
      </c>
      <c r="R14" s="3" t="s">
        <v>7</v>
      </c>
      <c r="S14" s="3" t="s">
        <v>7</v>
      </c>
      <c r="T14" s="9">
        <v>1.91</v>
      </c>
      <c r="U14" s="3" t="s">
        <v>7</v>
      </c>
      <c r="V14" s="3" t="s">
        <v>7</v>
      </c>
    </row>
    <row r="15" spans="1:22" ht="30" x14ac:dyDescent="0.25">
      <c r="A15" s="2" t="s">
        <v>666</v>
      </c>
      <c r="B15" s="3" t="s">
        <v>7</v>
      </c>
      <c r="C15" s="3" t="s">
        <v>7</v>
      </c>
      <c r="D15" s="3" t="s">
        <v>7</v>
      </c>
      <c r="E15" s="5">
        <v>100000</v>
      </c>
      <c r="F15" s="3" t="s">
        <v>7</v>
      </c>
      <c r="G15" s="5">
        <v>25000</v>
      </c>
      <c r="H15" s="5">
        <v>37500</v>
      </c>
      <c r="I15" s="3" t="s">
        <v>7</v>
      </c>
      <c r="J15" s="3" t="s">
        <v>7</v>
      </c>
      <c r="K15" s="3" t="s">
        <v>7</v>
      </c>
      <c r="L15" s="3" t="s">
        <v>7</v>
      </c>
      <c r="M15" s="3" t="s">
        <v>7</v>
      </c>
      <c r="N15" s="3" t="s">
        <v>7</v>
      </c>
      <c r="O15" s="3" t="s">
        <v>7</v>
      </c>
      <c r="P15" s="3" t="s">
        <v>7</v>
      </c>
      <c r="Q15" s="3" t="s">
        <v>7</v>
      </c>
      <c r="R15" s="3" t="s">
        <v>7</v>
      </c>
      <c r="S15" s="3" t="s">
        <v>7</v>
      </c>
      <c r="T15" s="3" t="s">
        <v>7</v>
      </c>
      <c r="U15" s="3" t="s">
        <v>7</v>
      </c>
      <c r="V15" s="3" t="s">
        <v>7</v>
      </c>
    </row>
    <row r="16" spans="1:22" x14ac:dyDescent="0.25">
      <c r="A16" s="2" t="s">
        <v>667</v>
      </c>
      <c r="B16" s="3" t="s">
        <v>7</v>
      </c>
      <c r="C16" s="3" t="s">
        <v>7</v>
      </c>
      <c r="D16" s="3" t="s">
        <v>7</v>
      </c>
      <c r="E16" s="3" t="s">
        <v>7</v>
      </c>
      <c r="F16" s="3" t="s">
        <v>7</v>
      </c>
      <c r="G16" s="3" t="s">
        <v>7</v>
      </c>
      <c r="H16" s="6">
        <v>8333</v>
      </c>
      <c r="I16" s="3" t="s">
        <v>7</v>
      </c>
      <c r="J16" s="3" t="s">
        <v>7</v>
      </c>
      <c r="K16" s="3" t="s">
        <v>7</v>
      </c>
      <c r="L16" s="3" t="s">
        <v>7</v>
      </c>
      <c r="M16" s="3" t="s">
        <v>7</v>
      </c>
      <c r="N16" s="3" t="s">
        <v>7</v>
      </c>
      <c r="O16" s="3" t="s">
        <v>7</v>
      </c>
      <c r="P16" s="3" t="s">
        <v>7</v>
      </c>
      <c r="Q16" s="3" t="s">
        <v>7</v>
      </c>
      <c r="R16" s="3" t="s">
        <v>7</v>
      </c>
      <c r="S16" s="3" t="s">
        <v>7</v>
      </c>
      <c r="T16" s="3" t="s">
        <v>7</v>
      </c>
      <c r="U16" s="3" t="s">
        <v>7</v>
      </c>
      <c r="V16" s="3" t="s">
        <v>7</v>
      </c>
    </row>
  </sheetData>
  <mergeCells count="13">
    <mergeCell ref="H2:H4"/>
    <mergeCell ref="I2:I4"/>
    <mergeCell ref="J2:J4"/>
    <mergeCell ref="A1:A4"/>
    <mergeCell ref="B1:F1"/>
    <mergeCell ref="G1:H1"/>
    <mergeCell ref="O1:P1"/>
    <mergeCell ref="B2:B4"/>
    <mergeCell ref="C2:C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30" customHeight="1" x14ac:dyDescent="0.25">
      <c r="A1" s="7" t="s">
        <v>668</v>
      </c>
      <c r="B1" s="7" t="s">
        <v>1</v>
      </c>
      <c r="C1" s="7"/>
      <c r="D1" s="1" t="s">
        <v>75</v>
      </c>
      <c r="E1" s="1"/>
    </row>
    <row r="2" spans="1:5" x14ac:dyDescent="0.25">
      <c r="A2" s="7"/>
      <c r="B2" s="1" t="s">
        <v>2</v>
      </c>
      <c r="C2" s="1" t="s">
        <v>33</v>
      </c>
      <c r="D2" s="1" t="s">
        <v>2</v>
      </c>
      <c r="E2" s="1" t="s">
        <v>546</v>
      </c>
    </row>
    <row r="3" spans="1:5" x14ac:dyDescent="0.25">
      <c r="A3" s="8" t="s">
        <v>606</v>
      </c>
      <c r="B3" s="3" t="s">
        <v>7</v>
      </c>
      <c r="C3" s="3" t="s">
        <v>7</v>
      </c>
      <c r="D3" s="3" t="s">
        <v>7</v>
      </c>
      <c r="E3" s="3" t="s">
        <v>7</v>
      </c>
    </row>
    <row r="4" spans="1:5" x14ac:dyDescent="0.25">
      <c r="A4" s="2" t="s">
        <v>297</v>
      </c>
      <c r="B4" s="6">
        <v>318658</v>
      </c>
      <c r="C4" s="3" t="s">
        <v>7</v>
      </c>
      <c r="D4" s="3" t="s">
        <v>7</v>
      </c>
      <c r="E4" s="3" t="s">
        <v>7</v>
      </c>
    </row>
    <row r="5" spans="1:5" x14ac:dyDescent="0.25">
      <c r="A5" s="2" t="s">
        <v>652</v>
      </c>
      <c r="B5" s="3" t="s">
        <v>7</v>
      </c>
      <c r="C5" s="5">
        <v>-3708237</v>
      </c>
      <c r="D5" s="3" t="s">
        <v>7</v>
      </c>
      <c r="E5" s="5">
        <v>-2432681</v>
      </c>
    </row>
    <row r="6" spans="1:5" x14ac:dyDescent="0.25">
      <c r="A6" s="2" t="s">
        <v>303</v>
      </c>
      <c r="B6" s="5">
        <v>-450000</v>
      </c>
      <c r="C6" s="3" t="s">
        <v>7</v>
      </c>
      <c r="D6" s="5">
        <v>-761222</v>
      </c>
      <c r="E6" s="3" t="s">
        <v>7</v>
      </c>
    </row>
    <row r="7" spans="1:5" ht="30" x14ac:dyDescent="0.25">
      <c r="A7" s="2" t="s">
        <v>325</v>
      </c>
      <c r="B7" s="5">
        <v>1949003</v>
      </c>
      <c r="C7" s="3" t="s">
        <v>7</v>
      </c>
      <c r="D7" s="3" t="s">
        <v>7</v>
      </c>
      <c r="E7" s="3" t="s">
        <v>7</v>
      </c>
    </row>
    <row r="8" spans="1:5" ht="45" x14ac:dyDescent="0.25">
      <c r="A8" s="2" t="s">
        <v>311</v>
      </c>
      <c r="B8" s="5">
        <v>-1613354</v>
      </c>
      <c r="C8" s="5">
        <v>-104032</v>
      </c>
      <c r="D8" s="5">
        <v>-8470084</v>
      </c>
      <c r="E8" s="3" t="s">
        <v>7</v>
      </c>
    </row>
    <row r="9" spans="1:5" x14ac:dyDescent="0.25">
      <c r="A9" s="2" t="s">
        <v>312</v>
      </c>
      <c r="B9" s="3" t="s">
        <v>7</v>
      </c>
      <c r="C9" s="5">
        <v>318658</v>
      </c>
      <c r="D9" s="3" t="s">
        <v>7</v>
      </c>
      <c r="E9" s="3" t="s">
        <v>7</v>
      </c>
    </row>
    <row r="10" spans="1:5" x14ac:dyDescent="0.25">
      <c r="A10" s="2" t="s">
        <v>61</v>
      </c>
      <c r="B10" s="3" t="s">
        <v>7</v>
      </c>
      <c r="C10" s="3" t="s">
        <v>7</v>
      </c>
      <c r="D10" s="3" t="s">
        <v>7</v>
      </c>
      <c r="E10" s="3" t="s">
        <v>7</v>
      </c>
    </row>
    <row r="11" spans="1:5" x14ac:dyDescent="0.25">
      <c r="A11" s="8" t="s">
        <v>606</v>
      </c>
      <c r="B11" s="3" t="s">
        <v>7</v>
      </c>
      <c r="C11" s="3" t="s">
        <v>7</v>
      </c>
      <c r="D11" s="3" t="s">
        <v>7</v>
      </c>
      <c r="E11" s="3" t="s">
        <v>7</v>
      </c>
    </row>
    <row r="12" spans="1:5" x14ac:dyDescent="0.25">
      <c r="A12" s="2" t="s">
        <v>652</v>
      </c>
      <c r="B12" s="3">
        <v>0</v>
      </c>
      <c r="C12" s="5">
        <v>-571895</v>
      </c>
      <c r="D12" s="3">
        <v>0</v>
      </c>
      <c r="E12" s="3" t="s">
        <v>7</v>
      </c>
    </row>
    <row r="13" spans="1:5" x14ac:dyDescent="0.25">
      <c r="A13" s="2" t="s">
        <v>105</v>
      </c>
      <c r="B13" s="3" t="s">
        <v>7</v>
      </c>
      <c r="C13" s="3" t="s">
        <v>7</v>
      </c>
      <c r="D13" s="3" t="s">
        <v>7</v>
      </c>
      <c r="E13" s="3" t="s">
        <v>7</v>
      </c>
    </row>
    <row r="14" spans="1:5" x14ac:dyDescent="0.25">
      <c r="A14" s="8" t="s">
        <v>606</v>
      </c>
      <c r="B14" s="3" t="s">
        <v>7</v>
      </c>
      <c r="C14" s="3" t="s">
        <v>7</v>
      </c>
      <c r="D14" s="3" t="s">
        <v>7</v>
      </c>
      <c r="E14" s="3" t="s">
        <v>7</v>
      </c>
    </row>
    <row r="15" spans="1:5" x14ac:dyDescent="0.25">
      <c r="A15" s="2" t="s">
        <v>652</v>
      </c>
      <c r="B15" s="5">
        <v>-165820</v>
      </c>
      <c r="C15" s="3" t="s">
        <v>7</v>
      </c>
      <c r="D15" s="5">
        <v>-165820</v>
      </c>
      <c r="E15" s="3" t="s">
        <v>7</v>
      </c>
    </row>
    <row r="16" spans="1:5" ht="30" x14ac:dyDescent="0.25">
      <c r="A16" s="2" t="s">
        <v>669</v>
      </c>
      <c r="B16" s="3" t="s">
        <v>7</v>
      </c>
      <c r="C16" s="3" t="s">
        <v>7</v>
      </c>
      <c r="D16" s="3" t="s">
        <v>7</v>
      </c>
      <c r="E16" s="3" t="s">
        <v>7</v>
      </c>
    </row>
    <row r="17" spans="1:5" x14ac:dyDescent="0.25">
      <c r="A17" s="8" t="s">
        <v>606</v>
      </c>
      <c r="B17" s="3" t="s">
        <v>7</v>
      </c>
      <c r="C17" s="3" t="s">
        <v>7</v>
      </c>
      <c r="D17" s="3" t="s">
        <v>7</v>
      </c>
      <c r="E17" s="3" t="s">
        <v>7</v>
      </c>
    </row>
    <row r="18" spans="1:5" x14ac:dyDescent="0.25">
      <c r="A18" s="2" t="s">
        <v>297</v>
      </c>
      <c r="B18" s="5">
        <v>58105</v>
      </c>
      <c r="C18" s="3" t="s">
        <v>7</v>
      </c>
      <c r="D18" s="3" t="s">
        <v>7</v>
      </c>
      <c r="E18" s="3" t="s">
        <v>7</v>
      </c>
    </row>
    <row r="19" spans="1:5" x14ac:dyDescent="0.25">
      <c r="A19" s="2" t="s">
        <v>653</v>
      </c>
      <c r="B19" s="5">
        <v>100000</v>
      </c>
      <c r="C19" s="3" t="s">
        <v>7</v>
      </c>
      <c r="D19" s="3" t="s">
        <v>7</v>
      </c>
      <c r="E19" s="3" t="s">
        <v>7</v>
      </c>
    </row>
    <row r="20" spans="1:5" x14ac:dyDescent="0.25">
      <c r="A20" s="2" t="s">
        <v>303</v>
      </c>
      <c r="B20" s="5">
        <v>-100000</v>
      </c>
      <c r="C20" s="3" t="s">
        <v>7</v>
      </c>
      <c r="D20" s="3" t="s">
        <v>7</v>
      </c>
      <c r="E20" s="3" t="s">
        <v>7</v>
      </c>
    </row>
    <row r="21" spans="1:5" ht="30" x14ac:dyDescent="0.25">
      <c r="A21" s="2" t="s">
        <v>325</v>
      </c>
      <c r="B21" s="5">
        <v>483678</v>
      </c>
      <c r="C21" s="3" t="s">
        <v>7</v>
      </c>
      <c r="D21" s="3" t="s">
        <v>7</v>
      </c>
      <c r="E21" s="3" t="s">
        <v>7</v>
      </c>
    </row>
    <row r="22" spans="1:5" ht="45" x14ac:dyDescent="0.25">
      <c r="A22" s="2" t="s">
        <v>311</v>
      </c>
      <c r="B22" s="5">
        <v>140186</v>
      </c>
      <c r="C22" s="3" t="s">
        <v>7</v>
      </c>
      <c r="D22" s="3" t="s">
        <v>7</v>
      </c>
      <c r="E22" s="3" t="s">
        <v>7</v>
      </c>
    </row>
    <row r="23" spans="1:5" ht="30" x14ac:dyDescent="0.25">
      <c r="A23" s="2" t="s">
        <v>670</v>
      </c>
      <c r="B23" s="3" t="s">
        <v>7</v>
      </c>
      <c r="C23" s="3" t="s">
        <v>7</v>
      </c>
      <c r="D23" s="3" t="s">
        <v>7</v>
      </c>
      <c r="E23" s="3" t="s">
        <v>7</v>
      </c>
    </row>
    <row r="24" spans="1:5" x14ac:dyDescent="0.25">
      <c r="A24" s="8" t="s">
        <v>606</v>
      </c>
      <c r="B24" s="3" t="s">
        <v>7</v>
      </c>
      <c r="C24" s="3" t="s">
        <v>7</v>
      </c>
      <c r="D24" s="3" t="s">
        <v>7</v>
      </c>
      <c r="E24" s="3" t="s">
        <v>7</v>
      </c>
    </row>
    <row r="25" spans="1:5" ht="30" x14ac:dyDescent="0.25">
      <c r="A25" s="2" t="s">
        <v>654</v>
      </c>
      <c r="B25" s="5">
        <v>-630000</v>
      </c>
      <c r="C25" s="3" t="s">
        <v>7</v>
      </c>
      <c r="D25" s="3" t="s">
        <v>7</v>
      </c>
      <c r="E25" s="3" t="s">
        <v>7</v>
      </c>
    </row>
    <row r="26" spans="1:5" ht="45" x14ac:dyDescent="0.25">
      <c r="A26" s="2" t="s">
        <v>671</v>
      </c>
      <c r="B26" s="3" t="s">
        <v>7</v>
      </c>
      <c r="C26" s="3" t="s">
        <v>7</v>
      </c>
      <c r="D26" s="3" t="s">
        <v>7</v>
      </c>
      <c r="E26" s="3" t="s">
        <v>7</v>
      </c>
    </row>
    <row r="27" spans="1:5" x14ac:dyDescent="0.25">
      <c r="A27" s="8" t="s">
        <v>606</v>
      </c>
      <c r="B27" s="3" t="s">
        <v>7</v>
      </c>
      <c r="C27" s="3" t="s">
        <v>7</v>
      </c>
      <c r="D27" s="3" t="s">
        <v>7</v>
      </c>
      <c r="E27" s="3" t="s">
        <v>7</v>
      </c>
    </row>
    <row r="28" spans="1:5" x14ac:dyDescent="0.25">
      <c r="A28" s="2" t="s">
        <v>652</v>
      </c>
      <c r="B28" s="5">
        <v>-21820</v>
      </c>
      <c r="C28" s="3" t="s">
        <v>7</v>
      </c>
      <c r="D28" s="5">
        <v>-21820</v>
      </c>
      <c r="E28" s="3" t="s">
        <v>7</v>
      </c>
    </row>
    <row r="29" spans="1:5" ht="30" x14ac:dyDescent="0.25">
      <c r="A29" s="2" t="s">
        <v>672</v>
      </c>
      <c r="B29" s="3" t="s">
        <v>7</v>
      </c>
      <c r="C29" s="3" t="s">
        <v>7</v>
      </c>
      <c r="D29" s="3" t="s">
        <v>7</v>
      </c>
      <c r="E29" s="3" t="s">
        <v>7</v>
      </c>
    </row>
    <row r="30" spans="1:5" x14ac:dyDescent="0.25">
      <c r="A30" s="8" t="s">
        <v>606</v>
      </c>
      <c r="B30" s="3" t="s">
        <v>7</v>
      </c>
      <c r="C30" s="3" t="s">
        <v>7</v>
      </c>
      <c r="D30" s="3" t="s">
        <v>7</v>
      </c>
      <c r="E30" s="3" t="s">
        <v>7</v>
      </c>
    </row>
    <row r="31" spans="1:5" x14ac:dyDescent="0.25">
      <c r="A31" s="2" t="s">
        <v>652</v>
      </c>
      <c r="B31" s="6">
        <v>-30149</v>
      </c>
      <c r="C31" s="3" t="s">
        <v>7</v>
      </c>
      <c r="D31" s="6">
        <v>-30149</v>
      </c>
      <c r="E31" s="3" t="s">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73</v>
      </c>
      <c r="B1" s="1" t="s">
        <v>1</v>
      </c>
    </row>
    <row r="2" spans="1:2" x14ac:dyDescent="0.25">
      <c r="A2" s="7"/>
      <c r="B2" s="1" t="s">
        <v>33</v>
      </c>
    </row>
    <row r="3" spans="1:2" x14ac:dyDescent="0.25">
      <c r="A3" s="8" t="s">
        <v>674</v>
      </c>
      <c r="B3" s="3" t="s">
        <v>7</v>
      </c>
    </row>
    <row r="4" spans="1:2" ht="30" x14ac:dyDescent="0.25">
      <c r="A4" s="2" t="s">
        <v>675</v>
      </c>
      <c r="B4" s="6">
        <v>1761657</v>
      </c>
    </row>
    <row r="5" spans="1:2" x14ac:dyDescent="0.25">
      <c r="A5" s="2" t="s">
        <v>105</v>
      </c>
      <c r="B5" s="3" t="s">
        <v>7</v>
      </c>
    </row>
    <row r="6" spans="1:2" x14ac:dyDescent="0.25">
      <c r="A6" s="8" t="s">
        <v>674</v>
      </c>
      <c r="B6" s="3" t="s">
        <v>7</v>
      </c>
    </row>
    <row r="7" spans="1:2" ht="30" x14ac:dyDescent="0.25">
      <c r="A7" s="2" t="s">
        <v>676</v>
      </c>
      <c r="B7" s="6">
        <v>23146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677</v>
      </c>
      <c r="B1" s="1" t="s">
        <v>1</v>
      </c>
    </row>
    <row r="2" spans="1:2" x14ac:dyDescent="0.25">
      <c r="A2" s="7"/>
      <c r="B2" s="1" t="s">
        <v>33</v>
      </c>
    </row>
    <row r="3" spans="1:2" ht="45" x14ac:dyDescent="0.25">
      <c r="A3" s="8" t="s">
        <v>678</v>
      </c>
      <c r="B3" s="3" t="s">
        <v>7</v>
      </c>
    </row>
    <row r="4" spans="1:2" x14ac:dyDescent="0.25">
      <c r="A4" s="2" t="s">
        <v>679</v>
      </c>
      <c r="B4" s="3" t="s">
        <v>51</v>
      </c>
    </row>
    <row r="5" spans="1:2" ht="30" x14ac:dyDescent="0.25">
      <c r="A5" s="2" t="s">
        <v>339</v>
      </c>
      <c r="B5" s="5">
        <v>-552978</v>
      </c>
    </row>
    <row r="6" spans="1:2" ht="30" x14ac:dyDescent="0.25">
      <c r="A6" s="2" t="s">
        <v>341</v>
      </c>
      <c r="B6" s="5">
        <v>-1761657</v>
      </c>
    </row>
    <row r="7" spans="1:2" x14ac:dyDescent="0.25">
      <c r="A7" s="2" t="s">
        <v>680</v>
      </c>
      <c r="B7" s="3" t="s">
        <v>51</v>
      </c>
    </row>
    <row r="8" spans="1:2" x14ac:dyDescent="0.25">
      <c r="A8" s="2" t="s">
        <v>105</v>
      </c>
      <c r="B8" s="3" t="s">
        <v>7</v>
      </c>
    </row>
    <row r="9" spans="1:2" ht="45" x14ac:dyDescent="0.25">
      <c r="A9" s="8" t="s">
        <v>678</v>
      </c>
      <c r="B9" s="3" t="s">
        <v>7</v>
      </c>
    </row>
    <row r="10" spans="1:2" ht="30" x14ac:dyDescent="0.25">
      <c r="A10" s="2" t="s">
        <v>676</v>
      </c>
      <c r="B10" s="6">
        <v>23146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1.42578125" bestFit="1" customWidth="1"/>
  </cols>
  <sheetData>
    <row r="1" spans="1:4" ht="30" customHeight="1" x14ac:dyDescent="0.25">
      <c r="A1" s="7" t="s">
        <v>681</v>
      </c>
      <c r="B1" s="7" t="s">
        <v>509</v>
      </c>
      <c r="C1" s="7"/>
      <c r="D1" s="7"/>
    </row>
    <row r="2" spans="1:4" x14ac:dyDescent="0.25">
      <c r="A2" s="7"/>
      <c r="B2" s="1" t="s">
        <v>682</v>
      </c>
      <c r="C2" s="1" t="s">
        <v>683</v>
      </c>
      <c r="D2" s="1" t="s">
        <v>532</v>
      </c>
    </row>
    <row r="3" spans="1:4" x14ac:dyDescent="0.25">
      <c r="A3" s="8" t="s">
        <v>684</v>
      </c>
      <c r="B3" s="3" t="s">
        <v>7</v>
      </c>
      <c r="C3" s="3" t="s">
        <v>7</v>
      </c>
      <c r="D3" s="3" t="s">
        <v>7</v>
      </c>
    </row>
    <row r="4" spans="1:4" ht="30" x14ac:dyDescent="0.25">
      <c r="A4" s="2" t="s">
        <v>344</v>
      </c>
      <c r="B4" s="9">
        <v>1.96</v>
      </c>
      <c r="C4" s="9">
        <v>2.7</v>
      </c>
      <c r="D4" s="9">
        <v>2.56</v>
      </c>
    </row>
    <row r="5" spans="1:4" x14ac:dyDescent="0.25">
      <c r="A5" s="2" t="s">
        <v>345</v>
      </c>
      <c r="B5" s="9">
        <v>4.5599999999999996</v>
      </c>
      <c r="C5" s="9">
        <v>4.5199999999999996</v>
      </c>
      <c r="D5" s="6">
        <v>5</v>
      </c>
    </row>
    <row r="6" spans="1:4" x14ac:dyDescent="0.25">
      <c r="A6" s="2" t="s">
        <v>346</v>
      </c>
      <c r="B6" s="133">
        <v>7.1999999999999998E-3</v>
      </c>
      <c r="C6" s="133">
        <v>5.5999999999999999E-3</v>
      </c>
      <c r="D6" s="133">
        <v>5.5999999999999999E-3</v>
      </c>
    </row>
    <row r="7" spans="1:4" x14ac:dyDescent="0.25">
      <c r="A7" s="2" t="s">
        <v>348</v>
      </c>
      <c r="B7" s="3" t="s">
        <v>685</v>
      </c>
      <c r="C7" s="3" t="s">
        <v>686</v>
      </c>
      <c r="D7" s="3" t="s">
        <v>570</v>
      </c>
    </row>
    <row r="8" spans="1:4" x14ac:dyDescent="0.25">
      <c r="A8" s="2" t="s">
        <v>349</v>
      </c>
      <c r="B8" s="133">
        <v>1.94</v>
      </c>
      <c r="C8" s="133">
        <v>1.93</v>
      </c>
      <c r="D8" s="133">
        <v>1.93</v>
      </c>
    </row>
    <row r="9" spans="1:4" x14ac:dyDescent="0.25">
      <c r="A9" s="2" t="s">
        <v>350</v>
      </c>
      <c r="B9" s="133">
        <v>0</v>
      </c>
      <c r="C9" s="133">
        <v>0</v>
      </c>
      <c r="D9" s="133">
        <v>0</v>
      </c>
    </row>
    <row r="10" spans="1:4" x14ac:dyDescent="0.25">
      <c r="A10" s="2" t="s">
        <v>563</v>
      </c>
      <c r="B10" s="3" t="s">
        <v>7</v>
      </c>
      <c r="C10" s="3" t="s">
        <v>7</v>
      </c>
      <c r="D10" s="3" t="s">
        <v>7</v>
      </c>
    </row>
    <row r="11" spans="1:4" x14ac:dyDescent="0.25">
      <c r="A11" s="8" t="s">
        <v>684</v>
      </c>
      <c r="B11" s="3" t="s">
        <v>7</v>
      </c>
      <c r="C11" s="3" t="s">
        <v>7</v>
      </c>
      <c r="D11" s="3" t="s">
        <v>7</v>
      </c>
    </row>
    <row r="12" spans="1:4" x14ac:dyDescent="0.25">
      <c r="A12" s="2" t="s">
        <v>351</v>
      </c>
      <c r="B12" s="9">
        <v>2.56</v>
      </c>
      <c r="C12" s="9">
        <v>2.72</v>
      </c>
      <c r="D12" s="9">
        <v>2.56</v>
      </c>
    </row>
    <row r="13" spans="1:4" x14ac:dyDescent="0.25">
      <c r="A13" s="2" t="s">
        <v>565</v>
      </c>
      <c r="B13" s="3" t="s">
        <v>7</v>
      </c>
      <c r="C13" s="3" t="s">
        <v>7</v>
      </c>
      <c r="D13" s="3" t="s">
        <v>7</v>
      </c>
    </row>
    <row r="14" spans="1:4" x14ac:dyDescent="0.25">
      <c r="A14" s="8" t="s">
        <v>684</v>
      </c>
      <c r="B14" s="3" t="s">
        <v>7</v>
      </c>
      <c r="C14" s="3" t="s">
        <v>7</v>
      </c>
      <c r="D14" s="3" t="s">
        <v>7</v>
      </c>
    </row>
    <row r="15" spans="1:4" x14ac:dyDescent="0.25">
      <c r="A15" s="2" t="s">
        <v>351</v>
      </c>
      <c r="B15" s="9">
        <v>6.56</v>
      </c>
      <c r="C15" s="9">
        <v>6.72</v>
      </c>
      <c r="D15" s="9">
        <v>6.5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87</v>
      </c>
      <c r="B1" s="1" t="s">
        <v>509</v>
      </c>
      <c r="C1" s="7" t="s">
        <v>1</v>
      </c>
      <c r="D1" s="7"/>
    </row>
    <row r="2" spans="1:4" x14ac:dyDescent="0.25">
      <c r="A2" s="7"/>
      <c r="B2" s="1" t="s">
        <v>688</v>
      </c>
      <c r="C2" s="7" t="s">
        <v>2</v>
      </c>
      <c r="D2" s="7" t="s">
        <v>33</v>
      </c>
    </row>
    <row r="3" spans="1:4" x14ac:dyDescent="0.25">
      <c r="A3" s="7"/>
      <c r="B3" s="1" t="s">
        <v>689</v>
      </c>
      <c r="C3" s="7"/>
      <c r="D3" s="7"/>
    </row>
    <row r="4" spans="1:4" ht="30" x14ac:dyDescent="0.25">
      <c r="A4" s="8" t="s">
        <v>690</v>
      </c>
      <c r="B4" s="3" t="s">
        <v>7</v>
      </c>
      <c r="C4" s="3" t="s">
        <v>7</v>
      </c>
      <c r="D4" s="3" t="s">
        <v>7</v>
      </c>
    </row>
    <row r="5" spans="1:4" x14ac:dyDescent="0.25">
      <c r="A5" s="2" t="s">
        <v>691</v>
      </c>
      <c r="B5" s="3" t="s">
        <v>566</v>
      </c>
      <c r="C5" s="3" t="s">
        <v>7</v>
      </c>
      <c r="D5" s="3" t="s">
        <v>7</v>
      </c>
    </row>
    <row r="6" spans="1:4" ht="30" x14ac:dyDescent="0.25">
      <c r="A6" s="2" t="s">
        <v>692</v>
      </c>
      <c r="B6" s="3">
        <v>2</v>
      </c>
      <c r="C6" s="3" t="s">
        <v>7</v>
      </c>
      <c r="D6" s="3" t="s">
        <v>7</v>
      </c>
    </row>
    <row r="7" spans="1:4" ht="30" x14ac:dyDescent="0.25">
      <c r="A7" s="2" t="s">
        <v>693</v>
      </c>
      <c r="B7" s="3" t="s">
        <v>570</v>
      </c>
      <c r="C7" s="3" t="s">
        <v>7</v>
      </c>
      <c r="D7" s="3" t="s">
        <v>7</v>
      </c>
    </row>
    <row r="8" spans="1:4" ht="30" x14ac:dyDescent="0.25">
      <c r="A8" s="2" t="s">
        <v>694</v>
      </c>
      <c r="B8" s="3" t="s">
        <v>7</v>
      </c>
      <c r="C8" s="6">
        <v>157896</v>
      </c>
      <c r="D8" s="3" t="s">
        <v>7</v>
      </c>
    </row>
    <row r="9" spans="1:4" ht="30" x14ac:dyDescent="0.25">
      <c r="A9" s="2" t="s">
        <v>695</v>
      </c>
      <c r="B9" s="3" t="s">
        <v>7</v>
      </c>
      <c r="C9" s="5">
        <v>118422</v>
      </c>
      <c r="D9" s="3" t="s">
        <v>7</v>
      </c>
    </row>
    <row r="10" spans="1:4" x14ac:dyDescent="0.25">
      <c r="A10" s="2" t="s">
        <v>696</v>
      </c>
      <c r="B10" s="3" t="s">
        <v>7</v>
      </c>
      <c r="C10" s="6">
        <v>136000</v>
      </c>
      <c r="D10" s="6">
        <v>136000</v>
      </c>
    </row>
  </sheetData>
  <mergeCells count="4">
    <mergeCell ref="A1:A3"/>
    <mergeCell ref="C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customHeight="1" x14ac:dyDescent="0.25">
      <c r="A1" s="7" t="s">
        <v>697</v>
      </c>
      <c r="B1" s="1" t="s">
        <v>509</v>
      </c>
      <c r="C1" s="7" t="s">
        <v>1</v>
      </c>
      <c r="D1" s="7"/>
    </row>
    <row r="2" spans="1:4" x14ac:dyDescent="0.25">
      <c r="A2" s="7"/>
      <c r="B2" s="1" t="s">
        <v>698</v>
      </c>
      <c r="C2" s="1" t="s">
        <v>2</v>
      </c>
      <c r="D2" s="1" t="s">
        <v>33</v>
      </c>
    </row>
    <row r="3" spans="1:4" ht="30" x14ac:dyDescent="0.25">
      <c r="A3" s="2" t="s">
        <v>699</v>
      </c>
      <c r="B3" s="3" t="s">
        <v>7</v>
      </c>
      <c r="C3" s="3" t="s">
        <v>7</v>
      </c>
      <c r="D3" s="3" t="s">
        <v>7</v>
      </c>
    </row>
    <row r="4" spans="1:4" ht="30" x14ac:dyDescent="0.25">
      <c r="A4" s="8" t="s">
        <v>700</v>
      </c>
      <c r="B4" s="3" t="s">
        <v>7</v>
      </c>
      <c r="C4" s="3" t="s">
        <v>7</v>
      </c>
      <c r="D4" s="3" t="s">
        <v>7</v>
      </c>
    </row>
    <row r="5" spans="1:4" x14ac:dyDescent="0.25">
      <c r="A5" s="2" t="s">
        <v>701</v>
      </c>
      <c r="B5" s="3" t="s">
        <v>629</v>
      </c>
      <c r="C5" s="3" t="s">
        <v>7</v>
      </c>
      <c r="D5" s="3" t="s">
        <v>7</v>
      </c>
    </row>
    <row r="6" spans="1:4" ht="30" x14ac:dyDescent="0.25">
      <c r="A6" s="2" t="s">
        <v>702</v>
      </c>
      <c r="B6" s="3" t="s">
        <v>703</v>
      </c>
      <c r="C6" s="3" t="s">
        <v>7</v>
      </c>
      <c r="D6" s="3" t="s">
        <v>7</v>
      </c>
    </row>
    <row r="7" spans="1:4" ht="30" x14ac:dyDescent="0.25">
      <c r="A7" s="2" t="s">
        <v>704</v>
      </c>
      <c r="B7" s="3" t="s">
        <v>705</v>
      </c>
      <c r="C7" s="3" t="s">
        <v>7</v>
      </c>
      <c r="D7" s="3" t="s">
        <v>7</v>
      </c>
    </row>
    <row r="8" spans="1:4" x14ac:dyDescent="0.25">
      <c r="A8" s="2" t="s">
        <v>706</v>
      </c>
      <c r="B8" s="3" t="s">
        <v>7</v>
      </c>
      <c r="C8" s="6">
        <v>1582380</v>
      </c>
      <c r="D8" s="6">
        <v>138223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1.85546875" bestFit="1" customWidth="1"/>
    <col min="8" max="8" width="11.42578125" bestFit="1" customWidth="1"/>
    <col min="9" max="10" width="12.28515625" bestFit="1" customWidth="1"/>
    <col min="11" max="11" width="17.5703125" bestFit="1" customWidth="1"/>
    <col min="12" max="12" width="12.5703125" bestFit="1" customWidth="1"/>
    <col min="13" max="14" width="19.140625" bestFit="1" customWidth="1"/>
    <col min="15" max="15" width="36.5703125" bestFit="1" customWidth="1"/>
    <col min="16" max="16" width="15.42578125" bestFit="1" customWidth="1"/>
    <col min="17" max="19" width="14.28515625" bestFit="1" customWidth="1"/>
    <col min="20" max="20" width="14.42578125" bestFit="1" customWidth="1"/>
    <col min="21" max="22" width="20.5703125" bestFit="1" customWidth="1"/>
    <col min="23" max="25" width="15.7109375" bestFit="1" customWidth="1"/>
    <col min="26" max="26" width="36.5703125" bestFit="1" customWidth="1"/>
    <col min="27" max="29" width="15.7109375" bestFit="1" customWidth="1"/>
    <col min="30" max="33" width="36.5703125" bestFit="1" customWidth="1"/>
  </cols>
  <sheetData>
    <row r="1" spans="1:33" ht="15" customHeight="1" x14ac:dyDescent="0.25">
      <c r="A1" s="7" t="s">
        <v>707</v>
      </c>
      <c r="B1" s="7" t="s">
        <v>509</v>
      </c>
      <c r="C1" s="7"/>
      <c r="D1" s="7"/>
      <c r="E1" s="7"/>
      <c r="F1" s="7"/>
      <c r="G1" s="7"/>
      <c r="H1" s="7"/>
      <c r="I1" s="7" t="s">
        <v>1</v>
      </c>
      <c r="J1" s="7"/>
      <c r="K1" s="1" t="s">
        <v>75</v>
      </c>
      <c r="L1" s="1"/>
      <c r="M1" s="1" t="s">
        <v>509</v>
      </c>
      <c r="N1" s="7" t="s">
        <v>1</v>
      </c>
      <c r="O1" s="7"/>
      <c r="P1" s="1" t="s">
        <v>509</v>
      </c>
      <c r="Q1" s="7" t="s">
        <v>1</v>
      </c>
      <c r="R1" s="7"/>
      <c r="S1" s="7"/>
      <c r="T1" s="7" t="s">
        <v>509</v>
      </c>
      <c r="U1" s="7"/>
      <c r="V1" s="1"/>
      <c r="W1" s="1" t="s">
        <v>509</v>
      </c>
      <c r="X1" s="7" t="s">
        <v>1</v>
      </c>
      <c r="Y1" s="7"/>
      <c r="Z1" s="7"/>
      <c r="AA1" s="7"/>
      <c r="AB1" s="7"/>
      <c r="AC1" s="7" t="s">
        <v>509</v>
      </c>
      <c r="AD1" s="7"/>
      <c r="AE1" s="1" t="s">
        <v>1</v>
      </c>
      <c r="AF1" s="1"/>
      <c r="AG1" s="1" t="s">
        <v>509</v>
      </c>
    </row>
    <row r="2" spans="1:33" x14ac:dyDescent="0.25">
      <c r="A2" s="7"/>
      <c r="B2" s="7" t="s">
        <v>592</v>
      </c>
      <c r="C2" s="7" t="s">
        <v>593</v>
      </c>
      <c r="D2" s="7" t="s">
        <v>546</v>
      </c>
      <c r="E2" s="7" t="s">
        <v>530</v>
      </c>
      <c r="F2" s="7" t="s">
        <v>594</v>
      </c>
      <c r="G2" s="7" t="s">
        <v>531</v>
      </c>
      <c r="H2" s="7" t="s">
        <v>532</v>
      </c>
      <c r="I2" s="7" t="s">
        <v>2</v>
      </c>
      <c r="J2" s="7" t="s">
        <v>33</v>
      </c>
      <c r="K2" s="7" t="s">
        <v>2</v>
      </c>
      <c r="L2" s="7" t="s">
        <v>547</v>
      </c>
      <c r="M2" s="1" t="s">
        <v>708</v>
      </c>
      <c r="N2" s="1" t="s">
        <v>2</v>
      </c>
      <c r="O2" s="1" t="s">
        <v>33</v>
      </c>
      <c r="P2" s="1" t="s">
        <v>595</v>
      </c>
      <c r="Q2" s="1" t="s">
        <v>2</v>
      </c>
      <c r="R2" s="1" t="s">
        <v>96</v>
      </c>
      <c r="S2" s="1" t="s">
        <v>102</v>
      </c>
      <c r="T2" s="1" t="s">
        <v>711</v>
      </c>
      <c r="U2" s="1" t="s">
        <v>547</v>
      </c>
      <c r="V2" s="1" t="s">
        <v>2</v>
      </c>
      <c r="W2" s="1" t="s">
        <v>660</v>
      </c>
      <c r="X2" s="1" t="s">
        <v>2</v>
      </c>
      <c r="Y2" s="1" t="s">
        <v>33</v>
      </c>
      <c r="Z2" s="1" t="s">
        <v>33</v>
      </c>
      <c r="AA2" s="1" t="s">
        <v>2</v>
      </c>
      <c r="AB2" s="1" t="s">
        <v>33</v>
      </c>
      <c r="AC2" s="1" t="s">
        <v>595</v>
      </c>
      <c r="AD2" s="1" t="s">
        <v>547</v>
      </c>
      <c r="AE2" s="1" t="s">
        <v>33</v>
      </c>
      <c r="AF2" s="1" t="s">
        <v>531</v>
      </c>
      <c r="AG2" s="1" t="s">
        <v>531</v>
      </c>
    </row>
    <row r="3" spans="1:33" ht="30" x14ac:dyDescent="0.25">
      <c r="A3" s="7"/>
      <c r="B3" s="7"/>
      <c r="C3" s="7"/>
      <c r="D3" s="7"/>
      <c r="E3" s="7"/>
      <c r="F3" s="7"/>
      <c r="G3" s="7"/>
      <c r="H3" s="7"/>
      <c r="I3" s="7"/>
      <c r="J3" s="7"/>
      <c r="K3" s="7"/>
      <c r="L3" s="7"/>
      <c r="M3" s="1" t="s">
        <v>709</v>
      </c>
      <c r="N3" s="1" t="s">
        <v>709</v>
      </c>
      <c r="O3" s="1" t="s">
        <v>710</v>
      </c>
      <c r="P3" s="1" t="s">
        <v>111</v>
      </c>
      <c r="Q3" s="1" t="s">
        <v>111</v>
      </c>
      <c r="R3" s="1" t="s">
        <v>111</v>
      </c>
      <c r="S3" s="1" t="s">
        <v>111</v>
      </c>
      <c r="T3" s="1" t="s">
        <v>712</v>
      </c>
      <c r="U3" s="1" t="s">
        <v>110</v>
      </c>
      <c r="V3" s="1" t="s">
        <v>110</v>
      </c>
      <c r="W3" s="1" t="s">
        <v>113</v>
      </c>
      <c r="X3" s="1" t="s">
        <v>113</v>
      </c>
      <c r="Y3" s="1" t="s">
        <v>113</v>
      </c>
      <c r="Z3" s="1" t="s">
        <v>113</v>
      </c>
      <c r="AA3" s="1" t="s">
        <v>113</v>
      </c>
      <c r="AB3" s="1" t="s">
        <v>113</v>
      </c>
      <c r="AC3" s="1" t="s">
        <v>552</v>
      </c>
      <c r="AD3" s="1" t="s">
        <v>549</v>
      </c>
      <c r="AE3" s="1" t="s">
        <v>549</v>
      </c>
      <c r="AF3" s="1" t="s">
        <v>549</v>
      </c>
      <c r="AG3" s="1" t="s">
        <v>549</v>
      </c>
    </row>
    <row r="4" spans="1:33" ht="30" x14ac:dyDescent="0.25">
      <c r="A4" s="7"/>
      <c r="B4" s="7"/>
      <c r="C4" s="7"/>
      <c r="D4" s="7"/>
      <c r="E4" s="7"/>
      <c r="F4" s="7"/>
      <c r="G4" s="7"/>
      <c r="H4" s="7"/>
      <c r="I4" s="7"/>
      <c r="J4" s="7"/>
      <c r="K4" s="7"/>
      <c r="L4" s="7"/>
      <c r="M4" s="1"/>
      <c r="N4" s="1"/>
      <c r="O4" s="1"/>
      <c r="P4" s="1"/>
      <c r="Q4" s="1"/>
      <c r="R4" s="1"/>
      <c r="S4" s="1"/>
      <c r="T4" s="1"/>
      <c r="U4" s="1" t="s">
        <v>713</v>
      </c>
      <c r="V4" s="1"/>
      <c r="W4" s="1"/>
      <c r="X4" s="1"/>
      <c r="Y4" s="1"/>
      <c r="Z4" s="1" t="s">
        <v>710</v>
      </c>
      <c r="AA4" s="1" t="s">
        <v>111</v>
      </c>
      <c r="AB4" s="1" t="s">
        <v>111</v>
      </c>
      <c r="AC4" s="1"/>
      <c r="AD4" s="1"/>
      <c r="AE4" s="1"/>
      <c r="AF4" s="1"/>
      <c r="AG4" s="1" t="s">
        <v>111</v>
      </c>
    </row>
    <row r="5" spans="1:33" x14ac:dyDescent="0.25">
      <c r="A5" s="8" t="s">
        <v>714</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row>
    <row r="6" spans="1:33" ht="30" x14ac:dyDescent="0.25">
      <c r="A6" s="2" t="s">
        <v>555</v>
      </c>
      <c r="B6" s="3" t="s">
        <v>7</v>
      </c>
      <c r="C6" s="3" t="s">
        <v>7</v>
      </c>
      <c r="D6" s="3" t="s">
        <v>7</v>
      </c>
      <c r="E6" s="3" t="s">
        <v>7</v>
      </c>
      <c r="F6" s="3" t="s">
        <v>7</v>
      </c>
      <c r="G6" s="3" t="s">
        <v>7</v>
      </c>
      <c r="H6" s="3" t="s">
        <v>7</v>
      </c>
      <c r="I6" s="3" t="s">
        <v>7</v>
      </c>
      <c r="J6" s="3" t="s">
        <v>7</v>
      </c>
      <c r="K6" s="3" t="s">
        <v>7</v>
      </c>
      <c r="L6" s="6">
        <v>16500000</v>
      </c>
      <c r="M6" s="3" t="s">
        <v>7</v>
      </c>
      <c r="N6" s="3" t="s">
        <v>7</v>
      </c>
      <c r="O6" s="3" t="s">
        <v>7</v>
      </c>
      <c r="P6" s="3" t="s">
        <v>7</v>
      </c>
      <c r="Q6" s="3" t="s">
        <v>7</v>
      </c>
      <c r="R6" s="3" t="s">
        <v>7</v>
      </c>
      <c r="S6" s="3" t="s">
        <v>7</v>
      </c>
      <c r="T6" s="3" t="s">
        <v>7</v>
      </c>
      <c r="U6" s="3" t="s">
        <v>7</v>
      </c>
      <c r="V6" s="6">
        <v>1500000</v>
      </c>
      <c r="W6" s="3" t="s">
        <v>7</v>
      </c>
      <c r="X6" s="3" t="s">
        <v>7</v>
      </c>
      <c r="Y6" s="3" t="s">
        <v>7</v>
      </c>
      <c r="Z6" s="3" t="s">
        <v>7</v>
      </c>
      <c r="AA6" s="3" t="s">
        <v>7</v>
      </c>
      <c r="AB6" s="3" t="s">
        <v>7</v>
      </c>
      <c r="AC6" s="3" t="s">
        <v>7</v>
      </c>
      <c r="AD6" s="3" t="s">
        <v>7</v>
      </c>
      <c r="AE6" s="6">
        <v>1500000</v>
      </c>
      <c r="AF6" s="6">
        <v>1500000</v>
      </c>
      <c r="AG6" s="3" t="s">
        <v>7</v>
      </c>
    </row>
    <row r="7" spans="1:33" ht="30" x14ac:dyDescent="0.25">
      <c r="A7" s="2" t="s">
        <v>715</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v>2</v>
      </c>
      <c r="V7" s="3" t="s">
        <v>7</v>
      </c>
      <c r="W7" s="3" t="s">
        <v>7</v>
      </c>
      <c r="X7" s="3" t="s">
        <v>7</v>
      </c>
      <c r="Y7" s="3" t="s">
        <v>7</v>
      </c>
      <c r="Z7" s="3" t="s">
        <v>7</v>
      </c>
      <c r="AA7" s="3" t="s">
        <v>7</v>
      </c>
      <c r="AB7" s="3" t="s">
        <v>7</v>
      </c>
      <c r="AC7" s="3" t="s">
        <v>7</v>
      </c>
      <c r="AD7" s="3" t="s">
        <v>7</v>
      </c>
      <c r="AE7" s="3" t="s">
        <v>7</v>
      </c>
      <c r="AF7" s="3" t="s">
        <v>7</v>
      </c>
      <c r="AG7" s="3" t="s">
        <v>7</v>
      </c>
    </row>
    <row r="8" spans="1:33" x14ac:dyDescent="0.25">
      <c r="A8" s="2" t="s">
        <v>639</v>
      </c>
      <c r="B8" s="5">
        <v>4738000</v>
      </c>
      <c r="C8" s="5">
        <v>900000</v>
      </c>
      <c r="D8" s="3" t="s">
        <v>7</v>
      </c>
      <c r="E8" s="3" t="s">
        <v>7</v>
      </c>
      <c r="F8" s="3" t="s">
        <v>7</v>
      </c>
      <c r="G8" s="3" t="s">
        <v>7</v>
      </c>
      <c r="H8" s="3" t="s">
        <v>7</v>
      </c>
      <c r="I8" s="3" t="s">
        <v>7</v>
      </c>
      <c r="J8" s="3" t="s">
        <v>7</v>
      </c>
      <c r="K8" s="3" t="s">
        <v>7</v>
      </c>
      <c r="L8" s="3" t="s">
        <v>7</v>
      </c>
      <c r="M8" s="3" t="s">
        <v>7</v>
      </c>
      <c r="N8" s="3" t="s">
        <v>7</v>
      </c>
      <c r="O8" s="5">
        <v>163224</v>
      </c>
      <c r="P8" s="3" t="s">
        <v>7</v>
      </c>
      <c r="Q8" s="3" t="s">
        <v>7</v>
      </c>
      <c r="R8" s="3" t="s">
        <v>7</v>
      </c>
      <c r="S8" s="3" t="s">
        <v>7</v>
      </c>
      <c r="T8" s="5">
        <v>12000000</v>
      </c>
      <c r="U8" s="3" t="s">
        <v>7</v>
      </c>
      <c r="V8" s="3" t="s">
        <v>7</v>
      </c>
      <c r="W8" s="5">
        <v>123231</v>
      </c>
      <c r="X8" s="3" t="s">
        <v>7</v>
      </c>
      <c r="Y8" s="3" t="s">
        <v>7</v>
      </c>
      <c r="Z8" s="5">
        <v>185683</v>
      </c>
      <c r="AA8" s="5">
        <v>123231</v>
      </c>
      <c r="AB8" s="5">
        <v>163224</v>
      </c>
      <c r="AC8" s="5">
        <v>167618</v>
      </c>
      <c r="AD8" s="5">
        <v>56507</v>
      </c>
      <c r="AE8" s="5">
        <v>265000</v>
      </c>
      <c r="AF8" s="3" t="s">
        <v>7</v>
      </c>
      <c r="AG8" s="5">
        <v>125000</v>
      </c>
    </row>
    <row r="9" spans="1:33" x14ac:dyDescent="0.25">
      <c r="A9" s="2" t="s">
        <v>716</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5">
        <v>188543</v>
      </c>
      <c r="X9" s="5">
        <v>188543</v>
      </c>
      <c r="Y9" s="5">
        <v>185683</v>
      </c>
      <c r="Z9" s="3" t="s">
        <v>7</v>
      </c>
      <c r="AA9" s="5">
        <v>1232</v>
      </c>
      <c r="AB9" s="5">
        <v>1632</v>
      </c>
      <c r="AC9" s="3" t="s">
        <v>7</v>
      </c>
      <c r="AD9" s="5">
        <v>149131</v>
      </c>
      <c r="AE9" s="3" t="s">
        <v>7</v>
      </c>
      <c r="AF9" s="3" t="s">
        <v>7</v>
      </c>
      <c r="AG9" s="3" t="s">
        <v>7</v>
      </c>
    </row>
    <row r="10" spans="1:33" ht="30" x14ac:dyDescent="0.25">
      <c r="A10" s="2" t="s">
        <v>717</v>
      </c>
      <c r="B10" s="5">
        <v>8054600</v>
      </c>
      <c r="C10" s="3" t="s">
        <v>7</v>
      </c>
      <c r="D10" s="3" t="s">
        <v>7</v>
      </c>
      <c r="E10" s="5">
        <v>3250002</v>
      </c>
      <c r="F10" s="3" t="s">
        <v>7</v>
      </c>
      <c r="G10" s="3" t="s">
        <v>7</v>
      </c>
      <c r="H10" s="3" t="s">
        <v>7</v>
      </c>
      <c r="I10" s="5">
        <v>28484878</v>
      </c>
      <c r="J10" s="5">
        <v>381309</v>
      </c>
      <c r="K10" s="5">
        <v>77938675</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5">
        <v>333970</v>
      </c>
      <c r="AF10" s="3" t="s">
        <v>7</v>
      </c>
      <c r="AG10" s="3" t="s">
        <v>7</v>
      </c>
    </row>
    <row r="11" spans="1:33" x14ac:dyDescent="0.25">
      <c r="A11" s="2" t="s">
        <v>718</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5">
        <v>2610</v>
      </c>
      <c r="AF11" s="3" t="s">
        <v>7</v>
      </c>
      <c r="AG11" s="3">
        <v>975</v>
      </c>
    </row>
    <row r="12" spans="1:33" x14ac:dyDescent="0.25">
      <c r="A12" s="2" t="s">
        <v>719</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5">
        <v>536417</v>
      </c>
      <c r="AD12" s="3" t="s">
        <v>7</v>
      </c>
      <c r="AE12" s="3" t="s">
        <v>7</v>
      </c>
      <c r="AF12" s="3" t="s">
        <v>7</v>
      </c>
      <c r="AG12" s="5">
        <v>142400</v>
      </c>
    </row>
    <row r="13" spans="1:33" ht="30" x14ac:dyDescent="0.25">
      <c r="A13" s="2" t="s">
        <v>641</v>
      </c>
      <c r="B13" s="3" t="s">
        <v>7</v>
      </c>
      <c r="C13" s="3" t="s">
        <v>7</v>
      </c>
      <c r="D13" s="5">
        <v>1714697</v>
      </c>
      <c r="E13" s="3" t="s">
        <v>7</v>
      </c>
      <c r="F13" s="3" t="s">
        <v>7</v>
      </c>
      <c r="G13" s="3" t="s">
        <v>7</v>
      </c>
      <c r="H13" s="3" t="s">
        <v>7</v>
      </c>
      <c r="I13" s="3" t="s">
        <v>7</v>
      </c>
      <c r="J13" s="3" t="s">
        <v>7</v>
      </c>
      <c r="K13" s="3" t="s">
        <v>7</v>
      </c>
      <c r="L13" s="3" t="s">
        <v>7</v>
      </c>
      <c r="M13" s="3" t="s">
        <v>7</v>
      </c>
      <c r="N13" s="3" t="s">
        <v>7</v>
      </c>
      <c r="O13" s="3" t="s">
        <v>7</v>
      </c>
      <c r="P13" s="5">
        <v>365263</v>
      </c>
      <c r="Q13" s="5">
        <v>2079960</v>
      </c>
      <c r="R13" s="5">
        <v>690045</v>
      </c>
      <c r="S13" s="5">
        <v>15187</v>
      </c>
      <c r="T13" s="3" t="s">
        <v>7</v>
      </c>
      <c r="U13" s="3" t="s">
        <v>7</v>
      </c>
      <c r="V13" s="3" t="s">
        <v>7</v>
      </c>
      <c r="W13" s="3" t="s">
        <v>7</v>
      </c>
      <c r="X13" s="3" t="s">
        <v>7</v>
      </c>
      <c r="Y13" s="3" t="s">
        <v>7</v>
      </c>
      <c r="Z13" s="3" t="s">
        <v>7</v>
      </c>
      <c r="AA13" s="3" t="s">
        <v>7</v>
      </c>
      <c r="AB13" s="3" t="s">
        <v>7</v>
      </c>
      <c r="AC13" s="3" t="s">
        <v>7</v>
      </c>
      <c r="AD13" s="3" t="s">
        <v>7</v>
      </c>
      <c r="AE13" s="3" t="s">
        <v>7</v>
      </c>
      <c r="AF13" s="3" t="s">
        <v>7</v>
      </c>
      <c r="AG13" s="3" t="s">
        <v>7</v>
      </c>
    </row>
    <row r="14" spans="1:33" x14ac:dyDescent="0.25">
      <c r="A14" s="2" t="s">
        <v>639</v>
      </c>
      <c r="B14" s="3" t="s">
        <v>7</v>
      </c>
      <c r="C14" s="3" t="s">
        <v>7</v>
      </c>
      <c r="D14" s="3" t="s">
        <v>7</v>
      </c>
      <c r="E14" s="5">
        <v>1083334</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row>
    <row r="15" spans="1:33" ht="60" x14ac:dyDescent="0.25">
      <c r="A15" s="2" t="s">
        <v>720</v>
      </c>
      <c r="B15" s="3" t="s">
        <v>7</v>
      </c>
      <c r="C15" s="3" t="s">
        <v>7</v>
      </c>
      <c r="D15" s="3" t="s">
        <v>7</v>
      </c>
      <c r="E15" s="3" t="s">
        <v>721</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row>
    <row r="16" spans="1:33" ht="30" x14ac:dyDescent="0.25">
      <c r="A16" s="2" t="s">
        <v>722</v>
      </c>
      <c r="B16" s="9">
        <v>1.7</v>
      </c>
      <c r="C16" s="9">
        <v>1.5</v>
      </c>
      <c r="D16" s="3" t="s">
        <v>7</v>
      </c>
      <c r="E16" s="6">
        <v>3</v>
      </c>
      <c r="F16" s="3" t="s">
        <v>7</v>
      </c>
      <c r="G16" s="3" t="s">
        <v>7</v>
      </c>
      <c r="H16" s="3" t="s">
        <v>7</v>
      </c>
      <c r="I16" s="3" t="s">
        <v>7</v>
      </c>
      <c r="J16" s="3" t="s">
        <v>7</v>
      </c>
      <c r="K16" s="3" t="s">
        <v>7</v>
      </c>
      <c r="L16" s="3" t="s">
        <v>7</v>
      </c>
      <c r="M16" s="3" t="s">
        <v>7</v>
      </c>
      <c r="N16" s="3" t="s">
        <v>7</v>
      </c>
      <c r="O16" s="3" t="s">
        <v>7</v>
      </c>
      <c r="P16" s="3" t="s">
        <v>7</v>
      </c>
      <c r="Q16" s="3" t="s">
        <v>7</v>
      </c>
      <c r="R16" s="3" t="s">
        <v>7</v>
      </c>
      <c r="S16" s="3" t="s">
        <v>7</v>
      </c>
      <c r="T16" s="9">
        <v>1.5</v>
      </c>
      <c r="U16" s="3" t="s">
        <v>7</v>
      </c>
      <c r="V16" s="3" t="s">
        <v>7</v>
      </c>
      <c r="W16" s="3" t="s">
        <v>7</v>
      </c>
      <c r="X16" s="3" t="s">
        <v>7</v>
      </c>
      <c r="Y16" s="3" t="s">
        <v>7</v>
      </c>
      <c r="Z16" s="3" t="s">
        <v>7</v>
      </c>
      <c r="AA16" s="3" t="s">
        <v>7</v>
      </c>
      <c r="AB16" s="3" t="s">
        <v>7</v>
      </c>
      <c r="AC16" s="3" t="s">
        <v>7</v>
      </c>
      <c r="AD16" s="3" t="s">
        <v>7</v>
      </c>
      <c r="AE16" s="3" t="s">
        <v>7</v>
      </c>
      <c r="AF16" s="3" t="s">
        <v>7</v>
      </c>
      <c r="AG16" s="3" t="s">
        <v>7</v>
      </c>
    </row>
    <row r="17" spans="1:33" x14ac:dyDescent="0.25">
      <c r="A17" s="2" t="s">
        <v>723</v>
      </c>
      <c r="B17" s="3" t="s">
        <v>7</v>
      </c>
      <c r="C17" s="3" t="s">
        <v>7</v>
      </c>
      <c r="D17" s="3" t="s">
        <v>7</v>
      </c>
      <c r="E17" s="3" t="s">
        <v>629</v>
      </c>
      <c r="F17" s="3" t="s">
        <v>570</v>
      </c>
      <c r="G17" s="3" t="s">
        <v>570</v>
      </c>
      <c r="H17" s="3" t="s">
        <v>570</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row>
    <row r="18" spans="1:33" x14ac:dyDescent="0.25">
      <c r="A18" s="2" t="s">
        <v>724</v>
      </c>
      <c r="B18" s="3" t="s">
        <v>7</v>
      </c>
      <c r="C18" s="3" t="s">
        <v>7</v>
      </c>
      <c r="D18" s="3" t="s">
        <v>7</v>
      </c>
      <c r="E18" s="6">
        <v>3</v>
      </c>
      <c r="F18" s="9">
        <v>1.24</v>
      </c>
      <c r="G18" s="9">
        <v>1.21</v>
      </c>
      <c r="H18" s="6">
        <v>5</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row>
    <row r="19" spans="1:33" ht="30" x14ac:dyDescent="0.25">
      <c r="A19" s="2" t="s">
        <v>725</v>
      </c>
      <c r="B19" s="3" t="s">
        <v>7</v>
      </c>
      <c r="C19" s="3" t="s">
        <v>7</v>
      </c>
      <c r="D19" s="3" t="s">
        <v>7</v>
      </c>
      <c r="E19" s="133">
        <v>0.06</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row>
    <row r="20" spans="1:33" ht="30" x14ac:dyDescent="0.25">
      <c r="A20" s="2" t="s">
        <v>726</v>
      </c>
      <c r="B20" s="3" t="s">
        <v>7</v>
      </c>
      <c r="C20" s="5">
        <v>1350000</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5">
        <v>18000000</v>
      </c>
      <c r="U20" s="3" t="s">
        <v>7</v>
      </c>
      <c r="V20" s="3" t="s">
        <v>7</v>
      </c>
      <c r="W20" s="3" t="s">
        <v>7</v>
      </c>
      <c r="X20" s="3" t="s">
        <v>7</v>
      </c>
      <c r="Y20" s="3" t="s">
        <v>7</v>
      </c>
      <c r="Z20" s="3" t="s">
        <v>7</v>
      </c>
      <c r="AA20" s="3" t="s">
        <v>7</v>
      </c>
      <c r="AB20" s="3" t="s">
        <v>7</v>
      </c>
      <c r="AC20" s="3" t="s">
        <v>7</v>
      </c>
      <c r="AD20" s="3" t="s">
        <v>7</v>
      </c>
      <c r="AE20" s="3" t="s">
        <v>7</v>
      </c>
      <c r="AF20" s="3" t="s">
        <v>7</v>
      </c>
      <c r="AG20" s="3" t="s">
        <v>7</v>
      </c>
    </row>
    <row r="21" spans="1:33" x14ac:dyDescent="0.25">
      <c r="A21" s="2" t="s">
        <v>727</v>
      </c>
      <c r="B21" s="3" t="s">
        <v>7</v>
      </c>
      <c r="C21" s="3" t="s">
        <v>7</v>
      </c>
      <c r="D21" s="3" t="s">
        <v>7</v>
      </c>
      <c r="E21" s="3" t="s">
        <v>7</v>
      </c>
      <c r="F21" s="3" t="s">
        <v>7</v>
      </c>
      <c r="G21" s="3" t="s">
        <v>7</v>
      </c>
      <c r="H21" s="3" t="s">
        <v>7</v>
      </c>
      <c r="I21" s="3" t="s">
        <v>7</v>
      </c>
      <c r="J21" s="3" t="s">
        <v>7</v>
      </c>
      <c r="K21" s="3" t="s">
        <v>7</v>
      </c>
      <c r="L21" s="3" t="s">
        <v>7</v>
      </c>
      <c r="M21" s="5">
        <v>78571</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row>
    <row r="22" spans="1:33" ht="30" x14ac:dyDescent="0.25">
      <c r="A22" s="2" t="s">
        <v>728</v>
      </c>
      <c r="B22" s="3" t="s">
        <v>7</v>
      </c>
      <c r="C22" s="3" t="s">
        <v>7</v>
      </c>
      <c r="D22" s="3" t="s">
        <v>7</v>
      </c>
      <c r="E22" s="3" t="s">
        <v>7</v>
      </c>
      <c r="F22" s="3" t="s">
        <v>7</v>
      </c>
      <c r="G22" s="3" t="s">
        <v>7</v>
      </c>
      <c r="H22" s="3" t="s">
        <v>7</v>
      </c>
      <c r="I22" s="3" t="s">
        <v>7</v>
      </c>
      <c r="J22" s="3" t="s">
        <v>7</v>
      </c>
      <c r="K22" s="3" t="s">
        <v>7</v>
      </c>
      <c r="L22" s="3" t="s">
        <v>7</v>
      </c>
      <c r="M22" s="5">
        <v>147713</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row>
    <row r="23" spans="1:33" x14ac:dyDescent="0.25">
      <c r="A23" s="2" t="s">
        <v>152</v>
      </c>
      <c r="B23" s="3" t="s">
        <v>7</v>
      </c>
      <c r="C23" s="3" t="s">
        <v>7</v>
      </c>
      <c r="D23" s="3" t="s">
        <v>7</v>
      </c>
      <c r="E23" s="3" t="s">
        <v>7</v>
      </c>
      <c r="F23" s="3" t="s">
        <v>7</v>
      </c>
      <c r="G23" s="3" t="s">
        <v>7</v>
      </c>
      <c r="H23" s="3" t="s">
        <v>7</v>
      </c>
      <c r="I23" s="5">
        <v>69899</v>
      </c>
      <c r="J23" s="3" t="s">
        <v>7</v>
      </c>
      <c r="K23" s="5">
        <v>2131642</v>
      </c>
      <c r="L23" s="3" t="s">
        <v>7</v>
      </c>
      <c r="M23" s="3" t="s">
        <v>7</v>
      </c>
      <c r="N23" s="5">
        <v>69899</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row>
    <row r="24" spans="1:33" ht="30" x14ac:dyDescent="0.25">
      <c r="A24" s="2" t="s">
        <v>729</v>
      </c>
      <c r="B24" s="3" t="s">
        <v>7</v>
      </c>
      <c r="C24" s="3" t="s">
        <v>7</v>
      </c>
      <c r="D24" s="3" t="s">
        <v>7</v>
      </c>
      <c r="E24" s="3" t="s">
        <v>7</v>
      </c>
      <c r="F24" s="3" t="s">
        <v>7</v>
      </c>
      <c r="G24" s="3" t="s">
        <v>7</v>
      </c>
      <c r="H24" s="3" t="s">
        <v>7</v>
      </c>
      <c r="I24" s="6">
        <v>2985319</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row>
  </sheetData>
  <mergeCells count="19">
    <mergeCell ref="X1:AB1"/>
    <mergeCell ref="AC1:AD1"/>
    <mergeCell ref="B2:B4"/>
    <mergeCell ref="C2:C4"/>
    <mergeCell ref="D2:D4"/>
    <mergeCell ref="E2:E4"/>
    <mergeCell ref="F2:F4"/>
    <mergeCell ref="G2:G4"/>
    <mergeCell ref="H2:H4"/>
    <mergeCell ref="I2:I4"/>
    <mergeCell ref="A1:A4"/>
    <mergeCell ref="B1:H1"/>
    <mergeCell ref="I1:J1"/>
    <mergeCell ref="N1:O1"/>
    <mergeCell ref="Q1:S1"/>
    <mergeCell ref="T1:U1"/>
    <mergeCell ref="J2:J4"/>
    <mergeCell ref="K2:K4"/>
    <mergeCell ref="L2:L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H33"/>
  <sheetViews>
    <sheetView showGridLines="0" workbookViewId="0"/>
  </sheetViews>
  <sheetFormatPr defaultRowHeight="15" x14ac:dyDescent="0.25"/>
  <cols>
    <col min="1" max="1" width="36.5703125" bestFit="1" customWidth="1"/>
    <col min="2" max="2" width="16.42578125" bestFit="1" customWidth="1"/>
    <col min="3" max="12" width="12.28515625" bestFit="1" customWidth="1"/>
    <col min="13" max="13" width="16.42578125" bestFit="1" customWidth="1"/>
    <col min="14" max="21" width="12.28515625" bestFit="1" customWidth="1"/>
    <col min="22" max="26" width="28.140625" bestFit="1" customWidth="1"/>
    <col min="27" max="31" width="25" bestFit="1" customWidth="1"/>
    <col min="32" max="36" width="12.28515625" bestFit="1" customWidth="1"/>
    <col min="37" max="37" width="27.28515625" bestFit="1" customWidth="1"/>
    <col min="38" max="40" width="16.140625" bestFit="1" customWidth="1"/>
    <col min="41" max="42" width="12.28515625" bestFit="1" customWidth="1"/>
    <col min="43" max="44" width="20.5703125" bestFit="1" customWidth="1"/>
    <col min="45" max="45" width="16.42578125" bestFit="1" customWidth="1"/>
    <col min="46" max="55" width="14.28515625" bestFit="1" customWidth="1"/>
    <col min="56" max="56" width="16.42578125" bestFit="1" customWidth="1"/>
    <col min="57" max="69" width="14.28515625" bestFit="1" customWidth="1"/>
    <col min="70" max="71" width="20.7109375" bestFit="1" customWidth="1"/>
    <col min="72" max="72" width="27.28515625" bestFit="1" customWidth="1"/>
    <col min="73" max="74" width="16.140625" bestFit="1" customWidth="1"/>
    <col min="75" max="76" width="14.28515625" bestFit="1" customWidth="1"/>
    <col min="77" max="78" width="20.5703125" bestFit="1" customWidth="1"/>
    <col min="79" max="80" width="15.7109375" bestFit="1" customWidth="1"/>
    <col min="81" max="100" width="23.7109375" bestFit="1" customWidth="1"/>
    <col min="101" max="105" width="28.140625" bestFit="1" customWidth="1"/>
    <col min="106" max="110" width="25" bestFit="1" customWidth="1"/>
    <col min="111" max="117" width="23.7109375" bestFit="1" customWidth="1"/>
    <col min="118" max="118" width="27.28515625" bestFit="1" customWidth="1"/>
    <col min="119" max="127" width="23.7109375" bestFit="1" customWidth="1"/>
    <col min="128" max="138" width="19.140625" bestFit="1" customWidth="1"/>
  </cols>
  <sheetData>
    <row r="1" spans="1:138" ht="15" customHeight="1" x14ac:dyDescent="0.25">
      <c r="A1" s="7" t="s">
        <v>92</v>
      </c>
      <c r="B1" s="1" t="s">
        <v>93</v>
      </c>
      <c r="C1" s="7" t="s">
        <v>1</v>
      </c>
      <c r="D1" s="7"/>
      <c r="E1" s="7"/>
      <c r="F1" s="7"/>
      <c r="G1" s="7"/>
      <c r="H1" s="7"/>
      <c r="I1" s="7"/>
      <c r="J1" s="7"/>
      <c r="K1" s="7"/>
      <c r="L1" s="7"/>
      <c r="M1" s="1" t="s">
        <v>93</v>
      </c>
      <c r="N1" s="7" t="s">
        <v>1</v>
      </c>
      <c r="O1" s="7"/>
      <c r="P1" s="7"/>
      <c r="Q1" s="7"/>
      <c r="R1" s="7"/>
      <c r="S1" s="7"/>
      <c r="T1" s="7"/>
      <c r="U1" s="7"/>
      <c r="V1" s="1" t="s">
        <v>93</v>
      </c>
      <c r="W1" s="7" t="s">
        <v>1</v>
      </c>
      <c r="X1" s="7"/>
      <c r="Y1" s="7"/>
      <c r="Z1" s="7"/>
      <c r="AA1" s="1" t="s">
        <v>93</v>
      </c>
      <c r="AB1" s="7" t="s">
        <v>1</v>
      </c>
      <c r="AC1" s="7"/>
      <c r="AD1" s="7"/>
      <c r="AE1" s="7"/>
      <c r="AF1" s="7"/>
      <c r="AG1" s="7"/>
      <c r="AH1" s="7"/>
      <c r="AI1" s="7"/>
      <c r="AJ1" s="7"/>
      <c r="AK1" s="7"/>
      <c r="AL1" s="7"/>
      <c r="AM1" s="7"/>
      <c r="AN1" s="7"/>
      <c r="AO1" s="7"/>
      <c r="AP1" s="7"/>
      <c r="AQ1" s="7"/>
      <c r="AR1" s="7"/>
      <c r="AS1" s="1" t="s">
        <v>93</v>
      </c>
      <c r="AT1" s="7" t="s">
        <v>1</v>
      </c>
      <c r="AU1" s="7"/>
      <c r="AV1" s="7"/>
      <c r="AW1" s="7"/>
      <c r="AX1" s="1"/>
      <c r="AY1" s="1"/>
      <c r="AZ1" s="1"/>
      <c r="BA1" s="1"/>
      <c r="BB1" s="1"/>
      <c r="BC1" s="1"/>
      <c r="BD1" s="1" t="s">
        <v>93</v>
      </c>
      <c r="BE1" s="7" t="s">
        <v>1</v>
      </c>
      <c r="BF1" s="7"/>
      <c r="BG1" s="7"/>
      <c r="BH1" s="7"/>
      <c r="BI1" s="7"/>
      <c r="BJ1" s="7"/>
      <c r="BK1" s="7"/>
      <c r="BL1" s="7"/>
      <c r="BM1" s="7"/>
      <c r="BN1" s="7"/>
      <c r="BO1" s="7"/>
      <c r="BP1" s="7"/>
      <c r="BQ1" s="7"/>
      <c r="BR1" s="7"/>
      <c r="BS1" s="7"/>
      <c r="BT1" s="7"/>
      <c r="BU1" s="7"/>
      <c r="BV1" s="7"/>
      <c r="BW1" s="7"/>
      <c r="BX1" s="7"/>
      <c r="BY1" s="7"/>
      <c r="BZ1" s="7"/>
      <c r="CA1" s="7"/>
      <c r="CB1" s="7"/>
      <c r="CC1" s="1" t="s">
        <v>93</v>
      </c>
      <c r="CD1" s="7" t="s">
        <v>1</v>
      </c>
      <c r="CE1" s="7"/>
      <c r="CF1" s="7"/>
      <c r="CG1" s="7"/>
      <c r="CH1" s="7"/>
      <c r="CI1" s="7"/>
      <c r="CJ1" s="7"/>
      <c r="CK1" s="7"/>
      <c r="CL1" s="7"/>
      <c r="CM1" s="7"/>
      <c r="CN1" s="1" t="s">
        <v>93</v>
      </c>
      <c r="CO1" s="7" t="s">
        <v>1</v>
      </c>
      <c r="CP1" s="7"/>
      <c r="CQ1" s="7"/>
      <c r="CR1" s="7"/>
      <c r="CS1" s="7"/>
      <c r="CT1" s="7"/>
      <c r="CU1" s="7"/>
      <c r="CV1" s="7"/>
      <c r="CW1" s="1" t="s">
        <v>93</v>
      </c>
      <c r="CX1" s="7" t="s">
        <v>1</v>
      </c>
      <c r="CY1" s="7"/>
      <c r="CZ1" s="7"/>
      <c r="DA1" s="7"/>
      <c r="DB1" s="1" t="s">
        <v>93</v>
      </c>
      <c r="DC1" s="7" t="s">
        <v>1</v>
      </c>
      <c r="DD1" s="7"/>
      <c r="DE1" s="7"/>
      <c r="DF1" s="7"/>
      <c r="DG1" s="7"/>
      <c r="DH1" s="7"/>
      <c r="DI1" s="7"/>
      <c r="DJ1" s="7"/>
      <c r="DK1" s="7"/>
      <c r="DL1" s="7"/>
      <c r="DM1" s="7"/>
      <c r="DN1" s="7"/>
      <c r="DO1" s="7"/>
      <c r="DP1" s="7"/>
      <c r="DQ1" s="7"/>
      <c r="DR1" s="7"/>
      <c r="DS1" s="7"/>
      <c r="DT1" s="7"/>
      <c r="DU1" s="7"/>
      <c r="DV1" s="7"/>
      <c r="DW1" s="7"/>
      <c r="DX1" s="1" t="s">
        <v>93</v>
      </c>
      <c r="DY1" s="7" t="s">
        <v>1</v>
      </c>
      <c r="DZ1" s="7"/>
      <c r="EA1" s="7"/>
      <c r="EB1" s="7"/>
      <c r="EC1" s="7"/>
      <c r="ED1" s="7"/>
      <c r="EE1" s="7"/>
      <c r="EF1" s="7"/>
      <c r="EG1" s="7"/>
      <c r="EH1" s="7"/>
    </row>
    <row r="2" spans="1:138" x14ac:dyDescent="0.25">
      <c r="A2" s="7"/>
      <c r="B2" s="7" t="s">
        <v>94</v>
      </c>
      <c r="C2" s="7" t="s">
        <v>2</v>
      </c>
      <c r="D2" s="7" t="s">
        <v>33</v>
      </c>
      <c r="E2" s="7" t="s">
        <v>95</v>
      </c>
      <c r="F2" s="7" t="s">
        <v>96</v>
      </c>
      <c r="G2" s="7" t="s">
        <v>97</v>
      </c>
      <c r="H2" s="7" t="s">
        <v>98</v>
      </c>
      <c r="I2" s="7" t="s">
        <v>99</v>
      </c>
      <c r="J2" s="7" t="s">
        <v>100</v>
      </c>
      <c r="K2" s="7" t="s">
        <v>101</v>
      </c>
      <c r="L2" s="7" t="s">
        <v>102</v>
      </c>
      <c r="M2" s="1" t="s">
        <v>94</v>
      </c>
      <c r="N2" s="1" t="s">
        <v>2</v>
      </c>
      <c r="O2" s="1" t="s">
        <v>33</v>
      </c>
      <c r="P2" s="1" t="s">
        <v>95</v>
      </c>
      <c r="Q2" s="1" t="s">
        <v>97</v>
      </c>
      <c r="R2" s="1" t="s">
        <v>98</v>
      </c>
      <c r="S2" s="1" t="s">
        <v>100</v>
      </c>
      <c r="T2" s="1" t="s">
        <v>101</v>
      </c>
      <c r="U2" s="1" t="s">
        <v>102</v>
      </c>
      <c r="V2" s="1" t="s">
        <v>94</v>
      </c>
      <c r="W2" s="1" t="s">
        <v>2</v>
      </c>
      <c r="X2" s="1" t="s">
        <v>33</v>
      </c>
      <c r="Y2" s="1" t="s">
        <v>101</v>
      </c>
      <c r="Z2" s="1" t="s">
        <v>102</v>
      </c>
      <c r="AA2" s="1" t="s">
        <v>94</v>
      </c>
      <c r="AB2" s="1" t="s">
        <v>2</v>
      </c>
      <c r="AC2" s="1" t="s">
        <v>97</v>
      </c>
      <c r="AD2" s="1" t="s">
        <v>101</v>
      </c>
      <c r="AE2" s="1" t="s">
        <v>102</v>
      </c>
      <c r="AF2" s="1" t="s">
        <v>95</v>
      </c>
      <c r="AG2" s="1" t="s">
        <v>96</v>
      </c>
      <c r="AH2" s="1" t="s">
        <v>98</v>
      </c>
      <c r="AI2" s="1" t="s">
        <v>101</v>
      </c>
      <c r="AJ2" s="1" t="s">
        <v>102</v>
      </c>
      <c r="AK2" s="1" t="s">
        <v>102</v>
      </c>
      <c r="AL2" s="1" t="s">
        <v>97</v>
      </c>
      <c r="AM2" s="1" t="s">
        <v>101</v>
      </c>
      <c r="AN2" s="1" t="s">
        <v>102</v>
      </c>
      <c r="AO2" s="1" t="s">
        <v>100</v>
      </c>
      <c r="AP2" s="1" t="s">
        <v>101</v>
      </c>
      <c r="AQ2" s="1" t="s">
        <v>2</v>
      </c>
      <c r="AR2" s="1" t="s">
        <v>33</v>
      </c>
      <c r="AS2" s="1" t="s">
        <v>94</v>
      </c>
      <c r="AT2" s="1" t="s">
        <v>2</v>
      </c>
      <c r="AU2" s="1" t="s">
        <v>96</v>
      </c>
      <c r="AV2" s="1" t="s">
        <v>97</v>
      </c>
      <c r="AW2" s="1" t="s">
        <v>102</v>
      </c>
      <c r="AX2" s="1" t="s">
        <v>33</v>
      </c>
      <c r="AY2" s="1" t="s">
        <v>95</v>
      </c>
      <c r="AZ2" s="1" t="s">
        <v>98</v>
      </c>
      <c r="BA2" s="1" t="s">
        <v>99</v>
      </c>
      <c r="BB2" s="1" t="s">
        <v>100</v>
      </c>
      <c r="BC2" s="1" t="s">
        <v>101</v>
      </c>
      <c r="BD2" s="1" t="s">
        <v>94</v>
      </c>
      <c r="BE2" s="1" t="s">
        <v>2</v>
      </c>
      <c r="BF2" s="1" t="s">
        <v>33</v>
      </c>
      <c r="BG2" s="1" t="s">
        <v>95</v>
      </c>
      <c r="BH2" s="1" t="s">
        <v>97</v>
      </c>
      <c r="BI2" s="1" t="s">
        <v>98</v>
      </c>
      <c r="BJ2" s="1" t="s">
        <v>100</v>
      </c>
      <c r="BK2" s="1" t="s">
        <v>101</v>
      </c>
      <c r="BL2" s="1" t="s">
        <v>102</v>
      </c>
      <c r="BM2" s="1" t="s">
        <v>95</v>
      </c>
      <c r="BN2" s="1" t="s">
        <v>96</v>
      </c>
      <c r="BO2" s="1" t="s">
        <v>98</v>
      </c>
      <c r="BP2" s="1" t="s">
        <v>101</v>
      </c>
      <c r="BQ2" s="1" t="s">
        <v>102</v>
      </c>
      <c r="BR2" s="1" t="s">
        <v>101</v>
      </c>
      <c r="BS2" s="1" t="s">
        <v>102</v>
      </c>
      <c r="BT2" s="1" t="s">
        <v>102</v>
      </c>
      <c r="BU2" s="1" t="s">
        <v>101</v>
      </c>
      <c r="BV2" s="1" t="s">
        <v>102</v>
      </c>
      <c r="BW2" s="1" t="s">
        <v>100</v>
      </c>
      <c r="BX2" s="1" t="s">
        <v>101</v>
      </c>
      <c r="BY2" s="1" t="s">
        <v>2</v>
      </c>
      <c r="BZ2" s="1" t="s">
        <v>33</v>
      </c>
      <c r="CA2" s="1" t="s">
        <v>2</v>
      </c>
      <c r="CB2" s="1" t="s">
        <v>33</v>
      </c>
      <c r="CC2" s="1" t="s">
        <v>94</v>
      </c>
      <c r="CD2" s="1" t="s">
        <v>2</v>
      </c>
      <c r="CE2" s="1" t="s">
        <v>33</v>
      </c>
      <c r="CF2" s="1" t="s">
        <v>95</v>
      </c>
      <c r="CG2" s="1" t="s">
        <v>96</v>
      </c>
      <c r="CH2" s="1" t="s">
        <v>97</v>
      </c>
      <c r="CI2" s="1" t="s">
        <v>98</v>
      </c>
      <c r="CJ2" s="1" t="s">
        <v>99</v>
      </c>
      <c r="CK2" s="1" t="s">
        <v>100</v>
      </c>
      <c r="CL2" s="1" t="s">
        <v>101</v>
      </c>
      <c r="CM2" s="1" t="s">
        <v>102</v>
      </c>
      <c r="CN2" s="1" t="s">
        <v>94</v>
      </c>
      <c r="CO2" s="1" t="s">
        <v>2</v>
      </c>
      <c r="CP2" s="1" t="s">
        <v>33</v>
      </c>
      <c r="CQ2" s="1" t="s">
        <v>95</v>
      </c>
      <c r="CR2" s="1" t="s">
        <v>97</v>
      </c>
      <c r="CS2" s="1" t="s">
        <v>98</v>
      </c>
      <c r="CT2" s="1" t="s">
        <v>100</v>
      </c>
      <c r="CU2" s="1" t="s">
        <v>101</v>
      </c>
      <c r="CV2" s="1" t="s">
        <v>102</v>
      </c>
      <c r="CW2" s="1" t="s">
        <v>94</v>
      </c>
      <c r="CX2" s="1" t="s">
        <v>2</v>
      </c>
      <c r="CY2" s="1" t="s">
        <v>33</v>
      </c>
      <c r="CZ2" s="1" t="s">
        <v>101</v>
      </c>
      <c r="DA2" s="1" t="s">
        <v>102</v>
      </c>
      <c r="DB2" s="1" t="s">
        <v>94</v>
      </c>
      <c r="DC2" s="1" t="s">
        <v>2</v>
      </c>
      <c r="DD2" s="1" t="s">
        <v>97</v>
      </c>
      <c r="DE2" s="1" t="s">
        <v>101</v>
      </c>
      <c r="DF2" s="1" t="s">
        <v>102</v>
      </c>
      <c r="DG2" s="1" t="s">
        <v>95</v>
      </c>
      <c r="DH2" s="1" t="s">
        <v>96</v>
      </c>
      <c r="DI2" s="1" t="s">
        <v>98</v>
      </c>
      <c r="DJ2" s="1" t="s">
        <v>101</v>
      </c>
      <c r="DK2" s="1" t="s">
        <v>102</v>
      </c>
      <c r="DL2" s="1" t="s">
        <v>101</v>
      </c>
      <c r="DM2" s="1" t="s">
        <v>102</v>
      </c>
      <c r="DN2" s="1" t="s">
        <v>102</v>
      </c>
      <c r="DO2" s="1" t="s">
        <v>97</v>
      </c>
      <c r="DP2" s="1" t="s">
        <v>101</v>
      </c>
      <c r="DQ2" s="1" t="s">
        <v>102</v>
      </c>
      <c r="DR2" s="1" t="s">
        <v>100</v>
      </c>
      <c r="DS2" s="1" t="s">
        <v>101</v>
      </c>
      <c r="DT2" s="1" t="s">
        <v>2</v>
      </c>
      <c r="DU2" s="1" t="s">
        <v>33</v>
      </c>
      <c r="DV2" s="1" t="s">
        <v>2</v>
      </c>
      <c r="DW2" s="1" t="s">
        <v>33</v>
      </c>
      <c r="DX2" s="1" t="s">
        <v>94</v>
      </c>
      <c r="DY2" s="1" t="s">
        <v>2</v>
      </c>
      <c r="DZ2" s="1" t="s">
        <v>33</v>
      </c>
      <c r="EA2" s="1" t="s">
        <v>95</v>
      </c>
      <c r="EB2" s="1" t="s">
        <v>96</v>
      </c>
      <c r="EC2" s="1" t="s">
        <v>97</v>
      </c>
      <c r="ED2" s="1" t="s">
        <v>98</v>
      </c>
      <c r="EE2" s="1" t="s">
        <v>99</v>
      </c>
      <c r="EF2" s="1" t="s">
        <v>100</v>
      </c>
      <c r="EG2" s="1" t="s">
        <v>101</v>
      </c>
      <c r="EH2" s="1" t="s">
        <v>102</v>
      </c>
    </row>
    <row r="3" spans="1:138" x14ac:dyDescent="0.25">
      <c r="A3" s="7"/>
      <c r="B3" s="7"/>
      <c r="C3" s="7"/>
      <c r="D3" s="7"/>
      <c r="E3" s="7"/>
      <c r="F3" s="7"/>
      <c r="G3" s="7"/>
      <c r="H3" s="7"/>
      <c r="I3" s="7"/>
      <c r="J3" s="7"/>
      <c r="K3" s="7"/>
      <c r="L3" s="7"/>
      <c r="M3" s="1" t="s">
        <v>103</v>
      </c>
      <c r="N3" s="1" t="s">
        <v>103</v>
      </c>
      <c r="O3" s="1" t="s">
        <v>103</v>
      </c>
      <c r="P3" s="1" t="s">
        <v>103</v>
      </c>
      <c r="Q3" s="1" t="s">
        <v>103</v>
      </c>
      <c r="R3" s="1" t="s">
        <v>103</v>
      </c>
      <c r="S3" s="1" t="s">
        <v>103</v>
      </c>
      <c r="T3" s="1" t="s">
        <v>103</v>
      </c>
      <c r="U3" s="1" t="s">
        <v>103</v>
      </c>
      <c r="V3" s="1" t="s">
        <v>104</v>
      </c>
      <c r="W3" s="1" t="s">
        <v>104</v>
      </c>
      <c r="X3" s="1" t="s">
        <v>104</v>
      </c>
      <c r="Y3" s="1" t="s">
        <v>104</v>
      </c>
      <c r="Z3" s="1" t="s">
        <v>104</v>
      </c>
      <c r="AA3" s="1" t="s">
        <v>105</v>
      </c>
      <c r="AB3" s="1" t="s">
        <v>105</v>
      </c>
      <c r="AC3" s="1" t="s">
        <v>105</v>
      </c>
      <c r="AD3" s="1" t="s">
        <v>105</v>
      </c>
      <c r="AE3" s="1" t="s">
        <v>105</v>
      </c>
      <c r="AF3" s="1" t="s">
        <v>106</v>
      </c>
      <c r="AG3" s="1" t="s">
        <v>106</v>
      </c>
      <c r="AH3" s="1" t="s">
        <v>106</v>
      </c>
      <c r="AI3" s="1" t="s">
        <v>106</v>
      </c>
      <c r="AJ3" s="1" t="s">
        <v>106</v>
      </c>
      <c r="AK3" s="1" t="s">
        <v>107</v>
      </c>
      <c r="AL3" s="1" t="s">
        <v>108</v>
      </c>
      <c r="AM3" s="1" t="s">
        <v>108</v>
      </c>
      <c r="AN3" s="1" t="s">
        <v>108</v>
      </c>
      <c r="AO3" s="1" t="s">
        <v>109</v>
      </c>
      <c r="AP3" s="1" t="s">
        <v>109</v>
      </c>
      <c r="AQ3" s="1" t="s">
        <v>110</v>
      </c>
      <c r="AR3" s="1" t="s">
        <v>110</v>
      </c>
      <c r="AS3" s="1" t="s">
        <v>111</v>
      </c>
      <c r="AT3" s="1" t="s">
        <v>111</v>
      </c>
      <c r="AU3" s="1" t="s">
        <v>111</v>
      </c>
      <c r="AV3" s="1" t="s">
        <v>111</v>
      </c>
      <c r="AW3" s="1" t="s">
        <v>111</v>
      </c>
      <c r="AX3" s="1" t="s">
        <v>111</v>
      </c>
      <c r="AY3" s="1" t="s">
        <v>111</v>
      </c>
      <c r="AZ3" s="1" t="s">
        <v>111</v>
      </c>
      <c r="BA3" s="1" t="s">
        <v>111</v>
      </c>
      <c r="BB3" s="1" t="s">
        <v>111</v>
      </c>
      <c r="BC3" s="1" t="s">
        <v>111</v>
      </c>
      <c r="BD3" s="1" t="s">
        <v>111</v>
      </c>
      <c r="BE3" s="1" t="s">
        <v>111</v>
      </c>
      <c r="BF3" s="1" t="s">
        <v>111</v>
      </c>
      <c r="BG3" s="1" t="s">
        <v>111</v>
      </c>
      <c r="BH3" s="1" t="s">
        <v>111</v>
      </c>
      <c r="BI3" s="1" t="s">
        <v>111</v>
      </c>
      <c r="BJ3" s="1" t="s">
        <v>111</v>
      </c>
      <c r="BK3" s="1" t="s">
        <v>111</v>
      </c>
      <c r="BL3" s="1" t="s">
        <v>111</v>
      </c>
      <c r="BM3" s="1" t="s">
        <v>111</v>
      </c>
      <c r="BN3" s="1" t="s">
        <v>111</v>
      </c>
      <c r="BO3" s="1" t="s">
        <v>111</v>
      </c>
      <c r="BP3" s="1" t="s">
        <v>111</v>
      </c>
      <c r="BQ3" s="1" t="s">
        <v>111</v>
      </c>
      <c r="BR3" s="1" t="s">
        <v>111</v>
      </c>
      <c r="BS3" s="1" t="s">
        <v>111</v>
      </c>
      <c r="BT3" s="1" t="s">
        <v>111</v>
      </c>
      <c r="BU3" s="1" t="s">
        <v>111</v>
      </c>
      <c r="BV3" s="1" t="s">
        <v>111</v>
      </c>
      <c r="BW3" s="1" t="s">
        <v>111</v>
      </c>
      <c r="BX3" s="1" t="s">
        <v>111</v>
      </c>
      <c r="BY3" s="1" t="s">
        <v>111</v>
      </c>
      <c r="BZ3" s="1" t="s">
        <v>111</v>
      </c>
      <c r="CA3" s="1" t="s">
        <v>111</v>
      </c>
      <c r="CB3" s="1" t="s">
        <v>111</v>
      </c>
      <c r="CC3" s="1" t="s">
        <v>114</v>
      </c>
      <c r="CD3" s="1" t="s">
        <v>114</v>
      </c>
      <c r="CE3" s="1" t="s">
        <v>114</v>
      </c>
      <c r="CF3" s="1" t="s">
        <v>114</v>
      </c>
      <c r="CG3" s="1" t="s">
        <v>114</v>
      </c>
      <c r="CH3" s="1" t="s">
        <v>114</v>
      </c>
      <c r="CI3" s="1" t="s">
        <v>114</v>
      </c>
      <c r="CJ3" s="1" t="s">
        <v>114</v>
      </c>
      <c r="CK3" s="1" t="s">
        <v>114</v>
      </c>
      <c r="CL3" s="1" t="s">
        <v>114</v>
      </c>
      <c r="CM3" s="1" t="s">
        <v>114</v>
      </c>
      <c r="CN3" s="1" t="s">
        <v>114</v>
      </c>
      <c r="CO3" s="1" t="s">
        <v>114</v>
      </c>
      <c r="CP3" s="1" t="s">
        <v>114</v>
      </c>
      <c r="CQ3" s="1" t="s">
        <v>114</v>
      </c>
      <c r="CR3" s="1" t="s">
        <v>114</v>
      </c>
      <c r="CS3" s="1" t="s">
        <v>114</v>
      </c>
      <c r="CT3" s="1" t="s">
        <v>114</v>
      </c>
      <c r="CU3" s="1" t="s">
        <v>114</v>
      </c>
      <c r="CV3" s="1" t="s">
        <v>114</v>
      </c>
      <c r="CW3" s="1" t="s">
        <v>114</v>
      </c>
      <c r="CX3" s="1" t="s">
        <v>114</v>
      </c>
      <c r="CY3" s="1" t="s">
        <v>114</v>
      </c>
      <c r="CZ3" s="1" t="s">
        <v>114</v>
      </c>
      <c r="DA3" s="1" t="s">
        <v>114</v>
      </c>
      <c r="DB3" s="1" t="s">
        <v>114</v>
      </c>
      <c r="DC3" s="1" t="s">
        <v>114</v>
      </c>
      <c r="DD3" s="1" t="s">
        <v>114</v>
      </c>
      <c r="DE3" s="1" t="s">
        <v>114</v>
      </c>
      <c r="DF3" s="1" t="s">
        <v>114</v>
      </c>
      <c r="DG3" s="1" t="s">
        <v>114</v>
      </c>
      <c r="DH3" s="1" t="s">
        <v>114</v>
      </c>
      <c r="DI3" s="1" t="s">
        <v>114</v>
      </c>
      <c r="DJ3" s="1" t="s">
        <v>114</v>
      </c>
      <c r="DK3" s="1" t="s">
        <v>114</v>
      </c>
      <c r="DL3" s="1" t="s">
        <v>114</v>
      </c>
      <c r="DM3" s="1" t="s">
        <v>114</v>
      </c>
      <c r="DN3" s="1" t="s">
        <v>114</v>
      </c>
      <c r="DO3" s="1" t="s">
        <v>114</v>
      </c>
      <c r="DP3" s="1" t="s">
        <v>114</v>
      </c>
      <c r="DQ3" s="1" t="s">
        <v>114</v>
      </c>
      <c r="DR3" s="1" t="s">
        <v>114</v>
      </c>
      <c r="DS3" s="1" t="s">
        <v>114</v>
      </c>
      <c r="DT3" s="1" t="s">
        <v>114</v>
      </c>
      <c r="DU3" s="1" t="s">
        <v>114</v>
      </c>
      <c r="DV3" s="1" t="s">
        <v>114</v>
      </c>
      <c r="DW3" s="1" t="s">
        <v>114</v>
      </c>
      <c r="DX3" s="1" t="s">
        <v>115</v>
      </c>
      <c r="DY3" s="1" t="s">
        <v>115</v>
      </c>
      <c r="DZ3" s="1" t="s">
        <v>115</v>
      </c>
      <c r="EA3" s="1" t="s">
        <v>115</v>
      </c>
      <c r="EB3" s="1" t="s">
        <v>115</v>
      </c>
      <c r="EC3" s="1" t="s">
        <v>115</v>
      </c>
      <c r="ED3" s="1" t="s">
        <v>115</v>
      </c>
      <c r="EE3" s="1" t="s">
        <v>115</v>
      </c>
      <c r="EF3" s="1" t="s">
        <v>115</v>
      </c>
      <c r="EG3" s="1" t="s">
        <v>115</v>
      </c>
      <c r="EH3" s="1" t="s">
        <v>115</v>
      </c>
    </row>
    <row r="4" spans="1:138" x14ac:dyDescent="0.25">
      <c r="A4" s="7"/>
      <c r="B4" s="7"/>
      <c r="C4" s="7"/>
      <c r="D4" s="7"/>
      <c r="E4" s="7"/>
      <c r="F4" s="7"/>
      <c r="G4" s="7"/>
      <c r="H4" s="7"/>
      <c r="I4" s="7"/>
      <c r="J4" s="7"/>
      <c r="K4" s="7"/>
      <c r="L4" s="7"/>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t="s">
        <v>103</v>
      </c>
      <c r="BE4" s="1" t="s">
        <v>103</v>
      </c>
      <c r="BF4" s="1" t="s">
        <v>103</v>
      </c>
      <c r="BG4" s="1" t="s">
        <v>103</v>
      </c>
      <c r="BH4" s="1" t="s">
        <v>103</v>
      </c>
      <c r="BI4" s="1" t="s">
        <v>103</v>
      </c>
      <c r="BJ4" s="1" t="s">
        <v>103</v>
      </c>
      <c r="BK4" s="1" t="s">
        <v>103</v>
      </c>
      <c r="BL4" s="1" t="s">
        <v>103</v>
      </c>
      <c r="BM4" s="1" t="s">
        <v>106</v>
      </c>
      <c r="BN4" s="1" t="s">
        <v>106</v>
      </c>
      <c r="BO4" s="1" t="s">
        <v>106</v>
      </c>
      <c r="BP4" s="1" t="s">
        <v>106</v>
      </c>
      <c r="BQ4" s="1" t="s">
        <v>106</v>
      </c>
      <c r="BR4" s="1" t="s">
        <v>112</v>
      </c>
      <c r="BS4" s="1" t="s">
        <v>112</v>
      </c>
      <c r="BT4" s="1" t="s">
        <v>107</v>
      </c>
      <c r="BU4" s="1" t="s">
        <v>108</v>
      </c>
      <c r="BV4" s="1" t="s">
        <v>108</v>
      </c>
      <c r="BW4" s="1" t="s">
        <v>109</v>
      </c>
      <c r="BX4" s="1" t="s">
        <v>109</v>
      </c>
      <c r="BY4" s="1" t="s">
        <v>110</v>
      </c>
      <c r="BZ4" s="1" t="s">
        <v>110</v>
      </c>
      <c r="CA4" s="1" t="s">
        <v>113</v>
      </c>
      <c r="CB4" s="1" t="s">
        <v>113</v>
      </c>
      <c r="CC4" s="1"/>
      <c r="CD4" s="1"/>
      <c r="CE4" s="1"/>
      <c r="CF4" s="1"/>
      <c r="CG4" s="1"/>
      <c r="CH4" s="1"/>
      <c r="CI4" s="1"/>
      <c r="CJ4" s="1"/>
      <c r="CK4" s="1"/>
      <c r="CL4" s="1"/>
      <c r="CM4" s="1"/>
      <c r="CN4" s="1" t="s">
        <v>103</v>
      </c>
      <c r="CO4" s="1" t="s">
        <v>103</v>
      </c>
      <c r="CP4" s="1" t="s">
        <v>103</v>
      </c>
      <c r="CQ4" s="1" t="s">
        <v>103</v>
      </c>
      <c r="CR4" s="1" t="s">
        <v>103</v>
      </c>
      <c r="CS4" s="1" t="s">
        <v>103</v>
      </c>
      <c r="CT4" s="1" t="s">
        <v>103</v>
      </c>
      <c r="CU4" s="1" t="s">
        <v>103</v>
      </c>
      <c r="CV4" s="1" t="s">
        <v>103</v>
      </c>
      <c r="CW4" s="1" t="s">
        <v>104</v>
      </c>
      <c r="CX4" s="1" t="s">
        <v>104</v>
      </c>
      <c r="CY4" s="1" t="s">
        <v>104</v>
      </c>
      <c r="CZ4" s="1" t="s">
        <v>104</v>
      </c>
      <c r="DA4" s="1" t="s">
        <v>104</v>
      </c>
      <c r="DB4" s="1" t="s">
        <v>105</v>
      </c>
      <c r="DC4" s="1" t="s">
        <v>105</v>
      </c>
      <c r="DD4" s="1" t="s">
        <v>105</v>
      </c>
      <c r="DE4" s="1" t="s">
        <v>105</v>
      </c>
      <c r="DF4" s="1" t="s">
        <v>105</v>
      </c>
      <c r="DG4" s="1" t="s">
        <v>106</v>
      </c>
      <c r="DH4" s="1" t="s">
        <v>106</v>
      </c>
      <c r="DI4" s="1" t="s">
        <v>106</v>
      </c>
      <c r="DJ4" s="1" t="s">
        <v>106</v>
      </c>
      <c r="DK4" s="1" t="s">
        <v>106</v>
      </c>
      <c r="DL4" s="1" t="s">
        <v>112</v>
      </c>
      <c r="DM4" s="1" t="s">
        <v>112</v>
      </c>
      <c r="DN4" s="1" t="s">
        <v>107</v>
      </c>
      <c r="DO4" s="1" t="s">
        <v>108</v>
      </c>
      <c r="DP4" s="1" t="s">
        <v>108</v>
      </c>
      <c r="DQ4" s="1" t="s">
        <v>108</v>
      </c>
      <c r="DR4" s="1" t="s">
        <v>109</v>
      </c>
      <c r="DS4" s="1" t="s">
        <v>109</v>
      </c>
      <c r="DT4" s="1" t="s">
        <v>110</v>
      </c>
      <c r="DU4" s="1" t="s">
        <v>110</v>
      </c>
      <c r="DV4" s="1" t="s">
        <v>113</v>
      </c>
      <c r="DW4" s="1" t="s">
        <v>113</v>
      </c>
      <c r="DX4" s="1"/>
      <c r="DY4" s="1"/>
      <c r="DZ4" s="1"/>
      <c r="EA4" s="1"/>
      <c r="EB4" s="1"/>
      <c r="EC4" s="1"/>
      <c r="ED4" s="1"/>
      <c r="EE4" s="1"/>
      <c r="EF4" s="1"/>
      <c r="EG4" s="1"/>
      <c r="EH4" s="1"/>
    </row>
    <row r="5" spans="1:138" ht="30" x14ac:dyDescent="0.25">
      <c r="A5" s="2" t="s">
        <v>116</v>
      </c>
      <c r="B5" s="3" t="s">
        <v>7</v>
      </c>
      <c r="C5" s="3" t="s">
        <v>7</v>
      </c>
      <c r="D5" s="3" t="s">
        <v>7</v>
      </c>
      <c r="E5" s="3" t="s">
        <v>7</v>
      </c>
      <c r="F5" s="3" t="s">
        <v>7</v>
      </c>
      <c r="G5" s="6">
        <v>-220835</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t="s">
        <v>7</v>
      </c>
      <c r="AJ5" s="3" t="s">
        <v>7</v>
      </c>
      <c r="AK5" s="3" t="s">
        <v>7</v>
      </c>
      <c r="AL5" s="3" t="s">
        <v>7</v>
      </c>
      <c r="AM5" s="3" t="s">
        <v>7</v>
      </c>
      <c r="AN5" s="3" t="s">
        <v>7</v>
      </c>
      <c r="AO5" s="3" t="s">
        <v>7</v>
      </c>
      <c r="AP5" s="3" t="s">
        <v>7</v>
      </c>
      <c r="AQ5" s="3" t="s">
        <v>7</v>
      </c>
      <c r="AR5" s="3" t="s">
        <v>7</v>
      </c>
      <c r="AS5" s="3" t="s">
        <v>7</v>
      </c>
      <c r="AT5" s="3" t="s">
        <v>7</v>
      </c>
      <c r="AU5" s="3" t="s">
        <v>7</v>
      </c>
      <c r="AV5" s="3" t="s">
        <v>7</v>
      </c>
      <c r="AW5" s="3" t="s">
        <v>7</v>
      </c>
      <c r="AX5" s="3" t="s">
        <v>7</v>
      </c>
      <c r="AY5" s="3" t="s">
        <v>7</v>
      </c>
      <c r="AZ5" s="3" t="s">
        <v>7</v>
      </c>
      <c r="BA5" s="3" t="s">
        <v>7</v>
      </c>
      <c r="BB5" s="3" t="s">
        <v>7</v>
      </c>
      <c r="BC5" s="3" t="s">
        <v>7</v>
      </c>
      <c r="BD5" s="3" t="s">
        <v>7</v>
      </c>
      <c r="BE5" s="3" t="s">
        <v>7</v>
      </c>
      <c r="BF5" s="3" t="s">
        <v>7</v>
      </c>
      <c r="BG5" s="3" t="s">
        <v>7</v>
      </c>
      <c r="BH5" s="3" t="s">
        <v>7</v>
      </c>
      <c r="BI5" s="3" t="s">
        <v>7</v>
      </c>
      <c r="BJ5" s="3" t="s">
        <v>7</v>
      </c>
      <c r="BK5" s="3" t="s">
        <v>7</v>
      </c>
      <c r="BL5" s="3" t="s">
        <v>7</v>
      </c>
      <c r="BM5" s="3" t="s">
        <v>7</v>
      </c>
      <c r="BN5" s="3" t="s">
        <v>7</v>
      </c>
      <c r="BO5" s="3" t="s">
        <v>7</v>
      </c>
      <c r="BP5" s="3" t="s">
        <v>7</v>
      </c>
      <c r="BQ5" s="3" t="s">
        <v>7</v>
      </c>
      <c r="BR5" s="3" t="s">
        <v>7</v>
      </c>
      <c r="BS5" s="3" t="s">
        <v>7</v>
      </c>
      <c r="BT5" s="3" t="s">
        <v>7</v>
      </c>
      <c r="BU5" s="3" t="s">
        <v>7</v>
      </c>
      <c r="BV5" s="3" t="s">
        <v>7</v>
      </c>
      <c r="BW5" s="3" t="s">
        <v>7</v>
      </c>
      <c r="BX5" s="3" t="s">
        <v>7</v>
      </c>
      <c r="BY5" s="3" t="s">
        <v>7</v>
      </c>
      <c r="BZ5" s="3" t="s">
        <v>7</v>
      </c>
      <c r="CA5" s="3" t="s">
        <v>7</v>
      </c>
      <c r="CB5" s="3" t="s">
        <v>7</v>
      </c>
      <c r="CC5" s="3" t="s">
        <v>7</v>
      </c>
      <c r="CD5" s="3" t="s">
        <v>7</v>
      </c>
      <c r="CE5" s="3" t="s">
        <v>7</v>
      </c>
      <c r="CF5" s="3" t="s">
        <v>7</v>
      </c>
      <c r="CG5" s="3" t="s">
        <v>7</v>
      </c>
      <c r="CH5" s="6">
        <v>-1976457</v>
      </c>
      <c r="CI5" s="3" t="s">
        <v>7</v>
      </c>
      <c r="CJ5" s="3" t="s">
        <v>7</v>
      </c>
      <c r="CK5" s="3" t="s">
        <v>7</v>
      </c>
      <c r="CL5" s="3" t="s">
        <v>7</v>
      </c>
      <c r="CM5" s="3" t="s">
        <v>7</v>
      </c>
      <c r="CN5" s="3" t="s">
        <v>7</v>
      </c>
      <c r="CO5" s="3" t="s">
        <v>7</v>
      </c>
      <c r="CP5" s="3" t="s">
        <v>7</v>
      </c>
      <c r="CQ5" s="3" t="s">
        <v>7</v>
      </c>
      <c r="CR5" s="3" t="s">
        <v>7</v>
      </c>
      <c r="CS5" s="3" t="s">
        <v>7</v>
      </c>
      <c r="CT5" s="3" t="s">
        <v>7</v>
      </c>
      <c r="CU5" s="3" t="s">
        <v>7</v>
      </c>
      <c r="CV5" s="3" t="s">
        <v>7</v>
      </c>
      <c r="CW5" s="3" t="s">
        <v>7</v>
      </c>
      <c r="CX5" s="3" t="s">
        <v>7</v>
      </c>
      <c r="CY5" s="3" t="s">
        <v>7</v>
      </c>
      <c r="CZ5" s="3" t="s">
        <v>7</v>
      </c>
      <c r="DA5" s="3" t="s">
        <v>7</v>
      </c>
      <c r="DB5" s="3" t="s">
        <v>7</v>
      </c>
      <c r="DC5" s="3" t="s">
        <v>7</v>
      </c>
      <c r="DD5" s="3" t="s">
        <v>7</v>
      </c>
      <c r="DE5" s="3" t="s">
        <v>7</v>
      </c>
      <c r="DF5" s="3" t="s">
        <v>7</v>
      </c>
      <c r="DG5" s="3" t="s">
        <v>7</v>
      </c>
      <c r="DH5" s="3" t="s">
        <v>7</v>
      </c>
      <c r="DI5" s="3" t="s">
        <v>7</v>
      </c>
      <c r="DJ5" s="3" t="s">
        <v>7</v>
      </c>
      <c r="DK5" s="3" t="s">
        <v>7</v>
      </c>
      <c r="DL5" s="3" t="s">
        <v>7</v>
      </c>
      <c r="DM5" s="3" t="s">
        <v>7</v>
      </c>
      <c r="DN5" s="3" t="s">
        <v>7</v>
      </c>
      <c r="DO5" s="3" t="s">
        <v>7</v>
      </c>
      <c r="DP5" s="3" t="s">
        <v>7</v>
      </c>
      <c r="DQ5" s="3" t="s">
        <v>7</v>
      </c>
      <c r="DR5" s="3" t="s">
        <v>7</v>
      </c>
      <c r="DS5" s="3" t="s">
        <v>7</v>
      </c>
      <c r="DT5" s="3" t="s">
        <v>7</v>
      </c>
      <c r="DU5" s="3" t="s">
        <v>7</v>
      </c>
      <c r="DV5" s="3" t="s">
        <v>7</v>
      </c>
      <c r="DW5" s="3" t="s">
        <v>7</v>
      </c>
      <c r="DX5" s="3" t="s">
        <v>7</v>
      </c>
      <c r="DY5" s="3" t="s">
        <v>7</v>
      </c>
      <c r="DZ5" s="3" t="s">
        <v>7</v>
      </c>
      <c r="EA5" s="3" t="s">
        <v>7</v>
      </c>
      <c r="EB5" s="3" t="s">
        <v>7</v>
      </c>
      <c r="EC5" s="6">
        <v>1755622</v>
      </c>
      <c r="ED5" s="3" t="s">
        <v>7</v>
      </c>
      <c r="EE5" s="3" t="s">
        <v>7</v>
      </c>
      <c r="EF5" s="3" t="s">
        <v>7</v>
      </c>
      <c r="EG5" s="3" t="s">
        <v>7</v>
      </c>
      <c r="EH5" s="3" t="s">
        <v>7</v>
      </c>
    </row>
    <row r="6" spans="1:138" ht="30" x14ac:dyDescent="0.25">
      <c r="A6" s="2" t="s">
        <v>117</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7</v>
      </c>
      <c r="AM6" s="3" t="s">
        <v>7</v>
      </c>
      <c r="AN6" s="3" t="s">
        <v>7</v>
      </c>
      <c r="AO6" s="3" t="s">
        <v>7</v>
      </c>
      <c r="AP6" s="3" t="s">
        <v>7</v>
      </c>
      <c r="AQ6" s="3" t="s">
        <v>7</v>
      </c>
      <c r="AR6" s="3" t="s">
        <v>7</v>
      </c>
      <c r="AS6" s="3" t="s">
        <v>7</v>
      </c>
      <c r="AT6" s="5">
        <v>2079960</v>
      </c>
      <c r="AU6" s="5">
        <v>690045</v>
      </c>
      <c r="AV6" s="3" t="s">
        <v>7</v>
      </c>
      <c r="AW6" s="5">
        <v>15187</v>
      </c>
      <c r="AX6" s="3" t="s">
        <v>7</v>
      </c>
      <c r="AY6" s="3" t="s">
        <v>7</v>
      </c>
      <c r="AZ6" s="3" t="s">
        <v>7</v>
      </c>
      <c r="BA6" s="3" t="s">
        <v>7</v>
      </c>
      <c r="BB6" s="3" t="s">
        <v>7</v>
      </c>
      <c r="BC6" s="3" t="s">
        <v>7</v>
      </c>
      <c r="BD6" s="3" t="s">
        <v>7</v>
      </c>
      <c r="BE6" s="3" t="s">
        <v>7</v>
      </c>
      <c r="BF6" s="3" t="s">
        <v>7</v>
      </c>
      <c r="BG6" s="3" t="s">
        <v>7</v>
      </c>
      <c r="BH6" s="3" t="s">
        <v>7</v>
      </c>
      <c r="BI6" s="3" t="s">
        <v>7</v>
      </c>
      <c r="BJ6" s="3" t="s">
        <v>7</v>
      </c>
      <c r="BK6" s="3" t="s">
        <v>7</v>
      </c>
      <c r="BL6" s="3" t="s">
        <v>7</v>
      </c>
      <c r="BM6" s="3" t="s">
        <v>7</v>
      </c>
      <c r="BN6" s="3" t="s">
        <v>7</v>
      </c>
      <c r="BO6" s="3" t="s">
        <v>7</v>
      </c>
      <c r="BP6" s="3" t="s">
        <v>7</v>
      </c>
      <c r="BQ6" s="3" t="s">
        <v>7</v>
      </c>
      <c r="BR6" s="3" t="s">
        <v>7</v>
      </c>
      <c r="BS6" s="3" t="s">
        <v>7</v>
      </c>
      <c r="BT6" s="3" t="s">
        <v>7</v>
      </c>
      <c r="BU6" s="3" t="s">
        <v>7</v>
      </c>
      <c r="BV6" s="3" t="s">
        <v>7</v>
      </c>
      <c r="BW6" s="3" t="s">
        <v>7</v>
      </c>
      <c r="BX6" s="3" t="s">
        <v>7</v>
      </c>
      <c r="BY6" s="3" t="s">
        <v>7</v>
      </c>
      <c r="BZ6" s="3" t="s">
        <v>7</v>
      </c>
      <c r="CA6" s="3" t="s">
        <v>7</v>
      </c>
      <c r="CB6" s="3" t="s">
        <v>7</v>
      </c>
      <c r="CC6" s="3" t="s">
        <v>7</v>
      </c>
      <c r="CD6" s="3" t="s">
        <v>7</v>
      </c>
      <c r="CE6" s="3" t="s">
        <v>7</v>
      </c>
      <c r="CF6" s="3" t="s">
        <v>7</v>
      </c>
      <c r="CG6" s="3" t="s">
        <v>7</v>
      </c>
      <c r="CH6" s="3" t="s">
        <v>7</v>
      </c>
      <c r="CI6" s="3" t="s">
        <v>7</v>
      </c>
      <c r="CJ6" s="3" t="s">
        <v>7</v>
      </c>
      <c r="CK6" s="3" t="s">
        <v>7</v>
      </c>
      <c r="CL6" s="3" t="s">
        <v>7</v>
      </c>
      <c r="CM6" s="3" t="s">
        <v>7</v>
      </c>
      <c r="CN6" s="3" t="s">
        <v>7</v>
      </c>
      <c r="CO6" s="3" t="s">
        <v>7</v>
      </c>
      <c r="CP6" s="3" t="s">
        <v>7</v>
      </c>
      <c r="CQ6" s="3" t="s">
        <v>7</v>
      </c>
      <c r="CR6" s="3" t="s">
        <v>7</v>
      </c>
      <c r="CS6" s="3" t="s">
        <v>7</v>
      </c>
      <c r="CT6" s="3" t="s">
        <v>7</v>
      </c>
      <c r="CU6" s="3" t="s">
        <v>7</v>
      </c>
      <c r="CV6" s="3" t="s">
        <v>7</v>
      </c>
      <c r="CW6" s="3" t="s">
        <v>7</v>
      </c>
      <c r="CX6" s="3" t="s">
        <v>7</v>
      </c>
      <c r="CY6" s="3" t="s">
        <v>7</v>
      </c>
      <c r="CZ6" s="3" t="s">
        <v>7</v>
      </c>
      <c r="DA6" s="3" t="s">
        <v>7</v>
      </c>
      <c r="DB6" s="3" t="s">
        <v>7</v>
      </c>
      <c r="DC6" s="3" t="s">
        <v>7</v>
      </c>
      <c r="DD6" s="3" t="s">
        <v>7</v>
      </c>
      <c r="DE6" s="3" t="s">
        <v>7</v>
      </c>
      <c r="DF6" s="3" t="s">
        <v>7</v>
      </c>
      <c r="DG6" s="3" t="s">
        <v>7</v>
      </c>
      <c r="DH6" s="3" t="s">
        <v>7</v>
      </c>
      <c r="DI6" s="3" t="s">
        <v>7</v>
      </c>
      <c r="DJ6" s="3" t="s">
        <v>7</v>
      </c>
      <c r="DK6" s="3" t="s">
        <v>7</v>
      </c>
      <c r="DL6" s="3" t="s">
        <v>7</v>
      </c>
      <c r="DM6" s="3" t="s">
        <v>7</v>
      </c>
      <c r="DN6" s="3" t="s">
        <v>7</v>
      </c>
      <c r="DO6" s="3" t="s">
        <v>7</v>
      </c>
      <c r="DP6" s="3" t="s">
        <v>7</v>
      </c>
      <c r="DQ6" s="3" t="s">
        <v>7</v>
      </c>
      <c r="DR6" s="3" t="s">
        <v>7</v>
      </c>
      <c r="DS6" s="3" t="s">
        <v>7</v>
      </c>
      <c r="DT6" s="3" t="s">
        <v>7</v>
      </c>
      <c r="DU6" s="3" t="s">
        <v>7</v>
      </c>
      <c r="DV6" s="3" t="s">
        <v>7</v>
      </c>
      <c r="DW6" s="3" t="s">
        <v>7</v>
      </c>
      <c r="DX6" s="3" t="s">
        <v>7</v>
      </c>
      <c r="DY6" s="3" t="s">
        <v>7</v>
      </c>
      <c r="DZ6" s="3" t="s">
        <v>7</v>
      </c>
      <c r="EA6" s="3" t="s">
        <v>7</v>
      </c>
      <c r="EB6" s="3" t="s">
        <v>7</v>
      </c>
      <c r="EC6" s="3" t="s">
        <v>7</v>
      </c>
      <c r="ED6" s="3" t="s">
        <v>7</v>
      </c>
      <c r="EE6" s="3" t="s">
        <v>7</v>
      </c>
      <c r="EF6" s="3" t="s">
        <v>7</v>
      </c>
      <c r="EG6" s="3" t="s">
        <v>7</v>
      </c>
      <c r="EH6" s="3" t="s">
        <v>7</v>
      </c>
    </row>
    <row r="7" spans="1:138" x14ac:dyDescent="0.25">
      <c r="A7" s="2" t="s">
        <v>118</v>
      </c>
      <c r="B7" s="3" t="s">
        <v>7</v>
      </c>
      <c r="C7" s="5">
        <v>4275053</v>
      </c>
      <c r="D7" s="3" t="s">
        <v>7</v>
      </c>
      <c r="E7" s="3" t="s">
        <v>7</v>
      </c>
      <c r="F7" s="5">
        <v>1380091</v>
      </c>
      <c r="G7" s="3" t="s">
        <v>7</v>
      </c>
      <c r="H7" s="3" t="s">
        <v>7</v>
      </c>
      <c r="I7" s="3" t="s">
        <v>7</v>
      </c>
      <c r="J7" s="3" t="s">
        <v>7</v>
      </c>
      <c r="K7" s="3" t="s">
        <v>7</v>
      </c>
      <c r="L7" s="5">
        <v>248370</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c r="AQ7" s="3" t="s">
        <v>7</v>
      </c>
      <c r="AR7" s="3" t="s">
        <v>7</v>
      </c>
      <c r="AS7" s="3" t="s">
        <v>7</v>
      </c>
      <c r="AT7" s="5">
        <v>20799</v>
      </c>
      <c r="AU7" s="5">
        <v>6900</v>
      </c>
      <c r="AV7" s="3" t="s">
        <v>7</v>
      </c>
      <c r="AW7" s="5">
        <v>7594</v>
      </c>
      <c r="AX7" s="3" t="s">
        <v>7</v>
      </c>
      <c r="AY7" s="3" t="s">
        <v>7</v>
      </c>
      <c r="AZ7" s="3" t="s">
        <v>7</v>
      </c>
      <c r="BA7" s="3" t="s">
        <v>7</v>
      </c>
      <c r="BB7" s="3" t="s">
        <v>7</v>
      </c>
      <c r="BC7" s="3" t="s">
        <v>7</v>
      </c>
      <c r="BD7" s="3" t="s">
        <v>7</v>
      </c>
      <c r="BE7" s="3" t="s">
        <v>7</v>
      </c>
      <c r="BF7" s="3" t="s">
        <v>7</v>
      </c>
      <c r="BG7" s="3" t="s">
        <v>7</v>
      </c>
      <c r="BH7" s="3" t="s">
        <v>7</v>
      </c>
      <c r="BI7" s="3" t="s">
        <v>7</v>
      </c>
      <c r="BJ7" s="3" t="s">
        <v>7</v>
      </c>
      <c r="BK7" s="3" t="s">
        <v>7</v>
      </c>
      <c r="BL7" s="3" t="s">
        <v>7</v>
      </c>
      <c r="BM7" s="3" t="s">
        <v>7</v>
      </c>
      <c r="BN7" s="3" t="s">
        <v>7</v>
      </c>
      <c r="BO7" s="3" t="s">
        <v>7</v>
      </c>
      <c r="BP7" s="3" t="s">
        <v>7</v>
      </c>
      <c r="BQ7" s="3" t="s">
        <v>7</v>
      </c>
      <c r="BR7" s="3" t="s">
        <v>7</v>
      </c>
      <c r="BS7" s="3" t="s">
        <v>7</v>
      </c>
      <c r="BT7" s="3" t="s">
        <v>7</v>
      </c>
      <c r="BU7" s="3" t="s">
        <v>7</v>
      </c>
      <c r="BV7" s="3" t="s">
        <v>7</v>
      </c>
      <c r="BW7" s="3" t="s">
        <v>7</v>
      </c>
      <c r="BX7" s="3" t="s">
        <v>7</v>
      </c>
      <c r="BY7" s="3" t="s">
        <v>7</v>
      </c>
      <c r="BZ7" s="3" t="s">
        <v>7</v>
      </c>
      <c r="CA7" s="3" t="s">
        <v>7</v>
      </c>
      <c r="CB7" s="3" t="s">
        <v>7</v>
      </c>
      <c r="CC7" s="3" t="s">
        <v>7</v>
      </c>
      <c r="CD7" s="5">
        <v>4254254</v>
      </c>
      <c r="CE7" s="3" t="s">
        <v>7</v>
      </c>
      <c r="CF7" s="3" t="s">
        <v>7</v>
      </c>
      <c r="CG7" s="5">
        <v>1373191</v>
      </c>
      <c r="CH7" s="3" t="s">
        <v>7</v>
      </c>
      <c r="CI7" s="3" t="s">
        <v>7</v>
      </c>
      <c r="CJ7" s="3" t="s">
        <v>7</v>
      </c>
      <c r="CK7" s="3" t="s">
        <v>7</v>
      </c>
      <c r="CL7" s="3" t="s">
        <v>7</v>
      </c>
      <c r="CM7" s="5">
        <v>240776</v>
      </c>
      <c r="CN7" s="3" t="s">
        <v>7</v>
      </c>
      <c r="CO7" s="3" t="s">
        <v>7</v>
      </c>
      <c r="CP7" s="3" t="s">
        <v>7</v>
      </c>
      <c r="CQ7" s="3" t="s">
        <v>7</v>
      </c>
      <c r="CR7" s="3" t="s">
        <v>7</v>
      </c>
      <c r="CS7" s="3" t="s">
        <v>7</v>
      </c>
      <c r="CT7" s="3" t="s">
        <v>7</v>
      </c>
      <c r="CU7" s="3" t="s">
        <v>7</v>
      </c>
      <c r="CV7" s="3" t="s">
        <v>7</v>
      </c>
      <c r="CW7" s="3" t="s">
        <v>7</v>
      </c>
      <c r="CX7" s="3" t="s">
        <v>7</v>
      </c>
      <c r="CY7" s="3" t="s">
        <v>7</v>
      </c>
      <c r="CZ7" s="3" t="s">
        <v>7</v>
      </c>
      <c r="DA7" s="3" t="s">
        <v>7</v>
      </c>
      <c r="DB7" s="3" t="s">
        <v>7</v>
      </c>
      <c r="DC7" s="3" t="s">
        <v>7</v>
      </c>
      <c r="DD7" s="3" t="s">
        <v>7</v>
      </c>
      <c r="DE7" s="3" t="s">
        <v>7</v>
      </c>
      <c r="DF7" s="3" t="s">
        <v>7</v>
      </c>
      <c r="DG7" s="3" t="s">
        <v>7</v>
      </c>
      <c r="DH7" s="3" t="s">
        <v>7</v>
      </c>
      <c r="DI7" s="3" t="s">
        <v>7</v>
      </c>
      <c r="DJ7" s="3" t="s">
        <v>7</v>
      </c>
      <c r="DK7" s="3" t="s">
        <v>7</v>
      </c>
      <c r="DL7" s="3" t="s">
        <v>7</v>
      </c>
      <c r="DM7" s="3" t="s">
        <v>7</v>
      </c>
      <c r="DN7" s="3" t="s">
        <v>7</v>
      </c>
      <c r="DO7" s="3" t="s">
        <v>7</v>
      </c>
      <c r="DP7" s="3" t="s">
        <v>7</v>
      </c>
      <c r="DQ7" s="3" t="s">
        <v>7</v>
      </c>
      <c r="DR7" s="3" t="s">
        <v>7</v>
      </c>
      <c r="DS7" s="3" t="s">
        <v>7</v>
      </c>
      <c r="DT7" s="3" t="s">
        <v>7</v>
      </c>
      <c r="DU7" s="3" t="s">
        <v>7</v>
      </c>
      <c r="DV7" s="3" t="s">
        <v>7</v>
      </c>
      <c r="DW7" s="3" t="s">
        <v>7</v>
      </c>
      <c r="DX7" s="3" t="s">
        <v>7</v>
      </c>
      <c r="DY7" s="3" t="s">
        <v>7</v>
      </c>
      <c r="DZ7" s="3" t="s">
        <v>7</v>
      </c>
      <c r="EA7" s="3" t="s">
        <v>7</v>
      </c>
      <c r="EB7" s="3" t="s">
        <v>7</v>
      </c>
      <c r="EC7" s="3" t="s">
        <v>7</v>
      </c>
      <c r="ED7" s="3" t="s">
        <v>7</v>
      </c>
      <c r="EE7" s="3" t="s">
        <v>7</v>
      </c>
      <c r="EF7" s="3" t="s">
        <v>7</v>
      </c>
      <c r="EG7" s="3" t="s">
        <v>7</v>
      </c>
      <c r="EH7" s="3" t="s">
        <v>7</v>
      </c>
    </row>
    <row r="8" spans="1:138" x14ac:dyDescent="0.25">
      <c r="A8" s="2" t="s">
        <v>119</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c r="AP8" s="3" t="s">
        <v>7</v>
      </c>
      <c r="AQ8" s="3" t="s">
        <v>7</v>
      </c>
      <c r="AR8" s="3" t="s">
        <v>7</v>
      </c>
      <c r="AS8" s="3" t="s">
        <v>7</v>
      </c>
      <c r="AT8" s="3" t="s">
        <v>7</v>
      </c>
      <c r="AU8" s="3" t="s">
        <v>7</v>
      </c>
      <c r="AV8" s="5">
        <v>-1500117</v>
      </c>
      <c r="AW8" s="3" t="s">
        <v>7</v>
      </c>
      <c r="AX8" s="3" t="s">
        <v>7</v>
      </c>
      <c r="AY8" s="3" t="s">
        <v>7</v>
      </c>
      <c r="AZ8" s="3" t="s">
        <v>7</v>
      </c>
      <c r="BA8" s="3" t="s">
        <v>7</v>
      </c>
      <c r="BB8" s="3" t="s">
        <v>7</v>
      </c>
      <c r="BC8" s="3" t="s">
        <v>7</v>
      </c>
      <c r="BD8" s="3" t="s">
        <v>7</v>
      </c>
      <c r="BE8" s="3" t="s">
        <v>7</v>
      </c>
      <c r="BF8" s="3" t="s">
        <v>7</v>
      </c>
      <c r="BG8" s="3" t="s">
        <v>7</v>
      </c>
      <c r="BH8" s="3" t="s">
        <v>7</v>
      </c>
      <c r="BI8" s="3" t="s">
        <v>7</v>
      </c>
      <c r="BJ8" s="3" t="s">
        <v>7</v>
      </c>
      <c r="BK8" s="3" t="s">
        <v>7</v>
      </c>
      <c r="BL8" s="3" t="s">
        <v>7</v>
      </c>
      <c r="BM8" s="3" t="s">
        <v>7</v>
      </c>
      <c r="BN8" s="3" t="s">
        <v>7</v>
      </c>
      <c r="BO8" s="3" t="s">
        <v>7</v>
      </c>
      <c r="BP8" s="3" t="s">
        <v>7</v>
      </c>
      <c r="BQ8" s="3" t="s">
        <v>7</v>
      </c>
      <c r="BR8" s="3" t="s">
        <v>7</v>
      </c>
      <c r="BS8" s="3" t="s">
        <v>7</v>
      </c>
      <c r="BT8" s="3" t="s">
        <v>7</v>
      </c>
      <c r="BU8" s="3" t="s">
        <v>7</v>
      </c>
      <c r="BV8" s="3" t="s">
        <v>7</v>
      </c>
      <c r="BW8" s="3" t="s">
        <v>7</v>
      </c>
      <c r="BX8" s="3" t="s">
        <v>7</v>
      </c>
      <c r="BY8" s="3" t="s">
        <v>7</v>
      </c>
      <c r="BZ8" s="3" t="s">
        <v>7</v>
      </c>
      <c r="CA8" s="3" t="s">
        <v>7</v>
      </c>
      <c r="CB8" s="3" t="s">
        <v>7</v>
      </c>
      <c r="CC8" s="3" t="s">
        <v>7</v>
      </c>
      <c r="CD8" s="3" t="s">
        <v>7</v>
      </c>
      <c r="CE8" s="3" t="s">
        <v>7</v>
      </c>
      <c r="CF8" s="3" t="s">
        <v>7</v>
      </c>
      <c r="CG8" s="3" t="s">
        <v>7</v>
      </c>
      <c r="CH8" s="5">
        <v>1500117</v>
      </c>
      <c r="CI8" s="3" t="s">
        <v>7</v>
      </c>
      <c r="CJ8" s="3" t="s">
        <v>7</v>
      </c>
      <c r="CK8" s="3" t="s">
        <v>7</v>
      </c>
      <c r="CL8" s="3" t="s">
        <v>7</v>
      </c>
      <c r="CM8" s="3" t="s">
        <v>7</v>
      </c>
      <c r="CN8" s="3" t="s">
        <v>7</v>
      </c>
      <c r="CO8" s="3" t="s">
        <v>7</v>
      </c>
      <c r="CP8" s="3" t="s">
        <v>7</v>
      </c>
      <c r="CQ8" s="3" t="s">
        <v>7</v>
      </c>
      <c r="CR8" s="3" t="s">
        <v>7</v>
      </c>
      <c r="CS8" s="3" t="s">
        <v>7</v>
      </c>
      <c r="CT8" s="3" t="s">
        <v>7</v>
      </c>
      <c r="CU8" s="3" t="s">
        <v>7</v>
      </c>
      <c r="CV8" s="3" t="s">
        <v>7</v>
      </c>
      <c r="CW8" s="3" t="s">
        <v>7</v>
      </c>
      <c r="CX8" s="3" t="s">
        <v>7</v>
      </c>
      <c r="CY8" s="3" t="s">
        <v>7</v>
      </c>
      <c r="CZ8" s="3" t="s">
        <v>7</v>
      </c>
      <c r="DA8" s="3" t="s">
        <v>7</v>
      </c>
      <c r="DB8" s="3" t="s">
        <v>7</v>
      </c>
      <c r="DC8" s="3" t="s">
        <v>7</v>
      </c>
      <c r="DD8" s="3" t="s">
        <v>7</v>
      </c>
      <c r="DE8" s="3" t="s">
        <v>7</v>
      </c>
      <c r="DF8" s="3" t="s">
        <v>7</v>
      </c>
      <c r="DG8" s="3" t="s">
        <v>7</v>
      </c>
      <c r="DH8" s="3" t="s">
        <v>7</v>
      </c>
      <c r="DI8" s="3" t="s">
        <v>7</v>
      </c>
      <c r="DJ8" s="3" t="s">
        <v>7</v>
      </c>
      <c r="DK8" s="3" t="s">
        <v>7</v>
      </c>
      <c r="DL8" s="3" t="s">
        <v>7</v>
      </c>
      <c r="DM8" s="3" t="s">
        <v>7</v>
      </c>
      <c r="DN8" s="3" t="s">
        <v>7</v>
      </c>
      <c r="DO8" s="3" t="s">
        <v>7</v>
      </c>
      <c r="DP8" s="3" t="s">
        <v>7</v>
      </c>
      <c r="DQ8" s="3" t="s">
        <v>7</v>
      </c>
      <c r="DR8" s="3" t="s">
        <v>7</v>
      </c>
      <c r="DS8" s="3" t="s">
        <v>7</v>
      </c>
      <c r="DT8" s="3" t="s">
        <v>7</v>
      </c>
      <c r="DU8" s="3" t="s">
        <v>7</v>
      </c>
      <c r="DV8" s="3" t="s">
        <v>7</v>
      </c>
      <c r="DW8" s="3" t="s">
        <v>7</v>
      </c>
      <c r="DX8" s="3" t="s">
        <v>7</v>
      </c>
      <c r="DY8" s="3" t="s">
        <v>7</v>
      </c>
      <c r="DZ8" s="3" t="s">
        <v>7</v>
      </c>
      <c r="EA8" s="3" t="s">
        <v>7</v>
      </c>
      <c r="EB8" s="3" t="s">
        <v>7</v>
      </c>
      <c r="EC8" s="3" t="s">
        <v>7</v>
      </c>
      <c r="ED8" s="3" t="s">
        <v>7</v>
      </c>
      <c r="EE8" s="3" t="s">
        <v>7</v>
      </c>
      <c r="EF8" s="3" t="s">
        <v>7</v>
      </c>
      <c r="EG8" s="3" t="s">
        <v>7</v>
      </c>
      <c r="EH8" s="3" t="s">
        <v>7</v>
      </c>
    </row>
    <row r="9" spans="1:138" x14ac:dyDescent="0.25">
      <c r="A9" s="2" t="s">
        <v>120</v>
      </c>
      <c r="B9" s="3" t="s">
        <v>7</v>
      </c>
      <c r="C9" s="3" t="s">
        <v>7</v>
      </c>
      <c r="D9" s="5">
        <v>1761657</v>
      </c>
      <c r="E9" s="3" t="s">
        <v>7</v>
      </c>
      <c r="F9" s="3" t="s">
        <v>7</v>
      </c>
      <c r="G9" s="5">
        <v>587609</v>
      </c>
      <c r="H9" s="3" t="s">
        <v>7</v>
      </c>
      <c r="I9" s="5">
        <v>6656676</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c r="AR9" s="3" t="s">
        <v>7</v>
      </c>
      <c r="AS9" s="3" t="s">
        <v>7</v>
      </c>
      <c r="AT9" s="3" t="s">
        <v>7</v>
      </c>
      <c r="AU9" s="3" t="s">
        <v>7</v>
      </c>
      <c r="AV9" s="3" t="s">
        <v>7</v>
      </c>
      <c r="AW9" s="3" t="s">
        <v>7</v>
      </c>
      <c r="AX9" s="3" t="s">
        <v>7</v>
      </c>
      <c r="AY9" s="3" t="s">
        <v>7</v>
      </c>
      <c r="AZ9" s="3" t="s">
        <v>7</v>
      </c>
      <c r="BA9" s="3" t="s">
        <v>7</v>
      </c>
      <c r="BB9" s="3" t="s">
        <v>7</v>
      </c>
      <c r="BC9" s="3" t="s">
        <v>7</v>
      </c>
      <c r="BD9" s="3" t="s">
        <v>7</v>
      </c>
      <c r="BE9" s="3" t="s">
        <v>7</v>
      </c>
      <c r="BF9" s="3" t="s">
        <v>7</v>
      </c>
      <c r="BG9" s="3" t="s">
        <v>7</v>
      </c>
      <c r="BH9" s="3" t="s">
        <v>7</v>
      </c>
      <c r="BI9" s="3" t="s">
        <v>7</v>
      </c>
      <c r="BJ9" s="3" t="s">
        <v>7</v>
      </c>
      <c r="BK9" s="3" t="s">
        <v>7</v>
      </c>
      <c r="BL9" s="3" t="s">
        <v>7</v>
      </c>
      <c r="BM9" s="3" t="s">
        <v>7</v>
      </c>
      <c r="BN9" s="3" t="s">
        <v>7</v>
      </c>
      <c r="BO9" s="3" t="s">
        <v>7</v>
      </c>
      <c r="BP9" s="3" t="s">
        <v>7</v>
      </c>
      <c r="BQ9" s="3" t="s">
        <v>7</v>
      </c>
      <c r="BR9" s="3" t="s">
        <v>7</v>
      </c>
      <c r="BS9" s="3" t="s">
        <v>7</v>
      </c>
      <c r="BT9" s="3" t="s">
        <v>7</v>
      </c>
      <c r="BU9" s="3" t="s">
        <v>7</v>
      </c>
      <c r="BV9" s="3" t="s">
        <v>7</v>
      </c>
      <c r="BW9" s="3" t="s">
        <v>7</v>
      </c>
      <c r="BX9" s="3" t="s">
        <v>7</v>
      </c>
      <c r="BY9" s="3" t="s">
        <v>7</v>
      </c>
      <c r="BZ9" s="3" t="s">
        <v>7</v>
      </c>
      <c r="CA9" s="3" t="s">
        <v>7</v>
      </c>
      <c r="CB9" s="3" t="s">
        <v>7</v>
      </c>
      <c r="CC9" s="3" t="s">
        <v>7</v>
      </c>
      <c r="CD9" s="3" t="s">
        <v>7</v>
      </c>
      <c r="CE9" s="5">
        <v>1761657</v>
      </c>
      <c r="CF9" s="3" t="s">
        <v>7</v>
      </c>
      <c r="CG9" s="3" t="s">
        <v>7</v>
      </c>
      <c r="CH9" s="5">
        <v>587609</v>
      </c>
      <c r="CI9" s="3" t="s">
        <v>7</v>
      </c>
      <c r="CJ9" s="5">
        <v>10658496</v>
      </c>
      <c r="CK9" s="3" t="s">
        <v>7</v>
      </c>
      <c r="CL9" s="3" t="s">
        <v>7</v>
      </c>
      <c r="CM9" s="3" t="s">
        <v>7</v>
      </c>
      <c r="CN9" s="3" t="s">
        <v>7</v>
      </c>
      <c r="CO9" s="3" t="s">
        <v>7</v>
      </c>
      <c r="CP9" s="3" t="s">
        <v>7</v>
      </c>
      <c r="CQ9" s="3" t="s">
        <v>7</v>
      </c>
      <c r="CR9" s="3" t="s">
        <v>7</v>
      </c>
      <c r="CS9" s="3" t="s">
        <v>7</v>
      </c>
      <c r="CT9" s="3" t="s">
        <v>7</v>
      </c>
      <c r="CU9" s="3" t="s">
        <v>7</v>
      </c>
      <c r="CV9" s="3" t="s">
        <v>7</v>
      </c>
      <c r="CW9" s="3" t="s">
        <v>7</v>
      </c>
      <c r="CX9" s="3" t="s">
        <v>7</v>
      </c>
      <c r="CY9" s="3" t="s">
        <v>7</v>
      </c>
      <c r="CZ9" s="3" t="s">
        <v>7</v>
      </c>
      <c r="DA9" s="3" t="s">
        <v>7</v>
      </c>
      <c r="DB9" s="3" t="s">
        <v>7</v>
      </c>
      <c r="DC9" s="3" t="s">
        <v>7</v>
      </c>
      <c r="DD9" s="3" t="s">
        <v>7</v>
      </c>
      <c r="DE9" s="3" t="s">
        <v>7</v>
      </c>
      <c r="DF9" s="3" t="s">
        <v>7</v>
      </c>
      <c r="DG9" s="3" t="s">
        <v>7</v>
      </c>
      <c r="DH9" s="3" t="s">
        <v>7</v>
      </c>
      <c r="DI9" s="3" t="s">
        <v>7</v>
      </c>
      <c r="DJ9" s="3" t="s">
        <v>7</v>
      </c>
      <c r="DK9" s="3" t="s">
        <v>7</v>
      </c>
      <c r="DL9" s="3" t="s">
        <v>7</v>
      </c>
      <c r="DM9" s="3" t="s">
        <v>7</v>
      </c>
      <c r="DN9" s="3" t="s">
        <v>7</v>
      </c>
      <c r="DO9" s="3" t="s">
        <v>7</v>
      </c>
      <c r="DP9" s="3" t="s">
        <v>7</v>
      </c>
      <c r="DQ9" s="3" t="s">
        <v>7</v>
      </c>
      <c r="DR9" s="3" t="s">
        <v>7</v>
      </c>
      <c r="DS9" s="3" t="s">
        <v>7</v>
      </c>
      <c r="DT9" s="3" t="s">
        <v>7</v>
      </c>
      <c r="DU9" s="3" t="s">
        <v>7</v>
      </c>
      <c r="DV9" s="3" t="s">
        <v>7</v>
      </c>
      <c r="DW9" s="3" t="s">
        <v>7</v>
      </c>
      <c r="DX9" s="3" t="s">
        <v>7</v>
      </c>
      <c r="DY9" s="3" t="s">
        <v>7</v>
      </c>
      <c r="DZ9" s="3" t="s">
        <v>7</v>
      </c>
      <c r="EA9" s="3" t="s">
        <v>7</v>
      </c>
      <c r="EB9" s="3" t="s">
        <v>7</v>
      </c>
      <c r="EC9" s="3" t="s">
        <v>7</v>
      </c>
      <c r="ED9" s="3" t="s">
        <v>7</v>
      </c>
      <c r="EE9" s="5">
        <v>-4001820</v>
      </c>
      <c r="EF9" s="3" t="s">
        <v>7</v>
      </c>
      <c r="EG9" s="3" t="s">
        <v>7</v>
      </c>
      <c r="EH9" s="3" t="s">
        <v>7</v>
      </c>
    </row>
    <row r="10" spans="1:138" x14ac:dyDescent="0.25">
      <c r="A10" s="8" t="s">
        <v>121</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3" t="s">
        <v>7</v>
      </c>
      <c r="AQ10" s="3" t="s">
        <v>7</v>
      </c>
      <c r="AR10" s="3" t="s">
        <v>7</v>
      </c>
      <c r="AS10" s="3" t="s">
        <v>7</v>
      </c>
      <c r="AT10" s="3" t="s">
        <v>7</v>
      </c>
      <c r="AU10" s="3" t="s">
        <v>7</v>
      </c>
      <c r="AV10" s="3" t="s">
        <v>7</v>
      </c>
      <c r="AW10" s="3" t="s">
        <v>7</v>
      </c>
      <c r="AX10" s="3" t="s">
        <v>7</v>
      </c>
      <c r="AY10" s="3" t="s">
        <v>7</v>
      </c>
      <c r="AZ10" s="3" t="s">
        <v>7</v>
      </c>
      <c r="BA10" s="3" t="s">
        <v>7</v>
      </c>
      <c r="BB10" s="3" t="s">
        <v>7</v>
      </c>
      <c r="BC10" s="3" t="s">
        <v>7</v>
      </c>
      <c r="BD10" s="3" t="s">
        <v>7</v>
      </c>
      <c r="BE10" s="3" t="s">
        <v>7</v>
      </c>
      <c r="BF10" s="3" t="s">
        <v>7</v>
      </c>
      <c r="BG10" s="3" t="s">
        <v>7</v>
      </c>
      <c r="BH10" s="3" t="s">
        <v>7</v>
      </c>
      <c r="BI10" s="3" t="s">
        <v>7</v>
      </c>
      <c r="BJ10" s="3" t="s">
        <v>7</v>
      </c>
      <c r="BK10" s="3" t="s">
        <v>7</v>
      </c>
      <c r="BL10" s="3" t="s">
        <v>7</v>
      </c>
      <c r="BM10" s="3" t="s">
        <v>7</v>
      </c>
      <c r="BN10" s="3" t="s">
        <v>7</v>
      </c>
      <c r="BO10" s="3" t="s">
        <v>7</v>
      </c>
      <c r="BP10" s="3" t="s">
        <v>7</v>
      </c>
      <c r="BQ10" s="3" t="s">
        <v>7</v>
      </c>
      <c r="BR10" s="3" t="s">
        <v>7</v>
      </c>
      <c r="BS10" s="3" t="s">
        <v>7</v>
      </c>
      <c r="BT10" s="3" t="s">
        <v>7</v>
      </c>
      <c r="BU10" s="3" t="s">
        <v>7</v>
      </c>
      <c r="BV10" s="3" t="s">
        <v>7</v>
      </c>
      <c r="BW10" s="3" t="s">
        <v>7</v>
      </c>
      <c r="BX10" s="3" t="s">
        <v>7</v>
      </c>
      <c r="BY10" s="3" t="s">
        <v>7</v>
      </c>
      <c r="BZ10" s="3" t="s">
        <v>7</v>
      </c>
      <c r="CA10" s="3" t="s">
        <v>7</v>
      </c>
      <c r="CB10" s="3" t="s">
        <v>7</v>
      </c>
      <c r="CC10" s="3" t="s">
        <v>7</v>
      </c>
      <c r="CD10" s="3" t="s">
        <v>7</v>
      </c>
      <c r="CE10" s="3" t="s">
        <v>7</v>
      </c>
      <c r="CF10" s="3" t="s">
        <v>7</v>
      </c>
      <c r="CG10" s="3" t="s">
        <v>7</v>
      </c>
      <c r="CH10" s="3" t="s">
        <v>7</v>
      </c>
      <c r="CI10" s="3" t="s">
        <v>7</v>
      </c>
      <c r="CJ10" s="3" t="s">
        <v>7</v>
      </c>
      <c r="CK10" s="3" t="s">
        <v>7</v>
      </c>
      <c r="CL10" s="3" t="s">
        <v>7</v>
      </c>
      <c r="CM10" s="3" t="s">
        <v>7</v>
      </c>
      <c r="CN10" s="3" t="s">
        <v>7</v>
      </c>
      <c r="CO10" s="3" t="s">
        <v>7</v>
      </c>
      <c r="CP10" s="3" t="s">
        <v>7</v>
      </c>
      <c r="CQ10" s="3" t="s">
        <v>7</v>
      </c>
      <c r="CR10" s="3" t="s">
        <v>7</v>
      </c>
      <c r="CS10" s="3" t="s">
        <v>7</v>
      </c>
      <c r="CT10" s="3" t="s">
        <v>7</v>
      </c>
      <c r="CU10" s="3" t="s">
        <v>7</v>
      </c>
      <c r="CV10" s="3" t="s">
        <v>7</v>
      </c>
      <c r="CW10" s="3" t="s">
        <v>7</v>
      </c>
      <c r="CX10" s="3" t="s">
        <v>7</v>
      </c>
      <c r="CY10" s="3" t="s">
        <v>7</v>
      </c>
      <c r="CZ10" s="3" t="s">
        <v>7</v>
      </c>
      <c r="DA10" s="3" t="s">
        <v>7</v>
      </c>
      <c r="DB10" s="3" t="s">
        <v>7</v>
      </c>
      <c r="DC10" s="3" t="s">
        <v>7</v>
      </c>
      <c r="DD10" s="3" t="s">
        <v>7</v>
      </c>
      <c r="DE10" s="3" t="s">
        <v>7</v>
      </c>
      <c r="DF10" s="3" t="s">
        <v>7</v>
      </c>
      <c r="DG10" s="3" t="s">
        <v>7</v>
      </c>
      <c r="DH10" s="3" t="s">
        <v>7</v>
      </c>
      <c r="DI10" s="3" t="s">
        <v>7</v>
      </c>
      <c r="DJ10" s="3" t="s">
        <v>7</v>
      </c>
      <c r="DK10" s="3" t="s">
        <v>7</v>
      </c>
      <c r="DL10" s="3" t="s">
        <v>7</v>
      </c>
      <c r="DM10" s="3" t="s">
        <v>7</v>
      </c>
      <c r="DN10" s="3" t="s">
        <v>7</v>
      </c>
      <c r="DO10" s="3" t="s">
        <v>7</v>
      </c>
      <c r="DP10" s="3" t="s">
        <v>7</v>
      </c>
      <c r="DQ10" s="3" t="s">
        <v>7</v>
      </c>
      <c r="DR10" s="3" t="s">
        <v>7</v>
      </c>
      <c r="DS10" s="3" t="s">
        <v>7</v>
      </c>
      <c r="DT10" s="3" t="s">
        <v>7</v>
      </c>
      <c r="DU10" s="3" t="s">
        <v>7</v>
      </c>
      <c r="DV10" s="3" t="s">
        <v>7</v>
      </c>
      <c r="DW10" s="3" t="s">
        <v>7</v>
      </c>
      <c r="DX10" s="3" t="s">
        <v>7</v>
      </c>
      <c r="DY10" s="3" t="s">
        <v>7</v>
      </c>
      <c r="DZ10" s="3" t="s">
        <v>7</v>
      </c>
      <c r="EA10" s="3" t="s">
        <v>7</v>
      </c>
      <c r="EB10" s="3" t="s">
        <v>7</v>
      </c>
      <c r="EC10" s="3" t="s">
        <v>7</v>
      </c>
      <c r="ED10" s="3" t="s">
        <v>7</v>
      </c>
      <c r="EE10" s="3" t="s">
        <v>7</v>
      </c>
      <c r="EF10" s="3" t="s">
        <v>7</v>
      </c>
      <c r="EG10" s="3" t="s">
        <v>7</v>
      </c>
      <c r="EH10" s="3" t="s">
        <v>7</v>
      </c>
    </row>
    <row r="11" spans="1:138" x14ac:dyDescent="0.25">
      <c r="A11" s="2" t="s">
        <v>122</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5">
        <v>28180</v>
      </c>
      <c r="W11" s="5">
        <v>141829</v>
      </c>
      <c r="X11" s="5">
        <v>1497634</v>
      </c>
      <c r="Y11" s="5">
        <v>831944</v>
      </c>
      <c r="Z11" s="5">
        <v>855849</v>
      </c>
      <c r="AA11" s="5">
        <v>28180</v>
      </c>
      <c r="AB11" s="5">
        <v>195969</v>
      </c>
      <c r="AC11" s="5">
        <v>37453</v>
      </c>
      <c r="AD11" s="5">
        <v>1433108</v>
      </c>
      <c r="AE11" s="5">
        <v>1848502</v>
      </c>
      <c r="AF11" s="3" t="s">
        <v>7</v>
      </c>
      <c r="AG11" s="3" t="s">
        <v>7</v>
      </c>
      <c r="AH11" s="3" t="s">
        <v>7</v>
      </c>
      <c r="AI11" s="3" t="s">
        <v>7</v>
      </c>
      <c r="AJ11" s="3" t="s">
        <v>7</v>
      </c>
      <c r="AK11" s="3" t="s">
        <v>7</v>
      </c>
      <c r="AL11" s="5">
        <v>439493</v>
      </c>
      <c r="AM11" s="3" t="s">
        <v>7</v>
      </c>
      <c r="AN11" s="3" t="s">
        <v>7</v>
      </c>
      <c r="AO11" s="3" t="s">
        <v>7</v>
      </c>
      <c r="AP11" s="3" t="s">
        <v>7</v>
      </c>
      <c r="AQ11" s="3" t="s">
        <v>7</v>
      </c>
      <c r="AR11" s="3" t="s">
        <v>7</v>
      </c>
      <c r="AS11" s="3" t="s">
        <v>7</v>
      </c>
      <c r="AT11" s="3" t="s">
        <v>7</v>
      </c>
      <c r="AU11" s="3" t="s">
        <v>7</v>
      </c>
      <c r="AV11" s="3" t="s">
        <v>7</v>
      </c>
      <c r="AW11" s="3" t="s">
        <v>7</v>
      </c>
      <c r="AX11" s="3" t="s">
        <v>7</v>
      </c>
      <c r="AY11" s="3" t="s">
        <v>7</v>
      </c>
      <c r="AZ11" s="3" t="s">
        <v>7</v>
      </c>
      <c r="BA11" s="3" t="s">
        <v>7</v>
      </c>
      <c r="BB11" s="3" t="s">
        <v>7</v>
      </c>
      <c r="BC11" s="3" t="s">
        <v>7</v>
      </c>
      <c r="BD11" s="3" t="s">
        <v>7</v>
      </c>
      <c r="BE11" s="3" t="s">
        <v>7</v>
      </c>
      <c r="BF11" s="3" t="s">
        <v>7</v>
      </c>
      <c r="BG11" s="3" t="s">
        <v>7</v>
      </c>
      <c r="BH11" s="3" t="s">
        <v>7</v>
      </c>
      <c r="BI11" s="3" t="s">
        <v>7</v>
      </c>
      <c r="BJ11" s="3" t="s">
        <v>7</v>
      </c>
      <c r="BK11" s="3" t="s">
        <v>7</v>
      </c>
      <c r="BL11" s="3" t="s">
        <v>7</v>
      </c>
      <c r="BM11" s="3" t="s">
        <v>7</v>
      </c>
      <c r="BN11" s="3" t="s">
        <v>7</v>
      </c>
      <c r="BO11" s="3" t="s">
        <v>7</v>
      </c>
      <c r="BP11" s="3" t="s">
        <v>7</v>
      </c>
      <c r="BQ11" s="3" t="s">
        <v>7</v>
      </c>
      <c r="BR11" s="3" t="s">
        <v>7</v>
      </c>
      <c r="BS11" s="3" t="s">
        <v>7</v>
      </c>
      <c r="BT11" s="3" t="s">
        <v>7</v>
      </c>
      <c r="BU11" s="3" t="s">
        <v>7</v>
      </c>
      <c r="BV11" s="3" t="s">
        <v>7</v>
      </c>
      <c r="BW11" s="3" t="s">
        <v>7</v>
      </c>
      <c r="BX11" s="3" t="s">
        <v>7</v>
      </c>
      <c r="BY11" s="3" t="s">
        <v>7</v>
      </c>
      <c r="BZ11" s="3" t="s">
        <v>7</v>
      </c>
      <c r="CA11" s="3" t="s">
        <v>7</v>
      </c>
      <c r="CB11" s="3" t="s">
        <v>7</v>
      </c>
      <c r="CC11" s="3" t="s">
        <v>7</v>
      </c>
      <c r="CD11" s="3" t="s">
        <v>7</v>
      </c>
      <c r="CE11" s="3" t="s">
        <v>7</v>
      </c>
      <c r="CF11" s="3" t="s">
        <v>7</v>
      </c>
      <c r="CG11" s="3" t="s">
        <v>7</v>
      </c>
      <c r="CH11" s="3" t="s">
        <v>7</v>
      </c>
      <c r="CI11" s="3" t="s">
        <v>7</v>
      </c>
      <c r="CJ11" s="3" t="s">
        <v>7</v>
      </c>
      <c r="CK11" s="3" t="s">
        <v>7</v>
      </c>
      <c r="CL11" s="3" t="s">
        <v>7</v>
      </c>
      <c r="CM11" s="3" t="s">
        <v>7</v>
      </c>
      <c r="CN11" s="3" t="s">
        <v>7</v>
      </c>
      <c r="CO11" s="3" t="s">
        <v>7</v>
      </c>
      <c r="CP11" s="3" t="s">
        <v>7</v>
      </c>
      <c r="CQ11" s="3" t="s">
        <v>7</v>
      </c>
      <c r="CR11" s="3" t="s">
        <v>7</v>
      </c>
      <c r="CS11" s="3" t="s">
        <v>7</v>
      </c>
      <c r="CT11" s="3" t="s">
        <v>7</v>
      </c>
      <c r="CU11" s="3" t="s">
        <v>7</v>
      </c>
      <c r="CV11" s="3" t="s">
        <v>7</v>
      </c>
      <c r="CW11" s="5">
        <v>28180</v>
      </c>
      <c r="CX11" s="5">
        <v>141829</v>
      </c>
      <c r="CY11" s="5">
        <v>1497634</v>
      </c>
      <c r="CZ11" s="5">
        <v>831944</v>
      </c>
      <c r="DA11" s="5">
        <v>855849</v>
      </c>
      <c r="DB11" s="5">
        <v>28180</v>
      </c>
      <c r="DC11" s="5">
        <v>195969</v>
      </c>
      <c r="DD11" s="5">
        <v>37453</v>
      </c>
      <c r="DE11" s="5">
        <v>1433108</v>
      </c>
      <c r="DF11" s="5">
        <v>1848502</v>
      </c>
      <c r="DG11" s="3" t="s">
        <v>7</v>
      </c>
      <c r="DH11" s="3" t="s">
        <v>7</v>
      </c>
      <c r="DI11" s="3" t="s">
        <v>7</v>
      </c>
      <c r="DJ11" s="3" t="s">
        <v>7</v>
      </c>
      <c r="DK11" s="3" t="s">
        <v>7</v>
      </c>
      <c r="DL11" s="3" t="s">
        <v>7</v>
      </c>
      <c r="DM11" s="3" t="s">
        <v>7</v>
      </c>
      <c r="DN11" s="3" t="s">
        <v>7</v>
      </c>
      <c r="DO11" s="5">
        <v>439493</v>
      </c>
      <c r="DP11" s="3" t="s">
        <v>7</v>
      </c>
      <c r="DQ11" s="3" t="s">
        <v>7</v>
      </c>
      <c r="DR11" s="3" t="s">
        <v>7</v>
      </c>
      <c r="DS11" s="3" t="s">
        <v>7</v>
      </c>
      <c r="DT11" s="3" t="s">
        <v>7</v>
      </c>
      <c r="DU11" s="3" t="s">
        <v>7</v>
      </c>
      <c r="DV11" s="3" t="s">
        <v>7</v>
      </c>
      <c r="DW11" s="3" t="s">
        <v>7</v>
      </c>
      <c r="DX11" s="3" t="s">
        <v>7</v>
      </c>
      <c r="DY11" s="3" t="s">
        <v>7</v>
      </c>
      <c r="DZ11" s="3" t="s">
        <v>7</v>
      </c>
      <c r="EA11" s="3" t="s">
        <v>7</v>
      </c>
      <c r="EB11" s="3" t="s">
        <v>7</v>
      </c>
      <c r="EC11" s="3" t="s">
        <v>7</v>
      </c>
      <c r="ED11" s="3" t="s">
        <v>7</v>
      </c>
      <c r="EE11" s="3" t="s">
        <v>7</v>
      </c>
      <c r="EF11" s="3" t="s">
        <v>7</v>
      </c>
      <c r="EG11" s="3" t="s">
        <v>7</v>
      </c>
      <c r="EH11" s="3" t="s">
        <v>7</v>
      </c>
    </row>
    <row r="12" spans="1:138" x14ac:dyDescent="0.25">
      <c r="A12" s="8" t="s">
        <v>123</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3" t="s">
        <v>7</v>
      </c>
      <c r="AF12" s="3" t="s">
        <v>7</v>
      </c>
      <c r="AG12" s="3" t="s">
        <v>7</v>
      </c>
      <c r="AH12" s="3" t="s">
        <v>7</v>
      </c>
      <c r="AI12" s="3" t="s">
        <v>7</v>
      </c>
      <c r="AJ12" s="3" t="s">
        <v>7</v>
      </c>
      <c r="AK12" s="3" t="s">
        <v>7</v>
      </c>
      <c r="AL12" s="3" t="s">
        <v>7</v>
      </c>
      <c r="AM12" s="3" t="s">
        <v>7</v>
      </c>
      <c r="AN12" s="3" t="s">
        <v>7</v>
      </c>
      <c r="AO12" s="3" t="s">
        <v>7</v>
      </c>
      <c r="AP12" s="3" t="s">
        <v>7</v>
      </c>
      <c r="AQ12" s="3" t="s">
        <v>7</v>
      </c>
      <c r="AR12" s="3" t="s">
        <v>7</v>
      </c>
      <c r="AS12" s="3" t="s">
        <v>7</v>
      </c>
      <c r="AT12" s="3" t="s">
        <v>7</v>
      </c>
      <c r="AU12" s="3" t="s">
        <v>7</v>
      </c>
      <c r="AV12" s="3" t="s">
        <v>7</v>
      </c>
      <c r="AW12" s="3" t="s">
        <v>7</v>
      </c>
      <c r="AX12" s="3" t="s">
        <v>7</v>
      </c>
      <c r="AY12" s="3" t="s">
        <v>7</v>
      </c>
      <c r="AZ12" s="3" t="s">
        <v>7</v>
      </c>
      <c r="BA12" s="3" t="s">
        <v>7</v>
      </c>
      <c r="BB12" s="3" t="s">
        <v>7</v>
      </c>
      <c r="BC12" s="3" t="s">
        <v>7</v>
      </c>
      <c r="BD12" s="3" t="s">
        <v>7</v>
      </c>
      <c r="BE12" s="3" t="s">
        <v>7</v>
      </c>
      <c r="BF12" s="3" t="s">
        <v>7</v>
      </c>
      <c r="BG12" s="3" t="s">
        <v>7</v>
      </c>
      <c r="BH12" s="3" t="s">
        <v>7</v>
      </c>
      <c r="BI12" s="3" t="s">
        <v>7</v>
      </c>
      <c r="BJ12" s="3" t="s">
        <v>7</v>
      </c>
      <c r="BK12" s="3" t="s">
        <v>7</v>
      </c>
      <c r="BL12" s="3" t="s">
        <v>7</v>
      </c>
      <c r="BM12" s="3" t="s">
        <v>7</v>
      </c>
      <c r="BN12" s="3" t="s">
        <v>7</v>
      </c>
      <c r="BO12" s="3" t="s">
        <v>7</v>
      </c>
      <c r="BP12" s="3" t="s">
        <v>7</v>
      </c>
      <c r="BQ12" s="3" t="s">
        <v>7</v>
      </c>
      <c r="BR12" s="3" t="s">
        <v>7</v>
      </c>
      <c r="BS12" s="3" t="s">
        <v>7</v>
      </c>
      <c r="BT12" s="3" t="s">
        <v>7</v>
      </c>
      <c r="BU12" s="3" t="s">
        <v>7</v>
      </c>
      <c r="BV12" s="3" t="s">
        <v>7</v>
      </c>
      <c r="BW12" s="3" t="s">
        <v>7</v>
      </c>
      <c r="BX12" s="3" t="s">
        <v>7</v>
      </c>
      <c r="BY12" s="3" t="s">
        <v>7</v>
      </c>
      <c r="BZ12" s="3" t="s">
        <v>7</v>
      </c>
      <c r="CA12" s="3" t="s">
        <v>7</v>
      </c>
      <c r="CB12" s="3" t="s">
        <v>7</v>
      </c>
      <c r="CC12" s="3" t="s">
        <v>7</v>
      </c>
      <c r="CD12" s="3" t="s">
        <v>7</v>
      </c>
      <c r="CE12" s="3" t="s">
        <v>7</v>
      </c>
      <c r="CF12" s="3" t="s">
        <v>7</v>
      </c>
      <c r="CG12" s="3" t="s">
        <v>7</v>
      </c>
      <c r="CH12" s="3" t="s">
        <v>7</v>
      </c>
      <c r="CI12" s="3" t="s">
        <v>7</v>
      </c>
      <c r="CJ12" s="3" t="s">
        <v>7</v>
      </c>
      <c r="CK12" s="3" t="s">
        <v>7</v>
      </c>
      <c r="CL12" s="3" t="s">
        <v>7</v>
      </c>
      <c r="CM12" s="3" t="s">
        <v>7</v>
      </c>
      <c r="CN12" s="3" t="s">
        <v>7</v>
      </c>
      <c r="CO12" s="3" t="s">
        <v>7</v>
      </c>
      <c r="CP12" s="3" t="s">
        <v>7</v>
      </c>
      <c r="CQ12" s="3" t="s">
        <v>7</v>
      </c>
      <c r="CR12" s="3" t="s">
        <v>7</v>
      </c>
      <c r="CS12" s="3" t="s">
        <v>7</v>
      </c>
      <c r="CT12" s="3" t="s">
        <v>7</v>
      </c>
      <c r="CU12" s="3" t="s">
        <v>7</v>
      </c>
      <c r="CV12" s="3" t="s">
        <v>7</v>
      </c>
      <c r="CW12" s="3" t="s">
        <v>7</v>
      </c>
      <c r="CX12" s="3" t="s">
        <v>7</v>
      </c>
      <c r="CY12" s="3" t="s">
        <v>7</v>
      </c>
      <c r="CZ12" s="3" t="s">
        <v>7</v>
      </c>
      <c r="DA12" s="3" t="s">
        <v>7</v>
      </c>
      <c r="DB12" s="3" t="s">
        <v>7</v>
      </c>
      <c r="DC12" s="3" t="s">
        <v>7</v>
      </c>
      <c r="DD12" s="3" t="s">
        <v>7</v>
      </c>
      <c r="DE12" s="3" t="s">
        <v>7</v>
      </c>
      <c r="DF12" s="3" t="s">
        <v>7</v>
      </c>
      <c r="DG12" s="3" t="s">
        <v>7</v>
      </c>
      <c r="DH12" s="3" t="s">
        <v>7</v>
      </c>
      <c r="DI12" s="3" t="s">
        <v>7</v>
      </c>
      <c r="DJ12" s="3" t="s">
        <v>7</v>
      </c>
      <c r="DK12" s="3" t="s">
        <v>7</v>
      </c>
      <c r="DL12" s="3" t="s">
        <v>7</v>
      </c>
      <c r="DM12" s="3" t="s">
        <v>7</v>
      </c>
      <c r="DN12" s="3" t="s">
        <v>7</v>
      </c>
      <c r="DO12" s="3" t="s">
        <v>7</v>
      </c>
      <c r="DP12" s="3" t="s">
        <v>7</v>
      </c>
      <c r="DQ12" s="3" t="s">
        <v>7</v>
      </c>
      <c r="DR12" s="3" t="s">
        <v>7</v>
      </c>
      <c r="DS12" s="3" t="s">
        <v>7</v>
      </c>
      <c r="DT12" s="3" t="s">
        <v>7</v>
      </c>
      <c r="DU12" s="3" t="s">
        <v>7</v>
      </c>
      <c r="DV12" s="3" t="s">
        <v>7</v>
      </c>
      <c r="DW12" s="3" t="s">
        <v>7</v>
      </c>
      <c r="DX12" s="3" t="s">
        <v>7</v>
      </c>
      <c r="DY12" s="3" t="s">
        <v>7</v>
      </c>
      <c r="DZ12" s="3" t="s">
        <v>7</v>
      </c>
      <c r="EA12" s="3" t="s">
        <v>7</v>
      </c>
      <c r="EB12" s="3" t="s">
        <v>7</v>
      </c>
      <c r="EC12" s="3" t="s">
        <v>7</v>
      </c>
      <c r="ED12" s="3" t="s">
        <v>7</v>
      </c>
      <c r="EE12" s="3" t="s">
        <v>7</v>
      </c>
      <c r="EF12" s="3" t="s">
        <v>7</v>
      </c>
      <c r="EG12" s="3" t="s">
        <v>7</v>
      </c>
      <c r="EH12" s="3" t="s">
        <v>7</v>
      </c>
    </row>
    <row r="13" spans="1:138" x14ac:dyDescent="0.25">
      <c r="A13" s="2" t="s">
        <v>124</v>
      </c>
      <c r="B13" s="3" t="s">
        <v>7</v>
      </c>
      <c r="C13" s="3" t="s">
        <v>7</v>
      </c>
      <c r="D13" s="3" t="s">
        <v>7</v>
      </c>
      <c r="E13" s="3" t="s">
        <v>7</v>
      </c>
      <c r="F13" s="5">
        <v>35380</v>
      </c>
      <c r="G13" s="5">
        <v>15100</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c r="AQ13" s="3" t="s">
        <v>7</v>
      </c>
      <c r="AR13" s="3" t="s">
        <v>7</v>
      </c>
      <c r="AS13" s="3" t="s">
        <v>7</v>
      </c>
      <c r="AT13" s="3" t="s">
        <v>7</v>
      </c>
      <c r="AU13" s="5">
        <v>35380</v>
      </c>
      <c r="AV13" s="5">
        <v>15100</v>
      </c>
      <c r="AW13" s="3" t="s">
        <v>7</v>
      </c>
      <c r="AX13" s="3" t="s">
        <v>7</v>
      </c>
      <c r="AY13" s="3" t="s">
        <v>7</v>
      </c>
      <c r="AZ13" s="3" t="s">
        <v>7</v>
      </c>
      <c r="BA13" s="3" t="s">
        <v>7</v>
      </c>
      <c r="BB13" s="3" t="s">
        <v>7</v>
      </c>
      <c r="BC13" s="3" t="s">
        <v>7</v>
      </c>
      <c r="BD13" s="3" t="s">
        <v>7</v>
      </c>
      <c r="BE13" s="3" t="s">
        <v>7</v>
      </c>
      <c r="BF13" s="3" t="s">
        <v>7</v>
      </c>
      <c r="BG13" s="3" t="s">
        <v>7</v>
      </c>
      <c r="BH13" s="3" t="s">
        <v>7</v>
      </c>
      <c r="BI13" s="3" t="s">
        <v>7</v>
      </c>
      <c r="BJ13" s="3" t="s">
        <v>7</v>
      </c>
      <c r="BK13" s="3" t="s">
        <v>7</v>
      </c>
      <c r="BL13" s="3" t="s">
        <v>7</v>
      </c>
      <c r="BM13" s="3" t="s">
        <v>7</v>
      </c>
      <c r="BN13" s="3" t="s">
        <v>7</v>
      </c>
      <c r="BO13" s="3" t="s">
        <v>7</v>
      </c>
      <c r="BP13" s="3" t="s">
        <v>7</v>
      </c>
      <c r="BQ13" s="3" t="s">
        <v>7</v>
      </c>
      <c r="BR13" s="3" t="s">
        <v>7</v>
      </c>
      <c r="BS13" s="3" t="s">
        <v>7</v>
      </c>
      <c r="BT13" s="3" t="s">
        <v>7</v>
      </c>
      <c r="BU13" s="3" t="s">
        <v>7</v>
      </c>
      <c r="BV13" s="3" t="s">
        <v>7</v>
      </c>
      <c r="BW13" s="3" t="s">
        <v>7</v>
      </c>
      <c r="BX13" s="3" t="s">
        <v>7</v>
      </c>
      <c r="BY13" s="3" t="s">
        <v>7</v>
      </c>
      <c r="BZ13" s="3" t="s">
        <v>7</v>
      </c>
      <c r="CA13" s="3" t="s">
        <v>7</v>
      </c>
      <c r="CB13" s="3" t="s">
        <v>7</v>
      </c>
      <c r="CC13" s="3" t="s">
        <v>7</v>
      </c>
      <c r="CD13" s="3" t="s">
        <v>7</v>
      </c>
      <c r="CE13" s="3" t="s">
        <v>7</v>
      </c>
      <c r="CF13" s="3" t="s">
        <v>7</v>
      </c>
      <c r="CG13" s="3" t="s">
        <v>7</v>
      </c>
      <c r="CH13" s="3" t="s">
        <v>7</v>
      </c>
      <c r="CI13" s="3" t="s">
        <v>7</v>
      </c>
      <c r="CJ13" s="3" t="s">
        <v>7</v>
      </c>
      <c r="CK13" s="3" t="s">
        <v>7</v>
      </c>
      <c r="CL13" s="3" t="s">
        <v>7</v>
      </c>
      <c r="CM13" s="3" t="s">
        <v>7</v>
      </c>
      <c r="CN13" s="3" t="s">
        <v>7</v>
      </c>
      <c r="CO13" s="3" t="s">
        <v>7</v>
      </c>
      <c r="CP13" s="3" t="s">
        <v>7</v>
      </c>
      <c r="CQ13" s="3" t="s">
        <v>7</v>
      </c>
      <c r="CR13" s="3" t="s">
        <v>7</v>
      </c>
      <c r="CS13" s="3" t="s">
        <v>7</v>
      </c>
      <c r="CT13" s="3" t="s">
        <v>7</v>
      </c>
      <c r="CU13" s="3" t="s">
        <v>7</v>
      </c>
      <c r="CV13" s="3" t="s">
        <v>7</v>
      </c>
      <c r="CW13" s="3" t="s">
        <v>7</v>
      </c>
      <c r="CX13" s="3" t="s">
        <v>7</v>
      </c>
      <c r="CY13" s="3" t="s">
        <v>7</v>
      </c>
      <c r="CZ13" s="3" t="s">
        <v>7</v>
      </c>
      <c r="DA13" s="3" t="s">
        <v>7</v>
      </c>
      <c r="DB13" s="3" t="s">
        <v>7</v>
      </c>
      <c r="DC13" s="3" t="s">
        <v>7</v>
      </c>
      <c r="DD13" s="3" t="s">
        <v>7</v>
      </c>
      <c r="DE13" s="3" t="s">
        <v>7</v>
      </c>
      <c r="DF13" s="3" t="s">
        <v>7</v>
      </c>
      <c r="DG13" s="3" t="s">
        <v>7</v>
      </c>
      <c r="DH13" s="3" t="s">
        <v>7</v>
      </c>
      <c r="DI13" s="3" t="s">
        <v>7</v>
      </c>
      <c r="DJ13" s="3" t="s">
        <v>7</v>
      </c>
      <c r="DK13" s="3" t="s">
        <v>7</v>
      </c>
      <c r="DL13" s="3" t="s">
        <v>7</v>
      </c>
      <c r="DM13" s="3" t="s">
        <v>7</v>
      </c>
      <c r="DN13" s="3" t="s">
        <v>7</v>
      </c>
      <c r="DO13" s="3" t="s">
        <v>7</v>
      </c>
      <c r="DP13" s="3" t="s">
        <v>7</v>
      </c>
      <c r="DQ13" s="3" t="s">
        <v>7</v>
      </c>
      <c r="DR13" s="3" t="s">
        <v>7</v>
      </c>
      <c r="DS13" s="3" t="s">
        <v>7</v>
      </c>
      <c r="DT13" s="3" t="s">
        <v>7</v>
      </c>
      <c r="DU13" s="3" t="s">
        <v>7</v>
      </c>
      <c r="DV13" s="3" t="s">
        <v>7</v>
      </c>
      <c r="DW13" s="3" t="s">
        <v>7</v>
      </c>
      <c r="DX13" s="3" t="s">
        <v>7</v>
      </c>
      <c r="DY13" s="3" t="s">
        <v>7</v>
      </c>
      <c r="DZ13" s="3" t="s">
        <v>7</v>
      </c>
      <c r="EA13" s="3" t="s">
        <v>7</v>
      </c>
      <c r="EB13" s="3" t="s">
        <v>7</v>
      </c>
      <c r="EC13" s="3" t="s">
        <v>7</v>
      </c>
      <c r="ED13" s="3" t="s">
        <v>7</v>
      </c>
      <c r="EE13" s="3" t="s">
        <v>7</v>
      </c>
      <c r="EF13" s="3" t="s">
        <v>7</v>
      </c>
      <c r="EG13" s="3" t="s">
        <v>7</v>
      </c>
      <c r="EH13" s="3" t="s">
        <v>7</v>
      </c>
    </row>
    <row r="14" spans="1:138" x14ac:dyDescent="0.25">
      <c r="A14" s="2" t="s">
        <v>125</v>
      </c>
      <c r="B14" s="3" t="s">
        <v>7</v>
      </c>
      <c r="C14" s="3" t="s">
        <v>7</v>
      </c>
      <c r="D14" s="3" t="s">
        <v>7</v>
      </c>
      <c r="E14" s="3" t="s">
        <v>7</v>
      </c>
      <c r="F14" s="5">
        <v>109641</v>
      </c>
      <c r="G14" s="5">
        <v>63604</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c r="AQ14" s="3" t="s">
        <v>7</v>
      </c>
      <c r="AR14" s="3" t="s">
        <v>7</v>
      </c>
      <c r="AS14" s="3" t="s">
        <v>7</v>
      </c>
      <c r="AT14" s="3" t="s">
        <v>7</v>
      </c>
      <c r="AU14" s="3">
        <v>354</v>
      </c>
      <c r="AV14" s="3">
        <v>151</v>
      </c>
      <c r="AW14" s="3" t="s">
        <v>7</v>
      </c>
      <c r="AX14" s="3" t="s">
        <v>7</v>
      </c>
      <c r="AY14" s="3" t="s">
        <v>7</v>
      </c>
      <c r="AZ14" s="3" t="s">
        <v>7</v>
      </c>
      <c r="BA14" s="3" t="s">
        <v>7</v>
      </c>
      <c r="BB14" s="3" t="s">
        <v>7</v>
      </c>
      <c r="BC14" s="3" t="s">
        <v>7</v>
      </c>
      <c r="BD14" s="3" t="s">
        <v>7</v>
      </c>
      <c r="BE14" s="3" t="s">
        <v>7</v>
      </c>
      <c r="BF14" s="3" t="s">
        <v>7</v>
      </c>
      <c r="BG14" s="3" t="s">
        <v>7</v>
      </c>
      <c r="BH14" s="3" t="s">
        <v>7</v>
      </c>
      <c r="BI14" s="3" t="s">
        <v>7</v>
      </c>
      <c r="BJ14" s="3" t="s">
        <v>7</v>
      </c>
      <c r="BK14" s="3" t="s">
        <v>7</v>
      </c>
      <c r="BL14" s="3" t="s">
        <v>7</v>
      </c>
      <c r="BM14" s="3" t="s">
        <v>7</v>
      </c>
      <c r="BN14" s="3" t="s">
        <v>7</v>
      </c>
      <c r="BO14" s="3" t="s">
        <v>7</v>
      </c>
      <c r="BP14" s="3" t="s">
        <v>7</v>
      </c>
      <c r="BQ14" s="3" t="s">
        <v>7</v>
      </c>
      <c r="BR14" s="3" t="s">
        <v>7</v>
      </c>
      <c r="BS14" s="3" t="s">
        <v>7</v>
      </c>
      <c r="BT14" s="3" t="s">
        <v>7</v>
      </c>
      <c r="BU14" s="3" t="s">
        <v>7</v>
      </c>
      <c r="BV14" s="3" t="s">
        <v>7</v>
      </c>
      <c r="BW14" s="3" t="s">
        <v>7</v>
      </c>
      <c r="BX14" s="3" t="s">
        <v>7</v>
      </c>
      <c r="BY14" s="3" t="s">
        <v>7</v>
      </c>
      <c r="BZ14" s="3" t="s">
        <v>7</v>
      </c>
      <c r="CA14" s="3" t="s">
        <v>7</v>
      </c>
      <c r="CB14" s="3" t="s">
        <v>7</v>
      </c>
      <c r="CC14" s="3" t="s">
        <v>7</v>
      </c>
      <c r="CD14" s="3" t="s">
        <v>7</v>
      </c>
      <c r="CE14" s="3" t="s">
        <v>7</v>
      </c>
      <c r="CF14" s="3" t="s">
        <v>7</v>
      </c>
      <c r="CG14" s="5">
        <v>109287</v>
      </c>
      <c r="CH14" s="5">
        <v>63453</v>
      </c>
      <c r="CI14" s="3" t="s">
        <v>7</v>
      </c>
      <c r="CJ14" s="3" t="s">
        <v>7</v>
      </c>
      <c r="CK14" s="3" t="s">
        <v>7</v>
      </c>
      <c r="CL14" s="3" t="s">
        <v>7</v>
      </c>
      <c r="CM14" s="3" t="s">
        <v>7</v>
      </c>
      <c r="CN14" s="3" t="s">
        <v>7</v>
      </c>
      <c r="CO14" s="3" t="s">
        <v>7</v>
      </c>
      <c r="CP14" s="3" t="s">
        <v>7</v>
      </c>
      <c r="CQ14" s="3" t="s">
        <v>7</v>
      </c>
      <c r="CR14" s="3" t="s">
        <v>7</v>
      </c>
      <c r="CS14" s="3" t="s">
        <v>7</v>
      </c>
      <c r="CT14" s="3" t="s">
        <v>7</v>
      </c>
      <c r="CU14" s="3" t="s">
        <v>7</v>
      </c>
      <c r="CV14" s="3" t="s">
        <v>7</v>
      </c>
      <c r="CW14" s="3" t="s">
        <v>7</v>
      </c>
      <c r="CX14" s="3" t="s">
        <v>7</v>
      </c>
      <c r="CY14" s="3" t="s">
        <v>7</v>
      </c>
      <c r="CZ14" s="3" t="s">
        <v>7</v>
      </c>
      <c r="DA14" s="3" t="s">
        <v>7</v>
      </c>
      <c r="DB14" s="3" t="s">
        <v>7</v>
      </c>
      <c r="DC14" s="3" t="s">
        <v>7</v>
      </c>
      <c r="DD14" s="3" t="s">
        <v>7</v>
      </c>
      <c r="DE14" s="3" t="s">
        <v>7</v>
      </c>
      <c r="DF14" s="3" t="s">
        <v>7</v>
      </c>
      <c r="DG14" s="3" t="s">
        <v>7</v>
      </c>
      <c r="DH14" s="3" t="s">
        <v>7</v>
      </c>
      <c r="DI14" s="3" t="s">
        <v>7</v>
      </c>
      <c r="DJ14" s="3" t="s">
        <v>7</v>
      </c>
      <c r="DK14" s="3" t="s">
        <v>7</v>
      </c>
      <c r="DL14" s="3" t="s">
        <v>7</v>
      </c>
      <c r="DM14" s="3" t="s">
        <v>7</v>
      </c>
      <c r="DN14" s="3" t="s">
        <v>7</v>
      </c>
      <c r="DO14" s="3" t="s">
        <v>7</v>
      </c>
      <c r="DP14" s="3" t="s">
        <v>7</v>
      </c>
      <c r="DQ14" s="3" t="s">
        <v>7</v>
      </c>
      <c r="DR14" s="3" t="s">
        <v>7</v>
      </c>
      <c r="DS14" s="3" t="s">
        <v>7</v>
      </c>
      <c r="DT14" s="3" t="s">
        <v>7</v>
      </c>
      <c r="DU14" s="3" t="s">
        <v>7</v>
      </c>
      <c r="DV14" s="3" t="s">
        <v>7</v>
      </c>
      <c r="DW14" s="3" t="s">
        <v>7</v>
      </c>
      <c r="DX14" s="3" t="s">
        <v>7</v>
      </c>
      <c r="DY14" s="3" t="s">
        <v>7</v>
      </c>
      <c r="DZ14" s="3" t="s">
        <v>7</v>
      </c>
      <c r="EA14" s="3" t="s">
        <v>7</v>
      </c>
      <c r="EB14" s="3" t="s">
        <v>7</v>
      </c>
      <c r="EC14" s="3" t="s">
        <v>7</v>
      </c>
      <c r="ED14" s="3" t="s">
        <v>7</v>
      </c>
      <c r="EE14" s="3" t="s">
        <v>7</v>
      </c>
      <c r="EF14" s="3" t="s">
        <v>7</v>
      </c>
      <c r="EG14" s="3" t="s">
        <v>7</v>
      </c>
      <c r="EH14" s="3" t="s">
        <v>7</v>
      </c>
    </row>
    <row r="15" spans="1:138" x14ac:dyDescent="0.25">
      <c r="A15" s="2" t="s">
        <v>126</v>
      </c>
      <c r="B15" s="3" t="s">
        <v>7</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t="s">
        <v>7</v>
      </c>
      <c r="AQ15" s="3" t="s">
        <v>7</v>
      </c>
      <c r="AR15" s="3" t="s">
        <v>7</v>
      </c>
      <c r="AS15" s="3" t="s">
        <v>7</v>
      </c>
      <c r="AT15" s="3" t="s">
        <v>7</v>
      </c>
      <c r="AU15" s="3" t="s">
        <v>7</v>
      </c>
      <c r="AV15" s="3" t="s">
        <v>7</v>
      </c>
      <c r="AW15" s="5">
        <v>62500</v>
      </c>
      <c r="AX15" s="3" t="s">
        <v>7</v>
      </c>
      <c r="AY15" s="3" t="s">
        <v>7</v>
      </c>
      <c r="AZ15" s="3" t="s">
        <v>7</v>
      </c>
      <c r="BA15" s="3" t="s">
        <v>7</v>
      </c>
      <c r="BB15" s="3" t="s">
        <v>7</v>
      </c>
      <c r="BC15" s="3" t="s">
        <v>7</v>
      </c>
      <c r="BD15" s="3" t="s">
        <v>7</v>
      </c>
      <c r="BE15" s="3" t="s">
        <v>7</v>
      </c>
      <c r="BF15" s="3" t="s">
        <v>7</v>
      </c>
      <c r="BG15" s="3" t="s">
        <v>7</v>
      </c>
      <c r="BH15" s="3" t="s">
        <v>7</v>
      </c>
      <c r="BI15" s="3" t="s">
        <v>7</v>
      </c>
      <c r="BJ15" s="3" t="s">
        <v>7</v>
      </c>
      <c r="BK15" s="3" t="s">
        <v>7</v>
      </c>
      <c r="BL15" s="3" t="s">
        <v>7</v>
      </c>
      <c r="BM15" s="3" t="s">
        <v>7</v>
      </c>
      <c r="BN15" s="3" t="s">
        <v>7</v>
      </c>
      <c r="BO15" s="3" t="s">
        <v>7</v>
      </c>
      <c r="BP15" s="3" t="s">
        <v>7</v>
      </c>
      <c r="BQ15" s="3" t="s">
        <v>7</v>
      </c>
      <c r="BR15" s="3" t="s">
        <v>7</v>
      </c>
      <c r="BS15" s="3" t="s">
        <v>7</v>
      </c>
      <c r="BT15" s="3" t="s">
        <v>7</v>
      </c>
      <c r="BU15" s="3" t="s">
        <v>7</v>
      </c>
      <c r="BV15" s="3" t="s">
        <v>7</v>
      </c>
      <c r="BW15" s="3" t="s">
        <v>7</v>
      </c>
      <c r="BX15" s="3" t="s">
        <v>7</v>
      </c>
      <c r="BY15" s="3" t="s">
        <v>7</v>
      </c>
      <c r="BZ15" s="3" t="s">
        <v>7</v>
      </c>
      <c r="CA15" s="3" t="s">
        <v>7</v>
      </c>
      <c r="CB15" s="3" t="s">
        <v>7</v>
      </c>
      <c r="CC15" s="3" t="s">
        <v>7</v>
      </c>
      <c r="CD15" s="3" t="s">
        <v>7</v>
      </c>
      <c r="CE15" s="3" t="s">
        <v>7</v>
      </c>
      <c r="CF15" s="3" t="s">
        <v>7</v>
      </c>
      <c r="CG15" s="3" t="s">
        <v>7</v>
      </c>
      <c r="CH15" s="3" t="s">
        <v>7</v>
      </c>
      <c r="CI15" s="3" t="s">
        <v>7</v>
      </c>
      <c r="CJ15" s="3" t="s">
        <v>7</v>
      </c>
      <c r="CK15" s="3" t="s">
        <v>7</v>
      </c>
      <c r="CL15" s="3" t="s">
        <v>7</v>
      </c>
      <c r="CM15" s="3" t="s">
        <v>7</v>
      </c>
      <c r="CN15" s="3" t="s">
        <v>7</v>
      </c>
      <c r="CO15" s="3" t="s">
        <v>7</v>
      </c>
      <c r="CP15" s="3" t="s">
        <v>7</v>
      </c>
      <c r="CQ15" s="3" t="s">
        <v>7</v>
      </c>
      <c r="CR15" s="3" t="s">
        <v>7</v>
      </c>
      <c r="CS15" s="3" t="s">
        <v>7</v>
      </c>
      <c r="CT15" s="3" t="s">
        <v>7</v>
      </c>
      <c r="CU15" s="3" t="s">
        <v>7</v>
      </c>
      <c r="CV15" s="3" t="s">
        <v>7</v>
      </c>
      <c r="CW15" s="3" t="s">
        <v>7</v>
      </c>
      <c r="CX15" s="3" t="s">
        <v>7</v>
      </c>
      <c r="CY15" s="3" t="s">
        <v>7</v>
      </c>
      <c r="CZ15" s="3" t="s">
        <v>7</v>
      </c>
      <c r="DA15" s="3" t="s">
        <v>7</v>
      </c>
      <c r="DB15" s="3" t="s">
        <v>7</v>
      </c>
      <c r="DC15" s="3" t="s">
        <v>7</v>
      </c>
      <c r="DD15" s="3" t="s">
        <v>7</v>
      </c>
      <c r="DE15" s="3" t="s">
        <v>7</v>
      </c>
      <c r="DF15" s="3" t="s">
        <v>7</v>
      </c>
      <c r="DG15" s="3" t="s">
        <v>7</v>
      </c>
      <c r="DH15" s="3" t="s">
        <v>7</v>
      </c>
      <c r="DI15" s="3" t="s">
        <v>7</v>
      </c>
      <c r="DJ15" s="3" t="s">
        <v>7</v>
      </c>
      <c r="DK15" s="3" t="s">
        <v>7</v>
      </c>
      <c r="DL15" s="3" t="s">
        <v>7</v>
      </c>
      <c r="DM15" s="3" t="s">
        <v>7</v>
      </c>
      <c r="DN15" s="3" t="s">
        <v>7</v>
      </c>
      <c r="DO15" s="3" t="s">
        <v>7</v>
      </c>
      <c r="DP15" s="3" t="s">
        <v>7</v>
      </c>
      <c r="DQ15" s="3" t="s">
        <v>7</v>
      </c>
      <c r="DR15" s="3" t="s">
        <v>7</v>
      </c>
      <c r="DS15" s="3" t="s">
        <v>7</v>
      </c>
      <c r="DT15" s="3" t="s">
        <v>7</v>
      </c>
      <c r="DU15" s="3" t="s">
        <v>7</v>
      </c>
      <c r="DV15" s="3" t="s">
        <v>7</v>
      </c>
      <c r="DW15" s="3" t="s">
        <v>7</v>
      </c>
      <c r="DX15" s="3" t="s">
        <v>7</v>
      </c>
      <c r="DY15" s="3" t="s">
        <v>7</v>
      </c>
      <c r="DZ15" s="3" t="s">
        <v>7</v>
      </c>
      <c r="EA15" s="3" t="s">
        <v>7</v>
      </c>
      <c r="EB15" s="3" t="s">
        <v>7</v>
      </c>
      <c r="EC15" s="3" t="s">
        <v>7</v>
      </c>
      <c r="ED15" s="3" t="s">
        <v>7</v>
      </c>
      <c r="EE15" s="3" t="s">
        <v>7</v>
      </c>
      <c r="EF15" s="3" t="s">
        <v>7</v>
      </c>
      <c r="EG15" s="3" t="s">
        <v>7</v>
      </c>
      <c r="EH15" s="3" t="s">
        <v>7</v>
      </c>
    </row>
    <row r="16" spans="1:138" x14ac:dyDescent="0.25">
      <c r="A16" s="2" t="s">
        <v>127</v>
      </c>
      <c r="B16" s="3" t="s">
        <v>7</v>
      </c>
      <c r="C16" s="3" t="s">
        <v>7</v>
      </c>
      <c r="D16" s="3" t="s">
        <v>7</v>
      </c>
      <c r="E16" s="3" t="s">
        <v>7</v>
      </c>
      <c r="F16" s="3" t="s">
        <v>7</v>
      </c>
      <c r="G16" s="3" t="s">
        <v>7</v>
      </c>
      <c r="H16" s="3" t="s">
        <v>7</v>
      </c>
      <c r="I16" s="3" t="s">
        <v>7</v>
      </c>
      <c r="J16" s="3" t="s">
        <v>7</v>
      </c>
      <c r="K16" s="3" t="s">
        <v>7</v>
      </c>
      <c r="L16" s="5">
        <v>23750000</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c r="AP16" s="3" t="s">
        <v>7</v>
      </c>
      <c r="AQ16" s="3" t="s">
        <v>7</v>
      </c>
      <c r="AR16" s="3" t="s">
        <v>7</v>
      </c>
      <c r="AS16" s="3" t="s">
        <v>7</v>
      </c>
      <c r="AT16" s="3" t="s">
        <v>7</v>
      </c>
      <c r="AU16" s="3" t="s">
        <v>7</v>
      </c>
      <c r="AV16" s="3" t="s">
        <v>7</v>
      </c>
      <c r="AW16" s="5">
        <v>31250</v>
      </c>
      <c r="AX16" s="3" t="s">
        <v>7</v>
      </c>
      <c r="AY16" s="3" t="s">
        <v>7</v>
      </c>
      <c r="AZ16" s="3" t="s">
        <v>7</v>
      </c>
      <c r="BA16" s="3" t="s">
        <v>7</v>
      </c>
      <c r="BB16" s="3" t="s">
        <v>7</v>
      </c>
      <c r="BC16" s="3" t="s">
        <v>7</v>
      </c>
      <c r="BD16" s="3" t="s">
        <v>7</v>
      </c>
      <c r="BE16" s="3" t="s">
        <v>7</v>
      </c>
      <c r="BF16" s="3" t="s">
        <v>7</v>
      </c>
      <c r="BG16" s="3" t="s">
        <v>7</v>
      </c>
      <c r="BH16" s="3" t="s">
        <v>7</v>
      </c>
      <c r="BI16" s="3" t="s">
        <v>7</v>
      </c>
      <c r="BJ16" s="3" t="s">
        <v>7</v>
      </c>
      <c r="BK16" s="3" t="s">
        <v>7</v>
      </c>
      <c r="BL16" s="3" t="s">
        <v>7</v>
      </c>
      <c r="BM16" s="3" t="s">
        <v>7</v>
      </c>
      <c r="BN16" s="3" t="s">
        <v>7</v>
      </c>
      <c r="BO16" s="3" t="s">
        <v>7</v>
      </c>
      <c r="BP16" s="3" t="s">
        <v>7</v>
      </c>
      <c r="BQ16" s="3" t="s">
        <v>7</v>
      </c>
      <c r="BR16" s="3" t="s">
        <v>7</v>
      </c>
      <c r="BS16" s="3" t="s">
        <v>7</v>
      </c>
      <c r="BT16" s="3" t="s">
        <v>7</v>
      </c>
      <c r="BU16" s="3" t="s">
        <v>7</v>
      </c>
      <c r="BV16" s="3" t="s">
        <v>7</v>
      </c>
      <c r="BW16" s="3" t="s">
        <v>7</v>
      </c>
      <c r="BX16" s="3" t="s">
        <v>7</v>
      </c>
      <c r="BY16" s="3" t="s">
        <v>7</v>
      </c>
      <c r="BZ16" s="3" t="s">
        <v>7</v>
      </c>
      <c r="CA16" s="3" t="s">
        <v>7</v>
      </c>
      <c r="CB16" s="3" t="s">
        <v>7</v>
      </c>
      <c r="CC16" s="3" t="s">
        <v>7</v>
      </c>
      <c r="CD16" s="3" t="s">
        <v>7</v>
      </c>
      <c r="CE16" s="3" t="s">
        <v>7</v>
      </c>
      <c r="CF16" s="3" t="s">
        <v>7</v>
      </c>
      <c r="CG16" s="3" t="s">
        <v>7</v>
      </c>
      <c r="CH16" s="3" t="s">
        <v>7</v>
      </c>
      <c r="CI16" s="3" t="s">
        <v>7</v>
      </c>
      <c r="CJ16" s="3" t="s">
        <v>7</v>
      </c>
      <c r="CK16" s="3" t="s">
        <v>7</v>
      </c>
      <c r="CL16" s="3" t="s">
        <v>7</v>
      </c>
      <c r="CM16" s="5">
        <v>23718750</v>
      </c>
      <c r="CN16" s="3" t="s">
        <v>7</v>
      </c>
      <c r="CO16" s="3" t="s">
        <v>7</v>
      </c>
      <c r="CP16" s="3" t="s">
        <v>7</v>
      </c>
      <c r="CQ16" s="3" t="s">
        <v>7</v>
      </c>
      <c r="CR16" s="3" t="s">
        <v>7</v>
      </c>
      <c r="CS16" s="3" t="s">
        <v>7</v>
      </c>
      <c r="CT16" s="3" t="s">
        <v>7</v>
      </c>
      <c r="CU16" s="3" t="s">
        <v>7</v>
      </c>
      <c r="CV16" s="3" t="s">
        <v>7</v>
      </c>
      <c r="CW16" s="3" t="s">
        <v>7</v>
      </c>
      <c r="CX16" s="3" t="s">
        <v>7</v>
      </c>
      <c r="CY16" s="3" t="s">
        <v>7</v>
      </c>
      <c r="CZ16" s="3" t="s">
        <v>7</v>
      </c>
      <c r="DA16" s="3" t="s">
        <v>7</v>
      </c>
      <c r="DB16" s="3" t="s">
        <v>7</v>
      </c>
      <c r="DC16" s="3" t="s">
        <v>7</v>
      </c>
      <c r="DD16" s="3" t="s">
        <v>7</v>
      </c>
      <c r="DE16" s="3" t="s">
        <v>7</v>
      </c>
      <c r="DF16" s="3" t="s">
        <v>7</v>
      </c>
      <c r="DG16" s="3" t="s">
        <v>7</v>
      </c>
      <c r="DH16" s="3" t="s">
        <v>7</v>
      </c>
      <c r="DI16" s="3" t="s">
        <v>7</v>
      </c>
      <c r="DJ16" s="3" t="s">
        <v>7</v>
      </c>
      <c r="DK16" s="3" t="s">
        <v>7</v>
      </c>
      <c r="DL16" s="3" t="s">
        <v>7</v>
      </c>
      <c r="DM16" s="3" t="s">
        <v>7</v>
      </c>
      <c r="DN16" s="3" t="s">
        <v>7</v>
      </c>
      <c r="DO16" s="3" t="s">
        <v>7</v>
      </c>
      <c r="DP16" s="3" t="s">
        <v>7</v>
      </c>
      <c r="DQ16" s="3" t="s">
        <v>7</v>
      </c>
      <c r="DR16" s="3" t="s">
        <v>7</v>
      </c>
      <c r="DS16" s="3" t="s">
        <v>7</v>
      </c>
      <c r="DT16" s="3" t="s">
        <v>7</v>
      </c>
      <c r="DU16" s="3" t="s">
        <v>7</v>
      </c>
      <c r="DV16" s="3" t="s">
        <v>7</v>
      </c>
      <c r="DW16" s="3" t="s">
        <v>7</v>
      </c>
      <c r="DX16" s="3" t="s">
        <v>7</v>
      </c>
      <c r="DY16" s="3" t="s">
        <v>7</v>
      </c>
      <c r="DZ16" s="3" t="s">
        <v>7</v>
      </c>
      <c r="EA16" s="3" t="s">
        <v>7</v>
      </c>
      <c r="EB16" s="3" t="s">
        <v>7</v>
      </c>
      <c r="EC16" s="3" t="s">
        <v>7</v>
      </c>
      <c r="ED16" s="3" t="s">
        <v>7</v>
      </c>
      <c r="EE16" s="3" t="s">
        <v>7</v>
      </c>
      <c r="EF16" s="3" t="s">
        <v>7</v>
      </c>
      <c r="EG16" s="3" t="s">
        <v>7</v>
      </c>
      <c r="EH16" s="3" t="s">
        <v>7</v>
      </c>
    </row>
    <row r="17" spans="1:138" x14ac:dyDescent="0.25">
      <c r="A17" s="2" t="s">
        <v>128</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3" t="s">
        <v>7</v>
      </c>
      <c r="AO17" s="3" t="s">
        <v>7</v>
      </c>
      <c r="AP17" s="3" t="s">
        <v>7</v>
      </c>
      <c r="AQ17" s="3" t="s">
        <v>7</v>
      </c>
      <c r="AR17" s="3" t="s">
        <v>7</v>
      </c>
      <c r="AS17" s="3" t="s">
        <v>7</v>
      </c>
      <c r="AT17" s="3" t="s">
        <v>7</v>
      </c>
      <c r="AU17" s="5">
        <v>8500</v>
      </c>
      <c r="AV17" s="5">
        <v>154991</v>
      </c>
      <c r="AW17" s="3" t="s">
        <v>7</v>
      </c>
      <c r="AX17" s="3" t="s">
        <v>7</v>
      </c>
      <c r="AY17" s="3" t="s">
        <v>7</v>
      </c>
      <c r="AZ17" s="3" t="s">
        <v>7</v>
      </c>
      <c r="BA17" s="3" t="s">
        <v>7</v>
      </c>
      <c r="BB17" s="3" t="s">
        <v>7</v>
      </c>
      <c r="BC17" s="3" t="s">
        <v>7</v>
      </c>
      <c r="BD17" s="3" t="s">
        <v>7</v>
      </c>
      <c r="BE17" s="3" t="s">
        <v>7</v>
      </c>
      <c r="BF17" s="3" t="s">
        <v>7</v>
      </c>
      <c r="BG17" s="3" t="s">
        <v>7</v>
      </c>
      <c r="BH17" s="3" t="s">
        <v>7</v>
      </c>
      <c r="BI17" s="3" t="s">
        <v>7</v>
      </c>
      <c r="BJ17" s="3" t="s">
        <v>7</v>
      </c>
      <c r="BK17" s="3" t="s">
        <v>7</v>
      </c>
      <c r="BL17" s="3" t="s">
        <v>7</v>
      </c>
      <c r="BM17" s="3" t="s">
        <v>7</v>
      </c>
      <c r="BN17" s="3" t="s">
        <v>7</v>
      </c>
      <c r="BO17" s="3" t="s">
        <v>7</v>
      </c>
      <c r="BP17" s="3" t="s">
        <v>7</v>
      </c>
      <c r="BQ17" s="3" t="s">
        <v>7</v>
      </c>
      <c r="BR17" s="3" t="s">
        <v>7</v>
      </c>
      <c r="BS17" s="3" t="s">
        <v>7</v>
      </c>
      <c r="BT17" s="3" t="s">
        <v>7</v>
      </c>
      <c r="BU17" s="3" t="s">
        <v>7</v>
      </c>
      <c r="BV17" s="3" t="s">
        <v>7</v>
      </c>
      <c r="BW17" s="3" t="s">
        <v>7</v>
      </c>
      <c r="BX17" s="3" t="s">
        <v>7</v>
      </c>
      <c r="BY17" s="3" t="s">
        <v>7</v>
      </c>
      <c r="BZ17" s="3" t="s">
        <v>7</v>
      </c>
      <c r="CA17" s="3" t="s">
        <v>7</v>
      </c>
      <c r="CB17" s="3" t="s">
        <v>7</v>
      </c>
      <c r="CC17" s="3" t="s">
        <v>7</v>
      </c>
      <c r="CD17" s="3" t="s">
        <v>7</v>
      </c>
      <c r="CE17" s="3" t="s">
        <v>7</v>
      </c>
      <c r="CF17" s="3" t="s">
        <v>7</v>
      </c>
      <c r="CG17" s="3" t="s">
        <v>7</v>
      </c>
      <c r="CH17" s="3" t="s">
        <v>7</v>
      </c>
      <c r="CI17" s="3" t="s">
        <v>7</v>
      </c>
      <c r="CJ17" s="3" t="s">
        <v>7</v>
      </c>
      <c r="CK17" s="3" t="s">
        <v>7</v>
      </c>
      <c r="CL17" s="3" t="s">
        <v>7</v>
      </c>
      <c r="CM17" s="3" t="s">
        <v>7</v>
      </c>
      <c r="CN17" s="3" t="s">
        <v>7</v>
      </c>
      <c r="CO17" s="3" t="s">
        <v>7</v>
      </c>
      <c r="CP17" s="3" t="s">
        <v>7</v>
      </c>
      <c r="CQ17" s="3" t="s">
        <v>7</v>
      </c>
      <c r="CR17" s="3" t="s">
        <v>7</v>
      </c>
      <c r="CS17" s="3" t="s">
        <v>7</v>
      </c>
      <c r="CT17" s="3" t="s">
        <v>7</v>
      </c>
      <c r="CU17" s="3" t="s">
        <v>7</v>
      </c>
      <c r="CV17" s="3" t="s">
        <v>7</v>
      </c>
      <c r="CW17" s="3" t="s">
        <v>7</v>
      </c>
      <c r="CX17" s="3" t="s">
        <v>7</v>
      </c>
      <c r="CY17" s="3" t="s">
        <v>7</v>
      </c>
      <c r="CZ17" s="3" t="s">
        <v>7</v>
      </c>
      <c r="DA17" s="3" t="s">
        <v>7</v>
      </c>
      <c r="DB17" s="3" t="s">
        <v>7</v>
      </c>
      <c r="DC17" s="3" t="s">
        <v>7</v>
      </c>
      <c r="DD17" s="3" t="s">
        <v>7</v>
      </c>
      <c r="DE17" s="3" t="s">
        <v>7</v>
      </c>
      <c r="DF17" s="3" t="s">
        <v>7</v>
      </c>
      <c r="DG17" s="3" t="s">
        <v>7</v>
      </c>
      <c r="DH17" s="3" t="s">
        <v>7</v>
      </c>
      <c r="DI17" s="3" t="s">
        <v>7</v>
      </c>
      <c r="DJ17" s="3" t="s">
        <v>7</v>
      </c>
      <c r="DK17" s="3" t="s">
        <v>7</v>
      </c>
      <c r="DL17" s="3" t="s">
        <v>7</v>
      </c>
      <c r="DM17" s="3" t="s">
        <v>7</v>
      </c>
      <c r="DN17" s="3" t="s">
        <v>7</v>
      </c>
      <c r="DO17" s="3" t="s">
        <v>7</v>
      </c>
      <c r="DP17" s="3" t="s">
        <v>7</v>
      </c>
      <c r="DQ17" s="3" t="s">
        <v>7</v>
      </c>
      <c r="DR17" s="3" t="s">
        <v>7</v>
      </c>
      <c r="DS17" s="3" t="s">
        <v>7</v>
      </c>
      <c r="DT17" s="3" t="s">
        <v>7</v>
      </c>
      <c r="DU17" s="3" t="s">
        <v>7</v>
      </c>
      <c r="DV17" s="3" t="s">
        <v>7</v>
      </c>
      <c r="DW17" s="3" t="s">
        <v>7</v>
      </c>
      <c r="DX17" s="3" t="s">
        <v>7</v>
      </c>
      <c r="DY17" s="3" t="s">
        <v>7</v>
      </c>
      <c r="DZ17" s="3" t="s">
        <v>7</v>
      </c>
      <c r="EA17" s="3" t="s">
        <v>7</v>
      </c>
      <c r="EB17" s="3" t="s">
        <v>7</v>
      </c>
      <c r="EC17" s="3" t="s">
        <v>7</v>
      </c>
      <c r="ED17" s="3" t="s">
        <v>7</v>
      </c>
      <c r="EE17" s="3" t="s">
        <v>7</v>
      </c>
      <c r="EF17" s="3" t="s">
        <v>7</v>
      </c>
      <c r="EG17" s="3" t="s">
        <v>7</v>
      </c>
      <c r="EH17" s="3" t="s">
        <v>7</v>
      </c>
    </row>
    <row r="18" spans="1:138" x14ac:dyDescent="0.25">
      <c r="A18" s="2" t="s">
        <v>129</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c r="AP18" s="3" t="s">
        <v>7</v>
      </c>
      <c r="AQ18" s="3" t="s">
        <v>7</v>
      </c>
      <c r="AR18" s="3" t="s">
        <v>7</v>
      </c>
      <c r="AS18" s="3" t="s">
        <v>7</v>
      </c>
      <c r="AT18" s="3" t="s">
        <v>7</v>
      </c>
      <c r="AU18" s="3" t="s">
        <v>7</v>
      </c>
      <c r="AV18" s="3" t="s">
        <v>7</v>
      </c>
      <c r="AW18" s="3" t="s">
        <v>7</v>
      </c>
      <c r="AX18" s="3" t="s">
        <v>7</v>
      </c>
      <c r="AY18" s="3" t="s">
        <v>7</v>
      </c>
      <c r="AZ18" s="3" t="s">
        <v>7</v>
      </c>
      <c r="BA18" s="3" t="s">
        <v>7</v>
      </c>
      <c r="BB18" s="3" t="s">
        <v>7</v>
      </c>
      <c r="BC18" s="3" t="s">
        <v>7</v>
      </c>
      <c r="BD18" s="5">
        <v>131250</v>
      </c>
      <c r="BE18" s="5">
        <v>19013952</v>
      </c>
      <c r="BF18" s="5">
        <v>267610</v>
      </c>
      <c r="BG18" s="5">
        <v>1132726</v>
      </c>
      <c r="BH18" s="5">
        <v>637500</v>
      </c>
      <c r="BI18" s="5">
        <v>1375968</v>
      </c>
      <c r="BJ18" s="5">
        <v>1150000</v>
      </c>
      <c r="BK18" s="5">
        <v>97362</v>
      </c>
      <c r="BL18" s="3">
        <v>562</v>
      </c>
      <c r="BM18" s="5">
        <v>12576</v>
      </c>
      <c r="BN18" s="5">
        <v>13750</v>
      </c>
      <c r="BO18" s="5">
        <v>11300</v>
      </c>
      <c r="BP18" s="5">
        <v>6000</v>
      </c>
      <c r="BQ18" s="5">
        <v>51625</v>
      </c>
      <c r="BR18" s="5">
        <v>7298</v>
      </c>
      <c r="BS18" s="5">
        <v>6067</v>
      </c>
      <c r="BT18" s="5">
        <v>24934</v>
      </c>
      <c r="BU18" s="5">
        <v>152756</v>
      </c>
      <c r="BV18" s="5">
        <v>4025</v>
      </c>
      <c r="BW18" s="5">
        <v>8707</v>
      </c>
      <c r="BX18" s="3">
        <v>575</v>
      </c>
      <c r="BY18" s="3">
        <v>975</v>
      </c>
      <c r="BZ18" s="5">
        <v>56507</v>
      </c>
      <c r="CA18" s="5">
        <v>123231</v>
      </c>
      <c r="CB18" s="5">
        <v>163224</v>
      </c>
      <c r="CC18" s="3" t="s">
        <v>7</v>
      </c>
      <c r="CD18" s="3" t="s">
        <v>7</v>
      </c>
      <c r="CE18" s="3" t="s">
        <v>7</v>
      </c>
      <c r="CF18" s="3" t="s">
        <v>7</v>
      </c>
      <c r="CG18" s="3" t="s">
        <v>7</v>
      </c>
      <c r="CH18" s="3" t="s">
        <v>7</v>
      </c>
      <c r="CI18" s="3" t="s">
        <v>7</v>
      </c>
      <c r="CJ18" s="3" t="s">
        <v>7</v>
      </c>
      <c r="CK18" s="3" t="s">
        <v>7</v>
      </c>
      <c r="CL18" s="3" t="s">
        <v>7</v>
      </c>
      <c r="CM18" s="3" t="s">
        <v>7</v>
      </c>
      <c r="CN18" s="3" t="s">
        <v>7</v>
      </c>
      <c r="CO18" s="3" t="s">
        <v>7</v>
      </c>
      <c r="CP18" s="3" t="s">
        <v>7</v>
      </c>
      <c r="CQ18" s="3" t="s">
        <v>7</v>
      </c>
      <c r="CR18" s="3" t="s">
        <v>7</v>
      </c>
      <c r="CS18" s="3" t="s">
        <v>7</v>
      </c>
      <c r="CT18" s="3" t="s">
        <v>7</v>
      </c>
      <c r="CU18" s="3" t="s">
        <v>7</v>
      </c>
      <c r="CV18" s="3" t="s">
        <v>7</v>
      </c>
      <c r="CW18" s="3" t="s">
        <v>7</v>
      </c>
      <c r="CX18" s="3" t="s">
        <v>7</v>
      </c>
      <c r="CY18" s="3" t="s">
        <v>7</v>
      </c>
      <c r="CZ18" s="3" t="s">
        <v>7</v>
      </c>
      <c r="DA18" s="3" t="s">
        <v>7</v>
      </c>
      <c r="DB18" s="3" t="s">
        <v>7</v>
      </c>
      <c r="DC18" s="3" t="s">
        <v>7</v>
      </c>
      <c r="DD18" s="3" t="s">
        <v>7</v>
      </c>
      <c r="DE18" s="3" t="s">
        <v>7</v>
      </c>
      <c r="DF18" s="3" t="s">
        <v>7</v>
      </c>
      <c r="DG18" s="3" t="s">
        <v>7</v>
      </c>
      <c r="DH18" s="3" t="s">
        <v>7</v>
      </c>
      <c r="DI18" s="3" t="s">
        <v>7</v>
      </c>
      <c r="DJ18" s="3" t="s">
        <v>7</v>
      </c>
      <c r="DK18" s="3" t="s">
        <v>7</v>
      </c>
      <c r="DL18" s="3" t="s">
        <v>7</v>
      </c>
      <c r="DM18" s="3" t="s">
        <v>7</v>
      </c>
      <c r="DN18" s="3" t="s">
        <v>7</v>
      </c>
      <c r="DO18" s="3" t="s">
        <v>7</v>
      </c>
      <c r="DP18" s="3" t="s">
        <v>7</v>
      </c>
      <c r="DQ18" s="3" t="s">
        <v>7</v>
      </c>
      <c r="DR18" s="3" t="s">
        <v>7</v>
      </c>
      <c r="DS18" s="3" t="s">
        <v>7</v>
      </c>
      <c r="DT18" s="3" t="s">
        <v>7</v>
      </c>
      <c r="DU18" s="3" t="s">
        <v>7</v>
      </c>
      <c r="DV18" s="3" t="s">
        <v>7</v>
      </c>
      <c r="DW18" s="3" t="s">
        <v>7</v>
      </c>
      <c r="DX18" s="3" t="s">
        <v>7</v>
      </c>
      <c r="DY18" s="3" t="s">
        <v>7</v>
      </c>
      <c r="DZ18" s="3" t="s">
        <v>7</v>
      </c>
      <c r="EA18" s="3" t="s">
        <v>7</v>
      </c>
      <c r="EB18" s="3" t="s">
        <v>7</v>
      </c>
      <c r="EC18" s="3" t="s">
        <v>7</v>
      </c>
      <c r="ED18" s="3" t="s">
        <v>7</v>
      </c>
      <c r="EE18" s="3" t="s">
        <v>7</v>
      </c>
      <c r="EF18" s="3" t="s">
        <v>7</v>
      </c>
      <c r="EG18" s="3" t="s">
        <v>7</v>
      </c>
      <c r="EH18" s="3" t="s">
        <v>7</v>
      </c>
    </row>
    <row r="19" spans="1:138" x14ac:dyDescent="0.25">
      <c r="A19" s="2" t="s">
        <v>130</v>
      </c>
      <c r="B19" s="3" t="s">
        <v>7</v>
      </c>
      <c r="C19" s="3" t="s">
        <v>7</v>
      </c>
      <c r="D19" s="3" t="s">
        <v>7</v>
      </c>
      <c r="E19" s="3" t="s">
        <v>7</v>
      </c>
      <c r="F19" s="3" t="s">
        <v>7</v>
      </c>
      <c r="G19" s="3" t="s">
        <v>7</v>
      </c>
      <c r="H19" s="3" t="s">
        <v>7</v>
      </c>
      <c r="I19" s="3" t="s">
        <v>7</v>
      </c>
      <c r="J19" s="3" t="s">
        <v>7</v>
      </c>
      <c r="K19" s="3" t="s">
        <v>7</v>
      </c>
      <c r="L19" s="3" t="s">
        <v>7</v>
      </c>
      <c r="M19" s="5">
        <v>1000</v>
      </c>
      <c r="N19" s="5">
        <v>28348100</v>
      </c>
      <c r="O19" s="5">
        <v>333970</v>
      </c>
      <c r="P19" s="5">
        <v>8618157</v>
      </c>
      <c r="Q19" s="5">
        <v>4689165</v>
      </c>
      <c r="R19" s="5">
        <v>8651579</v>
      </c>
      <c r="S19" s="5">
        <v>21153519</v>
      </c>
      <c r="T19" s="5">
        <v>5346217</v>
      </c>
      <c r="U19" s="5">
        <v>9000</v>
      </c>
      <c r="V19" s="3" t="s">
        <v>7</v>
      </c>
      <c r="W19" s="3" t="s">
        <v>7</v>
      </c>
      <c r="X19" s="3" t="s">
        <v>7</v>
      </c>
      <c r="Y19" s="3" t="s">
        <v>7</v>
      </c>
      <c r="Z19" s="3" t="s">
        <v>7</v>
      </c>
      <c r="AA19" s="3" t="s">
        <v>7</v>
      </c>
      <c r="AB19" s="3" t="s">
        <v>7</v>
      </c>
      <c r="AC19" s="3" t="s">
        <v>7</v>
      </c>
      <c r="AD19" s="3" t="s">
        <v>7</v>
      </c>
      <c r="AE19" s="3" t="s">
        <v>7</v>
      </c>
      <c r="AF19" s="5">
        <v>87028</v>
      </c>
      <c r="AG19" s="5">
        <v>64350</v>
      </c>
      <c r="AH19" s="5">
        <v>48965</v>
      </c>
      <c r="AI19" s="5">
        <v>1012400</v>
      </c>
      <c r="AJ19" s="5">
        <v>849000</v>
      </c>
      <c r="AK19" s="5">
        <v>-147733</v>
      </c>
      <c r="AL19" s="3" t="s">
        <v>7</v>
      </c>
      <c r="AM19" s="5">
        <v>7649446</v>
      </c>
      <c r="AN19" s="5">
        <v>288366</v>
      </c>
      <c r="AO19" s="5">
        <v>180000</v>
      </c>
      <c r="AP19" s="5">
        <v>161000</v>
      </c>
      <c r="AQ19" s="5">
        <v>1234</v>
      </c>
      <c r="AR19" s="5">
        <v>149131</v>
      </c>
      <c r="AS19" s="3" t="s">
        <v>7</v>
      </c>
      <c r="AT19" s="3" t="s">
        <v>7</v>
      </c>
      <c r="AU19" s="3" t="s">
        <v>7</v>
      </c>
      <c r="AV19" s="3" t="s">
        <v>7</v>
      </c>
      <c r="AW19" s="3" t="s">
        <v>7</v>
      </c>
      <c r="AX19" s="3" t="s">
        <v>7</v>
      </c>
      <c r="AY19" s="3" t="s">
        <v>7</v>
      </c>
      <c r="AZ19" s="3" t="s">
        <v>7</v>
      </c>
      <c r="BA19" s="3" t="s">
        <v>7</v>
      </c>
      <c r="BB19" s="3" t="s">
        <v>7</v>
      </c>
      <c r="BC19" s="3" t="s">
        <v>7</v>
      </c>
      <c r="BD19" s="5">
        <v>65625</v>
      </c>
      <c r="BE19" s="5">
        <v>190140</v>
      </c>
      <c r="BF19" s="5">
        <v>2676</v>
      </c>
      <c r="BG19" s="5">
        <v>11328</v>
      </c>
      <c r="BH19" s="5">
        <v>6375</v>
      </c>
      <c r="BI19" s="5">
        <v>687984</v>
      </c>
      <c r="BJ19" s="5">
        <v>575000</v>
      </c>
      <c r="BK19" s="5">
        <v>48681</v>
      </c>
      <c r="BL19" s="3">
        <v>281</v>
      </c>
      <c r="BM19" s="3">
        <v>126</v>
      </c>
      <c r="BN19" s="3">
        <v>138</v>
      </c>
      <c r="BO19" s="5">
        <v>5650</v>
      </c>
      <c r="BP19" s="5">
        <v>3000</v>
      </c>
      <c r="BQ19" s="5">
        <v>25813</v>
      </c>
      <c r="BR19" s="5">
        <v>3649</v>
      </c>
      <c r="BS19" s="5">
        <v>3033</v>
      </c>
      <c r="BT19" s="5">
        <v>12467</v>
      </c>
      <c r="BU19" s="5">
        <v>76378</v>
      </c>
      <c r="BV19" s="5">
        <v>2012</v>
      </c>
      <c r="BW19" s="5">
        <v>4354</v>
      </c>
      <c r="BX19" s="3">
        <v>288</v>
      </c>
      <c r="BY19" s="3">
        <v>10</v>
      </c>
      <c r="BZ19" s="3">
        <v>565</v>
      </c>
      <c r="CA19" s="5">
        <v>1232</v>
      </c>
      <c r="CB19" s="5">
        <v>1632</v>
      </c>
      <c r="CC19" s="3" t="s">
        <v>7</v>
      </c>
      <c r="CD19" s="3" t="s">
        <v>7</v>
      </c>
      <c r="CE19" s="3" t="s">
        <v>7</v>
      </c>
      <c r="CF19" s="3" t="s">
        <v>7</v>
      </c>
      <c r="CG19" s="3" t="s">
        <v>7</v>
      </c>
      <c r="CH19" s="3" t="s">
        <v>7</v>
      </c>
      <c r="CI19" s="3" t="s">
        <v>7</v>
      </c>
      <c r="CJ19" s="3" t="s">
        <v>7</v>
      </c>
      <c r="CK19" s="3" t="s">
        <v>7</v>
      </c>
      <c r="CL19" s="3" t="s">
        <v>7</v>
      </c>
      <c r="CM19" s="3" t="s">
        <v>7</v>
      </c>
      <c r="CN19" s="5">
        <v>-64625</v>
      </c>
      <c r="CO19" s="5">
        <v>28157960</v>
      </c>
      <c r="CP19" s="5">
        <v>331294</v>
      </c>
      <c r="CQ19" s="5">
        <v>8606829</v>
      </c>
      <c r="CR19" s="5">
        <v>4682790</v>
      </c>
      <c r="CS19" s="5">
        <v>7963595</v>
      </c>
      <c r="CT19" s="5">
        <v>20578519</v>
      </c>
      <c r="CU19" s="5">
        <v>5297536</v>
      </c>
      <c r="CV19" s="5">
        <v>8719</v>
      </c>
      <c r="CW19" s="3" t="s">
        <v>7</v>
      </c>
      <c r="CX19" s="3" t="s">
        <v>7</v>
      </c>
      <c r="CY19" s="3" t="s">
        <v>7</v>
      </c>
      <c r="CZ19" s="3" t="s">
        <v>7</v>
      </c>
      <c r="DA19" s="3" t="s">
        <v>7</v>
      </c>
      <c r="DB19" s="3" t="s">
        <v>7</v>
      </c>
      <c r="DC19" s="3" t="s">
        <v>7</v>
      </c>
      <c r="DD19" s="3" t="s">
        <v>7</v>
      </c>
      <c r="DE19" s="3" t="s">
        <v>7</v>
      </c>
      <c r="DF19" s="3" t="s">
        <v>7</v>
      </c>
      <c r="DG19" s="5">
        <v>86902</v>
      </c>
      <c r="DH19" s="5">
        <v>64212</v>
      </c>
      <c r="DI19" s="5">
        <v>43315</v>
      </c>
      <c r="DJ19" s="5">
        <v>1009400</v>
      </c>
      <c r="DK19" s="5">
        <v>823187</v>
      </c>
      <c r="DL19" s="5">
        <v>1864735</v>
      </c>
      <c r="DM19" s="5">
        <v>424042</v>
      </c>
      <c r="DN19" s="5">
        <v>-160200</v>
      </c>
      <c r="DO19" s="3" t="s">
        <v>7</v>
      </c>
      <c r="DP19" s="5">
        <v>7573068</v>
      </c>
      <c r="DQ19" s="5">
        <v>286354</v>
      </c>
      <c r="DR19" s="5">
        <v>175646</v>
      </c>
      <c r="DS19" s="5">
        <v>160712</v>
      </c>
      <c r="DT19" s="5">
        <v>1224</v>
      </c>
      <c r="DU19" s="5">
        <v>148566</v>
      </c>
      <c r="DV19" s="5">
        <v>187311</v>
      </c>
      <c r="DW19" s="5">
        <v>184051</v>
      </c>
      <c r="DX19" s="3" t="s">
        <v>7</v>
      </c>
      <c r="DY19" s="3" t="s">
        <v>7</v>
      </c>
      <c r="DZ19" s="3" t="s">
        <v>7</v>
      </c>
      <c r="EA19" s="3" t="s">
        <v>7</v>
      </c>
      <c r="EB19" s="3" t="s">
        <v>7</v>
      </c>
      <c r="EC19" s="3" t="s">
        <v>7</v>
      </c>
      <c r="ED19" s="3" t="s">
        <v>7</v>
      </c>
      <c r="EE19" s="3" t="s">
        <v>7</v>
      </c>
      <c r="EF19" s="3" t="s">
        <v>7</v>
      </c>
      <c r="EG19" s="3" t="s">
        <v>7</v>
      </c>
      <c r="EH19" s="3" t="s">
        <v>7</v>
      </c>
    </row>
    <row r="20" spans="1:138" x14ac:dyDescent="0.25">
      <c r="A20" s="2" t="s">
        <v>131</v>
      </c>
      <c r="B20" s="3" t="s">
        <v>7</v>
      </c>
      <c r="C20" s="3" t="s">
        <v>7</v>
      </c>
      <c r="D20" s="3" t="s">
        <v>7</v>
      </c>
      <c r="E20" s="3" t="s">
        <v>7</v>
      </c>
      <c r="F20" s="3" t="s">
        <v>7</v>
      </c>
      <c r="G20" s="5">
        <v>1074935</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3" t="s">
        <v>7</v>
      </c>
      <c r="AP20" s="3" t="s">
        <v>7</v>
      </c>
      <c r="AQ20" s="3" t="s">
        <v>7</v>
      </c>
      <c r="AR20" s="3" t="s">
        <v>7</v>
      </c>
      <c r="AS20" s="3" t="s">
        <v>7</v>
      </c>
      <c r="AT20" s="3" t="s">
        <v>7</v>
      </c>
      <c r="AU20" s="3">
        <v>85</v>
      </c>
      <c r="AV20" s="5">
        <v>1550</v>
      </c>
      <c r="AW20" s="3" t="s">
        <v>7</v>
      </c>
      <c r="AX20" s="3" t="s">
        <v>7</v>
      </c>
      <c r="AY20" s="3" t="s">
        <v>7</v>
      </c>
      <c r="AZ20" s="3" t="s">
        <v>7</v>
      </c>
      <c r="BA20" s="3" t="s">
        <v>7</v>
      </c>
      <c r="BB20" s="3" t="s">
        <v>7</v>
      </c>
      <c r="BC20" s="3" t="s">
        <v>7</v>
      </c>
      <c r="BD20" s="3" t="s">
        <v>7</v>
      </c>
      <c r="BE20" s="3" t="s">
        <v>7</v>
      </c>
      <c r="BF20" s="3" t="s">
        <v>7</v>
      </c>
      <c r="BG20" s="3" t="s">
        <v>7</v>
      </c>
      <c r="BH20" s="3" t="s">
        <v>7</v>
      </c>
      <c r="BI20" s="3" t="s">
        <v>7</v>
      </c>
      <c r="BJ20" s="3" t="s">
        <v>7</v>
      </c>
      <c r="BK20" s="3" t="s">
        <v>7</v>
      </c>
      <c r="BL20" s="3" t="s">
        <v>7</v>
      </c>
      <c r="BM20" s="3" t="s">
        <v>7</v>
      </c>
      <c r="BN20" s="3" t="s">
        <v>7</v>
      </c>
      <c r="BO20" s="3" t="s">
        <v>7</v>
      </c>
      <c r="BP20" s="3" t="s">
        <v>7</v>
      </c>
      <c r="BQ20" s="3" t="s">
        <v>7</v>
      </c>
      <c r="BR20" s="3" t="s">
        <v>7</v>
      </c>
      <c r="BS20" s="3" t="s">
        <v>7</v>
      </c>
      <c r="BT20" s="3" t="s">
        <v>7</v>
      </c>
      <c r="BU20" s="3" t="s">
        <v>7</v>
      </c>
      <c r="BV20" s="3" t="s">
        <v>7</v>
      </c>
      <c r="BW20" s="3" t="s">
        <v>7</v>
      </c>
      <c r="BX20" s="3" t="s">
        <v>7</v>
      </c>
      <c r="BY20" s="3" t="s">
        <v>7</v>
      </c>
      <c r="BZ20" s="3" t="s">
        <v>7</v>
      </c>
      <c r="CA20" s="3" t="s">
        <v>7</v>
      </c>
      <c r="CB20" s="3" t="s">
        <v>7</v>
      </c>
      <c r="CC20" s="3" t="s">
        <v>7</v>
      </c>
      <c r="CD20" s="3" t="s">
        <v>7</v>
      </c>
      <c r="CE20" s="3" t="s">
        <v>7</v>
      </c>
      <c r="CF20" s="3" t="s">
        <v>7</v>
      </c>
      <c r="CG20" s="3">
        <v>-85</v>
      </c>
      <c r="CH20" s="5">
        <v>1073385</v>
      </c>
      <c r="CI20" s="3" t="s">
        <v>7</v>
      </c>
      <c r="CJ20" s="3" t="s">
        <v>7</v>
      </c>
      <c r="CK20" s="3" t="s">
        <v>7</v>
      </c>
      <c r="CL20" s="3" t="s">
        <v>7</v>
      </c>
      <c r="CM20" s="3" t="s">
        <v>7</v>
      </c>
      <c r="CN20" s="3" t="s">
        <v>7</v>
      </c>
      <c r="CO20" s="3" t="s">
        <v>7</v>
      </c>
      <c r="CP20" s="3" t="s">
        <v>7</v>
      </c>
      <c r="CQ20" s="3" t="s">
        <v>7</v>
      </c>
      <c r="CR20" s="3" t="s">
        <v>7</v>
      </c>
      <c r="CS20" s="3" t="s">
        <v>7</v>
      </c>
      <c r="CT20" s="3" t="s">
        <v>7</v>
      </c>
      <c r="CU20" s="3" t="s">
        <v>7</v>
      </c>
      <c r="CV20" s="3" t="s">
        <v>7</v>
      </c>
      <c r="CW20" s="3" t="s">
        <v>7</v>
      </c>
      <c r="CX20" s="3" t="s">
        <v>7</v>
      </c>
      <c r="CY20" s="3" t="s">
        <v>7</v>
      </c>
      <c r="CZ20" s="3" t="s">
        <v>7</v>
      </c>
      <c r="DA20" s="3" t="s">
        <v>7</v>
      </c>
      <c r="DB20" s="3" t="s">
        <v>7</v>
      </c>
      <c r="DC20" s="3" t="s">
        <v>7</v>
      </c>
      <c r="DD20" s="3" t="s">
        <v>7</v>
      </c>
      <c r="DE20" s="3" t="s">
        <v>7</v>
      </c>
      <c r="DF20" s="3" t="s">
        <v>7</v>
      </c>
      <c r="DG20" s="3" t="s">
        <v>7</v>
      </c>
      <c r="DH20" s="3" t="s">
        <v>7</v>
      </c>
      <c r="DI20" s="3" t="s">
        <v>7</v>
      </c>
      <c r="DJ20" s="3" t="s">
        <v>7</v>
      </c>
      <c r="DK20" s="3" t="s">
        <v>7</v>
      </c>
      <c r="DL20" s="3" t="s">
        <v>7</v>
      </c>
      <c r="DM20" s="3" t="s">
        <v>7</v>
      </c>
      <c r="DN20" s="3" t="s">
        <v>7</v>
      </c>
      <c r="DO20" s="3" t="s">
        <v>7</v>
      </c>
      <c r="DP20" s="3" t="s">
        <v>7</v>
      </c>
      <c r="DQ20" s="3" t="s">
        <v>7</v>
      </c>
      <c r="DR20" s="3" t="s">
        <v>7</v>
      </c>
      <c r="DS20" s="3" t="s">
        <v>7</v>
      </c>
      <c r="DT20" s="3" t="s">
        <v>7</v>
      </c>
      <c r="DU20" s="3" t="s">
        <v>7</v>
      </c>
      <c r="DV20" s="3" t="s">
        <v>7</v>
      </c>
      <c r="DW20" s="3" t="s">
        <v>7</v>
      </c>
      <c r="DX20" s="3" t="s">
        <v>7</v>
      </c>
      <c r="DY20" s="3" t="s">
        <v>7</v>
      </c>
      <c r="DZ20" s="3" t="s">
        <v>7</v>
      </c>
      <c r="EA20" s="3" t="s">
        <v>7</v>
      </c>
      <c r="EB20" s="3" t="s">
        <v>7</v>
      </c>
      <c r="EC20" s="3" t="s">
        <v>7</v>
      </c>
      <c r="ED20" s="3" t="s">
        <v>7</v>
      </c>
      <c r="EE20" s="3" t="s">
        <v>7</v>
      </c>
      <c r="EF20" s="3" t="s">
        <v>7</v>
      </c>
      <c r="EG20" s="3" t="s">
        <v>7</v>
      </c>
      <c r="EH20" s="3" t="s">
        <v>7</v>
      </c>
    </row>
    <row r="21" spans="1:138" x14ac:dyDescent="0.25">
      <c r="A21" s="2" t="s">
        <v>132</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3" t="s">
        <v>7</v>
      </c>
      <c r="AN21" s="3" t="s">
        <v>7</v>
      </c>
      <c r="AO21" s="3" t="s">
        <v>7</v>
      </c>
      <c r="AP21" s="3" t="s">
        <v>7</v>
      </c>
      <c r="AQ21" s="3" t="s">
        <v>7</v>
      </c>
      <c r="AR21" s="3" t="s">
        <v>7</v>
      </c>
      <c r="AS21" s="3" t="s">
        <v>7</v>
      </c>
      <c r="AT21" s="5">
        <v>78571</v>
      </c>
      <c r="AU21" s="3" t="s">
        <v>7</v>
      </c>
      <c r="AV21" s="3" t="s">
        <v>7</v>
      </c>
      <c r="AW21" s="3" t="s">
        <v>7</v>
      </c>
      <c r="AX21" s="3" t="s">
        <v>7</v>
      </c>
      <c r="AY21" s="3" t="s">
        <v>7</v>
      </c>
      <c r="AZ21" s="3" t="s">
        <v>7</v>
      </c>
      <c r="BA21" s="3" t="s">
        <v>7</v>
      </c>
      <c r="BB21" s="3" t="s">
        <v>7</v>
      </c>
      <c r="BC21" s="3" t="s">
        <v>7</v>
      </c>
      <c r="BD21" s="3" t="s">
        <v>7</v>
      </c>
      <c r="BE21" s="3" t="s">
        <v>7</v>
      </c>
      <c r="BF21" s="3" t="s">
        <v>7</v>
      </c>
      <c r="BG21" s="3" t="s">
        <v>7</v>
      </c>
      <c r="BH21" s="3" t="s">
        <v>7</v>
      </c>
      <c r="BI21" s="3" t="s">
        <v>7</v>
      </c>
      <c r="BJ21" s="3" t="s">
        <v>7</v>
      </c>
      <c r="BK21" s="3" t="s">
        <v>7</v>
      </c>
      <c r="BL21" s="3" t="s">
        <v>7</v>
      </c>
      <c r="BM21" s="3" t="s">
        <v>7</v>
      </c>
      <c r="BN21" s="3" t="s">
        <v>7</v>
      </c>
      <c r="BO21" s="3" t="s">
        <v>7</v>
      </c>
      <c r="BP21" s="3" t="s">
        <v>7</v>
      </c>
      <c r="BQ21" s="3" t="s">
        <v>7</v>
      </c>
      <c r="BR21" s="3" t="s">
        <v>7</v>
      </c>
      <c r="BS21" s="3" t="s">
        <v>7</v>
      </c>
      <c r="BT21" s="3" t="s">
        <v>7</v>
      </c>
      <c r="BU21" s="3" t="s">
        <v>7</v>
      </c>
      <c r="BV21" s="3" t="s">
        <v>7</v>
      </c>
      <c r="BW21" s="3" t="s">
        <v>7</v>
      </c>
      <c r="BX21" s="3" t="s">
        <v>7</v>
      </c>
      <c r="BY21" s="3" t="s">
        <v>7</v>
      </c>
      <c r="BZ21" s="3" t="s">
        <v>7</v>
      </c>
      <c r="CA21" s="3" t="s">
        <v>7</v>
      </c>
      <c r="CB21" s="3" t="s">
        <v>7</v>
      </c>
      <c r="CC21" s="3" t="s">
        <v>7</v>
      </c>
      <c r="CD21" s="3" t="s">
        <v>7</v>
      </c>
      <c r="CE21" s="3" t="s">
        <v>7</v>
      </c>
      <c r="CF21" s="3" t="s">
        <v>7</v>
      </c>
      <c r="CG21" s="3" t="s">
        <v>7</v>
      </c>
      <c r="CH21" s="3" t="s">
        <v>7</v>
      </c>
      <c r="CI21" s="3" t="s">
        <v>7</v>
      </c>
      <c r="CJ21" s="3" t="s">
        <v>7</v>
      </c>
      <c r="CK21" s="3" t="s">
        <v>7</v>
      </c>
      <c r="CL21" s="3" t="s">
        <v>7</v>
      </c>
      <c r="CM21" s="3" t="s">
        <v>7</v>
      </c>
      <c r="CN21" s="3" t="s">
        <v>7</v>
      </c>
      <c r="CO21" s="3" t="s">
        <v>7</v>
      </c>
      <c r="CP21" s="3" t="s">
        <v>7</v>
      </c>
      <c r="CQ21" s="3" t="s">
        <v>7</v>
      </c>
      <c r="CR21" s="3" t="s">
        <v>7</v>
      </c>
      <c r="CS21" s="3" t="s">
        <v>7</v>
      </c>
      <c r="CT21" s="3" t="s">
        <v>7</v>
      </c>
      <c r="CU21" s="3" t="s">
        <v>7</v>
      </c>
      <c r="CV21" s="3" t="s">
        <v>7</v>
      </c>
      <c r="CW21" s="3" t="s">
        <v>7</v>
      </c>
      <c r="CX21" s="3" t="s">
        <v>7</v>
      </c>
      <c r="CY21" s="3" t="s">
        <v>7</v>
      </c>
      <c r="CZ21" s="3" t="s">
        <v>7</v>
      </c>
      <c r="DA21" s="3" t="s">
        <v>7</v>
      </c>
      <c r="DB21" s="3" t="s">
        <v>7</v>
      </c>
      <c r="DC21" s="3" t="s">
        <v>7</v>
      </c>
      <c r="DD21" s="3" t="s">
        <v>7</v>
      </c>
      <c r="DE21" s="3" t="s">
        <v>7</v>
      </c>
      <c r="DF21" s="3" t="s">
        <v>7</v>
      </c>
      <c r="DG21" s="3" t="s">
        <v>7</v>
      </c>
      <c r="DH21" s="3" t="s">
        <v>7</v>
      </c>
      <c r="DI21" s="3" t="s">
        <v>7</v>
      </c>
      <c r="DJ21" s="3" t="s">
        <v>7</v>
      </c>
      <c r="DK21" s="3" t="s">
        <v>7</v>
      </c>
      <c r="DL21" s="3" t="s">
        <v>7</v>
      </c>
      <c r="DM21" s="3" t="s">
        <v>7</v>
      </c>
      <c r="DN21" s="3" t="s">
        <v>7</v>
      </c>
      <c r="DO21" s="3" t="s">
        <v>7</v>
      </c>
      <c r="DP21" s="3" t="s">
        <v>7</v>
      </c>
      <c r="DQ21" s="3" t="s">
        <v>7</v>
      </c>
      <c r="DR21" s="3" t="s">
        <v>7</v>
      </c>
      <c r="DS21" s="3" t="s">
        <v>7</v>
      </c>
      <c r="DT21" s="3" t="s">
        <v>7</v>
      </c>
      <c r="DU21" s="3" t="s">
        <v>7</v>
      </c>
      <c r="DV21" s="3" t="s">
        <v>7</v>
      </c>
      <c r="DW21" s="3" t="s">
        <v>7</v>
      </c>
      <c r="DX21" s="3" t="s">
        <v>7</v>
      </c>
      <c r="DY21" s="3" t="s">
        <v>7</v>
      </c>
      <c r="DZ21" s="3" t="s">
        <v>7</v>
      </c>
      <c r="EA21" s="3" t="s">
        <v>7</v>
      </c>
      <c r="EB21" s="3" t="s">
        <v>7</v>
      </c>
      <c r="EC21" s="3" t="s">
        <v>7</v>
      </c>
      <c r="ED21" s="3" t="s">
        <v>7</v>
      </c>
      <c r="EE21" s="3" t="s">
        <v>7</v>
      </c>
      <c r="EF21" s="3" t="s">
        <v>7</v>
      </c>
      <c r="EG21" s="3" t="s">
        <v>7</v>
      </c>
      <c r="EH21" s="3" t="s">
        <v>7</v>
      </c>
    </row>
    <row r="22" spans="1:138" x14ac:dyDescent="0.25">
      <c r="A22" s="2" t="s">
        <v>133</v>
      </c>
      <c r="B22" s="3" t="s">
        <v>7</v>
      </c>
      <c r="C22" s="5">
        <v>69899</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3" t="s">
        <v>7</v>
      </c>
      <c r="AK22" s="3" t="s">
        <v>7</v>
      </c>
      <c r="AL22" s="3" t="s">
        <v>7</v>
      </c>
      <c r="AM22" s="3" t="s">
        <v>7</v>
      </c>
      <c r="AN22" s="3" t="s">
        <v>7</v>
      </c>
      <c r="AO22" s="3" t="s">
        <v>7</v>
      </c>
      <c r="AP22" s="3" t="s">
        <v>7</v>
      </c>
      <c r="AQ22" s="3" t="s">
        <v>7</v>
      </c>
      <c r="AR22" s="3" t="s">
        <v>7</v>
      </c>
      <c r="AS22" s="3" t="s">
        <v>7</v>
      </c>
      <c r="AT22" s="3">
        <v>786</v>
      </c>
      <c r="AU22" s="3" t="s">
        <v>7</v>
      </c>
      <c r="AV22" s="3" t="s">
        <v>7</v>
      </c>
      <c r="AW22" s="3" t="s">
        <v>7</v>
      </c>
      <c r="AX22" s="3" t="s">
        <v>7</v>
      </c>
      <c r="AY22" s="3" t="s">
        <v>7</v>
      </c>
      <c r="AZ22" s="3" t="s">
        <v>7</v>
      </c>
      <c r="BA22" s="3" t="s">
        <v>7</v>
      </c>
      <c r="BB22" s="3" t="s">
        <v>7</v>
      </c>
      <c r="BC22" s="3" t="s">
        <v>7</v>
      </c>
      <c r="BD22" s="3" t="s">
        <v>7</v>
      </c>
      <c r="BE22" s="3" t="s">
        <v>7</v>
      </c>
      <c r="BF22" s="3" t="s">
        <v>7</v>
      </c>
      <c r="BG22" s="3" t="s">
        <v>7</v>
      </c>
      <c r="BH22" s="3" t="s">
        <v>7</v>
      </c>
      <c r="BI22" s="3" t="s">
        <v>7</v>
      </c>
      <c r="BJ22" s="3" t="s">
        <v>7</v>
      </c>
      <c r="BK22" s="3" t="s">
        <v>7</v>
      </c>
      <c r="BL22" s="3" t="s">
        <v>7</v>
      </c>
      <c r="BM22" s="3" t="s">
        <v>7</v>
      </c>
      <c r="BN22" s="3" t="s">
        <v>7</v>
      </c>
      <c r="BO22" s="3" t="s">
        <v>7</v>
      </c>
      <c r="BP22" s="3" t="s">
        <v>7</v>
      </c>
      <c r="BQ22" s="3" t="s">
        <v>7</v>
      </c>
      <c r="BR22" s="3" t="s">
        <v>7</v>
      </c>
      <c r="BS22" s="3" t="s">
        <v>7</v>
      </c>
      <c r="BT22" s="3" t="s">
        <v>7</v>
      </c>
      <c r="BU22" s="3" t="s">
        <v>7</v>
      </c>
      <c r="BV22" s="3" t="s">
        <v>7</v>
      </c>
      <c r="BW22" s="3" t="s">
        <v>7</v>
      </c>
      <c r="BX22" s="3" t="s">
        <v>7</v>
      </c>
      <c r="BY22" s="3" t="s">
        <v>7</v>
      </c>
      <c r="BZ22" s="3" t="s">
        <v>7</v>
      </c>
      <c r="CA22" s="3" t="s">
        <v>7</v>
      </c>
      <c r="CB22" s="3" t="s">
        <v>7</v>
      </c>
      <c r="CC22" s="3" t="s">
        <v>7</v>
      </c>
      <c r="CD22" s="5">
        <v>69113</v>
      </c>
      <c r="CE22" s="3" t="s">
        <v>7</v>
      </c>
      <c r="CF22" s="3" t="s">
        <v>7</v>
      </c>
      <c r="CG22" s="3" t="s">
        <v>7</v>
      </c>
      <c r="CH22" s="3" t="s">
        <v>7</v>
      </c>
      <c r="CI22" s="3" t="s">
        <v>7</v>
      </c>
      <c r="CJ22" s="3" t="s">
        <v>7</v>
      </c>
      <c r="CK22" s="3" t="s">
        <v>7</v>
      </c>
      <c r="CL22" s="3" t="s">
        <v>7</v>
      </c>
      <c r="CM22" s="3" t="s">
        <v>7</v>
      </c>
      <c r="CN22" s="3" t="s">
        <v>7</v>
      </c>
      <c r="CO22" s="3" t="s">
        <v>7</v>
      </c>
      <c r="CP22" s="3" t="s">
        <v>7</v>
      </c>
      <c r="CQ22" s="3" t="s">
        <v>7</v>
      </c>
      <c r="CR22" s="3" t="s">
        <v>7</v>
      </c>
      <c r="CS22" s="3" t="s">
        <v>7</v>
      </c>
      <c r="CT22" s="3" t="s">
        <v>7</v>
      </c>
      <c r="CU22" s="3" t="s">
        <v>7</v>
      </c>
      <c r="CV22" s="3" t="s">
        <v>7</v>
      </c>
      <c r="CW22" s="3" t="s">
        <v>7</v>
      </c>
      <c r="CX22" s="3" t="s">
        <v>7</v>
      </c>
      <c r="CY22" s="3" t="s">
        <v>7</v>
      </c>
      <c r="CZ22" s="3" t="s">
        <v>7</v>
      </c>
      <c r="DA22" s="3" t="s">
        <v>7</v>
      </c>
      <c r="DB22" s="3" t="s">
        <v>7</v>
      </c>
      <c r="DC22" s="3" t="s">
        <v>7</v>
      </c>
      <c r="DD22" s="3" t="s">
        <v>7</v>
      </c>
      <c r="DE22" s="3" t="s">
        <v>7</v>
      </c>
      <c r="DF22" s="3" t="s">
        <v>7</v>
      </c>
      <c r="DG22" s="3" t="s">
        <v>7</v>
      </c>
      <c r="DH22" s="3" t="s">
        <v>7</v>
      </c>
      <c r="DI22" s="3" t="s">
        <v>7</v>
      </c>
      <c r="DJ22" s="3" t="s">
        <v>7</v>
      </c>
      <c r="DK22" s="3" t="s">
        <v>7</v>
      </c>
      <c r="DL22" s="3" t="s">
        <v>7</v>
      </c>
      <c r="DM22" s="3" t="s">
        <v>7</v>
      </c>
      <c r="DN22" s="3" t="s">
        <v>7</v>
      </c>
      <c r="DO22" s="3" t="s">
        <v>7</v>
      </c>
      <c r="DP22" s="3" t="s">
        <v>7</v>
      </c>
      <c r="DQ22" s="3" t="s">
        <v>7</v>
      </c>
      <c r="DR22" s="3" t="s">
        <v>7</v>
      </c>
      <c r="DS22" s="3" t="s">
        <v>7</v>
      </c>
      <c r="DT22" s="3" t="s">
        <v>7</v>
      </c>
      <c r="DU22" s="3" t="s">
        <v>7</v>
      </c>
      <c r="DV22" s="3" t="s">
        <v>7</v>
      </c>
      <c r="DW22" s="3" t="s">
        <v>7</v>
      </c>
      <c r="DX22" s="3" t="s">
        <v>7</v>
      </c>
      <c r="DY22" s="3" t="s">
        <v>7</v>
      </c>
      <c r="DZ22" s="3" t="s">
        <v>7</v>
      </c>
      <c r="EA22" s="3" t="s">
        <v>7</v>
      </c>
      <c r="EB22" s="3" t="s">
        <v>7</v>
      </c>
      <c r="EC22" s="3" t="s">
        <v>7</v>
      </c>
      <c r="ED22" s="3" t="s">
        <v>7</v>
      </c>
      <c r="EE22" s="3" t="s">
        <v>7</v>
      </c>
      <c r="EF22" s="3" t="s">
        <v>7</v>
      </c>
      <c r="EG22" s="3" t="s">
        <v>7</v>
      </c>
      <c r="EH22" s="3" t="s">
        <v>7</v>
      </c>
    </row>
    <row r="23" spans="1:138" x14ac:dyDescent="0.25">
      <c r="A23" s="2" t="s">
        <v>134</v>
      </c>
      <c r="B23" s="3" t="s">
        <v>7</v>
      </c>
      <c r="C23" s="5">
        <v>219553</v>
      </c>
      <c r="D23" s="3" t="s">
        <v>7</v>
      </c>
      <c r="E23" s="3" t="s">
        <v>7</v>
      </c>
      <c r="F23" s="3" t="s">
        <v>7</v>
      </c>
      <c r="G23" s="3" t="s">
        <v>7</v>
      </c>
      <c r="H23" s="3" t="s">
        <v>7</v>
      </c>
      <c r="I23" s="5">
        <v>845275</v>
      </c>
      <c r="J23" s="5">
        <v>1568966</v>
      </c>
      <c r="K23" s="5">
        <v>2373888</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c r="AH23" s="3" t="s">
        <v>7</v>
      </c>
      <c r="AI23" s="3" t="s">
        <v>7</v>
      </c>
      <c r="AJ23" s="3" t="s">
        <v>7</v>
      </c>
      <c r="AK23" s="3" t="s">
        <v>7</v>
      </c>
      <c r="AL23" s="3" t="s">
        <v>7</v>
      </c>
      <c r="AM23" s="3" t="s">
        <v>7</v>
      </c>
      <c r="AN23" s="3" t="s">
        <v>7</v>
      </c>
      <c r="AO23" s="3" t="s">
        <v>7</v>
      </c>
      <c r="AP23" s="3" t="s">
        <v>7</v>
      </c>
      <c r="AQ23" s="3" t="s">
        <v>7</v>
      </c>
      <c r="AR23" s="3" t="s">
        <v>7</v>
      </c>
      <c r="AS23" s="3" t="s">
        <v>7</v>
      </c>
      <c r="AT23" s="3" t="s">
        <v>7</v>
      </c>
      <c r="AU23" s="3" t="s">
        <v>7</v>
      </c>
      <c r="AV23" s="3" t="s">
        <v>7</v>
      </c>
      <c r="AW23" s="3" t="s">
        <v>7</v>
      </c>
      <c r="AX23" s="3" t="s">
        <v>7</v>
      </c>
      <c r="AY23" s="3" t="s">
        <v>7</v>
      </c>
      <c r="AZ23" s="3" t="s">
        <v>7</v>
      </c>
      <c r="BA23" s="3" t="s">
        <v>7</v>
      </c>
      <c r="BB23" s="3" t="s">
        <v>7</v>
      </c>
      <c r="BC23" s="3" t="s">
        <v>7</v>
      </c>
      <c r="BD23" s="3" t="s">
        <v>7</v>
      </c>
      <c r="BE23" s="3" t="s">
        <v>7</v>
      </c>
      <c r="BF23" s="3" t="s">
        <v>7</v>
      </c>
      <c r="BG23" s="3" t="s">
        <v>7</v>
      </c>
      <c r="BH23" s="3" t="s">
        <v>7</v>
      </c>
      <c r="BI23" s="3" t="s">
        <v>7</v>
      </c>
      <c r="BJ23" s="3" t="s">
        <v>7</v>
      </c>
      <c r="BK23" s="3" t="s">
        <v>7</v>
      </c>
      <c r="BL23" s="3" t="s">
        <v>7</v>
      </c>
      <c r="BM23" s="3" t="s">
        <v>7</v>
      </c>
      <c r="BN23" s="3" t="s">
        <v>7</v>
      </c>
      <c r="BO23" s="3" t="s">
        <v>7</v>
      </c>
      <c r="BP23" s="3" t="s">
        <v>7</v>
      </c>
      <c r="BQ23" s="3" t="s">
        <v>7</v>
      </c>
      <c r="BR23" s="3" t="s">
        <v>7</v>
      </c>
      <c r="BS23" s="3" t="s">
        <v>7</v>
      </c>
      <c r="BT23" s="3" t="s">
        <v>7</v>
      </c>
      <c r="BU23" s="3" t="s">
        <v>7</v>
      </c>
      <c r="BV23" s="3" t="s">
        <v>7</v>
      </c>
      <c r="BW23" s="3" t="s">
        <v>7</v>
      </c>
      <c r="BX23" s="3" t="s">
        <v>7</v>
      </c>
      <c r="BY23" s="3" t="s">
        <v>7</v>
      </c>
      <c r="BZ23" s="3" t="s">
        <v>7</v>
      </c>
      <c r="CA23" s="3" t="s">
        <v>7</v>
      </c>
      <c r="CB23" s="3" t="s">
        <v>7</v>
      </c>
      <c r="CC23" s="3" t="s">
        <v>7</v>
      </c>
      <c r="CD23" s="5">
        <v>219553</v>
      </c>
      <c r="CE23" s="3" t="s">
        <v>7</v>
      </c>
      <c r="CF23" s="3" t="s">
        <v>7</v>
      </c>
      <c r="CG23" s="3" t="s">
        <v>7</v>
      </c>
      <c r="CH23" s="3" t="s">
        <v>7</v>
      </c>
      <c r="CI23" s="3" t="s">
        <v>7</v>
      </c>
      <c r="CJ23" s="5">
        <v>845275</v>
      </c>
      <c r="CK23" s="5">
        <v>1568966</v>
      </c>
      <c r="CL23" s="5">
        <v>2373888</v>
      </c>
      <c r="CM23" s="3" t="s">
        <v>7</v>
      </c>
      <c r="CN23" s="3" t="s">
        <v>7</v>
      </c>
      <c r="CO23" s="3" t="s">
        <v>7</v>
      </c>
      <c r="CP23" s="3" t="s">
        <v>7</v>
      </c>
      <c r="CQ23" s="3" t="s">
        <v>7</v>
      </c>
      <c r="CR23" s="3" t="s">
        <v>7</v>
      </c>
      <c r="CS23" s="3" t="s">
        <v>7</v>
      </c>
      <c r="CT23" s="3" t="s">
        <v>7</v>
      </c>
      <c r="CU23" s="3" t="s">
        <v>7</v>
      </c>
      <c r="CV23" s="3" t="s">
        <v>7</v>
      </c>
      <c r="CW23" s="3" t="s">
        <v>7</v>
      </c>
      <c r="CX23" s="3" t="s">
        <v>7</v>
      </c>
      <c r="CY23" s="3" t="s">
        <v>7</v>
      </c>
      <c r="CZ23" s="3" t="s">
        <v>7</v>
      </c>
      <c r="DA23" s="3" t="s">
        <v>7</v>
      </c>
      <c r="DB23" s="3" t="s">
        <v>7</v>
      </c>
      <c r="DC23" s="3" t="s">
        <v>7</v>
      </c>
      <c r="DD23" s="3" t="s">
        <v>7</v>
      </c>
      <c r="DE23" s="3" t="s">
        <v>7</v>
      </c>
      <c r="DF23" s="3" t="s">
        <v>7</v>
      </c>
      <c r="DG23" s="3" t="s">
        <v>7</v>
      </c>
      <c r="DH23" s="3" t="s">
        <v>7</v>
      </c>
      <c r="DI23" s="3" t="s">
        <v>7</v>
      </c>
      <c r="DJ23" s="3" t="s">
        <v>7</v>
      </c>
      <c r="DK23" s="3" t="s">
        <v>7</v>
      </c>
      <c r="DL23" s="3" t="s">
        <v>7</v>
      </c>
      <c r="DM23" s="3" t="s">
        <v>7</v>
      </c>
      <c r="DN23" s="3" t="s">
        <v>7</v>
      </c>
      <c r="DO23" s="3" t="s">
        <v>7</v>
      </c>
      <c r="DP23" s="3" t="s">
        <v>7</v>
      </c>
      <c r="DQ23" s="3" t="s">
        <v>7</v>
      </c>
      <c r="DR23" s="3" t="s">
        <v>7</v>
      </c>
      <c r="DS23" s="3" t="s">
        <v>7</v>
      </c>
      <c r="DT23" s="3" t="s">
        <v>7</v>
      </c>
      <c r="DU23" s="3" t="s">
        <v>7</v>
      </c>
      <c r="DV23" s="3" t="s">
        <v>7</v>
      </c>
      <c r="DW23" s="3" t="s">
        <v>7</v>
      </c>
      <c r="DX23" s="3" t="s">
        <v>7</v>
      </c>
      <c r="DY23" s="3" t="s">
        <v>7</v>
      </c>
      <c r="DZ23" s="3" t="s">
        <v>7</v>
      </c>
      <c r="EA23" s="3" t="s">
        <v>7</v>
      </c>
      <c r="EB23" s="3" t="s">
        <v>7</v>
      </c>
      <c r="EC23" s="3" t="s">
        <v>7</v>
      </c>
      <c r="ED23" s="3" t="s">
        <v>7</v>
      </c>
      <c r="EE23" s="3" t="s">
        <v>7</v>
      </c>
      <c r="EF23" s="3" t="s">
        <v>7</v>
      </c>
      <c r="EG23" s="3" t="s">
        <v>7</v>
      </c>
      <c r="EH23" s="3" t="s">
        <v>7</v>
      </c>
    </row>
    <row r="24" spans="1:138" ht="30" x14ac:dyDescent="0.25">
      <c r="A24" s="2" t="s">
        <v>135</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t="s">
        <v>7</v>
      </c>
      <c r="AI24" s="3" t="s">
        <v>7</v>
      </c>
      <c r="AJ24" s="3" t="s">
        <v>7</v>
      </c>
      <c r="AK24" s="3" t="s">
        <v>7</v>
      </c>
      <c r="AL24" s="3" t="s">
        <v>7</v>
      </c>
      <c r="AM24" s="3" t="s">
        <v>7</v>
      </c>
      <c r="AN24" s="3" t="s">
        <v>7</v>
      </c>
      <c r="AO24" s="3" t="s">
        <v>7</v>
      </c>
      <c r="AP24" s="3" t="s">
        <v>7</v>
      </c>
      <c r="AQ24" s="3" t="s">
        <v>7</v>
      </c>
      <c r="AR24" s="3" t="s">
        <v>7</v>
      </c>
      <c r="AS24" s="5">
        <v>-42656</v>
      </c>
      <c r="AT24" s="3" t="s">
        <v>7</v>
      </c>
      <c r="AU24" s="3" t="s">
        <v>7</v>
      </c>
      <c r="AV24" s="3" t="s">
        <v>7</v>
      </c>
      <c r="AW24" s="3" t="s">
        <v>7</v>
      </c>
      <c r="AX24" s="3" t="s">
        <v>7</v>
      </c>
      <c r="AY24" s="3" t="s">
        <v>7</v>
      </c>
      <c r="AZ24" s="3" t="s">
        <v>7</v>
      </c>
      <c r="BA24" s="3" t="s">
        <v>7</v>
      </c>
      <c r="BB24" s="3" t="s">
        <v>7</v>
      </c>
      <c r="BC24" s="3" t="s">
        <v>7</v>
      </c>
      <c r="BD24" s="3" t="s">
        <v>7</v>
      </c>
      <c r="BE24" s="3" t="s">
        <v>7</v>
      </c>
      <c r="BF24" s="3" t="s">
        <v>7</v>
      </c>
      <c r="BG24" s="3" t="s">
        <v>7</v>
      </c>
      <c r="BH24" s="3" t="s">
        <v>7</v>
      </c>
      <c r="BI24" s="3" t="s">
        <v>7</v>
      </c>
      <c r="BJ24" s="3" t="s">
        <v>7</v>
      </c>
      <c r="BK24" s="3" t="s">
        <v>7</v>
      </c>
      <c r="BL24" s="3" t="s">
        <v>7</v>
      </c>
      <c r="BM24" s="3" t="s">
        <v>7</v>
      </c>
      <c r="BN24" s="3" t="s">
        <v>7</v>
      </c>
      <c r="BO24" s="3" t="s">
        <v>7</v>
      </c>
      <c r="BP24" s="3" t="s">
        <v>7</v>
      </c>
      <c r="BQ24" s="3" t="s">
        <v>7</v>
      </c>
      <c r="BR24" s="3" t="s">
        <v>7</v>
      </c>
      <c r="BS24" s="3" t="s">
        <v>7</v>
      </c>
      <c r="BT24" s="3" t="s">
        <v>7</v>
      </c>
      <c r="BU24" s="3" t="s">
        <v>7</v>
      </c>
      <c r="BV24" s="3" t="s">
        <v>7</v>
      </c>
      <c r="BW24" s="3" t="s">
        <v>7</v>
      </c>
      <c r="BX24" s="3" t="s">
        <v>7</v>
      </c>
      <c r="BY24" s="3" t="s">
        <v>7</v>
      </c>
      <c r="BZ24" s="3" t="s">
        <v>7</v>
      </c>
      <c r="CA24" s="3" t="s">
        <v>7</v>
      </c>
      <c r="CB24" s="3" t="s">
        <v>7</v>
      </c>
      <c r="CC24" s="3" t="s">
        <v>7</v>
      </c>
      <c r="CD24" s="3" t="s">
        <v>7</v>
      </c>
      <c r="CE24" s="3" t="s">
        <v>7</v>
      </c>
      <c r="CF24" s="3" t="s">
        <v>7</v>
      </c>
      <c r="CG24" s="3" t="s">
        <v>7</v>
      </c>
      <c r="CH24" s="3" t="s">
        <v>7</v>
      </c>
      <c r="CI24" s="3" t="s">
        <v>7</v>
      </c>
      <c r="CJ24" s="3" t="s">
        <v>7</v>
      </c>
      <c r="CK24" s="3" t="s">
        <v>7</v>
      </c>
      <c r="CL24" s="3" t="s">
        <v>7</v>
      </c>
      <c r="CM24" s="3" t="s">
        <v>7</v>
      </c>
      <c r="CN24" s="3" t="s">
        <v>7</v>
      </c>
      <c r="CO24" s="3" t="s">
        <v>7</v>
      </c>
      <c r="CP24" s="3" t="s">
        <v>7</v>
      </c>
      <c r="CQ24" s="3" t="s">
        <v>7</v>
      </c>
      <c r="CR24" s="3" t="s">
        <v>7</v>
      </c>
      <c r="CS24" s="3" t="s">
        <v>7</v>
      </c>
      <c r="CT24" s="3" t="s">
        <v>7</v>
      </c>
      <c r="CU24" s="3" t="s">
        <v>7</v>
      </c>
      <c r="CV24" s="3" t="s">
        <v>7</v>
      </c>
      <c r="CW24" s="3" t="s">
        <v>7</v>
      </c>
      <c r="CX24" s="3" t="s">
        <v>7</v>
      </c>
      <c r="CY24" s="3" t="s">
        <v>7</v>
      </c>
      <c r="CZ24" s="3" t="s">
        <v>7</v>
      </c>
      <c r="DA24" s="3" t="s">
        <v>7</v>
      </c>
      <c r="DB24" s="3" t="s">
        <v>7</v>
      </c>
      <c r="DC24" s="3" t="s">
        <v>7</v>
      </c>
      <c r="DD24" s="3" t="s">
        <v>7</v>
      </c>
      <c r="DE24" s="3" t="s">
        <v>7</v>
      </c>
      <c r="DF24" s="3" t="s">
        <v>7</v>
      </c>
      <c r="DG24" s="3" t="s">
        <v>7</v>
      </c>
      <c r="DH24" s="3" t="s">
        <v>7</v>
      </c>
      <c r="DI24" s="3" t="s">
        <v>7</v>
      </c>
      <c r="DJ24" s="3" t="s">
        <v>7</v>
      </c>
      <c r="DK24" s="3" t="s">
        <v>7</v>
      </c>
      <c r="DL24" s="3" t="s">
        <v>7</v>
      </c>
      <c r="DM24" s="3" t="s">
        <v>7</v>
      </c>
      <c r="DN24" s="3" t="s">
        <v>7</v>
      </c>
      <c r="DO24" s="3" t="s">
        <v>7</v>
      </c>
      <c r="DP24" s="3" t="s">
        <v>7</v>
      </c>
      <c r="DQ24" s="3" t="s">
        <v>7</v>
      </c>
      <c r="DR24" s="3" t="s">
        <v>7</v>
      </c>
      <c r="DS24" s="3" t="s">
        <v>7</v>
      </c>
      <c r="DT24" s="3" t="s">
        <v>7</v>
      </c>
      <c r="DU24" s="3" t="s">
        <v>7</v>
      </c>
      <c r="DV24" s="3" t="s">
        <v>7</v>
      </c>
      <c r="DW24" s="3" t="s">
        <v>7</v>
      </c>
      <c r="DX24" s="3" t="s">
        <v>7</v>
      </c>
      <c r="DY24" s="3" t="s">
        <v>7</v>
      </c>
      <c r="DZ24" s="3" t="s">
        <v>7</v>
      </c>
      <c r="EA24" s="3" t="s">
        <v>7</v>
      </c>
      <c r="EB24" s="3" t="s">
        <v>7</v>
      </c>
      <c r="EC24" s="3" t="s">
        <v>7</v>
      </c>
      <c r="ED24" s="3" t="s">
        <v>7</v>
      </c>
      <c r="EE24" s="3" t="s">
        <v>7</v>
      </c>
      <c r="EF24" s="3" t="s">
        <v>7</v>
      </c>
      <c r="EG24" s="3" t="s">
        <v>7</v>
      </c>
      <c r="EH24" s="3" t="s">
        <v>7</v>
      </c>
    </row>
    <row r="25" spans="1:138" x14ac:dyDescent="0.25">
      <c r="A25" s="2" t="s">
        <v>136</v>
      </c>
      <c r="B25" s="3" t="s">
        <v>7</v>
      </c>
      <c r="C25" s="3" t="s">
        <v>7</v>
      </c>
      <c r="D25" s="3" t="s">
        <v>7</v>
      </c>
      <c r="E25" s="3" t="s">
        <v>7</v>
      </c>
      <c r="F25" s="3" t="s">
        <v>7</v>
      </c>
      <c r="G25" s="3" t="s">
        <v>7</v>
      </c>
      <c r="H25" s="5">
        <v>603850</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c r="AK25" s="3" t="s">
        <v>7</v>
      </c>
      <c r="AL25" s="3" t="s">
        <v>7</v>
      </c>
      <c r="AM25" s="3" t="s">
        <v>7</v>
      </c>
      <c r="AN25" s="3" t="s">
        <v>7</v>
      </c>
      <c r="AO25" s="3" t="s">
        <v>7</v>
      </c>
      <c r="AP25" s="3" t="s">
        <v>7</v>
      </c>
      <c r="AQ25" s="3" t="s">
        <v>7</v>
      </c>
      <c r="AR25" s="3" t="s">
        <v>7</v>
      </c>
      <c r="AS25" s="3" t="s">
        <v>7</v>
      </c>
      <c r="AT25" s="3" t="s">
        <v>7</v>
      </c>
      <c r="AU25" s="3" t="s">
        <v>7</v>
      </c>
      <c r="AV25" s="3" t="s">
        <v>7</v>
      </c>
      <c r="AW25" s="3" t="s">
        <v>7</v>
      </c>
      <c r="AX25" s="3" t="s">
        <v>7</v>
      </c>
      <c r="AY25" s="3" t="s">
        <v>7</v>
      </c>
      <c r="AZ25" s="3" t="s">
        <v>7</v>
      </c>
      <c r="BA25" s="3" t="s">
        <v>7</v>
      </c>
      <c r="BB25" s="3" t="s">
        <v>7</v>
      </c>
      <c r="BC25" s="3" t="s">
        <v>7</v>
      </c>
      <c r="BD25" s="3" t="s">
        <v>7</v>
      </c>
      <c r="BE25" s="3" t="s">
        <v>7</v>
      </c>
      <c r="BF25" s="3" t="s">
        <v>7</v>
      </c>
      <c r="BG25" s="3" t="s">
        <v>7</v>
      </c>
      <c r="BH25" s="3" t="s">
        <v>7</v>
      </c>
      <c r="BI25" s="3" t="s">
        <v>7</v>
      </c>
      <c r="BJ25" s="3" t="s">
        <v>7</v>
      </c>
      <c r="BK25" s="3" t="s">
        <v>7</v>
      </c>
      <c r="BL25" s="3" t="s">
        <v>7</v>
      </c>
      <c r="BM25" s="3" t="s">
        <v>7</v>
      </c>
      <c r="BN25" s="3" t="s">
        <v>7</v>
      </c>
      <c r="BO25" s="3" t="s">
        <v>7</v>
      </c>
      <c r="BP25" s="3" t="s">
        <v>7</v>
      </c>
      <c r="BQ25" s="3" t="s">
        <v>7</v>
      </c>
      <c r="BR25" s="3" t="s">
        <v>7</v>
      </c>
      <c r="BS25" s="3" t="s">
        <v>7</v>
      </c>
      <c r="BT25" s="3" t="s">
        <v>7</v>
      </c>
      <c r="BU25" s="3" t="s">
        <v>7</v>
      </c>
      <c r="BV25" s="3" t="s">
        <v>7</v>
      </c>
      <c r="BW25" s="3" t="s">
        <v>7</v>
      </c>
      <c r="BX25" s="3" t="s">
        <v>7</v>
      </c>
      <c r="BY25" s="3" t="s">
        <v>7</v>
      </c>
      <c r="BZ25" s="3" t="s">
        <v>7</v>
      </c>
      <c r="CA25" s="3" t="s">
        <v>7</v>
      </c>
      <c r="CB25" s="3" t="s">
        <v>7</v>
      </c>
      <c r="CC25" s="3" t="s">
        <v>7</v>
      </c>
      <c r="CD25" s="3" t="s">
        <v>7</v>
      </c>
      <c r="CE25" s="3" t="s">
        <v>7</v>
      </c>
      <c r="CF25" s="3" t="s">
        <v>7</v>
      </c>
      <c r="CG25" s="3" t="s">
        <v>7</v>
      </c>
      <c r="CH25" s="3" t="s">
        <v>7</v>
      </c>
      <c r="CI25" s="5">
        <v>603850</v>
      </c>
      <c r="CJ25" s="3" t="s">
        <v>7</v>
      </c>
      <c r="CK25" s="3" t="s">
        <v>7</v>
      </c>
      <c r="CL25" s="3" t="s">
        <v>7</v>
      </c>
      <c r="CM25" s="3" t="s">
        <v>7</v>
      </c>
      <c r="CN25" s="3" t="s">
        <v>7</v>
      </c>
      <c r="CO25" s="3" t="s">
        <v>7</v>
      </c>
      <c r="CP25" s="3" t="s">
        <v>7</v>
      </c>
      <c r="CQ25" s="3" t="s">
        <v>7</v>
      </c>
      <c r="CR25" s="3" t="s">
        <v>7</v>
      </c>
      <c r="CS25" s="3" t="s">
        <v>7</v>
      </c>
      <c r="CT25" s="3" t="s">
        <v>7</v>
      </c>
      <c r="CU25" s="3" t="s">
        <v>7</v>
      </c>
      <c r="CV25" s="3" t="s">
        <v>7</v>
      </c>
      <c r="CW25" s="3" t="s">
        <v>7</v>
      </c>
      <c r="CX25" s="3" t="s">
        <v>7</v>
      </c>
      <c r="CY25" s="3" t="s">
        <v>7</v>
      </c>
      <c r="CZ25" s="3" t="s">
        <v>7</v>
      </c>
      <c r="DA25" s="3" t="s">
        <v>7</v>
      </c>
      <c r="DB25" s="3" t="s">
        <v>7</v>
      </c>
      <c r="DC25" s="3" t="s">
        <v>7</v>
      </c>
      <c r="DD25" s="3" t="s">
        <v>7</v>
      </c>
      <c r="DE25" s="3" t="s">
        <v>7</v>
      </c>
      <c r="DF25" s="3" t="s">
        <v>7</v>
      </c>
      <c r="DG25" s="3" t="s">
        <v>7</v>
      </c>
      <c r="DH25" s="3" t="s">
        <v>7</v>
      </c>
      <c r="DI25" s="3" t="s">
        <v>7</v>
      </c>
      <c r="DJ25" s="3" t="s">
        <v>7</v>
      </c>
      <c r="DK25" s="3" t="s">
        <v>7</v>
      </c>
      <c r="DL25" s="3" t="s">
        <v>7</v>
      </c>
      <c r="DM25" s="3" t="s">
        <v>7</v>
      </c>
      <c r="DN25" s="3" t="s">
        <v>7</v>
      </c>
      <c r="DO25" s="3" t="s">
        <v>7</v>
      </c>
      <c r="DP25" s="3" t="s">
        <v>7</v>
      </c>
      <c r="DQ25" s="3" t="s">
        <v>7</v>
      </c>
      <c r="DR25" s="3" t="s">
        <v>7</v>
      </c>
      <c r="DS25" s="3" t="s">
        <v>7</v>
      </c>
      <c r="DT25" s="3" t="s">
        <v>7</v>
      </c>
      <c r="DU25" s="3" t="s">
        <v>7</v>
      </c>
      <c r="DV25" s="3" t="s">
        <v>7</v>
      </c>
      <c r="DW25" s="3" t="s">
        <v>7</v>
      </c>
      <c r="DX25" s="3" t="s">
        <v>7</v>
      </c>
      <c r="DY25" s="3" t="s">
        <v>7</v>
      </c>
      <c r="DZ25" s="3" t="s">
        <v>7</v>
      </c>
      <c r="EA25" s="3" t="s">
        <v>7</v>
      </c>
      <c r="EB25" s="3" t="s">
        <v>7</v>
      </c>
      <c r="EC25" s="3" t="s">
        <v>7</v>
      </c>
      <c r="ED25" s="3" t="s">
        <v>7</v>
      </c>
      <c r="EE25" s="3" t="s">
        <v>7</v>
      </c>
      <c r="EF25" s="3" t="s">
        <v>7</v>
      </c>
      <c r="EG25" s="3" t="s">
        <v>7</v>
      </c>
      <c r="EH25" s="3" t="s">
        <v>7</v>
      </c>
    </row>
    <row r="26" spans="1:138" x14ac:dyDescent="0.25">
      <c r="A26" s="2" t="s">
        <v>137</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t="s">
        <v>7</v>
      </c>
      <c r="AI26" s="3" t="s">
        <v>7</v>
      </c>
      <c r="AJ26" s="3" t="s">
        <v>7</v>
      </c>
      <c r="AK26" s="3" t="s">
        <v>7</v>
      </c>
      <c r="AL26" s="3" t="s">
        <v>7</v>
      </c>
      <c r="AM26" s="3" t="s">
        <v>7</v>
      </c>
      <c r="AN26" s="3" t="s">
        <v>7</v>
      </c>
      <c r="AO26" s="3" t="s">
        <v>7</v>
      </c>
      <c r="AP26" s="3" t="s">
        <v>7</v>
      </c>
      <c r="AQ26" s="3" t="s">
        <v>7</v>
      </c>
      <c r="AR26" s="3" t="s">
        <v>7</v>
      </c>
      <c r="AS26" s="3" t="s">
        <v>7</v>
      </c>
      <c r="AT26" s="3" t="s">
        <v>7</v>
      </c>
      <c r="AU26" s="3" t="s">
        <v>7</v>
      </c>
      <c r="AV26" s="3" t="s">
        <v>7</v>
      </c>
      <c r="AW26" s="5">
        <v>-2000</v>
      </c>
      <c r="AX26" s="3" t="s">
        <v>7</v>
      </c>
      <c r="AY26" s="3" t="s">
        <v>7</v>
      </c>
      <c r="AZ26" s="3" t="s">
        <v>7</v>
      </c>
      <c r="BA26" s="3" t="s">
        <v>7</v>
      </c>
      <c r="BB26" s="3" t="s">
        <v>7</v>
      </c>
      <c r="BC26" s="3" t="s">
        <v>7</v>
      </c>
      <c r="BD26" s="3" t="s">
        <v>7</v>
      </c>
      <c r="BE26" s="3" t="s">
        <v>7</v>
      </c>
      <c r="BF26" s="3" t="s">
        <v>7</v>
      </c>
      <c r="BG26" s="3" t="s">
        <v>7</v>
      </c>
      <c r="BH26" s="3" t="s">
        <v>7</v>
      </c>
      <c r="BI26" s="3" t="s">
        <v>7</v>
      </c>
      <c r="BJ26" s="3" t="s">
        <v>7</v>
      </c>
      <c r="BK26" s="3" t="s">
        <v>7</v>
      </c>
      <c r="BL26" s="3" t="s">
        <v>7</v>
      </c>
      <c r="BM26" s="3" t="s">
        <v>7</v>
      </c>
      <c r="BN26" s="3" t="s">
        <v>7</v>
      </c>
      <c r="BO26" s="3" t="s">
        <v>7</v>
      </c>
      <c r="BP26" s="3" t="s">
        <v>7</v>
      </c>
      <c r="BQ26" s="3" t="s">
        <v>7</v>
      </c>
      <c r="BR26" s="3" t="s">
        <v>7</v>
      </c>
      <c r="BS26" s="3" t="s">
        <v>7</v>
      </c>
      <c r="BT26" s="3" t="s">
        <v>7</v>
      </c>
      <c r="BU26" s="3" t="s">
        <v>7</v>
      </c>
      <c r="BV26" s="3" t="s">
        <v>7</v>
      </c>
      <c r="BW26" s="3" t="s">
        <v>7</v>
      </c>
      <c r="BX26" s="3" t="s">
        <v>7</v>
      </c>
      <c r="BY26" s="3" t="s">
        <v>7</v>
      </c>
      <c r="BZ26" s="3" t="s">
        <v>7</v>
      </c>
      <c r="CA26" s="3" t="s">
        <v>7</v>
      </c>
      <c r="CB26" s="3" t="s">
        <v>7</v>
      </c>
      <c r="CC26" s="3" t="s">
        <v>7</v>
      </c>
      <c r="CD26" s="3" t="s">
        <v>7</v>
      </c>
      <c r="CE26" s="3" t="s">
        <v>7</v>
      </c>
      <c r="CF26" s="3" t="s">
        <v>7</v>
      </c>
      <c r="CG26" s="3" t="s">
        <v>7</v>
      </c>
      <c r="CH26" s="3" t="s">
        <v>7</v>
      </c>
      <c r="CI26" s="3" t="s">
        <v>7</v>
      </c>
      <c r="CJ26" s="3" t="s">
        <v>7</v>
      </c>
      <c r="CK26" s="3" t="s">
        <v>7</v>
      </c>
      <c r="CL26" s="3" t="s">
        <v>7</v>
      </c>
      <c r="CM26" s="3" t="s">
        <v>7</v>
      </c>
      <c r="CN26" s="3" t="s">
        <v>7</v>
      </c>
      <c r="CO26" s="3" t="s">
        <v>7</v>
      </c>
      <c r="CP26" s="3" t="s">
        <v>7</v>
      </c>
      <c r="CQ26" s="3" t="s">
        <v>7</v>
      </c>
      <c r="CR26" s="3" t="s">
        <v>7</v>
      </c>
      <c r="CS26" s="3" t="s">
        <v>7</v>
      </c>
      <c r="CT26" s="3" t="s">
        <v>7</v>
      </c>
      <c r="CU26" s="3" t="s">
        <v>7</v>
      </c>
      <c r="CV26" s="3" t="s">
        <v>7</v>
      </c>
      <c r="CW26" s="3" t="s">
        <v>7</v>
      </c>
      <c r="CX26" s="3" t="s">
        <v>7</v>
      </c>
      <c r="CY26" s="3" t="s">
        <v>7</v>
      </c>
      <c r="CZ26" s="3" t="s">
        <v>7</v>
      </c>
      <c r="DA26" s="3" t="s">
        <v>7</v>
      </c>
      <c r="DB26" s="3" t="s">
        <v>7</v>
      </c>
      <c r="DC26" s="3" t="s">
        <v>7</v>
      </c>
      <c r="DD26" s="3" t="s">
        <v>7</v>
      </c>
      <c r="DE26" s="3" t="s">
        <v>7</v>
      </c>
      <c r="DF26" s="3" t="s">
        <v>7</v>
      </c>
      <c r="DG26" s="3" t="s">
        <v>7</v>
      </c>
      <c r="DH26" s="3" t="s">
        <v>7</v>
      </c>
      <c r="DI26" s="3" t="s">
        <v>7</v>
      </c>
      <c r="DJ26" s="3" t="s">
        <v>7</v>
      </c>
      <c r="DK26" s="3" t="s">
        <v>7</v>
      </c>
      <c r="DL26" s="3" t="s">
        <v>7</v>
      </c>
      <c r="DM26" s="3" t="s">
        <v>7</v>
      </c>
      <c r="DN26" s="3" t="s">
        <v>7</v>
      </c>
      <c r="DO26" s="3" t="s">
        <v>7</v>
      </c>
      <c r="DP26" s="3" t="s">
        <v>7</v>
      </c>
      <c r="DQ26" s="3" t="s">
        <v>7</v>
      </c>
      <c r="DR26" s="3" t="s">
        <v>7</v>
      </c>
      <c r="DS26" s="3" t="s">
        <v>7</v>
      </c>
      <c r="DT26" s="3" t="s">
        <v>7</v>
      </c>
      <c r="DU26" s="3" t="s">
        <v>7</v>
      </c>
      <c r="DV26" s="3" t="s">
        <v>7</v>
      </c>
      <c r="DW26" s="3" t="s">
        <v>7</v>
      </c>
      <c r="DX26" s="3" t="s">
        <v>7</v>
      </c>
      <c r="DY26" s="3" t="s">
        <v>7</v>
      </c>
      <c r="DZ26" s="3" t="s">
        <v>7</v>
      </c>
      <c r="EA26" s="3" t="s">
        <v>7</v>
      </c>
      <c r="EB26" s="3" t="s">
        <v>7</v>
      </c>
      <c r="EC26" s="3" t="s">
        <v>7</v>
      </c>
      <c r="ED26" s="3" t="s">
        <v>7</v>
      </c>
      <c r="EE26" s="3" t="s">
        <v>7</v>
      </c>
      <c r="EF26" s="3" t="s">
        <v>7</v>
      </c>
      <c r="EG26" s="3" t="s">
        <v>7</v>
      </c>
      <c r="EH26" s="3" t="s">
        <v>7</v>
      </c>
    </row>
    <row r="27" spans="1:138" x14ac:dyDescent="0.25">
      <c r="A27" s="2" t="s">
        <v>138</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7</v>
      </c>
      <c r="AJ27" s="3" t="s">
        <v>7</v>
      </c>
      <c r="AK27" s="3" t="s">
        <v>7</v>
      </c>
      <c r="AL27" s="3" t="s">
        <v>7</v>
      </c>
      <c r="AM27" s="3" t="s">
        <v>7</v>
      </c>
      <c r="AN27" s="3" t="s">
        <v>7</v>
      </c>
      <c r="AO27" s="3" t="s">
        <v>7</v>
      </c>
      <c r="AP27" s="3" t="s">
        <v>7</v>
      </c>
      <c r="AQ27" s="3" t="s">
        <v>7</v>
      </c>
      <c r="AR27" s="3" t="s">
        <v>7</v>
      </c>
      <c r="AS27" s="3" t="s">
        <v>7</v>
      </c>
      <c r="AT27" s="3" t="s">
        <v>7</v>
      </c>
      <c r="AU27" s="3" t="s">
        <v>7</v>
      </c>
      <c r="AV27" s="3" t="s">
        <v>7</v>
      </c>
      <c r="AW27" s="5">
        <v>-1000</v>
      </c>
      <c r="AX27" s="3" t="s">
        <v>7</v>
      </c>
      <c r="AY27" s="3" t="s">
        <v>7</v>
      </c>
      <c r="AZ27" s="3" t="s">
        <v>7</v>
      </c>
      <c r="BA27" s="3" t="s">
        <v>7</v>
      </c>
      <c r="BB27" s="3" t="s">
        <v>7</v>
      </c>
      <c r="BC27" s="3" t="s">
        <v>7</v>
      </c>
      <c r="BD27" s="3" t="s">
        <v>7</v>
      </c>
      <c r="BE27" s="3" t="s">
        <v>7</v>
      </c>
      <c r="BF27" s="3" t="s">
        <v>7</v>
      </c>
      <c r="BG27" s="3" t="s">
        <v>7</v>
      </c>
      <c r="BH27" s="3" t="s">
        <v>7</v>
      </c>
      <c r="BI27" s="3" t="s">
        <v>7</v>
      </c>
      <c r="BJ27" s="3" t="s">
        <v>7</v>
      </c>
      <c r="BK27" s="3" t="s">
        <v>7</v>
      </c>
      <c r="BL27" s="3" t="s">
        <v>7</v>
      </c>
      <c r="BM27" s="3" t="s">
        <v>7</v>
      </c>
      <c r="BN27" s="3" t="s">
        <v>7</v>
      </c>
      <c r="BO27" s="3" t="s">
        <v>7</v>
      </c>
      <c r="BP27" s="3" t="s">
        <v>7</v>
      </c>
      <c r="BQ27" s="3" t="s">
        <v>7</v>
      </c>
      <c r="BR27" s="3" t="s">
        <v>7</v>
      </c>
      <c r="BS27" s="3" t="s">
        <v>7</v>
      </c>
      <c r="BT27" s="3" t="s">
        <v>7</v>
      </c>
      <c r="BU27" s="3" t="s">
        <v>7</v>
      </c>
      <c r="BV27" s="3" t="s">
        <v>7</v>
      </c>
      <c r="BW27" s="3" t="s">
        <v>7</v>
      </c>
      <c r="BX27" s="3" t="s">
        <v>7</v>
      </c>
      <c r="BY27" s="3" t="s">
        <v>7</v>
      </c>
      <c r="BZ27" s="3" t="s">
        <v>7</v>
      </c>
      <c r="CA27" s="3" t="s">
        <v>7</v>
      </c>
      <c r="CB27" s="3" t="s">
        <v>7</v>
      </c>
      <c r="CC27" s="3" t="s">
        <v>7</v>
      </c>
      <c r="CD27" s="3" t="s">
        <v>7</v>
      </c>
      <c r="CE27" s="3" t="s">
        <v>7</v>
      </c>
      <c r="CF27" s="3" t="s">
        <v>7</v>
      </c>
      <c r="CG27" s="3" t="s">
        <v>7</v>
      </c>
      <c r="CH27" s="3" t="s">
        <v>7</v>
      </c>
      <c r="CI27" s="3" t="s">
        <v>7</v>
      </c>
      <c r="CJ27" s="3" t="s">
        <v>7</v>
      </c>
      <c r="CK27" s="3" t="s">
        <v>7</v>
      </c>
      <c r="CL27" s="3" t="s">
        <v>7</v>
      </c>
      <c r="CM27" s="5">
        <v>1000</v>
      </c>
      <c r="CN27" s="3" t="s">
        <v>7</v>
      </c>
      <c r="CO27" s="3" t="s">
        <v>7</v>
      </c>
      <c r="CP27" s="3" t="s">
        <v>7</v>
      </c>
      <c r="CQ27" s="3" t="s">
        <v>7</v>
      </c>
      <c r="CR27" s="3" t="s">
        <v>7</v>
      </c>
      <c r="CS27" s="3" t="s">
        <v>7</v>
      </c>
      <c r="CT27" s="3" t="s">
        <v>7</v>
      </c>
      <c r="CU27" s="3" t="s">
        <v>7</v>
      </c>
      <c r="CV27" s="3" t="s">
        <v>7</v>
      </c>
      <c r="CW27" s="3" t="s">
        <v>7</v>
      </c>
      <c r="CX27" s="3" t="s">
        <v>7</v>
      </c>
      <c r="CY27" s="3" t="s">
        <v>7</v>
      </c>
      <c r="CZ27" s="3" t="s">
        <v>7</v>
      </c>
      <c r="DA27" s="3" t="s">
        <v>7</v>
      </c>
      <c r="DB27" s="3" t="s">
        <v>7</v>
      </c>
      <c r="DC27" s="3" t="s">
        <v>7</v>
      </c>
      <c r="DD27" s="3" t="s">
        <v>7</v>
      </c>
      <c r="DE27" s="3" t="s">
        <v>7</v>
      </c>
      <c r="DF27" s="3" t="s">
        <v>7</v>
      </c>
      <c r="DG27" s="3" t="s">
        <v>7</v>
      </c>
      <c r="DH27" s="3" t="s">
        <v>7</v>
      </c>
      <c r="DI27" s="3" t="s">
        <v>7</v>
      </c>
      <c r="DJ27" s="3" t="s">
        <v>7</v>
      </c>
      <c r="DK27" s="3" t="s">
        <v>7</v>
      </c>
      <c r="DL27" s="3" t="s">
        <v>7</v>
      </c>
      <c r="DM27" s="3" t="s">
        <v>7</v>
      </c>
      <c r="DN27" s="3" t="s">
        <v>7</v>
      </c>
      <c r="DO27" s="3" t="s">
        <v>7</v>
      </c>
      <c r="DP27" s="3" t="s">
        <v>7</v>
      </c>
      <c r="DQ27" s="3" t="s">
        <v>7</v>
      </c>
      <c r="DR27" s="3" t="s">
        <v>7</v>
      </c>
      <c r="DS27" s="3" t="s">
        <v>7</v>
      </c>
      <c r="DT27" s="3" t="s">
        <v>7</v>
      </c>
      <c r="DU27" s="3" t="s">
        <v>7</v>
      </c>
      <c r="DV27" s="3" t="s">
        <v>7</v>
      </c>
      <c r="DW27" s="3" t="s">
        <v>7</v>
      </c>
      <c r="DX27" s="3" t="s">
        <v>7</v>
      </c>
      <c r="DY27" s="3" t="s">
        <v>7</v>
      </c>
      <c r="DZ27" s="3" t="s">
        <v>7</v>
      </c>
      <c r="EA27" s="3" t="s">
        <v>7</v>
      </c>
      <c r="EB27" s="3" t="s">
        <v>7</v>
      </c>
      <c r="EC27" s="3" t="s">
        <v>7</v>
      </c>
      <c r="ED27" s="3" t="s">
        <v>7</v>
      </c>
      <c r="EE27" s="3" t="s">
        <v>7</v>
      </c>
      <c r="EF27" s="3" t="s">
        <v>7</v>
      </c>
      <c r="EG27" s="3" t="s">
        <v>7</v>
      </c>
      <c r="EH27" s="3" t="s">
        <v>7</v>
      </c>
    </row>
    <row r="28" spans="1:138" x14ac:dyDescent="0.25">
      <c r="A28" s="2" t="s">
        <v>139</v>
      </c>
      <c r="B28" s="3">
        <v>-325</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3" t="s">
        <v>7</v>
      </c>
      <c r="AP28" s="3" t="s">
        <v>7</v>
      </c>
      <c r="AQ28" s="3" t="s">
        <v>7</v>
      </c>
      <c r="AR28" s="3" t="s">
        <v>7</v>
      </c>
      <c r="AS28" s="5">
        <v>-21328</v>
      </c>
      <c r="AT28" s="3" t="s">
        <v>7</v>
      </c>
      <c r="AU28" s="3" t="s">
        <v>7</v>
      </c>
      <c r="AV28" s="3" t="s">
        <v>7</v>
      </c>
      <c r="AW28" s="3" t="s">
        <v>7</v>
      </c>
      <c r="AX28" s="3" t="s">
        <v>7</v>
      </c>
      <c r="AY28" s="3" t="s">
        <v>7</v>
      </c>
      <c r="AZ28" s="3" t="s">
        <v>7</v>
      </c>
      <c r="BA28" s="3" t="s">
        <v>7</v>
      </c>
      <c r="BB28" s="3" t="s">
        <v>7</v>
      </c>
      <c r="BC28" s="3" t="s">
        <v>7</v>
      </c>
      <c r="BD28" s="3" t="s">
        <v>7</v>
      </c>
      <c r="BE28" s="3" t="s">
        <v>7</v>
      </c>
      <c r="BF28" s="3" t="s">
        <v>7</v>
      </c>
      <c r="BG28" s="3" t="s">
        <v>7</v>
      </c>
      <c r="BH28" s="3" t="s">
        <v>7</v>
      </c>
      <c r="BI28" s="3" t="s">
        <v>7</v>
      </c>
      <c r="BJ28" s="3" t="s">
        <v>7</v>
      </c>
      <c r="BK28" s="3" t="s">
        <v>7</v>
      </c>
      <c r="BL28" s="3" t="s">
        <v>7</v>
      </c>
      <c r="BM28" s="3" t="s">
        <v>7</v>
      </c>
      <c r="BN28" s="3" t="s">
        <v>7</v>
      </c>
      <c r="BO28" s="3" t="s">
        <v>7</v>
      </c>
      <c r="BP28" s="3" t="s">
        <v>7</v>
      </c>
      <c r="BQ28" s="3" t="s">
        <v>7</v>
      </c>
      <c r="BR28" s="3" t="s">
        <v>7</v>
      </c>
      <c r="BS28" s="3" t="s">
        <v>7</v>
      </c>
      <c r="BT28" s="3" t="s">
        <v>7</v>
      </c>
      <c r="BU28" s="3" t="s">
        <v>7</v>
      </c>
      <c r="BV28" s="3" t="s">
        <v>7</v>
      </c>
      <c r="BW28" s="3" t="s">
        <v>7</v>
      </c>
      <c r="BX28" s="3" t="s">
        <v>7</v>
      </c>
      <c r="BY28" s="3" t="s">
        <v>7</v>
      </c>
      <c r="BZ28" s="3" t="s">
        <v>7</v>
      </c>
      <c r="CA28" s="3" t="s">
        <v>7</v>
      </c>
      <c r="CB28" s="3" t="s">
        <v>7</v>
      </c>
      <c r="CC28" s="5">
        <v>21003</v>
      </c>
      <c r="CD28" s="3" t="s">
        <v>7</v>
      </c>
      <c r="CE28" s="3" t="s">
        <v>7</v>
      </c>
      <c r="CF28" s="3" t="s">
        <v>7</v>
      </c>
      <c r="CG28" s="3" t="s">
        <v>7</v>
      </c>
      <c r="CH28" s="3" t="s">
        <v>7</v>
      </c>
      <c r="CI28" s="3" t="s">
        <v>7</v>
      </c>
      <c r="CJ28" s="3" t="s">
        <v>7</v>
      </c>
      <c r="CK28" s="3" t="s">
        <v>7</v>
      </c>
      <c r="CL28" s="3" t="s">
        <v>7</v>
      </c>
      <c r="CM28" s="3" t="s">
        <v>7</v>
      </c>
      <c r="CN28" s="3" t="s">
        <v>7</v>
      </c>
      <c r="CO28" s="3" t="s">
        <v>7</v>
      </c>
      <c r="CP28" s="3" t="s">
        <v>7</v>
      </c>
      <c r="CQ28" s="3" t="s">
        <v>7</v>
      </c>
      <c r="CR28" s="3" t="s">
        <v>7</v>
      </c>
      <c r="CS28" s="3" t="s">
        <v>7</v>
      </c>
      <c r="CT28" s="3" t="s">
        <v>7</v>
      </c>
      <c r="CU28" s="3" t="s">
        <v>7</v>
      </c>
      <c r="CV28" s="3" t="s">
        <v>7</v>
      </c>
      <c r="CW28" s="3" t="s">
        <v>7</v>
      </c>
      <c r="CX28" s="3" t="s">
        <v>7</v>
      </c>
      <c r="CY28" s="3" t="s">
        <v>7</v>
      </c>
      <c r="CZ28" s="3" t="s">
        <v>7</v>
      </c>
      <c r="DA28" s="3" t="s">
        <v>7</v>
      </c>
      <c r="DB28" s="3" t="s">
        <v>7</v>
      </c>
      <c r="DC28" s="3" t="s">
        <v>7</v>
      </c>
      <c r="DD28" s="3" t="s">
        <v>7</v>
      </c>
      <c r="DE28" s="3" t="s">
        <v>7</v>
      </c>
      <c r="DF28" s="3" t="s">
        <v>7</v>
      </c>
      <c r="DG28" s="3" t="s">
        <v>7</v>
      </c>
      <c r="DH28" s="3" t="s">
        <v>7</v>
      </c>
      <c r="DI28" s="3" t="s">
        <v>7</v>
      </c>
      <c r="DJ28" s="3" t="s">
        <v>7</v>
      </c>
      <c r="DK28" s="3" t="s">
        <v>7</v>
      </c>
      <c r="DL28" s="3" t="s">
        <v>7</v>
      </c>
      <c r="DM28" s="3" t="s">
        <v>7</v>
      </c>
      <c r="DN28" s="3" t="s">
        <v>7</v>
      </c>
      <c r="DO28" s="3" t="s">
        <v>7</v>
      </c>
      <c r="DP28" s="3" t="s">
        <v>7</v>
      </c>
      <c r="DQ28" s="3" t="s">
        <v>7</v>
      </c>
      <c r="DR28" s="3" t="s">
        <v>7</v>
      </c>
      <c r="DS28" s="3" t="s">
        <v>7</v>
      </c>
      <c r="DT28" s="3" t="s">
        <v>7</v>
      </c>
      <c r="DU28" s="3" t="s">
        <v>7</v>
      </c>
      <c r="DV28" s="3" t="s">
        <v>7</v>
      </c>
      <c r="DW28" s="3" t="s">
        <v>7</v>
      </c>
      <c r="DX28" s="3" t="s">
        <v>7</v>
      </c>
      <c r="DY28" s="3" t="s">
        <v>7</v>
      </c>
      <c r="DZ28" s="3" t="s">
        <v>7</v>
      </c>
      <c r="EA28" s="3" t="s">
        <v>7</v>
      </c>
      <c r="EB28" s="3" t="s">
        <v>7</v>
      </c>
      <c r="EC28" s="3" t="s">
        <v>7</v>
      </c>
      <c r="ED28" s="3" t="s">
        <v>7</v>
      </c>
      <c r="EE28" s="3" t="s">
        <v>7</v>
      </c>
      <c r="EF28" s="3" t="s">
        <v>7</v>
      </c>
      <c r="EG28" s="3" t="s">
        <v>7</v>
      </c>
      <c r="EH28" s="3" t="s">
        <v>7</v>
      </c>
    </row>
    <row r="29" spans="1:138" x14ac:dyDescent="0.25">
      <c r="A29" s="2" t="s">
        <v>140</v>
      </c>
      <c r="B29" s="3" t="s">
        <v>7</v>
      </c>
      <c r="C29" s="5">
        <v>910087</v>
      </c>
      <c r="D29" s="5">
        <v>690726</v>
      </c>
      <c r="E29" s="5">
        <v>489914</v>
      </c>
      <c r="F29" s="5">
        <v>508550</v>
      </c>
      <c r="G29" s="5">
        <v>650249</v>
      </c>
      <c r="H29" s="5">
        <v>1901570</v>
      </c>
      <c r="I29" s="5">
        <v>1876103</v>
      </c>
      <c r="J29" s="5">
        <v>2749617</v>
      </c>
      <c r="K29" s="5">
        <v>2487741</v>
      </c>
      <c r="L29" s="5">
        <v>123333</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c r="AP29" s="3" t="s">
        <v>7</v>
      </c>
      <c r="AQ29" s="3" t="s">
        <v>7</v>
      </c>
      <c r="AR29" s="3" t="s">
        <v>7</v>
      </c>
      <c r="AS29" s="3" t="s">
        <v>7</v>
      </c>
      <c r="AT29" s="3" t="s">
        <v>7</v>
      </c>
      <c r="AU29" s="3" t="s">
        <v>7</v>
      </c>
      <c r="AV29" s="3" t="s">
        <v>7</v>
      </c>
      <c r="AW29" s="3" t="s">
        <v>7</v>
      </c>
      <c r="AX29" s="3" t="s">
        <v>7</v>
      </c>
      <c r="AY29" s="3" t="s">
        <v>7</v>
      </c>
      <c r="AZ29" s="3" t="s">
        <v>7</v>
      </c>
      <c r="BA29" s="3" t="s">
        <v>7</v>
      </c>
      <c r="BB29" s="3" t="s">
        <v>7</v>
      </c>
      <c r="BC29" s="3" t="s">
        <v>7</v>
      </c>
      <c r="BD29" s="3" t="s">
        <v>7</v>
      </c>
      <c r="BE29" s="3" t="s">
        <v>7</v>
      </c>
      <c r="BF29" s="3" t="s">
        <v>7</v>
      </c>
      <c r="BG29" s="3" t="s">
        <v>7</v>
      </c>
      <c r="BH29" s="3" t="s">
        <v>7</v>
      </c>
      <c r="BI29" s="3" t="s">
        <v>7</v>
      </c>
      <c r="BJ29" s="3" t="s">
        <v>7</v>
      </c>
      <c r="BK29" s="3" t="s">
        <v>7</v>
      </c>
      <c r="BL29" s="3" t="s">
        <v>7</v>
      </c>
      <c r="BM29" s="3" t="s">
        <v>7</v>
      </c>
      <c r="BN29" s="3" t="s">
        <v>7</v>
      </c>
      <c r="BO29" s="3" t="s">
        <v>7</v>
      </c>
      <c r="BP29" s="3" t="s">
        <v>7</v>
      </c>
      <c r="BQ29" s="3" t="s">
        <v>7</v>
      </c>
      <c r="BR29" s="3" t="s">
        <v>7</v>
      </c>
      <c r="BS29" s="3" t="s">
        <v>7</v>
      </c>
      <c r="BT29" s="3" t="s">
        <v>7</v>
      </c>
      <c r="BU29" s="3" t="s">
        <v>7</v>
      </c>
      <c r="BV29" s="3" t="s">
        <v>7</v>
      </c>
      <c r="BW29" s="3" t="s">
        <v>7</v>
      </c>
      <c r="BX29" s="3" t="s">
        <v>7</v>
      </c>
      <c r="BY29" s="3" t="s">
        <v>7</v>
      </c>
      <c r="BZ29" s="3" t="s">
        <v>7</v>
      </c>
      <c r="CA29" s="3" t="s">
        <v>7</v>
      </c>
      <c r="CB29" s="3" t="s">
        <v>7</v>
      </c>
      <c r="CC29" s="3" t="s">
        <v>7</v>
      </c>
      <c r="CD29" s="5">
        <v>910087</v>
      </c>
      <c r="CE29" s="5">
        <v>690726</v>
      </c>
      <c r="CF29" s="5">
        <v>489914</v>
      </c>
      <c r="CG29" s="5">
        <v>508550</v>
      </c>
      <c r="CH29" s="5">
        <v>650249</v>
      </c>
      <c r="CI29" s="5">
        <v>1901570</v>
      </c>
      <c r="CJ29" s="5">
        <v>1876103</v>
      </c>
      <c r="CK29" s="5">
        <v>2749617</v>
      </c>
      <c r="CL29" s="5">
        <v>2487741</v>
      </c>
      <c r="CM29" s="5">
        <v>123333</v>
      </c>
      <c r="CN29" s="3" t="s">
        <v>7</v>
      </c>
      <c r="CO29" s="3" t="s">
        <v>7</v>
      </c>
      <c r="CP29" s="3" t="s">
        <v>7</v>
      </c>
      <c r="CQ29" s="3" t="s">
        <v>7</v>
      </c>
      <c r="CR29" s="3" t="s">
        <v>7</v>
      </c>
      <c r="CS29" s="3" t="s">
        <v>7</v>
      </c>
      <c r="CT29" s="3" t="s">
        <v>7</v>
      </c>
      <c r="CU29" s="3" t="s">
        <v>7</v>
      </c>
      <c r="CV29" s="3" t="s">
        <v>7</v>
      </c>
      <c r="CW29" s="3" t="s">
        <v>7</v>
      </c>
      <c r="CX29" s="3" t="s">
        <v>7</v>
      </c>
      <c r="CY29" s="3" t="s">
        <v>7</v>
      </c>
      <c r="CZ29" s="3" t="s">
        <v>7</v>
      </c>
      <c r="DA29" s="3" t="s">
        <v>7</v>
      </c>
      <c r="DB29" s="3" t="s">
        <v>7</v>
      </c>
      <c r="DC29" s="3" t="s">
        <v>7</v>
      </c>
      <c r="DD29" s="3" t="s">
        <v>7</v>
      </c>
      <c r="DE29" s="3" t="s">
        <v>7</v>
      </c>
      <c r="DF29" s="3" t="s">
        <v>7</v>
      </c>
      <c r="DG29" s="3" t="s">
        <v>7</v>
      </c>
      <c r="DH29" s="3" t="s">
        <v>7</v>
      </c>
      <c r="DI29" s="3" t="s">
        <v>7</v>
      </c>
      <c r="DJ29" s="3" t="s">
        <v>7</v>
      </c>
      <c r="DK29" s="3" t="s">
        <v>7</v>
      </c>
      <c r="DL29" s="3" t="s">
        <v>7</v>
      </c>
      <c r="DM29" s="3" t="s">
        <v>7</v>
      </c>
      <c r="DN29" s="3" t="s">
        <v>7</v>
      </c>
      <c r="DO29" s="3" t="s">
        <v>7</v>
      </c>
      <c r="DP29" s="3" t="s">
        <v>7</v>
      </c>
      <c r="DQ29" s="3" t="s">
        <v>7</v>
      </c>
      <c r="DR29" s="3" t="s">
        <v>7</v>
      </c>
      <c r="DS29" s="3" t="s">
        <v>7</v>
      </c>
      <c r="DT29" s="3" t="s">
        <v>7</v>
      </c>
      <c r="DU29" s="3" t="s">
        <v>7</v>
      </c>
      <c r="DV29" s="3" t="s">
        <v>7</v>
      </c>
      <c r="DW29" s="3" t="s">
        <v>7</v>
      </c>
      <c r="DX29" s="3" t="s">
        <v>7</v>
      </c>
      <c r="DY29" s="3" t="s">
        <v>7</v>
      </c>
      <c r="DZ29" s="3" t="s">
        <v>7</v>
      </c>
      <c r="EA29" s="3" t="s">
        <v>7</v>
      </c>
      <c r="EB29" s="3" t="s">
        <v>7</v>
      </c>
      <c r="EC29" s="3" t="s">
        <v>7</v>
      </c>
      <c r="ED29" s="3" t="s">
        <v>7</v>
      </c>
      <c r="EE29" s="3" t="s">
        <v>7</v>
      </c>
      <c r="EF29" s="3" t="s">
        <v>7</v>
      </c>
      <c r="EG29" s="3" t="s">
        <v>7</v>
      </c>
      <c r="EH29" s="3" t="s">
        <v>7</v>
      </c>
    </row>
    <row r="30" spans="1:138" ht="30" x14ac:dyDescent="0.25">
      <c r="A30" s="2" t="s">
        <v>141</v>
      </c>
      <c r="B30" s="3" t="s">
        <v>7</v>
      </c>
      <c r="C30" s="3" t="s">
        <v>7</v>
      </c>
      <c r="D30" s="3" t="s">
        <v>7</v>
      </c>
      <c r="E30" s="3" t="s">
        <v>7</v>
      </c>
      <c r="F30" s="3" t="s">
        <v>7</v>
      </c>
      <c r="G30" s="3" t="s">
        <v>7</v>
      </c>
      <c r="H30" s="3" t="s">
        <v>7</v>
      </c>
      <c r="I30" s="3" t="s">
        <v>7</v>
      </c>
      <c r="J30" s="3" t="s">
        <v>7</v>
      </c>
      <c r="K30" s="5">
        <v>-10658496</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t="s">
        <v>7</v>
      </c>
      <c r="AI30" s="3" t="s">
        <v>7</v>
      </c>
      <c r="AJ30" s="3" t="s">
        <v>7</v>
      </c>
      <c r="AK30" s="3" t="s">
        <v>7</v>
      </c>
      <c r="AL30" s="3" t="s">
        <v>7</v>
      </c>
      <c r="AM30" s="3" t="s">
        <v>7</v>
      </c>
      <c r="AN30" s="3" t="s">
        <v>7</v>
      </c>
      <c r="AO30" s="3" t="s">
        <v>7</v>
      </c>
      <c r="AP30" s="3" t="s">
        <v>7</v>
      </c>
      <c r="AQ30" s="3" t="s">
        <v>7</v>
      </c>
      <c r="AR30" s="3" t="s">
        <v>7</v>
      </c>
      <c r="AS30" s="3" t="s">
        <v>7</v>
      </c>
      <c r="AT30" s="3" t="s">
        <v>7</v>
      </c>
      <c r="AU30" s="3" t="s">
        <v>7</v>
      </c>
      <c r="AV30" s="3" t="s">
        <v>7</v>
      </c>
      <c r="AW30" s="3" t="s">
        <v>7</v>
      </c>
      <c r="AX30" s="3" t="s">
        <v>7</v>
      </c>
      <c r="AY30" s="3" t="s">
        <v>7</v>
      </c>
      <c r="AZ30" s="3" t="s">
        <v>7</v>
      </c>
      <c r="BA30" s="3" t="s">
        <v>7</v>
      </c>
      <c r="BB30" s="3" t="s">
        <v>7</v>
      </c>
      <c r="BC30" s="3" t="s">
        <v>7</v>
      </c>
      <c r="BD30" s="3" t="s">
        <v>7</v>
      </c>
      <c r="BE30" s="3" t="s">
        <v>7</v>
      </c>
      <c r="BF30" s="3" t="s">
        <v>7</v>
      </c>
      <c r="BG30" s="3" t="s">
        <v>7</v>
      </c>
      <c r="BH30" s="3" t="s">
        <v>7</v>
      </c>
      <c r="BI30" s="3" t="s">
        <v>7</v>
      </c>
      <c r="BJ30" s="3" t="s">
        <v>7</v>
      </c>
      <c r="BK30" s="3" t="s">
        <v>7</v>
      </c>
      <c r="BL30" s="3" t="s">
        <v>7</v>
      </c>
      <c r="BM30" s="3" t="s">
        <v>7</v>
      </c>
      <c r="BN30" s="3" t="s">
        <v>7</v>
      </c>
      <c r="BO30" s="3" t="s">
        <v>7</v>
      </c>
      <c r="BP30" s="3" t="s">
        <v>7</v>
      </c>
      <c r="BQ30" s="3" t="s">
        <v>7</v>
      </c>
      <c r="BR30" s="3" t="s">
        <v>7</v>
      </c>
      <c r="BS30" s="3" t="s">
        <v>7</v>
      </c>
      <c r="BT30" s="3" t="s">
        <v>7</v>
      </c>
      <c r="BU30" s="3" t="s">
        <v>7</v>
      </c>
      <c r="BV30" s="3" t="s">
        <v>7</v>
      </c>
      <c r="BW30" s="3" t="s">
        <v>7</v>
      </c>
      <c r="BX30" s="3" t="s">
        <v>7</v>
      </c>
      <c r="BY30" s="3" t="s">
        <v>7</v>
      </c>
      <c r="BZ30" s="3" t="s">
        <v>7</v>
      </c>
      <c r="CA30" s="3" t="s">
        <v>7</v>
      </c>
      <c r="CB30" s="3" t="s">
        <v>7</v>
      </c>
      <c r="CC30" s="3" t="s">
        <v>7</v>
      </c>
      <c r="CD30" s="3" t="s">
        <v>7</v>
      </c>
      <c r="CE30" s="3" t="s">
        <v>7</v>
      </c>
      <c r="CF30" s="3" t="s">
        <v>7</v>
      </c>
      <c r="CG30" s="3" t="s">
        <v>7</v>
      </c>
      <c r="CH30" s="3" t="s">
        <v>7</v>
      </c>
      <c r="CI30" s="3" t="s">
        <v>7</v>
      </c>
      <c r="CJ30" s="3" t="s">
        <v>7</v>
      </c>
      <c r="CK30" s="3" t="s">
        <v>7</v>
      </c>
      <c r="CL30" s="5">
        <v>-10658496</v>
      </c>
      <c r="CM30" s="3" t="s">
        <v>7</v>
      </c>
      <c r="CN30" s="3" t="s">
        <v>7</v>
      </c>
      <c r="CO30" s="3" t="s">
        <v>7</v>
      </c>
      <c r="CP30" s="3" t="s">
        <v>7</v>
      </c>
      <c r="CQ30" s="3" t="s">
        <v>7</v>
      </c>
      <c r="CR30" s="3" t="s">
        <v>7</v>
      </c>
      <c r="CS30" s="3" t="s">
        <v>7</v>
      </c>
      <c r="CT30" s="3" t="s">
        <v>7</v>
      </c>
      <c r="CU30" s="3" t="s">
        <v>7</v>
      </c>
      <c r="CV30" s="3" t="s">
        <v>7</v>
      </c>
      <c r="CW30" s="3" t="s">
        <v>7</v>
      </c>
      <c r="CX30" s="3" t="s">
        <v>7</v>
      </c>
      <c r="CY30" s="3" t="s">
        <v>7</v>
      </c>
      <c r="CZ30" s="3" t="s">
        <v>7</v>
      </c>
      <c r="DA30" s="3" t="s">
        <v>7</v>
      </c>
      <c r="DB30" s="3" t="s">
        <v>7</v>
      </c>
      <c r="DC30" s="3" t="s">
        <v>7</v>
      </c>
      <c r="DD30" s="3" t="s">
        <v>7</v>
      </c>
      <c r="DE30" s="3" t="s">
        <v>7</v>
      </c>
      <c r="DF30" s="3" t="s">
        <v>7</v>
      </c>
      <c r="DG30" s="3" t="s">
        <v>7</v>
      </c>
      <c r="DH30" s="3" t="s">
        <v>7</v>
      </c>
      <c r="DI30" s="3" t="s">
        <v>7</v>
      </c>
      <c r="DJ30" s="3" t="s">
        <v>7</v>
      </c>
      <c r="DK30" s="3" t="s">
        <v>7</v>
      </c>
      <c r="DL30" s="3" t="s">
        <v>7</v>
      </c>
      <c r="DM30" s="3" t="s">
        <v>7</v>
      </c>
      <c r="DN30" s="3" t="s">
        <v>7</v>
      </c>
      <c r="DO30" s="3" t="s">
        <v>7</v>
      </c>
      <c r="DP30" s="3" t="s">
        <v>7</v>
      </c>
      <c r="DQ30" s="3" t="s">
        <v>7</v>
      </c>
      <c r="DR30" s="3" t="s">
        <v>7</v>
      </c>
      <c r="DS30" s="3" t="s">
        <v>7</v>
      </c>
      <c r="DT30" s="3" t="s">
        <v>7</v>
      </c>
      <c r="DU30" s="3" t="s">
        <v>7</v>
      </c>
      <c r="DV30" s="3" t="s">
        <v>7</v>
      </c>
      <c r="DW30" s="3" t="s">
        <v>7</v>
      </c>
      <c r="DX30" s="3" t="s">
        <v>7</v>
      </c>
      <c r="DY30" s="3" t="s">
        <v>7</v>
      </c>
      <c r="DZ30" s="3" t="s">
        <v>7</v>
      </c>
      <c r="EA30" s="3" t="s">
        <v>7</v>
      </c>
      <c r="EB30" s="3" t="s">
        <v>7</v>
      </c>
      <c r="EC30" s="3" t="s">
        <v>7</v>
      </c>
      <c r="ED30" s="3" t="s">
        <v>7</v>
      </c>
      <c r="EE30" s="3" t="s">
        <v>7</v>
      </c>
      <c r="EF30" s="3" t="s">
        <v>7</v>
      </c>
      <c r="EG30" s="3" t="s">
        <v>7</v>
      </c>
      <c r="EH30" s="3" t="s">
        <v>7</v>
      </c>
    </row>
    <row r="31" spans="1:138" x14ac:dyDescent="0.25">
      <c r="A31" s="2" t="s">
        <v>89</v>
      </c>
      <c r="B31" s="5">
        <v>-126003</v>
      </c>
      <c r="C31" s="5">
        <v>-16656325</v>
      </c>
      <c r="D31" s="5">
        <v>-8930833</v>
      </c>
      <c r="E31" s="5">
        <v>-5968448</v>
      </c>
      <c r="F31" s="5">
        <v>-5469067</v>
      </c>
      <c r="G31" s="5">
        <v>-1433922</v>
      </c>
      <c r="H31" s="5">
        <v>-11852152</v>
      </c>
      <c r="I31" s="5">
        <v>-14667367</v>
      </c>
      <c r="J31" s="5">
        <v>-12649170</v>
      </c>
      <c r="K31" s="5">
        <v>-14856724</v>
      </c>
      <c r="L31" s="5">
        <v>-31411736</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v>
      </c>
      <c r="AI31" s="3" t="s">
        <v>7</v>
      </c>
      <c r="AJ31" s="3" t="s">
        <v>7</v>
      </c>
      <c r="AK31" s="3" t="s">
        <v>7</v>
      </c>
      <c r="AL31" s="3" t="s">
        <v>7</v>
      </c>
      <c r="AM31" s="3" t="s">
        <v>7</v>
      </c>
      <c r="AN31" s="3" t="s">
        <v>7</v>
      </c>
      <c r="AO31" s="3" t="s">
        <v>7</v>
      </c>
      <c r="AP31" s="3" t="s">
        <v>7</v>
      </c>
      <c r="AQ31" s="3" t="s">
        <v>7</v>
      </c>
      <c r="AR31" s="3" t="s">
        <v>7</v>
      </c>
      <c r="AS31" s="3" t="s">
        <v>7</v>
      </c>
      <c r="AT31" s="3" t="s">
        <v>7</v>
      </c>
      <c r="AU31" s="3" t="s">
        <v>7</v>
      </c>
      <c r="AV31" s="3" t="s">
        <v>7</v>
      </c>
      <c r="AW31" s="3" t="s">
        <v>7</v>
      </c>
      <c r="AX31" s="3" t="s">
        <v>7</v>
      </c>
      <c r="AY31" s="3" t="s">
        <v>7</v>
      </c>
      <c r="AZ31" s="3" t="s">
        <v>7</v>
      </c>
      <c r="BA31" s="3" t="s">
        <v>7</v>
      </c>
      <c r="BB31" s="3" t="s">
        <v>7</v>
      </c>
      <c r="BC31" s="3" t="s">
        <v>7</v>
      </c>
      <c r="BD31" s="3" t="s">
        <v>7</v>
      </c>
      <c r="BE31" s="3" t="s">
        <v>7</v>
      </c>
      <c r="BF31" s="3" t="s">
        <v>7</v>
      </c>
      <c r="BG31" s="3" t="s">
        <v>7</v>
      </c>
      <c r="BH31" s="3" t="s">
        <v>7</v>
      </c>
      <c r="BI31" s="3" t="s">
        <v>7</v>
      </c>
      <c r="BJ31" s="3" t="s">
        <v>7</v>
      </c>
      <c r="BK31" s="3" t="s">
        <v>7</v>
      </c>
      <c r="BL31" s="3" t="s">
        <v>7</v>
      </c>
      <c r="BM31" s="3" t="s">
        <v>7</v>
      </c>
      <c r="BN31" s="3" t="s">
        <v>7</v>
      </c>
      <c r="BO31" s="3" t="s">
        <v>7</v>
      </c>
      <c r="BP31" s="3" t="s">
        <v>7</v>
      </c>
      <c r="BQ31" s="3" t="s">
        <v>7</v>
      </c>
      <c r="BR31" s="3" t="s">
        <v>7</v>
      </c>
      <c r="BS31" s="3" t="s">
        <v>7</v>
      </c>
      <c r="BT31" s="3" t="s">
        <v>7</v>
      </c>
      <c r="BU31" s="3" t="s">
        <v>7</v>
      </c>
      <c r="BV31" s="3" t="s">
        <v>7</v>
      </c>
      <c r="BW31" s="3" t="s">
        <v>7</v>
      </c>
      <c r="BX31" s="3" t="s">
        <v>7</v>
      </c>
      <c r="BY31" s="3" t="s">
        <v>7</v>
      </c>
      <c r="BZ31" s="3" t="s">
        <v>7</v>
      </c>
      <c r="CA31" s="3" t="s">
        <v>7</v>
      </c>
      <c r="CB31" s="3" t="s">
        <v>7</v>
      </c>
      <c r="CC31" s="3" t="s">
        <v>7</v>
      </c>
      <c r="CD31" s="3" t="s">
        <v>7</v>
      </c>
      <c r="CE31" s="3" t="s">
        <v>7</v>
      </c>
      <c r="CF31" s="3" t="s">
        <v>7</v>
      </c>
      <c r="CG31" s="3" t="s">
        <v>7</v>
      </c>
      <c r="CH31" s="3" t="s">
        <v>7</v>
      </c>
      <c r="CI31" s="3" t="s">
        <v>7</v>
      </c>
      <c r="CJ31" s="3" t="s">
        <v>7</v>
      </c>
      <c r="CK31" s="3" t="s">
        <v>7</v>
      </c>
      <c r="CL31" s="3" t="s">
        <v>7</v>
      </c>
      <c r="CM31" s="3" t="s">
        <v>7</v>
      </c>
      <c r="CN31" s="3" t="s">
        <v>7</v>
      </c>
      <c r="CO31" s="3" t="s">
        <v>7</v>
      </c>
      <c r="CP31" s="3" t="s">
        <v>7</v>
      </c>
      <c r="CQ31" s="3" t="s">
        <v>7</v>
      </c>
      <c r="CR31" s="3" t="s">
        <v>7</v>
      </c>
      <c r="CS31" s="3" t="s">
        <v>7</v>
      </c>
      <c r="CT31" s="3" t="s">
        <v>7</v>
      </c>
      <c r="CU31" s="3" t="s">
        <v>7</v>
      </c>
      <c r="CV31" s="3" t="s">
        <v>7</v>
      </c>
      <c r="CW31" s="3" t="s">
        <v>7</v>
      </c>
      <c r="CX31" s="3" t="s">
        <v>7</v>
      </c>
      <c r="CY31" s="3" t="s">
        <v>7</v>
      </c>
      <c r="CZ31" s="3" t="s">
        <v>7</v>
      </c>
      <c r="DA31" s="3" t="s">
        <v>7</v>
      </c>
      <c r="DB31" s="3" t="s">
        <v>7</v>
      </c>
      <c r="DC31" s="3" t="s">
        <v>7</v>
      </c>
      <c r="DD31" s="3" t="s">
        <v>7</v>
      </c>
      <c r="DE31" s="3" t="s">
        <v>7</v>
      </c>
      <c r="DF31" s="3" t="s">
        <v>7</v>
      </c>
      <c r="DG31" s="3" t="s">
        <v>7</v>
      </c>
      <c r="DH31" s="3" t="s">
        <v>7</v>
      </c>
      <c r="DI31" s="3" t="s">
        <v>7</v>
      </c>
      <c r="DJ31" s="3" t="s">
        <v>7</v>
      </c>
      <c r="DK31" s="3" t="s">
        <v>7</v>
      </c>
      <c r="DL31" s="3" t="s">
        <v>7</v>
      </c>
      <c r="DM31" s="3" t="s">
        <v>7</v>
      </c>
      <c r="DN31" s="3" t="s">
        <v>7</v>
      </c>
      <c r="DO31" s="3" t="s">
        <v>7</v>
      </c>
      <c r="DP31" s="3" t="s">
        <v>7</v>
      </c>
      <c r="DQ31" s="3" t="s">
        <v>7</v>
      </c>
      <c r="DR31" s="3" t="s">
        <v>7</v>
      </c>
      <c r="DS31" s="3" t="s">
        <v>7</v>
      </c>
      <c r="DT31" s="3" t="s">
        <v>7</v>
      </c>
      <c r="DU31" s="3" t="s">
        <v>7</v>
      </c>
      <c r="DV31" s="3" t="s">
        <v>7</v>
      </c>
      <c r="DW31" s="3" t="s">
        <v>7</v>
      </c>
      <c r="DX31" s="5">
        <v>-126003</v>
      </c>
      <c r="DY31" s="5">
        <v>-16656325</v>
      </c>
      <c r="DZ31" s="5">
        <v>-8930833</v>
      </c>
      <c r="EA31" s="5">
        <v>-5968448</v>
      </c>
      <c r="EB31" s="5">
        <v>-5469067</v>
      </c>
      <c r="EC31" s="5">
        <v>-1433922</v>
      </c>
      <c r="ED31" s="5">
        <v>-11852152</v>
      </c>
      <c r="EE31" s="5">
        <v>-14667367</v>
      </c>
      <c r="EF31" s="5">
        <v>-12649170</v>
      </c>
      <c r="EG31" s="5">
        <v>-14856724</v>
      </c>
      <c r="EH31" s="5">
        <v>-31411736</v>
      </c>
    </row>
    <row r="32" spans="1:138" x14ac:dyDescent="0.25">
      <c r="A32" s="2" t="s">
        <v>142</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3" t="s">
        <v>7</v>
      </c>
      <c r="AI32" s="3" t="s">
        <v>7</v>
      </c>
      <c r="AJ32" s="3" t="s">
        <v>7</v>
      </c>
      <c r="AK32" s="3" t="s">
        <v>7</v>
      </c>
      <c r="AL32" s="3" t="s">
        <v>7</v>
      </c>
      <c r="AM32" s="3" t="s">
        <v>7</v>
      </c>
      <c r="AN32" s="3" t="s">
        <v>7</v>
      </c>
      <c r="AO32" s="3" t="s">
        <v>7</v>
      </c>
      <c r="AP32" s="3" t="s">
        <v>7</v>
      </c>
      <c r="AQ32" s="3" t="s">
        <v>7</v>
      </c>
      <c r="AR32" s="3" t="s">
        <v>7</v>
      </c>
      <c r="AS32" s="5">
        <v>88594</v>
      </c>
      <c r="AT32" s="5">
        <v>27546058</v>
      </c>
      <c r="AU32" s="5">
        <v>4616726</v>
      </c>
      <c r="AV32" s="5">
        <v>3869051</v>
      </c>
      <c r="AW32" s="5">
        <v>251494</v>
      </c>
      <c r="AX32" s="5">
        <v>6249369</v>
      </c>
      <c r="AY32" s="5">
        <v>5762028</v>
      </c>
      <c r="AZ32" s="5">
        <v>3061460</v>
      </c>
      <c r="BA32" s="5">
        <v>1674192</v>
      </c>
      <c r="BB32" s="5">
        <v>1674192</v>
      </c>
      <c r="BC32" s="5">
        <v>515485</v>
      </c>
      <c r="BD32" s="3" t="s">
        <v>7</v>
      </c>
      <c r="BE32" s="3" t="s">
        <v>7</v>
      </c>
      <c r="BF32" s="3" t="s">
        <v>7</v>
      </c>
      <c r="BG32" s="3" t="s">
        <v>7</v>
      </c>
      <c r="BH32" s="3" t="s">
        <v>7</v>
      </c>
      <c r="BI32" s="3" t="s">
        <v>7</v>
      </c>
      <c r="BJ32" s="3" t="s">
        <v>7</v>
      </c>
      <c r="BK32" s="3" t="s">
        <v>7</v>
      </c>
      <c r="BL32" s="3" t="s">
        <v>7</v>
      </c>
      <c r="BM32" s="3" t="s">
        <v>7</v>
      </c>
      <c r="BN32" s="3" t="s">
        <v>7</v>
      </c>
      <c r="BO32" s="3" t="s">
        <v>7</v>
      </c>
      <c r="BP32" s="3" t="s">
        <v>7</v>
      </c>
      <c r="BQ32" s="3" t="s">
        <v>7</v>
      </c>
      <c r="BR32" s="3" t="s">
        <v>7</v>
      </c>
      <c r="BS32" s="3" t="s">
        <v>7</v>
      </c>
      <c r="BT32" s="3" t="s">
        <v>7</v>
      </c>
      <c r="BU32" s="3" t="s">
        <v>7</v>
      </c>
      <c r="BV32" s="3" t="s">
        <v>7</v>
      </c>
      <c r="BW32" s="3" t="s">
        <v>7</v>
      </c>
      <c r="BX32" s="3" t="s">
        <v>7</v>
      </c>
      <c r="BY32" s="3" t="s">
        <v>7</v>
      </c>
      <c r="BZ32" s="3" t="s">
        <v>7</v>
      </c>
      <c r="CA32" s="3" t="s">
        <v>7</v>
      </c>
      <c r="CB32" s="3" t="s">
        <v>7</v>
      </c>
      <c r="CC32" s="3" t="s">
        <v>7</v>
      </c>
      <c r="CD32" s="3" t="s">
        <v>7</v>
      </c>
      <c r="CE32" s="3" t="s">
        <v>7</v>
      </c>
      <c r="CF32" s="3" t="s">
        <v>7</v>
      </c>
      <c r="CG32" s="3" t="s">
        <v>7</v>
      </c>
      <c r="CH32" s="3" t="s">
        <v>7</v>
      </c>
      <c r="CI32" s="3" t="s">
        <v>7</v>
      </c>
      <c r="CJ32" s="3" t="s">
        <v>7</v>
      </c>
      <c r="CK32" s="3" t="s">
        <v>7</v>
      </c>
      <c r="CL32" s="3" t="s">
        <v>7</v>
      </c>
      <c r="CM32" s="3" t="s">
        <v>7</v>
      </c>
      <c r="CN32" s="3" t="s">
        <v>7</v>
      </c>
      <c r="CO32" s="3" t="s">
        <v>7</v>
      </c>
      <c r="CP32" s="3" t="s">
        <v>7</v>
      </c>
      <c r="CQ32" s="3" t="s">
        <v>7</v>
      </c>
      <c r="CR32" s="3" t="s">
        <v>7</v>
      </c>
      <c r="CS32" s="3" t="s">
        <v>7</v>
      </c>
      <c r="CT32" s="3" t="s">
        <v>7</v>
      </c>
      <c r="CU32" s="3" t="s">
        <v>7</v>
      </c>
      <c r="CV32" s="3" t="s">
        <v>7</v>
      </c>
      <c r="CW32" s="3" t="s">
        <v>7</v>
      </c>
      <c r="CX32" s="3" t="s">
        <v>7</v>
      </c>
      <c r="CY32" s="3" t="s">
        <v>7</v>
      </c>
      <c r="CZ32" s="3" t="s">
        <v>7</v>
      </c>
      <c r="DA32" s="3" t="s">
        <v>7</v>
      </c>
      <c r="DB32" s="3" t="s">
        <v>7</v>
      </c>
      <c r="DC32" s="3" t="s">
        <v>7</v>
      </c>
      <c r="DD32" s="3" t="s">
        <v>7</v>
      </c>
      <c r="DE32" s="3" t="s">
        <v>7</v>
      </c>
      <c r="DF32" s="3" t="s">
        <v>7</v>
      </c>
      <c r="DG32" s="3" t="s">
        <v>7</v>
      </c>
      <c r="DH32" s="3" t="s">
        <v>7</v>
      </c>
      <c r="DI32" s="3" t="s">
        <v>7</v>
      </c>
      <c r="DJ32" s="3" t="s">
        <v>7</v>
      </c>
      <c r="DK32" s="3" t="s">
        <v>7</v>
      </c>
      <c r="DL32" s="3" t="s">
        <v>7</v>
      </c>
      <c r="DM32" s="3" t="s">
        <v>7</v>
      </c>
      <c r="DN32" s="3" t="s">
        <v>7</v>
      </c>
      <c r="DO32" s="3" t="s">
        <v>7</v>
      </c>
      <c r="DP32" s="3" t="s">
        <v>7</v>
      </c>
      <c r="DQ32" s="3" t="s">
        <v>7</v>
      </c>
      <c r="DR32" s="3" t="s">
        <v>7</v>
      </c>
      <c r="DS32" s="3" t="s">
        <v>7</v>
      </c>
      <c r="DT32" s="3" t="s">
        <v>7</v>
      </c>
      <c r="DU32" s="3" t="s">
        <v>7</v>
      </c>
      <c r="DV32" s="3" t="s">
        <v>7</v>
      </c>
      <c r="DW32" s="3" t="s">
        <v>7</v>
      </c>
      <c r="DX32" s="3" t="s">
        <v>7</v>
      </c>
      <c r="DY32" s="3" t="s">
        <v>7</v>
      </c>
      <c r="DZ32" s="3" t="s">
        <v>7</v>
      </c>
      <c r="EA32" s="3" t="s">
        <v>7</v>
      </c>
      <c r="EB32" s="3" t="s">
        <v>7</v>
      </c>
      <c r="EC32" s="3" t="s">
        <v>7</v>
      </c>
      <c r="ED32" s="3" t="s">
        <v>7</v>
      </c>
      <c r="EE32" s="3" t="s">
        <v>7</v>
      </c>
      <c r="EF32" s="3" t="s">
        <v>7</v>
      </c>
      <c r="EG32" s="3" t="s">
        <v>7</v>
      </c>
      <c r="EH32" s="3" t="s">
        <v>7</v>
      </c>
    </row>
    <row r="33" spans="1:138" x14ac:dyDescent="0.25">
      <c r="A33" s="2" t="s">
        <v>143</v>
      </c>
      <c r="B33" s="6">
        <v>-68968</v>
      </c>
      <c r="C33" s="6">
        <v>20577274</v>
      </c>
      <c r="D33" s="6">
        <v>2883332</v>
      </c>
      <c r="E33" s="6">
        <v>7195364</v>
      </c>
      <c r="F33" s="6">
        <v>3968713</v>
      </c>
      <c r="G33" s="6">
        <v>7375148</v>
      </c>
      <c r="H33" s="6">
        <v>1487397</v>
      </c>
      <c r="I33" s="6">
        <v>2133585</v>
      </c>
      <c r="J33" s="6">
        <v>7422898</v>
      </c>
      <c r="K33" s="6">
        <v>-5580034</v>
      </c>
      <c r="L33" s="6">
        <v>-3228942</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3" t="s">
        <v>7</v>
      </c>
      <c r="AP33" s="3" t="s">
        <v>7</v>
      </c>
      <c r="AQ33" s="3" t="s">
        <v>7</v>
      </c>
      <c r="AR33" s="3" t="s">
        <v>7</v>
      </c>
      <c r="AS33" s="6">
        <v>44297</v>
      </c>
      <c r="AT33" s="6">
        <v>275461</v>
      </c>
      <c r="AU33" s="6">
        <v>46167</v>
      </c>
      <c r="AV33" s="6">
        <v>38690</v>
      </c>
      <c r="AW33" s="6">
        <v>125747</v>
      </c>
      <c r="AX33" s="6">
        <v>62494</v>
      </c>
      <c r="AY33" s="6">
        <v>57621</v>
      </c>
      <c r="AZ33" s="6">
        <v>1530731</v>
      </c>
      <c r="BA33" s="6">
        <v>837097</v>
      </c>
      <c r="BB33" s="6">
        <v>837097</v>
      </c>
      <c r="BC33" s="6">
        <v>257743</v>
      </c>
      <c r="BD33" s="3" t="s">
        <v>7</v>
      </c>
      <c r="BE33" s="3" t="s">
        <v>7</v>
      </c>
      <c r="BF33" s="3" t="s">
        <v>7</v>
      </c>
      <c r="BG33" s="3" t="s">
        <v>7</v>
      </c>
      <c r="BH33" s="3" t="s">
        <v>7</v>
      </c>
      <c r="BI33" s="3" t="s">
        <v>7</v>
      </c>
      <c r="BJ33" s="3" t="s">
        <v>7</v>
      </c>
      <c r="BK33" s="3" t="s">
        <v>7</v>
      </c>
      <c r="BL33" s="3" t="s">
        <v>7</v>
      </c>
      <c r="BM33" s="3" t="s">
        <v>7</v>
      </c>
      <c r="BN33" s="3" t="s">
        <v>7</v>
      </c>
      <c r="BO33" s="3" t="s">
        <v>7</v>
      </c>
      <c r="BP33" s="3" t="s">
        <v>7</v>
      </c>
      <c r="BQ33" s="3" t="s">
        <v>7</v>
      </c>
      <c r="BR33" s="3" t="s">
        <v>7</v>
      </c>
      <c r="BS33" s="3" t="s">
        <v>7</v>
      </c>
      <c r="BT33" s="3" t="s">
        <v>7</v>
      </c>
      <c r="BU33" s="3" t="s">
        <v>7</v>
      </c>
      <c r="BV33" s="3" t="s">
        <v>7</v>
      </c>
      <c r="BW33" s="3" t="s">
        <v>7</v>
      </c>
      <c r="BX33" s="3" t="s">
        <v>7</v>
      </c>
      <c r="BY33" s="3" t="s">
        <v>7</v>
      </c>
      <c r="BZ33" s="3" t="s">
        <v>7</v>
      </c>
      <c r="CA33" s="3" t="s">
        <v>7</v>
      </c>
      <c r="CB33" s="3" t="s">
        <v>7</v>
      </c>
      <c r="CC33" s="6">
        <v>12738</v>
      </c>
      <c r="CD33" s="6">
        <v>146569758</v>
      </c>
      <c r="CE33" s="6">
        <v>112432458</v>
      </c>
      <c r="CF33" s="6">
        <v>107818530</v>
      </c>
      <c r="CG33" s="6">
        <v>98634885</v>
      </c>
      <c r="CH33" s="6">
        <v>96579730</v>
      </c>
      <c r="CI33" s="6">
        <v>89521638</v>
      </c>
      <c r="CJ33" s="6">
        <v>79009308</v>
      </c>
      <c r="CK33" s="6">
        <v>65629434</v>
      </c>
      <c r="CL33" s="6">
        <v>40556686</v>
      </c>
      <c r="CM33" s="6">
        <v>28183050</v>
      </c>
      <c r="CN33" s="3" t="s">
        <v>7</v>
      </c>
      <c r="CO33" s="3" t="s">
        <v>7</v>
      </c>
      <c r="CP33" s="3" t="s">
        <v>7</v>
      </c>
      <c r="CQ33" s="3" t="s">
        <v>7</v>
      </c>
      <c r="CR33" s="3" t="s">
        <v>7</v>
      </c>
      <c r="CS33" s="3" t="s">
        <v>7</v>
      </c>
      <c r="CT33" s="3" t="s">
        <v>7</v>
      </c>
      <c r="CU33" s="3" t="s">
        <v>7</v>
      </c>
      <c r="CV33" s="3" t="s">
        <v>7</v>
      </c>
      <c r="CW33" s="3" t="s">
        <v>7</v>
      </c>
      <c r="CX33" s="3" t="s">
        <v>7</v>
      </c>
      <c r="CY33" s="3" t="s">
        <v>7</v>
      </c>
      <c r="CZ33" s="3" t="s">
        <v>7</v>
      </c>
      <c r="DA33" s="3" t="s">
        <v>7</v>
      </c>
      <c r="DB33" s="3" t="s">
        <v>7</v>
      </c>
      <c r="DC33" s="3" t="s">
        <v>7</v>
      </c>
      <c r="DD33" s="3" t="s">
        <v>7</v>
      </c>
      <c r="DE33" s="3" t="s">
        <v>7</v>
      </c>
      <c r="DF33" s="3" t="s">
        <v>7</v>
      </c>
      <c r="DG33" s="3" t="s">
        <v>7</v>
      </c>
      <c r="DH33" s="3" t="s">
        <v>7</v>
      </c>
      <c r="DI33" s="3" t="s">
        <v>7</v>
      </c>
      <c r="DJ33" s="3" t="s">
        <v>7</v>
      </c>
      <c r="DK33" s="3" t="s">
        <v>7</v>
      </c>
      <c r="DL33" s="3" t="s">
        <v>7</v>
      </c>
      <c r="DM33" s="3" t="s">
        <v>7</v>
      </c>
      <c r="DN33" s="3" t="s">
        <v>7</v>
      </c>
      <c r="DO33" s="3" t="s">
        <v>7</v>
      </c>
      <c r="DP33" s="3" t="s">
        <v>7</v>
      </c>
      <c r="DQ33" s="3" t="s">
        <v>7</v>
      </c>
      <c r="DR33" s="3" t="s">
        <v>7</v>
      </c>
      <c r="DS33" s="3" t="s">
        <v>7</v>
      </c>
      <c r="DT33" s="3" t="s">
        <v>7</v>
      </c>
      <c r="DU33" s="3" t="s">
        <v>7</v>
      </c>
      <c r="DV33" s="3" t="s">
        <v>7</v>
      </c>
      <c r="DW33" s="3" t="s">
        <v>7</v>
      </c>
      <c r="DX33" s="6">
        <v>-126003</v>
      </c>
      <c r="DY33" s="6">
        <v>-126267945</v>
      </c>
      <c r="DZ33" s="6">
        <v>-109611620</v>
      </c>
      <c r="EA33" s="6">
        <v>-100680787</v>
      </c>
      <c r="EB33" s="6">
        <v>-94712339</v>
      </c>
      <c r="EC33" s="6">
        <v>-89243272</v>
      </c>
      <c r="ED33" s="6">
        <v>-89564972</v>
      </c>
      <c r="EE33" s="6">
        <v>-77712820</v>
      </c>
      <c r="EF33" s="6">
        <v>-59043633</v>
      </c>
      <c r="EG33" s="6">
        <v>-46394463</v>
      </c>
      <c r="EH33" s="6">
        <v>-31537739</v>
      </c>
    </row>
  </sheetData>
  <mergeCells count="23">
    <mergeCell ref="L2:L4"/>
    <mergeCell ref="F2:F4"/>
    <mergeCell ref="G2:G4"/>
    <mergeCell ref="H2:H4"/>
    <mergeCell ref="I2:I4"/>
    <mergeCell ref="J2:J4"/>
    <mergeCell ref="K2:K4"/>
    <mergeCell ref="BE1:CB1"/>
    <mergeCell ref="CD1:CM1"/>
    <mergeCell ref="CO1:CV1"/>
    <mergeCell ref="CX1:DA1"/>
    <mergeCell ref="DC1:DW1"/>
    <mergeCell ref="DY1:EH1"/>
    <mergeCell ref="A1:A4"/>
    <mergeCell ref="C1:L1"/>
    <mergeCell ref="N1:U1"/>
    <mergeCell ref="W1:Z1"/>
    <mergeCell ref="AB1:AR1"/>
    <mergeCell ref="AT1:AW1"/>
    <mergeCell ref="B2:B4"/>
    <mergeCell ref="C2:C4"/>
    <mergeCell ref="D2:D4"/>
    <mergeCell ref="E2: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7" width="16.28515625" bestFit="1" customWidth="1"/>
    <col min="8" max="12" width="12.28515625" bestFit="1" customWidth="1"/>
  </cols>
  <sheetData>
    <row r="1" spans="1:12" ht="15" customHeight="1" x14ac:dyDescent="0.25">
      <c r="A1" s="7" t="s">
        <v>730</v>
      </c>
      <c r="B1" s="7" t="s">
        <v>509</v>
      </c>
      <c r="C1" s="7"/>
      <c r="D1" s="7"/>
      <c r="E1" s="7"/>
      <c r="F1" s="7" t="s">
        <v>1</v>
      </c>
      <c r="G1" s="7"/>
      <c r="H1" s="7"/>
      <c r="I1" s="7"/>
      <c r="J1" s="7"/>
      <c r="K1" s="7"/>
      <c r="L1" s="7"/>
    </row>
    <row r="2" spans="1:12" x14ac:dyDescent="0.25">
      <c r="A2" s="7"/>
      <c r="B2" s="1" t="s">
        <v>530</v>
      </c>
      <c r="C2" s="1" t="s">
        <v>594</v>
      </c>
      <c r="D2" s="1" t="s">
        <v>531</v>
      </c>
      <c r="E2" s="1" t="s">
        <v>532</v>
      </c>
      <c r="F2" s="1" t="s">
        <v>2</v>
      </c>
      <c r="G2" s="1" t="s">
        <v>33</v>
      </c>
      <c r="H2" s="1" t="s">
        <v>95</v>
      </c>
      <c r="I2" s="1" t="s">
        <v>96</v>
      </c>
      <c r="J2" s="1" t="s">
        <v>97</v>
      </c>
      <c r="K2" s="1" t="s">
        <v>98</v>
      </c>
      <c r="L2" s="1" t="s">
        <v>99</v>
      </c>
    </row>
    <row r="3" spans="1:12" ht="45" x14ac:dyDescent="0.25">
      <c r="A3" s="8" t="s">
        <v>731</v>
      </c>
      <c r="B3" s="3" t="s">
        <v>7</v>
      </c>
      <c r="C3" s="3" t="s">
        <v>7</v>
      </c>
      <c r="D3" s="3" t="s">
        <v>7</v>
      </c>
      <c r="E3" s="3" t="s">
        <v>7</v>
      </c>
      <c r="F3" s="3" t="s">
        <v>7</v>
      </c>
      <c r="G3" s="3" t="s">
        <v>7</v>
      </c>
      <c r="H3" s="3" t="s">
        <v>7</v>
      </c>
      <c r="I3" s="3" t="s">
        <v>7</v>
      </c>
      <c r="J3" s="3" t="s">
        <v>7</v>
      </c>
      <c r="K3" s="3" t="s">
        <v>7</v>
      </c>
      <c r="L3" s="3" t="s">
        <v>7</v>
      </c>
    </row>
    <row r="4" spans="1:12" x14ac:dyDescent="0.25">
      <c r="A4" s="2" t="s">
        <v>732</v>
      </c>
      <c r="B4" s="3" t="s">
        <v>7</v>
      </c>
      <c r="C4" s="3" t="s">
        <v>7</v>
      </c>
      <c r="D4" s="3" t="s">
        <v>7</v>
      </c>
      <c r="E4" s="3" t="s">
        <v>7</v>
      </c>
      <c r="F4" s="5">
        <v>427072</v>
      </c>
      <c r="G4" s="5">
        <v>411938</v>
      </c>
      <c r="H4" s="5">
        <v>76157</v>
      </c>
      <c r="I4" s="5">
        <v>38138</v>
      </c>
      <c r="J4" s="5">
        <v>193583</v>
      </c>
      <c r="K4" s="5">
        <v>160100</v>
      </c>
      <c r="L4" s="5">
        <v>73475</v>
      </c>
    </row>
    <row r="5" spans="1:12" ht="30" x14ac:dyDescent="0.25">
      <c r="A5" s="2" t="s">
        <v>733</v>
      </c>
      <c r="B5" s="3" t="s">
        <v>7</v>
      </c>
      <c r="C5" s="3" t="s">
        <v>7</v>
      </c>
      <c r="D5" s="3" t="s">
        <v>7</v>
      </c>
      <c r="E5" s="3" t="s">
        <v>7</v>
      </c>
      <c r="F5" s="5">
        <v>89243</v>
      </c>
      <c r="G5" s="5">
        <v>30241</v>
      </c>
      <c r="H5" s="5">
        <v>18750</v>
      </c>
      <c r="I5" s="5">
        <v>98168</v>
      </c>
      <c r="J5" s="5">
        <v>85605</v>
      </c>
      <c r="K5" s="5">
        <v>31617</v>
      </c>
      <c r="L5" s="5">
        <v>4336</v>
      </c>
    </row>
    <row r="6" spans="1:12" ht="30" x14ac:dyDescent="0.25">
      <c r="A6" s="2" t="s">
        <v>542</v>
      </c>
      <c r="B6" s="5">
        <v>541668</v>
      </c>
      <c r="C6" s="3" t="s">
        <v>7</v>
      </c>
      <c r="D6" s="5">
        <v>187500</v>
      </c>
      <c r="E6" s="5">
        <v>1436121</v>
      </c>
      <c r="F6" s="3" t="s">
        <v>7</v>
      </c>
      <c r="G6" s="3" t="s">
        <v>7</v>
      </c>
      <c r="H6" s="3" t="s">
        <v>7</v>
      </c>
      <c r="I6" s="3" t="s">
        <v>7</v>
      </c>
      <c r="J6" s="3" t="s">
        <v>7</v>
      </c>
      <c r="K6" s="3" t="s">
        <v>7</v>
      </c>
      <c r="L6" s="3" t="s">
        <v>7</v>
      </c>
    </row>
    <row r="7" spans="1:12" x14ac:dyDescent="0.25">
      <c r="A7" s="2" t="s">
        <v>734</v>
      </c>
      <c r="B7" s="3" t="s">
        <v>7</v>
      </c>
      <c r="C7" s="3" t="s">
        <v>7</v>
      </c>
      <c r="D7" s="3" t="s">
        <v>7</v>
      </c>
      <c r="E7" s="9">
        <v>2.56</v>
      </c>
      <c r="F7" s="3" t="s">
        <v>7</v>
      </c>
      <c r="G7" s="3" t="s">
        <v>7</v>
      </c>
      <c r="H7" s="3" t="s">
        <v>7</v>
      </c>
      <c r="I7" s="3" t="s">
        <v>7</v>
      </c>
      <c r="J7" s="3" t="s">
        <v>7</v>
      </c>
      <c r="K7" s="3" t="s">
        <v>7</v>
      </c>
      <c r="L7" s="3" t="s">
        <v>7</v>
      </c>
    </row>
    <row r="8" spans="1:12" x14ac:dyDescent="0.25">
      <c r="A8" s="2" t="s">
        <v>628</v>
      </c>
      <c r="B8" s="3" t="s">
        <v>7</v>
      </c>
      <c r="C8" s="3" t="s">
        <v>7</v>
      </c>
      <c r="D8" s="3" t="s">
        <v>7</v>
      </c>
      <c r="E8" s="3" t="s">
        <v>570</v>
      </c>
      <c r="F8" s="3" t="s">
        <v>7</v>
      </c>
      <c r="G8" s="3" t="s">
        <v>7</v>
      </c>
      <c r="H8" s="3" t="s">
        <v>7</v>
      </c>
      <c r="I8" s="3" t="s">
        <v>7</v>
      </c>
      <c r="J8" s="3" t="s">
        <v>7</v>
      </c>
      <c r="K8" s="3" t="s">
        <v>7</v>
      </c>
      <c r="L8" s="3" t="s">
        <v>7</v>
      </c>
    </row>
    <row r="9" spans="1:12" ht="30" x14ac:dyDescent="0.25">
      <c r="A9" s="2" t="s">
        <v>735</v>
      </c>
      <c r="B9" s="3" t="s">
        <v>7</v>
      </c>
      <c r="C9" s="5">
        <v>243750</v>
      </c>
      <c r="D9" s="5">
        <v>243750</v>
      </c>
      <c r="E9" s="3" t="s">
        <v>7</v>
      </c>
      <c r="F9" s="3" t="s">
        <v>7</v>
      </c>
      <c r="G9" s="3" t="s">
        <v>7</v>
      </c>
      <c r="H9" s="3" t="s">
        <v>7</v>
      </c>
      <c r="I9" s="3" t="s">
        <v>7</v>
      </c>
      <c r="J9" s="3" t="s">
        <v>7</v>
      </c>
      <c r="K9" s="3" t="s">
        <v>7</v>
      </c>
      <c r="L9" s="3" t="s">
        <v>7</v>
      </c>
    </row>
    <row r="10" spans="1:12" x14ac:dyDescent="0.25">
      <c r="A10" s="2" t="s">
        <v>724</v>
      </c>
      <c r="B10" s="6">
        <v>3</v>
      </c>
      <c r="C10" s="9">
        <v>1.24</v>
      </c>
      <c r="D10" s="9">
        <v>1.21</v>
      </c>
      <c r="E10" s="6">
        <v>5</v>
      </c>
      <c r="F10" s="3" t="s">
        <v>7</v>
      </c>
      <c r="G10" s="3" t="s">
        <v>7</v>
      </c>
      <c r="H10" s="3" t="s">
        <v>7</v>
      </c>
      <c r="I10" s="3" t="s">
        <v>7</v>
      </c>
      <c r="J10" s="3" t="s">
        <v>7</v>
      </c>
      <c r="K10" s="3" t="s">
        <v>7</v>
      </c>
      <c r="L10" s="3" t="s">
        <v>7</v>
      </c>
    </row>
    <row r="11" spans="1:12" x14ac:dyDescent="0.25">
      <c r="A11" s="2" t="s">
        <v>723</v>
      </c>
      <c r="B11" s="3" t="s">
        <v>629</v>
      </c>
      <c r="C11" s="3" t="s">
        <v>570</v>
      </c>
      <c r="D11" s="3" t="s">
        <v>570</v>
      </c>
      <c r="E11" s="3" t="s">
        <v>570</v>
      </c>
      <c r="F11" s="3" t="s">
        <v>7</v>
      </c>
      <c r="G11" s="3" t="s">
        <v>7</v>
      </c>
      <c r="H11" s="3" t="s">
        <v>7</v>
      </c>
      <c r="I11" s="3" t="s">
        <v>7</v>
      </c>
      <c r="J11" s="3" t="s">
        <v>7</v>
      </c>
      <c r="K11" s="3" t="s">
        <v>7</v>
      </c>
      <c r="L11" s="3" t="s">
        <v>7</v>
      </c>
    </row>
    <row r="12" spans="1:12" x14ac:dyDescent="0.25">
      <c r="A12" s="2" t="s">
        <v>736</v>
      </c>
      <c r="B12" s="3" t="s">
        <v>7</v>
      </c>
      <c r="C12" s="9">
        <v>0.01</v>
      </c>
      <c r="D12" s="9">
        <v>0.01</v>
      </c>
      <c r="E12" s="3" t="s">
        <v>7</v>
      </c>
      <c r="F12" s="3" t="s">
        <v>7</v>
      </c>
      <c r="G12" s="3" t="s">
        <v>7</v>
      </c>
      <c r="H12" s="3" t="s">
        <v>7</v>
      </c>
      <c r="I12" s="3" t="s">
        <v>7</v>
      </c>
      <c r="J12" s="3" t="s">
        <v>7</v>
      </c>
      <c r="K12" s="3" t="s">
        <v>7</v>
      </c>
      <c r="L12" s="3" t="s">
        <v>7</v>
      </c>
    </row>
    <row r="13" spans="1:12" ht="75" x14ac:dyDescent="0.25">
      <c r="A13" s="2" t="s">
        <v>737</v>
      </c>
      <c r="B13" s="3" t="s">
        <v>7</v>
      </c>
      <c r="C13" s="3" t="s">
        <v>633</v>
      </c>
      <c r="D13" s="3" t="s">
        <v>634</v>
      </c>
      <c r="E13" s="3" t="s">
        <v>635</v>
      </c>
      <c r="F13" s="3" t="s">
        <v>7</v>
      </c>
      <c r="G13" s="3" t="s">
        <v>7</v>
      </c>
      <c r="H13" s="3" t="s">
        <v>7</v>
      </c>
      <c r="I13" s="3" t="s">
        <v>7</v>
      </c>
      <c r="J13" s="3" t="s">
        <v>7</v>
      </c>
      <c r="K13" s="3" t="s">
        <v>7</v>
      </c>
      <c r="L13" s="3" t="s">
        <v>7</v>
      </c>
    </row>
    <row r="14" spans="1:12" x14ac:dyDescent="0.25">
      <c r="A14" s="2" t="s">
        <v>39</v>
      </c>
      <c r="B14" s="3" t="s">
        <v>7</v>
      </c>
      <c r="C14" s="3" t="s">
        <v>7</v>
      </c>
      <c r="D14" s="6">
        <v>500000</v>
      </c>
      <c r="E14" s="3" t="s">
        <v>7</v>
      </c>
      <c r="F14" s="6">
        <v>0</v>
      </c>
      <c r="G14" s="6">
        <v>1000000</v>
      </c>
      <c r="H14" s="3" t="s">
        <v>7</v>
      </c>
      <c r="I14" s="3" t="s">
        <v>7</v>
      </c>
      <c r="J14" s="3" t="s">
        <v>7</v>
      </c>
      <c r="K14" s="3" t="s">
        <v>7</v>
      </c>
      <c r="L14" s="3" t="s">
        <v>7</v>
      </c>
    </row>
    <row r="15" spans="1:12" ht="30" x14ac:dyDescent="0.25">
      <c r="A15" s="2" t="s">
        <v>738</v>
      </c>
      <c r="B15" s="3" t="s">
        <v>7</v>
      </c>
      <c r="C15" s="3" t="s">
        <v>7</v>
      </c>
      <c r="D15" s="3" t="s">
        <v>7</v>
      </c>
      <c r="E15" s="3" t="s">
        <v>7</v>
      </c>
      <c r="F15" s="5">
        <v>49851</v>
      </c>
      <c r="G15" s="5">
        <v>13846</v>
      </c>
      <c r="H15" s="3" t="s">
        <v>7</v>
      </c>
      <c r="I15" s="3" t="s">
        <v>7</v>
      </c>
      <c r="J15" s="3" t="s">
        <v>7</v>
      </c>
      <c r="K15" s="3" t="s">
        <v>7</v>
      </c>
      <c r="L15" s="3" t="s">
        <v>7</v>
      </c>
    </row>
    <row r="16" spans="1:12" ht="30" x14ac:dyDescent="0.25">
      <c r="A16" s="2" t="s">
        <v>739</v>
      </c>
      <c r="B16" s="3" t="s">
        <v>7</v>
      </c>
      <c r="C16" s="3" t="s">
        <v>7</v>
      </c>
      <c r="D16" s="3" t="s">
        <v>7</v>
      </c>
      <c r="E16" s="3" t="s">
        <v>7</v>
      </c>
      <c r="F16" s="3" t="s">
        <v>7</v>
      </c>
      <c r="G16" s="3" t="s">
        <v>7</v>
      </c>
      <c r="H16" s="3" t="s">
        <v>7</v>
      </c>
      <c r="I16" s="3" t="s">
        <v>7</v>
      </c>
      <c r="J16" s="3" t="s">
        <v>7</v>
      </c>
      <c r="K16" s="3" t="s">
        <v>7</v>
      </c>
      <c r="L16" s="3" t="s">
        <v>7</v>
      </c>
    </row>
    <row r="17" spans="1:12" ht="45" x14ac:dyDescent="0.25">
      <c r="A17" s="8" t="s">
        <v>731</v>
      </c>
      <c r="B17" s="3" t="s">
        <v>7</v>
      </c>
      <c r="C17" s="3" t="s">
        <v>7</v>
      </c>
      <c r="D17" s="3" t="s">
        <v>7</v>
      </c>
      <c r="E17" s="3" t="s">
        <v>7</v>
      </c>
      <c r="F17" s="3" t="s">
        <v>7</v>
      </c>
      <c r="G17" s="3" t="s">
        <v>7</v>
      </c>
      <c r="H17" s="3" t="s">
        <v>7</v>
      </c>
      <c r="I17" s="3" t="s">
        <v>7</v>
      </c>
      <c r="J17" s="3" t="s">
        <v>7</v>
      </c>
      <c r="K17" s="3" t="s">
        <v>7</v>
      </c>
      <c r="L17" s="3" t="s">
        <v>7</v>
      </c>
    </row>
    <row r="18" spans="1:12" ht="45" x14ac:dyDescent="0.25">
      <c r="A18" s="2" t="s">
        <v>740</v>
      </c>
      <c r="B18" s="3" t="s">
        <v>7</v>
      </c>
      <c r="C18" s="3" t="s">
        <v>7</v>
      </c>
      <c r="D18" s="3" t="s">
        <v>7</v>
      </c>
      <c r="E18" s="3" t="s">
        <v>7</v>
      </c>
      <c r="F18" s="5">
        <v>3000000</v>
      </c>
      <c r="G18" s="3" t="s">
        <v>7</v>
      </c>
      <c r="H18" s="3" t="s">
        <v>7</v>
      </c>
      <c r="I18" s="3" t="s">
        <v>7</v>
      </c>
      <c r="J18" s="3" t="s">
        <v>7</v>
      </c>
      <c r="K18" s="3" t="s">
        <v>7</v>
      </c>
      <c r="L18" s="3" t="s">
        <v>7</v>
      </c>
    </row>
    <row r="19" spans="1:12" ht="30" x14ac:dyDescent="0.25">
      <c r="A19" s="2" t="s">
        <v>741</v>
      </c>
      <c r="B19" s="3" t="s">
        <v>7</v>
      </c>
      <c r="C19" s="3" t="s">
        <v>7</v>
      </c>
      <c r="D19" s="3" t="s">
        <v>7</v>
      </c>
      <c r="E19" s="3" t="s">
        <v>7</v>
      </c>
      <c r="F19" s="5">
        <v>3625000</v>
      </c>
      <c r="G19" s="3" t="s">
        <v>7</v>
      </c>
      <c r="H19" s="3" t="s">
        <v>7</v>
      </c>
      <c r="I19" s="3" t="s">
        <v>7</v>
      </c>
      <c r="J19" s="3" t="s">
        <v>7</v>
      </c>
      <c r="K19" s="3" t="s">
        <v>7</v>
      </c>
      <c r="L19" s="3" t="s">
        <v>7</v>
      </c>
    </row>
    <row r="20" spans="1:12" x14ac:dyDescent="0.25">
      <c r="A20" s="2" t="s">
        <v>742</v>
      </c>
      <c r="B20" s="3" t="s">
        <v>7</v>
      </c>
      <c r="C20" s="3" t="s">
        <v>7</v>
      </c>
      <c r="D20" s="3" t="s">
        <v>7</v>
      </c>
      <c r="E20" s="3" t="s">
        <v>7</v>
      </c>
      <c r="F20" s="3" t="s">
        <v>7</v>
      </c>
      <c r="G20" s="3" t="s">
        <v>7</v>
      </c>
      <c r="H20" s="3" t="s">
        <v>7</v>
      </c>
      <c r="I20" s="3" t="s">
        <v>7</v>
      </c>
      <c r="J20" s="3" t="s">
        <v>7</v>
      </c>
      <c r="K20" s="3" t="s">
        <v>7</v>
      </c>
      <c r="L20" s="3" t="s">
        <v>7</v>
      </c>
    </row>
    <row r="21" spans="1:12" ht="45" x14ac:dyDescent="0.25">
      <c r="A21" s="8" t="s">
        <v>731</v>
      </c>
      <c r="B21" s="3" t="s">
        <v>7</v>
      </c>
      <c r="C21" s="3" t="s">
        <v>7</v>
      </c>
      <c r="D21" s="3" t="s">
        <v>7</v>
      </c>
      <c r="E21" s="3" t="s">
        <v>7</v>
      </c>
      <c r="F21" s="3" t="s">
        <v>7</v>
      </c>
      <c r="G21" s="3" t="s">
        <v>7</v>
      </c>
      <c r="H21" s="3" t="s">
        <v>7</v>
      </c>
      <c r="I21" s="3" t="s">
        <v>7</v>
      </c>
      <c r="J21" s="3" t="s">
        <v>7</v>
      </c>
      <c r="K21" s="3" t="s">
        <v>7</v>
      </c>
      <c r="L21" s="3" t="s">
        <v>7</v>
      </c>
    </row>
    <row r="22" spans="1:12" ht="30" x14ac:dyDescent="0.25">
      <c r="A22" s="2" t="s">
        <v>743</v>
      </c>
      <c r="B22" s="3" t="s">
        <v>7</v>
      </c>
      <c r="C22" s="3" t="s">
        <v>7</v>
      </c>
      <c r="D22" s="3" t="s">
        <v>7</v>
      </c>
      <c r="E22" s="3" t="s">
        <v>7</v>
      </c>
      <c r="F22" s="5">
        <v>575000</v>
      </c>
      <c r="G22" s="3" t="s">
        <v>7</v>
      </c>
      <c r="H22" s="3" t="s">
        <v>7</v>
      </c>
      <c r="I22" s="3" t="s">
        <v>7</v>
      </c>
      <c r="J22" s="3" t="s">
        <v>7</v>
      </c>
      <c r="K22" s="3" t="s">
        <v>7</v>
      </c>
      <c r="L22" s="3" t="s">
        <v>7</v>
      </c>
    </row>
    <row r="23" spans="1:12" ht="30" x14ac:dyDescent="0.25">
      <c r="A23" s="2" t="s">
        <v>744</v>
      </c>
      <c r="B23" s="3" t="s">
        <v>7</v>
      </c>
      <c r="C23" s="3" t="s">
        <v>7</v>
      </c>
      <c r="D23" s="3" t="s">
        <v>7</v>
      </c>
      <c r="E23" s="3" t="s">
        <v>7</v>
      </c>
      <c r="F23" s="5">
        <v>513220</v>
      </c>
      <c r="G23" s="3" t="s">
        <v>7</v>
      </c>
      <c r="H23" s="3" t="s">
        <v>7</v>
      </c>
      <c r="I23" s="3" t="s">
        <v>7</v>
      </c>
      <c r="J23" s="3" t="s">
        <v>7</v>
      </c>
      <c r="K23" s="3" t="s">
        <v>7</v>
      </c>
      <c r="L23" s="3" t="s">
        <v>7</v>
      </c>
    </row>
    <row r="24" spans="1:12" x14ac:dyDescent="0.25">
      <c r="A24" s="2" t="s">
        <v>563</v>
      </c>
      <c r="B24" s="3" t="s">
        <v>7</v>
      </c>
      <c r="C24" s="3" t="s">
        <v>7</v>
      </c>
      <c r="D24" s="3" t="s">
        <v>7</v>
      </c>
      <c r="E24" s="3" t="s">
        <v>7</v>
      </c>
      <c r="F24" s="3" t="s">
        <v>7</v>
      </c>
      <c r="G24" s="3" t="s">
        <v>7</v>
      </c>
      <c r="H24" s="3" t="s">
        <v>7</v>
      </c>
      <c r="I24" s="3" t="s">
        <v>7</v>
      </c>
      <c r="J24" s="3" t="s">
        <v>7</v>
      </c>
      <c r="K24" s="3" t="s">
        <v>7</v>
      </c>
      <c r="L24" s="3" t="s">
        <v>7</v>
      </c>
    </row>
    <row r="25" spans="1:12" ht="45" x14ac:dyDescent="0.25">
      <c r="A25" s="8" t="s">
        <v>731</v>
      </c>
      <c r="B25" s="3" t="s">
        <v>7</v>
      </c>
      <c r="C25" s="3" t="s">
        <v>7</v>
      </c>
      <c r="D25" s="3" t="s">
        <v>7</v>
      </c>
      <c r="E25" s="3" t="s">
        <v>7</v>
      </c>
      <c r="F25" s="3" t="s">
        <v>7</v>
      </c>
      <c r="G25" s="3" t="s">
        <v>7</v>
      </c>
      <c r="H25" s="3" t="s">
        <v>7</v>
      </c>
      <c r="I25" s="3" t="s">
        <v>7</v>
      </c>
      <c r="J25" s="3" t="s">
        <v>7</v>
      </c>
      <c r="K25" s="3" t="s">
        <v>7</v>
      </c>
      <c r="L25" s="3" t="s">
        <v>7</v>
      </c>
    </row>
    <row r="26" spans="1:12" x14ac:dyDescent="0.25">
      <c r="A26" s="2" t="s">
        <v>724</v>
      </c>
      <c r="B26" s="3" t="s">
        <v>7</v>
      </c>
      <c r="C26" s="3" t="s">
        <v>7</v>
      </c>
      <c r="D26" s="3" t="s">
        <v>7</v>
      </c>
      <c r="E26" s="9">
        <v>2.56</v>
      </c>
      <c r="F26" s="3" t="s">
        <v>7</v>
      </c>
      <c r="G26" s="3" t="s">
        <v>7</v>
      </c>
      <c r="H26" s="3" t="s">
        <v>7</v>
      </c>
      <c r="I26" s="3" t="s">
        <v>7</v>
      </c>
      <c r="J26" s="3" t="s">
        <v>7</v>
      </c>
      <c r="K26" s="3" t="s">
        <v>7</v>
      </c>
      <c r="L26" s="3" t="s">
        <v>7</v>
      </c>
    </row>
    <row r="27" spans="1:12" x14ac:dyDescent="0.25">
      <c r="A27" s="2" t="s">
        <v>105</v>
      </c>
      <c r="B27" s="3" t="s">
        <v>7</v>
      </c>
      <c r="C27" s="3" t="s">
        <v>7</v>
      </c>
      <c r="D27" s="3" t="s">
        <v>7</v>
      </c>
      <c r="E27" s="3" t="s">
        <v>7</v>
      </c>
      <c r="F27" s="3" t="s">
        <v>7</v>
      </c>
      <c r="G27" s="3" t="s">
        <v>7</v>
      </c>
      <c r="H27" s="3" t="s">
        <v>7</v>
      </c>
      <c r="I27" s="3" t="s">
        <v>7</v>
      </c>
      <c r="J27" s="3" t="s">
        <v>7</v>
      </c>
      <c r="K27" s="3" t="s">
        <v>7</v>
      </c>
      <c r="L27" s="3" t="s">
        <v>7</v>
      </c>
    </row>
    <row r="28" spans="1:12" ht="45" x14ac:dyDescent="0.25">
      <c r="A28" s="8" t="s">
        <v>731</v>
      </c>
      <c r="B28" s="3" t="s">
        <v>7</v>
      </c>
      <c r="C28" s="3" t="s">
        <v>7</v>
      </c>
      <c r="D28" s="3" t="s">
        <v>7</v>
      </c>
      <c r="E28" s="3" t="s">
        <v>7</v>
      </c>
      <c r="F28" s="3" t="s">
        <v>7</v>
      </c>
      <c r="G28" s="3" t="s">
        <v>7</v>
      </c>
      <c r="H28" s="3" t="s">
        <v>7</v>
      </c>
      <c r="I28" s="3" t="s">
        <v>7</v>
      </c>
      <c r="J28" s="3" t="s">
        <v>7</v>
      </c>
      <c r="K28" s="3" t="s">
        <v>7</v>
      </c>
      <c r="L28" s="3" t="s">
        <v>7</v>
      </c>
    </row>
    <row r="29" spans="1:12" x14ac:dyDescent="0.25">
      <c r="A29" s="2" t="s">
        <v>745</v>
      </c>
      <c r="B29" s="3" t="s">
        <v>7</v>
      </c>
      <c r="C29" s="133">
        <v>7.6E-3</v>
      </c>
      <c r="D29" s="3" t="s">
        <v>7</v>
      </c>
      <c r="E29" s="3" t="s">
        <v>7</v>
      </c>
      <c r="F29" s="3" t="s">
        <v>7</v>
      </c>
      <c r="G29" s="3" t="s">
        <v>7</v>
      </c>
      <c r="H29" s="3" t="s">
        <v>7</v>
      </c>
      <c r="I29" s="3" t="s">
        <v>7</v>
      </c>
      <c r="J29" s="3" t="s">
        <v>7</v>
      </c>
      <c r="K29" s="3" t="s">
        <v>7</v>
      </c>
      <c r="L29" s="3" t="s">
        <v>7</v>
      </c>
    </row>
    <row r="30" spans="1:12" x14ac:dyDescent="0.25">
      <c r="A30" s="2" t="s">
        <v>746</v>
      </c>
      <c r="B30" s="3" t="s">
        <v>7</v>
      </c>
      <c r="C30" s="3" t="s">
        <v>570</v>
      </c>
      <c r="D30" s="3" t="s">
        <v>7</v>
      </c>
      <c r="E30" s="3" t="s">
        <v>7</v>
      </c>
      <c r="F30" s="3" t="s">
        <v>7</v>
      </c>
      <c r="G30" s="3" t="s">
        <v>7</v>
      </c>
      <c r="H30" s="3" t="s">
        <v>7</v>
      </c>
      <c r="I30" s="3" t="s">
        <v>7</v>
      </c>
      <c r="J30" s="3" t="s">
        <v>7</v>
      </c>
      <c r="K30" s="3" t="s">
        <v>7</v>
      </c>
      <c r="L30" s="3" t="s">
        <v>7</v>
      </c>
    </row>
    <row r="31" spans="1:12" x14ac:dyDescent="0.25">
      <c r="A31" s="2" t="s">
        <v>747</v>
      </c>
      <c r="B31" s="3" t="s">
        <v>7</v>
      </c>
      <c r="C31" s="133">
        <v>1.91</v>
      </c>
      <c r="D31" s="3" t="s">
        <v>7</v>
      </c>
      <c r="E31" s="3" t="s">
        <v>7</v>
      </c>
      <c r="F31" s="3" t="s">
        <v>7</v>
      </c>
      <c r="G31" s="3" t="s">
        <v>7</v>
      </c>
      <c r="H31" s="3" t="s">
        <v>7</v>
      </c>
      <c r="I31" s="3" t="s">
        <v>7</v>
      </c>
      <c r="J31" s="3" t="s">
        <v>7</v>
      </c>
      <c r="K31" s="3" t="s">
        <v>7</v>
      </c>
      <c r="L31" s="3" t="s">
        <v>7</v>
      </c>
    </row>
    <row r="32" spans="1:12" x14ac:dyDescent="0.25">
      <c r="A32" s="2" t="s">
        <v>748</v>
      </c>
      <c r="B32" s="3" t="s">
        <v>7</v>
      </c>
      <c r="C32" s="3">
        <v>0</v>
      </c>
      <c r="D32" s="3" t="s">
        <v>7</v>
      </c>
      <c r="E32" s="3" t="s">
        <v>7</v>
      </c>
      <c r="F32" s="3" t="s">
        <v>7</v>
      </c>
      <c r="G32" s="3" t="s">
        <v>7</v>
      </c>
      <c r="H32" s="3" t="s">
        <v>7</v>
      </c>
      <c r="I32" s="3" t="s">
        <v>7</v>
      </c>
      <c r="J32" s="3" t="s">
        <v>7</v>
      </c>
      <c r="K32" s="3" t="s">
        <v>7</v>
      </c>
      <c r="L32" s="3" t="s">
        <v>7</v>
      </c>
    </row>
    <row r="33" spans="1:12" x14ac:dyDescent="0.25">
      <c r="A33" s="2" t="s">
        <v>749</v>
      </c>
      <c r="B33" s="3" t="s">
        <v>7</v>
      </c>
      <c r="C33" s="5">
        <v>195969</v>
      </c>
      <c r="D33" s="3" t="s">
        <v>7</v>
      </c>
      <c r="E33" s="3" t="s">
        <v>7</v>
      </c>
      <c r="F33" s="3" t="s">
        <v>7</v>
      </c>
      <c r="G33" s="3" t="s">
        <v>7</v>
      </c>
      <c r="H33" s="3" t="s">
        <v>7</v>
      </c>
      <c r="I33" s="3" t="s">
        <v>7</v>
      </c>
      <c r="J33" s="3" t="s">
        <v>7</v>
      </c>
      <c r="K33" s="3" t="s">
        <v>7</v>
      </c>
      <c r="L33" s="3" t="s">
        <v>7</v>
      </c>
    </row>
    <row r="34" spans="1:12" ht="30" x14ac:dyDescent="0.25">
      <c r="A34" s="2" t="s">
        <v>750</v>
      </c>
      <c r="B34" s="3" t="s">
        <v>7</v>
      </c>
      <c r="C34" s="3" t="s">
        <v>7</v>
      </c>
      <c r="D34" s="3" t="s">
        <v>7</v>
      </c>
      <c r="E34" s="3" t="s">
        <v>7</v>
      </c>
      <c r="F34" s="3" t="s">
        <v>7</v>
      </c>
      <c r="G34" s="3" t="s">
        <v>7</v>
      </c>
      <c r="H34" s="3" t="s">
        <v>7</v>
      </c>
      <c r="I34" s="3" t="s">
        <v>7</v>
      </c>
      <c r="J34" s="3" t="s">
        <v>7</v>
      </c>
      <c r="K34" s="3" t="s">
        <v>7</v>
      </c>
      <c r="L34" s="3" t="s">
        <v>7</v>
      </c>
    </row>
    <row r="35" spans="1:12" ht="45" x14ac:dyDescent="0.25">
      <c r="A35" s="8" t="s">
        <v>731</v>
      </c>
      <c r="B35" s="3" t="s">
        <v>7</v>
      </c>
      <c r="C35" s="3" t="s">
        <v>7</v>
      </c>
      <c r="D35" s="3" t="s">
        <v>7</v>
      </c>
      <c r="E35" s="3" t="s">
        <v>7</v>
      </c>
      <c r="F35" s="3" t="s">
        <v>7</v>
      </c>
      <c r="G35" s="3" t="s">
        <v>7</v>
      </c>
      <c r="H35" s="3" t="s">
        <v>7</v>
      </c>
      <c r="I35" s="3" t="s">
        <v>7</v>
      </c>
      <c r="J35" s="3" t="s">
        <v>7</v>
      </c>
      <c r="K35" s="3" t="s">
        <v>7</v>
      </c>
      <c r="L35" s="3" t="s">
        <v>7</v>
      </c>
    </row>
    <row r="36" spans="1:12" x14ac:dyDescent="0.25">
      <c r="A36" s="2" t="s">
        <v>745</v>
      </c>
      <c r="B36" s="3" t="s">
        <v>7</v>
      </c>
      <c r="C36" s="3" t="s">
        <v>7</v>
      </c>
      <c r="D36" s="133">
        <v>8.9999999999999993E-3</v>
      </c>
      <c r="E36" s="3" t="s">
        <v>7</v>
      </c>
      <c r="F36" s="3" t="s">
        <v>7</v>
      </c>
      <c r="G36" s="3" t="s">
        <v>7</v>
      </c>
      <c r="H36" s="3" t="s">
        <v>7</v>
      </c>
      <c r="I36" s="3" t="s">
        <v>7</v>
      </c>
      <c r="J36" s="3" t="s">
        <v>7</v>
      </c>
      <c r="K36" s="3" t="s">
        <v>7</v>
      </c>
      <c r="L36" s="3" t="s">
        <v>7</v>
      </c>
    </row>
    <row r="37" spans="1:12" x14ac:dyDescent="0.25">
      <c r="A37" s="2" t="s">
        <v>746</v>
      </c>
      <c r="B37" s="3" t="s">
        <v>7</v>
      </c>
      <c r="C37" s="3" t="s">
        <v>7</v>
      </c>
      <c r="D37" s="3" t="s">
        <v>570</v>
      </c>
      <c r="E37" s="3" t="s">
        <v>7</v>
      </c>
      <c r="F37" s="3" t="s">
        <v>7</v>
      </c>
      <c r="G37" s="3" t="s">
        <v>7</v>
      </c>
      <c r="H37" s="3" t="s">
        <v>7</v>
      </c>
      <c r="I37" s="3" t="s">
        <v>7</v>
      </c>
      <c r="J37" s="3" t="s">
        <v>7</v>
      </c>
      <c r="K37" s="3" t="s">
        <v>7</v>
      </c>
      <c r="L37" s="3" t="s">
        <v>7</v>
      </c>
    </row>
    <row r="38" spans="1:12" x14ac:dyDescent="0.25">
      <c r="A38" s="2" t="s">
        <v>747</v>
      </c>
      <c r="B38" s="3" t="s">
        <v>7</v>
      </c>
      <c r="C38" s="3" t="s">
        <v>7</v>
      </c>
      <c r="D38" s="133">
        <v>1.91</v>
      </c>
      <c r="E38" s="3" t="s">
        <v>7</v>
      </c>
      <c r="F38" s="3" t="s">
        <v>7</v>
      </c>
      <c r="G38" s="3" t="s">
        <v>7</v>
      </c>
      <c r="H38" s="3" t="s">
        <v>7</v>
      </c>
      <c r="I38" s="3" t="s">
        <v>7</v>
      </c>
      <c r="J38" s="3" t="s">
        <v>7</v>
      </c>
      <c r="K38" s="3" t="s">
        <v>7</v>
      </c>
      <c r="L38" s="3" t="s">
        <v>7</v>
      </c>
    </row>
    <row r="39" spans="1:12" x14ac:dyDescent="0.25">
      <c r="A39" s="2" t="s">
        <v>749</v>
      </c>
      <c r="B39" s="3" t="s">
        <v>7</v>
      </c>
      <c r="C39" s="3" t="s">
        <v>7</v>
      </c>
      <c r="D39" s="5">
        <v>219553</v>
      </c>
      <c r="E39" s="3" t="s">
        <v>7</v>
      </c>
      <c r="F39" s="3" t="s">
        <v>7</v>
      </c>
      <c r="G39" s="3" t="s">
        <v>7</v>
      </c>
      <c r="H39" s="3" t="s">
        <v>7</v>
      </c>
      <c r="I39" s="3" t="s">
        <v>7</v>
      </c>
      <c r="J39" s="3" t="s">
        <v>7</v>
      </c>
      <c r="K39" s="3" t="s">
        <v>7</v>
      </c>
      <c r="L39" s="3" t="s">
        <v>7</v>
      </c>
    </row>
    <row r="40" spans="1:12" x14ac:dyDescent="0.25">
      <c r="A40" s="2" t="s">
        <v>751</v>
      </c>
      <c r="B40" s="3" t="s">
        <v>7</v>
      </c>
      <c r="C40" s="3" t="s">
        <v>7</v>
      </c>
      <c r="D40" s="3" t="s">
        <v>7</v>
      </c>
      <c r="E40" s="3" t="s">
        <v>7</v>
      </c>
      <c r="F40" s="3" t="s">
        <v>7</v>
      </c>
      <c r="G40" s="3" t="s">
        <v>7</v>
      </c>
      <c r="H40" s="3" t="s">
        <v>7</v>
      </c>
      <c r="I40" s="3" t="s">
        <v>7</v>
      </c>
      <c r="J40" s="3" t="s">
        <v>7</v>
      </c>
      <c r="K40" s="3" t="s">
        <v>7</v>
      </c>
      <c r="L40" s="3" t="s">
        <v>7</v>
      </c>
    </row>
    <row r="41" spans="1:12" ht="45" x14ac:dyDescent="0.25">
      <c r="A41" s="8" t="s">
        <v>731</v>
      </c>
      <c r="B41" s="3" t="s">
        <v>7</v>
      </c>
      <c r="C41" s="3" t="s">
        <v>7</v>
      </c>
      <c r="D41" s="3" t="s">
        <v>7</v>
      </c>
      <c r="E41" s="3" t="s">
        <v>7</v>
      </c>
      <c r="F41" s="3" t="s">
        <v>7</v>
      </c>
      <c r="G41" s="3" t="s">
        <v>7</v>
      </c>
      <c r="H41" s="3" t="s">
        <v>7</v>
      </c>
      <c r="I41" s="3" t="s">
        <v>7</v>
      </c>
      <c r="J41" s="3" t="s">
        <v>7</v>
      </c>
      <c r="K41" s="3" t="s">
        <v>7</v>
      </c>
      <c r="L41" s="3" t="s">
        <v>7</v>
      </c>
    </row>
    <row r="42" spans="1:12" x14ac:dyDescent="0.25">
      <c r="A42" s="2" t="s">
        <v>732</v>
      </c>
      <c r="B42" s="3" t="s">
        <v>7</v>
      </c>
      <c r="C42" s="3" t="s">
        <v>7</v>
      </c>
      <c r="D42" s="3" t="s">
        <v>7</v>
      </c>
      <c r="E42" s="3" t="s">
        <v>7</v>
      </c>
      <c r="F42" s="3" t="s">
        <v>7</v>
      </c>
      <c r="G42" s="5">
        <v>107832</v>
      </c>
      <c r="H42" s="3" t="s">
        <v>7</v>
      </c>
      <c r="I42" s="3" t="s">
        <v>7</v>
      </c>
      <c r="J42" s="3" t="s">
        <v>7</v>
      </c>
      <c r="K42" s="3" t="s">
        <v>7</v>
      </c>
      <c r="L42" s="3" t="s">
        <v>7</v>
      </c>
    </row>
    <row r="43" spans="1:12" x14ac:dyDescent="0.25">
      <c r="A43" s="2" t="s">
        <v>752</v>
      </c>
      <c r="B43" s="3" t="s">
        <v>7</v>
      </c>
      <c r="C43" s="3" t="s">
        <v>7</v>
      </c>
      <c r="D43" s="3" t="s">
        <v>7</v>
      </c>
      <c r="E43" s="3" t="s">
        <v>7</v>
      </c>
      <c r="F43" s="3" t="s">
        <v>7</v>
      </c>
      <c r="G43" s="3" t="s">
        <v>566</v>
      </c>
      <c r="H43" s="3" t="s">
        <v>7</v>
      </c>
      <c r="I43" s="3" t="s">
        <v>7</v>
      </c>
      <c r="J43" s="3" t="s">
        <v>7</v>
      </c>
      <c r="K43" s="3" t="s">
        <v>7</v>
      </c>
      <c r="L43" s="3" t="s">
        <v>7</v>
      </c>
    </row>
    <row r="44" spans="1:12" x14ac:dyDescent="0.25">
      <c r="A44" s="2" t="s">
        <v>753</v>
      </c>
      <c r="B44" s="3" t="s">
        <v>7</v>
      </c>
      <c r="C44" s="3" t="s">
        <v>7</v>
      </c>
      <c r="D44" s="3" t="s">
        <v>7</v>
      </c>
      <c r="E44" s="3" t="s">
        <v>7</v>
      </c>
      <c r="F44" s="3" t="s">
        <v>7</v>
      </c>
      <c r="G44" s="3" t="s">
        <v>527</v>
      </c>
      <c r="H44" s="3" t="s">
        <v>7</v>
      </c>
      <c r="I44" s="3" t="s">
        <v>7</v>
      </c>
      <c r="J44" s="3" t="s">
        <v>7</v>
      </c>
      <c r="K44" s="3" t="s">
        <v>7</v>
      </c>
      <c r="L44" s="3" t="s">
        <v>7</v>
      </c>
    </row>
    <row r="45" spans="1:12" ht="30" x14ac:dyDescent="0.25">
      <c r="A45" s="2" t="s">
        <v>754</v>
      </c>
      <c r="B45" s="3" t="s">
        <v>7</v>
      </c>
      <c r="C45" s="3" t="s">
        <v>7</v>
      </c>
      <c r="D45" s="3" t="s">
        <v>7</v>
      </c>
      <c r="E45" s="3" t="s">
        <v>7</v>
      </c>
      <c r="F45" s="3" t="s">
        <v>7</v>
      </c>
      <c r="G45" s="6">
        <v>381020</v>
      </c>
      <c r="H45" s="3" t="s">
        <v>7</v>
      </c>
      <c r="I45" s="3" t="s">
        <v>7</v>
      </c>
      <c r="J45" s="3" t="s">
        <v>7</v>
      </c>
      <c r="K45" s="3" t="s">
        <v>7</v>
      </c>
      <c r="L45" s="3" t="s">
        <v>7</v>
      </c>
    </row>
    <row r="46" spans="1:12" x14ac:dyDescent="0.25">
      <c r="A46" s="2" t="s">
        <v>748</v>
      </c>
      <c r="B46" s="3" t="s">
        <v>7</v>
      </c>
      <c r="C46" s="3" t="s">
        <v>7</v>
      </c>
      <c r="D46" s="3" t="s">
        <v>7</v>
      </c>
      <c r="E46" s="3" t="s">
        <v>7</v>
      </c>
      <c r="F46" s="3" t="s">
        <v>7</v>
      </c>
      <c r="G46" s="3">
        <v>0</v>
      </c>
      <c r="H46" s="3" t="s">
        <v>7</v>
      </c>
      <c r="I46" s="3" t="s">
        <v>7</v>
      </c>
      <c r="J46" s="3" t="s">
        <v>7</v>
      </c>
      <c r="K46" s="3" t="s">
        <v>7</v>
      </c>
      <c r="L46" s="3" t="s">
        <v>7</v>
      </c>
    </row>
    <row r="47" spans="1:12" ht="30" x14ac:dyDescent="0.25">
      <c r="A47" s="2" t="s">
        <v>733</v>
      </c>
      <c r="B47" s="3" t="s">
        <v>7</v>
      </c>
      <c r="C47" s="3" t="s">
        <v>7</v>
      </c>
      <c r="D47" s="3" t="s">
        <v>7</v>
      </c>
      <c r="E47" s="3" t="s">
        <v>7</v>
      </c>
      <c r="F47" s="5">
        <v>78171</v>
      </c>
      <c r="G47" s="5">
        <v>4678</v>
      </c>
      <c r="H47" s="3" t="s">
        <v>7</v>
      </c>
      <c r="I47" s="3" t="s">
        <v>7</v>
      </c>
      <c r="J47" s="3" t="s">
        <v>7</v>
      </c>
      <c r="K47" s="3" t="s">
        <v>7</v>
      </c>
      <c r="L47" s="3" t="s">
        <v>7</v>
      </c>
    </row>
    <row r="48" spans="1:12" x14ac:dyDescent="0.25">
      <c r="A48" s="2" t="s">
        <v>140</v>
      </c>
      <c r="B48" s="3" t="s">
        <v>7</v>
      </c>
      <c r="C48" s="3" t="s">
        <v>7</v>
      </c>
      <c r="D48" s="3" t="s">
        <v>7</v>
      </c>
      <c r="E48" s="3" t="s">
        <v>7</v>
      </c>
      <c r="F48" s="5">
        <v>766875</v>
      </c>
      <c r="G48" s="5">
        <v>549150</v>
      </c>
      <c r="H48" s="3" t="s">
        <v>7</v>
      </c>
      <c r="I48" s="3" t="s">
        <v>7</v>
      </c>
      <c r="J48" s="3" t="s">
        <v>7</v>
      </c>
      <c r="K48" s="3" t="s">
        <v>7</v>
      </c>
      <c r="L48" s="3" t="s">
        <v>7</v>
      </c>
    </row>
    <row r="49" spans="1:12" ht="30" x14ac:dyDescent="0.25">
      <c r="A49" s="2" t="s">
        <v>755</v>
      </c>
      <c r="B49" s="3" t="s">
        <v>7</v>
      </c>
      <c r="C49" s="3" t="s">
        <v>7</v>
      </c>
      <c r="D49" s="3" t="s">
        <v>7</v>
      </c>
      <c r="E49" s="3" t="s">
        <v>7</v>
      </c>
      <c r="F49" s="5">
        <v>894821</v>
      </c>
      <c r="G49" s="5">
        <v>1142135</v>
      </c>
      <c r="H49" s="3" t="s">
        <v>7</v>
      </c>
      <c r="I49" s="3" t="s">
        <v>7</v>
      </c>
      <c r="J49" s="3" t="s">
        <v>7</v>
      </c>
      <c r="K49" s="3" t="s">
        <v>7</v>
      </c>
      <c r="L49" s="3" t="s">
        <v>7</v>
      </c>
    </row>
    <row r="50" spans="1:12" x14ac:dyDescent="0.25">
      <c r="A50" s="2" t="s">
        <v>756</v>
      </c>
      <c r="B50" s="3" t="s">
        <v>7</v>
      </c>
      <c r="C50" s="3" t="s">
        <v>7</v>
      </c>
      <c r="D50" s="3" t="s">
        <v>7</v>
      </c>
      <c r="E50" s="3" t="s">
        <v>7</v>
      </c>
      <c r="F50" s="3" t="s">
        <v>7</v>
      </c>
      <c r="G50" s="3" t="s">
        <v>7</v>
      </c>
      <c r="H50" s="3" t="s">
        <v>7</v>
      </c>
      <c r="I50" s="3" t="s">
        <v>7</v>
      </c>
      <c r="J50" s="3" t="s">
        <v>7</v>
      </c>
      <c r="K50" s="3" t="s">
        <v>7</v>
      </c>
      <c r="L50" s="3" t="s">
        <v>7</v>
      </c>
    </row>
    <row r="51" spans="1:12" ht="45" x14ac:dyDescent="0.25">
      <c r="A51" s="8" t="s">
        <v>731</v>
      </c>
      <c r="B51" s="3" t="s">
        <v>7</v>
      </c>
      <c r="C51" s="3" t="s">
        <v>7</v>
      </c>
      <c r="D51" s="3" t="s">
        <v>7</v>
      </c>
      <c r="E51" s="3" t="s">
        <v>7</v>
      </c>
      <c r="F51" s="3" t="s">
        <v>7</v>
      </c>
      <c r="G51" s="3" t="s">
        <v>7</v>
      </c>
      <c r="H51" s="3" t="s">
        <v>7</v>
      </c>
      <c r="I51" s="3" t="s">
        <v>7</v>
      </c>
      <c r="J51" s="3" t="s">
        <v>7</v>
      </c>
      <c r="K51" s="3" t="s">
        <v>7</v>
      </c>
      <c r="L51" s="3" t="s">
        <v>7</v>
      </c>
    </row>
    <row r="52" spans="1:12" ht="30" x14ac:dyDescent="0.25">
      <c r="A52" s="2" t="s">
        <v>757</v>
      </c>
      <c r="B52" s="3" t="s">
        <v>7</v>
      </c>
      <c r="C52" s="3" t="s">
        <v>7</v>
      </c>
      <c r="D52" s="3" t="s">
        <v>7</v>
      </c>
      <c r="E52" s="3" t="s">
        <v>7</v>
      </c>
      <c r="F52" s="3" t="s">
        <v>7</v>
      </c>
      <c r="G52" s="9">
        <v>1.8</v>
      </c>
      <c r="H52" s="3" t="s">
        <v>7</v>
      </c>
      <c r="I52" s="3" t="s">
        <v>7</v>
      </c>
      <c r="J52" s="3" t="s">
        <v>7</v>
      </c>
      <c r="K52" s="3" t="s">
        <v>7</v>
      </c>
      <c r="L52" s="3" t="s">
        <v>7</v>
      </c>
    </row>
    <row r="53" spans="1:12" x14ac:dyDescent="0.25">
      <c r="A53" s="2" t="s">
        <v>745</v>
      </c>
      <c r="B53" s="3" t="s">
        <v>7</v>
      </c>
      <c r="C53" s="3" t="s">
        <v>7</v>
      </c>
      <c r="D53" s="3" t="s">
        <v>7</v>
      </c>
      <c r="E53" s="3" t="s">
        <v>7</v>
      </c>
      <c r="F53" s="3" t="s">
        <v>7</v>
      </c>
      <c r="G53" s="133">
        <v>1.4E-2</v>
      </c>
      <c r="H53" s="3" t="s">
        <v>7</v>
      </c>
      <c r="I53" s="3" t="s">
        <v>7</v>
      </c>
      <c r="J53" s="3" t="s">
        <v>7</v>
      </c>
      <c r="K53" s="3" t="s">
        <v>7</v>
      </c>
      <c r="L53" s="3" t="s">
        <v>7</v>
      </c>
    </row>
    <row r="54" spans="1:12" x14ac:dyDescent="0.25">
      <c r="A54" s="2" t="s">
        <v>746</v>
      </c>
      <c r="B54" s="3" t="s">
        <v>7</v>
      </c>
      <c r="C54" s="3" t="s">
        <v>7</v>
      </c>
      <c r="D54" s="3" t="s">
        <v>7</v>
      </c>
      <c r="E54" s="3" t="s">
        <v>7</v>
      </c>
      <c r="F54" s="3" t="s">
        <v>7</v>
      </c>
      <c r="G54" s="3" t="s">
        <v>758</v>
      </c>
      <c r="H54" s="3" t="s">
        <v>7</v>
      </c>
      <c r="I54" s="3" t="s">
        <v>7</v>
      </c>
      <c r="J54" s="3" t="s">
        <v>7</v>
      </c>
      <c r="K54" s="3" t="s">
        <v>7</v>
      </c>
      <c r="L54" s="3" t="s">
        <v>7</v>
      </c>
    </row>
    <row r="55" spans="1:12" x14ac:dyDescent="0.25">
      <c r="A55" s="2" t="s">
        <v>747</v>
      </c>
      <c r="B55" s="3" t="s">
        <v>7</v>
      </c>
      <c r="C55" s="3" t="s">
        <v>7</v>
      </c>
      <c r="D55" s="3" t="s">
        <v>7</v>
      </c>
      <c r="E55" s="3" t="s">
        <v>7</v>
      </c>
      <c r="F55" s="3" t="s">
        <v>7</v>
      </c>
      <c r="G55" s="133">
        <v>1.8</v>
      </c>
      <c r="H55" s="3" t="s">
        <v>7</v>
      </c>
      <c r="I55" s="3" t="s">
        <v>7</v>
      </c>
      <c r="J55" s="3" t="s">
        <v>7</v>
      </c>
      <c r="K55" s="3" t="s">
        <v>7</v>
      </c>
      <c r="L55" s="3" t="s">
        <v>7</v>
      </c>
    </row>
    <row r="56" spans="1:12" x14ac:dyDescent="0.25">
      <c r="A56" s="2" t="s">
        <v>759</v>
      </c>
      <c r="B56" s="3" t="s">
        <v>7</v>
      </c>
      <c r="C56" s="3" t="s">
        <v>7</v>
      </c>
      <c r="D56" s="3" t="s">
        <v>7</v>
      </c>
      <c r="E56" s="3" t="s">
        <v>7</v>
      </c>
      <c r="F56" s="3" t="s">
        <v>7</v>
      </c>
      <c r="G56" s="3" t="s">
        <v>7</v>
      </c>
      <c r="H56" s="3" t="s">
        <v>7</v>
      </c>
      <c r="I56" s="3" t="s">
        <v>7</v>
      </c>
      <c r="J56" s="3" t="s">
        <v>7</v>
      </c>
      <c r="K56" s="3" t="s">
        <v>7</v>
      </c>
      <c r="L56" s="3" t="s">
        <v>7</v>
      </c>
    </row>
    <row r="57" spans="1:12" ht="45" x14ac:dyDescent="0.25">
      <c r="A57" s="8" t="s">
        <v>731</v>
      </c>
      <c r="B57" s="3" t="s">
        <v>7</v>
      </c>
      <c r="C57" s="3" t="s">
        <v>7</v>
      </c>
      <c r="D57" s="3" t="s">
        <v>7</v>
      </c>
      <c r="E57" s="3" t="s">
        <v>7</v>
      </c>
      <c r="F57" s="3" t="s">
        <v>7</v>
      </c>
      <c r="G57" s="3" t="s">
        <v>7</v>
      </c>
      <c r="H57" s="3" t="s">
        <v>7</v>
      </c>
      <c r="I57" s="3" t="s">
        <v>7</v>
      </c>
      <c r="J57" s="3" t="s">
        <v>7</v>
      </c>
      <c r="K57" s="3" t="s">
        <v>7</v>
      </c>
      <c r="L57" s="3" t="s">
        <v>7</v>
      </c>
    </row>
    <row r="58" spans="1:12" ht="30" x14ac:dyDescent="0.25">
      <c r="A58" s="2" t="s">
        <v>757</v>
      </c>
      <c r="B58" s="3" t="s">
        <v>7</v>
      </c>
      <c r="C58" s="3" t="s">
        <v>7</v>
      </c>
      <c r="D58" s="3" t="s">
        <v>7</v>
      </c>
      <c r="E58" s="3" t="s">
        <v>7</v>
      </c>
      <c r="F58" s="3" t="s">
        <v>7</v>
      </c>
      <c r="G58" s="9">
        <v>3.8</v>
      </c>
      <c r="H58" s="3" t="s">
        <v>7</v>
      </c>
      <c r="I58" s="3" t="s">
        <v>7</v>
      </c>
      <c r="J58" s="3" t="s">
        <v>7</v>
      </c>
      <c r="K58" s="3" t="s">
        <v>7</v>
      </c>
      <c r="L58" s="3" t="s">
        <v>7</v>
      </c>
    </row>
    <row r="59" spans="1:12" x14ac:dyDescent="0.25">
      <c r="A59" s="2" t="s">
        <v>745</v>
      </c>
      <c r="B59" s="3" t="s">
        <v>7</v>
      </c>
      <c r="C59" s="3" t="s">
        <v>7</v>
      </c>
      <c r="D59" s="3" t="s">
        <v>7</v>
      </c>
      <c r="E59" s="3" t="s">
        <v>7</v>
      </c>
      <c r="F59" s="3" t="s">
        <v>7</v>
      </c>
      <c r="G59" s="133">
        <v>1.9800000000000002E-2</v>
      </c>
      <c r="H59" s="3" t="s">
        <v>7</v>
      </c>
      <c r="I59" s="3" t="s">
        <v>7</v>
      </c>
      <c r="J59" s="3" t="s">
        <v>7</v>
      </c>
      <c r="K59" s="3" t="s">
        <v>7</v>
      </c>
      <c r="L59" s="3" t="s">
        <v>7</v>
      </c>
    </row>
    <row r="60" spans="1:12" x14ac:dyDescent="0.25">
      <c r="A60" s="2" t="s">
        <v>746</v>
      </c>
      <c r="B60" s="3" t="s">
        <v>7</v>
      </c>
      <c r="C60" s="3" t="s">
        <v>7</v>
      </c>
      <c r="D60" s="3" t="s">
        <v>7</v>
      </c>
      <c r="E60" s="3" t="s">
        <v>7</v>
      </c>
      <c r="F60" s="3" t="s">
        <v>7</v>
      </c>
      <c r="G60" s="3" t="s">
        <v>572</v>
      </c>
      <c r="H60" s="3" t="s">
        <v>7</v>
      </c>
      <c r="I60" s="3" t="s">
        <v>7</v>
      </c>
      <c r="J60" s="3" t="s">
        <v>7</v>
      </c>
      <c r="K60" s="3" t="s">
        <v>7</v>
      </c>
      <c r="L60" s="3" t="s">
        <v>7</v>
      </c>
    </row>
    <row r="61" spans="1:12" x14ac:dyDescent="0.25">
      <c r="A61" s="2" t="s">
        <v>747</v>
      </c>
      <c r="B61" s="3" t="s">
        <v>7</v>
      </c>
      <c r="C61" s="3" t="s">
        <v>7</v>
      </c>
      <c r="D61" s="3" t="s">
        <v>7</v>
      </c>
      <c r="E61" s="3" t="s">
        <v>7</v>
      </c>
      <c r="F61" s="3" t="s">
        <v>7</v>
      </c>
      <c r="G61" s="133">
        <v>1.83</v>
      </c>
      <c r="H61" s="3" t="s">
        <v>7</v>
      </c>
      <c r="I61" s="3" t="s">
        <v>7</v>
      </c>
      <c r="J61" s="3" t="s">
        <v>7</v>
      </c>
      <c r="K61" s="3" t="s">
        <v>7</v>
      </c>
      <c r="L61" s="3" t="s">
        <v>7</v>
      </c>
    </row>
    <row r="62" spans="1:12" x14ac:dyDescent="0.25">
      <c r="A62" s="2" t="s">
        <v>760</v>
      </c>
      <c r="B62" s="3" t="s">
        <v>7</v>
      </c>
      <c r="C62" s="3" t="s">
        <v>7</v>
      </c>
      <c r="D62" s="3" t="s">
        <v>7</v>
      </c>
      <c r="E62" s="3" t="s">
        <v>7</v>
      </c>
      <c r="F62" s="3" t="s">
        <v>7</v>
      </c>
      <c r="G62" s="3" t="s">
        <v>7</v>
      </c>
      <c r="H62" s="3" t="s">
        <v>7</v>
      </c>
      <c r="I62" s="3" t="s">
        <v>7</v>
      </c>
      <c r="J62" s="3" t="s">
        <v>7</v>
      </c>
      <c r="K62" s="3" t="s">
        <v>7</v>
      </c>
      <c r="L62" s="3" t="s">
        <v>7</v>
      </c>
    </row>
    <row r="63" spans="1:12" ht="45" x14ac:dyDescent="0.25">
      <c r="A63" s="8" t="s">
        <v>731</v>
      </c>
      <c r="B63" s="3" t="s">
        <v>7</v>
      </c>
      <c r="C63" s="3" t="s">
        <v>7</v>
      </c>
      <c r="D63" s="3" t="s">
        <v>7</v>
      </c>
      <c r="E63" s="3" t="s">
        <v>7</v>
      </c>
      <c r="F63" s="3" t="s">
        <v>7</v>
      </c>
      <c r="G63" s="3" t="s">
        <v>7</v>
      </c>
      <c r="H63" s="3" t="s">
        <v>7</v>
      </c>
      <c r="I63" s="3" t="s">
        <v>7</v>
      </c>
      <c r="J63" s="3" t="s">
        <v>7</v>
      </c>
      <c r="K63" s="3" t="s">
        <v>7</v>
      </c>
      <c r="L63" s="3" t="s">
        <v>7</v>
      </c>
    </row>
    <row r="64" spans="1:12" x14ac:dyDescent="0.25">
      <c r="A64" s="2" t="s">
        <v>732</v>
      </c>
      <c r="B64" s="3" t="s">
        <v>7</v>
      </c>
      <c r="C64" s="3" t="s">
        <v>7</v>
      </c>
      <c r="D64" s="3" t="s">
        <v>7</v>
      </c>
      <c r="E64" s="3" t="s">
        <v>7</v>
      </c>
      <c r="F64" s="5">
        <v>338500</v>
      </c>
      <c r="G64" s="3" t="s">
        <v>7</v>
      </c>
      <c r="H64" s="3" t="s">
        <v>7</v>
      </c>
      <c r="I64" s="3" t="s">
        <v>7</v>
      </c>
      <c r="J64" s="3" t="s">
        <v>7</v>
      </c>
      <c r="K64" s="3" t="s">
        <v>7</v>
      </c>
      <c r="L64" s="3" t="s">
        <v>7</v>
      </c>
    </row>
    <row r="65" spans="1:12" x14ac:dyDescent="0.25">
      <c r="A65" s="2" t="s">
        <v>752</v>
      </c>
      <c r="B65" s="3" t="s">
        <v>7</v>
      </c>
      <c r="C65" s="3" t="s">
        <v>7</v>
      </c>
      <c r="D65" s="3" t="s">
        <v>7</v>
      </c>
      <c r="E65" s="3" t="s">
        <v>7</v>
      </c>
      <c r="F65" s="3" t="s">
        <v>566</v>
      </c>
      <c r="G65" s="3" t="s">
        <v>7</v>
      </c>
      <c r="H65" s="3" t="s">
        <v>7</v>
      </c>
      <c r="I65" s="3" t="s">
        <v>7</v>
      </c>
      <c r="J65" s="3" t="s">
        <v>7</v>
      </c>
      <c r="K65" s="3" t="s">
        <v>7</v>
      </c>
      <c r="L65" s="3" t="s">
        <v>7</v>
      </c>
    </row>
    <row r="66" spans="1:12" x14ac:dyDescent="0.25">
      <c r="A66" s="2" t="s">
        <v>753</v>
      </c>
      <c r="B66" s="3" t="s">
        <v>7</v>
      </c>
      <c r="C66" s="3" t="s">
        <v>7</v>
      </c>
      <c r="D66" s="3" t="s">
        <v>7</v>
      </c>
      <c r="E66" s="3" t="s">
        <v>7</v>
      </c>
      <c r="F66" s="3" t="s">
        <v>527</v>
      </c>
      <c r="G66" s="3" t="s">
        <v>7</v>
      </c>
      <c r="H66" s="3" t="s">
        <v>7</v>
      </c>
      <c r="I66" s="3" t="s">
        <v>7</v>
      </c>
      <c r="J66" s="3" t="s">
        <v>7</v>
      </c>
      <c r="K66" s="3" t="s">
        <v>7</v>
      </c>
      <c r="L66" s="3" t="s">
        <v>7</v>
      </c>
    </row>
    <row r="67" spans="1:12" x14ac:dyDescent="0.25">
      <c r="A67" s="2" t="s">
        <v>748</v>
      </c>
      <c r="B67" s="3" t="s">
        <v>7</v>
      </c>
      <c r="C67" s="3" t="s">
        <v>7</v>
      </c>
      <c r="D67" s="3" t="s">
        <v>7</v>
      </c>
      <c r="E67" s="3" t="s">
        <v>7</v>
      </c>
      <c r="F67" s="3">
        <v>0</v>
      </c>
      <c r="G67" s="3" t="s">
        <v>7</v>
      </c>
      <c r="H67" s="3" t="s">
        <v>7</v>
      </c>
      <c r="I67" s="3" t="s">
        <v>7</v>
      </c>
      <c r="J67" s="3" t="s">
        <v>7</v>
      </c>
      <c r="K67" s="3" t="s">
        <v>7</v>
      </c>
      <c r="L67" s="3" t="s">
        <v>7</v>
      </c>
    </row>
    <row r="68" spans="1:12" ht="30" x14ac:dyDescent="0.25">
      <c r="A68" s="2" t="s">
        <v>754</v>
      </c>
      <c r="B68" s="3" t="s">
        <v>7</v>
      </c>
      <c r="C68" s="3" t="s">
        <v>7</v>
      </c>
      <c r="D68" s="3" t="s">
        <v>7</v>
      </c>
      <c r="E68" s="3" t="s">
        <v>7</v>
      </c>
      <c r="F68" s="5">
        <v>659601</v>
      </c>
      <c r="G68" s="3" t="s">
        <v>7</v>
      </c>
      <c r="H68" s="3" t="s">
        <v>7</v>
      </c>
      <c r="I68" s="3" t="s">
        <v>7</v>
      </c>
      <c r="J68" s="3" t="s">
        <v>7</v>
      </c>
      <c r="K68" s="3" t="s">
        <v>7</v>
      </c>
      <c r="L68" s="3" t="s">
        <v>7</v>
      </c>
    </row>
    <row r="69" spans="1:12" ht="30" x14ac:dyDescent="0.25">
      <c r="A69" s="2" t="s">
        <v>761</v>
      </c>
      <c r="B69" s="3" t="s">
        <v>7</v>
      </c>
      <c r="C69" s="3" t="s">
        <v>7</v>
      </c>
      <c r="D69" s="3" t="s">
        <v>7</v>
      </c>
      <c r="E69" s="3" t="s">
        <v>7</v>
      </c>
      <c r="F69" s="3" t="s">
        <v>7</v>
      </c>
      <c r="G69" s="3" t="s">
        <v>7</v>
      </c>
      <c r="H69" s="3" t="s">
        <v>7</v>
      </c>
      <c r="I69" s="3" t="s">
        <v>7</v>
      </c>
      <c r="J69" s="3" t="s">
        <v>7</v>
      </c>
      <c r="K69" s="3" t="s">
        <v>7</v>
      </c>
      <c r="L69" s="3" t="s">
        <v>7</v>
      </c>
    </row>
    <row r="70" spans="1:12" ht="45" x14ac:dyDescent="0.25">
      <c r="A70" s="8" t="s">
        <v>731</v>
      </c>
      <c r="B70" s="3" t="s">
        <v>7</v>
      </c>
      <c r="C70" s="3" t="s">
        <v>7</v>
      </c>
      <c r="D70" s="3" t="s">
        <v>7</v>
      </c>
      <c r="E70" s="3" t="s">
        <v>7</v>
      </c>
      <c r="F70" s="3" t="s">
        <v>7</v>
      </c>
      <c r="G70" s="3" t="s">
        <v>7</v>
      </c>
      <c r="H70" s="3" t="s">
        <v>7</v>
      </c>
      <c r="I70" s="3" t="s">
        <v>7</v>
      </c>
      <c r="J70" s="3" t="s">
        <v>7</v>
      </c>
      <c r="K70" s="3" t="s">
        <v>7</v>
      </c>
      <c r="L70" s="3" t="s">
        <v>7</v>
      </c>
    </row>
    <row r="71" spans="1:12" ht="30" x14ac:dyDescent="0.25">
      <c r="A71" s="2" t="s">
        <v>757</v>
      </c>
      <c r="B71" s="3" t="s">
        <v>7</v>
      </c>
      <c r="C71" s="3" t="s">
        <v>7</v>
      </c>
      <c r="D71" s="3" t="s">
        <v>7</v>
      </c>
      <c r="E71" s="3" t="s">
        <v>7</v>
      </c>
      <c r="F71" s="9">
        <v>1.45</v>
      </c>
      <c r="G71" s="3" t="s">
        <v>7</v>
      </c>
      <c r="H71" s="3" t="s">
        <v>7</v>
      </c>
      <c r="I71" s="3" t="s">
        <v>7</v>
      </c>
      <c r="J71" s="3" t="s">
        <v>7</v>
      </c>
      <c r="K71" s="3" t="s">
        <v>7</v>
      </c>
      <c r="L71" s="3" t="s">
        <v>7</v>
      </c>
    </row>
    <row r="72" spans="1:12" x14ac:dyDescent="0.25">
      <c r="A72" s="2" t="s">
        <v>745</v>
      </c>
      <c r="B72" s="3" t="s">
        <v>7</v>
      </c>
      <c r="C72" s="3" t="s">
        <v>7</v>
      </c>
      <c r="D72" s="3" t="s">
        <v>7</v>
      </c>
      <c r="E72" s="3" t="s">
        <v>7</v>
      </c>
      <c r="F72" s="133">
        <v>1.7299999999999999E-2</v>
      </c>
      <c r="G72" s="3" t="s">
        <v>7</v>
      </c>
      <c r="H72" s="3" t="s">
        <v>7</v>
      </c>
      <c r="I72" s="3" t="s">
        <v>7</v>
      </c>
      <c r="J72" s="3" t="s">
        <v>7</v>
      </c>
      <c r="K72" s="3" t="s">
        <v>7</v>
      </c>
      <c r="L72" s="3" t="s">
        <v>7</v>
      </c>
    </row>
    <row r="73" spans="1:12" x14ac:dyDescent="0.25">
      <c r="A73" s="2" t="s">
        <v>746</v>
      </c>
      <c r="B73" s="3" t="s">
        <v>7</v>
      </c>
      <c r="C73" s="3" t="s">
        <v>7</v>
      </c>
      <c r="D73" s="3" t="s">
        <v>7</v>
      </c>
      <c r="E73" s="3" t="s">
        <v>7</v>
      </c>
      <c r="F73" s="3" t="s">
        <v>758</v>
      </c>
      <c r="G73" s="3" t="s">
        <v>7</v>
      </c>
      <c r="H73" s="3" t="s">
        <v>7</v>
      </c>
      <c r="I73" s="3" t="s">
        <v>7</v>
      </c>
      <c r="J73" s="3" t="s">
        <v>7</v>
      </c>
      <c r="K73" s="3" t="s">
        <v>7</v>
      </c>
      <c r="L73" s="3" t="s">
        <v>7</v>
      </c>
    </row>
    <row r="74" spans="1:12" x14ac:dyDescent="0.25">
      <c r="A74" s="2" t="s">
        <v>747</v>
      </c>
      <c r="B74" s="3" t="s">
        <v>7</v>
      </c>
      <c r="C74" s="3" t="s">
        <v>7</v>
      </c>
      <c r="D74" s="3" t="s">
        <v>7</v>
      </c>
      <c r="E74" s="3" t="s">
        <v>7</v>
      </c>
      <c r="F74" s="133">
        <v>1.9182999999999999</v>
      </c>
      <c r="G74" s="3" t="s">
        <v>7</v>
      </c>
      <c r="H74" s="3" t="s">
        <v>7</v>
      </c>
      <c r="I74" s="3" t="s">
        <v>7</v>
      </c>
      <c r="J74" s="3" t="s">
        <v>7</v>
      </c>
      <c r="K74" s="3" t="s">
        <v>7</v>
      </c>
      <c r="L74" s="3" t="s">
        <v>7</v>
      </c>
    </row>
    <row r="75" spans="1:12" ht="30" x14ac:dyDescent="0.25">
      <c r="A75" s="2" t="s">
        <v>762</v>
      </c>
      <c r="B75" s="3" t="s">
        <v>7</v>
      </c>
      <c r="C75" s="3" t="s">
        <v>7</v>
      </c>
      <c r="D75" s="3" t="s">
        <v>7</v>
      </c>
      <c r="E75" s="3" t="s">
        <v>7</v>
      </c>
      <c r="F75" s="3" t="s">
        <v>7</v>
      </c>
      <c r="G75" s="3" t="s">
        <v>7</v>
      </c>
      <c r="H75" s="3" t="s">
        <v>7</v>
      </c>
      <c r="I75" s="3" t="s">
        <v>7</v>
      </c>
      <c r="J75" s="3" t="s">
        <v>7</v>
      </c>
      <c r="K75" s="3" t="s">
        <v>7</v>
      </c>
      <c r="L75" s="3" t="s">
        <v>7</v>
      </c>
    </row>
    <row r="76" spans="1:12" ht="45" x14ac:dyDescent="0.25">
      <c r="A76" s="8" t="s">
        <v>731</v>
      </c>
      <c r="B76" s="3" t="s">
        <v>7</v>
      </c>
      <c r="C76" s="3" t="s">
        <v>7</v>
      </c>
      <c r="D76" s="3" t="s">
        <v>7</v>
      </c>
      <c r="E76" s="3" t="s">
        <v>7</v>
      </c>
      <c r="F76" s="3" t="s">
        <v>7</v>
      </c>
      <c r="G76" s="3" t="s">
        <v>7</v>
      </c>
      <c r="H76" s="3" t="s">
        <v>7</v>
      </c>
      <c r="I76" s="3" t="s">
        <v>7</v>
      </c>
      <c r="J76" s="3" t="s">
        <v>7</v>
      </c>
      <c r="K76" s="3" t="s">
        <v>7</v>
      </c>
      <c r="L76" s="3" t="s">
        <v>7</v>
      </c>
    </row>
    <row r="77" spans="1:12" ht="30" x14ac:dyDescent="0.25">
      <c r="A77" s="2" t="s">
        <v>757</v>
      </c>
      <c r="B77" s="3" t="s">
        <v>7</v>
      </c>
      <c r="C77" s="3" t="s">
        <v>7</v>
      </c>
      <c r="D77" s="3" t="s">
        <v>7</v>
      </c>
      <c r="E77" s="3" t="s">
        <v>7</v>
      </c>
      <c r="F77" s="9">
        <v>2.34</v>
      </c>
      <c r="G77" s="3" t="s">
        <v>7</v>
      </c>
      <c r="H77" s="3" t="s">
        <v>7</v>
      </c>
      <c r="I77" s="3" t="s">
        <v>7</v>
      </c>
      <c r="J77" s="3" t="s">
        <v>7</v>
      </c>
      <c r="K77" s="3" t="s">
        <v>7</v>
      </c>
      <c r="L77" s="3" t="s">
        <v>7</v>
      </c>
    </row>
    <row r="78" spans="1:12" x14ac:dyDescent="0.25">
      <c r="A78" s="2" t="s">
        <v>745</v>
      </c>
      <c r="B78" s="3" t="s">
        <v>7</v>
      </c>
      <c r="C78" s="3" t="s">
        <v>7</v>
      </c>
      <c r="D78" s="3" t="s">
        <v>7</v>
      </c>
      <c r="E78" s="3" t="s">
        <v>7</v>
      </c>
      <c r="F78" s="133">
        <v>2.7799999999999998E-2</v>
      </c>
      <c r="G78" s="3" t="s">
        <v>7</v>
      </c>
      <c r="H78" s="3" t="s">
        <v>7</v>
      </c>
      <c r="I78" s="3" t="s">
        <v>7</v>
      </c>
      <c r="J78" s="3" t="s">
        <v>7</v>
      </c>
      <c r="K78" s="3" t="s">
        <v>7</v>
      </c>
      <c r="L78" s="3" t="s">
        <v>7</v>
      </c>
    </row>
    <row r="79" spans="1:12" x14ac:dyDescent="0.25">
      <c r="A79" s="2" t="s">
        <v>746</v>
      </c>
      <c r="B79" s="3" t="s">
        <v>7</v>
      </c>
      <c r="C79" s="3" t="s">
        <v>7</v>
      </c>
      <c r="D79" s="3" t="s">
        <v>7</v>
      </c>
      <c r="E79" s="3" t="s">
        <v>7</v>
      </c>
      <c r="F79" s="3" t="s">
        <v>763</v>
      </c>
      <c r="G79" s="3" t="s">
        <v>7</v>
      </c>
      <c r="H79" s="3" t="s">
        <v>7</v>
      </c>
      <c r="I79" s="3" t="s">
        <v>7</v>
      </c>
      <c r="J79" s="3" t="s">
        <v>7</v>
      </c>
      <c r="K79" s="3" t="s">
        <v>7</v>
      </c>
      <c r="L79" s="3" t="s">
        <v>7</v>
      </c>
    </row>
    <row r="80" spans="1:12" x14ac:dyDescent="0.25">
      <c r="A80" s="2" t="s">
        <v>747</v>
      </c>
      <c r="B80" s="3" t="s">
        <v>7</v>
      </c>
      <c r="C80" s="3" t="s">
        <v>7</v>
      </c>
      <c r="D80" s="3" t="s">
        <v>7</v>
      </c>
      <c r="E80" s="3" t="s">
        <v>7</v>
      </c>
      <c r="F80" s="133">
        <v>2.0369000000000002</v>
      </c>
      <c r="G80" s="3" t="s">
        <v>7</v>
      </c>
      <c r="H80" s="3" t="s">
        <v>7</v>
      </c>
      <c r="I80" s="3" t="s">
        <v>7</v>
      </c>
      <c r="J80" s="3" t="s">
        <v>7</v>
      </c>
      <c r="K80" s="3" t="s">
        <v>7</v>
      </c>
      <c r="L80" s="3" t="s">
        <v>7</v>
      </c>
    </row>
    <row r="81" spans="1:12" x14ac:dyDescent="0.25">
      <c r="A81" s="2" t="s">
        <v>709</v>
      </c>
      <c r="B81" s="3" t="s">
        <v>7</v>
      </c>
      <c r="C81" s="3" t="s">
        <v>7</v>
      </c>
      <c r="D81" s="3" t="s">
        <v>7</v>
      </c>
      <c r="E81" s="3" t="s">
        <v>7</v>
      </c>
      <c r="F81" s="3" t="s">
        <v>7</v>
      </c>
      <c r="G81" s="3" t="s">
        <v>7</v>
      </c>
      <c r="H81" s="3" t="s">
        <v>7</v>
      </c>
      <c r="I81" s="3" t="s">
        <v>7</v>
      </c>
      <c r="J81" s="3" t="s">
        <v>7</v>
      </c>
      <c r="K81" s="3" t="s">
        <v>7</v>
      </c>
      <c r="L81" s="3" t="s">
        <v>7</v>
      </c>
    </row>
    <row r="82" spans="1:12" ht="45" x14ac:dyDescent="0.25">
      <c r="A82" s="8" t="s">
        <v>731</v>
      </c>
      <c r="B82" s="3" t="s">
        <v>7</v>
      </c>
      <c r="C82" s="3" t="s">
        <v>7</v>
      </c>
      <c r="D82" s="3" t="s">
        <v>7</v>
      </c>
      <c r="E82" s="3" t="s">
        <v>7</v>
      </c>
      <c r="F82" s="3" t="s">
        <v>7</v>
      </c>
      <c r="G82" s="3" t="s">
        <v>7</v>
      </c>
      <c r="H82" s="3" t="s">
        <v>7</v>
      </c>
      <c r="I82" s="3" t="s">
        <v>7</v>
      </c>
      <c r="J82" s="3" t="s">
        <v>7</v>
      </c>
      <c r="K82" s="3" t="s">
        <v>7</v>
      </c>
      <c r="L82" s="3" t="s">
        <v>7</v>
      </c>
    </row>
    <row r="83" spans="1:12" x14ac:dyDescent="0.25">
      <c r="A83" s="2" t="s">
        <v>732</v>
      </c>
      <c r="B83" s="3" t="s">
        <v>7</v>
      </c>
      <c r="C83" s="3" t="s">
        <v>7</v>
      </c>
      <c r="D83" s="3" t="s">
        <v>7</v>
      </c>
      <c r="E83" s="3" t="s">
        <v>7</v>
      </c>
      <c r="F83" s="3" t="s">
        <v>7</v>
      </c>
      <c r="G83" s="5">
        <v>254756</v>
      </c>
      <c r="H83" s="3" t="s">
        <v>7</v>
      </c>
      <c r="I83" s="3" t="s">
        <v>7</v>
      </c>
      <c r="J83" s="3" t="s">
        <v>7</v>
      </c>
      <c r="K83" s="3" t="s">
        <v>7</v>
      </c>
      <c r="L83" s="3" t="s">
        <v>7</v>
      </c>
    </row>
    <row r="84" spans="1:12" ht="30" x14ac:dyDescent="0.25">
      <c r="A84" s="2" t="s">
        <v>757</v>
      </c>
      <c r="B84" s="3" t="s">
        <v>7</v>
      </c>
      <c r="C84" s="3" t="s">
        <v>7</v>
      </c>
      <c r="D84" s="3" t="s">
        <v>7</v>
      </c>
      <c r="E84" s="3" t="s">
        <v>7</v>
      </c>
      <c r="F84" s="3" t="s">
        <v>7</v>
      </c>
      <c r="G84" s="9">
        <v>3.8</v>
      </c>
      <c r="H84" s="3" t="s">
        <v>7</v>
      </c>
      <c r="I84" s="3" t="s">
        <v>7</v>
      </c>
      <c r="J84" s="3" t="s">
        <v>7</v>
      </c>
      <c r="K84" s="3" t="s">
        <v>7</v>
      </c>
      <c r="L84" s="3" t="s">
        <v>7</v>
      </c>
    </row>
    <row r="85" spans="1:12" x14ac:dyDescent="0.25">
      <c r="A85" s="2" t="s">
        <v>752</v>
      </c>
      <c r="B85" s="3" t="s">
        <v>7</v>
      </c>
      <c r="C85" s="3" t="s">
        <v>7</v>
      </c>
      <c r="D85" s="3" t="s">
        <v>7</v>
      </c>
      <c r="E85" s="3" t="s">
        <v>7</v>
      </c>
      <c r="F85" s="3" t="s">
        <v>7</v>
      </c>
      <c r="G85" s="3" t="s">
        <v>566</v>
      </c>
      <c r="H85" s="3" t="s">
        <v>7</v>
      </c>
      <c r="I85" s="3" t="s">
        <v>7</v>
      </c>
      <c r="J85" s="3" t="s">
        <v>7</v>
      </c>
      <c r="K85" s="3" t="s">
        <v>7</v>
      </c>
      <c r="L85" s="3" t="s">
        <v>7</v>
      </c>
    </row>
    <row r="86" spans="1:12" x14ac:dyDescent="0.25">
      <c r="A86" s="2" t="s">
        <v>753</v>
      </c>
      <c r="B86" s="3" t="s">
        <v>7</v>
      </c>
      <c r="C86" s="3" t="s">
        <v>7</v>
      </c>
      <c r="D86" s="3" t="s">
        <v>7</v>
      </c>
      <c r="E86" s="3" t="s">
        <v>7</v>
      </c>
      <c r="F86" s="3" t="s">
        <v>7</v>
      </c>
      <c r="G86" s="3" t="s">
        <v>527</v>
      </c>
      <c r="H86" s="3" t="s">
        <v>7</v>
      </c>
      <c r="I86" s="3" t="s">
        <v>7</v>
      </c>
      <c r="J86" s="3" t="s">
        <v>7</v>
      </c>
      <c r="K86" s="3" t="s">
        <v>7</v>
      </c>
      <c r="L86" s="3" t="s">
        <v>7</v>
      </c>
    </row>
    <row r="87" spans="1:12" ht="30" x14ac:dyDescent="0.25">
      <c r="A87" s="2" t="s">
        <v>754</v>
      </c>
      <c r="B87" s="3" t="s">
        <v>7</v>
      </c>
      <c r="C87" s="3" t="s">
        <v>7</v>
      </c>
      <c r="D87" s="3" t="s">
        <v>7</v>
      </c>
      <c r="E87" s="3" t="s">
        <v>7</v>
      </c>
      <c r="F87" s="3" t="s">
        <v>7</v>
      </c>
      <c r="G87" s="6">
        <v>964715</v>
      </c>
      <c r="H87" s="3" t="s">
        <v>7</v>
      </c>
      <c r="I87" s="3" t="s">
        <v>7</v>
      </c>
      <c r="J87" s="3" t="s">
        <v>7</v>
      </c>
      <c r="K87" s="3" t="s">
        <v>7</v>
      </c>
      <c r="L87" s="3" t="s">
        <v>7</v>
      </c>
    </row>
    <row r="88" spans="1:12" x14ac:dyDescent="0.25">
      <c r="A88" s="2" t="s">
        <v>745</v>
      </c>
      <c r="B88" s="3" t="s">
        <v>7</v>
      </c>
      <c r="C88" s="3" t="s">
        <v>7</v>
      </c>
      <c r="D88" s="3" t="s">
        <v>7</v>
      </c>
      <c r="E88" s="3" t="s">
        <v>7</v>
      </c>
      <c r="F88" s="3" t="s">
        <v>7</v>
      </c>
      <c r="G88" s="133">
        <v>1.9800000000000002E-2</v>
      </c>
      <c r="H88" s="3" t="s">
        <v>7</v>
      </c>
      <c r="I88" s="3" t="s">
        <v>7</v>
      </c>
      <c r="J88" s="3" t="s">
        <v>7</v>
      </c>
      <c r="K88" s="3" t="s">
        <v>7</v>
      </c>
      <c r="L88" s="3" t="s">
        <v>7</v>
      </c>
    </row>
    <row r="89" spans="1:12" x14ac:dyDescent="0.25">
      <c r="A89" s="2" t="s">
        <v>746</v>
      </c>
      <c r="B89" s="3" t="s">
        <v>7</v>
      </c>
      <c r="C89" s="3" t="s">
        <v>7</v>
      </c>
      <c r="D89" s="3" t="s">
        <v>7</v>
      </c>
      <c r="E89" s="3" t="s">
        <v>7</v>
      </c>
      <c r="F89" s="3" t="s">
        <v>7</v>
      </c>
      <c r="G89" s="3" t="s">
        <v>566</v>
      </c>
      <c r="H89" s="3" t="s">
        <v>7</v>
      </c>
      <c r="I89" s="3" t="s">
        <v>7</v>
      </c>
      <c r="J89" s="3" t="s">
        <v>7</v>
      </c>
      <c r="K89" s="3" t="s">
        <v>7</v>
      </c>
      <c r="L89" s="3" t="s">
        <v>7</v>
      </c>
    </row>
    <row r="90" spans="1:12" x14ac:dyDescent="0.25">
      <c r="A90" s="2" t="s">
        <v>747</v>
      </c>
      <c r="B90" s="3" t="s">
        <v>7</v>
      </c>
      <c r="C90" s="3" t="s">
        <v>7</v>
      </c>
      <c r="D90" s="3" t="s">
        <v>7</v>
      </c>
      <c r="E90" s="3" t="s">
        <v>7</v>
      </c>
      <c r="F90" s="3" t="s">
        <v>7</v>
      </c>
      <c r="G90" s="133">
        <v>1.83</v>
      </c>
      <c r="H90" s="3" t="s">
        <v>7</v>
      </c>
      <c r="I90" s="3" t="s">
        <v>7</v>
      </c>
      <c r="J90" s="3" t="s">
        <v>7</v>
      </c>
      <c r="K90" s="3" t="s">
        <v>7</v>
      </c>
      <c r="L90" s="3" t="s">
        <v>7</v>
      </c>
    </row>
    <row r="91" spans="1:12" x14ac:dyDescent="0.25">
      <c r="A91" s="2" t="s">
        <v>748</v>
      </c>
      <c r="B91" s="3" t="s">
        <v>7</v>
      </c>
      <c r="C91" s="3" t="s">
        <v>7</v>
      </c>
      <c r="D91" s="3" t="s">
        <v>7</v>
      </c>
      <c r="E91" s="3" t="s">
        <v>7</v>
      </c>
      <c r="F91" s="3" t="s">
        <v>7</v>
      </c>
      <c r="G91" s="3">
        <v>0</v>
      </c>
      <c r="H91" s="3" t="s">
        <v>7</v>
      </c>
      <c r="I91" s="3" t="s">
        <v>7</v>
      </c>
      <c r="J91" s="3" t="s">
        <v>7</v>
      </c>
      <c r="K91" s="3" t="s">
        <v>7</v>
      </c>
      <c r="L91" s="3" t="s">
        <v>7</v>
      </c>
    </row>
    <row r="92" spans="1:12" ht="30" x14ac:dyDescent="0.25">
      <c r="A92" s="2" t="s">
        <v>764</v>
      </c>
      <c r="B92" s="3" t="s">
        <v>7</v>
      </c>
      <c r="C92" s="3" t="s">
        <v>7</v>
      </c>
      <c r="D92" s="3" t="s">
        <v>7</v>
      </c>
      <c r="E92" s="3" t="s">
        <v>7</v>
      </c>
      <c r="F92" s="3" t="s">
        <v>7</v>
      </c>
      <c r="G92" s="5">
        <v>82009</v>
      </c>
      <c r="H92" s="3" t="s">
        <v>7</v>
      </c>
      <c r="I92" s="3" t="s">
        <v>7</v>
      </c>
      <c r="J92" s="3" t="s">
        <v>7</v>
      </c>
      <c r="K92" s="3" t="s">
        <v>7</v>
      </c>
      <c r="L92" s="3" t="s">
        <v>7</v>
      </c>
    </row>
    <row r="93" spans="1:12" x14ac:dyDescent="0.25">
      <c r="A93" s="2" t="s">
        <v>765</v>
      </c>
      <c r="B93" s="3" t="s">
        <v>7</v>
      </c>
      <c r="C93" s="3" t="s">
        <v>7</v>
      </c>
      <c r="D93" s="3" t="s">
        <v>7</v>
      </c>
      <c r="E93" s="3" t="s">
        <v>7</v>
      </c>
      <c r="F93" s="3" t="s">
        <v>7</v>
      </c>
      <c r="G93" s="3" t="s">
        <v>7</v>
      </c>
      <c r="H93" s="3" t="s">
        <v>7</v>
      </c>
      <c r="I93" s="3" t="s">
        <v>7</v>
      </c>
      <c r="J93" s="3" t="s">
        <v>7</v>
      </c>
      <c r="K93" s="3" t="s">
        <v>7</v>
      </c>
      <c r="L93" s="3" t="s">
        <v>7</v>
      </c>
    </row>
    <row r="94" spans="1:12" ht="45" x14ac:dyDescent="0.25">
      <c r="A94" s="8" t="s">
        <v>731</v>
      </c>
      <c r="B94" s="3" t="s">
        <v>7</v>
      </c>
      <c r="C94" s="3" t="s">
        <v>7</v>
      </c>
      <c r="D94" s="3" t="s">
        <v>7</v>
      </c>
      <c r="E94" s="3" t="s">
        <v>7</v>
      </c>
      <c r="F94" s="3" t="s">
        <v>7</v>
      </c>
      <c r="G94" s="3" t="s">
        <v>7</v>
      </c>
      <c r="H94" s="3" t="s">
        <v>7</v>
      </c>
      <c r="I94" s="3" t="s">
        <v>7</v>
      </c>
      <c r="J94" s="3" t="s">
        <v>7</v>
      </c>
      <c r="K94" s="3" t="s">
        <v>7</v>
      </c>
      <c r="L94" s="3" t="s">
        <v>7</v>
      </c>
    </row>
    <row r="95" spans="1:12" x14ac:dyDescent="0.25">
      <c r="A95" s="2" t="s">
        <v>732</v>
      </c>
      <c r="B95" s="3" t="s">
        <v>7</v>
      </c>
      <c r="C95" s="3" t="s">
        <v>7</v>
      </c>
      <c r="D95" s="3" t="s">
        <v>7</v>
      </c>
      <c r="E95" s="3" t="s">
        <v>7</v>
      </c>
      <c r="F95" s="3" t="s">
        <v>7</v>
      </c>
      <c r="G95" s="5">
        <v>18750</v>
      </c>
      <c r="H95" s="3" t="s">
        <v>7</v>
      </c>
      <c r="I95" s="3" t="s">
        <v>7</v>
      </c>
      <c r="J95" s="3" t="s">
        <v>7</v>
      </c>
      <c r="K95" s="3" t="s">
        <v>7</v>
      </c>
      <c r="L95" s="3" t="s">
        <v>7</v>
      </c>
    </row>
    <row r="96" spans="1:12" ht="30" x14ac:dyDescent="0.25">
      <c r="A96" s="2" t="s">
        <v>757</v>
      </c>
      <c r="B96" s="3" t="s">
        <v>7</v>
      </c>
      <c r="C96" s="3" t="s">
        <v>7</v>
      </c>
      <c r="D96" s="3" t="s">
        <v>7</v>
      </c>
      <c r="E96" s="3" t="s">
        <v>7</v>
      </c>
      <c r="F96" s="3" t="s">
        <v>7</v>
      </c>
      <c r="G96" s="9">
        <v>2.04</v>
      </c>
      <c r="H96" s="3" t="s">
        <v>7</v>
      </c>
      <c r="I96" s="3" t="s">
        <v>7</v>
      </c>
      <c r="J96" s="3" t="s">
        <v>7</v>
      </c>
      <c r="K96" s="3" t="s">
        <v>7</v>
      </c>
      <c r="L96" s="3" t="s">
        <v>7</v>
      </c>
    </row>
    <row r="97" spans="1:12" x14ac:dyDescent="0.25">
      <c r="A97" s="2" t="s">
        <v>752</v>
      </c>
      <c r="B97" s="3" t="s">
        <v>7</v>
      </c>
      <c r="C97" s="3" t="s">
        <v>7</v>
      </c>
      <c r="D97" s="3" t="s">
        <v>7</v>
      </c>
      <c r="E97" s="3" t="s">
        <v>7</v>
      </c>
      <c r="F97" s="3" t="s">
        <v>7</v>
      </c>
      <c r="G97" s="3" t="s">
        <v>566</v>
      </c>
      <c r="H97" s="3" t="s">
        <v>7</v>
      </c>
      <c r="I97" s="3" t="s">
        <v>7</v>
      </c>
      <c r="J97" s="3" t="s">
        <v>7</v>
      </c>
      <c r="K97" s="3" t="s">
        <v>7</v>
      </c>
      <c r="L97" s="3" t="s">
        <v>7</v>
      </c>
    </row>
    <row r="98" spans="1:12" ht="30" x14ac:dyDescent="0.25">
      <c r="A98" s="2" t="s">
        <v>754</v>
      </c>
      <c r="B98" s="3" t="s">
        <v>7</v>
      </c>
      <c r="C98" s="3" t="s">
        <v>7</v>
      </c>
      <c r="D98" s="3" t="s">
        <v>7</v>
      </c>
      <c r="E98" s="3" t="s">
        <v>7</v>
      </c>
      <c r="F98" s="3" t="s">
        <v>7</v>
      </c>
      <c r="G98" s="6">
        <v>37096</v>
      </c>
      <c r="H98" s="3" t="s">
        <v>7</v>
      </c>
      <c r="I98" s="3" t="s">
        <v>7</v>
      </c>
      <c r="J98" s="3" t="s">
        <v>7</v>
      </c>
      <c r="K98" s="3" t="s">
        <v>7</v>
      </c>
      <c r="L98" s="3" t="s">
        <v>7</v>
      </c>
    </row>
    <row r="99" spans="1:12" x14ac:dyDescent="0.25">
      <c r="A99" s="2" t="s">
        <v>745</v>
      </c>
      <c r="B99" s="3" t="s">
        <v>7</v>
      </c>
      <c r="C99" s="3" t="s">
        <v>7</v>
      </c>
      <c r="D99" s="3" t="s">
        <v>7</v>
      </c>
      <c r="E99" s="3" t="s">
        <v>7</v>
      </c>
      <c r="F99" s="3" t="s">
        <v>7</v>
      </c>
      <c r="G99" s="133">
        <v>1.7999999999999999E-2</v>
      </c>
      <c r="H99" s="3" t="s">
        <v>7</v>
      </c>
      <c r="I99" s="3" t="s">
        <v>7</v>
      </c>
      <c r="J99" s="3" t="s">
        <v>7</v>
      </c>
      <c r="K99" s="3" t="s">
        <v>7</v>
      </c>
      <c r="L99" s="3" t="s">
        <v>7</v>
      </c>
    </row>
    <row r="100" spans="1:12" x14ac:dyDescent="0.25">
      <c r="A100" s="2" t="s">
        <v>746</v>
      </c>
      <c r="B100" s="3" t="s">
        <v>7</v>
      </c>
      <c r="C100" s="3" t="s">
        <v>7</v>
      </c>
      <c r="D100" s="3" t="s">
        <v>7</v>
      </c>
      <c r="E100" s="3" t="s">
        <v>7</v>
      </c>
      <c r="F100" s="3" t="s">
        <v>7</v>
      </c>
      <c r="G100" s="3" t="s">
        <v>758</v>
      </c>
      <c r="H100" s="3" t="s">
        <v>7</v>
      </c>
      <c r="I100" s="3" t="s">
        <v>7</v>
      </c>
      <c r="J100" s="3" t="s">
        <v>7</v>
      </c>
      <c r="K100" s="3" t="s">
        <v>7</v>
      </c>
      <c r="L100" s="3" t="s">
        <v>7</v>
      </c>
    </row>
    <row r="101" spans="1:12" x14ac:dyDescent="0.25">
      <c r="A101" s="2" t="s">
        <v>747</v>
      </c>
      <c r="B101" s="3" t="s">
        <v>7</v>
      </c>
      <c r="C101" s="3" t="s">
        <v>7</v>
      </c>
      <c r="D101" s="3" t="s">
        <v>7</v>
      </c>
      <c r="E101" s="3" t="s">
        <v>7</v>
      </c>
      <c r="F101" s="3" t="s">
        <v>7</v>
      </c>
      <c r="G101" s="133">
        <v>1.85</v>
      </c>
      <c r="H101" s="3" t="s">
        <v>7</v>
      </c>
      <c r="I101" s="3" t="s">
        <v>7</v>
      </c>
      <c r="J101" s="3" t="s">
        <v>7</v>
      </c>
      <c r="K101" s="3" t="s">
        <v>7</v>
      </c>
      <c r="L101" s="3" t="s">
        <v>7</v>
      </c>
    </row>
    <row r="102" spans="1:12" x14ac:dyDescent="0.25">
      <c r="A102" s="2" t="s">
        <v>748</v>
      </c>
      <c r="B102" s="3" t="s">
        <v>7</v>
      </c>
      <c r="C102" s="3" t="s">
        <v>7</v>
      </c>
      <c r="D102" s="3" t="s">
        <v>7</v>
      </c>
      <c r="E102" s="3" t="s">
        <v>7</v>
      </c>
      <c r="F102" s="3" t="s">
        <v>7</v>
      </c>
      <c r="G102" s="3">
        <v>0</v>
      </c>
      <c r="H102" s="3" t="s">
        <v>7</v>
      </c>
      <c r="I102" s="3" t="s">
        <v>7</v>
      </c>
      <c r="J102" s="3" t="s">
        <v>7</v>
      </c>
      <c r="K102" s="3" t="s">
        <v>7</v>
      </c>
      <c r="L102" s="3" t="s">
        <v>7</v>
      </c>
    </row>
    <row r="103" spans="1:12" x14ac:dyDescent="0.25">
      <c r="A103" s="2" t="s">
        <v>766</v>
      </c>
      <c r="B103" s="3" t="s">
        <v>7</v>
      </c>
      <c r="C103" s="3" t="s">
        <v>7</v>
      </c>
      <c r="D103" s="3" t="s">
        <v>7</v>
      </c>
      <c r="E103" s="3" t="s">
        <v>7</v>
      </c>
      <c r="F103" s="3" t="s">
        <v>7</v>
      </c>
      <c r="G103" s="133">
        <v>0.33</v>
      </c>
      <c r="H103" s="3" t="s">
        <v>7</v>
      </c>
      <c r="I103" s="3" t="s">
        <v>7</v>
      </c>
      <c r="J103" s="3" t="s">
        <v>7</v>
      </c>
      <c r="K103" s="3" t="s">
        <v>7</v>
      </c>
      <c r="L103" s="3" t="s">
        <v>7</v>
      </c>
    </row>
    <row r="104" spans="1:12" x14ac:dyDescent="0.25">
      <c r="A104" s="2" t="s">
        <v>767</v>
      </c>
      <c r="B104" s="3" t="s">
        <v>7</v>
      </c>
      <c r="C104" s="3" t="s">
        <v>7</v>
      </c>
      <c r="D104" s="3" t="s">
        <v>7</v>
      </c>
      <c r="E104" s="3" t="s">
        <v>7</v>
      </c>
      <c r="F104" s="3" t="s">
        <v>7</v>
      </c>
      <c r="G104" s="133">
        <v>0.33</v>
      </c>
      <c r="H104" s="3" t="s">
        <v>7</v>
      </c>
      <c r="I104" s="3" t="s">
        <v>7</v>
      </c>
      <c r="J104" s="3" t="s">
        <v>7</v>
      </c>
      <c r="K104" s="3" t="s">
        <v>7</v>
      </c>
      <c r="L104" s="3" t="s">
        <v>7</v>
      </c>
    </row>
    <row r="105" spans="1:12" x14ac:dyDescent="0.25">
      <c r="A105" s="2" t="s">
        <v>768</v>
      </c>
      <c r="B105" s="3" t="s">
        <v>7</v>
      </c>
      <c r="C105" s="3" t="s">
        <v>7</v>
      </c>
      <c r="D105" s="3" t="s">
        <v>7</v>
      </c>
      <c r="E105" s="3" t="s">
        <v>7</v>
      </c>
      <c r="F105" s="3" t="s">
        <v>7</v>
      </c>
      <c r="G105" s="133">
        <v>0.33</v>
      </c>
      <c r="H105" s="3" t="s">
        <v>7</v>
      </c>
      <c r="I105" s="3" t="s">
        <v>7</v>
      </c>
      <c r="J105" s="3" t="s">
        <v>7</v>
      </c>
      <c r="K105" s="3" t="s">
        <v>7</v>
      </c>
      <c r="L105" s="3" t="s">
        <v>7</v>
      </c>
    </row>
    <row r="106" spans="1:12" x14ac:dyDescent="0.25">
      <c r="A106" s="2" t="s">
        <v>769</v>
      </c>
      <c r="B106" s="3" t="s">
        <v>7</v>
      </c>
      <c r="C106" s="3" t="s">
        <v>7</v>
      </c>
      <c r="D106" s="3" t="s">
        <v>7</v>
      </c>
      <c r="E106" s="3" t="s">
        <v>7</v>
      </c>
      <c r="F106" s="3" t="s">
        <v>7</v>
      </c>
      <c r="G106" s="3" t="s">
        <v>7</v>
      </c>
      <c r="H106" s="3" t="s">
        <v>7</v>
      </c>
      <c r="I106" s="3" t="s">
        <v>7</v>
      </c>
      <c r="J106" s="3" t="s">
        <v>7</v>
      </c>
      <c r="K106" s="3" t="s">
        <v>7</v>
      </c>
      <c r="L106" s="3" t="s">
        <v>7</v>
      </c>
    </row>
    <row r="107" spans="1:12" ht="45" x14ac:dyDescent="0.25">
      <c r="A107" s="8" t="s">
        <v>731</v>
      </c>
      <c r="B107" s="3" t="s">
        <v>7</v>
      </c>
      <c r="C107" s="3" t="s">
        <v>7</v>
      </c>
      <c r="D107" s="3" t="s">
        <v>7</v>
      </c>
      <c r="E107" s="3" t="s">
        <v>7</v>
      </c>
      <c r="F107" s="3" t="s">
        <v>7</v>
      </c>
      <c r="G107" s="3" t="s">
        <v>7</v>
      </c>
      <c r="H107" s="3" t="s">
        <v>7</v>
      </c>
      <c r="I107" s="3" t="s">
        <v>7</v>
      </c>
      <c r="J107" s="3" t="s">
        <v>7</v>
      </c>
      <c r="K107" s="3" t="s">
        <v>7</v>
      </c>
      <c r="L107" s="3" t="s">
        <v>7</v>
      </c>
    </row>
    <row r="108" spans="1:12" x14ac:dyDescent="0.25">
      <c r="A108" s="2" t="s">
        <v>732</v>
      </c>
      <c r="B108" s="3" t="s">
        <v>7</v>
      </c>
      <c r="C108" s="3" t="s">
        <v>7</v>
      </c>
      <c r="D108" s="3" t="s">
        <v>7</v>
      </c>
      <c r="E108" s="3" t="s">
        <v>7</v>
      </c>
      <c r="F108" s="3" t="s">
        <v>7</v>
      </c>
      <c r="G108" s="5">
        <v>30600</v>
      </c>
      <c r="H108" s="3" t="s">
        <v>7</v>
      </c>
      <c r="I108" s="3" t="s">
        <v>7</v>
      </c>
      <c r="J108" s="3" t="s">
        <v>7</v>
      </c>
      <c r="K108" s="3" t="s">
        <v>7</v>
      </c>
      <c r="L108" s="3" t="s">
        <v>7</v>
      </c>
    </row>
    <row r="109" spans="1:12" ht="30" x14ac:dyDescent="0.25">
      <c r="A109" s="2" t="s">
        <v>757</v>
      </c>
      <c r="B109" s="3" t="s">
        <v>7</v>
      </c>
      <c r="C109" s="3" t="s">
        <v>7</v>
      </c>
      <c r="D109" s="3" t="s">
        <v>7</v>
      </c>
      <c r="E109" s="3" t="s">
        <v>7</v>
      </c>
      <c r="F109" s="3" t="s">
        <v>7</v>
      </c>
      <c r="G109" s="9">
        <v>3.76</v>
      </c>
      <c r="H109" s="3" t="s">
        <v>7</v>
      </c>
      <c r="I109" s="3" t="s">
        <v>7</v>
      </c>
      <c r="J109" s="3" t="s">
        <v>7</v>
      </c>
      <c r="K109" s="3" t="s">
        <v>7</v>
      </c>
      <c r="L109" s="3" t="s">
        <v>7</v>
      </c>
    </row>
    <row r="110" spans="1:12" ht="30" x14ac:dyDescent="0.25">
      <c r="A110" s="2" t="s">
        <v>754</v>
      </c>
      <c r="B110" s="3" t="s">
        <v>7</v>
      </c>
      <c r="C110" s="3" t="s">
        <v>7</v>
      </c>
      <c r="D110" s="3" t="s">
        <v>7</v>
      </c>
      <c r="E110" s="3" t="s">
        <v>7</v>
      </c>
      <c r="F110" s="3" t="s">
        <v>7</v>
      </c>
      <c r="G110" s="6">
        <v>111428</v>
      </c>
      <c r="H110" s="3" t="s">
        <v>7</v>
      </c>
      <c r="I110" s="3" t="s">
        <v>7</v>
      </c>
      <c r="J110" s="3" t="s">
        <v>7</v>
      </c>
      <c r="K110" s="3" t="s">
        <v>7</v>
      </c>
      <c r="L110" s="3" t="s">
        <v>7</v>
      </c>
    </row>
    <row r="111" spans="1:12" x14ac:dyDescent="0.25">
      <c r="A111" s="2" t="s">
        <v>745</v>
      </c>
      <c r="B111" s="3" t="s">
        <v>7</v>
      </c>
      <c r="C111" s="3" t="s">
        <v>7</v>
      </c>
      <c r="D111" s="3" t="s">
        <v>7</v>
      </c>
      <c r="E111" s="3" t="s">
        <v>7</v>
      </c>
      <c r="F111" s="3" t="s">
        <v>7</v>
      </c>
      <c r="G111" s="133">
        <v>2.0299999999999999E-2</v>
      </c>
      <c r="H111" s="3" t="s">
        <v>7</v>
      </c>
      <c r="I111" s="3" t="s">
        <v>7</v>
      </c>
      <c r="J111" s="3" t="s">
        <v>7</v>
      </c>
      <c r="K111" s="3" t="s">
        <v>7</v>
      </c>
      <c r="L111" s="3" t="s">
        <v>7</v>
      </c>
    </row>
    <row r="112" spans="1:12" x14ac:dyDescent="0.25">
      <c r="A112" s="2" t="s">
        <v>746</v>
      </c>
      <c r="B112" s="3" t="s">
        <v>7</v>
      </c>
      <c r="C112" s="3" t="s">
        <v>7</v>
      </c>
      <c r="D112" s="3" t="s">
        <v>7</v>
      </c>
      <c r="E112" s="3" t="s">
        <v>7</v>
      </c>
      <c r="F112" s="3" t="s">
        <v>7</v>
      </c>
      <c r="G112" s="3" t="s">
        <v>758</v>
      </c>
      <c r="H112" s="3" t="s">
        <v>7</v>
      </c>
      <c r="I112" s="3" t="s">
        <v>7</v>
      </c>
      <c r="J112" s="3" t="s">
        <v>7</v>
      </c>
      <c r="K112" s="3" t="s">
        <v>7</v>
      </c>
      <c r="L112" s="3" t="s">
        <v>7</v>
      </c>
    </row>
    <row r="113" spans="1:12" x14ac:dyDescent="0.25">
      <c r="A113" s="2" t="s">
        <v>747</v>
      </c>
      <c r="B113" s="3" t="s">
        <v>7</v>
      </c>
      <c r="C113" s="3" t="s">
        <v>7</v>
      </c>
      <c r="D113" s="3" t="s">
        <v>7</v>
      </c>
      <c r="E113" s="3" t="s">
        <v>7</v>
      </c>
      <c r="F113" s="3" t="s">
        <v>7</v>
      </c>
      <c r="G113" s="133">
        <v>1.86</v>
      </c>
      <c r="H113" s="3" t="s">
        <v>7</v>
      </c>
      <c r="I113" s="3" t="s">
        <v>7</v>
      </c>
      <c r="J113" s="3" t="s">
        <v>7</v>
      </c>
      <c r="K113" s="3" t="s">
        <v>7</v>
      </c>
      <c r="L113" s="3" t="s">
        <v>7</v>
      </c>
    </row>
    <row r="114" spans="1:12" x14ac:dyDescent="0.25">
      <c r="A114" s="2" t="s">
        <v>748</v>
      </c>
      <c r="B114" s="3" t="s">
        <v>7</v>
      </c>
      <c r="C114" s="3" t="s">
        <v>7</v>
      </c>
      <c r="D114" s="3" t="s">
        <v>7</v>
      </c>
      <c r="E114" s="3" t="s">
        <v>7</v>
      </c>
      <c r="F114" s="3" t="s">
        <v>7</v>
      </c>
      <c r="G114" s="3">
        <v>0</v>
      </c>
      <c r="H114" s="3" t="s">
        <v>7</v>
      </c>
      <c r="I114" s="3" t="s">
        <v>7</v>
      </c>
      <c r="J114" s="3" t="s">
        <v>7</v>
      </c>
      <c r="K114" s="3" t="s">
        <v>7</v>
      </c>
      <c r="L114" s="3" t="s">
        <v>7</v>
      </c>
    </row>
    <row r="115" spans="1:12" ht="30" x14ac:dyDescent="0.25">
      <c r="A115" s="2" t="s">
        <v>770</v>
      </c>
      <c r="B115" s="3" t="s">
        <v>7</v>
      </c>
      <c r="C115" s="3" t="s">
        <v>7</v>
      </c>
      <c r="D115" s="3" t="s">
        <v>7</v>
      </c>
      <c r="E115" s="3" t="s">
        <v>7</v>
      </c>
      <c r="F115" s="3" t="s">
        <v>7</v>
      </c>
      <c r="G115" s="3" t="s">
        <v>7</v>
      </c>
      <c r="H115" s="3" t="s">
        <v>7</v>
      </c>
      <c r="I115" s="3" t="s">
        <v>7</v>
      </c>
      <c r="J115" s="3" t="s">
        <v>7</v>
      </c>
      <c r="K115" s="3" t="s">
        <v>7</v>
      </c>
      <c r="L115" s="3" t="s">
        <v>7</v>
      </c>
    </row>
    <row r="116" spans="1:12" ht="45" x14ac:dyDescent="0.25">
      <c r="A116" s="8" t="s">
        <v>731</v>
      </c>
      <c r="B116" s="3" t="s">
        <v>7</v>
      </c>
      <c r="C116" s="3" t="s">
        <v>7</v>
      </c>
      <c r="D116" s="3" t="s">
        <v>7</v>
      </c>
      <c r="E116" s="3" t="s">
        <v>7</v>
      </c>
      <c r="F116" s="3" t="s">
        <v>7</v>
      </c>
      <c r="G116" s="3" t="s">
        <v>7</v>
      </c>
      <c r="H116" s="3" t="s">
        <v>7</v>
      </c>
      <c r="I116" s="3" t="s">
        <v>7</v>
      </c>
      <c r="J116" s="3" t="s">
        <v>7</v>
      </c>
      <c r="K116" s="3" t="s">
        <v>7</v>
      </c>
      <c r="L116" s="3" t="s">
        <v>7</v>
      </c>
    </row>
    <row r="117" spans="1:12" x14ac:dyDescent="0.25">
      <c r="A117" s="2" t="s">
        <v>732</v>
      </c>
      <c r="B117" s="3" t="s">
        <v>7</v>
      </c>
      <c r="C117" s="3" t="s">
        <v>7</v>
      </c>
      <c r="D117" s="3" t="s">
        <v>7</v>
      </c>
      <c r="E117" s="3" t="s">
        <v>7</v>
      </c>
      <c r="F117" s="3" t="s">
        <v>7</v>
      </c>
      <c r="G117" s="5">
        <v>10000</v>
      </c>
      <c r="H117" s="3" t="s">
        <v>7</v>
      </c>
      <c r="I117" s="3" t="s">
        <v>7</v>
      </c>
      <c r="J117" s="3" t="s">
        <v>7</v>
      </c>
      <c r="K117" s="3" t="s">
        <v>7</v>
      </c>
      <c r="L117" s="3" t="s">
        <v>7</v>
      </c>
    </row>
    <row r="118" spans="1:12" x14ac:dyDescent="0.25">
      <c r="A118" s="2" t="s">
        <v>752</v>
      </c>
      <c r="B118" s="3" t="s">
        <v>7</v>
      </c>
      <c r="C118" s="3" t="s">
        <v>7</v>
      </c>
      <c r="D118" s="3" t="s">
        <v>7</v>
      </c>
      <c r="E118" s="3" t="s">
        <v>7</v>
      </c>
      <c r="F118" s="3" t="s">
        <v>7</v>
      </c>
      <c r="G118" s="3" t="s">
        <v>566</v>
      </c>
      <c r="H118" s="3" t="s">
        <v>7</v>
      </c>
      <c r="I118" s="3" t="s">
        <v>7</v>
      </c>
      <c r="J118" s="3" t="s">
        <v>7</v>
      </c>
      <c r="K118" s="3" t="s">
        <v>7</v>
      </c>
      <c r="L118" s="3" t="s">
        <v>7</v>
      </c>
    </row>
    <row r="119" spans="1:12" x14ac:dyDescent="0.25">
      <c r="A119" s="2" t="s">
        <v>766</v>
      </c>
      <c r="B119" s="3" t="s">
        <v>7</v>
      </c>
      <c r="C119" s="3" t="s">
        <v>7</v>
      </c>
      <c r="D119" s="3" t="s">
        <v>7</v>
      </c>
      <c r="E119" s="3" t="s">
        <v>7</v>
      </c>
      <c r="F119" s="3" t="s">
        <v>7</v>
      </c>
      <c r="G119" s="133">
        <v>0.5</v>
      </c>
      <c r="H119" s="3" t="s">
        <v>7</v>
      </c>
      <c r="I119" s="3" t="s">
        <v>7</v>
      </c>
      <c r="J119" s="3" t="s">
        <v>7</v>
      </c>
      <c r="K119" s="3" t="s">
        <v>7</v>
      </c>
      <c r="L119" s="3" t="s">
        <v>7</v>
      </c>
    </row>
    <row r="120" spans="1:12" ht="30" x14ac:dyDescent="0.25">
      <c r="A120" s="2" t="s">
        <v>771</v>
      </c>
      <c r="B120" s="3" t="s">
        <v>7</v>
      </c>
      <c r="C120" s="3" t="s">
        <v>7</v>
      </c>
      <c r="D120" s="3" t="s">
        <v>7</v>
      </c>
      <c r="E120" s="3" t="s">
        <v>7</v>
      </c>
      <c r="F120" s="3" t="s">
        <v>7</v>
      </c>
      <c r="G120" s="133">
        <v>0.5</v>
      </c>
      <c r="H120" s="3" t="s">
        <v>7</v>
      </c>
      <c r="I120" s="3" t="s">
        <v>7</v>
      </c>
      <c r="J120" s="3" t="s">
        <v>7</v>
      </c>
      <c r="K120" s="3" t="s">
        <v>7</v>
      </c>
      <c r="L120" s="3" t="s">
        <v>7</v>
      </c>
    </row>
    <row r="121" spans="1:12" ht="30" x14ac:dyDescent="0.25">
      <c r="A121" s="2" t="s">
        <v>772</v>
      </c>
      <c r="B121" s="3" t="s">
        <v>7</v>
      </c>
      <c r="C121" s="3" t="s">
        <v>7</v>
      </c>
      <c r="D121" s="3" t="s">
        <v>7</v>
      </c>
      <c r="E121" s="3" t="s">
        <v>7</v>
      </c>
      <c r="F121" s="3" t="s">
        <v>7</v>
      </c>
      <c r="G121" s="3" t="s">
        <v>7</v>
      </c>
      <c r="H121" s="3" t="s">
        <v>7</v>
      </c>
      <c r="I121" s="3" t="s">
        <v>7</v>
      </c>
      <c r="J121" s="3" t="s">
        <v>7</v>
      </c>
      <c r="K121" s="3" t="s">
        <v>7</v>
      </c>
      <c r="L121" s="3" t="s">
        <v>7</v>
      </c>
    </row>
    <row r="122" spans="1:12" ht="45" x14ac:dyDescent="0.25">
      <c r="A122" s="8" t="s">
        <v>731</v>
      </c>
      <c r="B122" s="3" t="s">
        <v>7</v>
      </c>
      <c r="C122" s="3" t="s">
        <v>7</v>
      </c>
      <c r="D122" s="3" t="s">
        <v>7</v>
      </c>
      <c r="E122" s="3" t="s">
        <v>7</v>
      </c>
      <c r="F122" s="3" t="s">
        <v>7</v>
      </c>
      <c r="G122" s="3" t="s">
        <v>7</v>
      </c>
      <c r="H122" s="3" t="s">
        <v>7</v>
      </c>
      <c r="I122" s="3" t="s">
        <v>7</v>
      </c>
      <c r="J122" s="3" t="s">
        <v>7</v>
      </c>
      <c r="K122" s="3" t="s">
        <v>7</v>
      </c>
      <c r="L122" s="3" t="s">
        <v>7</v>
      </c>
    </row>
    <row r="123" spans="1:12" x14ac:dyDescent="0.25">
      <c r="A123" s="2" t="s">
        <v>732</v>
      </c>
      <c r="B123" s="3" t="s">
        <v>7</v>
      </c>
      <c r="C123" s="3" t="s">
        <v>7</v>
      </c>
      <c r="D123" s="3" t="s">
        <v>7</v>
      </c>
      <c r="E123" s="3" t="s">
        <v>7</v>
      </c>
      <c r="F123" s="3" t="s">
        <v>7</v>
      </c>
      <c r="G123" s="5">
        <v>20600</v>
      </c>
      <c r="H123" s="3" t="s">
        <v>7</v>
      </c>
      <c r="I123" s="3" t="s">
        <v>7</v>
      </c>
      <c r="J123" s="3" t="s">
        <v>7</v>
      </c>
      <c r="K123" s="3" t="s">
        <v>7</v>
      </c>
      <c r="L123" s="3" t="s">
        <v>7</v>
      </c>
    </row>
    <row r="124" spans="1:12" x14ac:dyDescent="0.25">
      <c r="A124" s="2" t="s">
        <v>752</v>
      </c>
      <c r="B124" s="3" t="s">
        <v>7</v>
      </c>
      <c r="C124" s="3" t="s">
        <v>7</v>
      </c>
      <c r="D124" s="3" t="s">
        <v>7</v>
      </c>
      <c r="E124" s="3" t="s">
        <v>7</v>
      </c>
      <c r="F124" s="3" t="s">
        <v>7</v>
      </c>
      <c r="G124" s="3" t="s">
        <v>566</v>
      </c>
      <c r="H124" s="3" t="s">
        <v>7</v>
      </c>
      <c r="I124" s="3" t="s">
        <v>7</v>
      </c>
      <c r="J124" s="3" t="s">
        <v>7</v>
      </c>
      <c r="K124" s="3" t="s">
        <v>7</v>
      </c>
      <c r="L124" s="3" t="s">
        <v>7</v>
      </c>
    </row>
    <row r="125" spans="1:12" x14ac:dyDescent="0.25">
      <c r="A125" s="2" t="s">
        <v>766</v>
      </c>
      <c r="B125" s="3" t="s">
        <v>7</v>
      </c>
      <c r="C125" s="3" t="s">
        <v>7</v>
      </c>
      <c r="D125" s="3" t="s">
        <v>7</v>
      </c>
      <c r="E125" s="3" t="s">
        <v>7</v>
      </c>
      <c r="F125" s="3" t="s">
        <v>7</v>
      </c>
      <c r="G125" s="133">
        <v>0.5</v>
      </c>
      <c r="H125" s="3" t="s">
        <v>7</v>
      </c>
      <c r="I125" s="3" t="s">
        <v>7</v>
      </c>
      <c r="J125" s="3" t="s">
        <v>7</v>
      </c>
      <c r="K125" s="3" t="s">
        <v>7</v>
      </c>
      <c r="L125" s="3" t="s">
        <v>7</v>
      </c>
    </row>
    <row r="126" spans="1:12" ht="30" x14ac:dyDescent="0.25">
      <c r="A126" s="2" t="s">
        <v>771</v>
      </c>
      <c r="B126" s="3" t="s">
        <v>7</v>
      </c>
      <c r="C126" s="3" t="s">
        <v>7</v>
      </c>
      <c r="D126" s="3" t="s">
        <v>7</v>
      </c>
      <c r="E126" s="3" t="s">
        <v>7</v>
      </c>
      <c r="F126" s="3" t="s">
        <v>7</v>
      </c>
      <c r="G126" s="133">
        <v>0.5</v>
      </c>
      <c r="H126" s="3" t="s">
        <v>7</v>
      </c>
      <c r="I126" s="3" t="s">
        <v>7</v>
      </c>
      <c r="J126" s="3" t="s">
        <v>7</v>
      </c>
      <c r="K126" s="3" t="s">
        <v>7</v>
      </c>
      <c r="L126" s="3" t="s">
        <v>7</v>
      </c>
    </row>
    <row r="127" spans="1:12" x14ac:dyDescent="0.25">
      <c r="A127" s="2" t="s">
        <v>773</v>
      </c>
      <c r="B127" s="3" t="s">
        <v>7</v>
      </c>
      <c r="C127" s="3" t="s">
        <v>7</v>
      </c>
      <c r="D127" s="3" t="s">
        <v>7</v>
      </c>
      <c r="E127" s="3" t="s">
        <v>7</v>
      </c>
      <c r="F127" s="3" t="s">
        <v>7</v>
      </c>
      <c r="G127" s="3" t="s">
        <v>7</v>
      </c>
      <c r="H127" s="3" t="s">
        <v>7</v>
      </c>
      <c r="I127" s="3" t="s">
        <v>7</v>
      </c>
      <c r="J127" s="3" t="s">
        <v>7</v>
      </c>
      <c r="K127" s="3" t="s">
        <v>7</v>
      </c>
      <c r="L127" s="3" t="s">
        <v>7</v>
      </c>
    </row>
    <row r="128" spans="1:12" ht="45" x14ac:dyDescent="0.25">
      <c r="A128" s="8" t="s">
        <v>731</v>
      </c>
      <c r="B128" s="3" t="s">
        <v>7</v>
      </c>
      <c r="C128" s="3" t="s">
        <v>7</v>
      </c>
      <c r="D128" s="3" t="s">
        <v>7</v>
      </c>
      <c r="E128" s="3" t="s">
        <v>7</v>
      </c>
      <c r="F128" s="3" t="s">
        <v>7</v>
      </c>
      <c r="G128" s="3" t="s">
        <v>7</v>
      </c>
      <c r="H128" s="3" t="s">
        <v>7</v>
      </c>
      <c r="I128" s="3" t="s">
        <v>7</v>
      </c>
      <c r="J128" s="3" t="s">
        <v>7</v>
      </c>
      <c r="K128" s="3" t="s">
        <v>7</v>
      </c>
      <c r="L128" s="3" t="s">
        <v>7</v>
      </c>
    </row>
    <row r="129" spans="1:12" ht="30" x14ac:dyDescent="0.25">
      <c r="A129" s="2" t="s">
        <v>733</v>
      </c>
      <c r="B129" s="3" t="s">
        <v>7</v>
      </c>
      <c r="C129" s="3" t="s">
        <v>7</v>
      </c>
      <c r="D129" s="3" t="s">
        <v>7</v>
      </c>
      <c r="E129" s="3" t="s">
        <v>7</v>
      </c>
      <c r="F129" s="3" t="s">
        <v>7</v>
      </c>
      <c r="G129" s="5">
        <v>25563</v>
      </c>
      <c r="H129" s="3" t="s">
        <v>7</v>
      </c>
      <c r="I129" s="3" t="s">
        <v>7</v>
      </c>
      <c r="J129" s="3" t="s">
        <v>7</v>
      </c>
      <c r="K129" s="3" t="s">
        <v>7</v>
      </c>
      <c r="L129" s="3" t="s">
        <v>7</v>
      </c>
    </row>
    <row r="130" spans="1:12" x14ac:dyDescent="0.25">
      <c r="A130" s="2" t="s">
        <v>774</v>
      </c>
      <c r="B130" s="3" t="s">
        <v>7</v>
      </c>
      <c r="C130" s="3" t="s">
        <v>7</v>
      </c>
      <c r="D130" s="3" t="s">
        <v>7</v>
      </c>
      <c r="E130" s="3" t="s">
        <v>7</v>
      </c>
      <c r="F130" s="3" t="s">
        <v>7</v>
      </c>
      <c r="G130" s="3" t="s">
        <v>7</v>
      </c>
      <c r="H130" s="3" t="s">
        <v>7</v>
      </c>
      <c r="I130" s="3" t="s">
        <v>7</v>
      </c>
      <c r="J130" s="3" t="s">
        <v>7</v>
      </c>
      <c r="K130" s="3" t="s">
        <v>7</v>
      </c>
      <c r="L130" s="3" t="s">
        <v>7</v>
      </c>
    </row>
    <row r="131" spans="1:12" ht="45" x14ac:dyDescent="0.25">
      <c r="A131" s="8" t="s">
        <v>731</v>
      </c>
      <c r="B131" s="3" t="s">
        <v>7</v>
      </c>
      <c r="C131" s="3" t="s">
        <v>7</v>
      </c>
      <c r="D131" s="3" t="s">
        <v>7</v>
      </c>
      <c r="E131" s="3" t="s">
        <v>7</v>
      </c>
      <c r="F131" s="3" t="s">
        <v>7</v>
      </c>
      <c r="G131" s="3" t="s">
        <v>7</v>
      </c>
      <c r="H131" s="3" t="s">
        <v>7</v>
      </c>
      <c r="I131" s="3" t="s">
        <v>7</v>
      </c>
      <c r="J131" s="3" t="s">
        <v>7</v>
      </c>
      <c r="K131" s="3" t="s">
        <v>7</v>
      </c>
      <c r="L131" s="3" t="s">
        <v>7</v>
      </c>
    </row>
    <row r="132" spans="1:12" x14ac:dyDescent="0.25">
      <c r="A132" s="2" t="s">
        <v>140</v>
      </c>
      <c r="B132" s="3" t="s">
        <v>7</v>
      </c>
      <c r="C132" s="3" t="s">
        <v>7</v>
      </c>
      <c r="D132" s="3" t="s">
        <v>7</v>
      </c>
      <c r="E132" s="3" t="s">
        <v>7</v>
      </c>
      <c r="F132" s="5">
        <v>143212</v>
      </c>
      <c r="G132" s="5">
        <v>141576</v>
      </c>
      <c r="H132" s="3" t="s">
        <v>7</v>
      </c>
      <c r="I132" s="3" t="s">
        <v>7</v>
      </c>
      <c r="J132" s="3" t="s">
        <v>7</v>
      </c>
      <c r="K132" s="3" t="s">
        <v>7</v>
      </c>
      <c r="L132" s="3" t="s">
        <v>7</v>
      </c>
    </row>
    <row r="133" spans="1:12" ht="30" x14ac:dyDescent="0.25">
      <c r="A133" s="2" t="s">
        <v>755</v>
      </c>
      <c r="B133" s="3" t="s">
        <v>7</v>
      </c>
      <c r="C133" s="3" t="s">
        <v>7</v>
      </c>
      <c r="D133" s="3" t="s">
        <v>7</v>
      </c>
      <c r="E133" s="3" t="s">
        <v>7</v>
      </c>
      <c r="F133" s="5">
        <v>4190</v>
      </c>
      <c r="G133" s="5">
        <v>14770</v>
      </c>
      <c r="H133" s="3" t="s">
        <v>7</v>
      </c>
      <c r="I133" s="3" t="s">
        <v>7</v>
      </c>
      <c r="J133" s="3" t="s">
        <v>7</v>
      </c>
      <c r="K133" s="3" t="s">
        <v>7</v>
      </c>
      <c r="L133" s="3" t="s">
        <v>7</v>
      </c>
    </row>
    <row r="134" spans="1:12" x14ac:dyDescent="0.25">
      <c r="A134" s="2" t="s">
        <v>775</v>
      </c>
      <c r="B134" s="3" t="s">
        <v>7</v>
      </c>
      <c r="C134" s="3" t="s">
        <v>7</v>
      </c>
      <c r="D134" s="3" t="s">
        <v>7</v>
      </c>
      <c r="E134" s="3" t="s">
        <v>7</v>
      </c>
      <c r="F134" s="3" t="s">
        <v>7</v>
      </c>
      <c r="G134" s="3" t="s">
        <v>7</v>
      </c>
      <c r="H134" s="3" t="s">
        <v>7</v>
      </c>
      <c r="I134" s="3" t="s">
        <v>7</v>
      </c>
      <c r="J134" s="3" t="s">
        <v>7</v>
      </c>
      <c r="K134" s="3" t="s">
        <v>7</v>
      </c>
      <c r="L134" s="3" t="s">
        <v>7</v>
      </c>
    </row>
    <row r="135" spans="1:12" ht="45" x14ac:dyDescent="0.25">
      <c r="A135" s="8" t="s">
        <v>731</v>
      </c>
      <c r="B135" s="3" t="s">
        <v>7</v>
      </c>
      <c r="C135" s="3" t="s">
        <v>7</v>
      </c>
      <c r="D135" s="3" t="s">
        <v>7</v>
      </c>
      <c r="E135" s="3" t="s">
        <v>7</v>
      </c>
      <c r="F135" s="3" t="s">
        <v>7</v>
      </c>
      <c r="G135" s="3" t="s">
        <v>7</v>
      </c>
      <c r="H135" s="3" t="s">
        <v>7</v>
      </c>
      <c r="I135" s="3" t="s">
        <v>7</v>
      </c>
      <c r="J135" s="3" t="s">
        <v>7</v>
      </c>
      <c r="K135" s="3" t="s">
        <v>7</v>
      </c>
      <c r="L135" s="3" t="s">
        <v>7</v>
      </c>
    </row>
    <row r="136" spans="1:12" x14ac:dyDescent="0.25">
      <c r="A136" s="2" t="s">
        <v>732</v>
      </c>
      <c r="B136" s="3" t="s">
        <v>7</v>
      </c>
      <c r="C136" s="3" t="s">
        <v>7</v>
      </c>
      <c r="D136" s="3" t="s">
        <v>7</v>
      </c>
      <c r="E136" s="3" t="s">
        <v>7</v>
      </c>
      <c r="F136" s="5">
        <v>88572</v>
      </c>
      <c r="G136" s="3" t="s">
        <v>7</v>
      </c>
      <c r="H136" s="3" t="s">
        <v>7</v>
      </c>
      <c r="I136" s="3" t="s">
        <v>7</v>
      </c>
      <c r="J136" s="3" t="s">
        <v>7</v>
      </c>
      <c r="K136" s="3" t="s">
        <v>7</v>
      </c>
      <c r="L136" s="3" t="s">
        <v>7</v>
      </c>
    </row>
    <row r="137" spans="1:12" ht="30" x14ac:dyDescent="0.25">
      <c r="A137" s="2" t="s">
        <v>757</v>
      </c>
      <c r="B137" s="3" t="s">
        <v>7</v>
      </c>
      <c r="C137" s="3" t="s">
        <v>7</v>
      </c>
      <c r="D137" s="3" t="s">
        <v>7</v>
      </c>
      <c r="E137" s="3" t="s">
        <v>7</v>
      </c>
      <c r="F137" s="9">
        <v>1.75</v>
      </c>
      <c r="G137" s="3" t="s">
        <v>7</v>
      </c>
      <c r="H137" s="3" t="s">
        <v>7</v>
      </c>
      <c r="I137" s="3" t="s">
        <v>7</v>
      </c>
      <c r="J137" s="3" t="s">
        <v>7</v>
      </c>
      <c r="K137" s="3" t="s">
        <v>7</v>
      </c>
      <c r="L137" s="3" t="s">
        <v>7</v>
      </c>
    </row>
    <row r="138" spans="1:12" ht="30" x14ac:dyDescent="0.25">
      <c r="A138" s="2" t="s">
        <v>754</v>
      </c>
      <c r="B138" s="3" t="s">
        <v>7</v>
      </c>
      <c r="C138" s="3" t="s">
        <v>7</v>
      </c>
      <c r="D138" s="3" t="s">
        <v>7</v>
      </c>
      <c r="E138" s="3" t="s">
        <v>7</v>
      </c>
      <c r="F138" s="6">
        <v>151867</v>
      </c>
      <c r="G138" s="3" t="s">
        <v>7</v>
      </c>
      <c r="H138" s="3" t="s">
        <v>7</v>
      </c>
      <c r="I138" s="3" t="s">
        <v>7</v>
      </c>
      <c r="J138" s="3" t="s">
        <v>7</v>
      </c>
      <c r="K138" s="3" t="s">
        <v>7</v>
      </c>
      <c r="L138" s="3" t="s">
        <v>7</v>
      </c>
    </row>
    <row r="139" spans="1:12" x14ac:dyDescent="0.25">
      <c r="A139" s="2" t="s">
        <v>745</v>
      </c>
      <c r="B139" s="3" t="s">
        <v>7</v>
      </c>
      <c r="C139" s="3" t="s">
        <v>7</v>
      </c>
      <c r="D139" s="3" t="s">
        <v>7</v>
      </c>
      <c r="E139" s="3" t="s">
        <v>7</v>
      </c>
      <c r="F139" s="133">
        <v>1.7299999999999999E-2</v>
      </c>
      <c r="G139" s="3" t="s">
        <v>7</v>
      </c>
      <c r="H139" s="3" t="s">
        <v>7</v>
      </c>
      <c r="I139" s="3" t="s">
        <v>7</v>
      </c>
      <c r="J139" s="3" t="s">
        <v>7</v>
      </c>
      <c r="K139" s="3" t="s">
        <v>7</v>
      </c>
      <c r="L139" s="3" t="s">
        <v>7</v>
      </c>
    </row>
    <row r="140" spans="1:12" x14ac:dyDescent="0.25">
      <c r="A140" s="2" t="s">
        <v>746</v>
      </c>
      <c r="B140" s="3" t="s">
        <v>7</v>
      </c>
      <c r="C140" s="3" t="s">
        <v>7</v>
      </c>
      <c r="D140" s="3" t="s">
        <v>7</v>
      </c>
      <c r="E140" s="3" t="s">
        <v>7</v>
      </c>
      <c r="F140" s="3" t="s">
        <v>758</v>
      </c>
      <c r="G140" s="3" t="s">
        <v>7</v>
      </c>
      <c r="H140" s="3" t="s">
        <v>7</v>
      </c>
      <c r="I140" s="3" t="s">
        <v>7</v>
      </c>
      <c r="J140" s="3" t="s">
        <v>7</v>
      </c>
      <c r="K140" s="3" t="s">
        <v>7</v>
      </c>
      <c r="L140" s="3" t="s">
        <v>7</v>
      </c>
    </row>
    <row r="141" spans="1:12" x14ac:dyDescent="0.25">
      <c r="A141" s="2" t="s">
        <v>747</v>
      </c>
      <c r="B141" s="3" t="s">
        <v>7</v>
      </c>
      <c r="C141" s="3" t="s">
        <v>7</v>
      </c>
      <c r="D141" s="3" t="s">
        <v>7</v>
      </c>
      <c r="E141" s="3" t="s">
        <v>7</v>
      </c>
      <c r="F141" s="133">
        <v>2.0121000000000002</v>
      </c>
      <c r="G141" s="3" t="s">
        <v>7</v>
      </c>
      <c r="H141" s="3" t="s">
        <v>7</v>
      </c>
      <c r="I141" s="3" t="s">
        <v>7</v>
      </c>
      <c r="J141" s="3" t="s">
        <v>7</v>
      </c>
      <c r="K141" s="3" t="s">
        <v>7</v>
      </c>
      <c r="L141" s="3" t="s">
        <v>7</v>
      </c>
    </row>
    <row r="142" spans="1:12" x14ac:dyDescent="0.25">
      <c r="A142" s="2" t="s">
        <v>748</v>
      </c>
      <c r="B142" s="3" t="s">
        <v>7</v>
      </c>
      <c r="C142" s="3" t="s">
        <v>7</v>
      </c>
      <c r="D142" s="3" t="s">
        <v>7</v>
      </c>
      <c r="E142" s="3" t="s">
        <v>7</v>
      </c>
      <c r="F142" s="3">
        <v>0</v>
      </c>
      <c r="G142" s="3" t="s">
        <v>7</v>
      </c>
      <c r="H142" s="3" t="s">
        <v>7</v>
      </c>
      <c r="I142" s="3" t="s">
        <v>7</v>
      </c>
      <c r="J142" s="3" t="s">
        <v>7</v>
      </c>
      <c r="K142" s="3" t="s">
        <v>7</v>
      </c>
      <c r="L142" s="3" t="s">
        <v>7</v>
      </c>
    </row>
    <row r="143" spans="1:12" ht="45" x14ac:dyDescent="0.25">
      <c r="A143" s="2" t="s">
        <v>776</v>
      </c>
      <c r="B143" s="3" t="s">
        <v>7</v>
      </c>
      <c r="C143" s="3" t="s">
        <v>7</v>
      </c>
      <c r="D143" s="3" t="s">
        <v>7</v>
      </c>
      <c r="E143" s="3" t="s">
        <v>7</v>
      </c>
      <c r="F143" s="3" t="s">
        <v>7</v>
      </c>
      <c r="G143" s="3" t="s">
        <v>7</v>
      </c>
      <c r="H143" s="3" t="s">
        <v>7</v>
      </c>
      <c r="I143" s="3" t="s">
        <v>7</v>
      </c>
      <c r="J143" s="3" t="s">
        <v>7</v>
      </c>
      <c r="K143" s="3" t="s">
        <v>7</v>
      </c>
      <c r="L143" s="3" t="s">
        <v>7</v>
      </c>
    </row>
    <row r="144" spans="1:12" ht="45" x14ac:dyDescent="0.25">
      <c r="A144" s="8" t="s">
        <v>731</v>
      </c>
      <c r="B144" s="3" t="s">
        <v>7</v>
      </c>
      <c r="C144" s="3" t="s">
        <v>7</v>
      </c>
      <c r="D144" s="3" t="s">
        <v>7</v>
      </c>
      <c r="E144" s="3" t="s">
        <v>7</v>
      </c>
      <c r="F144" s="3" t="s">
        <v>7</v>
      </c>
      <c r="G144" s="3" t="s">
        <v>7</v>
      </c>
      <c r="H144" s="3" t="s">
        <v>7</v>
      </c>
      <c r="I144" s="3" t="s">
        <v>7</v>
      </c>
      <c r="J144" s="3" t="s">
        <v>7</v>
      </c>
      <c r="K144" s="3" t="s">
        <v>7</v>
      </c>
      <c r="L144" s="3" t="s">
        <v>7</v>
      </c>
    </row>
    <row r="145" spans="1:12" x14ac:dyDescent="0.25">
      <c r="A145" s="2" t="s">
        <v>732</v>
      </c>
      <c r="B145" s="3" t="s">
        <v>7</v>
      </c>
      <c r="C145" s="3" t="s">
        <v>7</v>
      </c>
      <c r="D145" s="3" t="s">
        <v>7</v>
      </c>
      <c r="E145" s="3" t="s">
        <v>7</v>
      </c>
      <c r="F145" s="5">
        <v>20000</v>
      </c>
      <c r="G145" s="3" t="s">
        <v>7</v>
      </c>
      <c r="H145" s="3" t="s">
        <v>7</v>
      </c>
      <c r="I145" s="3" t="s">
        <v>7</v>
      </c>
      <c r="J145" s="3" t="s">
        <v>7</v>
      </c>
      <c r="K145" s="3" t="s">
        <v>7</v>
      </c>
      <c r="L145" s="3" t="s">
        <v>7</v>
      </c>
    </row>
    <row r="146" spans="1:12" x14ac:dyDescent="0.25">
      <c r="A146" s="2" t="s">
        <v>752</v>
      </c>
      <c r="B146" s="3" t="s">
        <v>7</v>
      </c>
      <c r="C146" s="3" t="s">
        <v>7</v>
      </c>
      <c r="D146" s="3" t="s">
        <v>7</v>
      </c>
      <c r="E146" s="3" t="s">
        <v>7</v>
      </c>
      <c r="F146" s="3" t="s">
        <v>566</v>
      </c>
      <c r="G146" s="3" t="s">
        <v>7</v>
      </c>
      <c r="H146" s="3" t="s">
        <v>7</v>
      </c>
      <c r="I146" s="3" t="s">
        <v>7</v>
      </c>
      <c r="J146" s="3" t="s">
        <v>7</v>
      </c>
      <c r="K146" s="3" t="s">
        <v>7</v>
      </c>
      <c r="L146" s="3" t="s">
        <v>7</v>
      </c>
    </row>
    <row r="147" spans="1:12" ht="30" x14ac:dyDescent="0.25">
      <c r="A147" s="2" t="s">
        <v>777</v>
      </c>
      <c r="B147" s="3" t="s">
        <v>7</v>
      </c>
      <c r="C147" s="3" t="s">
        <v>7</v>
      </c>
      <c r="D147" s="3" t="s">
        <v>7</v>
      </c>
      <c r="E147" s="3" t="s">
        <v>7</v>
      </c>
      <c r="F147" s="133">
        <v>0.5</v>
      </c>
      <c r="G147" s="3" t="s">
        <v>7</v>
      </c>
      <c r="H147" s="3" t="s">
        <v>7</v>
      </c>
      <c r="I147" s="3" t="s">
        <v>7</v>
      </c>
      <c r="J147" s="3" t="s">
        <v>7</v>
      </c>
      <c r="K147" s="3" t="s">
        <v>7</v>
      </c>
      <c r="L147" s="3" t="s">
        <v>7</v>
      </c>
    </row>
    <row r="148" spans="1:12" ht="60" x14ac:dyDescent="0.25">
      <c r="A148" s="2" t="s">
        <v>778</v>
      </c>
      <c r="B148" s="3" t="s">
        <v>7</v>
      </c>
      <c r="C148" s="3" t="s">
        <v>7</v>
      </c>
      <c r="D148" s="3" t="s">
        <v>7</v>
      </c>
      <c r="E148" s="3" t="s">
        <v>7</v>
      </c>
      <c r="F148" s="3" t="s">
        <v>7</v>
      </c>
      <c r="G148" s="3" t="s">
        <v>7</v>
      </c>
      <c r="H148" s="3" t="s">
        <v>7</v>
      </c>
      <c r="I148" s="3" t="s">
        <v>7</v>
      </c>
      <c r="J148" s="3" t="s">
        <v>7</v>
      </c>
      <c r="K148" s="3" t="s">
        <v>7</v>
      </c>
      <c r="L148" s="3" t="s">
        <v>7</v>
      </c>
    </row>
    <row r="149" spans="1:12" ht="45" x14ac:dyDescent="0.25">
      <c r="A149" s="8" t="s">
        <v>731</v>
      </c>
      <c r="B149" s="3" t="s">
        <v>7</v>
      </c>
      <c r="C149" s="3" t="s">
        <v>7</v>
      </c>
      <c r="D149" s="3" t="s">
        <v>7</v>
      </c>
      <c r="E149" s="3" t="s">
        <v>7</v>
      </c>
      <c r="F149" s="3" t="s">
        <v>7</v>
      </c>
      <c r="G149" s="3" t="s">
        <v>7</v>
      </c>
      <c r="H149" s="3" t="s">
        <v>7</v>
      </c>
      <c r="I149" s="3" t="s">
        <v>7</v>
      </c>
      <c r="J149" s="3" t="s">
        <v>7</v>
      </c>
      <c r="K149" s="3" t="s">
        <v>7</v>
      </c>
      <c r="L149" s="3" t="s">
        <v>7</v>
      </c>
    </row>
    <row r="150" spans="1:12" ht="30" x14ac:dyDescent="0.25">
      <c r="A150" s="2" t="s">
        <v>771</v>
      </c>
      <c r="B150" s="3" t="s">
        <v>7</v>
      </c>
      <c r="C150" s="3" t="s">
        <v>7</v>
      </c>
      <c r="D150" s="3" t="s">
        <v>7</v>
      </c>
      <c r="E150" s="3" t="s">
        <v>7</v>
      </c>
      <c r="F150" s="133">
        <v>0.5</v>
      </c>
      <c r="G150" s="3" t="s">
        <v>7</v>
      </c>
      <c r="H150" s="3" t="s">
        <v>7</v>
      </c>
      <c r="I150" s="3" t="s">
        <v>7</v>
      </c>
      <c r="J150" s="3" t="s">
        <v>7</v>
      </c>
      <c r="K150" s="3" t="s">
        <v>7</v>
      </c>
      <c r="L150" s="3" t="s">
        <v>7</v>
      </c>
    </row>
    <row r="151" spans="1:12" ht="45" x14ac:dyDescent="0.25">
      <c r="A151" s="2" t="s">
        <v>779</v>
      </c>
      <c r="B151" s="3" t="s">
        <v>7</v>
      </c>
      <c r="C151" s="3" t="s">
        <v>7</v>
      </c>
      <c r="D151" s="3" t="s">
        <v>7</v>
      </c>
      <c r="E151" s="3" t="s">
        <v>7</v>
      </c>
      <c r="F151" s="3" t="s">
        <v>7</v>
      </c>
      <c r="G151" s="3" t="s">
        <v>7</v>
      </c>
      <c r="H151" s="3" t="s">
        <v>7</v>
      </c>
      <c r="I151" s="3" t="s">
        <v>7</v>
      </c>
      <c r="J151" s="3" t="s">
        <v>7</v>
      </c>
      <c r="K151" s="3" t="s">
        <v>7</v>
      </c>
      <c r="L151" s="3" t="s">
        <v>7</v>
      </c>
    </row>
    <row r="152" spans="1:12" ht="45" x14ac:dyDescent="0.25">
      <c r="A152" s="8" t="s">
        <v>731</v>
      </c>
      <c r="B152" s="3" t="s">
        <v>7</v>
      </c>
      <c r="C152" s="3" t="s">
        <v>7</v>
      </c>
      <c r="D152" s="3" t="s">
        <v>7</v>
      </c>
      <c r="E152" s="3" t="s">
        <v>7</v>
      </c>
      <c r="F152" s="3" t="s">
        <v>7</v>
      </c>
      <c r="G152" s="3" t="s">
        <v>7</v>
      </c>
      <c r="H152" s="3" t="s">
        <v>7</v>
      </c>
      <c r="I152" s="3" t="s">
        <v>7</v>
      </c>
      <c r="J152" s="3" t="s">
        <v>7</v>
      </c>
      <c r="K152" s="3" t="s">
        <v>7</v>
      </c>
      <c r="L152" s="3" t="s">
        <v>7</v>
      </c>
    </row>
    <row r="153" spans="1:12" x14ac:dyDescent="0.25">
      <c r="A153" s="2" t="s">
        <v>732</v>
      </c>
      <c r="B153" s="3" t="s">
        <v>7</v>
      </c>
      <c r="C153" s="3" t="s">
        <v>7</v>
      </c>
      <c r="D153" s="3" t="s">
        <v>7</v>
      </c>
      <c r="E153" s="3" t="s">
        <v>7</v>
      </c>
      <c r="F153" s="5">
        <v>68572</v>
      </c>
      <c r="G153" s="3" t="s">
        <v>7</v>
      </c>
      <c r="H153" s="3" t="s">
        <v>7</v>
      </c>
      <c r="I153" s="3" t="s">
        <v>7</v>
      </c>
      <c r="J153" s="3" t="s">
        <v>7</v>
      </c>
      <c r="K153" s="3" t="s">
        <v>7</v>
      </c>
      <c r="L153" s="3" t="s">
        <v>7</v>
      </c>
    </row>
    <row r="154" spans="1:12" ht="30" x14ac:dyDescent="0.25">
      <c r="A154" s="2" t="s">
        <v>777</v>
      </c>
      <c r="B154" s="3" t="s">
        <v>7</v>
      </c>
      <c r="C154" s="3" t="s">
        <v>7</v>
      </c>
      <c r="D154" s="3" t="s">
        <v>7</v>
      </c>
      <c r="E154" s="3" t="s">
        <v>7</v>
      </c>
      <c r="F154" s="133">
        <v>0.5</v>
      </c>
      <c r="G154" s="3" t="s">
        <v>7</v>
      </c>
      <c r="H154" s="3" t="s">
        <v>7</v>
      </c>
      <c r="I154" s="3" t="s">
        <v>7</v>
      </c>
      <c r="J154" s="3" t="s">
        <v>7</v>
      </c>
      <c r="K154" s="3" t="s">
        <v>7</v>
      </c>
      <c r="L154" s="3" t="s">
        <v>7</v>
      </c>
    </row>
    <row r="155" spans="1:12" ht="45" x14ac:dyDescent="0.25">
      <c r="A155" s="2" t="s">
        <v>780</v>
      </c>
      <c r="B155" s="3" t="s">
        <v>7</v>
      </c>
      <c r="C155" s="3" t="s">
        <v>7</v>
      </c>
      <c r="D155" s="3" t="s">
        <v>7</v>
      </c>
      <c r="E155" s="3" t="s">
        <v>7</v>
      </c>
      <c r="F155" s="3" t="s">
        <v>7</v>
      </c>
      <c r="G155" s="3" t="s">
        <v>7</v>
      </c>
      <c r="H155" s="3" t="s">
        <v>7</v>
      </c>
      <c r="I155" s="3" t="s">
        <v>7</v>
      </c>
      <c r="J155" s="3" t="s">
        <v>7</v>
      </c>
      <c r="K155" s="3" t="s">
        <v>7</v>
      </c>
      <c r="L155" s="3" t="s">
        <v>7</v>
      </c>
    </row>
    <row r="156" spans="1:12" ht="45" x14ac:dyDescent="0.25">
      <c r="A156" s="8" t="s">
        <v>731</v>
      </c>
      <c r="B156" s="3" t="s">
        <v>7</v>
      </c>
      <c r="C156" s="3" t="s">
        <v>7</v>
      </c>
      <c r="D156" s="3" t="s">
        <v>7</v>
      </c>
      <c r="E156" s="3" t="s">
        <v>7</v>
      </c>
      <c r="F156" s="3" t="s">
        <v>7</v>
      </c>
      <c r="G156" s="3" t="s">
        <v>7</v>
      </c>
      <c r="H156" s="3" t="s">
        <v>7</v>
      </c>
      <c r="I156" s="3" t="s">
        <v>7</v>
      </c>
      <c r="J156" s="3" t="s">
        <v>7</v>
      </c>
      <c r="K156" s="3" t="s">
        <v>7</v>
      </c>
      <c r="L156" s="3" t="s">
        <v>7</v>
      </c>
    </row>
    <row r="157" spans="1:12" ht="30" x14ac:dyDescent="0.25">
      <c r="A157" s="2" t="s">
        <v>771</v>
      </c>
      <c r="B157" s="3" t="s">
        <v>7</v>
      </c>
      <c r="C157" s="3" t="s">
        <v>7</v>
      </c>
      <c r="D157" s="3" t="s">
        <v>7</v>
      </c>
      <c r="E157" s="3" t="s">
        <v>7</v>
      </c>
      <c r="F157" s="133">
        <v>0.5</v>
      </c>
      <c r="G157" s="3" t="s">
        <v>7</v>
      </c>
      <c r="H157" s="3" t="s">
        <v>7</v>
      </c>
      <c r="I157" s="3" t="s">
        <v>7</v>
      </c>
      <c r="J157" s="3" t="s">
        <v>7</v>
      </c>
      <c r="K157" s="3" t="s">
        <v>7</v>
      </c>
      <c r="L157" s="3" t="s">
        <v>7</v>
      </c>
    </row>
    <row r="158" spans="1:12" ht="45" x14ac:dyDescent="0.25">
      <c r="A158" s="2" t="s">
        <v>781</v>
      </c>
      <c r="B158" s="3" t="s">
        <v>7</v>
      </c>
      <c r="C158" s="3" t="s">
        <v>7</v>
      </c>
      <c r="D158" s="3" t="s">
        <v>7</v>
      </c>
      <c r="E158" s="3" t="s">
        <v>7</v>
      </c>
      <c r="F158" s="3" t="s">
        <v>7</v>
      </c>
      <c r="G158" s="3" t="s">
        <v>7</v>
      </c>
      <c r="H158" s="3" t="s">
        <v>7</v>
      </c>
      <c r="I158" s="3" t="s">
        <v>7</v>
      </c>
      <c r="J158" s="3" t="s">
        <v>7</v>
      </c>
      <c r="K158" s="3" t="s">
        <v>7</v>
      </c>
      <c r="L158" s="3" t="s">
        <v>7</v>
      </c>
    </row>
    <row r="159" spans="1:12" ht="45" x14ac:dyDescent="0.25">
      <c r="A159" s="8" t="s">
        <v>731</v>
      </c>
      <c r="B159" s="3" t="s">
        <v>7</v>
      </c>
      <c r="C159" s="3" t="s">
        <v>7</v>
      </c>
      <c r="D159" s="3" t="s">
        <v>7</v>
      </c>
      <c r="E159" s="3" t="s">
        <v>7</v>
      </c>
      <c r="F159" s="3" t="s">
        <v>7</v>
      </c>
      <c r="G159" s="3" t="s">
        <v>7</v>
      </c>
      <c r="H159" s="3" t="s">
        <v>7</v>
      </c>
      <c r="I159" s="3" t="s">
        <v>7</v>
      </c>
      <c r="J159" s="3" t="s">
        <v>7</v>
      </c>
      <c r="K159" s="3" t="s">
        <v>7</v>
      </c>
      <c r="L159" s="3" t="s">
        <v>7</v>
      </c>
    </row>
    <row r="160" spans="1:12" x14ac:dyDescent="0.25">
      <c r="A160" s="2" t="s">
        <v>752</v>
      </c>
      <c r="B160" s="3" t="s">
        <v>7</v>
      </c>
      <c r="C160" s="3" t="s">
        <v>7</v>
      </c>
      <c r="D160" s="3" t="s">
        <v>7</v>
      </c>
      <c r="E160" s="3" t="s">
        <v>7</v>
      </c>
      <c r="F160" s="3" t="s">
        <v>566</v>
      </c>
      <c r="G160" s="3" t="s">
        <v>7</v>
      </c>
      <c r="H160" s="3" t="s">
        <v>7</v>
      </c>
      <c r="I160" s="3" t="s">
        <v>7</v>
      </c>
      <c r="J160" s="3" t="s">
        <v>7</v>
      </c>
      <c r="K160" s="3" t="s">
        <v>7</v>
      </c>
      <c r="L160" s="3" t="s">
        <v>7</v>
      </c>
    </row>
    <row r="161" spans="1:12" x14ac:dyDescent="0.25">
      <c r="A161" s="2" t="s">
        <v>782</v>
      </c>
      <c r="B161" s="3" t="s">
        <v>7</v>
      </c>
      <c r="C161" s="3" t="s">
        <v>7</v>
      </c>
      <c r="D161" s="3" t="s">
        <v>7</v>
      </c>
      <c r="E161" s="3" t="s">
        <v>7</v>
      </c>
      <c r="F161" s="3" t="s">
        <v>7</v>
      </c>
      <c r="G161" s="3" t="s">
        <v>7</v>
      </c>
      <c r="H161" s="3" t="s">
        <v>7</v>
      </c>
      <c r="I161" s="3" t="s">
        <v>7</v>
      </c>
      <c r="J161" s="3" t="s">
        <v>7</v>
      </c>
      <c r="K161" s="3" t="s">
        <v>7</v>
      </c>
      <c r="L161" s="3" t="s">
        <v>7</v>
      </c>
    </row>
    <row r="162" spans="1:12" ht="45" x14ac:dyDescent="0.25">
      <c r="A162" s="8" t="s">
        <v>731</v>
      </c>
      <c r="B162" s="3" t="s">
        <v>7</v>
      </c>
      <c r="C162" s="3" t="s">
        <v>7</v>
      </c>
      <c r="D162" s="3" t="s">
        <v>7</v>
      </c>
      <c r="E162" s="3" t="s">
        <v>7</v>
      </c>
      <c r="F162" s="3" t="s">
        <v>7</v>
      </c>
      <c r="G162" s="3" t="s">
        <v>7</v>
      </c>
      <c r="H162" s="3" t="s">
        <v>7</v>
      </c>
      <c r="I162" s="3" t="s">
        <v>7</v>
      </c>
      <c r="J162" s="3" t="s">
        <v>7</v>
      </c>
      <c r="K162" s="3" t="s">
        <v>7</v>
      </c>
      <c r="L162" s="3" t="s">
        <v>7</v>
      </c>
    </row>
    <row r="163" spans="1:12" ht="30" x14ac:dyDescent="0.25">
      <c r="A163" s="2" t="s">
        <v>733</v>
      </c>
      <c r="B163" s="3" t="s">
        <v>7</v>
      </c>
      <c r="C163" s="3" t="s">
        <v>7</v>
      </c>
      <c r="D163" s="3" t="s">
        <v>7</v>
      </c>
      <c r="E163" s="3" t="s">
        <v>7</v>
      </c>
      <c r="F163" s="5">
        <v>11072</v>
      </c>
      <c r="G163" s="3" t="s">
        <v>7</v>
      </c>
      <c r="H163" s="3" t="s">
        <v>7</v>
      </c>
      <c r="I163" s="3" t="s">
        <v>7</v>
      </c>
      <c r="J163" s="3" t="s">
        <v>7</v>
      </c>
      <c r="K163" s="3" t="s">
        <v>7</v>
      </c>
      <c r="L163" s="3" t="s">
        <v>7</v>
      </c>
    </row>
    <row r="164" spans="1:12" x14ac:dyDescent="0.25">
      <c r="A164" s="2" t="s">
        <v>186</v>
      </c>
      <c r="B164" s="3" t="s">
        <v>7</v>
      </c>
      <c r="C164" s="3" t="s">
        <v>7</v>
      </c>
      <c r="D164" s="3" t="s">
        <v>7</v>
      </c>
      <c r="E164" s="3" t="s">
        <v>7</v>
      </c>
      <c r="F164" s="3" t="s">
        <v>7</v>
      </c>
      <c r="G164" s="3" t="s">
        <v>7</v>
      </c>
      <c r="H164" s="3" t="s">
        <v>7</v>
      </c>
      <c r="I164" s="3" t="s">
        <v>7</v>
      </c>
      <c r="J164" s="3" t="s">
        <v>7</v>
      </c>
      <c r="K164" s="3" t="s">
        <v>7</v>
      </c>
      <c r="L164" s="3" t="s">
        <v>7</v>
      </c>
    </row>
    <row r="165" spans="1:12" ht="45" x14ac:dyDescent="0.25">
      <c r="A165" s="8" t="s">
        <v>731</v>
      </c>
      <c r="B165" s="3" t="s">
        <v>7</v>
      </c>
      <c r="C165" s="3" t="s">
        <v>7</v>
      </c>
      <c r="D165" s="3" t="s">
        <v>7</v>
      </c>
      <c r="E165" s="3" t="s">
        <v>7</v>
      </c>
      <c r="F165" s="3" t="s">
        <v>7</v>
      </c>
      <c r="G165" s="3" t="s">
        <v>7</v>
      </c>
      <c r="H165" s="3" t="s">
        <v>7</v>
      </c>
      <c r="I165" s="3" t="s">
        <v>7</v>
      </c>
      <c r="J165" s="3" t="s">
        <v>7</v>
      </c>
      <c r="K165" s="3" t="s">
        <v>7</v>
      </c>
      <c r="L165" s="3" t="s">
        <v>7</v>
      </c>
    </row>
    <row r="166" spans="1:12" x14ac:dyDescent="0.25">
      <c r="A166" s="2" t="s">
        <v>783</v>
      </c>
      <c r="B166" s="3" t="s">
        <v>7</v>
      </c>
      <c r="C166" s="3" t="s">
        <v>7</v>
      </c>
      <c r="D166" s="3" t="s">
        <v>7</v>
      </c>
      <c r="E166" s="3" t="s">
        <v>7</v>
      </c>
      <c r="F166" s="5">
        <v>1482892</v>
      </c>
      <c r="G166" s="5">
        <v>464584</v>
      </c>
      <c r="H166" s="3" t="s">
        <v>7</v>
      </c>
      <c r="I166" s="3" t="s">
        <v>7</v>
      </c>
      <c r="J166" s="3" t="s">
        <v>7</v>
      </c>
      <c r="K166" s="3" t="s">
        <v>7</v>
      </c>
      <c r="L166" s="3" t="s">
        <v>7</v>
      </c>
    </row>
    <row r="167" spans="1:12" ht="30" x14ac:dyDescent="0.25">
      <c r="A167" s="2" t="s">
        <v>784</v>
      </c>
      <c r="B167" s="3" t="s">
        <v>7</v>
      </c>
      <c r="C167" s="3" t="s">
        <v>7</v>
      </c>
      <c r="D167" s="3" t="s">
        <v>7</v>
      </c>
      <c r="E167" s="3" t="s">
        <v>7</v>
      </c>
      <c r="F167" s="6">
        <v>255750</v>
      </c>
      <c r="G167" s="6">
        <v>57891</v>
      </c>
      <c r="H167" s="3" t="s">
        <v>7</v>
      </c>
      <c r="I167" s="3" t="s">
        <v>7</v>
      </c>
      <c r="J167" s="3" t="s">
        <v>7</v>
      </c>
      <c r="K167" s="3" t="s">
        <v>7</v>
      </c>
      <c r="L167" s="3" t="s">
        <v>7</v>
      </c>
    </row>
  </sheetData>
  <mergeCells count="3">
    <mergeCell ref="A1:A2"/>
    <mergeCell ref="B1:E1"/>
    <mergeCell ref="F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15" width="12.28515625" bestFit="1" customWidth="1"/>
  </cols>
  <sheetData>
    <row r="1" spans="1:15" ht="15" customHeight="1" x14ac:dyDescent="0.25">
      <c r="A1" s="7" t="s">
        <v>785</v>
      </c>
      <c r="B1" s="7" t="s">
        <v>1</v>
      </c>
      <c r="C1" s="7"/>
      <c r="D1" s="7"/>
      <c r="E1" s="7"/>
      <c r="F1" s="7"/>
      <c r="G1" s="7"/>
      <c r="H1" s="7"/>
      <c r="I1" s="7"/>
      <c r="J1" s="7"/>
      <c r="K1" s="7"/>
      <c r="L1" s="7"/>
      <c r="M1" s="7"/>
      <c r="N1" s="7"/>
      <c r="O1" s="1"/>
    </row>
    <row r="2" spans="1:15" x14ac:dyDescent="0.25">
      <c r="A2" s="7"/>
      <c r="B2" s="7" t="s">
        <v>2</v>
      </c>
      <c r="C2" s="7" t="s">
        <v>33</v>
      </c>
      <c r="D2" s="7" t="s">
        <v>95</v>
      </c>
      <c r="E2" s="7" t="s">
        <v>96</v>
      </c>
      <c r="F2" s="7" t="s">
        <v>97</v>
      </c>
      <c r="G2" s="7" t="s">
        <v>98</v>
      </c>
      <c r="H2" s="7" t="s">
        <v>99</v>
      </c>
      <c r="I2" s="1" t="s">
        <v>2</v>
      </c>
      <c r="J2" s="1" t="s">
        <v>33</v>
      </c>
      <c r="K2" s="1" t="s">
        <v>95</v>
      </c>
      <c r="L2" s="1" t="s">
        <v>96</v>
      </c>
      <c r="M2" s="1" t="s">
        <v>97</v>
      </c>
      <c r="N2" s="1" t="s">
        <v>98</v>
      </c>
      <c r="O2" s="1" t="s">
        <v>100</v>
      </c>
    </row>
    <row r="3" spans="1:15" x14ac:dyDescent="0.25">
      <c r="A3" s="7"/>
      <c r="B3" s="7"/>
      <c r="C3" s="7"/>
      <c r="D3" s="7"/>
      <c r="E3" s="7"/>
      <c r="F3" s="7"/>
      <c r="G3" s="7"/>
      <c r="H3" s="7"/>
      <c r="I3" s="1" t="s">
        <v>186</v>
      </c>
      <c r="J3" s="1" t="s">
        <v>186</v>
      </c>
      <c r="K3" s="1" t="s">
        <v>186</v>
      </c>
      <c r="L3" s="1" t="s">
        <v>186</v>
      </c>
      <c r="M3" s="1" t="s">
        <v>186</v>
      </c>
      <c r="N3" s="1" t="s">
        <v>186</v>
      </c>
      <c r="O3" s="1" t="s">
        <v>186</v>
      </c>
    </row>
    <row r="4" spans="1:15" x14ac:dyDescent="0.25">
      <c r="A4" s="8" t="s">
        <v>410</v>
      </c>
      <c r="B4" s="3" t="s">
        <v>7</v>
      </c>
      <c r="C4" s="3" t="s">
        <v>7</v>
      </c>
      <c r="D4" s="3" t="s">
        <v>7</v>
      </c>
      <c r="E4" s="3" t="s">
        <v>7</v>
      </c>
      <c r="F4" s="3" t="s">
        <v>7</v>
      </c>
      <c r="G4" s="3" t="s">
        <v>7</v>
      </c>
      <c r="H4" s="3" t="s">
        <v>7</v>
      </c>
      <c r="I4" s="3" t="s">
        <v>7</v>
      </c>
      <c r="J4" s="3" t="s">
        <v>7</v>
      </c>
      <c r="K4" s="3" t="s">
        <v>7</v>
      </c>
      <c r="L4" s="3" t="s">
        <v>7</v>
      </c>
      <c r="M4" s="3" t="s">
        <v>7</v>
      </c>
      <c r="N4" s="3" t="s">
        <v>7</v>
      </c>
      <c r="O4" s="3" t="s">
        <v>7</v>
      </c>
    </row>
    <row r="5" spans="1:15" ht="30" x14ac:dyDescent="0.25">
      <c r="A5" s="2" t="s">
        <v>786</v>
      </c>
      <c r="B5" s="5">
        <v>824620</v>
      </c>
      <c r="C5" s="5">
        <v>442923</v>
      </c>
      <c r="D5" s="5">
        <v>385516</v>
      </c>
      <c r="E5" s="5">
        <v>480926</v>
      </c>
      <c r="F5" s="5">
        <v>388048</v>
      </c>
      <c r="G5" s="5">
        <v>259565</v>
      </c>
      <c r="H5" s="5">
        <v>190426</v>
      </c>
      <c r="I5" s="3" t="s">
        <v>7</v>
      </c>
      <c r="J5" s="3" t="s">
        <v>7</v>
      </c>
      <c r="K5" s="3" t="s">
        <v>7</v>
      </c>
      <c r="L5" s="3" t="s">
        <v>7</v>
      </c>
      <c r="M5" s="3" t="s">
        <v>7</v>
      </c>
      <c r="N5" s="3" t="s">
        <v>7</v>
      </c>
      <c r="O5" s="3" t="s">
        <v>7</v>
      </c>
    </row>
    <row r="6" spans="1:15" x14ac:dyDescent="0.25">
      <c r="A6" s="2" t="s">
        <v>787</v>
      </c>
      <c r="B6" s="5">
        <v>427072</v>
      </c>
      <c r="C6" s="5">
        <v>411938</v>
      </c>
      <c r="D6" s="5">
        <v>76157</v>
      </c>
      <c r="E6" s="5">
        <v>38138</v>
      </c>
      <c r="F6" s="5">
        <v>193583</v>
      </c>
      <c r="G6" s="5">
        <v>160100</v>
      </c>
      <c r="H6" s="5">
        <v>73475</v>
      </c>
      <c r="I6" s="3" t="s">
        <v>7</v>
      </c>
      <c r="J6" s="3" t="s">
        <v>7</v>
      </c>
      <c r="K6" s="3" t="s">
        <v>7</v>
      </c>
      <c r="L6" s="3" t="s">
        <v>7</v>
      </c>
      <c r="M6" s="3" t="s">
        <v>7</v>
      </c>
      <c r="N6" s="3" t="s">
        <v>7</v>
      </c>
      <c r="O6" s="3" t="s">
        <v>7</v>
      </c>
    </row>
    <row r="7" spans="1:15" x14ac:dyDescent="0.25">
      <c r="A7" s="2" t="s">
        <v>788</v>
      </c>
      <c r="B7" s="3" t="s">
        <v>7</v>
      </c>
      <c r="C7" s="3" t="s">
        <v>7</v>
      </c>
      <c r="D7" s="3" t="s">
        <v>7</v>
      </c>
      <c r="E7" s="5">
        <v>-35380</v>
      </c>
      <c r="F7" s="5">
        <v>-15100</v>
      </c>
      <c r="G7" s="3" t="s">
        <v>7</v>
      </c>
      <c r="H7" s="3" t="s">
        <v>7</v>
      </c>
      <c r="I7" s="3" t="s">
        <v>7</v>
      </c>
      <c r="J7" s="3" t="s">
        <v>7</v>
      </c>
      <c r="K7" s="3" t="s">
        <v>7</v>
      </c>
      <c r="L7" s="3" t="s">
        <v>7</v>
      </c>
      <c r="M7" s="3" t="s">
        <v>7</v>
      </c>
      <c r="N7" s="3" t="s">
        <v>7</v>
      </c>
      <c r="O7" s="3" t="s">
        <v>7</v>
      </c>
    </row>
    <row r="8" spans="1:15" x14ac:dyDescent="0.25">
      <c r="A8" s="2" t="s">
        <v>789</v>
      </c>
      <c r="B8" s="5">
        <v>-89243</v>
      </c>
      <c r="C8" s="5">
        <v>-30241</v>
      </c>
      <c r="D8" s="5">
        <v>-18750</v>
      </c>
      <c r="E8" s="5">
        <v>-98168</v>
      </c>
      <c r="F8" s="5">
        <v>-85605</v>
      </c>
      <c r="G8" s="5">
        <v>-31617</v>
      </c>
      <c r="H8" s="5">
        <v>-4336</v>
      </c>
      <c r="I8" s="3" t="s">
        <v>7</v>
      </c>
      <c r="J8" s="3" t="s">
        <v>7</v>
      </c>
      <c r="K8" s="3" t="s">
        <v>7</v>
      </c>
      <c r="L8" s="3" t="s">
        <v>7</v>
      </c>
      <c r="M8" s="3" t="s">
        <v>7</v>
      </c>
      <c r="N8" s="3" t="s">
        <v>7</v>
      </c>
      <c r="O8" s="3" t="s">
        <v>7</v>
      </c>
    </row>
    <row r="9" spans="1:15" x14ac:dyDescent="0.25">
      <c r="A9" s="2" t="s">
        <v>790</v>
      </c>
      <c r="B9" s="5">
        <v>1162449</v>
      </c>
      <c r="C9" s="5">
        <v>824620</v>
      </c>
      <c r="D9" s="5">
        <v>442923</v>
      </c>
      <c r="E9" s="5">
        <v>385516</v>
      </c>
      <c r="F9" s="5">
        <v>480926</v>
      </c>
      <c r="G9" s="5">
        <v>388048</v>
      </c>
      <c r="H9" s="5">
        <v>259565</v>
      </c>
      <c r="I9" s="3" t="s">
        <v>7</v>
      </c>
      <c r="J9" s="3" t="s">
        <v>7</v>
      </c>
      <c r="K9" s="3" t="s">
        <v>7</v>
      </c>
      <c r="L9" s="3" t="s">
        <v>7</v>
      </c>
      <c r="M9" s="3" t="s">
        <v>7</v>
      </c>
      <c r="N9" s="3" t="s">
        <v>7</v>
      </c>
      <c r="O9" s="3" t="s">
        <v>7</v>
      </c>
    </row>
    <row r="10" spans="1:15" ht="30" x14ac:dyDescent="0.25">
      <c r="A10" s="8" t="s">
        <v>791</v>
      </c>
      <c r="B10" s="3" t="s">
        <v>7</v>
      </c>
      <c r="C10" s="3" t="s">
        <v>7</v>
      </c>
      <c r="D10" s="3" t="s">
        <v>7</v>
      </c>
      <c r="E10" s="3" t="s">
        <v>7</v>
      </c>
      <c r="F10" s="3" t="s">
        <v>7</v>
      </c>
      <c r="G10" s="3" t="s">
        <v>7</v>
      </c>
      <c r="H10" s="3" t="s">
        <v>7</v>
      </c>
      <c r="I10" s="3" t="s">
        <v>7</v>
      </c>
      <c r="J10" s="3" t="s">
        <v>7</v>
      </c>
      <c r="K10" s="3" t="s">
        <v>7</v>
      </c>
      <c r="L10" s="3" t="s">
        <v>7</v>
      </c>
      <c r="M10" s="3" t="s">
        <v>7</v>
      </c>
      <c r="N10" s="3" t="s">
        <v>7</v>
      </c>
      <c r="O10" s="3" t="s">
        <v>7</v>
      </c>
    </row>
    <row r="11" spans="1:15" ht="30" x14ac:dyDescent="0.25">
      <c r="A11" s="2" t="s">
        <v>792</v>
      </c>
      <c r="B11" s="9">
        <v>5.54</v>
      </c>
      <c r="C11" s="9">
        <v>7.71</v>
      </c>
      <c r="D11" s="9">
        <v>8.6</v>
      </c>
      <c r="E11" s="9">
        <v>14.8</v>
      </c>
      <c r="F11" s="9">
        <v>25.88</v>
      </c>
      <c r="G11" s="9">
        <v>39.159999999999997</v>
      </c>
      <c r="H11" s="9">
        <v>45.92</v>
      </c>
      <c r="I11" s="3" t="s">
        <v>7</v>
      </c>
      <c r="J11" s="3" t="s">
        <v>7</v>
      </c>
      <c r="K11" s="3" t="s">
        <v>7</v>
      </c>
      <c r="L11" s="3" t="s">
        <v>7</v>
      </c>
      <c r="M11" s="3" t="s">
        <v>7</v>
      </c>
      <c r="N11" s="3" t="s">
        <v>7</v>
      </c>
      <c r="O11" s="3" t="s">
        <v>7</v>
      </c>
    </row>
    <row r="12" spans="1:15" ht="30" x14ac:dyDescent="0.25">
      <c r="A12" s="2" t="s">
        <v>793</v>
      </c>
      <c r="B12" s="9">
        <v>1.94</v>
      </c>
      <c r="C12" s="9">
        <v>3.68</v>
      </c>
      <c r="D12" s="9">
        <v>6.29</v>
      </c>
      <c r="E12" s="9">
        <v>8.34</v>
      </c>
      <c r="F12" s="9">
        <v>3.83</v>
      </c>
      <c r="G12" s="9">
        <v>4.5</v>
      </c>
      <c r="H12" s="9">
        <v>21.12</v>
      </c>
      <c r="I12" s="3" t="s">
        <v>7</v>
      </c>
      <c r="J12" s="3" t="s">
        <v>7</v>
      </c>
      <c r="K12" s="3" t="s">
        <v>7</v>
      </c>
      <c r="L12" s="3" t="s">
        <v>7</v>
      </c>
      <c r="M12" s="3" t="s">
        <v>7</v>
      </c>
      <c r="N12" s="3" t="s">
        <v>7</v>
      </c>
      <c r="O12" s="3" t="s">
        <v>7</v>
      </c>
    </row>
    <row r="13" spans="1:15" ht="30" x14ac:dyDescent="0.25">
      <c r="A13" s="2" t="s">
        <v>794</v>
      </c>
      <c r="B13" s="3" t="s">
        <v>7</v>
      </c>
      <c r="C13" s="3" t="s">
        <v>7</v>
      </c>
      <c r="D13" s="3" t="s">
        <v>7</v>
      </c>
      <c r="E13" s="9">
        <v>3.56</v>
      </c>
      <c r="F13" s="9">
        <v>4.21</v>
      </c>
      <c r="G13" s="3" t="s">
        <v>7</v>
      </c>
      <c r="H13" s="3" t="s">
        <v>7</v>
      </c>
      <c r="I13" s="3" t="s">
        <v>7</v>
      </c>
      <c r="J13" s="3" t="s">
        <v>7</v>
      </c>
      <c r="K13" s="3" t="s">
        <v>7</v>
      </c>
      <c r="L13" s="3" t="s">
        <v>7</v>
      </c>
      <c r="M13" s="3" t="s">
        <v>7</v>
      </c>
      <c r="N13" s="3" t="s">
        <v>7</v>
      </c>
      <c r="O13" s="3" t="s">
        <v>7</v>
      </c>
    </row>
    <row r="14" spans="1:15" ht="30" x14ac:dyDescent="0.25">
      <c r="A14" s="2" t="s">
        <v>795</v>
      </c>
      <c r="B14" s="9">
        <v>4.55</v>
      </c>
      <c r="C14" s="9">
        <v>11.8</v>
      </c>
      <c r="D14" s="6">
        <v>20</v>
      </c>
      <c r="E14" s="9">
        <v>36.619999999999997</v>
      </c>
      <c r="F14" s="9">
        <v>42.22</v>
      </c>
      <c r="G14" s="9">
        <v>24.41</v>
      </c>
      <c r="H14" s="9">
        <v>30.96</v>
      </c>
      <c r="I14" s="3" t="s">
        <v>7</v>
      </c>
      <c r="J14" s="3" t="s">
        <v>7</v>
      </c>
      <c r="K14" s="3" t="s">
        <v>7</v>
      </c>
      <c r="L14" s="3" t="s">
        <v>7</v>
      </c>
      <c r="M14" s="3" t="s">
        <v>7</v>
      </c>
      <c r="N14" s="3" t="s">
        <v>7</v>
      </c>
      <c r="O14" s="3" t="s">
        <v>7</v>
      </c>
    </row>
    <row r="15" spans="1:15" ht="30" x14ac:dyDescent="0.25">
      <c r="A15" s="2" t="s">
        <v>796</v>
      </c>
      <c r="B15" s="9">
        <v>4.3</v>
      </c>
      <c r="C15" s="9">
        <v>5.54</v>
      </c>
      <c r="D15" s="9">
        <v>7.71</v>
      </c>
      <c r="E15" s="9">
        <v>8.6</v>
      </c>
      <c r="F15" s="9">
        <v>14.8</v>
      </c>
      <c r="G15" s="9">
        <v>25.88</v>
      </c>
      <c r="H15" s="9">
        <v>39.159999999999997</v>
      </c>
      <c r="I15" s="3" t="s">
        <v>7</v>
      </c>
      <c r="J15" s="3" t="s">
        <v>7</v>
      </c>
      <c r="K15" s="3" t="s">
        <v>7</v>
      </c>
      <c r="L15" s="3" t="s">
        <v>7</v>
      </c>
      <c r="M15" s="3" t="s">
        <v>7</v>
      </c>
      <c r="N15" s="3" t="s">
        <v>7</v>
      </c>
      <c r="O15" s="3" t="s">
        <v>7</v>
      </c>
    </row>
    <row r="16" spans="1:15" x14ac:dyDescent="0.25">
      <c r="A16" s="8" t="s">
        <v>186</v>
      </c>
      <c r="B16" s="3" t="s">
        <v>7</v>
      </c>
      <c r="C16" s="3" t="s">
        <v>7</v>
      </c>
      <c r="D16" s="3" t="s">
        <v>7</v>
      </c>
      <c r="E16" s="3" t="s">
        <v>7</v>
      </c>
      <c r="F16" s="3" t="s">
        <v>7</v>
      </c>
      <c r="G16" s="3" t="s">
        <v>7</v>
      </c>
      <c r="H16" s="3" t="s">
        <v>7</v>
      </c>
      <c r="I16" s="3" t="s">
        <v>7</v>
      </c>
      <c r="J16" s="3" t="s">
        <v>7</v>
      </c>
      <c r="K16" s="3" t="s">
        <v>7</v>
      </c>
      <c r="L16" s="3" t="s">
        <v>7</v>
      </c>
      <c r="M16" s="3" t="s">
        <v>7</v>
      </c>
      <c r="N16" s="3" t="s">
        <v>7</v>
      </c>
      <c r="O16" s="3" t="s">
        <v>7</v>
      </c>
    </row>
    <row r="17" spans="1:15" ht="30" x14ac:dyDescent="0.25">
      <c r="A17" s="2" t="s">
        <v>797</v>
      </c>
      <c r="B17" s="3" t="s">
        <v>7</v>
      </c>
      <c r="C17" s="3" t="s">
        <v>7</v>
      </c>
      <c r="D17" s="3" t="s">
        <v>7</v>
      </c>
      <c r="E17" s="3" t="s">
        <v>7</v>
      </c>
      <c r="F17" s="3" t="s">
        <v>7</v>
      </c>
      <c r="G17" s="3" t="s">
        <v>7</v>
      </c>
      <c r="H17" s="3" t="s">
        <v>7</v>
      </c>
      <c r="I17" s="5">
        <v>3579087</v>
      </c>
      <c r="J17" s="5">
        <v>2607550</v>
      </c>
      <c r="K17" s="5">
        <v>2864873</v>
      </c>
      <c r="L17" s="5">
        <v>3169169</v>
      </c>
      <c r="M17" s="5">
        <v>2599799</v>
      </c>
      <c r="N17" s="5">
        <v>917590</v>
      </c>
      <c r="O17" s="5">
        <v>917590</v>
      </c>
    </row>
    <row r="18" spans="1:15" x14ac:dyDescent="0.25">
      <c r="A18" s="2" t="s">
        <v>798</v>
      </c>
      <c r="B18" s="3" t="s">
        <v>7</v>
      </c>
      <c r="C18" s="3" t="s">
        <v>7</v>
      </c>
      <c r="D18" s="3" t="s">
        <v>7</v>
      </c>
      <c r="E18" s="3" t="s">
        <v>7</v>
      </c>
      <c r="F18" s="3" t="s">
        <v>7</v>
      </c>
      <c r="G18" s="3" t="s">
        <v>7</v>
      </c>
      <c r="H18" s="3" t="s">
        <v>7</v>
      </c>
      <c r="I18" s="5">
        <v>972918</v>
      </c>
      <c r="J18" s="5">
        <v>1436121</v>
      </c>
      <c r="K18" s="5">
        <v>414649</v>
      </c>
      <c r="L18" s="5">
        <v>1966</v>
      </c>
      <c r="M18" s="5">
        <v>801143</v>
      </c>
      <c r="N18" s="5">
        <v>1682209</v>
      </c>
      <c r="O18" s="3" t="s">
        <v>7</v>
      </c>
    </row>
    <row r="19" spans="1:15" x14ac:dyDescent="0.25">
      <c r="A19" s="2" t="s">
        <v>799</v>
      </c>
      <c r="B19" s="3" t="s">
        <v>7</v>
      </c>
      <c r="C19" s="3" t="s">
        <v>7</v>
      </c>
      <c r="D19" s="3" t="s">
        <v>7</v>
      </c>
      <c r="E19" s="3" t="s">
        <v>7</v>
      </c>
      <c r="F19" s="3" t="s">
        <v>7</v>
      </c>
      <c r="G19" s="3" t="s">
        <v>7</v>
      </c>
      <c r="H19" s="3" t="s">
        <v>7</v>
      </c>
      <c r="I19" s="3" t="s">
        <v>7</v>
      </c>
      <c r="J19" s="3" t="s">
        <v>7</v>
      </c>
      <c r="K19" s="3" t="s">
        <v>7</v>
      </c>
      <c r="L19" s="5">
        <v>-17102</v>
      </c>
      <c r="M19" s="5">
        <v>-179691</v>
      </c>
      <c r="N19" s="3" t="s">
        <v>7</v>
      </c>
      <c r="O19" s="3" t="s">
        <v>7</v>
      </c>
    </row>
    <row r="20" spans="1:15" x14ac:dyDescent="0.25">
      <c r="A20" s="2" t="s">
        <v>800</v>
      </c>
      <c r="B20" s="3" t="s">
        <v>7</v>
      </c>
      <c r="C20" s="3" t="s">
        <v>7</v>
      </c>
      <c r="D20" s="3" t="s">
        <v>7</v>
      </c>
      <c r="E20" s="3" t="s">
        <v>7</v>
      </c>
      <c r="F20" s="3" t="s">
        <v>7</v>
      </c>
      <c r="G20" s="3" t="s">
        <v>7</v>
      </c>
      <c r="H20" s="3" t="s">
        <v>7</v>
      </c>
      <c r="I20" s="5">
        <v>-1482892</v>
      </c>
      <c r="J20" s="5">
        <v>-464584</v>
      </c>
      <c r="K20" s="5">
        <v>-671972</v>
      </c>
      <c r="L20" s="5">
        <v>-289160</v>
      </c>
      <c r="M20" s="5">
        <v>-52082</v>
      </c>
      <c r="N20" s="3" t="s">
        <v>7</v>
      </c>
      <c r="O20" s="3" t="s">
        <v>7</v>
      </c>
    </row>
    <row r="21" spans="1:15" x14ac:dyDescent="0.25">
      <c r="A21" s="2" t="s">
        <v>801</v>
      </c>
      <c r="B21" s="3" t="s">
        <v>7</v>
      </c>
      <c r="C21" s="3" t="s">
        <v>7</v>
      </c>
      <c r="D21" s="3" t="s">
        <v>7</v>
      </c>
      <c r="E21" s="3" t="s">
        <v>7</v>
      </c>
      <c r="F21" s="3" t="s">
        <v>7</v>
      </c>
      <c r="G21" s="3" t="s">
        <v>7</v>
      </c>
      <c r="H21" s="3" t="s">
        <v>7</v>
      </c>
      <c r="I21" s="5">
        <v>3069113</v>
      </c>
      <c r="J21" s="5">
        <v>3579087</v>
      </c>
      <c r="K21" s="5">
        <v>2607550</v>
      </c>
      <c r="L21" s="5">
        <v>2864873</v>
      </c>
      <c r="M21" s="5">
        <v>3169169</v>
      </c>
      <c r="N21" s="5">
        <v>2599799</v>
      </c>
      <c r="O21" s="5">
        <v>917590</v>
      </c>
    </row>
    <row r="22" spans="1:15" ht="30" x14ac:dyDescent="0.25">
      <c r="A22" s="8" t="s">
        <v>802</v>
      </c>
      <c r="B22" s="3" t="s">
        <v>7</v>
      </c>
      <c r="C22" s="3" t="s">
        <v>7</v>
      </c>
      <c r="D22" s="3" t="s">
        <v>7</v>
      </c>
      <c r="E22" s="3" t="s">
        <v>7</v>
      </c>
      <c r="F22" s="3" t="s">
        <v>7</v>
      </c>
      <c r="G22" s="3" t="s">
        <v>7</v>
      </c>
      <c r="H22" s="3" t="s">
        <v>7</v>
      </c>
      <c r="I22" s="3" t="s">
        <v>7</v>
      </c>
      <c r="J22" s="3" t="s">
        <v>7</v>
      </c>
      <c r="K22" s="3" t="s">
        <v>7</v>
      </c>
      <c r="L22" s="3" t="s">
        <v>7</v>
      </c>
      <c r="M22" s="3" t="s">
        <v>7</v>
      </c>
      <c r="N22" s="3" t="s">
        <v>7</v>
      </c>
      <c r="O22" s="3" t="s">
        <v>7</v>
      </c>
    </row>
    <row r="23" spans="1:15" ht="30" x14ac:dyDescent="0.25">
      <c r="A23" s="2" t="s">
        <v>803</v>
      </c>
      <c r="B23" s="3" t="s">
        <v>7</v>
      </c>
      <c r="C23" s="3" t="s">
        <v>7</v>
      </c>
      <c r="D23" s="3" t="s">
        <v>7</v>
      </c>
      <c r="E23" s="3" t="s">
        <v>7</v>
      </c>
      <c r="F23" s="3" t="s">
        <v>7</v>
      </c>
      <c r="G23" s="3" t="s">
        <v>7</v>
      </c>
      <c r="H23" s="3" t="s">
        <v>7</v>
      </c>
      <c r="I23" s="9">
        <v>5.64</v>
      </c>
      <c r="J23" s="9">
        <v>6.66</v>
      </c>
      <c r="K23" s="6">
        <v>11</v>
      </c>
      <c r="L23" s="9">
        <v>27.72</v>
      </c>
      <c r="M23" s="9">
        <v>32.6</v>
      </c>
      <c r="N23" s="9">
        <v>78.040000000000006</v>
      </c>
      <c r="O23" s="9">
        <v>78.040000000000006</v>
      </c>
    </row>
    <row r="24" spans="1:15" ht="30" x14ac:dyDescent="0.25">
      <c r="A24" s="2" t="s">
        <v>804</v>
      </c>
      <c r="B24" s="3" t="s">
        <v>7</v>
      </c>
      <c r="C24" s="3" t="s">
        <v>7</v>
      </c>
      <c r="D24" s="3" t="s">
        <v>7</v>
      </c>
      <c r="E24" s="3" t="s">
        <v>7</v>
      </c>
      <c r="F24" s="3" t="s">
        <v>7</v>
      </c>
      <c r="G24" s="3" t="s">
        <v>7</v>
      </c>
      <c r="H24" s="3" t="s">
        <v>7</v>
      </c>
      <c r="I24" s="9">
        <v>2.21</v>
      </c>
      <c r="J24" s="9">
        <v>2.56</v>
      </c>
      <c r="K24" s="9">
        <v>10.44</v>
      </c>
      <c r="L24" s="6">
        <v>8</v>
      </c>
      <c r="M24" s="9">
        <v>6.68</v>
      </c>
      <c r="N24" s="9">
        <v>7.84</v>
      </c>
      <c r="O24" s="3" t="s">
        <v>7</v>
      </c>
    </row>
    <row r="25" spans="1:15" ht="30" x14ac:dyDescent="0.25">
      <c r="A25" s="2" t="s">
        <v>805</v>
      </c>
      <c r="B25" s="3" t="s">
        <v>7</v>
      </c>
      <c r="C25" s="3" t="s">
        <v>7</v>
      </c>
      <c r="D25" s="3" t="s">
        <v>7</v>
      </c>
      <c r="E25" s="3" t="s">
        <v>7</v>
      </c>
      <c r="F25" s="3" t="s">
        <v>7</v>
      </c>
      <c r="G25" s="3" t="s">
        <v>7</v>
      </c>
      <c r="H25" s="3" t="s">
        <v>7</v>
      </c>
      <c r="I25" s="3" t="s">
        <v>7</v>
      </c>
      <c r="J25" s="3" t="s">
        <v>7</v>
      </c>
      <c r="K25" s="3" t="s">
        <v>7</v>
      </c>
      <c r="L25" s="9">
        <v>8.4</v>
      </c>
      <c r="M25" s="9">
        <v>6.64</v>
      </c>
      <c r="N25" s="3" t="s">
        <v>7</v>
      </c>
      <c r="O25" s="3" t="s">
        <v>7</v>
      </c>
    </row>
    <row r="26" spans="1:15" ht="30" x14ac:dyDescent="0.25">
      <c r="A26" s="2" t="s">
        <v>806</v>
      </c>
      <c r="B26" s="3" t="s">
        <v>7</v>
      </c>
      <c r="C26" s="3" t="s">
        <v>7</v>
      </c>
      <c r="D26" s="3" t="s">
        <v>7</v>
      </c>
      <c r="E26" s="3" t="s">
        <v>7</v>
      </c>
      <c r="F26" s="3" t="s">
        <v>7</v>
      </c>
      <c r="G26" s="3" t="s">
        <v>7</v>
      </c>
      <c r="H26" s="3" t="s">
        <v>7</v>
      </c>
      <c r="I26" s="9">
        <v>6.54</v>
      </c>
      <c r="J26" s="9">
        <v>6.12</v>
      </c>
      <c r="K26" s="9">
        <v>23.72</v>
      </c>
      <c r="L26" s="9">
        <v>117.6</v>
      </c>
      <c r="M26" s="6">
        <v>20</v>
      </c>
      <c r="N26" s="3" t="s">
        <v>7</v>
      </c>
      <c r="O26" s="3" t="s">
        <v>7</v>
      </c>
    </row>
    <row r="27" spans="1:15" ht="30" x14ac:dyDescent="0.25">
      <c r="A27" s="2" t="s">
        <v>807</v>
      </c>
      <c r="B27" s="3" t="s">
        <v>7</v>
      </c>
      <c r="C27" s="3" t="s">
        <v>7</v>
      </c>
      <c r="D27" s="3" t="s">
        <v>7</v>
      </c>
      <c r="E27" s="3" t="s">
        <v>7</v>
      </c>
      <c r="F27" s="3" t="s">
        <v>7</v>
      </c>
      <c r="G27" s="3" t="s">
        <v>7</v>
      </c>
      <c r="H27" s="3" t="s">
        <v>7</v>
      </c>
      <c r="I27" s="9">
        <v>4.12</v>
      </c>
      <c r="J27" s="9">
        <v>5.64</v>
      </c>
      <c r="K27" s="9">
        <v>6.66</v>
      </c>
      <c r="L27" s="6">
        <v>11</v>
      </c>
      <c r="M27" s="9">
        <v>27.72</v>
      </c>
      <c r="N27" s="9">
        <v>32.6</v>
      </c>
      <c r="O27" s="9">
        <v>78.040000000000006</v>
      </c>
    </row>
  </sheetData>
  <mergeCells count="9">
    <mergeCell ref="A1:A3"/>
    <mergeCell ref="B1:N1"/>
    <mergeCell ref="B2:B3"/>
    <mergeCell ref="C2:C3"/>
    <mergeCell ref="D2:D3"/>
    <mergeCell ref="E2:E3"/>
    <mergeCell ref="F2:F3"/>
    <mergeCell ref="G2:G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08</v>
      </c>
      <c r="B1" s="1" t="s">
        <v>2</v>
      </c>
    </row>
    <row r="2" spans="1:2" x14ac:dyDescent="0.25">
      <c r="A2" s="2" t="s">
        <v>809</v>
      </c>
      <c r="B2" s="3" t="s">
        <v>7</v>
      </c>
    </row>
    <row r="3" spans="1:2" ht="45" x14ac:dyDescent="0.25">
      <c r="A3" s="8" t="s">
        <v>810</v>
      </c>
      <c r="B3" s="3" t="s">
        <v>7</v>
      </c>
    </row>
    <row r="4" spans="1:2" x14ac:dyDescent="0.25">
      <c r="A4" s="2" t="s">
        <v>811</v>
      </c>
      <c r="B4" s="9">
        <v>0.88</v>
      </c>
    </row>
    <row r="5" spans="1:2" x14ac:dyDescent="0.25">
      <c r="A5" s="2" t="s">
        <v>812</v>
      </c>
      <c r="B5" s="9">
        <v>4.99</v>
      </c>
    </row>
    <row r="6" spans="1:2" ht="30" x14ac:dyDescent="0.25">
      <c r="A6" s="2" t="s">
        <v>813</v>
      </c>
      <c r="B6" s="3" t="s">
        <v>814</v>
      </c>
    </row>
    <row r="7" spans="1:2" x14ac:dyDescent="0.25">
      <c r="A7" s="2" t="s">
        <v>815</v>
      </c>
      <c r="B7" s="5">
        <v>960254</v>
      </c>
    </row>
    <row r="8" spans="1:2" x14ac:dyDescent="0.25">
      <c r="A8" s="2" t="s">
        <v>816</v>
      </c>
      <c r="B8" s="5">
        <v>467218</v>
      </c>
    </row>
    <row r="9" spans="1:2" x14ac:dyDescent="0.25">
      <c r="A9" s="2" t="s">
        <v>817</v>
      </c>
      <c r="B9" s="3" t="s">
        <v>7</v>
      </c>
    </row>
    <row r="10" spans="1:2" ht="45" x14ac:dyDescent="0.25">
      <c r="A10" s="8" t="s">
        <v>810</v>
      </c>
      <c r="B10" s="3" t="s">
        <v>7</v>
      </c>
    </row>
    <row r="11" spans="1:2" x14ac:dyDescent="0.25">
      <c r="A11" s="2" t="s">
        <v>811</v>
      </c>
      <c r="B11" s="6">
        <v>5</v>
      </c>
    </row>
    <row r="12" spans="1:2" x14ac:dyDescent="0.25">
      <c r="A12" s="2" t="s">
        <v>812</v>
      </c>
      <c r="B12" s="9">
        <v>9.99</v>
      </c>
    </row>
    <row r="13" spans="1:2" ht="30" x14ac:dyDescent="0.25">
      <c r="A13" s="2" t="s">
        <v>813</v>
      </c>
      <c r="B13" s="3" t="s">
        <v>818</v>
      </c>
    </row>
    <row r="14" spans="1:2" x14ac:dyDescent="0.25">
      <c r="A14" s="2" t="s">
        <v>815</v>
      </c>
      <c r="B14" s="5">
        <v>157325</v>
      </c>
    </row>
    <row r="15" spans="1:2" x14ac:dyDescent="0.25">
      <c r="A15" s="2" t="s">
        <v>816</v>
      </c>
      <c r="B15" s="5">
        <v>154304</v>
      </c>
    </row>
    <row r="16" spans="1:2" x14ac:dyDescent="0.25">
      <c r="A16" s="2" t="s">
        <v>819</v>
      </c>
      <c r="B16" s="3" t="s">
        <v>7</v>
      </c>
    </row>
    <row r="17" spans="1:2" ht="45" x14ac:dyDescent="0.25">
      <c r="A17" s="8" t="s">
        <v>810</v>
      </c>
      <c r="B17" s="3" t="s">
        <v>7</v>
      </c>
    </row>
    <row r="18" spans="1:2" x14ac:dyDescent="0.25">
      <c r="A18" s="2" t="s">
        <v>811</v>
      </c>
      <c r="B18" s="6">
        <v>10</v>
      </c>
    </row>
    <row r="19" spans="1:2" x14ac:dyDescent="0.25">
      <c r="A19" s="2" t="s">
        <v>812</v>
      </c>
      <c r="B19" s="9">
        <v>39.200000000000003</v>
      </c>
    </row>
    <row r="20" spans="1:2" ht="30" x14ac:dyDescent="0.25">
      <c r="A20" s="2" t="s">
        <v>813</v>
      </c>
      <c r="B20" s="3" t="s">
        <v>820</v>
      </c>
    </row>
    <row r="21" spans="1:2" x14ac:dyDescent="0.25">
      <c r="A21" s="2" t="s">
        <v>815</v>
      </c>
      <c r="B21" s="5">
        <v>44870</v>
      </c>
    </row>
    <row r="22" spans="1:2" x14ac:dyDescent="0.25">
      <c r="A22" s="2" t="s">
        <v>816</v>
      </c>
      <c r="B22" s="5">
        <v>44870</v>
      </c>
    </row>
    <row r="23" spans="1:2" x14ac:dyDescent="0.25">
      <c r="A23" s="2" t="s">
        <v>821</v>
      </c>
      <c r="B23" s="3" t="s">
        <v>7</v>
      </c>
    </row>
    <row r="24" spans="1:2" ht="45" x14ac:dyDescent="0.25">
      <c r="A24" s="8" t="s">
        <v>810</v>
      </c>
      <c r="B24" s="3" t="s">
        <v>7</v>
      </c>
    </row>
    <row r="25" spans="1:2" x14ac:dyDescent="0.25">
      <c r="A25" s="2" t="s">
        <v>811</v>
      </c>
      <c r="B25" s="9">
        <v>0.88</v>
      </c>
    </row>
    <row r="26" spans="1:2" x14ac:dyDescent="0.25">
      <c r="A26" s="2" t="s">
        <v>812</v>
      </c>
      <c r="B26" s="9">
        <v>39.200000000000003</v>
      </c>
    </row>
    <row r="27" spans="1:2" ht="30" x14ac:dyDescent="0.25">
      <c r="A27" s="2" t="s">
        <v>813</v>
      </c>
      <c r="B27" s="3" t="s">
        <v>822</v>
      </c>
    </row>
    <row r="28" spans="1:2" x14ac:dyDescent="0.25">
      <c r="A28" s="2" t="s">
        <v>815</v>
      </c>
      <c r="B28" s="5">
        <v>1162449</v>
      </c>
    </row>
    <row r="29" spans="1:2" x14ac:dyDescent="0.25">
      <c r="A29" s="2" t="s">
        <v>816</v>
      </c>
      <c r="B29" s="5">
        <v>6663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23</v>
      </c>
      <c r="B1" s="1" t="s">
        <v>1</v>
      </c>
    </row>
    <row r="2" spans="1:2" x14ac:dyDescent="0.25">
      <c r="A2" s="7"/>
      <c r="B2" s="1" t="s">
        <v>2</v>
      </c>
    </row>
    <row r="3" spans="1:2" x14ac:dyDescent="0.25">
      <c r="A3" s="2" t="s">
        <v>824</v>
      </c>
      <c r="B3" s="3" t="s">
        <v>7</v>
      </c>
    </row>
    <row r="4" spans="1:2" ht="45" x14ac:dyDescent="0.25">
      <c r="A4" s="8" t="s">
        <v>810</v>
      </c>
      <c r="B4" s="3" t="s">
        <v>7</v>
      </c>
    </row>
    <row r="5" spans="1:2" x14ac:dyDescent="0.25">
      <c r="A5" s="2" t="s">
        <v>825</v>
      </c>
      <c r="B5" s="9">
        <v>1.21</v>
      </c>
    </row>
    <row r="6" spans="1:2" x14ac:dyDescent="0.25">
      <c r="A6" s="2" t="s">
        <v>826</v>
      </c>
      <c r="B6" s="9">
        <v>4.99</v>
      </c>
    </row>
    <row r="7" spans="1:2" ht="30" x14ac:dyDescent="0.25">
      <c r="A7" s="2" t="s">
        <v>827</v>
      </c>
      <c r="B7" s="3" t="s">
        <v>828</v>
      </c>
    </row>
    <row r="8" spans="1:2" x14ac:dyDescent="0.25">
      <c r="A8" s="2" t="s">
        <v>829</v>
      </c>
      <c r="B8" s="5">
        <v>2409033</v>
      </c>
    </row>
    <row r="9" spans="1:2" x14ac:dyDescent="0.25">
      <c r="A9" s="2" t="s">
        <v>830</v>
      </c>
      <c r="B9" s="5">
        <v>2409033</v>
      </c>
    </row>
    <row r="10" spans="1:2" x14ac:dyDescent="0.25">
      <c r="A10" s="2" t="s">
        <v>831</v>
      </c>
      <c r="B10" s="3" t="s">
        <v>7</v>
      </c>
    </row>
    <row r="11" spans="1:2" ht="45" x14ac:dyDescent="0.25">
      <c r="A11" s="8" t="s">
        <v>810</v>
      </c>
      <c r="B11" s="3" t="s">
        <v>7</v>
      </c>
    </row>
    <row r="12" spans="1:2" x14ac:dyDescent="0.25">
      <c r="A12" s="2" t="s">
        <v>825</v>
      </c>
      <c r="B12" s="6">
        <v>5</v>
      </c>
    </row>
    <row r="13" spans="1:2" x14ac:dyDescent="0.25">
      <c r="A13" s="2" t="s">
        <v>826</v>
      </c>
      <c r="B13" s="9">
        <v>10.44</v>
      </c>
    </row>
    <row r="14" spans="1:2" ht="30" x14ac:dyDescent="0.25">
      <c r="A14" s="2" t="s">
        <v>827</v>
      </c>
      <c r="B14" s="3" t="s">
        <v>832</v>
      </c>
    </row>
    <row r="15" spans="1:2" x14ac:dyDescent="0.25">
      <c r="A15" s="2" t="s">
        <v>829</v>
      </c>
      <c r="B15" s="5">
        <v>660080</v>
      </c>
    </row>
    <row r="16" spans="1:2" x14ac:dyDescent="0.25">
      <c r="A16" s="2" t="s">
        <v>830</v>
      </c>
      <c r="B16" s="5">
        <v>660080</v>
      </c>
    </row>
    <row r="17" spans="1:2" x14ac:dyDescent="0.25">
      <c r="A17" s="2" t="s">
        <v>467</v>
      </c>
      <c r="B17" s="3" t="s">
        <v>7</v>
      </c>
    </row>
    <row r="18" spans="1:2" ht="45" x14ac:dyDescent="0.25">
      <c r="A18" s="8" t="s">
        <v>810</v>
      </c>
      <c r="B18" s="3" t="s">
        <v>7</v>
      </c>
    </row>
    <row r="19" spans="1:2" x14ac:dyDescent="0.25">
      <c r="A19" s="2" t="s">
        <v>825</v>
      </c>
      <c r="B19" s="9">
        <v>1.21</v>
      </c>
    </row>
    <row r="20" spans="1:2" x14ac:dyDescent="0.25">
      <c r="A20" s="2" t="s">
        <v>826</v>
      </c>
      <c r="B20" s="9">
        <v>10.44</v>
      </c>
    </row>
    <row r="21" spans="1:2" ht="30" x14ac:dyDescent="0.25">
      <c r="A21" s="2" t="s">
        <v>827</v>
      </c>
      <c r="B21" s="3" t="s">
        <v>833</v>
      </c>
    </row>
    <row r="22" spans="1:2" x14ac:dyDescent="0.25">
      <c r="A22" s="2" t="s">
        <v>829</v>
      </c>
      <c r="B22" s="5">
        <v>3069113</v>
      </c>
    </row>
    <row r="23" spans="1:2" x14ac:dyDescent="0.25">
      <c r="A23" s="2" t="s">
        <v>830</v>
      </c>
      <c r="B23" s="5">
        <v>306911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7.5703125" bestFit="1" customWidth="1"/>
    <col min="7" max="11" width="20.7109375" bestFit="1" customWidth="1"/>
    <col min="12" max="12" width="29.140625" bestFit="1" customWidth="1"/>
  </cols>
  <sheetData>
    <row r="1" spans="1:12" ht="15" customHeight="1" x14ac:dyDescent="0.25">
      <c r="A1" s="7" t="s">
        <v>834</v>
      </c>
      <c r="B1" s="7" t="s">
        <v>509</v>
      </c>
      <c r="C1" s="7"/>
      <c r="D1" s="7"/>
      <c r="E1" s="1" t="s">
        <v>1</v>
      </c>
      <c r="F1" s="1" t="s">
        <v>75</v>
      </c>
      <c r="G1" s="1" t="s">
        <v>509</v>
      </c>
      <c r="H1" s="7" t="s">
        <v>1</v>
      </c>
      <c r="I1" s="7"/>
      <c r="J1" s="1" t="s">
        <v>835</v>
      </c>
      <c r="K1" s="1"/>
      <c r="L1" s="1" t="s">
        <v>509</v>
      </c>
    </row>
    <row r="2" spans="1:12" x14ac:dyDescent="0.25">
      <c r="A2" s="7"/>
      <c r="B2" s="7" t="s">
        <v>592</v>
      </c>
      <c r="C2" s="7" t="s">
        <v>593</v>
      </c>
      <c r="D2" s="7" t="s">
        <v>546</v>
      </c>
      <c r="E2" s="7" t="s">
        <v>2</v>
      </c>
      <c r="F2" s="7" t="s">
        <v>2</v>
      </c>
      <c r="G2" s="1" t="s">
        <v>836</v>
      </c>
      <c r="H2" s="1" t="s">
        <v>101</v>
      </c>
      <c r="I2" s="1" t="s">
        <v>102</v>
      </c>
      <c r="J2" s="1" t="s">
        <v>837</v>
      </c>
      <c r="K2" s="1" t="s">
        <v>838</v>
      </c>
      <c r="L2" s="1" t="s">
        <v>514</v>
      </c>
    </row>
    <row r="3" spans="1:12" x14ac:dyDescent="0.25">
      <c r="A3" s="7"/>
      <c r="B3" s="7"/>
      <c r="C3" s="7"/>
      <c r="D3" s="7"/>
      <c r="E3" s="7"/>
      <c r="F3" s="7"/>
      <c r="G3" s="1" t="s">
        <v>112</v>
      </c>
      <c r="H3" s="1" t="s">
        <v>112</v>
      </c>
      <c r="I3" s="1" t="s">
        <v>112</v>
      </c>
      <c r="J3" s="1" t="s">
        <v>112</v>
      </c>
      <c r="K3" s="1" t="s">
        <v>112</v>
      </c>
      <c r="L3" s="1" t="s">
        <v>515</v>
      </c>
    </row>
    <row r="4" spans="1:12" ht="30" x14ac:dyDescent="0.25">
      <c r="A4" s="8" t="s">
        <v>839</v>
      </c>
      <c r="B4" s="3" t="s">
        <v>7</v>
      </c>
      <c r="C4" s="3" t="s">
        <v>7</v>
      </c>
      <c r="D4" s="3" t="s">
        <v>7</v>
      </c>
      <c r="E4" s="3" t="s">
        <v>7</v>
      </c>
      <c r="F4" s="3" t="s">
        <v>7</v>
      </c>
      <c r="G4" s="3" t="s">
        <v>7</v>
      </c>
      <c r="H4" s="3" t="s">
        <v>7</v>
      </c>
      <c r="I4" s="3" t="s">
        <v>7</v>
      </c>
      <c r="J4" s="3" t="s">
        <v>7</v>
      </c>
      <c r="K4" s="3" t="s">
        <v>7</v>
      </c>
      <c r="L4" s="3" t="s">
        <v>7</v>
      </c>
    </row>
    <row r="5" spans="1:12" ht="30" x14ac:dyDescent="0.25">
      <c r="A5" s="2" t="s">
        <v>840</v>
      </c>
      <c r="B5" s="3" t="s">
        <v>7</v>
      </c>
      <c r="C5" s="3" t="s">
        <v>7</v>
      </c>
      <c r="D5" s="3" t="s">
        <v>7</v>
      </c>
      <c r="E5" s="3" t="s">
        <v>7</v>
      </c>
      <c r="F5" s="3" t="s">
        <v>7</v>
      </c>
      <c r="G5" s="3" t="s">
        <v>7</v>
      </c>
      <c r="H5" s="3" t="s">
        <v>7</v>
      </c>
      <c r="I5" s="6">
        <v>232742</v>
      </c>
      <c r="J5" s="3" t="s">
        <v>7</v>
      </c>
      <c r="K5" s="3" t="s">
        <v>7</v>
      </c>
      <c r="L5" s="3" t="s">
        <v>7</v>
      </c>
    </row>
    <row r="6" spans="1:12" x14ac:dyDescent="0.25">
      <c r="A6" s="2" t="s">
        <v>841</v>
      </c>
      <c r="B6" s="5">
        <v>4738000</v>
      </c>
      <c r="C6" s="5">
        <v>900000</v>
      </c>
      <c r="D6" s="3" t="s">
        <v>7</v>
      </c>
      <c r="E6" s="3" t="s">
        <v>7</v>
      </c>
      <c r="F6" s="3" t="s">
        <v>7</v>
      </c>
      <c r="G6" s="3" t="s">
        <v>7</v>
      </c>
      <c r="H6" s="3" t="s">
        <v>7</v>
      </c>
      <c r="I6" s="3" t="s">
        <v>7</v>
      </c>
      <c r="J6" s="5">
        <v>53462</v>
      </c>
      <c r="K6" s="3" t="s">
        <v>7</v>
      </c>
      <c r="L6" s="3" t="s">
        <v>7</v>
      </c>
    </row>
    <row r="7" spans="1:12" x14ac:dyDescent="0.25">
      <c r="A7" s="2" t="s">
        <v>639</v>
      </c>
      <c r="B7" s="3" t="s">
        <v>7</v>
      </c>
      <c r="C7" s="3" t="s">
        <v>7</v>
      </c>
      <c r="D7" s="3" t="s">
        <v>7</v>
      </c>
      <c r="E7" s="3" t="s">
        <v>7</v>
      </c>
      <c r="F7" s="3" t="s">
        <v>7</v>
      </c>
      <c r="G7" s="3" t="s">
        <v>7</v>
      </c>
      <c r="H7" s="5">
        <v>1868384</v>
      </c>
      <c r="I7" s="5">
        <v>427075</v>
      </c>
      <c r="J7" s="5">
        <v>2295461</v>
      </c>
      <c r="K7" s="3" t="s">
        <v>7</v>
      </c>
      <c r="L7" s="3" t="s">
        <v>7</v>
      </c>
    </row>
    <row r="8" spans="1:12" x14ac:dyDescent="0.25">
      <c r="A8" s="2" t="s">
        <v>842</v>
      </c>
      <c r="B8" s="3" t="s">
        <v>7</v>
      </c>
      <c r="C8" s="3" t="s">
        <v>7</v>
      </c>
      <c r="D8" s="3" t="s">
        <v>7</v>
      </c>
      <c r="E8" s="3" t="s">
        <v>7</v>
      </c>
      <c r="F8" s="3" t="s">
        <v>7</v>
      </c>
      <c r="G8" s="3" t="s">
        <v>7</v>
      </c>
      <c r="H8" s="3" t="s">
        <v>7</v>
      </c>
      <c r="I8" s="5">
        <v>1500000</v>
      </c>
      <c r="J8" s="3" t="s">
        <v>7</v>
      </c>
      <c r="K8" s="3" t="s">
        <v>7</v>
      </c>
      <c r="L8" s="3" t="s">
        <v>7</v>
      </c>
    </row>
    <row r="9" spans="1:12" ht="30" x14ac:dyDescent="0.25">
      <c r="A9" s="2" t="s">
        <v>843</v>
      </c>
      <c r="B9" s="3" t="s">
        <v>7</v>
      </c>
      <c r="C9" s="3" t="s">
        <v>7</v>
      </c>
      <c r="D9" s="3" t="s">
        <v>7</v>
      </c>
      <c r="E9" s="3" t="s">
        <v>7</v>
      </c>
      <c r="F9" s="3" t="s">
        <v>7</v>
      </c>
      <c r="G9" s="3" t="s">
        <v>7</v>
      </c>
      <c r="H9" s="3" t="s">
        <v>7</v>
      </c>
      <c r="I9" s="5">
        <v>21623</v>
      </c>
      <c r="J9" s="3" t="s">
        <v>7</v>
      </c>
      <c r="K9" s="3" t="s">
        <v>7</v>
      </c>
      <c r="L9" s="3" t="s">
        <v>7</v>
      </c>
    </row>
    <row r="10" spans="1:12" x14ac:dyDescent="0.25">
      <c r="A10" s="2" t="s">
        <v>844</v>
      </c>
      <c r="B10" s="3" t="s">
        <v>7</v>
      </c>
      <c r="C10" s="3" t="s">
        <v>7</v>
      </c>
      <c r="D10" s="3" t="s">
        <v>7</v>
      </c>
      <c r="E10" s="3" t="s">
        <v>7</v>
      </c>
      <c r="F10" s="3" t="s">
        <v>7</v>
      </c>
      <c r="G10" s="3" t="s">
        <v>7</v>
      </c>
      <c r="H10" s="3" t="s">
        <v>7</v>
      </c>
      <c r="I10" s="3" t="s">
        <v>7</v>
      </c>
      <c r="J10" s="3" t="s">
        <v>7</v>
      </c>
      <c r="K10" s="5">
        <v>112440</v>
      </c>
      <c r="L10" s="3" t="s">
        <v>7</v>
      </c>
    </row>
    <row r="11" spans="1:12" x14ac:dyDescent="0.25">
      <c r="A11" s="2" t="s">
        <v>845</v>
      </c>
      <c r="B11" s="3" t="s">
        <v>7</v>
      </c>
      <c r="C11" s="3" t="s">
        <v>7</v>
      </c>
      <c r="D11" s="5">
        <v>-2518912</v>
      </c>
      <c r="E11" s="5">
        <v>-2518912</v>
      </c>
      <c r="F11" s="5">
        <v>-906472</v>
      </c>
      <c r="G11" s="5">
        <v>1612440</v>
      </c>
      <c r="H11" s="3" t="s">
        <v>7</v>
      </c>
      <c r="I11" s="3" t="s">
        <v>7</v>
      </c>
      <c r="J11" s="3" t="s">
        <v>7</v>
      </c>
      <c r="K11" s="3" t="s">
        <v>7</v>
      </c>
      <c r="L11" s="3" t="s">
        <v>7</v>
      </c>
    </row>
    <row r="12" spans="1:12" x14ac:dyDescent="0.25">
      <c r="A12" s="2" t="s">
        <v>520</v>
      </c>
      <c r="B12" s="3" t="s">
        <v>7</v>
      </c>
      <c r="C12" s="3" t="s">
        <v>7</v>
      </c>
      <c r="D12" s="3" t="s">
        <v>7</v>
      </c>
      <c r="E12" s="3" t="s">
        <v>7</v>
      </c>
      <c r="F12" s="3" t="s">
        <v>7</v>
      </c>
      <c r="G12" s="3" t="s">
        <v>7</v>
      </c>
      <c r="H12" s="3" t="s">
        <v>7</v>
      </c>
      <c r="I12" s="3" t="s">
        <v>7</v>
      </c>
      <c r="J12" s="3" t="s">
        <v>7</v>
      </c>
      <c r="K12" s="3" t="s">
        <v>7</v>
      </c>
      <c r="L12" s="5">
        <v>3000000</v>
      </c>
    </row>
    <row r="13" spans="1:12" ht="30" x14ac:dyDescent="0.25">
      <c r="A13" s="2" t="s">
        <v>521</v>
      </c>
      <c r="B13" s="3" t="s">
        <v>7</v>
      </c>
      <c r="C13" s="3" t="s">
        <v>7</v>
      </c>
      <c r="D13" s="3" t="s">
        <v>7</v>
      </c>
      <c r="E13" s="3" t="s">
        <v>7</v>
      </c>
      <c r="F13" s="3" t="s">
        <v>7</v>
      </c>
      <c r="G13" s="3" t="s">
        <v>7</v>
      </c>
      <c r="H13" s="3" t="s">
        <v>7</v>
      </c>
      <c r="I13" s="3" t="s">
        <v>7</v>
      </c>
      <c r="J13" s="3" t="s">
        <v>7</v>
      </c>
      <c r="K13" s="3" t="s">
        <v>7</v>
      </c>
      <c r="L13" s="6">
        <v>500000</v>
      </c>
    </row>
  </sheetData>
  <mergeCells count="8">
    <mergeCell ref="A1:A3"/>
    <mergeCell ref="B1:D1"/>
    <mergeCell ref="H1:I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x14ac:dyDescent="0.25">
      <c r="A2" s="1" t="s">
        <v>145</v>
      </c>
      <c r="B2" s="1" t="s">
        <v>2</v>
      </c>
      <c r="C2" s="1" t="s">
        <v>33</v>
      </c>
    </row>
    <row r="3" spans="1:3" x14ac:dyDescent="0.25">
      <c r="A3" s="2" t="s">
        <v>146</v>
      </c>
      <c r="B3" s="9">
        <v>1.5</v>
      </c>
      <c r="C3" s="9">
        <v>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7" t="s">
        <v>147</v>
      </c>
      <c r="B1" s="7" t="s">
        <v>1</v>
      </c>
      <c r="C1" s="7"/>
      <c r="D1" s="1" t="s">
        <v>75</v>
      </c>
    </row>
    <row r="2" spans="1:4" x14ac:dyDescent="0.25">
      <c r="A2" s="7"/>
      <c r="B2" s="1" t="s">
        <v>2</v>
      </c>
      <c r="C2" s="1" t="s">
        <v>33</v>
      </c>
      <c r="D2" s="1" t="s">
        <v>2</v>
      </c>
    </row>
    <row r="3" spans="1:4" x14ac:dyDescent="0.25">
      <c r="A3" s="8" t="s">
        <v>148</v>
      </c>
      <c r="B3" s="3" t="s">
        <v>7</v>
      </c>
      <c r="C3" s="3" t="s">
        <v>7</v>
      </c>
      <c r="D3" s="3" t="s">
        <v>7</v>
      </c>
    </row>
    <row r="4" spans="1:4" x14ac:dyDescent="0.25">
      <c r="A4" s="2" t="s">
        <v>89</v>
      </c>
      <c r="B4" s="6">
        <v>-16656325</v>
      </c>
      <c r="C4" s="6">
        <v>-8930833</v>
      </c>
      <c r="D4" s="6">
        <v>-126267945</v>
      </c>
    </row>
    <row r="5" spans="1:4" ht="30" x14ac:dyDescent="0.25">
      <c r="A5" s="8" t="s">
        <v>149</v>
      </c>
      <c r="B5" s="3" t="s">
        <v>7</v>
      </c>
      <c r="C5" s="3" t="s">
        <v>7</v>
      </c>
      <c r="D5" s="3" t="s">
        <v>7</v>
      </c>
    </row>
    <row r="6" spans="1:4" ht="30" x14ac:dyDescent="0.25">
      <c r="A6" s="2" t="s">
        <v>150</v>
      </c>
      <c r="B6" s="3" t="s">
        <v>7</v>
      </c>
      <c r="C6" s="3" t="s">
        <v>7</v>
      </c>
      <c r="D6" s="5">
        <v>112440</v>
      </c>
    </row>
    <row r="7" spans="1:4" ht="30" x14ac:dyDescent="0.25">
      <c r="A7" s="2" t="s">
        <v>151</v>
      </c>
      <c r="B7" s="3" t="s">
        <v>7</v>
      </c>
      <c r="C7" s="3" t="s">
        <v>7</v>
      </c>
      <c r="D7" s="5">
        <v>26286589</v>
      </c>
    </row>
    <row r="8" spans="1:4" x14ac:dyDescent="0.25">
      <c r="A8" s="2" t="s">
        <v>152</v>
      </c>
      <c r="B8" s="5">
        <v>69899</v>
      </c>
      <c r="C8" s="3" t="s">
        <v>7</v>
      </c>
      <c r="D8" s="5">
        <v>2131642</v>
      </c>
    </row>
    <row r="9" spans="1:4" ht="30" x14ac:dyDescent="0.25">
      <c r="A9" s="2" t="s">
        <v>153</v>
      </c>
      <c r="B9" s="3" t="s">
        <v>7</v>
      </c>
      <c r="C9" s="3" t="s">
        <v>7</v>
      </c>
      <c r="D9" s="5">
        <v>109070</v>
      </c>
    </row>
    <row r="10" spans="1:4" ht="45" x14ac:dyDescent="0.25">
      <c r="A10" s="2" t="s">
        <v>154</v>
      </c>
      <c r="B10" s="5">
        <v>1613354</v>
      </c>
      <c r="C10" s="5">
        <v>104032</v>
      </c>
      <c r="D10" s="5">
        <v>8470084</v>
      </c>
    </row>
    <row r="11" spans="1:4" x14ac:dyDescent="0.25">
      <c r="A11" s="2" t="s">
        <v>85</v>
      </c>
      <c r="B11" s="5">
        <v>2518912</v>
      </c>
      <c r="C11" s="3" t="s">
        <v>7</v>
      </c>
      <c r="D11" s="5">
        <v>906472</v>
      </c>
    </row>
    <row r="12" spans="1:4" x14ac:dyDescent="0.25">
      <c r="A12" s="2" t="s">
        <v>80</v>
      </c>
      <c r="B12" s="5">
        <v>335597</v>
      </c>
      <c r="C12" s="5">
        <v>303677</v>
      </c>
      <c r="D12" s="5">
        <v>1985755</v>
      </c>
    </row>
    <row r="13" spans="1:4" x14ac:dyDescent="0.25">
      <c r="A13" s="2" t="s">
        <v>155</v>
      </c>
      <c r="B13" s="5">
        <v>125248</v>
      </c>
      <c r="C13" s="5">
        <v>58639</v>
      </c>
      <c r="D13" s="5">
        <v>708265</v>
      </c>
    </row>
    <row r="14" spans="1:4" x14ac:dyDescent="0.25">
      <c r="A14" s="2" t="s">
        <v>156</v>
      </c>
      <c r="B14" s="5">
        <v>1129640</v>
      </c>
      <c r="C14" s="5">
        <v>690726</v>
      </c>
      <c r="D14" s="5">
        <v>17395573</v>
      </c>
    </row>
    <row r="15" spans="1:4" x14ac:dyDescent="0.25">
      <c r="A15" s="2" t="s">
        <v>157</v>
      </c>
      <c r="B15" s="3" t="s">
        <v>7</v>
      </c>
      <c r="C15" s="5">
        <v>-552978</v>
      </c>
      <c r="D15" s="5">
        <v>-1941826</v>
      </c>
    </row>
    <row r="16" spans="1:4" x14ac:dyDescent="0.25">
      <c r="A16" s="2" t="s">
        <v>81</v>
      </c>
      <c r="B16" s="5">
        <v>2161</v>
      </c>
      <c r="C16" s="5">
        <v>3097</v>
      </c>
      <c r="D16" s="5">
        <v>515506</v>
      </c>
    </row>
    <row r="17" spans="1:4" x14ac:dyDescent="0.25">
      <c r="A17" s="8" t="s">
        <v>158</v>
      </c>
      <c r="B17" s="3" t="s">
        <v>7</v>
      </c>
      <c r="C17" s="3" t="s">
        <v>7</v>
      </c>
      <c r="D17" s="3" t="s">
        <v>7</v>
      </c>
    </row>
    <row r="18" spans="1:4" x14ac:dyDescent="0.25">
      <c r="A18" s="2" t="s">
        <v>36</v>
      </c>
      <c r="B18" s="5">
        <v>104051</v>
      </c>
      <c r="C18" s="5">
        <v>-611607</v>
      </c>
      <c r="D18" s="5">
        <v>-1049002</v>
      </c>
    </row>
    <row r="19" spans="1:4" ht="30" x14ac:dyDescent="0.25">
      <c r="A19" s="2" t="s">
        <v>159</v>
      </c>
      <c r="B19" s="5">
        <v>147923</v>
      </c>
      <c r="C19" s="5">
        <v>-71410</v>
      </c>
      <c r="D19" s="5">
        <v>-12728</v>
      </c>
    </row>
    <row r="20" spans="1:4" x14ac:dyDescent="0.25">
      <c r="A20" s="2" t="s">
        <v>45</v>
      </c>
      <c r="B20" s="5">
        <v>928549</v>
      </c>
      <c r="C20" s="5">
        <v>83018</v>
      </c>
      <c r="D20" s="5">
        <v>1533787</v>
      </c>
    </row>
    <row r="21" spans="1:4" x14ac:dyDescent="0.25">
      <c r="A21" s="2" t="s">
        <v>160</v>
      </c>
      <c r="B21" s="5">
        <v>-177667</v>
      </c>
      <c r="C21" s="3" t="s">
        <v>7</v>
      </c>
      <c r="D21" s="5">
        <v>-177667</v>
      </c>
    </row>
    <row r="22" spans="1:4" x14ac:dyDescent="0.25">
      <c r="A22" s="2" t="s">
        <v>46</v>
      </c>
      <c r="B22" s="5">
        <v>3733389</v>
      </c>
      <c r="C22" s="3" t="s">
        <v>7</v>
      </c>
      <c r="D22" s="5">
        <v>3733389</v>
      </c>
    </row>
    <row r="23" spans="1:4" x14ac:dyDescent="0.25">
      <c r="A23" s="2" t="s">
        <v>161</v>
      </c>
      <c r="B23" s="5">
        <v>-6125269</v>
      </c>
      <c r="C23" s="5">
        <v>-8923639</v>
      </c>
      <c r="D23" s="5">
        <v>-65560596</v>
      </c>
    </row>
    <row r="24" spans="1:4" x14ac:dyDescent="0.25">
      <c r="A24" s="8" t="s">
        <v>162</v>
      </c>
      <c r="B24" s="3" t="s">
        <v>7</v>
      </c>
      <c r="C24" s="3" t="s">
        <v>7</v>
      </c>
      <c r="D24" s="3" t="s">
        <v>7</v>
      </c>
    </row>
    <row r="25" spans="1:4" x14ac:dyDescent="0.25">
      <c r="A25" s="2" t="s">
        <v>163</v>
      </c>
      <c r="B25" s="5">
        <v>-259224</v>
      </c>
      <c r="C25" s="5">
        <v>-550389</v>
      </c>
      <c r="D25" s="5">
        <v>-2481423</v>
      </c>
    </row>
    <row r="26" spans="1:4" x14ac:dyDescent="0.25">
      <c r="A26" s="2" t="s">
        <v>39</v>
      </c>
      <c r="B26" s="5">
        <v>1000000</v>
      </c>
      <c r="C26" s="5">
        <v>-1000000</v>
      </c>
      <c r="D26" s="3" t="s">
        <v>7</v>
      </c>
    </row>
    <row r="27" spans="1:4" x14ac:dyDescent="0.25">
      <c r="A27" s="2" t="s">
        <v>164</v>
      </c>
      <c r="B27" s="5">
        <v>740776</v>
      </c>
      <c r="C27" s="5">
        <v>-1550389</v>
      </c>
      <c r="D27" s="5">
        <v>-2481423</v>
      </c>
    </row>
    <row r="28" spans="1:4" x14ac:dyDescent="0.25">
      <c r="A28" s="8" t="s">
        <v>165</v>
      </c>
      <c r="B28" s="3" t="s">
        <v>7</v>
      </c>
      <c r="C28" s="3" t="s">
        <v>7</v>
      </c>
      <c r="D28" s="3" t="s">
        <v>7</v>
      </c>
    </row>
    <row r="29" spans="1:4" ht="30" x14ac:dyDescent="0.25">
      <c r="A29" s="2" t="s">
        <v>166</v>
      </c>
      <c r="B29" s="5">
        <v>28484878</v>
      </c>
      <c r="C29" s="5">
        <v>381309</v>
      </c>
      <c r="D29" s="5">
        <v>77938675</v>
      </c>
    </row>
    <row r="30" spans="1:4" ht="30" x14ac:dyDescent="0.25">
      <c r="A30" s="2" t="s">
        <v>167</v>
      </c>
      <c r="B30" s="3" t="s">
        <v>7</v>
      </c>
      <c r="C30" s="3" t="s">
        <v>7</v>
      </c>
      <c r="D30" s="3">
        <v>-325</v>
      </c>
    </row>
    <row r="31" spans="1:4" ht="30" x14ac:dyDescent="0.25">
      <c r="A31" s="2" t="s">
        <v>168</v>
      </c>
      <c r="B31" s="3" t="s">
        <v>7</v>
      </c>
      <c r="C31" s="3" t="s">
        <v>7</v>
      </c>
      <c r="D31" s="5">
        <v>1248588</v>
      </c>
    </row>
    <row r="32" spans="1:4" x14ac:dyDescent="0.25">
      <c r="A32" s="2" t="s">
        <v>169</v>
      </c>
      <c r="B32" s="5">
        <v>-147847</v>
      </c>
      <c r="C32" s="5">
        <v>-509492</v>
      </c>
      <c r="D32" s="5">
        <v>-657339</v>
      </c>
    </row>
    <row r="33" spans="1:4" x14ac:dyDescent="0.25">
      <c r="A33" s="2" t="s">
        <v>170</v>
      </c>
      <c r="B33" s="5">
        <v>-450000</v>
      </c>
      <c r="C33" s="3" t="s">
        <v>7</v>
      </c>
      <c r="D33" s="5">
        <v>-761222</v>
      </c>
    </row>
    <row r="34" spans="1:4" ht="30" x14ac:dyDescent="0.25">
      <c r="A34" s="2" t="s">
        <v>171</v>
      </c>
      <c r="B34" s="5">
        <v>28437031</v>
      </c>
      <c r="C34" s="5">
        <v>3956817</v>
      </c>
      <c r="D34" s="5">
        <v>91686561</v>
      </c>
    </row>
    <row r="35" spans="1:4" ht="30" x14ac:dyDescent="0.25">
      <c r="A35" s="2" t="s">
        <v>172</v>
      </c>
      <c r="B35" s="5">
        <v>23052538</v>
      </c>
      <c r="C35" s="5">
        <v>-6517211</v>
      </c>
      <c r="D35" s="5">
        <v>23644542</v>
      </c>
    </row>
    <row r="36" spans="1:4" ht="30" x14ac:dyDescent="0.25">
      <c r="A36" s="2" t="s">
        <v>173</v>
      </c>
      <c r="B36" s="5">
        <v>592004</v>
      </c>
      <c r="C36" s="5">
        <v>7109215</v>
      </c>
      <c r="D36" s="3" t="s">
        <v>7</v>
      </c>
    </row>
    <row r="37" spans="1:4" ht="30" x14ac:dyDescent="0.25">
      <c r="A37" s="2" t="s">
        <v>174</v>
      </c>
      <c r="B37" s="5">
        <v>23644542</v>
      </c>
      <c r="C37" s="5">
        <v>592004</v>
      </c>
      <c r="D37" s="5">
        <v>23644542</v>
      </c>
    </row>
    <row r="38" spans="1:4" x14ac:dyDescent="0.25">
      <c r="A38" s="8" t="s">
        <v>175</v>
      </c>
      <c r="B38" s="3" t="s">
        <v>7</v>
      </c>
      <c r="C38" s="3" t="s">
        <v>7</v>
      </c>
      <c r="D38" s="3" t="s">
        <v>7</v>
      </c>
    </row>
    <row r="39" spans="1:4" x14ac:dyDescent="0.25">
      <c r="A39" s="2" t="s">
        <v>176</v>
      </c>
      <c r="B39" s="3" t="s">
        <v>51</v>
      </c>
      <c r="C39" s="3" t="s">
        <v>51</v>
      </c>
      <c r="D39" s="3" t="s">
        <v>51</v>
      </c>
    </row>
    <row r="40" spans="1:4" x14ac:dyDescent="0.25">
      <c r="A40" s="2" t="s">
        <v>177</v>
      </c>
      <c r="B40" s="5">
        <v>19648</v>
      </c>
      <c r="C40" s="5">
        <v>1946</v>
      </c>
      <c r="D40" s="5">
        <v>174757</v>
      </c>
    </row>
    <row r="41" spans="1:4" x14ac:dyDescent="0.25">
      <c r="A41" s="8" t="s">
        <v>178</v>
      </c>
      <c r="B41" s="3" t="s">
        <v>7</v>
      </c>
      <c r="C41" s="3" t="s">
        <v>7</v>
      </c>
      <c r="D41" s="3" t="s">
        <v>7</v>
      </c>
    </row>
    <row r="42" spans="1:4" ht="30" x14ac:dyDescent="0.25">
      <c r="A42" s="2" t="s">
        <v>179</v>
      </c>
      <c r="B42" s="3" t="s">
        <v>7</v>
      </c>
      <c r="C42" s="3" t="s">
        <v>7</v>
      </c>
      <c r="D42" s="5">
        <v>147733</v>
      </c>
    </row>
    <row r="43" spans="1:4" ht="30" x14ac:dyDescent="0.25">
      <c r="A43" s="2" t="s">
        <v>180</v>
      </c>
      <c r="B43" s="5">
        <v>188543</v>
      </c>
      <c r="C43" s="5">
        <v>185683</v>
      </c>
      <c r="D43" s="5">
        <v>977830</v>
      </c>
    </row>
    <row r="44" spans="1:4" ht="30" x14ac:dyDescent="0.25">
      <c r="A44" s="2" t="s">
        <v>181</v>
      </c>
      <c r="B44" s="3" t="s">
        <v>7</v>
      </c>
      <c r="C44" s="3" t="s">
        <v>7</v>
      </c>
      <c r="D44" s="5">
        <v>37453</v>
      </c>
    </row>
    <row r="45" spans="1:4" ht="30" x14ac:dyDescent="0.25">
      <c r="A45" s="2" t="s">
        <v>182</v>
      </c>
      <c r="B45" s="5">
        <v>4275053</v>
      </c>
      <c r="C45" s="3" t="s">
        <v>7</v>
      </c>
      <c r="D45" s="5">
        <v>11985033</v>
      </c>
    </row>
    <row r="46" spans="1:4" ht="30" x14ac:dyDescent="0.25">
      <c r="A46" s="2" t="s">
        <v>183</v>
      </c>
      <c r="B46" s="3" t="s">
        <v>7</v>
      </c>
      <c r="C46" s="3" t="s">
        <v>7</v>
      </c>
      <c r="D46" s="5">
        <v>197176</v>
      </c>
    </row>
    <row r="47" spans="1:4" ht="30" x14ac:dyDescent="0.25">
      <c r="A47" s="2" t="s">
        <v>184</v>
      </c>
      <c r="B47" s="3" t="s">
        <v>7</v>
      </c>
      <c r="C47" s="3" t="s">
        <v>7</v>
      </c>
      <c r="D47" s="5">
        <v>93364</v>
      </c>
    </row>
    <row r="48" spans="1:4" ht="30" x14ac:dyDescent="0.25">
      <c r="A48" s="8" t="s">
        <v>185</v>
      </c>
      <c r="B48" s="3" t="s">
        <v>7</v>
      </c>
      <c r="C48" s="3" t="s">
        <v>7</v>
      </c>
      <c r="D48" s="3" t="s">
        <v>7</v>
      </c>
    </row>
    <row r="49" spans="1:4" x14ac:dyDescent="0.25">
      <c r="A49" s="2" t="s">
        <v>186</v>
      </c>
      <c r="B49" s="5">
        <v>195969</v>
      </c>
      <c r="C49" s="5">
        <v>2314635</v>
      </c>
      <c r="D49" s="5">
        <v>6170341</v>
      </c>
    </row>
    <row r="50" spans="1:4" x14ac:dyDescent="0.25">
      <c r="A50" s="2" t="s">
        <v>187</v>
      </c>
      <c r="B50" s="5">
        <v>141829</v>
      </c>
      <c r="C50" s="5">
        <v>1497634</v>
      </c>
      <c r="D50" s="5">
        <v>3444982</v>
      </c>
    </row>
    <row r="51" spans="1:4" x14ac:dyDescent="0.25">
      <c r="A51" s="2" t="s">
        <v>188</v>
      </c>
      <c r="B51" s="3" t="s">
        <v>7</v>
      </c>
      <c r="C51" s="3" t="s">
        <v>7</v>
      </c>
      <c r="D51" s="5">
        <v>1287440</v>
      </c>
    </row>
    <row r="52" spans="1:4" x14ac:dyDescent="0.25">
      <c r="A52" s="2" t="s">
        <v>189</v>
      </c>
      <c r="B52" s="3" t="s">
        <v>7</v>
      </c>
      <c r="C52" s="3" t="s">
        <v>7</v>
      </c>
      <c r="D52" s="5">
        <v>4680220</v>
      </c>
    </row>
    <row r="53" spans="1:4" x14ac:dyDescent="0.25">
      <c r="A53" s="2" t="s">
        <v>190</v>
      </c>
      <c r="B53" s="3" t="s">
        <v>7</v>
      </c>
      <c r="C53" s="5">
        <v>1761657</v>
      </c>
      <c r="D53" s="5">
        <v>2349266</v>
      </c>
    </row>
    <row r="54" spans="1:4" ht="30" x14ac:dyDescent="0.25">
      <c r="A54" s="2" t="s">
        <v>191</v>
      </c>
      <c r="B54" s="5">
        <v>108516</v>
      </c>
      <c r="C54" s="5">
        <v>7812</v>
      </c>
      <c r="D54" s="5">
        <v>108516</v>
      </c>
    </row>
    <row r="55" spans="1:4" ht="30" x14ac:dyDescent="0.25">
      <c r="A55" s="2" t="s">
        <v>192</v>
      </c>
      <c r="B55" s="3" t="s">
        <v>7</v>
      </c>
      <c r="C55" s="5">
        <v>47339</v>
      </c>
      <c r="D55" s="5">
        <v>47339</v>
      </c>
    </row>
    <row r="56" spans="1:4" ht="30" x14ac:dyDescent="0.25">
      <c r="A56" s="2" t="s">
        <v>193</v>
      </c>
      <c r="B56" s="5">
        <v>1234</v>
      </c>
      <c r="C56" s="5">
        <v>149131</v>
      </c>
      <c r="D56" s="5">
        <v>150365</v>
      </c>
    </row>
    <row r="57" spans="1:4" x14ac:dyDescent="0.25">
      <c r="A57" s="2" t="s">
        <v>194</v>
      </c>
      <c r="B57" s="5">
        <v>136776</v>
      </c>
      <c r="C57" s="3" t="s">
        <v>7</v>
      </c>
      <c r="D57" s="5">
        <v>136776</v>
      </c>
    </row>
    <row r="58" spans="1:4" x14ac:dyDescent="0.25">
      <c r="A58" s="2" t="s">
        <v>195</v>
      </c>
      <c r="B58" s="3" t="s">
        <v>7</v>
      </c>
      <c r="C58" s="3" t="s">
        <v>7</v>
      </c>
      <c r="D58" s="3" t="s">
        <v>7</v>
      </c>
    </row>
    <row r="59" spans="1:4" x14ac:dyDescent="0.25">
      <c r="A59" s="8" t="s">
        <v>165</v>
      </c>
      <c r="B59" s="3" t="s">
        <v>7</v>
      </c>
      <c r="C59" s="3" t="s">
        <v>7</v>
      </c>
      <c r="D59" s="3" t="s">
        <v>7</v>
      </c>
    </row>
    <row r="60" spans="1:4" x14ac:dyDescent="0.25">
      <c r="A60" s="2" t="s">
        <v>196</v>
      </c>
      <c r="B60" s="5">
        <v>550000</v>
      </c>
      <c r="C60" s="5">
        <v>3455000</v>
      </c>
      <c r="D60" s="5">
        <v>13288184</v>
      </c>
    </row>
    <row r="61" spans="1:4" x14ac:dyDescent="0.25">
      <c r="A61" s="2" t="s">
        <v>197</v>
      </c>
      <c r="B61" s="3" t="s">
        <v>7</v>
      </c>
      <c r="C61" s="3" t="s">
        <v>7</v>
      </c>
      <c r="D61" s="3" t="s">
        <v>7</v>
      </c>
    </row>
    <row r="62" spans="1:4" x14ac:dyDescent="0.25">
      <c r="A62" s="8" t="s">
        <v>165</v>
      </c>
      <c r="B62" s="3" t="s">
        <v>7</v>
      </c>
      <c r="C62" s="3" t="s">
        <v>7</v>
      </c>
      <c r="D62" s="3" t="s">
        <v>7</v>
      </c>
    </row>
    <row r="63" spans="1:4" x14ac:dyDescent="0.25">
      <c r="A63" s="2" t="s">
        <v>196</v>
      </c>
      <c r="B63" s="5">
        <v>100000</v>
      </c>
      <c r="C63" s="5">
        <v>630000</v>
      </c>
      <c r="D63" s="5">
        <v>730000</v>
      </c>
    </row>
    <row r="64" spans="1:4" x14ac:dyDescent="0.25">
      <c r="A64" s="2" t="s">
        <v>170</v>
      </c>
      <c r="B64" s="6">
        <v>-100000</v>
      </c>
      <c r="C64" s="3" t="s">
        <v>7</v>
      </c>
      <c r="D64" s="6">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13" t="s">
        <v>198</v>
      </c>
      <c r="B3" s="3" t="s">
        <v>7</v>
      </c>
    </row>
    <row r="4" spans="1:2" ht="26.25" x14ac:dyDescent="0.25">
      <c r="A4" s="13"/>
      <c r="B4" s="10" t="s">
        <v>199</v>
      </c>
    </row>
    <row r="5" spans="1:2" x14ac:dyDescent="0.25">
      <c r="A5" s="13"/>
      <c r="B5" s="11"/>
    </row>
    <row r="6" spans="1:2" ht="409.6" x14ac:dyDescent="0.25">
      <c r="A6" s="13"/>
      <c r="B6" s="12" t="s">
        <v>200</v>
      </c>
    </row>
    <row r="7" spans="1:2" x14ac:dyDescent="0.25">
      <c r="A7" s="13"/>
      <c r="B7" s="11"/>
    </row>
    <row r="8" spans="1:2" ht="217.5" x14ac:dyDescent="0.25">
      <c r="A8" s="13"/>
      <c r="B8" s="11" t="s">
        <v>201</v>
      </c>
    </row>
    <row r="9" spans="1:2" x14ac:dyDescent="0.25">
      <c r="A9" s="13"/>
      <c r="B9" s="11"/>
    </row>
    <row r="10" spans="1:2" ht="319.5" x14ac:dyDescent="0.25">
      <c r="A10" s="13"/>
      <c r="B10" s="11" t="s">
        <v>202</v>
      </c>
    </row>
    <row r="11" spans="1:2" x14ac:dyDescent="0.25">
      <c r="A11" s="13"/>
      <c r="B11" s="11"/>
    </row>
    <row r="12" spans="1:2" ht="90" x14ac:dyDescent="0.25">
      <c r="A12" s="13"/>
      <c r="B12" s="11" t="s">
        <v>203</v>
      </c>
    </row>
    <row r="13" spans="1:2" x14ac:dyDescent="0.25">
      <c r="A13" s="13"/>
      <c r="B13" s="11"/>
    </row>
    <row r="14" spans="1:2" ht="230.25" x14ac:dyDescent="0.25">
      <c r="A14" s="13"/>
      <c r="B14" s="11" t="s">
        <v>204</v>
      </c>
    </row>
    <row r="15" spans="1:2" x14ac:dyDescent="0.25">
      <c r="A15" s="13"/>
      <c r="B15" s="11"/>
    </row>
    <row r="16" spans="1:2" ht="39" x14ac:dyDescent="0.25">
      <c r="A16" s="13"/>
      <c r="B16" s="12" t="s">
        <v>205</v>
      </c>
    </row>
    <row r="17" spans="1:2" x14ac:dyDescent="0.25">
      <c r="A17" s="13"/>
      <c r="B17" s="11"/>
    </row>
    <row r="18" spans="1:2" ht="39" x14ac:dyDescent="0.25">
      <c r="A18" s="13"/>
      <c r="B18" s="12" t="s">
        <v>206</v>
      </c>
    </row>
    <row r="19" spans="1:2" x14ac:dyDescent="0.25">
      <c r="A19" s="13"/>
      <c r="B19" s="11"/>
    </row>
    <row r="20" spans="1:2" ht="141" x14ac:dyDescent="0.25">
      <c r="A20" s="13"/>
      <c r="B20" s="11" t="s">
        <v>207</v>
      </c>
    </row>
    <row r="21" spans="1:2" x14ac:dyDescent="0.25">
      <c r="A21" s="13"/>
      <c r="B21" s="11"/>
    </row>
    <row r="22" spans="1:2" ht="192" x14ac:dyDescent="0.25">
      <c r="A22" s="13"/>
      <c r="B22" s="11" t="s">
        <v>208</v>
      </c>
    </row>
    <row r="23" spans="1:2" x14ac:dyDescent="0.25">
      <c r="A23" s="13"/>
      <c r="B23" s="11"/>
    </row>
    <row r="24" spans="1:2" ht="77.25" x14ac:dyDescent="0.25">
      <c r="A24" s="13"/>
      <c r="B24" s="12" t="s">
        <v>209</v>
      </c>
    </row>
    <row r="25" spans="1:2" x14ac:dyDescent="0.25">
      <c r="A25" s="13"/>
      <c r="B25" s="11"/>
    </row>
    <row r="26" spans="1:2" ht="179.25" x14ac:dyDescent="0.25">
      <c r="A26" s="13"/>
      <c r="B26" s="11" t="s">
        <v>210</v>
      </c>
    </row>
    <row r="27" spans="1:2" x14ac:dyDescent="0.25">
      <c r="A27" s="13"/>
      <c r="B27" s="11"/>
    </row>
    <row r="28" spans="1:2" ht="166.5" x14ac:dyDescent="0.25">
      <c r="A28" s="13"/>
      <c r="B28" s="12" t="s">
        <v>211</v>
      </c>
    </row>
    <row r="29" spans="1:2" x14ac:dyDescent="0.25">
      <c r="A29" s="13"/>
      <c r="B29" s="11"/>
    </row>
    <row r="30" spans="1:2" ht="294" x14ac:dyDescent="0.25">
      <c r="A30" s="13"/>
      <c r="B30" s="12" t="s">
        <v>212</v>
      </c>
    </row>
    <row r="31" spans="1:2" x14ac:dyDescent="0.25">
      <c r="A31" s="13"/>
      <c r="B31" s="11"/>
    </row>
    <row r="32" spans="1:2" ht="115.5" x14ac:dyDescent="0.25">
      <c r="A32" s="13"/>
      <c r="B32" s="12" t="s">
        <v>213</v>
      </c>
    </row>
    <row r="33" spans="1:2" x14ac:dyDescent="0.25">
      <c r="A33" s="13"/>
      <c r="B33" s="11"/>
    </row>
    <row r="34" spans="1:2" ht="179.25" x14ac:dyDescent="0.25">
      <c r="A34" s="13"/>
      <c r="B34" s="11" t="s">
        <v>214</v>
      </c>
    </row>
    <row r="35" spans="1:2" x14ac:dyDescent="0.25">
      <c r="A35" s="13"/>
      <c r="B35" s="11"/>
    </row>
    <row r="36" spans="1:2" ht="243" x14ac:dyDescent="0.25">
      <c r="A36" s="13"/>
      <c r="B36" s="11" t="s">
        <v>215</v>
      </c>
    </row>
    <row r="37" spans="1:2" x14ac:dyDescent="0.25">
      <c r="A37" s="13"/>
      <c r="B37" s="11"/>
    </row>
    <row r="38" spans="1:2" ht="243" x14ac:dyDescent="0.25">
      <c r="A38" s="13"/>
      <c r="B38" s="11" t="s">
        <v>216</v>
      </c>
    </row>
    <row r="39" spans="1:2" x14ac:dyDescent="0.25">
      <c r="A39" s="13"/>
      <c r="B39" s="11"/>
    </row>
    <row r="40" spans="1:2" ht="192" x14ac:dyDescent="0.25">
      <c r="A40" s="13"/>
      <c r="B40" s="12" t="s">
        <v>217</v>
      </c>
    </row>
    <row r="41" spans="1:2" x14ac:dyDescent="0.25">
      <c r="A41" s="13"/>
      <c r="B41" s="11"/>
    </row>
    <row r="42" spans="1:2" ht="102.75" x14ac:dyDescent="0.25">
      <c r="A42" s="13"/>
      <c r="B42" s="12" t="s">
        <v>218</v>
      </c>
    </row>
    <row r="43" spans="1:2" x14ac:dyDescent="0.25">
      <c r="A43" s="13"/>
      <c r="B43" s="11"/>
    </row>
    <row r="44" spans="1:2" ht="179.25" x14ac:dyDescent="0.25">
      <c r="A44" s="13"/>
      <c r="B44" s="12" t="s">
        <v>219</v>
      </c>
    </row>
    <row r="45" spans="1:2" x14ac:dyDescent="0.25">
      <c r="A45" s="13"/>
      <c r="B45" s="11"/>
    </row>
    <row r="46" spans="1:2" ht="281.25" x14ac:dyDescent="0.25">
      <c r="A46" s="13"/>
      <c r="B46" s="12" t="s">
        <v>220</v>
      </c>
    </row>
    <row r="47" spans="1:2" x14ac:dyDescent="0.25">
      <c r="A47" s="13"/>
      <c r="B47" s="11"/>
    </row>
    <row r="48" spans="1:2" ht="204.75" x14ac:dyDescent="0.25">
      <c r="A48" s="13"/>
      <c r="B48" s="12" t="s">
        <v>221</v>
      </c>
    </row>
    <row r="49" spans="1:2" x14ac:dyDescent="0.25">
      <c r="A49" s="13"/>
      <c r="B49" s="11"/>
    </row>
    <row r="50" spans="1:2" ht="153.75" x14ac:dyDescent="0.25">
      <c r="A50" s="13"/>
      <c r="B50" s="12" t="s">
        <v>222</v>
      </c>
    </row>
    <row r="51" spans="1:2" x14ac:dyDescent="0.25">
      <c r="A51" s="13"/>
      <c r="B51" s="11"/>
    </row>
    <row r="52" spans="1:2" ht="408.75" x14ac:dyDescent="0.25">
      <c r="A52" s="13"/>
      <c r="B52" s="12" t="s">
        <v>223</v>
      </c>
    </row>
    <row r="53" spans="1:2" x14ac:dyDescent="0.25">
      <c r="A53" s="13"/>
      <c r="B53" s="11"/>
    </row>
    <row r="54" spans="1:2" ht="409.6" x14ac:dyDescent="0.25">
      <c r="A54" s="13"/>
      <c r="B54" s="12" t="s">
        <v>224</v>
      </c>
    </row>
    <row r="55" spans="1:2" x14ac:dyDescent="0.25">
      <c r="A55" s="13"/>
      <c r="B55" s="11"/>
    </row>
    <row r="56" spans="1:2" ht="102.75" x14ac:dyDescent="0.25">
      <c r="A56" s="13"/>
      <c r="B56" s="12" t="s">
        <v>225</v>
      </c>
    </row>
  </sheetData>
  <mergeCells count="2">
    <mergeCell ref="A1:A2"/>
    <mergeCell ref="A3: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26</v>
      </c>
      <c r="B1" s="1" t="s">
        <v>1</v>
      </c>
    </row>
    <row r="2" spans="1:2" x14ac:dyDescent="0.25">
      <c r="A2" s="7"/>
      <c r="B2" s="1" t="s">
        <v>2</v>
      </c>
    </row>
    <row r="3" spans="1:2" x14ac:dyDescent="0.25">
      <c r="A3" s="13" t="s">
        <v>226</v>
      </c>
      <c r="B3" s="3" t="s">
        <v>7</v>
      </c>
    </row>
    <row r="4" spans="1:2" x14ac:dyDescent="0.25">
      <c r="A4" s="13"/>
      <c r="B4" s="14" t="s">
        <v>227</v>
      </c>
    </row>
    <row r="5" spans="1:2" x14ac:dyDescent="0.25">
      <c r="A5" s="13"/>
      <c r="B5" s="15"/>
    </row>
    <row r="6" spans="1:2" ht="102.75" x14ac:dyDescent="0.25">
      <c r="A6" s="13"/>
      <c r="B6" s="15" t="s">
        <v>228</v>
      </c>
    </row>
    <row r="7" spans="1:2" x14ac:dyDescent="0.25">
      <c r="A7" s="13"/>
      <c r="B7" s="15"/>
    </row>
    <row r="8" spans="1:2" ht="255.75" x14ac:dyDescent="0.25">
      <c r="A8" s="13"/>
      <c r="B8" s="15" t="s">
        <v>229</v>
      </c>
    </row>
    <row r="9" spans="1:2" x14ac:dyDescent="0.25">
      <c r="A9" s="13"/>
      <c r="B9" s="15"/>
    </row>
    <row r="10" spans="1:2" ht="396" x14ac:dyDescent="0.25">
      <c r="A10" s="13"/>
      <c r="B10" s="15" t="s">
        <v>230</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USINESS_OVERVIEW_AND_SUMMARY_</vt:lpstr>
      <vt:lpstr>CASH_AND_CASH_EQUIVALENTS</vt:lpstr>
      <vt:lpstr>OTHER_CURRENT_ASSETS</vt:lpstr>
      <vt:lpstr>PROPERTY_AND_EQUIPMENT</vt:lpstr>
      <vt:lpstr>DEFERRED_FINANCING_COSTS</vt:lpstr>
      <vt:lpstr>OTHER_LONG_TERM_ASSETS</vt:lpstr>
      <vt:lpstr>DEFERRED_REVENUE</vt:lpstr>
      <vt:lpstr>INCOME_TAXES</vt:lpstr>
      <vt:lpstr>CONVERTIBLE_PROMISSORY_NOTES</vt:lpstr>
      <vt:lpstr>RELATED_PARTY_TRANSACTIONS</vt:lpstr>
      <vt:lpstr>FAIR_VALUE_OF_DERIVATIVE_FINAN</vt:lpstr>
      <vt:lpstr>COMMITMENTS_AND_CONTINGENCIES</vt:lpstr>
      <vt:lpstr>SIGNIFICANT_CONTRACTUAL_SERVIC</vt:lpstr>
      <vt:lpstr>EQUITY</vt:lpstr>
      <vt:lpstr>OPTIONS_AND_WARRANTS</vt:lpstr>
      <vt:lpstr>LICENSES_AND_GAIN_ON_EXTINGUIS</vt:lpstr>
      <vt:lpstr>BUSINESS_OVERVIEW_AND_SUMMARY_1</vt:lpstr>
      <vt:lpstr>OTHER_CURRENT_ASSETS_Tables</vt:lpstr>
      <vt:lpstr>PROPERTY_AND_EQUIPMENT_Tables</vt:lpstr>
      <vt:lpstr>RELATED_PARTY_TRANSACTIONS_Tab</vt:lpstr>
      <vt:lpstr>FAIR_VALUE_OF_DERIVATIVE_FINAN1</vt:lpstr>
      <vt:lpstr>OPTIONS_AND_WARRANTS_Tables</vt:lpstr>
      <vt:lpstr>Recovered_Sheet1</vt:lpstr>
      <vt:lpstr>Cash_and_Cash_Equivalents_Addi</vt:lpstr>
      <vt:lpstr>Other_Current_Assets_Detail</vt:lpstr>
      <vt:lpstr>Other_Current_Assets_Additiona</vt:lpstr>
      <vt:lpstr>Property_and_Equipment_Detail</vt:lpstr>
      <vt:lpstr>Property_and_Equipment_Additio</vt:lpstr>
      <vt:lpstr>Deferred_Financing_Costs_Addit</vt:lpstr>
      <vt:lpstr>Other_Long_Term_Assets_Additio</vt:lpstr>
      <vt:lpstr>Deferred_Revenue_Additional_In</vt:lpstr>
      <vt:lpstr>Income_Taxes_Additional_Inform</vt:lpstr>
      <vt:lpstr>Convertible_Promissory_Notes_A</vt:lpstr>
      <vt:lpstr>Summary_of_Changes_in_Converti</vt:lpstr>
      <vt:lpstr>Related_Party_Transactions_Add</vt:lpstr>
      <vt:lpstr>Summary_of_Changes_in_Converti1</vt:lpstr>
      <vt:lpstr>Fair_Value_of_Derivatives_Fina</vt:lpstr>
      <vt:lpstr>Changes_in_Fair_Value_of_Deriv</vt:lpstr>
      <vt:lpstr>Variables_used_in_Lattice_Opti</vt:lpstr>
      <vt:lpstr>Commitments_and_Contingencies_</vt:lpstr>
      <vt:lpstr>Recovered_Sheet2</vt:lpstr>
      <vt:lpstr>Equity_Additional_Information_</vt:lpstr>
      <vt:lpstr>Options_and_Warrants_Additiona</vt:lpstr>
      <vt:lpstr>Summary_Information_Regarding_</vt:lpstr>
      <vt:lpstr>Summary_of_Options_Outstanding</vt:lpstr>
      <vt:lpstr>Summary_of_Warrant_Outstanding</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22:59Z</dcterms:created>
  <dcterms:modified xsi:type="dcterms:W3CDTF">2014-02-27T22:22:59Z</dcterms:modified>
</cp:coreProperties>
</file>